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ACTIVITIES_AND_SIGNI" sheetId="59" r:id="rId7"/>
    <sheet name="SEGMENT_INFORMATION" sheetId="60" r:id="rId8"/>
    <sheet name="RELATED_PARTY_DUE_TODUE_FROM" sheetId="61" r:id="rId9"/>
    <sheet name="FEE_INCOME_RECEIVABLE_FROM_REL" sheetId="62" r:id="rId10"/>
    <sheet name="FILM_COSTS" sheetId="63" r:id="rId11"/>
    <sheet name="MUSIC_ASSETS" sheetId="64" r:id="rId12"/>
    <sheet name="BUILDING_IMPROVEMENTS" sheetId="65" r:id="rId13"/>
    <sheet name="INCOME_TAXES" sheetId="66" r:id="rId14"/>
    <sheet name="LOANS" sheetId="67" r:id="rId15"/>
    <sheet name="EQUITY_TRANSACTIONS" sheetId="68" r:id="rId16"/>
    <sheet name="NONCONTROLLING_INTEREST" sheetId="69" r:id="rId17"/>
    <sheet name="COMMITMENTS_AND_CONTINGENCIES" sheetId="70" r:id="rId18"/>
    <sheet name="FAIR_VALUE_MEASUREMENTS" sheetId="71" r:id="rId19"/>
    <sheet name="SUBSEQUENT_EVENTS" sheetId="72" r:id="rId20"/>
    <sheet name="Restatement_of_Previously_Issu" sheetId="73" r:id="rId21"/>
    <sheet name="NATURE_OF_ACTIVITIES_AND_SIGNI1" sheetId="74" r:id="rId22"/>
    <sheet name="SEGMENT_INFORMATION_Tables" sheetId="75" r:id="rId23"/>
    <sheet name="RELATED_PARTY_DUE_TODUE_FROM_T" sheetId="76" r:id="rId24"/>
    <sheet name="FILM_COSTS_Tables" sheetId="77" r:id="rId25"/>
    <sheet name="MUSIC_ASSETS_Tables" sheetId="78" r:id="rId26"/>
    <sheet name="INCOME_TAXES_Tables" sheetId="79" r:id="rId27"/>
    <sheet name="LOANS_Tables" sheetId="80" r:id="rId28"/>
    <sheet name="EQUITY_TRANSACTIONS_Tables" sheetId="81" r:id="rId29"/>
    <sheet name="NONCONTROLLING_INTEREST_Tables" sheetId="82" r:id="rId30"/>
    <sheet name="SUBSEQUENT_EVENTS_Tables" sheetId="83" r:id="rId31"/>
    <sheet name="Restatement_of_Previously_Issu1" sheetId="84" r:id="rId32"/>
    <sheet name="NATURE_OF_ACTIVITIES_AND_SIGNI2" sheetId="85" r:id="rId33"/>
    <sheet name="SEGMENT_INFORMATION_Details" sheetId="34" r:id="rId34"/>
    <sheet name="SEGMENT_INFORMATION_Details_1" sheetId="35" r:id="rId35"/>
    <sheet name="RELATED_PARTY_DUE_TODUE_FROM_D" sheetId="36" r:id="rId36"/>
    <sheet name="RELATED_PARTY_DUE_TODUE_FROM_D1" sheetId="86" r:id="rId37"/>
    <sheet name="FEE_INCOME_RECEIVABLE_FROM_REL1" sheetId="38" r:id="rId38"/>
    <sheet name="FILM_COSTS_Details" sheetId="39" r:id="rId39"/>
    <sheet name="FILM_COSTS_Details_Textual" sheetId="40" r:id="rId40"/>
    <sheet name="MUSIC_ASSETS_Details" sheetId="41" r:id="rId41"/>
    <sheet name="MUSIC_ASSETS_Details_Textual" sheetId="42" r:id="rId42"/>
    <sheet name="BUILDING_IMPROVEMENTS_Details_" sheetId="43" r:id="rId43"/>
    <sheet name="INCOME_TAXES_Details" sheetId="44" r:id="rId44"/>
    <sheet name="INCOME_TAXES_Details_1" sheetId="45" r:id="rId45"/>
    <sheet name="INCOME_TAXES_Details_Textual" sheetId="46" r:id="rId46"/>
    <sheet name="LOANS_Details" sheetId="47" r:id="rId47"/>
    <sheet name="LOANS_Details_Textual" sheetId="87" r:id="rId48"/>
    <sheet name="EQUITY_TRANSACTIONS_Details" sheetId="88" r:id="rId49"/>
    <sheet name="EQUITY_TRANSACTIONS_Details_Te" sheetId="89" r:id="rId50"/>
    <sheet name="NONCONTROLLING_INTEREST_Detail" sheetId="51" r:id="rId51"/>
    <sheet name="NONCONTROLLING_INTEREST_Detail1" sheetId="52" r:id="rId52"/>
    <sheet name="COMMITMENTS_AND_CONTINGENCIES_" sheetId="90" r:id="rId53"/>
    <sheet name="SUBSEQUENT_EVENTS_Details" sheetId="54" r:id="rId54"/>
    <sheet name="SUBSEQUENT_EVENTS_Details_Text" sheetId="91" r:id="rId55"/>
    <sheet name="Restatement_of_Previously_Issu2" sheetId="56" r:id="rId56"/>
    <sheet name="Restatement_of_Previously_Issu3" sheetId="57" r:id="rId57"/>
    <sheet name="Restatement_of_Previously_Issu4" sheetId="92"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53" uniqueCount="1499">
  <si>
    <t>Document And Entity Information (USD $)</t>
  </si>
  <si>
    <t>12 Months Ended</t>
  </si>
  <si>
    <t>Jun. 30, 2013</t>
  </si>
  <si>
    <t>Oct. 15, 2013</t>
  </si>
  <si>
    <t>Dec. 31, 2012</t>
  </si>
  <si>
    <t>Document Information [Line Items]</t>
  </si>
  <si>
    <t>Entity Registrant Name</t>
  </si>
  <si>
    <t>Seven Arts Entertainment Inc.</t>
  </si>
  <si>
    <t>Entity Central Index Key</t>
  </si>
  <si>
    <t>Current Fiscal Year End Date</t>
  </si>
  <si>
    <t>Entity Filer Category</t>
  </si>
  <si>
    <t>Smaller Reporting Company</t>
  </si>
  <si>
    <t>Trading Symbol</t>
  </si>
  <si>
    <t>SAPX</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Jun. 30, 2012</t>
  </si>
  <si>
    <t>ASSETS</t>
  </si>
  <si>
    <t>Cash and cash equivalents</t>
  </si>
  <si>
    <t>Accounts receivable, net of allowance for doubtful accounts of $40,000 and $171,062</t>
  </si>
  <si>
    <t>Due from related parties</t>
  </si>
  <si>
    <t>Fee income receivable from related parties, net of allowance for doubtful accounts of $1,190,000</t>
  </si>
  <si>
    <t>Other receivables and prepayments</t>
  </si>
  <si>
    <t>Total Current Assets</t>
  </si>
  <si>
    <t>Film costs, less accumulated amortization of $13,877,172 and $11,832,900</t>
  </si>
  <si>
    <t>Music assets, less amortization of $408,205 and $0</t>
  </si>
  <si>
    <t>Building Improvements, less amortization of $165,526 and $0</t>
  </si>
  <si>
    <t>Property and equipment, net of accumulated depreciation of $119,940 and $111,232</t>
  </si>
  <si>
    <t>TOTAL ASSETS</t>
  </si>
  <si>
    <t>LIABILITIES AND SHAREHOLDERS' EQUITY</t>
  </si>
  <si>
    <t>Accounts payable</t>
  </si>
  <si>
    <t>Accrued liabilities</t>
  </si>
  <si>
    <t>Due to related parties</t>
  </si>
  <si>
    <t>Shares to be issued</t>
  </si>
  <si>
    <t>Participation and residuals</t>
  </si>
  <si>
    <t>Convertible debt</t>
  </si>
  <si>
    <t>Mortgage and construction loans</t>
  </si>
  <si>
    <t>Film &amp; production loans</t>
  </si>
  <si>
    <t>Deferred income</t>
  </si>
  <si>
    <t>Total Current Liabilities</t>
  </si>
  <si>
    <t>Provision for earn-out</t>
  </si>
  <si>
    <t>TOTAL LIABILITIES</t>
  </si>
  <si>
    <t>STOCKHOLDERS' EQUITY</t>
  </si>
  <si>
    <t>Convertible redeemable Series B shares held in escrow</t>
  </si>
  <si>
    <t>Common stock; $0.01 par value; 249,000,000 authorized, 46,323,297 and 34,798 issued and outstanding</t>
  </si>
  <si>
    <t>Additional paid in capital</t>
  </si>
  <si>
    <t>Shares held as collateral</t>
  </si>
  <si>
    <t>Other Comprehensive income</t>
  </si>
  <si>
    <t>Accumulated deficit</t>
  </si>
  <si>
    <t>Warrants to be distributed</t>
  </si>
  <si>
    <t>Total Seven Arts Entertainment Inc. equity(deficit)</t>
  </si>
  <si>
    <t>Non-controlling interest</t>
  </si>
  <si>
    <t>Total Shareholders' equity(deficit)</t>
  </si>
  <si>
    <t>TOTAL LIABILITIES AND SHAREHOLDERS' EQUITY</t>
  </si>
  <si>
    <t>Series A Preferred Stock [Member]</t>
  </si>
  <si>
    <t>Preferred Stock Value</t>
  </si>
  <si>
    <t>Series B Preferred Stock [Member]</t>
  </si>
  <si>
    <t>Consolidated Balance Sheets (Parenthetical) (USD $)</t>
  </si>
  <si>
    <t>Assets:</t>
  </si>
  <si>
    <t>Allowance for doubtful accounts</t>
  </si>
  <si>
    <t>Allowance for Doubtful Accounts Receivable, Current</t>
  </si>
  <si>
    <t>Accumulated amortization</t>
  </si>
  <si>
    <t>Music assets amortization</t>
  </si>
  <si>
    <t>Building Improvements amortization</t>
  </si>
  <si>
    <t>Accumulated depreciation</t>
  </si>
  <si>
    <t>Shareholders' Equity:</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and Comprehensive Loss (USD $)</t>
  </si>
  <si>
    <t>Revenue:</t>
  </si>
  <si>
    <t>Film revenue</t>
  </si>
  <si>
    <t>Music revenue</t>
  </si>
  <si>
    <t>Fee Income Revenue - related party</t>
  </si>
  <si>
    <t>Post production revenue</t>
  </si>
  <si>
    <t>Total revenue</t>
  </si>
  <si>
    <t>Cost of revenue:</t>
  </si>
  <si>
    <t>Amortization of film costs and music assets</t>
  </si>
  <si>
    <t>Impairment of film costs and music assets</t>
  </si>
  <si>
    <t>Other cost of revenue</t>
  </si>
  <si>
    <t>Development Costs abandoned</t>
  </si>
  <si>
    <t>Cost of revenue</t>
  </si>
  <si>
    <t>Gross loss</t>
  </si>
  <si>
    <t>Operating expenses:</t>
  </si>
  <si>
    <t>General and administrative expenses</t>
  </si>
  <si>
    <t>Bad debt expense</t>
  </si>
  <si>
    <t>Total operating expenses</t>
  </si>
  <si>
    <t>Loss from operations</t>
  </si>
  <si>
    <t>Non-operating income (expense)</t>
  </si>
  <si>
    <t>Other income</t>
  </si>
  <si>
    <t>Interest expense</t>
  </si>
  <si>
    <t>Total non-operating income (expense)</t>
  </si>
  <si>
    <t>Loss before taxes</t>
  </si>
  <si>
    <t>Provision for income tax</t>
  </si>
  <si>
    <t>Net loss</t>
  </si>
  <si>
    <t>Less: Net loss attributable to non-controlling interests</t>
  </si>
  <si>
    <t>Net loss attributable to Seven Arts Entertainment, Inc.</t>
  </si>
  <si>
    <t>Comprehensive loss:</t>
  </si>
  <si>
    <t>Other Comprehensive income/loss</t>
  </si>
  <si>
    <t>Comprehensive loss</t>
  </si>
  <si>
    <t>Less: Comprehensive loss attributable to non-controlling interests</t>
  </si>
  <si>
    <t>Comprehensive loss attributable to Seven Arts Entertainment, Inc.</t>
  </si>
  <si>
    <t>Weighted average shares of common stock outstanding:</t>
  </si>
  <si>
    <t>Basic (in shares)</t>
  </si>
  <si>
    <t>Diluted (in shares)</t>
  </si>
  <si>
    <t>Basic profit/ (loss) per share (in dollars per share)</t>
  </si>
  <si>
    <t>Diluted profit/ (loss) per share (in dollars per share)</t>
  </si>
  <si>
    <t>Consolidated Statement of Stockholders' Equity (USD $)</t>
  </si>
  <si>
    <t>Total</t>
  </si>
  <si>
    <t>Preferred Stock Class A [Member]</t>
  </si>
  <si>
    <t>Preferred Stock Class B [Member]</t>
  </si>
  <si>
    <t>Preferred Stock Class B In Escrow [Member]</t>
  </si>
  <si>
    <t>Common Stock [Member]</t>
  </si>
  <si>
    <t>Deferred Stock 2 [Member]</t>
  </si>
  <si>
    <t>Deferred Stock 1 [Member]</t>
  </si>
  <si>
    <t>Additional Paid-in Capital [Member]</t>
  </si>
  <si>
    <t>Non Redeemable Convertible loans [Member]</t>
  </si>
  <si>
    <t>Shares Held In Collateral [Member]</t>
  </si>
  <si>
    <t>Warrants to be Distributed [Member]</t>
  </si>
  <si>
    <t>Retained Earnings [Member]</t>
  </si>
  <si>
    <t>Other Comprehensive Loss [Member]</t>
  </si>
  <si>
    <t>Noncontrolling Interest [Member]</t>
  </si>
  <si>
    <t>Balance at Jun. 30, 2011</t>
  </si>
  <si>
    <t>Balance (in shares) at Jun. 30, 2011</t>
  </si>
  <si>
    <t>Impact of Asset Transfer Agreement</t>
  </si>
  <si>
    <t>Impact of Asset Transfer Agreement (in shares)</t>
  </si>
  <si>
    <t>One for one share issue on transfer of assets from Seven Arts Pictures Plc</t>
  </si>
  <si>
    <t>One for one share issue on transfer of assets from Seven Arts Pictures Plc (in shares)</t>
  </si>
  <si>
    <t>Transfer of Seven Arts Pictures Plc (PLC) assets and liabilities to Seven Arts Entertainment, Inc.</t>
  </si>
  <si>
    <t>Shares issued to Seven Arts Pictures Plc to cover remaining liabilities</t>
  </si>
  <si>
    <t>Shares issued to Seven Arts Pictures Plc to cover remaining liabilities (in shares)</t>
  </si>
  <si>
    <t>Common stock issued for cash</t>
  </si>
  <si>
    <t>Common stock issued for cash (in shares)</t>
  </si>
  <si>
    <t>Common stock issued for consultancy fees</t>
  </si>
  <si>
    <t>Common stock issued for consultancy fees (in shares)</t>
  </si>
  <si>
    <t>Commonshares issued in connection with debt agreement</t>
  </si>
  <si>
    <t>Commonshares issued in connection with debt agreement (in shares)</t>
  </si>
  <si>
    <t>Common Stock Issued upon conversion of convertible debt</t>
  </si>
  <si>
    <t>Common Stock Issued upon conversion of convertible debt (in shares)</t>
  </si>
  <si>
    <t>Issued Series A preference stock at $10 par value</t>
  </si>
  <si>
    <t>Issued Series A preference stock at $10 par value (in shares)</t>
  </si>
  <si>
    <t>Issued Series B preference stock at $100 par value</t>
  </si>
  <si>
    <t>Issued Series B preference stock at $100 par value (in shares)</t>
  </si>
  <si>
    <t>Series B preference shares held in escrow</t>
  </si>
  <si>
    <t>Series B preference shares held in escrow (in shares)</t>
  </si>
  <si>
    <t>Options issued for wages and benefits</t>
  </si>
  <si>
    <t>Foreign currency translation adjustments</t>
  </si>
  <si>
    <t>Balance at Jun. 30, 2012</t>
  </si>
  <si>
    <t>Balance (in shares) at Jun. 30, 2012</t>
  </si>
  <si>
    <t>Restatement for PS Series B revaluation (Note 15)</t>
  </si>
  <si>
    <t>Restatement for impairment of music assets (Note 15)</t>
  </si>
  <si>
    <t>Restatement for reversal of Related Party fee income (Note 15)</t>
  </si>
  <si>
    <t>Restatement for adjusted Related Party fee income recognized (Note 15)</t>
  </si>
  <si>
    <t>Adjustment for 25 million shares pledged in relation to debt - Note 15</t>
  </si>
  <si>
    <t>As restated (Note 15)</t>
  </si>
  <si>
    <t>As restated (Note 15) (in shares)</t>
  </si>
  <si>
    <t>Common Stock Issued to CEO in connection with debt agreement</t>
  </si>
  <si>
    <t>Common Stock Issued to CEO in connection with debt agreement (in shares)</t>
  </si>
  <si>
    <t>Stock warrant dividend declared</t>
  </si>
  <si>
    <t>Preferred stock converted to Common Stock</t>
  </si>
  <si>
    <t>Preferred stock converted to Common Stock (in shares)</t>
  </si>
  <si>
    <t>Preferred stock cancelled in connection with settlements</t>
  </si>
  <si>
    <t>Preferred stock cancelled in connection with settlements (in shares)</t>
  </si>
  <si>
    <t>Escrowed Series B PS released</t>
  </si>
  <si>
    <t>Escrowed Series B PS released (in shares)</t>
  </si>
  <si>
    <t>Common Stock held as collatoral for legal settlement</t>
  </si>
  <si>
    <t>Common Stock held as collateral for legal settlement (in shares)</t>
  </si>
  <si>
    <t>Balance at Jun. 30, 2013</t>
  </si>
  <si>
    <t>Balance (in shares) at Jun. 30, 2013</t>
  </si>
  <si>
    <t>Consolidated Statements of Cash Flows (USD $)</t>
  </si>
  <si>
    <t>CASH FLOWS FROM OPERATING ACTIVITIES:</t>
  </si>
  <si>
    <t>Net Loss</t>
  </si>
  <si>
    <t>Adjustments to reconcile net loss to net cash provided by (used in) operating activities:</t>
  </si>
  <si>
    <t>Depreciation</t>
  </si>
  <si>
    <t>Amortization of Film Costs and Music Assets</t>
  </si>
  <si>
    <t>Impairment of Film Costs</t>
  </si>
  <si>
    <t>Impairment of Music costs</t>
  </si>
  <si>
    <t>Amortization of Leasehold improvements</t>
  </si>
  <si>
    <t>Common Stock Issued for Services</t>
  </si>
  <si>
    <t>Stock Option Expense</t>
  </si>
  <si>
    <t>Bad debt</t>
  </si>
  <si>
    <t>Development costs abandoned</t>
  </si>
  <si>
    <t>Forgiveness of Debt and Interest</t>
  </si>
  <si>
    <t>Changes in assets and liabilities:</t>
  </si>
  <si>
    <t>(Increase) Decrease in Accounts Receivable</t>
  </si>
  <si>
    <t>Decrease in Due from Related Parties</t>
  </si>
  <si>
    <t>Increase in Fee Income Receivable from Related Party</t>
  </si>
  <si>
    <t>(Increase) Decrease in Other Receivables and Prepayments</t>
  </si>
  <si>
    <t>(Increase) in Film Costs</t>
  </si>
  <si>
    <t>(Increase) in Music Assets</t>
  </si>
  <si>
    <t>Increase (Decrease) in Accounts Payable</t>
  </si>
  <si>
    <t>Increase(Decrease) in Accrued Liabilities</t>
  </si>
  <si>
    <t>Increase in Due to Related Parties</t>
  </si>
  <si>
    <t>Increase in Accrued Interest included in notes payable</t>
  </si>
  <si>
    <t>Increase in Deferred Income</t>
  </si>
  <si>
    <t>(Decrease) in VAT Payable</t>
  </si>
  <si>
    <t>Increase (Decrease) in Provision for Earn Out</t>
  </si>
  <si>
    <t>Net Cash Used in Operating Activities</t>
  </si>
  <si>
    <t>CASH FLOWS PROVIDED BY (USED FOR) INVESTING ACTIVITIES :</t>
  </si>
  <si>
    <t>Building Improvements</t>
  </si>
  <si>
    <t>Net Cash Used in Investing Activities</t>
  </si>
  <si>
    <t>CASH FLOWS PROVIDED BY (USED FOR) FINANCING ACTIVITIES:</t>
  </si>
  <si>
    <t>Proceeds from Borrowings</t>
  </si>
  <si>
    <t>Cash Payments on Debt</t>
  </si>
  <si>
    <t>Issuance of Preferred Stock for Cash</t>
  </si>
  <si>
    <t>Issuance of Common Stock for Cash</t>
  </si>
  <si>
    <t>Warrant dividend declared</t>
  </si>
  <si>
    <t>Net Increase in Equity From Asset Transfer</t>
  </si>
  <si>
    <t>Shares as collateral for legal settlement</t>
  </si>
  <si>
    <t>  </t>
  </si>
  <si>
    <t>Net Cash Provided by (Used for) Financing Activities</t>
  </si>
  <si>
    <t>NET INCREASE (DECREASE) IN CASH</t>
  </si>
  <si>
    <t>CASH AT BEGINNING OF PERIOD</t>
  </si>
  <si>
    <t>CASH AT END OF PERIOD</t>
  </si>
  <si>
    <t>SUPPLEMENTAL CASH FLOW INFORMATION:</t>
  </si>
  <si>
    <t>Assumption of Debt</t>
  </si>
  <si>
    <t>Shares of common stock issued for services</t>
  </si>
  <si>
    <t>Shares of common stock issued in exchange for accounts payable</t>
  </si>
  <si>
    <t>Shares of common stock issued as collateral</t>
  </si>
  <si>
    <t>Shares of common stock pledged in connection with debt</t>
  </si>
  <si>
    <t>Shares of common stock issued in payment of debt and interest</t>
  </si>
  <si>
    <t>Conversion of Preferred Shares Series B to common stock</t>
  </si>
  <si>
    <t>NATURE OF ACTIVITIES AND SIGNIFICANT ACCOUNTING POLICIES</t>
  </si>
  <si>
    <t>Accounting Policies [Abstract]</t>
  </si>
  <si>
    <t>Organization, Consolidation and Presentation of Financial Statements Disclosure and Significant Accounting Policies [Text Block]</t>
  </si>
  <si>
    <t>NOTE 1 – NATURE OF ACTIVITIES AND SIGNIFICANT ACCOUNTING POLICIES</t>
  </si>
  <si>
    <t>Nature of Activities, History and Organization:</t>
  </si>
  <si>
    <t>Seven Arts Entertainment, Inc. (herein referred to as “the Company”, “Seven Arts” or “SAE,”), a Nevada Corporation, is the continuation of the business of Seven Arts Pictures Plc. (“PLC”), which was founded in 2002 as an independent motion picture production and distribution company engaged in the development, acquisition, financing, production, and licensing of theatrical motion pictures for exhibition in domestic (i.e., the United States and Canada) and foreign theatrical markets, and for subsequent worldwide release in other forms of media, including home video and pay and free television. The Company currently owns interests in 33 completed motion pictures, subject in certain instances to the prior financial interests of other parties.  As discussed herein, in late February 2012, the Company formed Seven Arts Music, Inc. (“SAM”) and acquired 52 completed sound recordings of the recording artist DMX from David Michery (“Michery”) with the rights to additional albums and acquired 100% of the stock of Big Jake Music (“BJM”).  As a result, the Company is also in the business of producing and distributing recorded music.  On June 30, 2012 Seven Arts Filmed Entertainment LLC (“SAFELA”) was transferred to the Company.  SAFELA, which is now 60% owned by the Company, has a 30 year lease to operate a film production and post-production facility at 807 Esplanade in New Orleans, Louisiana.  The post production facility commenced operations on August 12, 2012. On Aug 14, 2012 Seven Arts Filmed Entertainment Louisiana LLC ("SAFELA"), commenced operation of Seven Arts Post at the Company’s production facility located at 807 Esplanade Ave., New Orleans, Louisiana.</t>
  </si>
  <si>
    <r>
      <t>On June 11, 2010, SAE, was formed and became a wholly owned subsidiary of PLC.    As of June 11, 2010, the Company entered into an Asset Transfer Agreement, as amended on January 27, 2011 and again on August 31, 2011, to transfer certain assets with a cost basis from PLC to SAE, in exchange for assumption by SAE of certain indebtedness and for one share of common stock of SAE for each ordinary share of PLC which have been distributed to shareholders. Additionally,</t>
    </r>
    <r>
      <rPr>
        <sz val="10"/>
        <color theme="1"/>
        <rFont val="Times New Roman"/>
        <family val="1"/>
      </rPr>
      <t xml:space="preserve"> </t>
    </r>
    <r>
      <rPr>
        <sz val="10"/>
        <color rgb="FF000000"/>
        <rFont val="Times New Roman"/>
        <family val="1"/>
      </rPr>
      <t>571 shares (2,000,000 shares as adjusted for the 1:70 and 1:50 reverse stock splits discussed herein) of SAE were issued to PLC in order to satisfy any remaining obligations. This transfer was approved by the PLC shareholders at an Extraordinary General Meeting on June 11, 2010. The purpose of this transfer was to eliminate our status as a foreign private issuer and to assume compliance with all obligations of a domestic issuer under all applicable state and Federal securities laws. Our intention in executing this transaction was to redomicile our business with no change in the economic interests of our shareholders. Subsequent to the transfer SAE became is a United States issuer and commenced regular quarterly reporting from the first quarter ended September 30, 2011.</t>
    </r>
  </si>
  <si>
    <t>On August 31, 2011, NASDAQ approved the substitution of one share of SAE, Inc. stock for the Company's NASDAQ listing, effective at the opening of trading on September 1, 2011. On that date, each of the Company's ordinary shares were exchanged for one share of common stock of SAE, and commenced trading on NASDAQ as the successor to the Company's NASDAQ listing. This transaction was approved by the Company’s shareholders at the Company’s Extraordinary General Meeting on June 11, 2010.     On August 31, 2012, the Company announced a 1:70 reverse stock split, which was effective immediately.   All share references herein have been adjusted to reflect this split.</t>
  </si>
  <si>
    <t>On November 8, 2011, the Company's listing predecessor, PLC, was placed into involuntary creditors’ liquidation under English law (See Note 13 – Commitments and Contingencies). Certain indebtedness of PLC remained with PLC and will be subject to administration or payment in those administration proceedings.   In accordance with the asset transfer agreement, PLC has been issued 571 shares of common stock of SAE in order to satisfy these obligations.</t>
  </si>
  <si>
    <t>On February 23, 2012, the Company formed Seven Arts Music, Inc. (“SAM”) and acquired 52 completed sound recordings of the recording artist DMX from David Michery (“Mr. Michery”) with the rights to additional albums and acquired 100% of the stock of Big Jake Music (“BJM”). As a result, the Company is also in the business of producing and distributing recorded music.</t>
  </si>
  <si>
    <t>In connection with the acquisition of the music assets of Michery, the Company issued 100 ,000 shares of our Series B convertible preferred stock, par value $100 convertible at approximately $1.10 per share) to Michery and his assigns . 50,000 shares of the Company’s Series B convertible preferred stock were held in escrow and to be released to Michery and his assigns only if two DMX albums and two Bone Thugs-N-Harmony albums generate an aggregate of net earnings before interest and taxes of $5,000,000 during the next five fiscal years </t>
  </si>
  <si>
    <t>During the quarter ended December 31, 2012, Mr. Michery converted and sold 38,000 of the 50,000 shares of Series B that he and his assigns held. The Company and Mr. Michery have agreed the remaining 50,000 shares of Series B in escrow will be disposed of by release of 20,000 shares of the Series B convertible preferred stock to Mr. Michery in full satisfaction of any claims he may have against the Company and the balance of the 30,000 shares of Series B will be cancelled. The release of the 20,000 shares has been recognized as services in the accompanying financial statements.  As of June 30, 2013, Mr. Michery or his assigns hold 32,000 shares of Series B convertible preferred stock.</t>
  </si>
  <si>
    <t>In connection with the acquisition of the stock of BJM, the Company issued 80 ,000 shares of the Company’s Series B convertible preferred stock, par value $100 convertible at approximately $1.10 per share) to Jake Shapiro and his assigns with 70,000 of these shares held in escrow to be released to Shapiro and his assigns only if certain specific terms are met : 40,000 shares were subject to proving valuation and usage of  certain advertising credits and 30,000 shares were subject to an earnout over a two year period.  </t>
  </si>
  <si>
    <t>The Company entered into a settlement agreement with Mr. Shapiro on February 27, 2013 and all shares of Series B preferred stock held in escrow for him and persons associated with him have been cancelled, with Mr. Shapiro and his assigns still holding 10,000 shares of Series B convertible preferred stock as of March 31, 2013. The name and the website of Big Jake Music were also reassigned to Mr. Shapiro as part of the settlement agreement.</t>
  </si>
  <si>
    <r>
      <t>Seven Arts Pictures Louisiana LLC, (“SAPLA”), a related party of the Company, entered into a Credit Agreement with Advantage Capital Community Development Fund LLC dated October 11, 2007, for the acquisition and improvement of the production and post-production facility located at 807 Esplanade Avenue in New Orleans, Louisiana (“807 Esplanade”) for aggregate principal advances of up to $3,700,000.   This agreement was guaranteed by the Company’s predecessor. Approximately $3,700,000 plus interest has been drawn under the terms of this Credit Agreement, as of June 30, 2012. The Company has now assumed the liability for $1,000,000 of this amount plus a contingent sum of $750,000 (contingent on receipt</t>
    </r>
    <r>
      <rPr>
        <sz val="10"/>
        <color theme="1"/>
        <rFont val="Times New Roman"/>
        <family val="1"/>
      </rPr>
      <t xml:space="preserve"> </t>
    </r>
    <r>
      <rPr>
        <sz val="10"/>
        <color rgb="FF000000"/>
        <rFont val="Times New Roman"/>
        <family val="1"/>
      </rPr>
      <t>of at least $5,000,000 in cash proceeds from the tax credits to be earned by SAPLA) due to an agreement with the now mortgagor Palm Finance. A construction loan of $1,850,000 previously guaranteed by the Company has now also been assumed by the Company. ,The Company  through SAFELA, has a 30 year lease on the property 807 Esplanade to operate a film  production and post-production facility.</t>
    </r>
  </si>
  <si>
    <t>On January 1, 2012, Seven Arts Film Entertainment Limited (“SAFE”) sold all of its film assets to SAE for assumption of indebtedness. SAFE ceased operations on May 31, 2013 on closing of its office in London, England. The Company plans to file for creditors voluntary liquidation of SAFE in England. The asset transfer agreement had no impact on the Company’s consolidated financial statements.</t>
  </si>
  <si>
    <t>Capital Structure:</t>
  </si>
  <si>
    <t>SAE’s authorized capital is 250,000,000 shares of capital stock. SAE has authorized the following classes of stock:</t>
  </si>
  <si>
    <r>
      <t> </t>
    </r>
    <r>
      <rPr>
        <sz val="10"/>
        <color theme="1"/>
        <rFont val="Times New Roman"/>
        <family val="1"/>
      </rPr>
      <t xml:space="preserve">  </t>
    </r>
  </si>
  <si>
    <t>⋅</t>
  </si>
  <si>
    <t>249,000,000 of common stock, $.01 par value per share. As of June 30, 2013, there are 46,323,297 shares of common stock outstanding . Each outstanding share of common stock entitles the holder thereof to one vote per share on matters submitted to a vote of stockholders.</t>
  </si>
  <si>
    <t>125,125 shares of Series A Preferred Stock with a $10.00 stated value per share.  All of such authorized shares were issued to one shareholder in November 2011. These shares have a conversion price to common stock of $10.50 per share.</t>
  </si>
  <si>
    <t>200,000 shares Series B Preferred Stock with a $100.00 stated value per share.  As of June 30, 2013, there are 43,580 shares outstanding. The per share conversion price for the Series B Preferred Stock is $1.10 per share.</t>
  </si>
  <si>
    <t>On September 14, 2012 the Company’s  common stock began trading on the OTC Market’s OTCQB marketplace.  The Company’s common shares  trade under the Company’s  symbol “SAPX.”  The Company is applying to trade on the highest OTC marketplace, OTCQX, but is trading on the OTCQB tier until the Company is eligible to trade on the OTCQX. </t>
  </si>
  <si>
    <t>Trading of the Company’s common stock on The NASDAQ Capital Market was suspended at the opening of business on September 14, 2012, due to the fact that the Company did not meet the $1 minimum bid price stock listing requirement of NASDAQ for ten trading days prior to September 20, 2012, the expiration date on the Company’s six-month extension  to meet this listing requirement.</t>
  </si>
  <si>
    <t>On September 14, 2012, the Company’s common stock began trading on the OTC Market’s OTCQB marketplace. The Company’s common stock is quoted under the symbol “SAPX.” The Company is applying to trade on the highest OTC marketplace, OTCQX, but is quoted on the OTCQB tier until the Company is eligible to be quoted on the OTCQX.</t>
  </si>
  <si>
    <t>On January 28, 2013, at a shareholders’ meeting, an increase in the number of authorized shares of the Company’s shares to 250,000,000 was approved, with 1,000,000 designated for preferred shares, and 249,000,000 as common shares.</t>
  </si>
  <si>
    <t>The Board of Directors was also authorized to increase the number of shares of the Company’s common stock issuable in the Company’s 2012 Stock Incentive Plan from 71,429 to 15,000,000.</t>
  </si>
  <si>
    <t>Seven Arts also, subject to appropriate and required regulatory filings and approvals, declared a warrant dividend to those persons beneficially owning its common stock as of the close of the markets on August 31, 2012. For every ten pre-reverse split shares of common stock held as of such date and time, the holders thereof are entitled to receive one warrant as a dividend. Until its expiration date, each warrant, once distributed following such approvals, will be exercisable for the purchase of one share of the Company's post-reverse split common stock at a price equivalent to today's post-reverse split closing bid price. The warrants will expire on the earlier of (i) the date that the holder disposes of the common stock in respect of which the warrant dividend was declared, if such disposition occurs on or before the close of the markets on October 31, 2012, or (ii) 5:00 p.m., PST, on June 30, 2014. Seven Arts does not expect that a secondary market will develop for such warrants.</t>
  </si>
  <si>
    <t>Reverse Stock-Splits:</t>
  </si>
  <si>
    <t>On May 2, 2013 and August 31, 2012, the Company effected one-for-fifty and one-for-seventy reverse stock splits, respectively, collectively referred to as the Stock Splits. Unless otherwise noted, all impacted amounts included in the consolidated financial statements and notes thereto have been retroactively adjusted for the Stock Splits. Unless otherwise noted, impacted amounts include shares of common stock authorized and outstanding, share issuances and cancellations, shares underlying preferred stock, convertible notes, warrants and stock options, shares reserved, conversion prices of convertible securities, exercise prices of warrants and options, and loss per share.</t>
  </si>
  <si>
    <t>Audited Financial Statements:</t>
  </si>
  <si>
    <t>The accompanying audited consolidated financial statements of the Company have been prepared in accordance with accounting principles generally accepted in the United States of America and the rules of the Securities and Exchange Commission. These financial statements are audited and, in the opinion of management, include all adjustments necessary to present fairly the balance sheet, statement of operations, statement of stockholders’ equity and statement of cash flows for the periods presented in accordance with accounting principles generally accepted in the United States.</t>
  </si>
  <si>
    <t>Basis of Presentation:</t>
  </si>
  <si>
    <t>The accompanying consolidated financial statements include the accounts of Seven Arts Entertainment, Inc. (“SAE”), and its subsidiaries:</t>
  </si>
  <si>
    <t>Seven Arts Filmed Entertainment, Limited (“SAFE, Ltd.”) (100% owned)</t>
  </si>
  <si>
    <t>Seven Arts Music, Inc. (“SAM”) (100% owned) and</t>
  </si>
  <si>
    <t>Big Jake Music, Inc. (“BJM”) (100% owned)</t>
  </si>
  <si>
    <t>Seven Arts Filmed Entertainment Louisiana LLC (“SAFELA”) (As of June 30, 2012)  (60% owned by SAE, 40% owned by Palm Finance)</t>
  </si>
  <si>
    <r>
      <t>The Company consolidates its subsidiaries in accordance with Accounting Standards Codification (“ASC”) 810, “</t>
    </r>
    <r>
      <rPr>
        <i/>
        <sz val="10"/>
        <color rgb="FF000000"/>
        <rFont val="Times New Roman"/>
        <family val="1"/>
      </rPr>
      <t>Business Combinations”</t>
    </r>
    <r>
      <rPr>
        <sz val="10"/>
        <color rgb="FF000000"/>
        <rFont val="Times New Roman"/>
        <family val="1"/>
      </rPr>
      <t>,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he Company does not have any variable interest or special purpose entities. The Company presents Palm Finance’s 40% share of SAFELA’s profit or loss as a noncontrolling interest.</t>
    </r>
  </si>
  <si>
    <t>The Company prepares its financial statements on the accrual basis of accounting and in accordance with Generally Accepted Accounting Principles of the United States of America (“US GAAP”). All material intercompany balances and transactions are eliminated.  Management believes that all adjustments necessary for a fair presentation of the results of the years ended June 30, 2032 and 2012 have been made.</t>
  </si>
  <si>
    <t>Going Concern</t>
  </si>
  <si>
    <t>The accompanying consolidated financial statements are prepared under a going concern basis in accordance with US generally accepted accounting principles (“GAAP”) which contemplates the realization of assets and discharge of liabilities and commitments in the normal course of business. For the year ended June 30, 2013, the Company recorded a loss from operations of $18,232,123 and utilized cash in operations of $2,436,484.  As of June 30, 2013, the Company had a working capital deficit of approximately $19,844,000.</t>
  </si>
  <si>
    <t>These factors, among others, raise substantial doubt about the Company’s ability to continue as a going concern. The Company’s ability to continue as a going concern is dependent upon its ability to return to profitability or to develop additional sources of financing or capital. The Company’s financial statements do not include any adjustments that might result from the outcome of these uncertainties.</t>
  </si>
  <si>
    <t>Historically, the Company’s main source of cash was through the exploitation of its films, sales of equity and debt financing.  However, the Company has not released or distributed a new film since July 2012. The Company’s next film, Schism, is expected to be released in March, 2014, and the Company also intends to release the next DMX album in early 2014 and the Thugs Bones N Harmony album in December 2013. Additionally, management has begun to implement cost reductions including reducing the size of its’ staff and size of its UK office and expects to be able to continue to obtain additional financing. No assurance can be given that the financing will be available or, if available, that it will be on terms that are satisfactory to the Company.</t>
  </si>
  <si>
    <t>Use of Estimates:</t>
  </si>
  <si>
    <t>The preparation of financial statements in conformity with generally accepted accounting principles requires management to make estimates and assumptions that affect certain reported amounts and disclosures. The most significant estimates made by management in the preparation of the financial statements relate to ultimate revenue and costs of its films which are used in the amortization and impairment of film costs, estimates for allowances and income taxes. Accordingly, actual results could differ from those estimates.</t>
  </si>
  <si>
    <t>Emerging Growth Company Critical Accounting Policy Disclosure:</t>
  </si>
  <si>
    <t> The JOBS Act contains provisions that relax certain requirements for "emerging growth companies" for which we qualify. For as long as we are an emerging growth company, which may be for up to five years after the first sale of our common equity securities pursuant to an effective registration statement under the Securities Act., unlike other public companies, we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our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t>
  </si>
  <si>
    <t>        Under the JOBS Act, emerging growth companies can delay adopting new or revised accounting standards that have different effective dates for public and private companies until such time as those standards apply to private companies. We currently intend to take advantage of such extended transition period. Since we are not required to comply with new or revised accounting standards on the relevant dates on which adoption of such standards is required for other public companies, our financial statements may not be comparable to the financial statements of companies that comply with public company effective dates.</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t>
  </si>
  <si>
    <t>Revenue Recognition:</t>
  </si>
  <si>
    <t>FILMS</t>
  </si>
  <si>
    <r>
      <t>The Company recognizes revenue from the sale (minimum guarantee or non-refundable advances) or licensing arrangement (royalty agreements) of a film in accordance with ASC 605-15 “</t>
    </r>
    <r>
      <rPr>
        <i/>
        <sz val="10"/>
        <color rgb="FF000000"/>
        <rFont val="Times New Roman"/>
        <family val="1"/>
      </rPr>
      <t>Revenue Recognition</t>
    </r>
    <r>
      <rPr>
        <sz val="10"/>
        <color rgb="FF000000"/>
        <rFont val="Times New Roman"/>
        <family val="1"/>
      </rPr>
      <t>”. Revenue will be recognized only when all of the following criteria have been met:</t>
    </r>
  </si>
  <si>
    <t>a)</t>
  </si>
  <si>
    <t>Persuasive evidence of a sale or licensing arrangement with a customer exists.</t>
  </si>
  <si>
    <t>b)</t>
  </si>
  <si>
    <t>The film is complete and, in accordance with the terms of the arrangement, has been delivered or is available for immediate and unconditional delivery. (i.e. the “notice of delivery” (“NOD”) has been sent and there is a master negative available for the customer).</t>
  </si>
  <si>
    <t>c)</t>
  </si>
  <si>
    <t>The license period of the arrangement has begun and the customer can begin its exploitation, exhibition, or sale.</t>
  </si>
  <si>
    <t>d)</t>
  </si>
  <si>
    <t>The arrangement fee is fixed or determinable.</t>
  </si>
  <si>
    <t>e)</t>
  </si>
  <si>
    <t>Collection of the arrangement fee is reasonably assured.</t>
  </si>
  <si>
    <t>A written agreement with clients (purchase order, letter, contract, etc.), indicating the film name, territory and period is required for the recognition of revenue. Revenue is recognized when the performance criteria in the contracts have been met. The customer generally confirms agreement by their signature on the contract.</t>
  </si>
  <si>
    <t>Minimum guarantee revenue (i.e., non-refundable advances) is recognized as and when the film is available for delivery to the respective territories. Cash deposits received on the signing of the contracts are recorded as deferred revenue until the film is available for delivery (as described above) at which point the deferred revenue is recognized as revenue. The Company does not recognize any revenues relating to minimum guarantee on any motion picture or related amortization expense on that picture until United States theatrical release if it has agreed with the licensees that delivery or payment of minimum guarantee will be delayed for any material period of time to permit such a theatrical release.</t>
  </si>
  <si>
    <t>Royalty revenue, which equates to an agreed share of gross receipts of films, is recognized as income as and when the Company is notified of the amounts by the customers through their royalty reports. Revenue is recorded net of any sales or value added taxes charged to customers.</t>
  </si>
  <si>
    <t>MUSIC</t>
  </si>
  <si>
    <t>Revenue, which equates to an agreed share of gross receipts, is recognized as income when the Company is notified of the amounts by the distribution agent through their distribution reports.</t>
  </si>
  <si>
    <t>Revenue is recorded:</t>
  </si>
  <si>
    <t>net of any  sales or value added taxes charged to customers</t>
  </si>
  <si>
    <t>net of discounts agreed with customers</t>
  </si>
  <si>
    <t>net  of  returns provision agreed with the distributor and</t>
  </si>
  <si>
    <t>grossed up for the distribution fee charged by the distribution agent.</t>
  </si>
  <si>
    <t>Revenue from digital distribution will be reported by the various digital platforms such as  iTunes in their periodic reports and posted as received.</t>
  </si>
  <si>
    <t>FILM TAX CREDITS</t>
  </si>
  <si>
    <t>Many countries make tax credits available to encourage film production in the territory. Seven Arts benefits from tax credits in:</t>
  </si>
  <si>
    <t>The UK and several other European territories for their European productions</t>
  </si>
  <si>
    <t>Canada for their Canadian productions</t>
  </si>
  <si>
    <t>Louisiana for their US productions</t>
  </si>
  <si>
    <t>Tax preferred financing deals</t>
  </si>
  <si>
    <t>These tax credits may be treated as a reduction in the capitalized costs of the film assets they are financing or as producer fees to us if the tax credits are earned and owned by a company in the Group and paid to us as overhead or producer fees.</t>
  </si>
  <si>
    <t>Fee Income Receivable from Related Party</t>
  </si>
  <si>
    <t>Revenue in the form of fee income is due to the Company from a related party, SAPLA (owned by the wife of Peter Hoffman, the Company’s former CEO) for developer, advisory and financial services provided by the Company as concerns infrastructure and historic rehabilitation tax credits earned by SAPLA. In accordance with an intercompany agreement between SAE and SAPLA, the cash proceeds from the disposition of the tax credits earned by SAPLA are due to SAE. The Company has recognized the fair value of the services as revenue with any excess received as a capital contribution by the related party.</t>
  </si>
  <si>
    <t>Foreign Currency Transactions and Comprehensive Income:</t>
  </si>
  <si>
    <t>The Company’s functional currency, as well as that of all the Company’s subsidiaries, is the US Dollar. The functional currency of the Company’s predecessor, was the Pound Sterling (“GPB”), and some transactions which are generated in the United Kingdom are denominated in GBP.</t>
  </si>
  <si>
    <t>Assets and liabilities generated in a currency other than the functional currency a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consolidated results of operations. The Company no longer has any operations generated in a currency other than the functional currency and therefore there is no resulting other comprehensive income/loss.</t>
  </si>
  <si>
    <t>The Company records transaction gains and losses in the consolidated statements of operations related to the recurring measurement and settlement of such transactions.</t>
  </si>
  <si>
    <t>To date, the Company has not hedged any transactional currency exposure but will keep such exposures under review and where appropriate may enter into such transactions in future.</t>
  </si>
  <si>
    <t>Income Taxes:</t>
  </si>
  <si>
    <r>
      <t>The Company has adopted ASC 740-10 “</t>
    </r>
    <r>
      <rPr>
        <i/>
        <sz val="10"/>
        <color rgb="FF000000"/>
        <rFont val="Times New Roman"/>
        <family val="1"/>
      </rPr>
      <t>Income Taxes</t>
    </r>
    <r>
      <rPr>
        <sz val="10"/>
        <color rgb="FF000000"/>
        <rFont val="Times New Roman"/>
        <family val="1"/>
      </rPr>
      <t>”, which requires the use of the liability method in the computation of income tax expense and the current and deferred income taxes payable.</t>
    </r>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 The cash and cash equivalents of the Company consisted of cash balances held on deposit with banks, including various accounts denominated in US Dollars, Pounds Sterling and Euros.</t>
  </si>
  <si>
    <t>Accounts Receivable:</t>
  </si>
  <si>
    <t>Accounts Receivable are carried at their face amount, less an allowance for doubtful accounts. On a periodic basis, the Company evaluates accounts receivable and establishes an allowance for doubtful accounts based on a combination of specific customer circumstances and credit conditions, an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s allowance for doubtful accounts was $131,062 and $171,062 at June 30, 2013 and June 30, 2012, respectively. Substantially all of the trade receivables in the consolidated financial statements are pledged as security for borrowings by the Company.</t>
  </si>
  <si>
    <t>Due To/Due From Related Parties</t>
  </si>
  <si>
    <t>In September 2004, the Company’s predecessor entered into an agreement with SAP under which SAP provided the services of Mr. Peter Hoffman for the amount of his contracted salary and the Los Angeles office and staff of SAP Inc. to the Company’s predecessor at cost. Pursuant to two inter Company agreements, SAP also from time-to-time owned limited liability companies in the United States which distributed the Company’s motion pictures for a fee, with all profits ensuing to the benefit of the Company. These companies also provided other services to the Company at no fee other than Mr. Hoffman’s salary and the direct third-party costs of SAP’s Los Angeles office, all of which were reflected in the Company’s financial statements. Portions of Mr. Hoffman’s salary have not been paid to him and have been reflected as Due To Related Party. As of June 30, 2013 and 2012, $1,665,762 and $1,698,578 (Restated), respectively, was owed to Mr. Hoffman for unpaid salary and unreimbursed expenses, as well as repayment of cash he advanced the Company or its predecessors.</t>
  </si>
  <si>
    <t>These other services may include accounting services, audits of distribution statements, collection of accounts receivable, supervision of production of motion pictures and similar day-to-day aspects of the Company’s business.    SAP assigned to the Company any proceeds arising from services performed by SAP on its behalf. SAP was granted the power and authority to enter into agreements on the Company’s behalf. These agreements were terminated from December 31, 2011.</t>
  </si>
  <si>
    <t>SAP directly or through related various Louisiana limited liability companies have,  from time-to-time,  made non-interest bearing advances to the Company or its subsidiaries or have received advances back from the Company,  and have paid expenses on each other’s behalf.</t>
  </si>
  <si>
    <t>Other Receivables and Prepayments:</t>
  </si>
  <si>
    <r>
      <t xml:space="preserve">The Company has entered into contracts for investor relations and consulting services to assist in future fundraising activities. A portion of these services were prepaid with shares of common stock that vested immediately and will be amortized over the period the services are to be provided.  Additionally, the Company had approximately $200,000 in revenue to be received from digital platforms on the film,  </t>
    </r>
    <r>
      <rPr>
        <u/>
        <sz val="10"/>
        <color rgb="FF000000"/>
        <rFont val="Times New Roman"/>
        <family val="1"/>
      </rPr>
      <t>The Pool Boys,</t>
    </r>
    <r>
      <rPr>
        <sz val="10"/>
        <color rgb="FF000000"/>
        <rFont val="Times New Roman"/>
        <family val="1"/>
      </rPr>
      <t> </t>
    </r>
    <r>
      <rPr>
        <sz val="10"/>
        <color theme="1"/>
        <rFont val="Times New Roman"/>
        <family val="1"/>
      </rPr>
      <t xml:space="preserve"> </t>
    </r>
    <r>
      <rPr>
        <sz val="10"/>
        <color rgb="FF000000"/>
        <rFont val="Times New Roman"/>
        <family val="1"/>
      </rPr>
      <t>which has been earned but not received as of June 30, 2012. The Company also has prepaid some legal costs, which will be released when services are performed, or related transaction is completed. As of June 30, 2013 substantially all of the balance represents prepaid legal fees.</t>
    </r>
  </si>
  <si>
    <t>Film Costs:</t>
  </si>
  <si>
    <t>Film costs include the unamortized costs of completed films which have been produced by the Company or for which the Company has acquired distribution rights, libraries acquired as part of acquisitions of companies and films in progress and in development. For films produced by the Company, capitalized costs include all direct production and financing costs, capitalized interest and production overhead.</t>
  </si>
  <si>
    <t>Costs of acquiring and producing film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The majority of a film's costs (approximately 80% or more) are generally amortized within three years of the picture's initial release.</t>
  </si>
  <si>
    <t>Ultimate revenue includes estimates over a period not to exceed ten years following the date of initial release. Film costs are stated at the lower of amortized cost or estimated fair value. Individual film costs are reviewed on a title-by-title basis, when an event or change in circumstances indicates that the fair value of a film is less than its unamortized cost. The fair value of the film is determined using management’s future revenue and cost estimates and a discounted cash flow approach. Impairment is recorded in the amount by which the unamortized costs exceed the estimated fair value of the film. Estimates of future revenue involve measurement uncertainty, and therefore it is possible that reductions in the carrying value of investment in films may be required as a consequence of changes in management’s future revenue estimates.</t>
  </si>
  <si>
    <t>Films are included in the general “library” category when initial release dates are at least three years prior to the acquisition date.</t>
  </si>
  <si>
    <t>Films in progress include the accumulated costs of productions which have not yet been completed. Fil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t>
  </si>
  <si>
    <t>All Exploitation Costs (comprising of direct costs, including marketing, advertising, publicity, promotion, and other distribution expenses) incurred in connection with the distribution of a film ) are expensed as incurred in accordance with ASC 720- 926- 25-3 .</t>
  </si>
  <si>
    <t>The Company begins to accrue participation costs after a film is released when it is probable that such costs will become payable. Participation costs are accrued using the individual-film-forcast method, which accrues participation costs in the same ratio that current period actual revenue bears to the estimated remaining unrecognized ultimate revenue as of the beginning of the current fisc al year.</t>
  </si>
  <si>
    <t>Music Assets:</t>
  </si>
  <si>
    <t>The initial material assets that were acquired comprise 52 completed sound recordings including two completed albums with “DMX”, up to two additional albums from “DMX” and up to five albums from “Bone Thugs-N-Harmony”.</t>
  </si>
  <si>
    <t>Music assets include the unamortized costs of completed albums, singles and videos which have been produced by the Company or for which the Company has acquired distribution rights, libraries acquired as part of acquisitions and albums  in progress and in development.   For albums  produced by the Company, capitalized costs include all direct production and financing costs, capitalized interest and production overhead.</t>
  </si>
  <si>
    <t>Costs of acquiring and producing music assets will be  amortized using the individual-album-forecast method, whereby these costs are amortized  in the proportion that current year’s revenue bears to management’s estimate of ultimate revenue at the beginning of the current year expected to be recognized from the exploitation or sale of the music.</t>
  </si>
  <si>
    <r>
      <t>Building Improvements</t>
    </r>
    <r>
      <rPr>
        <sz val="10"/>
        <color theme="1"/>
        <rFont val="Times New Roman"/>
        <family val="1"/>
      </rPr>
      <t xml:space="preserve"> </t>
    </r>
    <r>
      <rPr>
        <u/>
        <sz val="10"/>
        <color rgb="FF000000"/>
        <rFont val="Times New Roman"/>
        <family val="1"/>
      </rPr>
      <t>:</t>
    </r>
  </si>
  <si>
    <t>On June 30, 2012, the Company acquired SAFELA, which was previously a related party company.  SAFELA has a 30 year lease on 807 Esplanade, New Orleans, Louisiana, which was constructed as a production and post-production facility.   The Company has since assumed the liability for $1,000,000 of these loans plus a contingent sum of $750,000 (contingent on receipt of the tax credit revenue of at least $5,000,000 in cash proceeds from the tax credits to be earned by SAPLA) due to an agreement with the now mortgagor Palm Finance. Additionally, a construction loan of $1,850,000 previously guaranteed by the Company has now been assumed by the Company for the property at 807 Esplanade. The Company did not receive any consideration or benefit when they assumed the mortgage and construction loans, and have looked to the authoritative guidance on guarantees as a analogy.  As the guidance on financial guarantees does not address  which account would be set up as an offsetting entry when the liability is recognized at the inception of the guarantee, the Company has determined to call this asset balance created upon assumption of the debt “Building Improvements related to indebtedness”  The Building Improvements will be amortized in a manner similar to leasehold improvements, over the life of the lease (30 years).</t>
  </si>
  <si>
    <t>The post production facility commenced operations on July 1, 2012.</t>
  </si>
  <si>
    <t>Property &amp; Equipment:</t>
  </si>
  <si>
    <t>Equipment is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and amortization are provided using the straight-line method over the estimated useful lives of the assets, which are 3 to 5 years.</t>
  </si>
  <si>
    <t>Impairment of Long Lived Assets:</t>
  </si>
  <si>
    <r>
      <t>The Company evaluates, on a periodic basis, long-lived assets to be held and used for impairment in accordance with the reporting requirements of ASC 360-10, “</t>
    </r>
    <r>
      <rPr>
        <i/>
        <sz val="10"/>
        <color rgb="FF000000"/>
        <rFont val="Times New Roman"/>
        <family val="1"/>
      </rPr>
      <t>Accounting for the Impairment or Disposal of Long-Lived Assets</t>
    </r>
    <r>
      <rPr>
        <sz val="10"/>
        <color rgb="FF000000"/>
        <rFont val="Times New Roman"/>
        <family val="1"/>
      </rPr>
      <t>”.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r>
  </si>
  <si>
    <t>Deferred Income:</t>
  </si>
  <si>
    <t>Any income received from customers before a film is delivered for release, (such as deposits on distribution contracts)  is recorded as a liability called deferred income in case the film does not reach completion and the income has to be returned to customers.</t>
  </si>
  <si>
    <t>Provision for earn-out for David Michery/Big Jake Music:</t>
  </si>
  <si>
    <t>The Company’s Asset Purchase Agreement with David Michery provided for 50,000 of the Company’s $100 stated, Convertible Redeemable Series B Preferred Shares, be held in Escrow until the Net EBIT (as defined in the agreement) from distribution of the DMX Albums and two albums embodying the performance of Bone Thugs-n-Harmony exceeds $5,000,000, as confirmed by the Company’s independent auditor.     At the end of five years, should the Net EBIT be less than $5,000,000, the shares will be released on a fractional basis, as defined in the agreement.    As of the year ended June 30, 2012 the Company ha determined the estimated fair value of the earnout to be $0. The PS held in escrow were released or cancelled as of a settlement agreement with Mr. Michery in February 2013, described previously.</t>
  </si>
  <si>
    <t>In connection with the acquisition of the stock of BJM, the Company issued 10,000 shares of the Company’s Series B convertible preferred stock, par value $100 convertible at approximately $1.10 per share) to Jake Shapiro and his assigns and agreed to issue an additional 70,000 shares of Series B convertible preferred stock to Shapiro and his assigns if certain specific terms were met; 40,000 shares were subject to proving valuation and usage of  certain advertising credits and 30,000 shares were subject to an earnout over a two year period.  The 70,000 shares were held in escrow, until their cancellation in relation to a settlement with BJM, in February 2013, described previously. </t>
  </si>
  <si>
    <t>As of June 30, 2012, the Company had determined the fair value of the earnout with regard until the proving of the media credits to be $50,000, which the Board believed was the value of an equivalent public relations campaign..  Mr. Shapiro did have the right to seek an independent valuation. As the shares held in escrow against the valuation of the media credits were cancelled, as part of the settlement (Note 1) the earn-out has been derecognized on the accompanying financial statements.</t>
  </si>
  <si>
    <t>Asset Transfer Agreement:</t>
  </si>
  <si>
    <t>On June 11, 2010, Seven Arts Entertainment, Inc. (“SAE”), a Nevada Corporation, was formed and became a wholly owned subsidiary of Seven Arts Pictures Plc. As of June 11, 2010, the Company entered into an Asset Transfer Agreement, This was approved by the PLC shareholders at an Extraordinary General Meeting on that date, and  was subsequently amended on January 27, 2011 and again on August 31, 2011, to transfer all of the assets with a cost basis from PLC to SAE, in exchange for assumption by SAE of certain indebtedness and for one share of common stock of SAE for each ordinary share of PLC which have been distributed to shareholders. Additionally, 28,571 shares of SAE were issued to PLC in order to satisfy any remaining obligations . The purpose of this transfer was to eliminate our status as a foreign private issuer and to assume compliance with all obligations of a domestic issuer under all applicable state and Federal securities laws. The Company’s intention in executing this transaction was to redomicile our business with no change in the economic interests of the Company’s shareholders. As the majority of the Company’s shareholders were domestic we felt they would be better served by the Company as a domestic issuer.</t>
  </si>
  <si>
    <t>The assets and certain of the liabilities of SAP Plc. were transfered at net book value.  All related party balances of PLC were left in the original company as were the shares in SAFE(UK) Ltd and Cinematic Finance Ltd.  All disputed debts were left with the PLC. The “ consideration paid for the asset transfer was a one for one share exchange of PLC shares for shares of SAE Inc. and an issuance of a further 2,000,000 (pre-split) (28,571 post-split ) shares in SAE Inc.   The issuance of the 2,000,000 shares was booked at the closing market price on August 31 2011, which was $0.66/ share.    The Board approved the issuance of the 2 million shares (pre-reverse split) to satisfy any remaining obligations in PLC, which approximated the amount of the liabilities left behind at the time of the issuance.  </t>
  </si>
  <si>
    <t>Although the transfer agreement amendment was executed on January 27, 2011, the PLC remained the parent company through August 31, 2011. until all procedures and approvals were in place with NASDAQ, DWAC and the transfer agent to finalize the one share of common stock of SAE for each ordinary share of PLC to be distributed to shareholders and trading of SAE to take over from PLC The fair value of the 2,000,000 shares was determined at the closing market price on August 31 2011, which was $0.66/share.</t>
  </si>
  <si>
    <t>Earnings Per Share:</t>
  </si>
  <si>
    <t>Basic earnings (loss) per share are computed by dividing net income (loss) by the weighted average number of common shares outstanding for the period. Diluted earnings (loss) per share include the effects of any outstanding options, warrants and other potentially dilutive securities. For the periods presented, there were no potentially dilutive securities outstanding, therefore basic earnings per share equals diluted earnings per share. Basic and diluted earnings per share (“EPS”) are based on weighted-average common shares and exclude shares that would have an anti-dilutive effect. In accordance with ASC 260-10-45-19, the Company did not consider any potential common shares in the computation of diluted EPS as of June 30, 2013 and 2012, due to the loss from continuing operations, as they would have an anti-dilutive effect on EPS.</t>
  </si>
  <si>
    <t>Share Based Payments:</t>
  </si>
  <si>
    <t>The Company accounts for share based payments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t>
  </si>
  <si>
    <t>Segment Reporting:</t>
  </si>
  <si>
    <t>The Company has three operating segments based on its major lines of businesses: a motion picture producer and distributor, music label, and post-production facility. Each operating segment derives its revenues from the sale of products or services, respectively and each is the responsibility of a group of senior management of the Company who has knowledge of product and service specific operational risks and opportunities. The Company’s chief operating decision maker reviews and evaluates separate sets of financial information for decisions regarding resources allocation and performance assessments.</t>
  </si>
  <si>
    <r>
      <t>Fair Value Measurements</t>
    </r>
    <r>
      <rPr>
        <sz val="10"/>
        <color rgb="FF000000"/>
        <rFont val="Times New Roman"/>
        <family val="1"/>
      </rPr>
      <t>:</t>
    </r>
  </si>
  <si>
    <r>
      <t>ASC Topic 820, “</t>
    </r>
    <r>
      <rPr>
        <i/>
        <sz val="10"/>
        <color rgb="FF000000"/>
        <rFont val="Times New Roman"/>
        <family val="1"/>
      </rPr>
      <t>Fair Value Measurements and Disclosures</t>
    </r>
    <r>
      <rPr>
        <sz val="10"/>
        <color rgb="FF000000"/>
        <rFont val="Times New Roman"/>
        <family val="1"/>
      </rPr>
      <t>”,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t>
    </r>
  </si>
  <si>
    <t>Derivative Instruments:</t>
  </si>
  <si>
    <t>The Company’s policy is to not use derivative or hedging financial instruments for trading or speculative purposes, except certain embedded derivatives derived from certain conversion features or reset provisions attached to the convertible debentures, as described in Note 9.</t>
  </si>
  <si>
    <t>Reclassification:</t>
  </si>
  <si>
    <t>Certain prior year balances were reclassified to conform with current year presentation.</t>
  </si>
  <si>
    <t>Recently Issued Accounting Pronouncements:</t>
  </si>
  <si>
    <t>In October 2012, the Financial Accounting Standards Board ("FASB") issued Accounting Standards Update ("ASU") No. 2012-07, "Entertainment - Films (Topic 926): Accounting for Fair Value Information That Arises after the Measurement date and Its Inclusion in the Impairment Analysis of Unamortized Film Costs." ASU No. 2012-07 eliminates the rebuttable presumption that the condition leading to the write-off of unamortized film costs existing after the balance sheet date also existed as of the balance sheet date. In addition, in performing the impairment test, an entity is no longer required to incorporate the effects of changes in estimates resulting from evidence arising subsequent to the balance sheet date if the information would not have been considered by market participants at the balance sheet date. This guidance was effective for the Company's impairment assessments performed on or after December 15, 2012.</t>
  </si>
  <si>
    <t>The Company does not expect the adoption of and other recently issued accounting pronouncements to have a significant impact on the Company’s results of operations, financial position or cash flow.</t>
  </si>
  <si>
    <t>SEGMENT INFORMATION</t>
  </si>
  <si>
    <t>Segment Reporting [Abstract]</t>
  </si>
  <si>
    <t>Segment Reporting Disclosure [Text Block]</t>
  </si>
  <si>
    <t>NOTE 2 - SEGMENT INFORMATION</t>
  </si>
  <si>
    <r>
      <t>In accordance with ASC 280 “</t>
    </r>
    <r>
      <rPr>
        <i/>
        <sz val="10"/>
        <color rgb="FF000000"/>
        <rFont val="Times New Roman"/>
        <family val="1"/>
      </rPr>
      <t>Segment Reporting”</t>
    </r>
    <r>
      <rPr>
        <sz val="10"/>
        <color rgb="FF000000"/>
        <rFont val="Times New Roman"/>
        <family val="1"/>
      </rPr>
      <t>,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a combination of the Chief Executive Officer and the Chief Financial Officer.</t>
    </r>
  </si>
  <si>
    <t>In the quarter ended March 31, 2012,  the Company formed a new subsidiary, Seven Arts Music, and acquired music assets from David Michery and purchased the stock of Big Jake Music.   This was a new line of business for the Company, and therefore, for the year ended June 30, 2012, the Company had two reportable operating segments.</t>
  </si>
  <si>
    <t>The pre and post production facility run by the Company’s majority owned subsidiary, SAFLA, commenced operations in July 2012, and therefore for the year ended June 30, 2013 the Company has three reportable segments.</t>
  </si>
  <si>
    <t>The tables below present the financial information for the reportable segments for the years ended June 30, 2013 and 2012:</t>
  </si>
  <si>
    <t>    </t>
  </si>
  <si>
    <t>Year ended</t>
  </si>
  <si>
    <t>June 30,</t>
  </si>
  <si>
    <t>Film</t>
  </si>
  <si>
    <t>Music</t>
  </si>
  <si>
    <t>Production</t>
  </si>
  <si>
    <t>facility</t>
  </si>
  <si>
    <t>Revenue</t>
  </si>
  <si>
    <t>$</t>
  </si>
  <si>
    <t>Cost of Revenue</t>
  </si>
  <si>
    <t>Gross profit/(loss)</t>
  </si>
  <si>
    <t>Operating expenses</t>
  </si>
  <si>
    <t>Year ended</t>
  </si>
  <si>
    <t>June 30, 2012</t>
  </si>
  <si>
    <t>(Restated)</t>
  </si>
  <si>
    <t>2,467,111)</t>
  </si>
  <si>
    <t>Assets</t>
  </si>
  <si>
    <t>June 30,</t>
  </si>
  <si>
    <t>Film assets</t>
  </si>
  <si>
    <t>Music assets</t>
  </si>
  <si>
    <t>Post-production assets</t>
  </si>
  <si>
    <t>RELATED PARTY DUE TO/DUE FROM</t>
  </si>
  <si>
    <t>Related Party Transactions [Abstract]</t>
  </si>
  <si>
    <t>Related Party Transactions Disclosure [Text Block]</t>
  </si>
  <si>
    <t>NOTE 3 – RELATED PARTY DUE TO/DUE FROM</t>
  </si>
  <si>
    <t>Related Party Due/From at June 30, 2013 consisted of:</t>
  </si>
  <si>
    <t>SAE, Inc.</t>
  </si>
  <si>
    <t>SAFE</t>
  </si>
  <si>
    <t>SAFELA</t>
  </si>
  <si>
    <t>Consolidated</t>
  </si>
  <si>
    <t>Balance</t>
  </si>
  <si>
    <t>Due from:</t>
  </si>
  <si>
    <t>SAMT</t>
  </si>
  <si>
    <t>SAPLA</t>
  </si>
  <si>
    <t>Peter Hoffman</t>
  </si>
  <si>
    <t>SAFE (UK)</t>
  </si>
  <si>
    <t>CONSOLIDATED</t>
  </si>
  <si>
    <t>As of June 30, 2012</t>
  </si>
  <si>
    <t>SAE INC</t>
  </si>
  <si>
    <t>BALANCE</t>
  </si>
  <si>
    <t>SAP Inc</t>
  </si>
  <si>
    <t>-</t>
  </si>
  <si>
    <t>SAP, Inc. has pledged an interest in its shares of the Company’s stock to secure certain indebtedness for which SAP, Inc. and the Company are jointly liable such as the Apollo and Armadillo debts. The stock of SAP, Inc. (previously owned by Peter Hoffman) was transferred to the listing predecessor of SAE on September 1, 2011.</t>
  </si>
  <si>
    <r>
      <t>SAP Inc. and Louisiana Companies</t>
    </r>
    <r>
      <rPr>
        <sz val="10"/>
        <color rgb="FF000000"/>
        <rFont val="Times New Roman"/>
        <family val="1"/>
      </rPr>
      <t>:</t>
    </r>
  </si>
  <si>
    <t>The Company’s former Chief Executive Officer who is on a leave of absence, Peter Hoffman, controls several companies, including (prior to September 10, 2011) Seven Arts Pictures, Inc. (“SAP, Inc.”) that are not part of the Company but from which it obtained or transferred distribution rights or other assets related to the business and which control production of the motion pictures. The agreements with Mr. Hoffman, and the companies controlled by him, provide that all revenues related to the Company’s business payable to Mr. Hoffman or any of these related party companies is due to the Company, except Mr. Hoffman’s salary, bonus and stock ownership. None of these affiliates are variable interest or special purpose entities.</t>
  </si>
  <si>
    <t>Prior to January 1, 2012, pursuant to a related party agreement, SAP, Inc. held ownership of limited liability corporations in the United States, with all distribution rights and profits thereof being due to SAFE, Ltd. In addition, they have also provided other services for Seven Arts Pictures Plc. and SAFE, Ltd. and SAE, Inc. at no fee other than Mr. Hoffman’s salary and the direct third party costs of the Los Angeles office, all of which are reflected in the financial statements of SAFE, Ltd. These other services include any reasonable requests of the management of the Company including accounting services, audits of distribution statements, collection of accounts receivable, supervision of production of motion pictures and similar day-to-day aspects of the Company’s business. Effective January 1, 2012 no further such transactions were conducted.</t>
  </si>
  <si>
    <t>As of June 30, 2013, the amount due from the related party, SAP, Inc, was determined to be uncollectible due to SAP, Inc. having been transferred to PLC, which is in liquidation proceedings. Therefore, $1,868,547 was included in Bad Debt expense in the accompanying financial statements.</t>
  </si>
  <si>
    <t>Peter Hoffman:</t>
  </si>
  <si>
    <t>In September 2004, the Company’s predecessor entered into an agreement with SAP under which SAP provided the services of Mr. Peter Hoffman for the amount of his contracted salary and the Los Angeles office and staff of SAP Inc. to the Company’s predecessor at cost.  Pursuant to two inter Company agreements, SAP also from time-to-time owned limited liability companies in the United States which distributed the Company’s motion pictures for a fee, with all profits ensuing to the benefit of the Company. These companies also provided other services to the Company at no fee other than Mr. Hoffman’s salary and the direct third-party costs of SAP’s Los Angeles office, all of which were reflected in the Company’s financial statements.  Portions of Mr. Hoffman’s salary have not been paid to him and have been reflected as Due To Related Party.</t>
  </si>
  <si>
    <t>During the year ended June 30, 2013, 7,143 (25,000,000 pre-split) and 140,000 (7,000,000 pre-split) shares were issued in exchange for $914,786, and $1,190,000, respectively, of the Due to related party balance.  The 7,143 shares have been pledged to JMJ Financial in connection with a $500,000 convertible debenture, as collateral against repayment of the note. The 140,000 shares have been pledged to Tonaquint Inc, in connection with a total of $590,000 in convertible debentures, under the terms of an amendment dated October 5, 2012, as collateral against repayment of the note. (Note 9) In the event of a default on either of the notes the holder may transfer and sell the pledged shares and apply the proceeds against the outstanding amounts on the notes. Per agreements between the Company and Mr. Hoffman in respect to the pledged shares, if the pledged shares are sold and applied to the note balance, or if the shares are not utilized by the pledges and returned to the Company, Mr. Hoffman’s Due to related party balance as of the date of the agreements, will be reinstated. Due to the future obligation to in substance repurchase the shares and reinstate the Due to related party balance, the shares have been treated as if issued for no consideration, and a liability for $2,104,786 was recognized included in the Due to related party balance for the obligation to reinstate the Due to balance.</t>
  </si>
  <si>
    <t>SAPLA Guarantee:</t>
  </si>
  <si>
    <r>
      <t>Seven Arts Pictures Louisiana LLC, (“SAPLA”) a related party of the Company, entered into a Credit Agreement with Advantage Capital Community Development Fund LLC dated October 11, 2007, for the acquisition and improvement of the production and post-production facility located at 807 Esplanade Avenue in New Orleans, Louisiana for aggregate principal advances of up to $3,700,000.   This agreement was guaranteed by the Company’s predecessor.   Approximately $3,700,000 plus interest has been drawn under the terms of this Credit Agreement, as of June 30, 2012. The Company has since assumed the liability for $1,000,000 of this amount plus a contingent sum of $750,000 due to Advantage Capital (contingent on receipt of the tax credit revenue</t>
    </r>
    <r>
      <rPr>
        <sz val="10"/>
        <color theme="1"/>
        <rFont val="Times New Roman"/>
        <family val="1"/>
      </rPr>
      <t xml:space="preserve"> </t>
    </r>
    <r>
      <rPr>
        <sz val="10"/>
        <color rgb="FF000000"/>
        <rFont val="Times New Roman"/>
        <family val="1"/>
      </rPr>
      <t>of at least $5,000,000 in cash proceeds from the tax credits to be earned by SAPLA) due to an agreement with the now mortgagor Palm Finance.</t>
    </r>
  </si>
  <si>
    <t>A construction loan of $1,850,000 previously guaranteed by the Company has now been assumed by the Company for the property at 807 Esplanade.</t>
  </si>
  <si>
    <t>The Company did not receive any consideration or benefit when they assumed the mortgage and construction loans, and have looked to the authoritative guidance on guarantees as a analogy.  As the guidance on financial guarantees does not address  which account would be set up as an offsetting entry when the liability is recognized at the inception of the guarantee, the Company has determined to call this asset balance created upon assumption of the debt “Building Improvements related to indebtedness”  The Building Improvements will be amortized in a manner similar to leasehold improvements, over the life of the lease (30 years).</t>
  </si>
  <si>
    <t>SAPLA Advances:</t>
  </si>
  <si>
    <t>On February 28, 2012, the Company took out a convertible loan of $200,000 which was in turn loaned  to SAPLA to cover outstanding interest payments which were due on the construction loan  on 807 Esplanade  previously guaranteed by the Company.  Three additional convertible loans were taken out totaling $600,000 during the year ended June 30, 2012 and then loaned to SAPLA to pay down the construction loan on the property at 807 Esplanade, as to not further delay the construction and opening of the facility. As of June 30, 2013, the convertible loan balance, after conversions, on the Company’s financial statements is approximately $325,000.</t>
  </si>
  <si>
    <t>FEE INCOME RECEIVABLE FROM RELATED PARTY (RESTATED)</t>
  </si>
  <si>
    <t>Notes To Financial Statement [Abstract]</t>
  </si>
  <si>
    <t>Fee Income Receivables From Related Party Disclosure [Text Block]</t>
  </si>
  <si>
    <t>NOTE 4 – FEE INCOME RECEIVABLE FROM RELATED PARTY (RESTATED)</t>
  </si>
  <si>
    <t>SAPLA has filed for historical rehabilitation tax credits available from the United States (26%) and Louisiana (25%) on approximately $9,500,000 of historical rehabilitation expenses paid in connection with the renovation of  the building and property at 807 Esplanade Avenue in New Orleans, Louisiana (the “Property”) and reflected in a compilation of expenses by an independent accounting firm. SAPLA has filed the Part I application for historic rehabilitation credits and has received the Part II and Part III approvals from the United States Department of Parks with respect to the Property :</t>
  </si>
  <si>
    <t>·</t>
  </si>
  <si>
    <t>SAPLA will allocate the Federal historic rehabilitation credits to investors in its lessee, 807 Esplanade Ave. MT LLC (“MT”), and receive cash or reduction in indebtedness as a result of such allocation.</t>
  </si>
  <si>
    <t>SAPLA will assign the Louisiana historic rehabilitation for cash.</t>
  </si>
  <si>
    <t>SAPLA has also filed for Louisiana film infrastructure tax credits (40%) on all of its investment of approximately $11,500,000 in connection with the Property to date, as reflected in an audit report of an independent accounting firm (which also includes audits of all rehabilitation expenses). SAPLA has approval from Louisiana that the Property is a certified state film infrastructure project and SAFELA, as lessee of MT, is now operating a production and post - production facility at the Property.</t>
  </si>
  <si>
    <t>To date Louisiana has certified approximately $6,500,000 of the $11,500,000 film infrastructure expenditure filed for , the tax credits accruing on which SAPLA will assign for cash, with the remaining expenses remaining under consideration by the Louisiana Department of Economic Development (“LED”). SAPLA has received no objections to any of its film rehabilitation expenses from LED as reflected in the audit report submitted to LEDF on July 2, 2012. Under a published Opinion of the Attorney General of Louisiana, the Louisiana tax credits vest upon certification as a film infrastructure project which occurred in 2008. Revenue is not recognized until the required audit or compilation is complete and available to be submitted to the appropriate agency.</t>
  </si>
  <si>
    <t>Under the terms of the related party agreement between SAPLA and SAE Inc.  proceeds received from the disposition of the tax credits earned by SAPLA on the building are due to SAE to reduce the notes payable to Palm Finance and as fees for services provided by the Company .   SAPLA is due to receive approximately $9,447,544 from disposition of Louisiana and Federal historic rehabilitation and film infrastructure tax credits for the restoration and the establishment of a post-production facility at 807 Esplanade.</t>
  </si>
  <si>
    <t>SAPLA will pay the proceeds from disposition of such tax credits to SAE Inc. as fee income.  The Company provided “developer” services as concerns oversight of the rehabilitation work carried out on the facility, as well as advisory services in connection with the obtaining of the tax credits, and financial services related to the loans and mortgage. The Company has concluded the services evidence an earning process, in the providing of a service, and as such have recognized revenue in relation to the fair value of the services provided. The fair value of $3,235,000 was determined based on the amounts stated as “qualified expenses” and determined to be reasonable and industry standard in the required audit of cost report expenditures performed on the project by an independent accountant. Any excess over the fair value of the services received by the Company from SAPLA will be recognized as a contribution to capital.</t>
  </si>
  <si>
    <t>As of December 31, 2012, the current director of LED has toured 807 Esplanade and seemed satisfied with his review.  He requested the building get a permanent business license and to confirm that the equipment in the building is permanent.  The permanent business license was obtained on April 1 and the permanency of the equipment was confirmed by that date as well.</t>
  </si>
  <si>
    <t>As of June 30, 2013, the Louisiana Department of Economic Development has not issued a Tax Credit Certification Letter as pertains to the LFI credits, and on June 23, 2013 SAPLA received a letter from the Louisiana Economic Development (“LED”) office that they could “not proceed further with any consideration to approve” the tax credits until SAPLA proves they have the correct occupational license from the city. SAPLA does have the appropriate license and is currently appealing this notification. In light of these subsequent occurrences, management has determined that the amount underlying the LFI credits should be reserved against as of June 30, 2013, until such time as the Tax Credit Certification Letter is received by SAPLA.</t>
  </si>
  <si>
    <t>Additionally, the State Historic Preservation Office (“SHPO”) has not yet issued their Part III approval, confirming what amount of the tax credits they are approving. In October 2012 the SHPO sent SAPLA some questions on their expenditures, which were answered by the independent auditor who performed the required audit of the cost expenditures, but there has been no further correspondence since. SAPLA is pursuing the issue with SHPO to force them to state the amount of tax credits they are approving, based on a recent law in Louisiana which says SHPO must state which line item they are disallowing. Therefore, the Company has also determined to reserve against the amount of the proceeds representing the LHR credits, until such time as SAPLA resolves the issue with SHPO and receives a Part III approval.</t>
  </si>
  <si>
    <t>The total reserve recognized as of June 30, 2013 for the fee income from related party is $1,180,000, which represents the cash proceeds underlying the LFI and LHR tax credits in excess of the $3,235,000 recognized as revenue, and reduces the receivable amount to the amount the Company has determined to be known to be collectible, the amount of the cash proceeds underlying the Federal tax credits.</t>
  </si>
  <si>
    <t>FILM COSTS</t>
  </si>
  <si>
    <t>Film Costs [Abstract]</t>
  </si>
  <si>
    <t>Film Costs Disclosure [Text Block]</t>
  </si>
  <si>
    <t>NOTE 5 – FILM COSTS</t>
  </si>
  <si>
    <t>Film costs as of June 30, 2013 and June 30, 2012 are as follows:</t>
  </si>
  <si>
    <t>June 30, 2013</t>
  </si>
  <si>
    <t>Released, net of accumulated amortization</t>
  </si>
  <si>
    <t>Completed and not released</t>
  </si>
  <si>
    <t>—</t>
  </si>
  <si>
    <t>In production</t>
  </si>
  <si>
    <t>In development</t>
  </si>
  <si>
    <t>Amortization of film costs was $2,044,272 and $3,996,576 for the years ended June 30, 2013 and 2012. The Company estimates that its amortization expense in the next year will be $1,275,000.</t>
  </si>
  <si>
    <t>The Company reviews capitalized film costs for impairment whenever events or changes in circumstances indicate that the carrying amounts of such assets may not be recoverable or at least once per year. Determination of recoverability is based on an estimate of future cash flows resulting from the use of the asset, and its eventual disposition. Measurement of an impairment loss for the assets is based on the fair value of the asset as estimated using a discounted cash flow model. As a result of the impairment evaluation the Company recognized an impairment of $2,054,171 and $9,494,247 (Restated) in the years ended June 30, 2013 and 2012, respectively, based on reduced ultimate revenue estimations.</t>
  </si>
  <si>
    <t>All Exploitation Costs (comprising of direct costs, including marketing, advertising, publicity, promotion, and other distribution expenses) incurred in connection with the distribution of a film) are expensed as incurred in accordance with ASC 720-926-25-3.</t>
  </si>
  <si>
    <t>No participations have been recorded as the Company   does not believe anything will be due in the next 12 months.</t>
  </si>
  <si>
    <t>MUSIC ASSETS</t>
  </si>
  <si>
    <t>Music Assets [Abstract]</t>
  </si>
  <si>
    <t>Music Assets Disclosure [Text Block]</t>
  </si>
  <si>
    <t>NOTE 6 – MUSIC ASSETS</t>
  </si>
  <si>
    <t>Music assets are as follows:</t>
  </si>
  <si>
    <t>6,324,158-</t>
  </si>
  <si>
    <t>Intangible Assets – music assets</t>
  </si>
  <si>
    <t>Impairment recognized during the year</t>
  </si>
  <si>
    <t>Total music assets</t>
  </si>
  <si>
    <t>Less: Accumulated amortization</t>
  </si>
  <si>
    <t>Total music assets, net of accumulated amortization</t>
  </si>
  <si>
    <t>There were two separate transactions in which SAE acquired the “music assets”.  One was an Asset Purchase Agreement with David Michery, which was accounted for as an asset purchase.  In this transaction SAE acquired the music assets comprised of masters recordings. The other was the BJM acquisition, in which SAE acquired the stock of BJM, which was accounted for as a business combination</t>
  </si>
  <si>
    <t>The initial material assets that were acquired from David Michery comprise 52 completed sound recordings including  two completed albums with “DMX”, up to two additional albums from “DMX” and up to five albums from “Bone Thugs-N-Harmony”. The music assets were initially recorded at the fair value of the preferred stock issued, less the amount of preferred stock held in escrow, which was $5,000,000.</t>
  </si>
  <si>
    <t>The BJM transaction qualified as an acquisition of a business, as defined in ASC 805-10-55-2, as the Company, the acquirer, gained control of BJM by issuing Series B Preferred Stock as consideration. BJM falls under the definition of a business, as set forth in ASC 805-10-55-4 through 7, as although BJM was not operational, they had inputs, in the form of intangible assets, including access to artists and customers and distribution channels and were pursuing a plan to produce outputs (the recordings and CDs or digital downloads).  .</t>
  </si>
  <si>
    <t>At the time of acquisition the only assets were the intangibles, and certain media credits, which could not be precisely valued. BJM’s common shares were not publically traded, and therefore, were also difficult to value. In accordance with ASC ASC 505-50-30-6 which gives guidance on how to measure the equity issued in a non-monetary exchange, as the value of the Company’s Series B Preferred Stock was determined as the most readily determinable, the consideration was calculated as the fair value of the Series B Preferred Stock, which was determined to be $1,000,000. Per the guidelines for acquisition accounting, as the only asset was the intangible assets, which could not be clearly and separately identified in a cost effective manner,, the $1,000,000 consideration was allocated to the fair value of “Intanbible Assets - music assets”.</t>
  </si>
  <si>
    <t>The contracts with DMX and BTH allow for royalties varying from 12% to 20%, based on sales and other varying terms, be paid to the artists after initial advances are recouped by the Company. The Company does not anticipate that any additional royalties will be due after recoupment.</t>
  </si>
  <si>
    <t>The Company capitalized $606,774 and $1,324,158 in music costs during the years ended June 30, 2013 and 2012, respectively, representing costs incurred in the production of the current DMX album and related videos.. The Company will begin to amortize the music assets once the related records are released, over the estimated life of the recorded performance using a method that reasonably relates the amount to the net revenue expected to be realized.</t>
  </si>
  <si>
    <t>The $408,205 was the amortization charge based on sales of the DMX “Undisputed” album compared to current forecast sales for the assets acquired.</t>
  </si>
  <si>
    <r>
      <t>The Company reviews capitalized music assets for impairment whenever events or changes in circumstances indicate that the carrying amounts of such assets may not be recoverable or at least once per year. Determination of recoverability is based on an estimate of future cash flows resulting from the use of the asset, and its eventual disposition. Measurement of an impairment loss for the assets is based on the fair value of the asset as estimated using a discounted cash flow model. As of June 30, 2013 and June 30, 2012 , the Company recognized impairment losses of $ 4,718,205 and $3,035,000 (restated), respectively. The first of the DMX albums, “Undisputed”, was released in September 2012, and sales were below expectations. Management</t>
    </r>
    <r>
      <rPr>
        <sz val="10"/>
        <color theme="1"/>
        <rFont val="Times New Roman"/>
        <family val="1"/>
      </rPr>
      <t xml:space="preserve"> </t>
    </r>
    <r>
      <rPr>
        <sz val="10"/>
        <color rgb="FF000000"/>
        <rFont val="Times New Roman"/>
        <family val="1"/>
      </rPr>
      <t>analyzed the realizability based on future use of the music assets and adjusted their estimations of sales on the albums to be released based on the remaining masters, which include one additional album for DMX and one album for Bone Thugs-N-Harmony, to reflect the actual sales and profit recognized on Undisputed The impairment in the year ended June 30, 2012 was determined as the difference between the original consideration and the expected sales on the albums to be released from the masters acquired, and additionally included all of the intangibles, which were determined to have no future use.</t>
    </r>
  </si>
  <si>
    <t>BUILDING IMPROVEMENTS</t>
  </si>
  <si>
    <t>Leases [Abstract]</t>
  </si>
  <si>
    <t>Capital Leases in Financial Statements of Lessee Disclosure [Text Block]</t>
  </si>
  <si>
    <r>
      <t>NOTE 7 – BUILDING IMPROVEMENTS</t>
    </r>
    <r>
      <rPr>
        <sz val="10"/>
        <color rgb="FF000000"/>
        <rFont val="Times New Roman"/>
        <family val="1"/>
      </rPr>
      <t> </t>
    </r>
  </si>
  <si>
    <t>On June 30, 2012, the Company acquired SAFELA, which was previously a related party company.  SAFELA has a 30 year lease on 807 Esplanade, New Orleans, Louisiana, which was constructed as a production and post-production facility. The Company has since assumed the liability for $1,000,000 of these loans plus a contingent sum of $750,000 (contingent on receipt of the tax credit revenue of at least $5,000,000 in cash proceeds from the tax credits to be earned by SAPLA) due to an agreement with the now mortgagor Palm Finance. Additionally, a construction loan of $1,850,000 previously guaranteed by the Company has now been assumed by the Company for the property at 807 Esplanade.</t>
  </si>
  <si>
    <t>The Company did not receive any consideration or benefit when they assumed the mortgage and construction loans, and have looked to the authoritative guidance on guarantees as a analogy.  As the guidance on financial guarantees does not address  which account would be set up as an offsetting entry when the liability is recognized at the inception of the guarantee, the Company has determined to call this asset balance created upon assumption of the debt “Building Improvements related to indebtedness”  The Building Improvements will be amortized in a manner similar to leasehold improvements, over the life of the lease (30 years). The post production facility commenced operations on July 1, 2012, and the Company began amortization of the building improvements on July 1, 2013. Amortization expense for the year ended June 30, 2013 was $164,526.</t>
  </si>
  <si>
    <t>INCOME TAXES</t>
  </si>
  <si>
    <t>Income Tax Disclosure [Abstract]</t>
  </si>
  <si>
    <t>Income Tax Disclosure [Text Block]</t>
  </si>
  <si>
    <t>NOTE 8 – INCOME TAXES</t>
  </si>
  <si>
    <t>Deferred tax assets and liabilities result from temporary differences in the recognition of income and expense for tax and financial reporting purposes. Significant components of the Company’s deferred tax assets and liabilities are as follows at June 30:.</t>
  </si>
  <si>
    <t>Deferred tax assets</t>
  </si>
  <si>
    <t>NOL carryforwards</t>
  </si>
  <si>
    <t>Valuation allowance</t>
  </si>
  <si>
    <t>Net</t>
  </si>
  <si>
    <t>A valuation allowance has been recorded against the realizability of the net deferred tax asset such that no value is recorded for the asset in the accompanying financial statements. The valuation allowance increased $7,621,000 between the year ended June 30, 2012 and 2013.</t>
  </si>
  <si>
    <t>The Company has net operating loss carryforwards available for federal and state tax purposes of approximately $33,569,000, at June 30, 2013, which expire in varying amounts through 2032.</t>
  </si>
  <si>
    <t>For the years ended June 30, 2013 and 2012, a reconciliation of the statutory rate and effective rate for the provisions for income taxes consists of the following:</t>
  </si>
  <si>
    <t>Percentage</t>
  </si>
  <si>
    <t>Tax statutory rate</t>
  </si>
  <si>
    <t>%</t>
  </si>
  <si>
    <t>Effective rate</t>
  </si>
  <si>
    <t>LOANS</t>
  </si>
  <si>
    <t>Debt Disclosure [Abstract]</t>
  </si>
  <si>
    <t>Debt Disclosure [Text Block]</t>
  </si>
  <si>
    <t>NOTE 9 – LOANS</t>
  </si>
  <si>
    <t>Indebtedness as of June 30, 2013 consists of:</t>
  </si>
  <si>
    <t>Lender</t>
  </si>
  <si>
    <t>Interest</t>
  </si>
  <si>
    <t>Rate</t>
  </si>
  <si>
    <t>Issuance</t>
  </si>
  <si>
    <t>Date</t>
  </si>
  <si>
    <t>Maturity</t>
  </si>
  <si>
    <t>Film and Production Loans:</t>
  </si>
  <si>
    <t>Palm Finance Corporation</t>
  </si>
  <si>
    <t>Forebearance agreement /workout agreement number 6</t>
  </si>
  <si>
    <t>Due on demand or on settlement of the Content litigation</t>
  </si>
  <si>
    <t>Conversions:</t>
  </si>
  <si>
    <t>Trafalgar Capital</t>
  </si>
  <si>
    <t>Conversion price is Market price</t>
  </si>
  <si>
    <t>JMJ Financial</t>
  </si>
  <si>
    <t>Conversion is only on default and is the lower of $0.04 or 80% of the average of market price as defined in agreement</t>
  </si>
  <si>
    <t>GHP</t>
  </si>
  <si>
    <t>Tonaquint</t>
  </si>
  <si>
    <t>The conversion price shall be the fixed conversion price of $0.04 subject to standard anti-dilution provisions</t>
  </si>
  <si>
    <t>Beaufort Ventures PLC</t>
  </si>
  <si>
    <t>Conversion price is 6 of market price as defined in agreement</t>
  </si>
  <si>
    <t>Conversion price is 65% of market price as defined in agreement</t>
  </si>
  <si>
    <t>Runway Investments, LTD</t>
  </si>
  <si>
    <t>The conversion price will be the lower of the fixed conversion price of $0.20 or the variable conversion price which is equal to 75% of the market price as defined in the agreement</t>
  </si>
  <si>
    <t>Sendero Capital Ltd</t>
  </si>
  <si>
    <t>Isaac Capital Group LLC</t>
  </si>
  <si>
    <t>The conversion price shall be the fixed conversion price of $0.15 subject to standard anti-dilution provisions</t>
  </si>
  <si>
    <t>Beaufort Ventures, PLC</t>
  </si>
  <si>
    <t>Fixed conversion price of $0.02. If at any time after maturity date the share price in any 10 day trading period is trading at below $0.03/share there will be a one time reset to 70% of the average of the VWAP during 10 such trading days</t>
  </si>
  <si>
    <t>The conversion price shall be the fixed conversion price of $0.15 subject to standard anti-dilution provisions, and reset upon default, as defined in agreement</t>
  </si>
  <si>
    <t>CMS Capital</t>
  </si>
  <si>
    <t>Hanover Holdings LLC</t>
  </si>
  <si>
    <t>The conversion price shall be the fixed conversion price of $0.20 subject to standard anti-dilution provisions</t>
  </si>
  <si>
    <t>Agua Alta (Cold Fusion)</t>
  </si>
  <si>
    <t>Conversion price will be 75% of the closing price of the previous day to conversion</t>
  </si>
  <si>
    <t>Tripod Group, LLC</t>
  </si>
  <si>
    <t>The conversion price will be the lower of the fixed conversion price of $0.235 or 75% of the average of VWA, as defined in agreement</t>
  </si>
  <si>
    <t>Old Capital Ltd</t>
  </si>
  <si>
    <t>WHC Capital</t>
  </si>
  <si>
    <t>The Conversion Price shall be equal to sixty five percent (65%) of the average price of the three (3) lowest closing prices during the ten (10) trading days prior to date of such conversion,</t>
  </si>
  <si>
    <t>Firerock</t>
  </si>
  <si>
    <t>The Conversion Price shall be the lower of $0.02 and sixty percent (60%) of the closing price of the day immediately prior to the Holder's exercise of his conversion rights</t>
  </si>
  <si>
    <t>Elegant Funding</t>
  </si>
  <si>
    <t>Conversion price shall be 70% of the lowest closing bid ptive during the 10 trading days prior to conversion</t>
  </si>
  <si>
    <t>Conversion price shall be the lesser of $0.06 or 60% 0f the lowest trade price in the 25 days prior to conversion</t>
  </si>
  <si>
    <t>Conversion Price shall be equal to 75% of the average price of the 3 lowest closing prices during the 10 trading days prior to date of such conversion</t>
  </si>
  <si>
    <t>Conversion Price shall be equal to 65% of the average market price as defined in the agreement</t>
  </si>
  <si>
    <t>Tangiers</t>
  </si>
  <si>
    <t>Fixed conversion price of $0.0119. If at any time after maturity date the share price in any 10 day trading period is trading at below $0.0117/share there will be a one time reset to 70% of the average of the VWAP during 10 such trading days</t>
  </si>
  <si>
    <t>Conversion price is 70% 0f the 10 day trading VWAP before conversion.</t>
  </si>
  <si>
    <t>Mortgage and Construction Loan</t>
  </si>
  <si>
    <t>Palm Finance Corporation- mortgage and construction loan</t>
  </si>
  <si>
    <t>Indebtedness as of June 30, 2012 consists of:</t>
  </si>
  <si>
    <t>Film and Production Loans</t>
  </si>
  <si>
    <t>Palm Finance *</t>
  </si>
  <si>
    <t>Forebearance agreement</t>
  </si>
  <si>
    <t>Palm Finance</t>
  </si>
  <si>
    <t>120db Film Finance LLC</t>
  </si>
  <si>
    <t>Non stated</t>
  </si>
  <si>
    <t>Due on demand</t>
  </si>
  <si>
    <t>Cold Fusion Media Group LLC</t>
  </si>
  <si>
    <t>Original</t>
  </si>
  <si>
    <t>agreed</t>
  </si>
  <si>
    <t>Conversion</t>
  </si>
  <si>
    <t>rate</t>
  </si>
  <si>
    <t>Issue Date</t>
  </si>
  <si>
    <t>Maturity Date</t>
  </si>
  <si>
    <t>Variable Terms</t>
  </si>
  <si>
    <t>Convertibles</t>
  </si>
  <si>
    <t>Due on demand</t>
  </si>
  <si>
    <t>TCA</t>
  </si>
  <si>
    <t>Hanover Holding</t>
  </si>
  <si>
    <t>19/10/2011</t>
  </si>
  <si>
    <t>18/05/2012</t>
  </si>
  <si>
    <t>Price will reset if not converted within 8 months</t>
  </si>
  <si>
    <t>16/11/2011</t>
  </si>
  <si>
    <t>16/02/2012</t>
  </si>
  <si>
    <t>Lower of fixed and variable conversion price</t>
  </si>
  <si>
    <t>Beauvoir Capital Ltd</t>
  </si>
  <si>
    <t>22/11/2011</t>
  </si>
  <si>
    <t>31/03/2012</t>
  </si>
  <si>
    <t>FireRock</t>
  </si>
  <si>
    <t>Aegis – Tripod</t>
  </si>
  <si>
    <t>15/12/2011</t>
  </si>
  <si>
    <t>30/06/2012</t>
  </si>
  <si>
    <t>Aegis – CMS</t>
  </si>
  <si>
    <t>Aegis - Rachel</t>
  </si>
  <si>
    <t>Runway</t>
  </si>
  <si>
    <t>30/09/2012</t>
  </si>
  <si>
    <t>Tripod</t>
  </si>
  <si>
    <t>16/01/2012</t>
  </si>
  <si>
    <t>Isaac Loan</t>
  </si>
  <si>
    <t>20/01/2012</t>
  </si>
  <si>
    <t>Sendero</t>
  </si>
  <si>
    <t>24/01/2012</t>
  </si>
  <si>
    <t>Tripod - $150k</t>
  </si>
  <si>
    <t>Briskin $100k</t>
  </si>
  <si>
    <t>One time conversion price reset</t>
  </si>
  <si>
    <t>Hanover</t>
  </si>
  <si>
    <t>23/02/2012</t>
  </si>
  <si>
    <t>23/08/2012</t>
  </si>
  <si>
    <t>Briskin - $50k</t>
  </si>
  <si>
    <t>Briskin - $40k</t>
  </si>
  <si>
    <t>13/04/2012</t>
  </si>
  <si>
    <t>22/10/2012</t>
  </si>
  <si>
    <t>Briskin - $60k</t>
  </si>
  <si>
    <t>17/04/2012</t>
  </si>
  <si>
    <t>Briskin - $45k</t>
  </si>
  <si>
    <t>14/05/2012</t>
  </si>
  <si>
    <t>Firerock - $62,500</t>
  </si>
  <si>
    <t>21/06/2012</t>
  </si>
  <si>
    <t>21/12/2012</t>
  </si>
  <si>
    <t>****</t>
  </si>
  <si>
    <t>25/06/2012</t>
  </si>
  <si>
    <t>25/06/2013</t>
  </si>
  <si>
    <t>35% discount from previous day's closing price</t>
  </si>
  <si>
    <t>Beaufort</t>
  </si>
  <si>
    <t>26/06/2012</t>
  </si>
  <si>
    <t>26/06/2013</t>
  </si>
  <si>
    <t>Beaufort - $100k (807 Esplanade)</t>
  </si>
  <si>
    <t>Beaufort - $250k (807 Esplanade)</t>
  </si>
  <si>
    <t>Old Capital - $250k (807 Esplanade)</t>
  </si>
  <si>
    <t>31/05/2012</t>
  </si>
  <si>
    <t>30/05/2013</t>
  </si>
  <si>
    <t>Mortgage and construction:</t>
  </si>
  <si>
    <t>Palm Finance - mortgage and construction loan</t>
  </si>
  <si>
    <t>*The Company does not agree with $957,696 of interest charged by Palm on these two film loans and believes the dispute will be resolved once the loans are repaid.</t>
  </si>
  <si>
    <t>The loan amounts at June 30, 2013 and 2012 include accrued interest of approximately $4,227,000 and $2,940,000 respectively.</t>
  </si>
  <si>
    <t>Palm Agreement</t>
  </si>
  <si>
    <r>
      <t xml:space="preserve">The Company entered into two senior financing loan and security agreements with Palm to finance the production costs of </t>
    </r>
    <r>
      <rPr>
        <u/>
        <sz val="10"/>
        <color rgb="FF000000"/>
        <rFont val="Times New Roman"/>
        <family val="1"/>
      </rPr>
      <t>The Pool Boys</t>
    </r>
    <r>
      <rPr>
        <sz val="10"/>
        <color rgb="FF000000"/>
        <rFont val="Times New Roman"/>
        <family val="1"/>
      </rPr>
      <t xml:space="preserve">, </t>
    </r>
    <r>
      <rPr>
        <u/>
        <sz val="10"/>
        <color rgb="FF000000"/>
        <rFont val="Times New Roman"/>
        <family val="1"/>
      </rPr>
      <t>Autopsy</t>
    </r>
    <r>
      <rPr>
        <sz val="10"/>
        <color rgb="FF000000"/>
        <rFont val="Times New Roman"/>
        <family val="1"/>
      </rPr>
      <t xml:space="preserve"> and </t>
    </r>
    <r>
      <rPr>
        <u/>
        <sz val="10"/>
        <color rgb="FF000000"/>
        <rFont val="Times New Roman"/>
        <family val="1"/>
      </rPr>
      <t>Nine Miles Down</t>
    </r>
    <r>
      <rPr>
        <sz val="10"/>
        <color rgb="FF000000"/>
        <rFont val="Times New Roman"/>
        <family val="1"/>
      </rPr>
      <t xml:space="preserve"> dated May 7, 2007 and December 17, 2007.   These loans are secured by the revenues to be collected from these motion pictures.  The revenues so far collected have been insufficient to repay the majority of these loans, primarily as result of management’s decision to delay the release of these films.</t>
    </r>
  </si>
  <si>
    <t>In July, 2011 we entered into an amended financing agreement with Palm in to refinance the existing indebtedness secured by our production and post-production facility in New Orleans, Louisiana under which Palm has acquired the existing credit facility of $3,700,000 plus accrued interest of our affiliate SAPLA for $1,000,000 of this amount plus a continent sum of $750,000 (contingent on receipt of at least $5,000,000 in cash proceeds from the tax credits to be earned by SAPLA) and  advanced an additional $1,800,000 to complete renovation and construction of this facility. Palm’s advance and interest at the rate of 15% per annum are due and payable within five years and are secured by the property at 807 Esplanade Avenue in New Orleans and Louisiana film infrastructure and historical rehabilitation credits, as well as Federal historical rehabilitation credits associated with the Property.   Under this arrangement the group guaranteed the debt on the post production facility and Palm forgave a total of $4,458,624 of principal and interest on the two production loans as well as reduced the liability on the New Orleans production facility by $1,950,000 in exchange for the group guaranteeing the production facility debt.   The reduction in principal and interest has been recognized in the year ended June 30, 2012 as Other Income (restated). Palm’s advance and interest at the rate of 15% per annum are due and payable within five years and are secured by the property at 807 Esplanade Avenue in New Orleans and Louisiana film infrastructure and historical rehabilitation credits, as well as Federal historical rehabilitation credits associated with the Property and cross guaranteed the Company,  its affiliates and CEO,  Peter Hoffman.</t>
  </si>
  <si>
    <t>In June, 2012 as detailed in Note 7, the Esplanade debt was assumed by SAFELA in connection with a 30 year lease on the facility.  SAFELA was in turn acquired by the Company.  </t>
  </si>
  <si>
    <t>Trafalgar</t>
  </si>
  <si>
    <t>SAP Plc. Borrowed £1,000,000 ($1,651,000 ) convertible debenture from Trafalgar Capital Special Investment Fund (“Trafalgar”) that came due on June 30, 2009.We were unable to repay the debenture and as a result, we defaulted on a payment of £1,000,000 plus interest to Trafalgar Capital Special Investment Fund in June 2009.</t>
  </si>
  <si>
    <r>
      <t>On September 2, 2009 the Group repaid Trafalgar $1,000,000 as a partial payment against this loan, with the remaining balance subject to repayment in cash or convertible to the shares of common stock</t>
    </r>
    <r>
      <rPr>
        <i/>
        <sz val="10"/>
        <color rgb="FF000000"/>
        <rFont val="Times New Roman"/>
        <family val="1"/>
      </rPr>
      <t> </t>
    </r>
    <r>
      <rPr>
        <sz val="10"/>
        <color rgb="FF000000"/>
        <rFont val="Times New Roman"/>
        <family val="1"/>
      </rPr>
      <t xml:space="preserve"> of the Group at the conversion terms as agreed between Trafalgar and the Group. On June 22, 2010 an amended agreement was entered into with Trafalgar for an extension of the due date of the convertible debentures to December 31, 2010, and the Group agreed to issue   971  shares of common stock</t>
    </r>
    <r>
      <rPr>
        <i/>
        <sz val="10"/>
        <color rgb="FF000000"/>
        <rFont val="Times New Roman"/>
        <family val="1"/>
      </rPr>
      <t> </t>
    </r>
    <r>
      <rPr>
        <sz val="10"/>
        <color rgb="FF000000"/>
        <rFont val="Times New Roman"/>
        <family val="1"/>
      </rPr>
      <t xml:space="preserve"> to settle a portion of the debt. Trafalgar agreed to reduce the loan amount from the proceeds it received from selling the shares of common stock.</t>
    </r>
    <r>
      <rPr>
        <i/>
        <sz val="10"/>
        <color rgb="FF000000"/>
        <rFont val="Times New Roman"/>
        <family val="1"/>
      </rPr>
      <t> </t>
    </r>
    <r>
      <rPr>
        <sz val="10"/>
        <color rgb="FF000000"/>
        <rFont val="Times New Roman"/>
        <family val="1"/>
      </rPr>
      <t xml:space="preserve"> Subsequent to June 30, 2010, a further amended agreement was entered into with Trafalgar for an extension of the due date of the convertible debentures to March 31, 2011, and the Group agreed to issue 1,214 shares of common stock</t>
    </r>
    <r>
      <rPr>
        <i/>
        <sz val="10"/>
        <color rgb="FF000000"/>
        <rFont val="Times New Roman"/>
        <family val="1"/>
      </rPr>
      <t> </t>
    </r>
    <r>
      <rPr>
        <sz val="10"/>
        <color rgb="FF000000"/>
        <rFont val="Times New Roman"/>
        <family val="1"/>
      </rPr>
      <t xml:space="preserve"> to settle a portion of the debt. Trafalgar agreed to reduce the loan amount from the proceeds it received from selling the 1,214 shares of common stock</t>
    </r>
    <r>
      <rPr>
        <i/>
        <sz val="10"/>
        <color rgb="FF000000"/>
        <rFont val="Times New Roman"/>
        <family val="1"/>
      </rPr>
      <t>. </t>
    </r>
    <r>
      <rPr>
        <sz val="10"/>
        <color rgb="FF000000"/>
        <rFont val="Times New Roman"/>
        <family val="1"/>
      </rPr>
      <t xml:space="preserve"> There have been no subsequent extensions and the loan remains past due. Interest is being accrued accordingly.</t>
    </r>
  </si>
  <si>
    <t>On August 22, 2012, the Company entered into a purchase agreement for several convertible debentures (or “notes”) with Tonaquint, Inc.  (“Tonaquint”), in the principal amounts of $310,000, $255,000 and $125,000,   The first convertible debenture under the agreement was issued on August 22, 2012 for $310,000, less a discount of $60,000 and $10,000 in expenses.  On October 5, 2012, due to a delisting default, an amendment was entered into which called for one of the  additional convertible debentures to be issued in the principle amount of $155,000 (less a $25,000 discount and $5,000 in fees) and the second in the principal amount of $125,000, to be issued in the future.   The debt discounts have been immediately expensed, based upon the short term nature of the notes, and the insignificance of the amount as compared to the total Convertible Debenture amount and to interest expense over the term of the note.</t>
  </si>
  <si>
    <t>The convertible debentures are convertible at $0.20, which is above the market value of the Company’s common stock on issuance date, so there is no beneficial element recognized.  As a condition of the amendment the outstanding balance of the first note was increased to $412,990 (to be reduced by $50,000 if the note is paid on its maturity date).  The notes are payable on certain instalment dates, to be satisfied by conversion of the instalment amount, or cash, at the option of the Company (provided no equity failure conditions, as defined in the agreement, exist, in which cash the instalment payment must be in cash.)  As part of the amendment, Tonaquint entered into a Pledge Agreement with Peter Hoffman, for 140,000 post split/7,000,000 pre split shares of the Company’s common stock as collateral against repayment of the note.  In the event of a default on the notes the holder may transfer and sell the pledged shares and apply the proceeds against the outstanding amounts on the notes. (Note 3)</t>
  </si>
  <si>
    <t>Convertible Debentures</t>
  </si>
  <si>
    <t>The Company has evaluated the convertible notes for embedded derivative features and has determined that no derivative liability exists.</t>
  </si>
  <si>
    <t>Convertible debts are all convertible to common stock on maturity at the option of the lender. They all bear interest at varying rates and convert at different times and at fixed or variable conversion prices according to the contract.</t>
  </si>
  <si>
    <t>Substantially all of the convertible debentures issued in the year ended June 30, 2013 were in exchange for existing loans or other debt of the Company, under assignment agreements between the original noteholder and the new noteholder.  The exchanges were evaluated for any gains or losses to be recognized upon extinguishment of the original debt, and it was determined there were no gains or losses to be recognized.</t>
  </si>
  <si>
    <t>The Company has evaluated their convertible notes for embedded derivative features and has determined that no derivative liability is necessary to recognize, as the varying conversion price is based on the trading value of the Company’s stock, which is considered indexed to one’s own stock, and therefore is fixed, . Convertible debts are all convertible to common stock at the option of the holder. They all bear interest at varying rates and convert at different times and conversion  prices according to the contract.  The conversion features were evaluated for any beneficial aspect and determined that no beneficial conversion feature is necessary to recognize.</t>
  </si>
  <si>
    <t>EQUITY TRANSACTIONS</t>
  </si>
  <si>
    <t>Stockholders Equity Note [Abstract]</t>
  </si>
  <si>
    <t>Stockholders Equity Note Disclosure [Text Block]</t>
  </si>
  <si>
    <t>NOTE 10 – EQUITY TRANSACTIONS</t>
  </si>
  <si>
    <t>Fourth Quarter ended June 30, 2013 :</t>
  </si>
  <si>
    <t>Between April 1, 2013 and June 30, 2013 the Company issued 37,130,383 shares of the Company’s common stock upon conversion of $468,099 of notes payable, under the original conversion terms of the convertible debentures.</t>
  </si>
  <si>
    <t>The Company also issued 5,059,530 shares for services provided, with a fair value of $120,776, valued at the trading price of $XXX on the issuance date.</t>
  </si>
  <si>
    <t>Third Quarter ended March 31, 2013: (all figures quoted reflect the 1:50 reverse split on May 2, 2013)</t>
  </si>
  <si>
    <t>Between January 1, 2013 and March 31, 2013, the Company issued 3,552,522 common shares at an average price of $0.40 per share.</t>
  </si>
  <si>
    <t>common shares were issued in satisfaction of film and production debt totaling $844,707 converted at an average conversion price of $0.34 per share.</t>
  </si>
  <si>
    <t>common shares were issued in satisfaction of various expenses totaling $173,075 converted at an average conversion price of $0.28 per share.</t>
  </si>
  <si>
    <t>common shares of S-8 common stock were issued for consulting services totaling $134,994 at $0.93 per share</t>
  </si>
  <si>
    <t>common shares were issued at $0.25 per share upon conversion of $5,000 in partial settlement of a music contract</t>
  </si>
  <si>
    <t>shares were issued as collateral in settlement of an outstanding judgment related to Nine Miles Down UK Ltd at $0.85 per share in satisfaction of a debt of $275,246</t>
  </si>
  <si>
    <t>Total shares issued in the quarter</t>
  </si>
  <si>
    <t>The shares issued as collateral arose out of a suit brought against Nine Miles Down UK Ltd, the original entity under which the film 9 Miles Down was being produced, as well as Seven Arts, among others.  The suit put the entity into liquidation, and rather than delay the production of the film, or harm the chain of title on the film, Seven Arts determined to settle the case.  As part of the settlement the Company is to pay £25,000 over a specified period of time, with restricted shares equal to the amount issued as collateral.  Additionally the settlement called for £150,000 restricted shares to be issued as collateral against the liquidation proceeds in favour of the creditors.  The restricted shares shall be released to cover any shortfall not realized upon liquidation.  As the Company has determined that it is unlikely for the liquidation to realize significant proceeds, it is considered to be probable that the shares will be released to cover the shortfall.  Therefore, as of March 31, 2013, the Company has recognized the fair value of the shares held as collateral, or $275,246, as well as the shares already released, as film costs.</t>
  </si>
  <si>
    <r>
      <t>Second Quarter Ended December 31, 2012</t>
    </r>
    <r>
      <rPr>
        <sz val="10"/>
        <color rgb="FF000000"/>
        <rFont val="Times New Roman"/>
        <family val="1"/>
      </rPr>
      <t>:</t>
    </r>
  </si>
  <si>
    <t>Between October 1, 2012 and December 31, 2012, the Company issued 506,797 common shares at an average price of $5.73  per share.</t>
  </si>
  <si>
    <t>common shares were issued in satisfaction of film debt totalling $403,809, with an average conversion price of $2.63 per share.</t>
  </si>
  <si>
    <t>common shares were issued to Peter Hoffman, based on a market share price of $8.50 per share in exchange for debt of $1,190,000. As the shares will be in substance repurchased and the debt reinstated at a point in the future, the shares were accounted for as if issued for no consideration (Note 3).</t>
  </si>
  <si>
    <t>common shares were issued at $14.50 per share upon conversion of 38,000 Series B preferred shares</t>
  </si>
  <si>
    <t>common shares were issued in satisfaction of various convertible loans totalling $133,537 at an average conversion price of $2.20 per share.</t>
  </si>
  <si>
    <t>common shares were issued at $1.20 per share in satisfaction of $42,723 of 807 Esplanade loans</t>
  </si>
  <si>
    <t>common shares were issued at $0.92 per share in satisfaction of $31,232 of expenses</t>
  </si>
  <si>
    <t>S-8 common shares were issued for consulting services totalling $82,500 at $10.53 per share</t>
  </si>
  <si>
    <t>common shares were issued to David Furth, a director, at a price of $3.00 per share</t>
  </si>
  <si>
    <t>Warrants and Options</t>
  </si>
  <si>
    <t>On December 17, 2012, the Company declared a warrant dividend to those persons beneficially owning its common stock as of the close of the markets on August 31, 2012. For every ten pre-reverse split shares of common stock held as of such date and time, the holders thereof will be entitled to receive one warrant as a dividend, exercisable at $1.50 per post-reverse split share (a “Warrant Share”), which expire on June 30, 2014. The warrants fair value was determined using the Black Scholes Merton Model.  The fair value of $480,371 has been recognized on the accompanying financial statement in Accumulated Deficit and Warrant Dividend to be distributed.</t>
  </si>
  <si>
    <r>
      <t>First Quarter Ended September 30, 2012</t>
    </r>
    <r>
      <rPr>
        <sz val="10"/>
        <color rgb="FF000000"/>
        <rFont val="Times New Roman"/>
        <family val="1"/>
      </rPr>
      <t>:</t>
    </r>
  </si>
  <si>
    <t>On August 31, 2011, NASDAQ approved the substitution of one share of SAE stock for the Company's NASDAQ listing, effective at the opening of trading on September 1, 2011. On that date, each of the Company's ordinary shares were exchanged for one share of common stock of SAE, and commenced trading on NASDAQ as the successor to the Company's NASDAQ listing. This transaction was approved by the Company’s shareholders at the Company’s Extraordinary General Meeting on June 11, 2010.</t>
  </si>
  <si>
    <t>During the three months ended September 30, 2012, Company issued 48,534 shares at an average price of $56.58 per share in satisfaction of $2,446,219 of outstanding loans payable and accrued interest and 171 shares for $300,000 cash.</t>
  </si>
  <si>
    <t>common shares were issued in partial payment of the Palm debt to the value of $133,500 at an average conversion price of $25.87 per share.</t>
  </si>
  <si>
    <t>common shares were issued in satisfaction of the Schism debt of $646,374 at an average conversion price of $30.55 per share</t>
  </si>
  <si>
    <t>common shares were issued in satisfaction of various convertible loans totaling $586,114 converted at an average conversion price of $60.71 per share.</t>
  </si>
  <si>
    <t>common shares were issued for expenses totalling $179,800 for the music company at $99.12 per share</t>
  </si>
  <si>
    <t>S-8 common shares were issued for consulting services totalling $54,200 at $60.63 per share</t>
  </si>
  <si>
    <t>common shares were issued for general expenses totalling $357,232 provided under the 3a9 authority at $73.16 per share.</t>
  </si>
  <si>
    <t>common shares were issued to lenders as fees for loan arrangements of $159,000 at $105.02 per share</t>
  </si>
  <si>
    <t>common shares were issued as collateral for a loan totalling $180,000 at $105.02 per share</t>
  </si>
  <si>
    <t>common shares were issued for $300,000 cash at $1,754.39 per share</t>
  </si>
  <si>
    <t>common shares were issued to cover 807 Esplanade construction fees totalling $150,000 at $93.05 per share</t>
  </si>
  <si>
    <t>adjustment for reverse split shares</t>
  </si>
  <si>
    <t>Fourth Quarter Ended June 30, 2012:</t>
  </si>
  <si>
    <t>Between April 1, 2012 and  June 30, 2012,  the Company issued  1,140,343 shares at an average price of $4.81 per share.  The total number of shares outstanding on June 30, 2012 was 1,739,900 </t>
  </si>
  <si>
    <t>common shares were issued in part payment of the Palm debt to the value of $430,000 at an average conversion price of $3.87/share .</t>
  </si>
  <si>
    <t>common shares were issued in satisfaction of the Blue Rider debt of $980,000 at an average conversion price of $5.62/share</t>
  </si>
  <si>
    <t>common shares were issued in satisfaction of the Cold Fusion debt of $725,000 was converted at an average conversion price of $4.52/ share.</t>
  </si>
  <si>
    <t>common shares were issued against the Pool Boys tax credit loan of $100,000 at an average conversion price of $2.49/share.</t>
  </si>
  <si>
    <t>common shares were issued for cash, for the music company at $6.22/share</t>
  </si>
  <si>
    <t>common shares were issued for consulting services totalling $513,321 provided under the S-8 authority at $7.34/share</t>
  </si>
  <si>
    <t>common shares were issued as general loans totalling $494,152 at $3.16/share</t>
  </si>
  <si>
    <t>common shares were issued to Peter Hoffman in satisfaction of a debt of $877,824 at $2.46/share</t>
  </si>
  <si>
    <t>common shares were issued to cover 807 Esplanade construction fees totalling $200,000 at $3.64/share</t>
  </si>
  <si>
    <t>Third Quarter Ended March 31, 2012:</t>
  </si>
  <si>
    <t>Between January 1, 2012 and March 31, 2012, the Company issued   276,411  shares at an average price of $13.30 per share.</t>
  </si>
  <si>
    <t>common shares were issued in satisfaction of the $943,580 of newly converted film debt at an average conversion price of approximately $9.80/share .</t>
  </si>
  <si>
    <t>common shares were issued in satisfaction of $929,596 of overhead at an average conversion price of $14.00/share</t>
  </si>
  <si>
    <t>common shares were issued on the conversion of old notes including the final conversion of the Runway convertible notes, total debt of $516,568 was converted at an average conversion price of $10.50/ share.</t>
  </si>
  <si>
    <t>common shares were issued in satisfaction of $698,736 of film loans previously converted at an average conversion price of $16.10/share.</t>
  </si>
  <si>
    <t>common shares were issued as restricted stock for cash, to Blue Rider at $0.50/share</t>
  </si>
  <si>
    <t>common restricted shares were issued for consulting services provided under the S-8 authority at $19.60/share</t>
  </si>
  <si>
    <t>Second Quarter Ended December 31, 2011:</t>
  </si>
  <si>
    <t>Between October 1, 2011 and December 31, 2011 the Company issued   163,868  shares:</t>
  </si>
  <si>
    <t>common shares were issued in satisfaction of the $612,336 of convertible debt shares at an average conversion price of $9.10/share .</t>
  </si>
  <si>
    <t>common shares were issued on the conversion of the Agua Alta, Sendero and Isaac convertible notes totalling $427,706 at an average conversion price of $10.50/ share.</t>
  </si>
  <si>
    <t>common shares were issued in satisfaction of $906,000 of corporate loans at an average conversion price of $18.20/share.</t>
  </si>
  <si>
    <t>common shares were issued as restricted stock for cash, $250,000 to Fletcher and $150,000 to Goldstrand at $70.00/share</t>
  </si>
  <si>
    <t>common restricted shares were issued for investor relations services at $25.20/share</t>
  </si>
  <si>
    <t>common restricted shares were issued to a director in lieu of compensation at $35.00/share</t>
  </si>
  <si>
    <t>First Quarter Ended September 30, 2011:</t>
  </si>
  <si>
    <t>During the three months ending September 30, 2011, Company issued   92,805  shares in satisfaction of $3,188,028 of outstanding loans payable and accrued interest, consisting of $225,000 of convertible notes payable and $2,963,028 of film and production loans. The conversions were done at contractual share prices ranging from $.20 to $2.00 per share (pre-reverse split, equal to $14.00 to $140.00 post-split).</t>
  </si>
  <si>
    <t>In July 2011, the Company also issued 143 shares for investor relations services valued at approximately $10,000.</t>
  </si>
  <si>
    <t>As of September 30, 2011, $1,986,722 of stock was fully paid but still to be issued, consisting of $1,251,250 of Series A preferred stock and $735,472 of debt that was being converted to equity.</t>
  </si>
  <si>
    <t>Warrants and Options:</t>
  </si>
  <si>
    <t>During the year ended June 30, 2012, the Company issued 1,429 options to the seven members of the board of directors.   These options have a five year term and a strike price equal to the closing price of the Company’s stock at the date of issue.   Each director was issued 5,714 options with a strike price of $30.80 on October 14, 2011 and 714 options with a strike price of $27.30 on December 6, 2011.     Half of the options vested on December 31, 2011 and the remaining half vested on December 31, 2012.</t>
  </si>
  <si>
    <t>During the quarter ended June 30, 2012, the Company issued 28,571 options to David Michery in conjunction with his employment agreement with the Company.   These options have a strike price of $12.60  and vest and shall be exercisable in equal monthly instalments over the term of his employment agreement, which is February 22, 2012 through December 31, 2016 . The Company measures compensation expense related to stock options with the Black Scholes option pricing model, and recognizes expense over the vesting period. The employment agreement was terminated as part of the settlement agreement with Mr. Michery.</t>
  </si>
  <si>
    <t>During the quarter ended June 30, 2012, the Company has agreed to issue 714 options per year to Jake Shapiro in conjunction with his employment agreement with the Company.   These options have a strike price equal to the closing price of the Company’s stock at the date of issue, with the exception of the first year, which the strike price was set at $55.30  per share.    The Company measures compensation expense related to stock options with the Black Scholes option pricing model, and recognizes expense over the vesting period. The employment agreement was terminated as part of the settlement agreement in May 29, 2013, with Big Jake Music.</t>
  </si>
  <si>
    <t>On June 29, 2012, 119,048  warrants were issued to JMJ Financial. These options have a strike price of $2.10</t>
  </si>
  <si>
    <t>No warrants or options have been exercised through June 30, 2013.</t>
  </si>
  <si>
    <t>Convertible Preferred Stock</t>
  </si>
  <si>
    <t>125,125 shares of Series A Cumulative Convertible $10.00 Preferred Stock with a dividend rate of 8% (payable quarterly) were issued in November 2011. The conversion price into common stock of the Company is $10.50/share.</t>
  </si>
  <si>
    <t>180,000 Series B convertible preferred stock, $100.00 par value, were issued to acquire music assets for the Company (Note XX). 120,000 of these shares were in escrow and shown on the balance sheet as a reduction in equity as of June 30, 2012.  The per-share conversion price for the Series B Preferred Stock is $1.10.</t>
  </si>
  <si>
    <t>The Preferred Shares include piggyback registration rights. There are no damages or penalties for failure to file or maintain a registration statement.</t>
  </si>
  <si>
    <t>During the year ended June 30, 2013 38,000 of the Series B convertible preferred shares were converted into common shares and 100,000 shares were cancelled in connection with settlement agreements.</t>
  </si>
  <si>
    <t>NON-CONTROLLING INTEREST</t>
  </si>
  <si>
    <t>Noncontrolling Interest [Abstract]</t>
  </si>
  <si>
    <t>Noncontrolling Interest Disclosure [Text Block]</t>
  </si>
  <si>
    <t>NOTE 11 – NON-CONTROLLING INTEREST</t>
  </si>
  <si>
    <t>The Company’s subsidiary SAFELA is owned 60 % by the Company and 40% by another party. Accordingly, the subsidiary is included in the consolidated financial position and results of operations of the Company, with recognition of the non-controlling interest separately in the Statement of Operations and from the equity of the Company’s shareholders on the balance sheet.</t>
  </si>
  <si>
    <t>The activity of the non-controlling interest as of June 30, 2013 is as follows:</t>
  </si>
  <si>
    <t>Initial balance recognized at July 1, 2012</t>
  </si>
  <si>
    <t>Non-controlling interest's proportionate share of Net loss for the year ended June 30, 2013</t>
  </si>
  <si>
    <t>Non-controlling interest at June 30, 2013</t>
  </si>
  <si>
    <t>COMMITMENTS AND CONTINGENCIES</t>
  </si>
  <si>
    <t>Commitments and Contingencies Disclosure [Abstract]</t>
  </si>
  <si>
    <t>Commitments and Contingencies Disclosure [Text Block]</t>
  </si>
  <si>
    <t>NOTE 12 – COMMITMENTS AND CONTINGENCIES</t>
  </si>
  <si>
    <t>Creditors Liquidation of SAP Plc.</t>
  </si>
  <si>
    <t>The Company’s listing predecessor Seven Arts Pictures Plc. (‘PLC’) was placed by the English Companies Court into compulsory liquidation on November 8, 2011. The Company’s CEO, Mr. Peter Hoffman, as a director of PLC had sought an administration order but this request was denied by the Courts as a result of inter alia the opposition of Parallel Pictures LLC (‘Parallel’). PLC’s principal creditors have appointed a liquidator for the orderly winding up of its remaining assets not transferred to the Company pursuant to the Asset Transfer Agreement, effective January 27, 2011.</t>
  </si>
  <si>
    <t>Based on discussions with the liquidator, our management believes this liquidation proceeding will have no material effect on the cost, business or market value of common stock.</t>
  </si>
  <si>
    <t>Further Share Issue to SAE Inc.</t>
  </si>
  <si>
    <t>On June 11, 2010, Seven Arts Entertainment, Inc. (“SAE”), a Nevada Corporation, was formed and became a 100% owned subsidiary of Seven Arts Pictures Plc. As of June 11, 2010, the Company entered into an Asset Transfer Agreement, as amended on January 27, 2011 and again on August 31, 2011, to transfer all of the assets with a cost basis from PLC to SAE, in exchange for assumption by SAE of certain indebtedness and for one share of common stock of SAE for each ordinary share of PLC which have been distributed to shareholders. Additionally, 2,000,000 shares of SAE were issued to PLC in order to satisfy any remaining obligations.  SAE Inc. may issue more shares of its common stock to resolve any claim made on the liquidation of PLC. The 2,000,000 pre-split shares were originally booked on January 27, 2012 at the market price on the day the SEC approved the transaction i.e. $3.94/share. Management now believe the shares should be booked at the August 31, 2012 market price of $0.66/share which is the date from which the shares in SAE were tradeable. </t>
  </si>
  <si>
    <t>807 Esplanade Guarantee</t>
  </si>
  <si>
    <t>Seven Arts Pictures Louisiana LLC, a related party and/or an affiliate of the Company, entered into a Credit Agreement with Advantage Capital Community Development Fund LLC dated October 11, 2007,  for the acquisition and improvement of the  production and post-production facility located at 807 Esplanade Avenue in New Orleans, Louisiana (“807 Esplanade”)  for aggregate principal advances of up to $3,700,000. This agreement was guaranteed by the Company’s predecessor. Approximately $3,700,000 plus interest has been drawn under the terms of this Credit Agreement, as of  June 30, 2012. The Company has now assumed the liability for $1,000,000 of this amount due to an agreement with the now mortgagor Palm Finance. A construction loan of $1,850,000 previously guaranteed by the Company has now been assumed by the Company. The Company has a  30 year lease on the property to operate a production and post-production facility.</t>
  </si>
  <si>
    <t>As part of the assumption of the mortgage and construction loans regarding 807 Esplanade, the Company has agreed to pay an additional $750,000 in connection with the loan, contingent on the receipt of at least $5,000,000 in cash proceeds from the tax credits earned by SAPLA. As the Company has determined it is not probable at this point that the $5,000,000 will be achieved, they have not recognized the $750,000 in the accompanying financial statements.</t>
  </si>
  <si>
    <t>Armadillo</t>
  </si>
  <si>
    <t>The Company has guaranteed a $1,000,000 note plus interest due to Armadillo by the Employee Benefit Trust of the Company’s listing predecessor resulting from the purchase of Seven Arts preferred stock from Armadillo.</t>
  </si>
  <si>
    <t>Fireworks Litigation</t>
  </si>
  <si>
    <r>
      <t xml:space="preserve">The Company obtained summary judgment on February 10, 2011 in an action in Ontario Superior Court, Canada, against CanWest Entertainment and two of its affiliates (“CanWest”) confirming the Company’s ownership of five motion pictures </t>
    </r>
    <r>
      <rPr>
        <u/>
        <sz val="10"/>
        <color rgb="FF000000"/>
        <rFont val="Times New Roman"/>
        <family val="1"/>
      </rPr>
      <t>Rules of Engagement</t>
    </r>
    <r>
      <rPr>
        <sz val="10"/>
        <color rgb="FF000000"/>
        <rFont val="Times New Roman"/>
        <family val="1"/>
      </rPr>
      <t xml:space="preserve">, </t>
    </r>
    <r>
      <rPr>
        <u/>
        <sz val="10"/>
        <color rgb="FF000000"/>
        <rFont val="Times New Roman"/>
        <family val="1"/>
      </rPr>
      <t>An American Rhapsody</t>
    </r>
    <r>
      <rPr>
        <sz val="10"/>
        <color rgb="FF000000"/>
        <rFont val="Times New Roman"/>
        <family val="1"/>
      </rPr>
      <t xml:space="preserve">, </t>
    </r>
    <r>
      <rPr>
        <u/>
        <sz val="10"/>
        <color rgb="FF000000"/>
        <rFont val="Times New Roman"/>
        <family val="1"/>
      </rPr>
      <t>Who Is Cletis Tout</t>
    </r>
    <r>
      <rPr>
        <sz val="10"/>
        <color rgb="FF000000"/>
        <rFont val="Times New Roman"/>
        <family val="1"/>
      </rPr>
      <t xml:space="preserve">, </t>
    </r>
    <r>
      <rPr>
        <u/>
        <sz val="10"/>
        <color rgb="FF000000"/>
        <rFont val="Times New Roman"/>
        <family val="1"/>
      </rPr>
      <t>Onegin</t>
    </r>
    <r>
      <rPr>
        <sz val="10"/>
        <color rgb="FF000000"/>
        <rFont val="Times New Roman"/>
        <family val="1"/>
      </rPr>
      <t xml:space="preserve">, and </t>
    </r>
    <r>
      <rPr>
        <u/>
        <sz val="10"/>
        <color rgb="FF000000"/>
        <rFont val="Times New Roman"/>
        <family val="1"/>
      </rPr>
      <t>The Believer</t>
    </r>
    <r>
      <rPr>
        <sz val="10"/>
        <color rgb="FF000000"/>
        <rFont val="Times New Roman"/>
        <family val="1"/>
      </rPr>
      <t xml:space="preserve">, (the “Copyrights”). </t>
    </r>
    <r>
      <rPr>
        <u/>
        <sz val="10"/>
        <color rgb="FF000000"/>
        <rFont val="Times New Roman"/>
        <family val="1"/>
      </rPr>
      <t>CineVisions v. Fireworks International,</t>
    </r>
    <r>
      <rPr>
        <sz val="10"/>
        <color rgb="FF000000"/>
        <rFont val="Times New Roman"/>
        <family val="1"/>
      </rPr>
      <t xml:space="preserve"> No. 03-CV-247553 CM2.   The Company has filed on September 7, 2011, an action in the High Court of England and Wales on September 7, 2011 against Content Media Corporation (“Content”) and Paramount Picture Corp. (“Paramount”) to recover the Copyrights and substantial damages for the use of the copyrighted works after their purported acquisition from CanWest. </t>
    </r>
    <r>
      <rPr>
        <u/>
        <sz val="10"/>
        <color rgb="FF000000"/>
        <rFont val="Times New Roman"/>
        <family val="1"/>
      </rPr>
      <t>Seven Arts Filmed Entertainment v. Content Media Corp.</t>
    </r>
    <r>
      <rPr>
        <sz val="10"/>
        <color rgb="FF000000"/>
        <rFont val="Times New Roman"/>
        <family val="1"/>
      </rPr>
      <t xml:space="preserve"> No. HC11CO3046.  The Company may incur up to $200,000 in legal expenses to pursue this claim but expects to recover those fees from Content.  The Company’s motion for summary judgment against Content in the United Kingdom was denied demurred on March 18, 2013, but the dismissal did not consider the merits of the Company’s claims, only that Content was not bound by the Canadian judgment.  The Company has also filed on May 27, 2011 an action in United States District Court in Los Angeles, California against Paramount Pictures for infringement of the Copyrights.  Seven Arts Filmed Entertainment v. Paramount Pictures Corp. No. CV 11-04603.  This action was dismissed on October 3, 2012 by the District Court based on a claimed application of the statute of limitation and we have appealed to the Ninth Circuit No, 11-56759, the argument on which was heard on August 28, 2013. </t>
    </r>
  </si>
  <si>
    <t>Jonesfilm</t>
  </si>
  <si>
    <t>Seven Arts Pictures plc (“PLC”), the Company’s listing predecessor, its then-subsidiary Seven Arts Filmed Entertainment Limited (“SAFE”) and Seven Arts Pictures Inc. (“SAP”), were the subject of an arbitration award of attorney fees totaling approximately $ 246,000, with interest and charges, both of which were reduced to judgment in favor of Jonesfilm (“JF ”) in a judgment dated June 19, 2007 entered by United States District Court in Los Angeles, California (“Judgment”).  This amount is included in Accrued Liabilities on the accompanying financial statements.    JF asserts that the Company is liable as the “successor in interest” to PLC, which the Company denies.   JF has sought to enforce the Judgment against SAFE, Mr. Hoffman and SAP in proceedings filed on July 28, 2009 in United States District Court in New Orleans, Louisiana, in Case Nos. 09-4814/4815.  Thereafter, Jonesfilm filed claims purportedly against the separate property of Mr. Hoffman’s wife in Case Nos. 11-1994 and 12-0535.  Mrs. Hoffman filed action against Jonesfilm to seek relief (from Jonesfilm’s actions against her and her separate property).  All proceedings are still pending.   Mr. Hoffman and SAFE have appealed to the Fifth Circuit (No. 11-311 24) an order of garnishment against Leeway and penalties and legal fees awarded in connection with that order of garnishment, which appeal was denied.  The Company does not believe it owes any amounts over the amount already accrued above. </t>
  </si>
  <si>
    <t>Arrowhead Target Fund</t>
  </si>
  <si>
    <t>Seven Arts Future Flow I (“SFF”), a limited liability company owned by SAP Inc., a company previously controlled by Mr. Hoffman, obtained financing from the Arrowhead Target Fund, Ltd. (“Arrowhead”) of approximately $8,300,000 (the “Arrowhead Loan”).  SFF secured the Arrowhead Loan with liens on 12 motion pictures. The Company’s only liability is to repay the Arrowhead Loan from the proceeds of the film assets pledged against the Arrowhead Loan. The Company is not required to repay the Arrowhead Loan from any of its other assets or revenues. SAE’s subsidiary, SAFE, Ltd. was the collateral agent of the film assets.</t>
  </si>
  <si>
    <t>The Arrowhead Loan became due in February 2009 and SFF has not paid the outstanding principle and interest due thereon. Arrowhead has the right to foreclose on the pledged film assets, but has not done so at the present time. SFF has received a default notice to this effect and as a result Arrowhead is now collecting directly all sums receivable by the Company with respect to these motion pictures, and has appointed a new servicing agent for these motion pictures with the result that the Company no longer controls the licensing of these motion pictures. Failure to repay or refinance the Arrowhead Loan could result in a material disposition of assets through the loss of the Company’s rights to the twelve motion pictures and related loss of revenues in amounts that are difficult to predict.</t>
  </si>
  <si>
    <r>
      <t xml:space="preserve">Arrowhead filed an action on September 22, 2010 in New York Supreme Court, New York, New York, </t>
    </r>
    <r>
      <rPr>
        <u/>
        <sz val="10"/>
        <color rgb="FF000000"/>
        <rFont val="Times New Roman"/>
        <family val="1"/>
      </rPr>
      <t>Arrowhead Target Fund v. Hoffman</t>
    </r>
    <r>
      <rPr>
        <sz val="10"/>
        <color rgb="FF000000"/>
        <rFont val="Times New Roman"/>
        <family val="1"/>
      </rPr>
      <t xml:space="preserve"> No. 657481/2010, which seeks recovery from the Company of the monies which the Company has retained under its interpretation of the relevant agreements with Arrowhead. In addition, Arrowhead makes substantial additional claims against the Company, Mr. Hoffman and SAP Inc. regarding claimed breaches of the terms of the operative agreements, including failure to properly account, failure to turn over materials, failure to remit monies collected, and similar matters. The claims against the Company for these breaches of warranties for damages are $8,300,000 although Arrowhead states no basis for this amount.</t>
    </r>
  </si>
  <si>
    <t>The Company had moved to dismiss the action against all defendants other than Seven Arts Future Flows I LLC, which is not part of the Company. On August 9, 2011, the New York Supreme Court granted the Company’s motion and dismissed all defendants except Seven Arts Filmed Entertainment Limited in its capacity as a collateral agent, which is not a material element of Arrowhead claim. The Company continues to believe that Arrowhead’s claims against the Company are without substantial merit.</t>
  </si>
  <si>
    <t>Arrowhead has purported to amend its claim against the Company and the other defendants. The Company has moved for dismissal of these claims on the same grounds. A former counsel for SAFE and Mr. Hoffman failed to appear at a hearing and the Court orally entered default against SAFE and Mr. Hoffman on October 7, 2013, both of whom will move to vacate the order for the motion to dismiss based on lack of personal jurisdiction on the merits The Company continues to believe that Arrowhead’s claims against the Company are without substantial merit and will vigorously defend. The Company has accrued $744,000 as a loss contingency on this matter.</t>
  </si>
  <si>
    <t>Arrowhead has purported to amend its claim against the Company and the other defendants. The Company will seek dismissal of these claims on the same grounds. As of June 30, 2013, and through the date of this filing, there have been no further development.  The Company continues to believe that Arrowhead’s claims against the Company are without substantial merit and will vigorously defend.  The Company has accrued $744,000 as a loss contingency on this matter.</t>
  </si>
  <si>
    <t>Arrowhead Capital Partners – ACG Loan</t>
  </si>
  <si>
    <r>
      <t xml:space="preserve">PLC, SAP and SAFE, and several special purpose companies formed by SAP were named as defendants in an action by Arrowhead Capital Partners Ltd filed in the Supreme Court of New York County of New York State served on May 24, 2010, seeking to collect $1,000,000 plus interest (the “ACG Loan”) due to Arrowhead Consulting Group LLC (“ACG”) as well as foreclosure on the collateral granted as part of the Cheyne Loan described above in Note 13 under “Production Loans”. </t>
    </r>
    <r>
      <rPr>
        <u/>
        <sz val="10"/>
        <color rgb="FF000000"/>
        <rFont val="Times New Roman"/>
        <family val="1"/>
      </rPr>
      <t>Arrowhead Capital Finance v. Seven Arts Pictures</t>
    </r>
    <r>
      <rPr>
        <sz val="10"/>
        <color rgb="FF000000"/>
        <rFont val="Times New Roman"/>
        <family val="1"/>
      </rPr>
      <t>, No. 601199/10.  The ACG Loan is fully subordinated to repayment of the Cheyne Loan, which has not been repaid, and a subsidiary of the Company has been assigned all Cheyne’s rights under the subordination provision of the Cheyne Loan.   ACG and the Company filed our motion for summary judgment which resulted in summary judgment in favor of ACG against SAFE, SAP and the special purpose companies.  That summary judgment is on appeal to the New York Court of Appeals.  As of June 30, 2013, and the date of this filing, there has been no decision in the appeal.  The Company plans to vigorously defend this matter and cannot yet determine the probability of the outcome.  The Company has not accrued a loss contingency on this matter and it is not a defendant in this action.  Any claim against SAFE will be subject to the customary liquidation proceedings of SAFE under the law of the United Kingdom. </t>
    </r>
  </si>
  <si>
    <t>Investigation into Claim for Tax Credits (SAPLA)/ Possible Litigation Re: Tax Credits</t>
  </si>
  <si>
    <t>The US Attorney in New Orleans is investigating claims for Louisiana film infrastructure tax credits including such tax credits to be claimed by Seven Arts Pictures Louisiana LLC (“SAPLA”) and has issued subpoenas for discovery of documents in the possession of the Company related to these tax credits.  The Company has complied with that subpoena on March 15, 2012.</t>
  </si>
  <si>
    <t>This investigation appears to include investigation as to whether certain expenses claimed by this affiliate were improper or fraudulent. All such claimed expenses were audited by independent auditors in Louisiana and reviewed by counsel. Management believes that this investigation will have no material adverse effect on the Company’s operations or the total tax credits to be received by the Company’s affiliates, but could result in charges against current or former employees of this affiliate based on prior audits, including Mr. Hoffman.</t>
  </si>
  <si>
    <r>
      <t>SAPLA, controlled by Mr. Hoffman’s wife, filed legal action in the 19</t>
    </r>
    <r>
      <rPr>
        <vertAlign val="superscript"/>
        <sz val="10"/>
        <color rgb="FF000000"/>
        <rFont val="Times New Roman"/>
        <family val="1"/>
      </rPr>
      <t>th</t>
    </r>
    <r>
      <rPr>
        <sz val="10"/>
        <color rgb="FF000000"/>
        <rFont val="Times New Roman"/>
        <family val="1"/>
      </rPr>
      <t xml:space="preserve"> District Court in Baton Rouge, Louisiana in August, 2013 to require the Louisiana Department of Economic Development and State Historic Preservation Office to certify the tax credits due SAPL A, the proceeds of which have been assigned to the Company.</t>
    </r>
  </si>
  <si>
    <t>Parallel Action</t>
  </si>
  <si>
    <t>On June 28, 2011, Seven Arts Pictures Plc. (“PLC”) filed an action in the High Court of England against Parallel Media LLC (“Parallel”) to collect sums due to PLC with respect to acquisition of distribution rights in Russia to four motion pictures and to confirm Parallel’s obligations under both a signed and unsigned investment agreement with respect to the motion picture project Winter Queen. On the same day Parallel filed a petition to wind up and liquidate PLC in the Companies Courts of England based on its claim of repayment of $1,000,000 of investment made by Parallel in Winter Queen. PLC is no longer part of the Company.</t>
  </si>
  <si>
    <r>
      <t xml:space="preserve">On September 19, 2011, Parallel filed a new action against PLC and SAE in the Superior Court of California in Los Angeles, asserting the same claims as in the winding up petition and seeking to enjoin the proposed administration proceedings in England. </t>
    </r>
    <r>
      <rPr>
        <u/>
        <sz val="10"/>
        <color rgb="FF000000"/>
        <rFont val="Times New Roman"/>
        <family val="1"/>
      </rPr>
      <t>Parallel Media v. Seven Arts Entertainment</t>
    </r>
    <r>
      <rPr>
        <sz val="10"/>
        <color rgb="FF000000"/>
        <rFont val="Times New Roman"/>
        <family val="1"/>
      </rPr>
      <t>, No. SC114182. A request for a preliminary injunction was denied by the Superior Court.   Parallel was permitted to pursue a claim in the Los Angeles Superior Court for alleging that the Asset Transfer Agreement dated July 1, 2011 between PLC and the Company (“ATA”) was not for fair consideration.  Parallel’s motion for summary judgment has been denied. The Company believes that a favorable decision by the liquidator as discussed above will resolve this action in the Company’s favor. The Company has not accrued for a loss contingency in this matter.  The potential loss to the Company could be between $million and $1.75 million.</t>
    </r>
  </si>
  <si>
    <t>The liquidator has been advised in a letter from its counsel dated October 10, 2013, that the Company may be obligated to reimburse the liquidator for additional shares of the Company’s common stock by reason of the reduction in the value of the Company’s common stock issued to PLC pursuant to the ATA, from July 1, 2010 to August 31, 2011. The Company had previously offered to the liquidator to make such an adjustment in the consideration paid pursuant to the ATA. The Company intends to negotiate an amicable resolution of this issue with the liquidator which counsel believes should resolve any claims by Parallel.</t>
  </si>
  <si>
    <t>HMRC Investigation</t>
  </si>
  <si>
    <t>On July 19, 2011 Officers of Her Majesty’s Revenue &amp; Customs (“HMRC”) attended the offices of Seven Arts Pictures Plc. (the “Company”) in London. Documents were retained appertaining to arrangements involving the subscription for shares in a number of companies which had lost value, resulting in subscribers making claims to tax relief.</t>
  </si>
  <si>
    <t>The Company’s participation in these transactions was limited to the Company’s predecessor’s transfer of rights to certain motion pictures to the investors in return for their investments in the production and release costs of those pictures and making available the provision of loans to fund a portion of those investments. The Company received no tax benefits from the transactions, which were made on arms-length terms. The Company believes that it is not a subject of the HMRC investigation.</t>
  </si>
  <si>
    <t>In connection with the transactions, the Company did not make any representations or warranties to any party, including the investors, regarding any potential tax benefits related to the transactions. Prior to the closing of the transactions the investors obtained and made available to the Company, an opinion of prominent Queen’s counsel, specializing in United Kingdom tax laws, that the transactions were permitted and acceptable under the terms of the applicable United Kingdom revenue laws. The Company remains confident that the transactions were permitted and acceptable under the terms of the applicable United Kingdom revenue laws.</t>
  </si>
  <si>
    <t>HMRC has requested interviews with three officers of PLC to discuss whether those officers were involved in the arrangements for subscription of shares in the relevant companies, the first of which with Ms. Elaine New, CFO, occurred in April 2012 and a second in May 2012. PLC is fully cooperating with the investigation. PLC believes there is no basis for any claim of responsibility of any of its officers or employees. Based on facts currently known by PLC, there is no need for it to record a contingent liability in its financial statements in connection with the investigation or the related transactions. </t>
  </si>
  <si>
    <t>Commitments:</t>
  </si>
  <si>
    <t>Employment agreements</t>
  </si>
  <si>
    <t>We have an employment agreement with Peter Hoffman pursuant to which he will act as our CEO until December 31, 2018. He has taken a leave of absence until December 31, 2013, and has waived his salary in that period. In connection with that employment agreement, we have granted Mr. Hoffman:</t>
  </si>
  <si>
    <t>•</t>
  </si>
  <si>
    <t>the right to sole responsibility for creative and business decisions regarding motion pictures we develop and produce,</t>
  </si>
  <si>
    <t>a right of first refusal to produce remakes, sequels or prequels of motion pictures produced by Mr. Hoffman and acquired by us or any motion picture produced by us during his employment,</t>
  </si>
  <si>
    <t>an annual salary of $500,000 per year plus bonuses, expenses and a signing option and</t>
  </si>
  <si>
    <t>a right upon termination without cause to a lump sum payment of approximately $1,500,000, an assignment of all projects in development during the term of his employment and any amounts due upon such compensation as an excise tax.</t>
  </si>
  <si>
    <t>We have an employment agreement with Kate Hoffman for a term ending on April 30, 2018, pursuant to which she will act as our COO at a salary of £100,000 per year plus bonuses and expenses. Ms. Hoffman’s contract contains a ‘‘non-compete’’ clause pursuant to which she will be excluded from competing against us for 6 months following the date of her termination.</t>
  </si>
  <si>
    <t>We have a consultant agreement with Candace Wernick pursuant to which she will act as chief financial officer for compensation of $167,000 per year and expenses, as well as additional compensation for special projects. The contract automatically renews each July 15, unless advance notice is given.</t>
  </si>
  <si>
    <t>Appointment of new Chairman and President</t>
  </si>
  <si>
    <t>On April 2, 2013, we appointed Vince Vellardita as President and Chairman of the Board of Directors., pursuant to a three-year employment agreement dated April 1, 2013. Pursuant to the employment agreement, Mr. Vellardita will receive an annual salary of $200,000 payable on a monthly basis and a bonus of 10% of any net income realized by the Company or its subsidiaries for the music and movie license agreements to be entered into with him. Mr. Vellardita will also be entitled to reimbursement of all reasonable and customary expenses and other benefits that are generally available to the Company’s employees. On August 29, 2013 Mr. Vallardita resigned from the Company and $40,000 (to be satisfied in common stock of the Company) has been accrued in the accompanying financial statements as settlement of his employment contract.</t>
  </si>
  <si>
    <t>Leases – 807</t>
  </si>
  <si>
    <t>The Company, through its subsidiary SAFELA, has a sublease on the property at 807 Esplanade, New Orleans, Louisiana, which houses the post-production facility. The sublease is with 808 Espanade Ave MT, LLC, and unrelated party, who leases the property through a master lease with SAPLA. The term of the lease is for 30 years, terminating on December 31, 2024, with annual rent of $110,000.</t>
  </si>
  <si>
    <t>Lease – West Hollywood</t>
  </si>
  <si>
    <t>The Company has entered into a lease for their West Hollywood office which commenced on January 1, 2011 and terminates on December 31, 2016, with a monthly base rent of approximately $9,516. The Company has the option to extend the lease period for one five year period. The base rent shall increase annually by the Consumer Price Index, but in no case to be less than 3% or greater than 6%.</t>
  </si>
  <si>
    <t>On February 1, 2012, the Company and landlord amended the lease to include additional space for a new total base rent of $15,138, and extended the lease term through December 31, 2017. As of June 30, 2012 the Company has vacated the additional space, and the landlord has leased the space to new tenants. The Company and management are negotiating a settlement on the termination of the lease, for which $75,000 has been included in accrued expenses.</t>
  </si>
  <si>
    <t>FAIR VALUE MEASUREMENTS</t>
  </si>
  <si>
    <t>Fair Value Disclosures [Abstract]</t>
  </si>
  <si>
    <t>Fair Value Disclosures [Text Block]</t>
  </si>
  <si>
    <t>NOTE 13 – FAIR VALUE MEASUREMENTS</t>
  </si>
  <si>
    <t>Cash, accounts receivable, accounts payable and other accrued expenses and other current assets and liabilities are carried at amounts which reasonably approximate their fair values because of the relatively short maturity of those instruments.</t>
  </si>
  <si>
    <r>
      <t>ASC 820, “</t>
    </r>
    <r>
      <rPr>
        <i/>
        <sz val="10"/>
        <color rgb="FF000000"/>
        <rFont val="Times New Roman"/>
        <family val="1"/>
      </rPr>
      <t>Fair Value Measurements and Disclosures</t>
    </r>
    <r>
      <rPr>
        <sz val="10"/>
        <color rgb="FF000000"/>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t>
    </r>
  </si>
  <si>
    <t>Level 1 - Inputs to the valuation methodology are unadjusted quoted prices for identical assets or liabilities in active markets that the Company has the ability to access.</t>
  </si>
  <si>
    <t>Level 2 - 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 Inputs to the valuation methodology are unobservable and significant to the fair value measurement.</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ies or assumptions to determine the fair value of certain financial instruments could result in a different fair value measurement at the reporting date. As of June 30, 2013 and June 30, 2012, all of the Company’s financial assets and liabilities were considered current and due to the short maturity the carrying amounts are considered to approximate fair value.</t>
  </si>
  <si>
    <t>SUBSEQUENT EVENTS</t>
  </si>
  <si>
    <t>Subsequent Events [Abstract]</t>
  </si>
  <si>
    <t>Subsequent Events [Text Block]</t>
  </si>
  <si>
    <t>NOTE 14 – SUBSEQUENT EVENTS</t>
  </si>
  <si>
    <t>Subsequent stock issuances:</t>
  </si>
  <si>
    <t>The Company issued the following shares of common stock subsequent to June 30, 2013:</t>
  </si>
  <si>
    <t>Between July 1, 2013 and October 15, 2013, the Company issued   172,952,931 common shares at an average price of $0.001962 per share. The total number of shares outstanding on October 15, 2013 was 219,276,228.</t>
  </si>
  <si>
    <t>common shares were issued in satisfaction of various convertible loans totalling $ 309,250 converted at an average conversion price of $0.002006/share.</t>
  </si>
  <si>
    <t>common shares were issued in satisfaction of various convertible loans related to construction loans totalling $ 30,000 and was converted at an average conversion price of $0.001594 share.</t>
  </si>
  <si>
    <t>Debt issuances:</t>
  </si>
  <si>
    <t>On June 14, 2013, the Company entered into a debt agreement for approximately $216,000 to cover expenses connected to its' film "Schism". The note was not finalized and funded until subsequent to year end, and therefore is not recognized in the loan balance outstanding as of June 30, 2013. The note is due October 31, 2013 and bears interest at 10%.</t>
  </si>
  <si>
    <t>On September 15, 2013, the Company issued a convertible note for $50,000, due March 15, 2014.The note is convertible at the lessor of $0.003 or 65% of the closing price on the trading day prior to the holder's exercise of the note.</t>
  </si>
  <si>
    <t>On October 1, 2013, the Company entered into three convertible notes, with two parties. One party acquired convertible notes in the amount of $50,000 and $10,000, the second party's note was in the amount of $10,000. All three notes are due on April 1, 2014, and have the same conversion rate of $0.002, with certain reset rights.</t>
  </si>
  <si>
    <t>SAFE UK in liquidaton:</t>
  </si>
  <si>
    <t>On Wednesday, October 9, 2013, Seven Arts Filmed Entertainment Limited (“SAFE”), agreed to voluntary creditors liquidation under the terms of English law.  One of SAFE’s creditors, Content Media, is seeking to convert this proceeding into an involuntary creditors’ liquidation and has filed a petition in the Company’s Court, part of the High Court of London and Wales, No. ________.  SAFE’s agreement to voluntary creditors liquidation follows from the termination of its business by reason of the Asset Transfer Agreement between the Company and SAFE dated January 3, 2012 and the termination of SAFE’s activities in the United Kingdom in May, 2013.  SAFE’s voluntary liquidation was supported by its and the Company’s principal creditor, Palm Finance Inc., which controls more than 50% of the aggregate indebtedness of SAFE. </t>
  </si>
  <si>
    <t>Sixteen19:</t>
  </si>
  <si>
    <t>In October of 2012, SAFELA began negotiations with Sixteen19, a post production and digital production facility with offices in New York, Los Angeles and London, to run the operations of the production facility located at 807 Esplanade Avenue on New Orleans.  As of this date the parties have not completed a formal agreement.  It is not contemplated that there will be a new company formed for this joint venture, but rather a contracted partnership between SAFELA and Sixteen19. The name of the facility has been agreed to be French Quarter Film Center.</t>
  </si>
  <si>
    <t>The basic terms of the agreement to run the facility were agreed in early December as follows: SAFELA and Sixteen19 agreed to joint operational control of the facility. For any business which utilized residential or office space at the facility, SAFELA will earn 80% of the gross revenue and pay Sixteen19 a 20% commission. For any business which was considered editorial or digital daily work, Sixteen19 will earn 80% of the gross revenue and pay SAFELA a 20% commission. There was an agreed set of “base rates” and any deviation below the agreed level of base rates for any new business will have to be mutually agreed by Kate Hoffman on behalf of SAFELA and Pete Conlin on behalf of Sixteen19. In addition, SAFELA agreed to pay 100% of the costs associated with the running of the building, including but not limited to all utilities, cleaning, gardening, sundry supplies and repairs to any damage to the facility that did not included technical issues. Sixteen19 agreed to pay 100% of the equipment and personnel costs associated with the editorial and digital daily business. In addition, SAFELA and Sixtyeen19 agreed to split the salary of a facility manager 50/50.</t>
  </si>
  <si>
    <t>During the year ended June 30, 2013 the joint venture did contract some work with CBS Sports which was purely editorial and digital daily work performed at the facility.  As such, SAFELA is entitled to a twenty percent commission of the gross revenue paid by CBS Sports to Sixteen19.</t>
  </si>
  <si>
    <t>On August 29, 2013, Vince Vellardita resigned as Chairman and a Director and employee of Seven Arts Entertainment Inc., and its affiliates (the "Company"). Mr. Vellardita will be issued $40,000 in newly issued common stock of SAE, with a restrictive legend under Rule 144. Mr Vellardita will appoint the Company as an agent to license of the television series “AJ Time Traveler” pursuant to a customary distribution agreement subject to good faith negotiation with standard industry parameters. The terms of the agency shall be two years with a commission of 25% to Mr Vellardita of actual collections, whenever such collections are made. Mr Vellardita shall have approval of any cost incurred by the Company above $5,000 in relation to the licensing of “AJ Time Traveler”.</t>
  </si>
  <si>
    <t>Form S-1:</t>
  </si>
  <si>
    <t>The Company is currently in the process of responding to SEC comments on the registration statement on Form S-1 which was filed with the SEC on January 22, 2013.</t>
  </si>
  <si>
    <t>Restatement of Previously Issued Financial Statements</t>
  </si>
  <si>
    <t>Restatement of Previously Issued Financial Statements [Abstract]</t>
  </si>
  <si>
    <t>Restatement of Previously Issued Financial Statements [Text Block]</t>
  </si>
  <si>
    <t>NOTE 15 – Restatement of Previously Issued Financial Statements</t>
  </si>
  <si>
    <t>The Company is restating the consolidated financial statements for the years ended June 30, 2012 and 2011. The Company identified certain errors as follows:</t>
  </si>
  <si>
    <t>The Company recognized $4,489,721 for forgiveness of debt and interest for the year ended June 30, 2011 based on a verbal agreement with the lender. However, it was not until October of 2011 that all the other terms and issues of the Forbearance and Workout Agreement #6 (“Forbearance agreement”) were memorialized in a formal agreement. Management originally concluded the verbal agreement and finalized agreement were sufficient evidential matter to support the determination that the forgiveness could be recognized during the year ended June 30, 2011. Management has revisited this conclusion and has instead determined, based on the executed formal agreements, to recognize the forgiveness as of the date the Forbearance Agreement was finalized, on October 28, 2011. Therefore, the gain on forgiveness of debt and interest has been restated to be recognized during the year ended June 30, 2012, instead of June 30, 2011.</t>
  </si>
  <si>
    <t>During the year ended June 30, 2012, the Company had recognized $6,459,247 as a one time “Change in estimate on impairment of film costs”. The Company is reclassifying this amount to properly be included as a component of Cost of Revenue.</t>
  </si>
  <si>
    <t>The Company recognized $7,540,898 for “Fee related revenue – related party” in the year ended June 30, 2012. The amounts were clearly labeled and disclosed as between the Company and a related party, on both the face of the financial statements as well as in the footnote disclosures. Upon further reflection, management has determined a more appropriate treatment of the transaction would be to recognize as revenue an amount equal to the fair value for the services as if it had occurred between unrelated third parties. The fair value of $3,235,000 was determined based on the amounts stated as “qualified expenses” and determined to be reasonable and industry standard in the required audit of the cost report of infrastructure expenditures done performed by an independent accounting firm. Therefore, the “Fee related revenue – related party” has been restated during the year ended June 30, 2012, from $7,540,898 to $3,235,000..</t>
  </si>
  <si>
    <t>During the year ended June 30, 2012 the Company revalued Series B Preferred Stock that had been issued in an acquisition for music assets, as an acquisition price adjustment during the measurement period. The “revalue” of the Series B Preferred Stock resulted in a journal entry that debited the Series B Preferred Stock and credited the Music Assets by $4,400,684. Upon re-examination of the facts and accounting literature, management also has determined that the events on which the decision to remeasure the Series B Preferred Stock during the measurement period did not in fact reflect circumstances that existed at the acquisition date. Furthermore, as the Series B Preferred Stock was determined to be classified as permanent equity it should not have been remeasured after initial measurement. Therefore, the financial statements have been restated to reflect this correction of an error, resulting in an increase to both the Music Assets and Series B by $4,400,684.</t>
  </si>
  <si>
    <t>As a result of the increase to Music Assets as of June 30, 2012, the Company re-evaluated it’s impairment analysis for this date, which has resulted in the recognition of a $3,035,000 impairment in the year ended June 30, 2012.</t>
  </si>
  <si>
    <t>The Company entered into an agreement with Mr. Hoffman whereby he pledged 25,000,000 (pre-splits) shares to a certain noteholder as collateral against the debt. The shares pledged were newly issued to Mr. Hoffman, and under the Company’s original accounting treatment the Company charged the issuance of the shares against Mr. Hoffman’s Due to account. However, per further research of the transaction, if the pledged shares are sold and applied to the note balance, or if the shares are not utilized by the pledges and returned to the Company, Mr. Hoffman’s Due to related party balance as of the date of the agreements, will be reinstated. Due to the future obligation to in substance repurchase the shares and reinstate the Due to related party balance, it has been determined the shares should have been treated as if issued for no consideration, with only recognition of the number of shares issued at par, with an offset to APIC.</t>
  </si>
  <si>
    <t>Seven Arts Entertainment, Inc.</t>
  </si>
  <si>
    <t>(Formerly Seven Arts Pictures, Plc)</t>
  </si>
  <si>
    <t>Consolidated Statements of Operations</t>
  </si>
  <si>
    <t>For the Year Ended June 30, 2012</t>
  </si>
  <si>
    <t>Year Ended June 30,</t>
  </si>
  <si>
    <t>(as originally</t>
  </si>
  <si>
    <t>filed)</t>
  </si>
  <si>
    <t>Foregiveness of</t>
  </si>
  <si>
    <t>Debt</t>
  </si>
  <si>
    <t>Reclass of "one-</t>
  </si>
  <si>
    <t>time</t>
  </si>
  <si>
    <t>revlauation of</t>
  </si>
  <si>
    <t>film costs"</t>
  </si>
  <si>
    <t>Impairment of</t>
  </si>
  <si>
    <t>Music Assets</t>
  </si>
  <si>
    <t>Adjustment of</t>
  </si>
  <si>
    <t>Revenue/AR</t>
  </si>
  <si>
    <t>recognized from</t>
  </si>
  <si>
    <t>June 30, Restated</t>
  </si>
  <si>
    <t>Fee income revenue - related party</t>
  </si>
  <si>
    <t>Amortization of film costs</t>
  </si>
  <si>
    <t>Impairment of film and music costs</t>
  </si>
  <si>
    <t>Gross profit</t>
  </si>
  <si>
    <t>General and administrative expense</t>
  </si>
  <si>
    <t>Change in estimate on impairment of film costs</t>
  </si>
  <si>
    <t>Income from operations</t>
  </si>
  <si>
    <t>Non-operating income(expense)</t>
  </si>
  <si>
    <t>Interest income</t>
  </si>
  <si>
    <t>Income/(loss) before taxes</t>
  </si>
  <si>
    <t>Change in debt derivative</t>
  </si>
  <si>
    <t>Provision for income tax (benefit)</t>
  </si>
  <si>
    <t>Net income (loss)</t>
  </si>
  <si>
    <t>Comprehensive income (loss):</t>
  </si>
  <si>
    <t>Foreign exchange translation gain (loss)</t>
  </si>
  <si>
    <t>Comprehensive income (loss)</t>
  </si>
  <si>
    <t>Weighted average number of ordinary shares used in the profit (loss) per share calculation:</t>
  </si>
  <si>
    <t>Basic</t>
  </si>
  <si>
    <t>Diluted</t>
  </si>
  <si>
    <t>Basic profit/ (loss) per share</t>
  </si>
  <si>
    <t>Diluted profit/ (loss) per share</t>
  </si>
  <si>
    <t>Consolidated Balance Sheets</t>
  </si>
  <si>
    <t>A of June 30, 2012 </t>
  </si>
  <si>
    <t>(Audited)</t>
  </si>
  <si>
    <t>restatement of</t>
  </si>
  <si>
    <t>Debt/Interest</t>
  </si>
  <si>
    <t>Correct</t>
  </si>
  <si>
    <t>"revaluation" of</t>
  </si>
  <si>
    <t>Series B PS</t>
  </si>
  <si>
    <t>Recognize</t>
  </si>
  <si>
    <t>Impairment on</t>
  </si>
  <si>
    <t>Music Assets after</t>
  </si>
  <si>
    <t>restatement of PS</t>
  </si>
  <si>
    <t>Reversal of</t>
  </si>
  <si>
    <t>adjusted revenue</t>
  </si>
  <si>
    <t>from SAPLA</t>
  </si>
  <si>
    <t>Adjustment for</t>
  </si>
  <si>
    <t>shares pledged in</t>
  </si>
  <si>
    <t>connection with</t>
  </si>
  <si>
    <t>debt</t>
  </si>
  <si>
    <t>CURRENT ASSETS:</t>
  </si>
  <si>
    <t>Accounts receivable, net of allowance for doubtful accounts of $171,062 and $195,623</t>
  </si>
  <si>
    <t>Due from related parties, net</t>
  </si>
  <si>
    <t>Fee income receivable from related parties</t>
  </si>
  <si>
    <t>Long term receivable from related parties</t>
  </si>
  <si>
    <t>Film costs, less amortization and impairment of $10,458,823 and $2,843,734</t>
  </si>
  <si>
    <t>Leasehold Improvements</t>
  </si>
  <si>
    <t>Property and equipment, net of accumulated depreciation of $111,232 and $106,671</t>
  </si>
  <si>
    <t>CURRENT LIABILITIES:</t>
  </si>
  <si>
    <t>Other loans</t>
  </si>
  <si>
    <t>VAT</t>
  </si>
  <si>
    <t>Convertible redeemable Series A preference shares at $10 par value, 125125 authorised and outstanding</t>
  </si>
  <si>
    <t>Convertible redeemable Series B preference shares at $100 par value, 200,000 authorised, 180,000 outstanding</t>
  </si>
  <si>
    <t>Common stock ; $0.01 par value, 35,992,964 authorised,1,739,900 issued and outstanding</t>
  </si>
  <si>
    <t>Common stock; £0.25 par value; 20,527,360 shares authorized;</t>
  </si>
  <si>
    <t>37,759 issued and outstanding</t>
  </si>
  <si>
    <t>Deferred stock; £0.45 par value; 13,184,000 shares authorized;</t>
  </si>
  <si>
    <t>and 13,184,000 shares issued and outstanding</t>
  </si>
  <si>
    <t>Deferred stock; £1.00 par value; 2,268,120</t>
  </si>
  <si>
    <t>shares issued and outstanding</t>
  </si>
  <si>
    <t>Convertible debentures</t>
  </si>
  <si>
    <t>Receivable from EBT</t>
  </si>
  <si>
    <t>Accumulated profit /(deficit)</t>
  </si>
  <si>
    <t>Comprehensive income</t>
  </si>
  <si>
    <t>Current Earnings</t>
  </si>
  <si>
    <t>Shareholders' equity</t>
  </si>
  <si>
    <t>NATURE OF ACTIVITIES AND SIGNIFICANT ACCOUNTING POLICIES (Policies)</t>
  </si>
  <si>
    <t>Basis of Accounting, Policy [Policy Text Block]</t>
  </si>
  <si>
    <t>Liquidity Disclosure [Policy Text Block]</t>
  </si>
  <si>
    <t>Use of Estimates, Policy [Policy Text Block]</t>
  </si>
  <si>
    <t>Emerging Growth Companies, Policy [Policy Text Block]</t>
  </si>
  <si>
    <t>Significant Accounting Policies [Text Block]</t>
  </si>
  <si>
    <t>Revenue Recognition, Policy [Policy Text Block]</t>
  </si>
  <si>
    <t>Comprehensive Income, Policy [Policy Text Block]</t>
  </si>
  <si>
    <t>Income Tax, Policy [Policy Text Block]</t>
  </si>
  <si>
    <t>Cash and Cash Equivalents, Policy [Policy Text Block]</t>
  </si>
  <si>
    <t>Trade and Other Accounts Receivable, Policy [Policy Text Block]</t>
  </si>
  <si>
    <t>Due To Due From Related Parties Policy [Policy Text Block]</t>
  </si>
  <si>
    <t>Other Receivables And Prepayments Policy [Policy Text Block]</t>
  </si>
  <si>
    <t>Film Costs, Policy [Policy Text Block]</t>
  </si>
  <si>
    <t>Music Costs Assets Policy [Policy Text Block]</t>
  </si>
  <si>
    <t>Building Improvements, Policy [Policy Text Block]</t>
  </si>
  <si>
    <t>Property, Plant and Equipment, Policy [Policy Text Block]</t>
  </si>
  <si>
    <t>Impairment or Disposal of Long-Lived Assets, Policy [Policy Text Block]</t>
  </si>
  <si>
    <t>Revenue Recognition, Deferred Revenue [Policy Text Block]</t>
  </si>
  <si>
    <t>Provision For Earnout For David Michery big Jake Music Policy [Policy Text Block]</t>
  </si>
  <si>
    <t>Repurchase and Resale Agreements Policy [Policy Text Block]</t>
  </si>
  <si>
    <t>Earnings Per Share, Policy [Policy Text Block]</t>
  </si>
  <si>
    <t>Share-based Compensation, Option and Incentive Plans Policy [Policy Text Block]</t>
  </si>
  <si>
    <t>Segment Reporting, Policy [Policy Text Block]</t>
  </si>
  <si>
    <t>Fair Value Measurement, Policy [Policy Text Block]</t>
  </si>
  <si>
    <t>Derivatives, Policy [Policy Text Block]</t>
  </si>
  <si>
    <t>Reclassification, Policy [Policy Text Block]</t>
  </si>
  <si>
    <t>New Accounting Pronouncements, Policy [Policy Text Block]</t>
  </si>
  <si>
    <t>SEGMENT INFORMATION (Tables)</t>
  </si>
  <si>
    <t>Schedule of Segment Reporting Information, by Segment [Table Text Block]</t>
  </si>
  <si>
    <t>RELATED PARTY DUE TO/DUE FROM (Tables)</t>
  </si>
  <si>
    <t>Schedule of Related Party Transactions [Table Text Block]</t>
  </si>
  <si>
    <t>FILM COSTS (Tables)</t>
  </si>
  <si>
    <t>Analysis Of Film Costs [Table Text Block]</t>
  </si>
  <si>
    <t>MUSIC ASSETS (Tables)</t>
  </si>
  <si>
    <t>Schedule Of Music Assets [Table Text Block]</t>
  </si>
  <si>
    <t>INCOME TAXES (Tables)</t>
  </si>
  <si>
    <t>Schedule of Deferred Tax Assets and Liabilities [Table Text Block]</t>
  </si>
  <si>
    <t>Significant components of the Company’s deferred tax assets and liabilities are as follows at June 30:.</t>
  </si>
  <si>
    <t>Schedule of Effective Income Tax Rate Reconciliation [Table Text Block]</t>
  </si>
  <si>
    <t>LOANS (Tables)</t>
  </si>
  <si>
    <t>Schedule Of Loans Payable [Table Text Block]</t>
  </si>
  <si>
    <t>EQUITY TRANSACTIONS (Tables)</t>
  </si>
  <si>
    <t>Schedule of Stockholders Equity [Table Text Block]</t>
  </si>
  <si>
    <t>Between January 1, 2013 and March 31, 2013, the Company issued 3,552,522 common shares at an average price of $0.40 per share. </t>
  </si>
  <si>
    <t>common shares were issued in satisfaction of various expenses  totaling $173,075  converted at an average conversion price of $0.28 per share.</t>
  </si>
  <si>
    <t>shares were issued as collateral in settlement of an outstanding judgment  related to Nine Miles Down UK Ltd at $0.85 per share in satisfaction of a debt of $275,246</t>
  </si>
  <si>
    <r>
      <t> </t>
    </r>
    <r>
      <rPr>
        <sz val="10"/>
        <color theme="1"/>
        <rFont val="Times New Roman"/>
        <family val="1"/>
      </rPr>
      <t xml:space="preserve"> </t>
    </r>
    <r>
      <rPr>
        <sz val="10"/>
        <color rgb="FF000000"/>
        <rFont val="Times New Roman"/>
        <family val="1"/>
      </rPr>
      <t> </t>
    </r>
  </si>
  <si>
    <t>common shares were issued in satisfaction of film debt totalling $403,809, with an average conversion price of $2.63 per share.</t>
  </si>
  <si>
    <t>common shares were issued to Peter Hoffman, based on a market share price of $8.50 per share in exchange for debt of $1,190,000.  As the shares will be in substance repurchased and the debt reinstated at a point in the future, the shares were accounted for as if issued for no consideration (Note 3).</t>
  </si>
  <si>
    <t> common shares were issued at $14.50 per share upon conversion of 38,000 Series B preferred shares</t>
  </si>
  <si>
    <t>common shares were issued in satisfaction of various convertible loans totalling $133,537  at an average conversion price of $2.20 per share.</t>
  </si>
  <si>
    <t> common shares were issued at $1.20 per share in satisfaction of $42,723 of 807 Esplanade loans</t>
  </si>
  <si>
    <t> common shares were issued at $0.92 per share in satisfaction of $31,232 of expenses</t>
  </si>
  <si>
    <t>common shares were issued to David Furth, a director,  at a price of $3.00 per share</t>
  </si>
  <si>
    <t>common shares were issued in partial payment of the Palm debt to the value of $133,500 at an average conversion price of  $25.87 per share.</t>
  </si>
  <si>
    <t>common shares were issued in satisfaction of the Schism debt of $646,374 at an  average conversion price of $30.55 per share</t>
  </si>
  <si>
    <t>common shares were issued in satisfaction of various convertible loans totaling $586,114 converted at an average conversion price of $60.71 per share.</t>
  </si>
  <si>
    <t>common shares were issued for expenses totalling $179,800 for the music company  at $99.12 per share</t>
  </si>
  <si>
    <t>common shares were issued for general expenses totalling $357,232 provided under the 3a9 authority  at  $73.16 per share.</t>
  </si>
  <si>
    <t>common shares were issued in part payment  of the Palm debt to the value of $430,000 at an average conversion price of  $3.87/share .</t>
  </si>
  <si>
    <t>common shares were issued in satisfaction of the Blue Rider debt of $980,000 at an  average conversion price of $5.62/share</t>
  </si>
  <si>
    <t>common shares were issued in satisfaction of the Cold Fusion debt of $725,000 was converted at an  average conversion price of $4.52/ share.</t>
  </si>
  <si>
    <r>
      <t xml:space="preserve">common shares were issued against the </t>
    </r>
    <r>
      <rPr>
        <u/>
        <sz val="10"/>
        <color rgb="FF000000"/>
        <rFont val="Times New Roman"/>
        <family val="1"/>
      </rPr>
      <t>Pool Boys</t>
    </r>
    <r>
      <rPr>
        <sz val="10"/>
        <color rgb="FF000000"/>
        <rFont val="Times New Roman"/>
        <family val="1"/>
      </rPr>
      <t xml:space="preserve"> tax credit loan of $100,000  at an average conversion price of $2.49/share.</t>
    </r>
  </si>
  <si>
    <t>common shares were issued for cash, for the music company  at $6.22/share</t>
  </si>
  <si>
    <r>
      <t> </t>
    </r>
    <r>
      <rPr>
        <u/>
        <sz val="10"/>
        <color rgb="FF000000"/>
        <rFont val="Times New Roman"/>
        <family val="1"/>
      </rPr>
      <t>Third Quarter Ended March 31, 2012:</t>
    </r>
  </si>
  <si>
    <t>Between January 1, 2012 and March 31, 2012, the Company issued  276,411  shares at an average price of $13.30 per share.</t>
  </si>
  <si>
    <t>common shares were issued in satisfaction of the $943,580 of newly converted  film debt at an average conversion price of  approximately $9.80/share .</t>
  </si>
  <si>
    <t>common shares were issued in satisfaction of $929,596 of overhead at an  average conversion price of $14.00/share</t>
  </si>
  <si>
    <t>common shares were issued on the conversion of old  notes including the final conversion of  the Runway convertible notes, total debt of  $516,568 was converted at an average conversion price of $10.50/ share.</t>
  </si>
  <si>
    <t>common shares were issued in satisfaction of $698,736 of  film loans previously converted  at an average conversion price of $16.10/share.</t>
  </si>
  <si>
    <t>common restricted shares were issued for consulting services provided under the S-8 authority at $19.60/share</t>
  </si>
  <si>
    <t>Between October 1, 2011 and December 31, 2011 the Company issued  163,868  shares: </t>
  </si>
  <si>
    <t>common shares were issued in satisfaction of the $612,336 of convertible debt shares at an average conversion price of  $9.10/share .</t>
  </si>
  <si>
    <t>common shares were issued on the conversion of the Agua Alta, Sendero and Isaac convertible notes totalling $427,706 at an average conversion price of $10.50/ share.</t>
  </si>
  <si>
    <t>common shares were issued in satisfaction of $906,000 of corporate loans at an average conversion price of $18.20/share.</t>
  </si>
  <si>
    <t>common shares were issued as restricted stock for cash, $250,000 to Fletcher and $150,000 to Goldstrand at $70.00/share</t>
  </si>
  <si>
    <t>NON-CONTROLLING INTEREST (Tables)</t>
  </si>
  <si>
    <t>Schedule of Noncontrolling Interest Activity [Table Text Block]</t>
  </si>
  <si>
    <t>SUBSEQUENT EVENTS (Tables)</t>
  </si>
  <si>
    <t>Schedule of Subsequent Events [Table Text Block]</t>
  </si>
  <si>
    <t>Restatement of Previously Issued Financial Statements (Tables)</t>
  </si>
  <si>
    <t>Restatement to Prior Year Income [Table Text Block]</t>
  </si>
  <si>
    <t>Restatement to Assets And Liabilities [Table Text Block]</t>
  </si>
  <si>
    <t>NATURE OF ACTIVITIES AND SIGNIFICANT ACCOUNTING POLICIES (Details Textual) (USD $)</t>
  </si>
  <si>
    <t>3 Months Ended</t>
  </si>
  <si>
    <t>9 Months Ended</t>
  </si>
  <si>
    <t>1 Months Ended</t>
  </si>
  <si>
    <t>Sep. 30, 2011</t>
  </si>
  <si>
    <t>Jun. 30, 2011</t>
  </si>
  <si>
    <t>The Pool Boys [Member]</t>
  </si>
  <si>
    <t>Mar. 31, 2013</t>
  </si>
  <si>
    <t>Subsequent Event [Member]</t>
  </si>
  <si>
    <t>Companyb_x0019_s 2012 Stock Incentive Plan [Member]</t>
  </si>
  <si>
    <t>Preferred Stock [Member]</t>
  </si>
  <si>
    <t>Palm Finance Corporation [Member]</t>
  </si>
  <si>
    <t>Maximum [Member]</t>
  </si>
  <si>
    <t>Minimum [Member]</t>
  </si>
  <si>
    <t>Advantage Capital Community Development Fund LLC [Member]</t>
  </si>
  <si>
    <t>Seven Arts Pictures Louisiana LLC [Member]</t>
  </si>
  <si>
    <t>Hoffman Member [Member]</t>
  </si>
  <si>
    <t>Series B Convertible Preferred Stock [Member]</t>
  </si>
  <si>
    <t>Mr.Shapiro [Member]</t>
  </si>
  <si>
    <t>Feb. 28, 2012</t>
  </si>
  <si>
    <t>Two DMX Albums And Two Bone Thugs-N-Harmony Albums [Member]</t>
  </si>
  <si>
    <t>Series A Convertible Preferred Stock [Member]</t>
  </si>
  <si>
    <t>David Michery [Member]</t>
  </si>
  <si>
    <t>Aug. 31, 2012</t>
  </si>
  <si>
    <t>Seven Arts Entertainment, Inc. [Member]</t>
  </si>
  <si>
    <t>Big Jake Music [Member]</t>
  </si>
  <si>
    <t>Seven Arts Filmed Entertainment LLC [Member]</t>
  </si>
  <si>
    <t>Seven Arts Filmed Entertainment, Limited [Member]</t>
  </si>
  <si>
    <t>Seven Arts Music, Inc. [Member]</t>
  </si>
  <si>
    <t>Big Jake Music, Inc. [Member]</t>
  </si>
  <si>
    <t>Seven Arts Filmed Entertainment Louisiana LLC [Member]</t>
  </si>
  <si>
    <t>Oct. 11, 2007</t>
  </si>
  <si>
    <t>Jun. 30, 2010</t>
  </si>
  <si>
    <t>Asset Transfer Agreement With Seven Arts Pictures Plc. [Member]</t>
  </si>
  <si>
    <t>Jan. 27, 2012</t>
  </si>
  <si>
    <t>Aug. 31, 2011</t>
  </si>
  <si>
    <t>Number Of Completed Motion Pictures Film Assets Held</t>
  </si>
  <si>
    <t>Stock Issued During Period, Shares, Stock Splits</t>
  </si>
  <si>
    <t>Stockholders Equity, Reverse Stock Split</t>
  </si>
  <si>
    <t>1:50 reverse split</t>
  </si>
  <si>
    <t>Stockholders Equity Reverse Stock Split One</t>
  </si>
  <si>
    <t>Noncontrolling Interest, Ownership Percentage by Parent</t>
  </si>
  <si>
    <t>Stock Issued During Period, Shares, Purchase of Assets</t>
  </si>
  <si>
    <t>Convertible Preferred stock par value</t>
  </si>
  <si>
    <t>Preferred Stock Convertible Conversion Price</t>
  </si>
  <si>
    <t>Shares Held In Escrow, Shares</t>
  </si>
  <si>
    <t>Income (Loss) from Continuing Operations before Income Taxes, Extraordinary Items, Noncontrolling Interest</t>
  </si>
  <si>
    <t>Line of Credit Facility, Amount Outstanding</t>
  </si>
  <si>
    <t>Liabilities Assumed</t>
  </si>
  <si>
    <t>Contingent Amount</t>
  </si>
  <si>
    <t>Construction Loan</t>
  </si>
  <si>
    <t>Listing Agreement, Minimum Stock Bid Price</t>
  </si>
  <si>
    <t>Lease Expiration Period</t>
  </si>
  <si>
    <t>30 years</t>
  </si>
  <si>
    <t>Shares Held In Escrow, Shares Subject To Advertising Credits</t>
  </si>
  <si>
    <t>Shares Held In Escrow, Shares Subject To Earn Out</t>
  </si>
  <si>
    <t>Common stock, authorized shares</t>
  </si>
  <si>
    <t>Preferred Stock, Shares Authorized</t>
  </si>
  <si>
    <t>Noncontrolling Interest, Ownership Percentage by Noncontrolling Owners</t>
  </si>
  <si>
    <t>Allowance for Doubtful Accounts Receivable</t>
  </si>
  <si>
    <t>Other Receivables</t>
  </si>
  <si>
    <t>Current Estimate Of Earn Out, Fair Value</t>
  </si>
  <si>
    <t>Common stock, par value</t>
  </si>
  <si>
    <t>Due to Officers or Stockholders, Noncurrent</t>
  </si>
  <si>
    <t>Percentage of Unamortized Film Costs</t>
  </si>
  <si>
    <t>Stock Issued During Period Shares Pre Stock Splits</t>
  </si>
  <si>
    <t>Common stock, outstanding shares</t>
  </si>
  <si>
    <t>Stock Issued During Period, Shares, Conversion of Convertible Securities</t>
  </si>
  <si>
    <t>Stock Issued During Period, Shares, Issued for Services</t>
  </si>
  <si>
    <t>Preferred Securities Shares Issued</t>
  </si>
  <si>
    <t>Shares Held In Escrow shares Cancelled</t>
  </si>
  <si>
    <t>Preferred stock, outstanding shares</t>
  </si>
  <si>
    <t>Shares Authorized</t>
  </si>
  <si>
    <t>Deferred Compensation Arrangement with Individual, Shares Authorized for Issuance</t>
  </si>
  <si>
    <t>Deferred Compensation Arrangement With Individual Shares Authorized For Issuance As Increased</t>
  </si>
  <si>
    <t>Number Of Completed Sound Recordings Music Assets Acquired</t>
  </si>
  <si>
    <t>Finite-Lived Intangible Asset, Useful Life</t>
  </si>
  <si>
    <t>5 years</t>
  </si>
  <si>
    <t>3 years</t>
  </si>
  <si>
    <t>Finite-Lived Intangible Assets, Amortization Method</t>
  </si>
  <si>
    <t>straight-line method</t>
  </si>
  <si>
    <t>Stock Issued During Period Shares Pre Stock Splits Per Share Price</t>
  </si>
  <si>
    <t>Working Capital Deficit</t>
  </si>
  <si>
    <t>Operating Income (Loss), Total</t>
  </si>
  <si>
    <t>Net Cash Provided by (Used in) Operating Activities, Total</t>
  </si>
  <si>
    <t>SEGMENT INFORMATION (Details) (USD $)</t>
  </si>
  <si>
    <t>Film [Member]</t>
  </si>
  <si>
    <t>Music [Member]</t>
  </si>
  <si>
    <t>Production facility [Member]</t>
  </si>
  <si>
    <t>SEGMENT INFORMATION (Details 1) (USD $)</t>
  </si>
  <si>
    <t>RELATED PARTY DUE TO/DUE FROM (Details) (USD $)</t>
  </si>
  <si>
    <t>Related Party Transaction [Line Items]</t>
  </si>
  <si>
    <t>Due from Related Parties, Current</t>
  </si>
  <si>
    <t>Related Party Transaction, Due from (to) Related Party, Total</t>
  </si>
  <si>
    <t>SAMT [Member]</t>
  </si>
  <si>
    <t>SAP Inc [Member]</t>
  </si>
  <si>
    <t>SAPLA [Member]</t>
  </si>
  <si>
    <t>Peter Hoffman [Member]</t>
  </si>
  <si>
    <t>SAFE (UK) [Member]</t>
  </si>
  <si>
    <t>SAE INC [Member]</t>
  </si>
  <si>
    <t>SAE INC [Member] | SAMT [Member]</t>
  </si>
  <si>
    <t>SAE INC [Member] | SAP Inc [Member]</t>
  </si>
  <si>
    <t>SAE INC [Member] | SAPLA [Member]</t>
  </si>
  <si>
    <t>SAE INC [Member] | Peter Hoffman [Member]</t>
  </si>
  <si>
    <t>SAE INC [Member] | SAFE (UK) [Member]</t>
  </si>
  <si>
    <t>SAFE [Member]</t>
  </si>
  <si>
    <t>SAFE [Member] | SAP Inc [Member]</t>
  </si>
  <si>
    <t>SAFE [Member] | SAPLA [Member]</t>
  </si>
  <si>
    <t>SAFE [Member] | Peter Hoffman [Member]</t>
  </si>
  <si>
    <t>SAFE [Member] | SAFE (UK) [Member]</t>
  </si>
  <si>
    <t>SAFELA [Member]</t>
  </si>
  <si>
    <t>SAFELA [Member] | Peter Hoffman [Member]</t>
  </si>
  <si>
    <t>RELATED PARTY DUE TO/DUE FROM (Details Textual) (USD $)</t>
  </si>
  <si>
    <t>SAPLA Advances [Member]</t>
  </si>
  <si>
    <t>SAP Inc And Related Louisiana LLC [Member]</t>
  </si>
  <si>
    <t>Issue One [Member]</t>
  </si>
  <si>
    <t>Issue Two [Member]</t>
  </si>
  <si>
    <t>JMJ Financial [Member]</t>
  </si>
  <si>
    <t>Tonaquint Inc [Member]</t>
  </si>
  <si>
    <t>Bad Debts</t>
  </si>
  <si>
    <t>Stock Issued During Period Shares Conversion Of Convertible Securities Pre Stock Splits</t>
  </si>
  <si>
    <t>Stock Issued During Period, Value, Conversion of Convertible Securities, Net of Adjustments, Total</t>
  </si>
  <si>
    <t>Convertible Debt</t>
  </si>
  <si>
    <t>Shares Pledged as Collateral for Loans</t>
  </si>
  <si>
    <t>Liability For The Obligation To Reinstate The Due To Balance</t>
  </si>
  <si>
    <t>Line of Credit Facility, Maximum Borrowing Capacity</t>
  </si>
  <si>
    <t>Convertible Debt, Current</t>
  </si>
  <si>
    <t>FEE INCOME RECEIVABLE FROM RELATED PARTY (RESTATED) (Details Textual) (USD $)</t>
  </si>
  <si>
    <t>Revenues From Disposition Of Tax Credits</t>
  </si>
  <si>
    <t>Reserve Recognition On Fee Income From Related Party</t>
  </si>
  <si>
    <t>Recognition of Deferred Revenue</t>
  </si>
  <si>
    <t>Historical Rehabilitation Tax Credits [Member]</t>
  </si>
  <si>
    <t>Historical Rehabilitation Expenses</t>
  </si>
  <si>
    <t>Historical Rehabilitation Tax Credits [Member] | United States [Member]</t>
  </si>
  <si>
    <t>Effective Income Tax Rate Reconciliation, Tax Credit, Percent, Total</t>
  </si>
  <si>
    <t>Historical Rehabilitation Tax Credits [Member] | Louisiana [Member]</t>
  </si>
  <si>
    <t>Film Infrastructure Tax Credit [Member] | Louisiana [Member]</t>
  </si>
  <si>
    <t>Effective Income Tax Rate Reconciliation, Tax Credit, Investment, Percent</t>
  </si>
  <si>
    <t>Investments, Total</t>
  </si>
  <si>
    <t>Film Infrastructure Tax Credit [Member] | Louisiana [Member] | Qualified Expenses [Member]</t>
  </si>
  <si>
    <t>Receivables, Fair Value Disclosure, Total</t>
  </si>
  <si>
    <t>FILM COSTS (Details) (USD $)</t>
  </si>
  <si>
    <t>Film Costs, Total</t>
  </si>
  <si>
    <t>Released, net of accumulated amortization [Member]</t>
  </si>
  <si>
    <t>Completed and not released [Member]</t>
  </si>
  <si>
    <t>In Production [Member]</t>
  </si>
  <si>
    <t>In Development [Member]</t>
  </si>
  <si>
    <t>FILM COSTS (Details Textual) (USD $)</t>
  </si>
  <si>
    <t>Film Costs, Amortization and Impairment for Period</t>
  </si>
  <si>
    <t>Film Costs Amortization And Impairment In Next Year</t>
  </si>
  <si>
    <t>Film Costs Impairment Of Film Costs Obtained In Asset Transfer</t>
  </si>
  <si>
    <t>MUSIC ASSETS (Details) (USD $)</t>
  </si>
  <si>
    <t>Intangible Assets - music assets</t>
  </si>
  <si>
    <t>Music assets before impairment</t>
  </si>
  <si>
    <t>MUSIC ASSETS (Details Textual) (USD $)</t>
  </si>
  <si>
    <t>Shares Held In Escrow Value</t>
  </si>
  <si>
    <t>Capitalized Costs Music Asset Costs</t>
  </si>
  <si>
    <t>Artist Advances and Royalty Guarantees, Commitments</t>
  </si>
  <si>
    <t>The contracts with DMX and BTH allow for royalties varying from 12% to 20%, based on sales and other varying terms, be paid to the artists after initial advances are recouped by the Company.</t>
  </si>
  <si>
    <t>Series B Convertible Preferred Stock [Member] | David Michery [Member]</t>
  </si>
  <si>
    <t>Series B Convertible Preferred Stock [Member] | Big Jake Music [Member]</t>
  </si>
  <si>
    <t>Stock Issued During Period, Value, Purchase of Assets</t>
  </si>
  <si>
    <t>BUILDING IMPROVEMENTS (Details Textual) (USD $)</t>
  </si>
  <si>
    <t>Amortization Of Lease hold Improvements</t>
  </si>
  <si>
    <t>INCOME TAXES (Details) (USD $)</t>
  </si>
  <si>
    <t>INCOME TAXES (Details 1)</t>
  </si>
  <si>
    <t>INCOME TAXES (Details Textual) (USD $)</t>
  </si>
  <si>
    <t>Operating Loss Carryforwards</t>
  </si>
  <si>
    <t>Operating Loss Carryforwards, Expiration Dates</t>
  </si>
  <si>
    <t>expire in varying amounts through 2032.</t>
  </si>
  <si>
    <t>Effective Income Tax Rate Reconciliation, Change in Deferred Tax Assets Valuation Allowance, Amount</t>
  </si>
  <si>
    <t>LOANS (Details) (USD $)</t>
  </si>
  <si>
    <t>Total Film and Production Loans</t>
  </si>
  <si>
    <t>Total Convertible Loans</t>
  </si>
  <si>
    <t>[1]</t>
  </si>
  <si>
    <t>Loans Payable, Interest Rate</t>
  </si>
  <si>
    <t>Loans Payable, Variable Terms</t>
  </si>
  <si>
    <t>Palm Finance Corporation One [Member]</t>
  </si>
  <si>
    <t>Palm Finance Corporation Two [Member]</t>
  </si>
  <si>
    <t>Loans Payable, Issue Date</t>
  </si>
  <si>
    <t>120db Film Finance LLC [Member]</t>
  </si>
  <si>
    <t>Cold Fusion Media Group LLC [Member]</t>
  </si>
  <si>
    <t>Convertible Debt [Member]</t>
  </si>
  <si>
    <t>Convertible Debt [Member] | Trafalgar Capital [Member]</t>
  </si>
  <si>
    <t>Loans Payable, Maturity Date</t>
  </si>
  <si>
    <t>Debt Instrument, Description Of Maturity Period</t>
  </si>
  <si>
    <t>Convertible Debt [Member] | TCA loan [Member]</t>
  </si>
  <si>
    <t>Convertible Debt [Member] | GHP [Member]</t>
  </si>
  <si>
    <t>Convertible Debt [Member] | JMJ Financial [Member]</t>
  </si>
  <si>
    <t>Convertible Debt [Member] | Hanover Holdings LLC [Member]</t>
  </si>
  <si>
    <t>Loans Payable, Original agreed Conversion rate</t>
  </si>
  <si>
    <t>Convertible Debt [Member] | Hanover Holding LLC, One [Member]</t>
  </si>
  <si>
    <t>Convertible Debt [Member] | Beauvoir Capital Ltd [Member]</t>
  </si>
  <si>
    <t>Convertible Debt [Member] | Firerock One [Member]</t>
  </si>
  <si>
    <t>Convertible Debt [Member] | Aegis - Tripod [Member]</t>
  </si>
  <si>
    <t>Convertible Debt [Member] | Aegis - CMS [Member]</t>
  </si>
  <si>
    <t>Convertible Debt [Member] | Aegis - Rachel [Member]</t>
  </si>
  <si>
    <t>Convertible Debt [Member] | Runway Investments, LTD [Member]</t>
  </si>
  <si>
    <t>Convertible Debt [Member] | Tripod Group LLC [Member]</t>
  </si>
  <si>
    <t>Convertible Debt [Member] | Isaac Capital Group LLC [Member]</t>
  </si>
  <si>
    <t>Convertible Debt [Member] | Sendero Capital Ltd [Member]</t>
  </si>
  <si>
    <t>Convertible Debt [Member] | Tripod Group LLC, One [Member]</t>
  </si>
  <si>
    <t>Convertible Debt [Member] | Briskin [Member]</t>
  </si>
  <si>
    <t>Convertible Debt [Member] | Hanover Holding LLC, Two [Member]</t>
  </si>
  <si>
    <t>Convertible Debt [Member] | Briskin One [Member]</t>
  </si>
  <si>
    <t>Convertible Debt [Member] | Briskin Two [Member]</t>
  </si>
  <si>
    <t>Convertible Debt [Member] | Briskin Three [Member]</t>
  </si>
  <si>
    <t>Convertible Debt [Member] | Briskin Four [Member]</t>
  </si>
  <si>
    <t>Convertible Debt [Member] | Agua Alta (Cold Fusion) [Member]</t>
  </si>
  <si>
    <t>Convertible Debt [Member] | Beaufort Ventures, PLC, One [Member]</t>
  </si>
  <si>
    <t>Convertible Debt [Member] | Beaufort Ventures, PLC, Two [Member]</t>
  </si>
  <si>
    <t>Convertible Debt [Member] | Beaufort Ventures, PLC, Three [Member]</t>
  </si>
  <si>
    <t>Convertible Debt [Member] | Old Capital Ltd [Member]</t>
  </si>
  <si>
    <t>Convertible Debt [Member] | Tonaquint [Member]</t>
  </si>
  <si>
    <t>Convertible Debt [Member] | Beaufort Ventures, PLC, Four [Member]</t>
  </si>
  <si>
    <t>Convertible Debt [Member] | CMS Capital [Member]</t>
  </si>
  <si>
    <t>Convertible Debt [Member] | Beaufort Ventures, PLC, Five [Member]</t>
  </si>
  <si>
    <t>Convertible Debt [Member] | Beaufort Ventures, PLC, Six [Member]</t>
  </si>
  <si>
    <t>Convertible Debt [Member] | Beaufort Ventures, PLC, Seven [Member]</t>
  </si>
  <si>
    <t>Convertible Debt [Member] | Beaufort Ventures, PLC, Eight [Member]</t>
  </si>
  <si>
    <t>Convertible Debt [Member] | Tangiers Investors One [Member]</t>
  </si>
  <si>
    <t>Convertible Debt [Member] | WHC Capital One [Member]</t>
  </si>
  <si>
    <t>Convertible Debt [Member] | WHC Capital Two [Member]</t>
  </si>
  <si>
    <t>Convertible Debt [Member] | Elegant Funding [Member]</t>
  </si>
  <si>
    <t>Convertible Debt [Member] | Fire Rock [Member]</t>
  </si>
  <si>
    <t>Convertible Debt [Member] | Beaufort Ventures Plc [Member]</t>
  </si>
  <si>
    <t>Convertible Debt [Member] | WHC Capital [Member]</t>
  </si>
  <si>
    <t>Convertible Debt [Member] | Tangiers Investors [Member]</t>
  </si>
  <si>
    <t>Mortgage And Construction Loan [Member]</t>
  </si>
  <si>
    <t>Total Mortgage &amp; Construction Loans</t>
  </si>
  <si>
    <t>Mortgage And Construction Loan [Member] | Palm Finance Corporation mortgage and construction loan [Member]</t>
  </si>
  <si>
    <t>The Company does not agree with $957,696 of interest charged by Palm on these two film loans and believes the dispute will be resolved once the loans are repaid.</t>
  </si>
  <si>
    <t>LOANS (Details Textual)</t>
  </si>
  <si>
    <t>USD ($)</t>
  </si>
  <si>
    <t>Jul. 31, 2011</t>
  </si>
  <si>
    <t>New Orleans Production Facility [Member]</t>
  </si>
  <si>
    <t>Sep. 30, 2012</t>
  </si>
  <si>
    <t>Tonaquint [Member]</t>
  </si>
  <si>
    <t>First Convertible Debenture [Member]</t>
  </si>
  <si>
    <t>Aug. 22, 2012</t>
  </si>
  <si>
    <t>Second Convertible Debenture [Member]</t>
  </si>
  <si>
    <t>Third Convertible Debenture [Member]</t>
  </si>
  <si>
    <t>Oct. 05, 2012</t>
  </si>
  <si>
    <t>Additional convertible debentures [Member]</t>
  </si>
  <si>
    <t>Mar. 31, 2011</t>
  </si>
  <si>
    <t>Trafalgar Capital [Member]</t>
  </si>
  <si>
    <t>Jun. 30, 2009</t>
  </si>
  <si>
    <t>GBP (£)</t>
  </si>
  <si>
    <t>Palm Agreement [Member]</t>
  </si>
  <si>
    <t>Interest Payable</t>
  </si>
  <si>
    <t>Contingent on receipt of the tax credit revenues</t>
  </si>
  <si>
    <t>Proceeds from Loans</t>
  </si>
  <si>
    <t>Debt Instrument, Interest Rate, Stated Percentage</t>
  </si>
  <si>
    <t>Debt Instrument, Face Amount</t>
  </si>
  <si>
    <t>Debt Issuance Cost</t>
  </si>
  <si>
    <t>Debt Instrument, Unamortized Discount</t>
  </si>
  <si>
    <t>Debt Instrument, Fee Amount</t>
  </si>
  <si>
    <t>Loans Payable, Total</t>
  </si>
  <si>
    <t>Repayments of Convertible Debt</t>
  </si>
  <si>
    <t>Debt Instrument, Convertible, Number of Equity Instruments</t>
  </si>
  <si>
    <t>Debt Instrument, Maturity Period</t>
  </si>
  <si>
    <t>five years</t>
  </si>
  <si>
    <t>Debt Instrument, Convertible, Conversion Price</t>
  </si>
  <si>
    <t>Long-term Debt, Gross</t>
  </si>
  <si>
    <t>Debt Instrument Carrying Amount to be reduced, if the note is paid on its maturity date</t>
  </si>
  <si>
    <t>Stock as collateral against repayment of notes post split shares</t>
  </si>
  <si>
    <t>Stock as collateral against repayment of notes pre split shares</t>
  </si>
  <si>
    <t>EQUITY TRANSACTIONS (Details)</t>
  </si>
  <si>
    <t>Mar. 31, 2012</t>
  </si>
  <si>
    <t>Dec. 31, 2011</t>
  </si>
  <si>
    <t>Music Contract [Member]</t>
  </si>
  <si>
    <t>Nine Miles Down UK Ltd [Member]</t>
  </si>
  <si>
    <t>Lenders [Member]</t>
  </si>
  <si>
    <t>David Furth [Member]</t>
  </si>
  <si>
    <t>Director [Member]</t>
  </si>
  <si>
    <t>Collateral For Loan [Member]</t>
  </si>
  <si>
    <t>Schism Debt [Member]</t>
  </si>
  <si>
    <t>Palm Debt [Member]</t>
  </si>
  <si>
    <t>Esplanade loans [Member]</t>
  </si>
  <si>
    <t>Film and Production Debt [Member]</t>
  </si>
  <si>
    <t>New Film Debt [Member]</t>
  </si>
  <si>
    <t>Overhead [Member]</t>
  </si>
  <si>
    <t>Blue Rider [Member]</t>
  </si>
  <si>
    <t>Agua Alta Sendero And Isaac [Member]</t>
  </si>
  <si>
    <t>Corporate Debt [Member]</t>
  </si>
  <si>
    <t>Fletcher And Goldstrand [Member]</t>
  </si>
  <si>
    <t>Investor Relations [Member]</t>
  </si>
  <si>
    <t>Cold Fusion Debt [Member]</t>
  </si>
  <si>
    <t>Pool Boys Tax Credit [Member]</t>
  </si>
  <si>
    <t>General Loan [Member]</t>
  </si>
  <si>
    <t>Esplanade Construction Fees [Member]</t>
  </si>
  <si>
    <t>General Expenses [Member]</t>
  </si>
  <si>
    <t>Expenses [Member]</t>
  </si>
  <si>
    <t>Music Cost [Member]</t>
  </si>
  <si>
    <t>S-8 Common Stock [Member]</t>
  </si>
  <si>
    <t>Common Stock Issued on Convertible Notes (in shares)</t>
  </si>
  <si>
    <t>Common Stock Issued, Other (in shares)</t>
  </si>
  <si>
    <t>Common Stock Issued for Services (in shares)</t>
  </si>
  <si>
    <t>Common Stock Issued for Cash (in shares)</t>
  </si>
  <si>
    <t>Common Stock Issued for Reverse Stock Splits (in shares)</t>
  </si>
  <si>
    <t>Common Stock Issued for Compensation (in shares)</t>
  </si>
  <si>
    <t>Common Stock Issued for Cash One (in shares)</t>
  </si>
  <si>
    <t>Stock Issued During Period Shares New Issues One (in shares)</t>
  </si>
  <si>
    <t>Total Shares Issued During the Period (in shares)</t>
  </si>
  <si>
    <t>EQUITY TRANSACTIONS (Details Textual)</t>
  </si>
  <si>
    <t>Employee Stock Option [Member]</t>
  </si>
  <si>
    <t>Jun. 29, 2012</t>
  </si>
  <si>
    <t>Jake Shapiro [Member]</t>
  </si>
  <si>
    <t>Oct. 30, 2011</t>
  </si>
  <si>
    <t>Dec. 06, 2011</t>
  </si>
  <si>
    <t>Oct. 14, 2011</t>
  </si>
  <si>
    <t>Board of Directors Chairman [Member]</t>
  </si>
  <si>
    <t>Investor [Member]</t>
  </si>
  <si>
    <t>Overhead Debt [Member]</t>
  </si>
  <si>
    <t>Convertible Notes Payable [Member]</t>
  </si>
  <si>
    <t>Film Debt [Member]</t>
  </si>
  <si>
    <t>Blue Rider Debt [Member]</t>
  </si>
  <si>
    <t>Corporate Debt Securities [Member]</t>
  </si>
  <si>
    <t>Fletcher [Member]</t>
  </si>
  <si>
    <t>Goldstrand [Member]</t>
  </si>
  <si>
    <t>LoansPayable And Accrued Interest [Member]</t>
  </si>
  <si>
    <t>Common Stock Average Conversion Price Per Share</t>
  </si>
  <si>
    <t>Share-based Compensation Arrangement by Share-based Payment Award, Options, Grants in Period, Gross</t>
  </si>
  <si>
    <t>Share-based Compensation Arrangements by Share-based Payment Award, Options, Grants in Period, Weighted Average Exercise Price</t>
  </si>
  <si>
    <t>Preferred Stock, Dividend Rate, Percentage</t>
  </si>
  <si>
    <t>Share Price</t>
  </si>
  <si>
    <t>Common Stock Average Price Per Share</t>
  </si>
  <si>
    <t>Stock Issued During Period, Value, Other</t>
  </si>
  <si>
    <t>Stock Issued During Period, Value, Issued for Services</t>
  </si>
  <si>
    <t>Stock Issued During Period, Shares, New Issues</t>
  </si>
  <si>
    <t>Common Stock, Shares, Outstanding</t>
  </si>
  <si>
    <t>Payment To Be Made As Part Of Settlement</t>
  </si>
  <si>
    <t>Stock Issued During Period, Value, Restricted Stock Award, Net of Forfeitures, Total</t>
  </si>
  <si>
    <t>Securities Held as Collateral, at Fair Value</t>
  </si>
  <si>
    <t>Conversion of Stock, Shares Converted</t>
  </si>
  <si>
    <t>Warrant Dividend Declaration, Description</t>
  </si>
  <si>
    <t>For every ten pre-reverse split shares of common stock held as of such date and time, the holders thereof will be entitled to receive one warrant as a dividend, exercisable at $1.50 per post-reverse split share (a Warrant Share), which expire on June 30, 2014.</t>
  </si>
  <si>
    <t>Warrant Dividend Exercisable Price Per Post Reverse Split Share</t>
  </si>
  <si>
    <t>Fair Value Of Warrant Dividend</t>
  </si>
  <si>
    <t>Stock Issued During Period, Value, New Issues</t>
  </si>
  <si>
    <t>Stock Issued During Period Value Issued For Cash</t>
  </si>
  <si>
    <t>Stock Option Issuance</t>
  </si>
  <si>
    <t>Option Indexed to Issuers Equity, Strike Price</t>
  </si>
  <si>
    <t>Share-based Compensation Arrangement by Share-based Payment Award, Expiration Date</t>
  </si>
  <si>
    <t>Issuance Of Warrants</t>
  </si>
  <si>
    <t>Conversion Price Of Preferred Stock Par Or Stated Value Per Share</t>
  </si>
  <si>
    <t>Stock Issued During Period, Shares held in escrow</t>
  </si>
  <si>
    <t>Preferred Shares Converted Into Common Share</t>
  </si>
  <si>
    <t>Debt Conversion, Converted Instrument, Shares Issued</t>
  </si>
  <si>
    <t>Debt Conversion, Original Debt, Amount</t>
  </si>
  <si>
    <t>Stock Shares Subscribed But Unissued Value</t>
  </si>
  <si>
    <t>Preferred Stock, Value, Subscriptions</t>
  </si>
  <si>
    <t>Stock Issued During Period Shares New Issues One</t>
  </si>
  <si>
    <t>Stock Issued During Period Value New Issues One</t>
  </si>
  <si>
    <t>Stock Issued During Period Shares Issued For Cash1</t>
  </si>
  <si>
    <t>Stock Issued During Period Value Issued For Cash1</t>
  </si>
  <si>
    <t>Shares, Outstanding</t>
  </si>
  <si>
    <t>Share-based Compensation Arrangement by Share-based Payment Award, Terms of Award</t>
  </si>
  <si>
    <t>five year term</t>
  </si>
  <si>
    <t>Stock Issued During Period Shares Value Issued For Cash</t>
  </si>
  <si>
    <t>Stock Issued During Period Shares Issued For Cash Price Per Share</t>
  </si>
  <si>
    <t>NON-CONTROLLING INTEREST (Details) (USD $)</t>
  </si>
  <si>
    <t>NON-CONTROLLING INTEREST (Details Textual) (SAFELA [Member])</t>
  </si>
  <si>
    <t>COMMITMENTS AND CONTINGENCIES (Details Textual)</t>
  </si>
  <si>
    <t>Chief Financial Officer [Member]</t>
  </si>
  <si>
    <t>Chief Operating Officer [Member]</t>
  </si>
  <si>
    <t>Aug. 29, 2013</t>
  </si>
  <si>
    <t>Jun. 28, 2011</t>
  </si>
  <si>
    <t>Parallel [Member]</t>
  </si>
  <si>
    <t>Arrowhead Loan [Member]</t>
  </si>
  <si>
    <t>Feb. 01, 2008</t>
  </si>
  <si>
    <t>Fireworks Litigation [Member]</t>
  </si>
  <si>
    <t>Jones Film [Member]</t>
  </si>
  <si>
    <t>Arrowhead Capital Partners [Member]</t>
  </si>
  <si>
    <t>Lease West Hollywood [Member]</t>
  </si>
  <si>
    <t>Jun. 11, 2010</t>
  </si>
  <si>
    <t>Seven Arts Pictures Plc [Member]</t>
  </si>
  <si>
    <t>807 Esplanade [Member]</t>
  </si>
  <si>
    <t>Proceeds from Construction Loans Payable</t>
  </si>
  <si>
    <t>Guarantor Obligations, Maximum Exposure, Undiscounted</t>
  </si>
  <si>
    <t>Litigation Range Of Possible Expenses Maximum</t>
  </si>
  <si>
    <t>Loss Contingency, Damages Sought, Value</t>
  </si>
  <si>
    <t>Investment Owned, at Cost</t>
  </si>
  <si>
    <t>Additional Loan Payable</t>
  </si>
  <si>
    <t>Effective Income Tax Rate Reconciliation, Tax Credit, Amount, Total</t>
  </si>
  <si>
    <t>Attorney Fees Of Arbitration</t>
  </si>
  <si>
    <t>Loss Contingency Accrual, Ending Balance</t>
  </si>
  <si>
    <t>Commitments and Contingencies</t>
  </si>
  <si>
    <t>Salaries, Wages and Officers Compensation, Total</t>
  </si>
  <si>
    <t>Share-based Compensation Arrangement by Share-based Payment Award, Options, Vested in Period, Fair Value</t>
  </si>
  <si>
    <t>Bonus Percentage</t>
  </si>
  <si>
    <t>Operating Leases, Rent Expense</t>
  </si>
  <si>
    <t>Rental Percentage</t>
  </si>
  <si>
    <t>Additional Lease And Rental Expense</t>
  </si>
  <si>
    <t>Settlement Of Lease Termination</t>
  </si>
  <si>
    <t>Minimum Remaining Terms Of Leases</t>
  </si>
  <si>
    <t>Extended Remaining Terms Of Leases</t>
  </si>
  <si>
    <t>Lease Rent, Annual</t>
  </si>
  <si>
    <t>Lease Expiration Date</t>
  </si>
  <si>
    <t>Employee-related Liabilities, Total</t>
  </si>
  <si>
    <t>SUBSEQUENT EVENTS (Details) (Common Stock [Member])</t>
  </si>
  <si>
    <t>Subsequent Event [Member] | Convertible Loans [Member]</t>
  </si>
  <si>
    <t>Subsequent Event [Member] | Construction Loans [Member]</t>
  </si>
  <si>
    <t>SUBSEQUENT EVENTS (Details Textual) (USD $)</t>
  </si>
  <si>
    <t>Construction Loans [Member]</t>
  </si>
  <si>
    <t>Convertible Loans [Member]</t>
  </si>
  <si>
    <t>Sixteen19 [Member]</t>
  </si>
  <si>
    <t>Mr. Vellardita [Member]</t>
  </si>
  <si>
    <t>Party One And Note One [Member]</t>
  </si>
  <si>
    <t>Party One And Note Two [Member]</t>
  </si>
  <si>
    <t>PartyTwo And Note One [Member]</t>
  </si>
  <si>
    <t>Subsequent Event, Date</t>
  </si>
  <si>
    <t>Proceeds from Convertible Debt</t>
  </si>
  <si>
    <t>Debt Instrument, Maturity Date</t>
  </si>
  <si>
    <t>Debt Instrument, Convertible, Terms of Conversion Feature</t>
  </si>
  <si>
    <t>The note is convertible at the lessor of $0.003 or 65% of the closing price on the trading day prior to the holder's exercise of the note.</t>
  </si>
  <si>
    <t>Percentage of commission Under license of the television series</t>
  </si>
  <si>
    <t>License Costs</t>
  </si>
  <si>
    <t>Percentage of Gross Revenue of business for residential or office space at the facility</t>
  </si>
  <si>
    <t>Percentage of Gross Revenue of business for editorial or digital daily work</t>
  </si>
  <si>
    <t>Percentage of Cost of Revenue of business for residential or office space at the facility</t>
  </si>
  <si>
    <t>Percentage of Cost of Revenue of business for editorial or digital daily work</t>
  </si>
  <si>
    <t>Restatement of Previously Issued Financial Statements (Details) (USD $)</t>
  </si>
  <si>
    <t>Impairment of Film Costs And Music costs</t>
  </si>
  <si>
    <t>Scenario, Previously Reported [Member]</t>
  </si>
  <si>
    <t>Restatement Adjustment [Member] | Foregiveness of Debt [Member]</t>
  </si>
  <si>
    <t>Restatement of Prior Year Income, Gross</t>
  </si>
  <si>
    <t>Restatement Adjustment [Member] | Reclass of one-time revlauation of film costs [Member]</t>
  </si>
  <si>
    <t>Restatement Adjustment [Member] | Impairment of Music Assets [Member]</t>
  </si>
  <si>
    <t>Restatement Adjustment [Member] | Adjustment of RevenueAR recognized from SAPLA [Member]</t>
  </si>
  <si>
    <t>Restatement of Previously Issued Financial Statements (Details 1) (USD $)</t>
  </si>
  <si>
    <t>Common stock; £0.25 par value; 20,527,360 shares authorized; 37,759 issued and outstanding</t>
  </si>
  <si>
    <t>Deferred stock; £0.45 par value; 13,184,000 shares authorized; and 13,184,000 shares issued and outstanding</t>
  </si>
  <si>
    <t>Deferred stock; £1.00 par value; 2,268,120 shares issued and outstanding</t>
  </si>
  <si>
    <t>Restatement of Stockholders Equity</t>
  </si>
  <si>
    <t>Convertible reedeemable Series A preferred stock at $10 par value, 125,125 and 125,125 authorized and outstanding</t>
  </si>
  <si>
    <t>Series B Preferred Stock [Member] | Convertible Preferred Stock [Member]</t>
  </si>
  <si>
    <t>Scenario, Previously Reported [Member] | Series A Preferred Stock [Member]</t>
  </si>
  <si>
    <t>Scenario, Previously Reported [Member] | Series B Preferred Stock [Member]</t>
  </si>
  <si>
    <t>Scenario, Previously Reported [Member] | Series B Preferred Stock [Member] | Convertible Preferred Stock [Member]</t>
  </si>
  <si>
    <t>Restatement Adjustment [Member] | Restatement of Foregiveness of Debt Interest [Member]</t>
  </si>
  <si>
    <t>Restatement Adjustment [Member] | Foregiveness of Debt Interest [Member]</t>
  </si>
  <si>
    <t>Restatement Adjustment [Member] | Correct revaluation of Series B PS [Member]</t>
  </si>
  <si>
    <t>Restatement of Assets And Liabilities</t>
  </si>
  <si>
    <t>Restatement Adjustment [Member] | Correct revaluation of Series B PS [Member] | Series B Preferred Stock [Member]</t>
  </si>
  <si>
    <t>Restatement Adjustment [Member] | Recognize Impairment on Music Assets after restatement of PS [Member]</t>
  </si>
  <si>
    <t>Restatement Adjustment [Member] | Reversal of RevenueAR recognized from SAPLA [Member]</t>
  </si>
  <si>
    <t>Restatement Adjustment [Member] | Recognize Adjusted Revenue From SAPLA [Member]</t>
  </si>
  <si>
    <t>Restatement Adjustment [Member] | Adjustment for Shares Pledged In Connection withc Debt [Member]</t>
  </si>
  <si>
    <t>Restatement of Previously Issued Financial Statements (Details Textual)</t>
  </si>
  <si>
    <t>Common stock, par value (pound sterling)</t>
  </si>
  <si>
    <t>£ 0.25</t>
  </si>
  <si>
    <t>Common stock, shares authorized (pound sterling)</t>
  </si>
  <si>
    <t>Common stock, shares issued (pound sterling)</t>
  </si>
  <si>
    <t>Common stock, shares outstanding (pound sterling)</t>
  </si>
  <si>
    <t>Deferred stock (45 pence), par value</t>
  </si>
  <si>
    <t>£ 0.45</t>
  </si>
  <si>
    <t>Deferred stock (45 pence), shares authorized</t>
  </si>
  <si>
    <t>Deferred stock (45 pence), shares issued</t>
  </si>
  <si>
    <t>Deferred stock (45 pence), shares outstanding</t>
  </si>
  <si>
    <t>Deferred stock (1 pound), par value</t>
  </si>
  <si>
    <t>£ 1</t>
  </si>
  <si>
    <t>Deferred stock (1 pound), shares issued</t>
  </si>
  <si>
    <t>Deferred stock (1 pound),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u/>
      <sz val="10"/>
      <color rgb="FF000000"/>
      <name val="Times New Roman"/>
      <family val="1"/>
    </font>
    <font>
      <i/>
      <sz val="10"/>
      <color rgb="FF000000"/>
      <name val="Times New Roman"/>
      <family val="1"/>
    </font>
    <font>
      <b/>
      <sz val="10"/>
      <color theme="1"/>
      <name val="Times New Roman"/>
      <family val="1"/>
    </font>
    <font>
      <b/>
      <sz val="7"/>
      <color rgb="FF000000"/>
      <name val="Times New Roman"/>
      <family val="1"/>
    </font>
    <font>
      <sz val="7"/>
      <color theme="1"/>
      <name val="Times New Roman"/>
      <family val="1"/>
    </font>
    <font>
      <sz val="7"/>
      <color rgb="FF000000"/>
      <name val="Times New Roman"/>
      <family val="1"/>
    </font>
    <font>
      <b/>
      <u/>
      <sz val="7"/>
      <color rgb="FF000000"/>
      <name val="Times New Roman"/>
      <family val="1"/>
    </font>
    <font>
      <b/>
      <sz val="7"/>
      <color theme="1"/>
      <name val="Times New Roman"/>
      <family val="1"/>
    </font>
    <font>
      <sz val="11"/>
      <color rgb="FF000000"/>
      <name val="Calibri"/>
      <family val="2"/>
      <scheme val="minor"/>
    </font>
    <font>
      <u/>
      <sz val="10"/>
      <color theme="1"/>
      <name val="Times New Roman"/>
      <family val="1"/>
    </font>
    <font>
      <b/>
      <u/>
      <sz val="10"/>
      <color theme="1"/>
      <name val="Times New Roman"/>
      <family val="1"/>
    </font>
    <font>
      <vertAlign val="superscript"/>
      <sz val="10"/>
      <color rgb="FF000000"/>
      <name val="Times New Roman"/>
      <family val="1"/>
    </font>
    <font>
      <sz val="10"/>
      <color rgb="FF231F20"/>
      <name val="Times New Roman"/>
      <family val="1"/>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sz val="6"/>
      <color theme="1"/>
      <name val="Times New Roman"/>
      <family val="1"/>
    </font>
    <font>
      <b/>
      <sz val="6"/>
      <color theme="1"/>
      <name val="Times New Roman"/>
      <family val="1"/>
    </font>
    <font>
      <b/>
      <sz val="6"/>
      <color rgb="FF000000"/>
      <name val="Times New Roman"/>
      <family val="1"/>
    </font>
    <font>
      <b/>
      <u/>
      <sz val="6"/>
      <color rgb="FF000000"/>
      <name val="Times New Roman"/>
      <family val="1"/>
    </font>
    <font>
      <sz val="6"/>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0" xfId="0" applyFont="1" applyAlignment="1">
      <alignment horizontal="center" vertical="center" wrapText="1"/>
    </xf>
    <xf numFmtId="0" fontId="24" fillId="0" borderId="0" xfId="0" applyFont="1" applyAlignment="1">
      <alignment horizontal="center" wrapText="1"/>
    </xf>
    <xf numFmtId="0" fontId="24" fillId="0" borderId="0" xfId="0" applyFont="1" applyAlignment="1">
      <alignment horizontal="center" vertical="center" wrapText="1"/>
    </xf>
    <xf numFmtId="0" fontId="24" fillId="0" borderId="11" xfId="0" applyFont="1" applyBorder="1" applyAlignment="1">
      <alignment horizontal="center" wrapText="1"/>
    </xf>
    <xf numFmtId="0" fontId="24" fillId="0" borderId="11" xfId="0" applyFont="1" applyBorder="1" applyAlignment="1">
      <alignment horizontal="center" vertic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24" fillId="0" borderId="10" xfId="0" applyFont="1" applyBorder="1" applyAlignment="1">
      <alignment horizontal="center" wrapText="1"/>
    </xf>
    <xf numFmtId="0" fontId="24" fillId="0" borderId="0" xfId="0" applyFont="1" applyAlignment="1">
      <alignment horizontal="center" vertical="center" wrapText="1"/>
    </xf>
    <xf numFmtId="0" fontId="24" fillId="0" borderId="12"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0" fillId="0" borderId="10" xfId="0" applyBorder="1" applyAlignment="1">
      <alignment horizontal="center" wrapText="1"/>
    </xf>
    <xf numFmtId="0" fontId="24" fillId="0" borderId="0" xfId="0" applyFont="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4" fillId="0" borderId="0" xfId="0" applyFont="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4"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4" fillId="33" borderId="0" xfId="0" applyFont="1" applyFill="1" applyAlignment="1">
      <alignment horizontal="left" vertical="center" wrapText="1"/>
    </xf>
    <xf numFmtId="3" fontId="24" fillId="33" borderId="14" xfId="0" applyNumberFormat="1"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3" borderId="13" xfId="0" applyFont="1" applyFill="1" applyBorder="1" applyAlignment="1">
      <alignment horizontal="left"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13" xfId="0" applyFont="1" applyFill="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9" fillId="0" borderId="0" xfId="0" applyFont="1" applyAlignment="1">
      <alignment horizontal="left" wrapText="1" indent="8"/>
    </xf>
    <xf numFmtId="0" fontId="19" fillId="0" borderId="0" xfId="0" applyFont="1" applyAlignment="1">
      <alignment horizontal="left" wrapText="1" indent="10"/>
    </xf>
    <xf numFmtId="0" fontId="25" fillId="0" borderId="0" xfId="0" applyFont="1" applyAlignment="1">
      <alignment horizontal="left" wrapText="1"/>
    </xf>
    <xf numFmtId="0" fontId="25" fillId="0" borderId="10" xfId="0" applyFont="1" applyBorder="1" applyAlignment="1">
      <alignment horizontal="left" wrapText="1"/>
    </xf>
    <xf numFmtId="0" fontId="26" fillId="0" borderId="11" xfId="0" applyFont="1" applyBorder="1" applyAlignment="1">
      <alignment horizontal="left" vertical="top" wrapText="1"/>
    </xf>
    <xf numFmtId="0" fontId="26" fillId="0" borderId="0" xfId="0" applyFont="1" applyAlignment="1">
      <alignment horizontal="left" vertical="top" wrapText="1"/>
    </xf>
    <xf numFmtId="0" fontId="26" fillId="0" borderId="11" xfId="0" applyFont="1" applyBorder="1" applyAlignment="1">
      <alignment horizontal="right" vertical="top" wrapText="1"/>
    </xf>
    <xf numFmtId="0" fontId="25" fillId="33" borderId="0" xfId="0" applyFont="1" applyFill="1" applyAlignment="1">
      <alignment horizontal="left" vertical="top" wrapText="1"/>
    </xf>
    <xf numFmtId="0" fontId="26"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right" vertical="top" wrapText="1"/>
    </xf>
    <xf numFmtId="0" fontId="26" fillId="34" borderId="0" xfId="0" applyFont="1" applyFill="1" applyAlignment="1">
      <alignment horizontal="left" vertical="top" wrapText="1"/>
    </xf>
    <xf numFmtId="0" fontId="26" fillId="34" borderId="0" xfId="0" applyFont="1" applyFill="1" applyAlignment="1">
      <alignment horizontal="right" vertical="top" wrapText="1"/>
    </xf>
    <xf numFmtId="3" fontId="27" fillId="33" borderId="0" xfId="0" applyNumberFormat="1" applyFont="1" applyFill="1" applyAlignment="1">
      <alignment horizontal="right" vertical="top" wrapText="1"/>
    </xf>
    <xf numFmtId="0" fontId="27" fillId="34" borderId="0" xfId="0" applyFont="1" applyFill="1" applyAlignment="1">
      <alignment horizontal="left" vertical="top" wrapText="1"/>
    </xf>
    <xf numFmtId="3" fontId="27" fillId="34" borderId="0" xfId="0" applyNumberFormat="1" applyFont="1" applyFill="1" applyAlignment="1">
      <alignment horizontal="right" vertical="top" wrapText="1"/>
    </xf>
    <xf numFmtId="0" fontId="27" fillId="34" borderId="0" xfId="0" applyFont="1" applyFill="1" applyAlignment="1">
      <alignment horizontal="right" vertical="top" wrapText="1"/>
    </xf>
    <xf numFmtId="0" fontId="27" fillId="33" borderId="10" xfId="0" applyFont="1" applyFill="1" applyBorder="1" applyAlignment="1">
      <alignment horizontal="left" vertical="top" wrapText="1"/>
    </xf>
    <xf numFmtId="3" fontId="27" fillId="33" borderId="10" xfId="0" applyNumberFormat="1" applyFont="1" applyFill="1" applyBorder="1" applyAlignment="1">
      <alignment horizontal="right" vertical="top" wrapText="1"/>
    </xf>
    <xf numFmtId="14" fontId="27" fillId="33" borderId="0" xfId="0" applyNumberFormat="1" applyFont="1" applyFill="1" applyAlignment="1">
      <alignment horizontal="left" vertical="top" wrapText="1"/>
    </xf>
    <xf numFmtId="0" fontId="26" fillId="34" borderId="11" xfId="0" applyFont="1" applyFill="1" applyBorder="1" applyAlignment="1">
      <alignment horizontal="left" vertical="top" wrapText="1"/>
    </xf>
    <xf numFmtId="0" fontId="26" fillId="34" borderId="11" xfId="0" applyFont="1" applyFill="1" applyBorder="1" applyAlignment="1">
      <alignment horizontal="right" vertical="top" wrapText="1"/>
    </xf>
    <xf numFmtId="0" fontId="25" fillId="33" borderId="14" xfId="0" applyFont="1" applyFill="1" applyBorder="1" applyAlignment="1">
      <alignment horizontal="left" vertical="top" wrapText="1"/>
    </xf>
    <xf numFmtId="3" fontId="25" fillId="33" borderId="14" xfId="0" applyNumberFormat="1" applyFont="1" applyFill="1" applyBorder="1" applyAlignment="1">
      <alignment horizontal="right" vertical="top" wrapText="1"/>
    </xf>
    <xf numFmtId="0" fontId="26" fillId="34" borderId="15" xfId="0" applyFont="1" applyFill="1" applyBorder="1" applyAlignment="1">
      <alignment horizontal="left" vertical="top" wrapText="1"/>
    </xf>
    <xf numFmtId="0" fontId="26" fillId="34" borderId="15" xfId="0" applyFont="1" applyFill="1" applyBorder="1" applyAlignment="1">
      <alignment horizontal="right" vertical="top" wrapText="1"/>
    </xf>
    <xf numFmtId="14" fontId="27" fillId="34" borderId="0" xfId="0" applyNumberFormat="1" applyFont="1" applyFill="1" applyAlignment="1">
      <alignment horizontal="left" vertical="top" wrapText="1"/>
    </xf>
    <xf numFmtId="0" fontId="28" fillId="33" borderId="0" xfId="0" applyFont="1" applyFill="1" applyAlignment="1">
      <alignment horizontal="left" vertical="top" wrapText="1"/>
    </xf>
    <xf numFmtId="0" fontId="27" fillId="34" borderId="10" xfId="0" applyFont="1" applyFill="1" applyBorder="1" applyAlignment="1">
      <alignment horizontal="left" vertical="top" wrapText="1"/>
    </xf>
    <xf numFmtId="3" fontId="27" fillId="34" borderId="10" xfId="0" applyNumberFormat="1" applyFont="1" applyFill="1" applyBorder="1" applyAlignment="1">
      <alignment horizontal="right" vertical="top" wrapText="1"/>
    </xf>
    <xf numFmtId="0" fontId="26" fillId="33" borderId="11" xfId="0" applyFont="1" applyFill="1" applyBorder="1" applyAlignment="1">
      <alignment horizontal="left" vertical="top" wrapText="1"/>
    </xf>
    <xf numFmtId="0" fontId="26" fillId="33" borderId="11" xfId="0" applyFont="1" applyFill="1" applyBorder="1" applyAlignment="1">
      <alignment horizontal="right" vertical="top" wrapText="1"/>
    </xf>
    <xf numFmtId="0" fontId="26" fillId="33" borderId="0" xfId="0" applyFont="1" applyFill="1" applyAlignment="1">
      <alignment horizontal="right" vertical="top" wrapText="1"/>
    </xf>
    <xf numFmtId="0" fontId="25" fillId="34" borderId="14" xfId="0" applyFont="1" applyFill="1" applyBorder="1" applyAlignment="1">
      <alignment horizontal="left" vertical="top" wrapText="1"/>
    </xf>
    <xf numFmtId="3" fontId="25" fillId="34" borderId="14" xfId="0" applyNumberFormat="1" applyFont="1" applyFill="1" applyBorder="1" applyAlignment="1">
      <alignment horizontal="righ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left" vertical="center"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0" fontId="27"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8"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3" fontId="26" fillId="34" borderId="0" xfId="0" applyNumberFormat="1" applyFont="1" applyFill="1" applyAlignment="1">
      <alignment horizontal="right" wrapText="1"/>
    </xf>
    <xf numFmtId="14" fontId="26" fillId="34" borderId="0" xfId="0" applyNumberFormat="1" applyFont="1" applyFill="1" applyAlignment="1">
      <alignment horizontal="center" wrapText="1"/>
    </xf>
    <xf numFmtId="0" fontId="26" fillId="34" borderId="0" xfId="0" applyFont="1" applyFill="1" applyAlignment="1">
      <alignment horizontal="center" wrapText="1"/>
    </xf>
    <xf numFmtId="14" fontId="26" fillId="33" borderId="0" xfId="0" applyNumberFormat="1" applyFont="1" applyFill="1" applyAlignment="1">
      <alignment horizontal="center" wrapText="1"/>
    </xf>
    <xf numFmtId="0" fontId="29" fillId="34" borderId="14" xfId="0" applyFont="1" applyFill="1" applyBorder="1" applyAlignment="1">
      <alignment horizontal="left" wrapText="1"/>
    </xf>
    <xf numFmtId="3" fontId="29" fillId="34" borderId="14"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10" xfId="0" applyFont="1" applyFill="1" applyBorder="1" applyAlignment="1">
      <alignment horizontal="left" vertical="center" wrapText="1"/>
    </xf>
    <xf numFmtId="0" fontId="30" fillId="0" borderId="0" xfId="0" applyFont="1" applyAlignment="1">
      <alignment wrapText="1"/>
    </xf>
    <xf numFmtId="3" fontId="18" fillId="34" borderId="13" xfId="0" applyNumberFormat="1" applyFont="1" applyFill="1" applyBorder="1" applyAlignment="1">
      <alignment horizontal="right" wrapText="1"/>
    </xf>
    <xf numFmtId="0" fontId="18"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3" fontId="18" fillId="34" borderId="14" xfId="0" applyNumberFormat="1" applyFont="1" applyFill="1" applyBorder="1" applyAlignment="1">
      <alignment horizontal="right" wrapText="1"/>
    </xf>
    <xf numFmtId="0" fontId="34" fillId="0" borderId="0" xfId="0" applyFont="1" applyAlignment="1">
      <alignment vertical="top" wrapText="1"/>
    </xf>
    <xf numFmtId="0" fontId="19" fillId="0" borderId="0" xfId="0" applyFont="1" applyAlignment="1">
      <alignment horizontal="left" wrapText="1" indent="2"/>
    </xf>
    <xf numFmtId="0" fontId="36" fillId="33" borderId="0" xfId="0" applyFont="1" applyFill="1" applyAlignment="1">
      <alignment horizontal="left"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1" xfId="0" applyFont="1" applyFill="1" applyBorder="1" applyAlignment="1">
      <alignment horizontal="right" wrapText="1"/>
    </xf>
    <xf numFmtId="0" fontId="35" fillId="33" borderId="0" xfId="0" applyFont="1" applyFill="1" applyAlignment="1">
      <alignment horizontal="right" wrapText="1"/>
    </xf>
    <xf numFmtId="0" fontId="35" fillId="34" borderId="0" xfId="0" applyFont="1" applyFill="1" applyAlignment="1">
      <alignment horizontal="left" wrapText="1"/>
    </xf>
    <xf numFmtId="3" fontId="35" fillId="34" borderId="0" xfId="0" applyNumberFormat="1" applyFont="1" applyFill="1" applyAlignment="1">
      <alignment horizontal="right" wrapText="1"/>
    </xf>
    <xf numFmtId="0" fontId="35" fillId="34" borderId="0" xfId="0" applyFont="1" applyFill="1" applyAlignment="1">
      <alignment horizontal="right" wrapText="1"/>
    </xf>
    <xf numFmtId="0" fontId="38" fillId="33" borderId="0" xfId="0" applyFont="1" applyFill="1" applyAlignment="1">
      <alignment horizontal="left" wrapText="1"/>
    </xf>
    <xf numFmtId="0" fontId="35"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3" fontId="38" fillId="33" borderId="0" xfId="0" applyNumberFormat="1" applyFont="1" applyFill="1" applyAlignment="1">
      <alignment horizontal="right" wrapText="1"/>
    </xf>
    <xf numFmtId="3" fontId="38" fillId="33" borderId="10" xfId="0" applyNumberFormat="1" applyFont="1" applyFill="1" applyBorder="1" applyAlignment="1">
      <alignment horizontal="right" wrapText="1"/>
    </xf>
    <xf numFmtId="0" fontId="35" fillId="34" borderId="11" xfId="0" applyFont="1" applyFill="1" applyBorder="1" applyAlignment="1">
      <alignment horizontal="left" wrapText="1"/>
    </xf>
    <xf numFmtId="3" fontId="35" fillId="34" borderId="11" xfId="0" applyNumberFormat="1" applyFont="1" applyFill="1" applyBorder="1" applyAlignment="1">
      <alignment horizontal="right" wrapText="1"/>
    </xf>
    <xf numFmtId="3" fontId="38" fillId="34" borderId="11" xfId="0" applyNumberFormat="1" applyFont="1" applyFill="1" applyBorder="1" applyAlignment="1">
      <alignment horizontal="right" wrapText="1"/>
    </xf>
    <xf numFmtId="0" fontId="36" fillId="34" borderId="0" xfId="0" applyFont="1" applyFill="1" applyAlignment="1">
      <alignment horizontal="left" wrapText="1"/>
    </xf>
    <xf numFmtId="3" fontId="35" fillId="33" borderId="0" xfId="0" applyNumberFormat="1" applyFont="1" applyFill="1" applyAlignment="1">
      <alignment horizontal="right" wrapText="1"/>
    </xf>
    <xf numFmtId="0" fontId="35" fillId="34" borderId="12" xfId="0" applyFont="1" applyFill="1" applyBorder="1" applyAlignment="1">
      <alignment horizontal="left" wrapText="1"/>
    </xf>
    <xf numFmtId="3" fontId="35" fillId="34" borderId="12" xfId="0" applyNumberFormat="1" applyFont="1" applyFill="1" applyBorder="1" applyAlignment="1">
      <alignment horizontal="right" wrapText="1"/>
    </xf>
    <xf numFmtId="3" fontId="38" fillId="34" borderId="0" xfId="0" applyNumberFormat="1" applyFont="1" applyFill="1" applyAlignment="1">
      <alignment horizontal="right" wrapText="1"/>
    </xf>
    <xf numFmtId="0" fontId="35" fillId="34" borderId="10" xfId="0" applyFont="1" applyFill="1" applyBorder="1" applyAlignment="1">
      <alignment horizontal="left" wrapText="1"/>
    </xf>
    <xf numFmtId="3" fontId="35" fillId="34" borderId="10" xfId="0" applyNumberFormat="1" applyFont="1" applyFill="1" applyBorder="1" applyAlignment="1">
      <alignment horizontal="righ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4" borderId="13" xfId="0" applyFont="1" applyFill="1" applyBorder="1" applyAlignment="1">
      <alignment horizontal="left" wrapText="1"/>
    </xf>
    <xf numFmtId="3" fontId="35" fillId="34" borderId="13" xfId="0" applyNumberFormat="1" applyFont="1" applyFill="1" applyBorder="1" applyAlignment="1">
      <alignment horizontal="right" wrapText="1"/>
    </xf>
    <xf numFmtId="3" fontId="38" fillId="34" borderId="13" xfId="0" applyNumberFormat="1" applyFont="1" applyFill="1" applyBorder="1" applyAlignment="1">
      <alignment horizontal="right" wrapText="1"/>
    </xf>
    <xf numFmtId="0" fontId="35" fillId="33" borderId="15" xfId="0" applyFont="1" applyFill="1" applyBorder="1" applyAlignment="1">
      <alignment horizontal="left" wrapText="1"/>
    </xf>
    <xf numFmtId="0" fontId="35" fillId="33" borderId="15" xfId="0" applyFont="1" applyFill="1" applyBorder="1" applyAlignment="1">
      <alignment horizontal="right"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3" fontId="38" fillId="33" borderId="13" xfId="0" applyNumberFormat="1" applyFont="1" applyFill="1" applyBorder="1" applyAlignment="1">
      <alignment horizontal="right" wrapText="1"/>
    </xf>
    <xf numFmtId="0" fontId="35" fillId="34" borderId="15" xfId="0" applyFont="1" applyFill="1" applyBorder="1" applyAlignment="1">
      <alignment horizontal="left" wrapText="1"/>
    </xf>
    <xf numFmtId="0" fontId="35" fillId="34" borderId="15" xfId="0" applyFont="1" applyFill="1" applyBorder="1" applyAlignment="1">
      <alignment horizontal="right" wrapText="1"/>
    </xf>
    <xf numFmtId="0" fontId="35" fillId="34" borderId="11" xfId="0" applyFont="1" applyFill="1" applyBorder="1" applyAlignment="1">
      <alignment horizontal="right" wrapText="1"/>
    </xf>
    <xf numFmtId="0" fontId="35" fillId="34" borderId="14" xfId="0" applyFont="1" applyFill="1" applyBorder="1" applyAlignment="1">
      <alignment horizontal="left" wrapText="1"/>
    </xf>
    <xf numFmtId="3" fontId="35" fillId="34" borderId="14" xfId="0" applyNumberFormat="1" applyFont="1" applyFill="1" applyBorder="1" applyAlignment="1">
      <alignment horizontal="right" wrapText="1"/>
    </xf>
    <xf numFmtId="0" fontId="35" fillId="33" borderId="16" xfId="0" applyFont="1" applyFill="1" applyBorder="1" applyAlignment="1">
      <alignment horizontal="left" wrapText="1"/>
    </xf>
    <xf numFmtId="3" fontId="35" fillId="33" borderId="16" xfId="0" applyNumberFormat="1" applyFont="1" applyFill="1" applyBorder="1" applyAlignment="1">
      <alignment horizontal="right" wrapText="1"/>
    </xf>
    <xf numFmtId="0" fontId="35" fillId="33" borderId="14" xfId="0" applyFont="1" applyFill="1" applyBorder="1" applyAlignment="1">
      <alignment horizontal="left" wrapText="1"/>
    </xf>
    <xf numFmtId="0" fontId="35" fillId="33" borderId="14" xfId="0" applyFont="1" applyFill="1" applyBorder="1" applyAlignment="1">
      <alignment horizontal="right" wrapText="1"/>
    </xf>
    <xf numFmtId="0" fontId="38" fillId="33" borderId="14" xfId="0" applyFont="1" applyFill="1" applyBorder="1" applyAlignment="1">
      <alignment horizontal="right" wrapText="1"/>
    </xf>
    <xf numFmtId="0" fontId="35" fillId="34" borderId="16" xfId="0" applyFont="1" applyFill="1" applyBorder="1" applyAlignment="1">
      <alignment horizontal="left" wrapText="1"/>
    </xf>
    <xf numFmtId="0" fontId="35" fillId="34" borderId="16" xfId="0" applyFont="1" applyFill="1" applyBorder="1" applyAlignment="1">
      <alignment horizontal="right" wrapText="1"/>
    </xf>
    <xf numFmtId="0" fontId="38" fillId="34" borderId="16" xfId="0" applyFont="1" applyFill="1" applyBorder="1" applyAlignment="1">
      <alignment horizontal="right" wrapText="1"/>
    </xf>
    <xf numFmtId="0" fontId="35"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0" xfId="0" applyFont="1" applyAlignment="1">
      <alignment horizontal="left" wrapText="1"/>
    </xf>
    <xf numFmtId="0" fontId="0" fillId="0" borderId="0" xfId="0"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42" fillId="33" borderId="0" xfId="0" applyFont="1" applyFill="1" applyAlignment="1">
      <alignment horizontal="center" wrapText="1"/>
    </xf>
    <xf numFmtId="0" fontId="39" fillId="33" borderId="0" xfId="0" applyFont="1" applyFill="1" applyAlignment="1">
      <alignment horizontal="left" vertical="center" wrapText="1"/>
    </xf>
    <xf numFmtId="0" fontId="39" fillId="33" borderId="11" xfId="0" applyFont="1" applyFill="1" applyBorder="1" applyAlignment="1">
      <alignment horizontal="left" wrapText="1"/>
    </xf>
    <xf numFmtId="0" fontId="39" fillId="33" borderId="11" xfId="0" applyFont="1" applyFill="1" applyBorder="1" applyAlignment="1">
      <alignment horizontal="right" wrapText="1"/>
    </xf>
    <xf numFmtId="0" fontId="39" fillId="34" borderId="0" xfId="0" applyFont="1" applyFill="1" applyAlignment="1">
      <alignment horizontal="left" wrapText="1"/>
    </xf>
    <xf numFmtId="0" fontId="39" fillId="34" borderId="0" xfId="0" applyFont="1" applyFill="1" applyAlignment="1">
      <alignment horizontal="left" vertical="center" wrapText="1"/>
    </xf>
    <xf numFmtId="0" fontId="39" fillId="34" borderId="0" xfId="0" applyFont="1" applyFill="1" applyAlignment="1">
      <alignment horizontal="right" wrapText="1"/>
    </xf>
    <xf numFmtId="0" fontId="40" fillId="33" borderId="0" xfId="0" applyFont="1" applyFill="1" applyAlignment="1">
      <alignment horizontal="left" wrapText="1"/>
    </xf>
    <xf numFmtId="0" fontId="39" fillId="33" borderId="0" xfId="0" applyFont="1" applyFill="1" applyAlignment="1">
      <alignment horizontal="left" wrapText="1"/>
    </xf>
    <xf numFmtId="0" fontId="39" fillId="33" borderId="0" xfId="0" applyFont="1" applyFill="1" applyAlignment="1">
      <alignment horizontal="right" wrapText="1"/>
    </xf>
    <xf numFmtId="3" fontId="39" fillId="34" borderId="0" xfId="0" applyNumberFormat="1" applyFont="1" applyFill="1" applyAlignment="1">
      <alignment horizontal="right" wrapText="1"/>
    </xf>
    <xf numFmtId="3" fontId="39" fillId="33" borderId="0" xfId="0" applyNumberFormat="1" applyFont="1" applyFill="1" applyAlignment="1">
      <alignment horizontal="right" wrapText="1"/>
    </xf>
    <xf numFmtId="0" fontId="39" fillId="34" borderId="10" xfId="0" applyFont="1" applyFill="1" applyBorder="1" applyAlignment="1">
      <alignment horizontal="left" wrapText="1"/>
    </xf>
    <xf numFmtId="3" fontId="39" fillId="34" borderId="10" xfId="0" applyNumberFormat="1" applyFont="1" applyFill="1" applyBorder="1" applyAlignment="1">
      <alignment horizontal="right" wrapText="1"/>
    </xf>
    <xf numFmtId="3" fontId="39" fillId="33" borderId="11" xfId="0" applyNumberFormat="1" applyFont="1" applyFill="1" applyBorder="1" applyAlignment="1">
      <alignment horizontal="right" wrapText="1"/>
    </xf>
    <xf numFmtId="0" fontId="39" fillId="33" borderId="13" xfId="0" applyFont="1" applyFill="1" applyBorder="1" applyAlignment="1">
      <alignment horizontal="left" wrapText="1"/>
    </xf>
    <xf numFmtId="3" fontId="39" fillId="33" borderId="13" xfId="0" applyNumberFormat="1" applyFont="1" applyFill="1" applyBorder="1" applyAlignment="1">
      <alignment horizontal="right" wrapText="1"/>
    </xf>
    <xf numFmtId="0" fontId="39" fillId="34" borderId="15" xfId="0" applyFont="1" applyFill="1" applyBorder="1" applyAlignment="1">
      <alignment horizontal="left" wrapText="1"/>
    </xf>
    <xf numFmtId="0" fontId="39" fillId="34" borderId="15" xfId="0" applyFont="1" applyFill="1" applyBorder="1" applyAlignment="1">
      <alignment horizontal="right" wrapText="1"/>
    </xf>
    <xf numFmtId="0" fontId="39" fillId="33" borderId="10" xfId="0" applyFont="1" applyFill="1" applyBorder="1" applyAlignment="1">
      <alignment horizontal="left" wrapText="1"/>
    </xf>
    <xf numFmtId="3" fontId="39" fillId="33" borderId="10" xfId="0" applyNumberFormat="1" applyFont="1" applyFill="1" applyBorder="1" applyAlignment="1">
      <alignment horizontal="right" wrapText="1"/>
    </xf>
    <xf numFmtId="0" fontId="39" fillId="34" borderId="12" xfId="0" applyFont="1" applyFill="1" applyBorder="1" applyAlignment="1">
      <alignment horizontal="left" wrapText="1"/>
    </xf>
    <xf numFmtId="3" fontId="39" fillId="34" borderId="12" xfId="0" applyNumberFormat="1" applyFont="1" applyFill="1" applyBorder="1" applyAlignment="1">
      <alignment horizontal="right" wrapText="1"/>
    </xf>
    <xf numFmtId="0" fontId="39" fillId="33" borderId="12" xfId="0" applyFont="1" applyFill="1" applyBorder="1" applyAlignment="1">
      <alignment horizontal="left" wrapText="1"/>
    </xf>
    <xf numFmtId="3" fontId="39" fillId="33" borderId="12" xfId="0" applyNumberFormat="1" applyFont="1" applyFill="1" applyBorder="1" applyAlignment="1">
      <alignment horizontal="right" wrapText="1"/>
    </xf>
    <xf numFmtId="0" fontId="39" fillId="33" borderId="10" xfId="0" applyFont="1" applyFill="1" applyBorder="1" applyAlignment="1">
      <alignment horizontal="right" wrapText="1"/>
    </xf>
    <xf numFmtId="0" fontId="39" fillId="34" borderId="11" xfId="0" applyFont="1" applyFill="1" applyBorder="1" applyAlignment="1">
      <alignment horizontal="left" wrapText="1"/>
    </xf>
    <xf numFmtId="0" fontId="39" fillId="34" borderId="11" xfId="0" applyFont="1" applyFill="1" applyBorder="1" applyAlignment="1">
      <alignment horizontal="right" wrapText="1"/>
    </xf>
    <xf numFmtId="0" fontId="43" fillId="33" borderId="0" xfId="0" applyFont="1" applyFill="1" applyAlignment="1">
      <alignment horizontal="right" wrapText="1"/>
    </xf>
    <xf numFmtId="3" fontId="43" fillId="33" borderId="0" xfId="0" applyNumberFormat="1" applyFont="1" applyFill="1" applyAlignment="1">
      <alignment horizontal="right" wrapText="1"/>
    </xf>
    <xf numFmtId="0" fontId="39" fillId="0" borderId="0" xfId="0" applyFont="1" applyAlignment="1">
      <alignment horizontal="left" wrapText="1"/>
    </xf>
    <xf numFmtId="0" fontId="39" fillId="0" borderId="0" xfId="0" applyFont="1" applyAlignment="1">
      <alignment horizontal="left" vertical="center"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0" xfId="0" applyFont="1" applyAlignment="1">
      <alignment horizontal="left" wrapText="1"/>
    </xf>
    <xf numFmtId="0" fontId="0" fillId="0" borderId="10" xfId="0" applyBorder="1" applyAlignment="1">
      <alignment horizontal="left" wrapText="1"/>
    </xf>
    <xf numFmtId="0" fontId="40" fillId="0" borderId="10" xfId="0" applyFont="1" applyBorder="1" applyAlignment="1">
      <alignment horizontal="left" wrapText="1"/>
    </xf>
    <xf numFmtId="0" fontId="41" fillId="0" borderId="0" xfId="0" applyFont="1" applyAlignment="1">
      <alignment horizontal="left" wrapText="1"/>
    </xf>
    <xf numFmtId="0" fontId="41" fillId="0" borderId="10" xfId="0" applyFont="1" applyBorder="1" applyAlignment="1">
      <alignment horizontal="lef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3" borderId="10" xfId="0" applyFont="1" applyFill="1" applyBorder="1" applyAlignment="1">
      <alignment horizontal="left" wrapText="1"/>
    </xf>
    <xf numFmtId="0" fontId="19" fillId="34" borderId="14" xfId="0" applyFont="1" applyFill="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left" vertical="top" wrapText="1"/>
    </xf>
    <xf numFmtId="0" fontId="19" fillId="33" borderId="14" xfId="0" applyFont="1" applyFill="1" applyBorder="1" applyAlignment="1">
      <alignment horizontal="left" vertical="top" wrapText="1"/>
    </xf>
    <xf numFmtId="3" fontId="19" fillId="33" borderId="14"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4" xfId="0" applyFont="1" applyFill="1" applyBorder="1" applyAlignment="1">
      <alignment horizontal="left" wrapText="1"/>
    </xf>
    <xf numFmtId="0" fontId="19" fillId="34" borderId="10" xfId="0" applyFont="1" applyFill="1" applyBorder="1" applyAlignment="1">
      <alignment horizontal="right" wrapText="1"/>
    </xf>
    <xf numFmtId="0" fontId="21" fillId="33" borderId="0" xfId="0" applyFont="1" applyFill="1" applyAlignment="1">
      <alignment horizontal="center" wrapText="1"/>
    </xf>
    <xf numFmtId="0" fontId="24" fillId="33"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4" fillId="0" borderId="10" xfId="0" applyFont="1" applyBorder="1" applyAlignment="1">
      <alignment horizontal="left" wrapText="1"/>
    </xf>
    <xf numFmtId="20" fontId="0" fillId="0" borderId="0" xfId="0" applyNumberFormat="1" applyAlignment="1">
      <alignment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8276</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19276228</v>
      </c>
      <c r="D9" s="4"/>
    </row>
    <row r="10" spans="1:4" x14ac:dyDescent="0.25">
      <c r="A10" s="2" t="s">
        <v>15</v>
      </c>
      <c r="B10" s="4" t="s">
        <v>16</v>
      </c>
      <c r="C10" s="4"/>
      <c r="D10" s="4"/>
    </row>
    <row r="11" spans="1:4" x14ac:dyDescent="0.25">
      <c r="A11" s="2" t="s">
        <v>17</v>
      </c>
      <c r="B11" s="4" t="b">
        <v>0</v>
      </c>
      <c r="C11" s="4"/>
      <c r="D11" s="4"/>
    </row>
    <row r="12" spans="1:4" x14ac:dyDescent="0.25">
      <c r="A12" s="2" t="s">
        <v>18</v>
      </c>
      <c r="B12" s="6">
        <v>41455</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30670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49</v>
      </c>
      <c r="B1" s="8" t="s">
        <v>1</v>
      </c>
      <c r="C1" s="8"/>
      <c r="D1" s="8"/>
    </row>
    <row r="2" spans="1:4" ht="15" customHeight="1" x14ac:dyDescent="0.25">
      <c r="A2" s="8"/>
      <c r="B2" s="8" t="s">
        <v>2</v>
      </c>
      <c r="C2" s="8"/>
      <c r="D2" s="8"/>
    </row>
    <row r="3" spans="1:4" ht="30" x14ac:dyDescent="0.25">
      <c r="A3" s="3" t="s">
        <v>450</v>
      </c>
      <c r="B3" s="16"/>
      <c r="C3" s="16"/>
      <c r="D3" s="16"/>
    </row>
    <row r="4" spans="1:4" ht="25.5" customHeight="1" x14ac:dyDescent="0.25">
      <c r="A4" s="17" t="s">
        <v>451</v>
      </c>
      <c r="B4" s="18" t="s">
        <v>452</v>
      </c>
      <c r="C4" s="18"/>
      <c r="D4" s="18"/>
    </row>
    <row r="5" spans="1:4" x14ac:dyDescent="0.25">
      <c r="A5" s="17"/>
      <c r="B5" s="19" t="s">
        <v>226</v>
      </c>
      <c r="C5" s="19"/>
      <c r="D5" s="19"/>
    </row>
    <row r="6" spans="1:4" ht="114.75" customHeight="1" x14ac:dyDescent="0.25">
      <c r="A6" s="17"/>
      <c r="B6" s="19" t="s">
        <v>453</v>
      </c>
      <c r="C6" s="19"/>
      <c r="D6" s="19"/>
    </row>
    <row r="7" spans="1:4" x14ac:dyDescent="0.25">
      <c r="A7" s="17"/>
      <c r="B7" s="19"/>
      <c r="C7" s="19"/>
      <c r="D7" s="19"/>
    </row>
    <row r="8" spans="1:4" ht="63.75" x14ac:dyDescent="0.25">
      <c r="A8" s="17"/>
      <c r="B8" s="12"/>
      <c r="C8" s="13" t="s">
        <v>454</v>
      </c>
      <c r="D8" s="14" t="s">
        <v>455</v>
      </c>
    </row>
    <row r="9" spans="1:4" ht="25.5" x14ac:dyDescent="0.25">
      <c r="A9" s="17"/>
      <c r="B9" s="12"/>
      <c r="C9" s="13" t="s">
        <v>454</v>
      </c>
      <c r="D9" s="14" t="s">
        <v>456</v>
      </c>
    </row>
    <row r="10" spans="1:4" x14ac:dyDescent="0.25">
      <c r="A10" s="17"/>
      <c r="B10" s="21"/>
      <c r="C10" s="21"/>
      <c r="D10" s="21"/>
    </row>
    <row r="11" spans="1:4" ht="102" customHeight="1" x14ac:dyDescent="0.25">
      <c r="A11" s="17"/>
      <c r="B11" s="19" t="s">
        <v>457</v>
      </c>
      <c r="C11" s="19"/>
      <c r="D11" s="19"/>
    </row>
    <row r="12" spans="1:4" x14ac:dyDescent="0.25">
      <c r="A12" s="17"/>
      <c r="B12" s="19"/>
      <c r="C12" s="19"/>
      <c r="D12" s="19"/>
    </row>
    <row r="13" spans="1:4" ht="153" customHeight="1" x14ac:dyDescent="0.25">
      <c r="A13" s="17"/>
      <c r="B13" s="19" t="s">
        <v>458</v>
      </c>
      <c r="C13" s="19"/>
      <c r="D13" s="19"/>
    </row>
    <row r="14" spans="1:4" x14ac:dyDescent="0.25">
      <c r="A14" s="17"/>
      <c r="B14" s="19"/>
      <c r="C14" s="19"/>
      <c r="D14" s="19"/>
    </row>
    <row r="15" spans="1:4" ht="102" customHeight="1" x14ac:dyDescent="0.25">
      <c r="A15" s="17"/>
      <c r="B15" s="19" t="s">
        <v>459</v>
      </c>
      <c r="C15" s="19"/>
      <c r="D15" s="19"/>
    </row>
    <row r="16" spans="1:4" x14ac:dyDescent="0.25">
      <c r="A16" s="17"/>
      <c r="B16" s="19"/>
      <c r="C16" s="19"/>
      <c r="D16" s="19"/>
    </row>
    <row r="17" spans="1:4" ht="178.5" customHeight="1" x14ac:dyDescent="0.25">
      <c r="A17" s="17"/>
      <c r="B17" s="19" t="s">
        <v>460</v>
      </c>
      <c r="C17" s="19"/>
      <c r="D17" s="19"/>
    </row>
    <row r="18" spans="1:4" x14ac:dyDescent="0.25">
      <c r="A18" s="17"/>
      <c r="B18" s="19"/>
      <c r="C18" s="19"/>
      <c r="D18" s="19"/>
    </row>
    <row r="19" spans="1:4" ht="76.5" customHeight="1" x14ac:dyDescent="0.25">
      <c r="A19" s="17"/>
      <c r="B19" s="19" t="s">
        <v>461</v>
      </c>
      <c r="C19" s="19"/>
      <c r="D19" s="19"/>
    </row>
    <row r="20" spans="1:4" x14ac:dyDescent="0.25">
      <c r="A20" s="17"/>
      <c r="B20" s="19"/>
      <c r="C20" s="19"/>
      <c r="D20" s="19"/>
    </row>
    <row r="21" spans="1:4" ht="140.25" customHeight="1" x14ac:dyDescent="0.25">
      <c r="A21" s="17"/>
      <c r="B21" s="19" t="s">
        <v>462</v>
      </c>
      <c r="C21" s="19"/>
      <c r="D21" s="19"/>
    </row>
    <row r="22" spans="1:4" x14ac:dyDescent="0.25">
      <c r="A22" s="17"/>
      <c r="B22" s="19"/>
      <c r="C22" s="19"/>
      <c r="D22" s="19"/>
    </row>
    <row r="23" spans="1:4" ht="165.75" customHeight="1" x14ac:dyDescent="0.25">
      <c r="A23" s="17"/>
      <c r="B23" s="19" t="s">
        <v>463</v>
      </c>
      <c r="C23" s="19"/>
      <c r="D23" s="19"/>
    </row>
    <row r="24" spans="1:4" x14ac:dyDescent="0.25">
      <c r="A24" s="17"/>
      <c r="B24" s="19"/>
      <c r="C24" s="19"/>
      <c r="D24" s="19"/>
    </row>
    <row r="25" spans="1:4" ht="76.5" customHeight="1" x14ac:dyDescent="0.25">
      <c r="A25" s="17"/>
      <c r="B25" s="19" t="s">
        <v>464</v>
      </c>
      <c r="C25" s="19"/>
      <c r="D25" s="19"/>
    </row>
    <row r="26" spans="1:4" x14ac:dyDescent="0.25">
      <c r="A26" s="17"/>
      <c r="B26" s="4"/>
    </row>
  </sheetData>
  <mergeCells count="25">
    <mergeCell ref="B23:D23"/>
    <mergeCell ref="B24:D24"/>
    <mergeCell ref="B25:D25"/>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6"/>
    <mergeCell ref="B4:D4"/>
    <mergeCell ref="B5:D5"/>
    <mergeCell ref="B6:D6"/>
    <mergeCell ref="B7:D7"/>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140625" bestFit="1" customWidth="1"/>
    <col min="2" max="2" width="36.5703125" customWidth="1"/>
    <col min="3" max="3" width="22.85546875" customWidth="1"/>
    <col min="4" max="4" width="4.42578125" customWidth="1"/>
    <col min="5" max="5" width="19.7109375" customWidth="1"/>
    <col min="6" max="6" width="22.85546875" customWidth="1"/>
    <col min="7" max="7" width="4.42578125" customWidth="1"/>
    <col min="8" max="8" width="21.5703125" customWidth="1"/>
    <col min="9" max="9" width="22.8554687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6</v>
      </c>
      <c r="B3" s="16"/>
      <c r="C3" s="16"/>
      <c r="D3" s="16"/>
      <c r="E3" s="16"/>
      <c r="F3" s="16"/>
      <c r="G3" s="16"/>
      <c r="H3" s="16"/>
      <c r="I3" s="16"/>
    </row>
    <row r="4" spans="1:9" x14ac:dyDescent="0.25">
      <c r="A4" s="17" t="s">
        <v>467</v>
      </c>
      <c r="B4" s="18" t="s">
        <v>468</v>
      </c>
      <c r="C4" s="18"/>
      <c r="D4" s="18"/>
      <c r="E4" s="18"/>
      <c r="F4" s="18"/>
      <c r="G4" s="18"/>
      <c r="H4" s="18"/>
      <c r="I4" s="18"/>
    </row>
    <row r="5" spans="1:9" x14ac:dyDescent="0.25">
      <c r="A5" s="17"/>
      <c r="B5" s="19"/>
      <c r="C5" s="19"/>
      <c r="D5" s="19"/>
      <c r="E5" s="19"/>
      <c r="F5" s="19"/>
      <c r="G5" s="19"/>
      <c r="H5" s="19"/>
      <c r="I5" s="19"/>
    </row>
    <row r="6" spans="1:9" x14ac:dyDescent="0.25">
      <c r="A6" s="17"/>
      <c r="B6" s="19" t="s">
        <v>469</v>
      </c>
      <c r="C6" s="19"/>
      <c r="D6" s="19"/>
      <c r="E6" s="19"/>
      <c r="F6" s="19"/>
      <c r="G6" s="19"/>
      <c r="H6" s="19"/>
      <c r="I6" s="19"/>
    </row>
    <row r="7" spans="1:9" x14ac:dyDescent="0.25">
      <c r="A7" s="17"/>
      <c r="B7" s="19"/>
      <c r="C7" s="19"/>
      <c r="D7" s="19"/>
      <c r="E7" s="19"/>
      <c r="F7" s="19"/>
      <c r="G7" s="19"/>
      <c r="H7" s="19"/>
      <c r="I7" s="19"/>
    </row>
    <row r="8" spans="1:9" ht="15.75" thickBot="1" x14ac:dyDescent="0.3">
      <c r="A8" s="17"/>
      <c r="B8" s="98"/>
      <c r="C8" s="42"/>
      <c r="D8" s="104" t="s">
        <v>470</v>
      </c>
      <c r="E8" s="104"/>
      <c r="F8" s="42"/>
      <c r="G8" s="104" t="s">
        <v>406</v>
      </c>
      <c r="H8" s="104"/>
      <c r="I8" s="42"/>
    </row>
    <row r="9" spans="1:9" x14ac:dyDescent="0.25">
      <c r="A9" s="17"/>
      <c r="B9" s="99" t="s">
        <v>471</v>
      </c>
      <c r="C9" s="28"/>
      <c r="D9" s="100" t="s">
        <v>401</v>
      </c>
      <c r="E9" s="30">
        <v>3314728</v>
      </c>
      <c r="F9" s="28"/>
      <c r="G9" s="100" t="s">
        <v>401</v>
      </c>
      <c r="H9" s="30">
        <v>7365186</v>
      </c>
      <c r="I9" s="28"/>
    </row>
    <row r="10" spans="1:9" x14ac:dyDescent="0.25">
      <c r="A10" s="17"/>
      <c r="B10" s="81" t="s">
        <v>472</v>
      </c>
      <c r="C10" s="32"/>
      <c r="D10" s="81"/>
      <c r="E10" s="101" t="s">
        <v>473</v>
      </c>
      <c r="F10" s="32"/>
      <c r="G10" s="81"/>
      <c r="H10" s="101" t="s">
        <v>473</v>
      </c>
      <c r="I10" s="32"/>
    </row>
    <row r="11" spans="1:9" x14ac:dyDescent="0.25">
      <c r="A11" s="17"/>
      <c r="B11" s="99" t="s">
        <v>474</v>
      </c>
      <c r="C11" s="28"/>
      <c r="D11" s="99"/>
      <c r="E11" s="35">
        <v>1209931</v>
      </c>
      <c r="F11" s="28"/>
      <c r="G11" s="99"/>
      <c r="H11" s="35">
        <v>6286587</v>
      </c>
      <c r="I11" s="28"/>
    </row>
    <row r="12" spans="1:9" ht="15.75" thickBot="1" x14ac:dyDescent="0.3">
      <c r="A12" s="17"/>
      <c r="B12" s="81" t="s">
        <v>475</v>
      </c>
      <c r="C12" s="32"/>
      <c r="D12" s="102"/>
      <c r="E12" s="49">
        <v>3844027</v>
      </c>
      <c r="F12" s="32"/>
      <c r="G12" s="102"/>
      <c r="H12" s="69">
        <v>960835</v>
      </c>
      <c r="I12" s="32"/>
    </row>
    <row r="13" spans="1:9" ht="15.75" thickBot="1" x14ac:dyDescent="0.3">
      <c r="A13" s="17"/>
      <c r="B13" s="99"/>
      <c r="C13" s="28"/>
      <c r="D13" s="103" t="s">
        <v>401</v>
      </c>
      <c r="E13" s="53">
        <v>8368686</v>
      </c>
      <c r="F13" s="28"/>
      <c r="G13" s="103" t="s">
        <v>401</v>
      </c>
      <c r="H13" s="52">
        <v>14612608</v>
      </c>
      <c r="I13" s="28"/>
    </row>
    <row r="14" spans="1:9" ht="15.75" thickTop="1" x14ac:dyDescent="0.25">
      <c r="A14" s="17"/>
      <c r="B14" s="19"/>
      <c r="C14" s="19"/>
      <c r="D14" s="19"/>
      <c r="E14" s="19"/>
      <c r="F14" s="19"/>
      <c r="G14" s="19"/>
      <c r="H14" s="19"/>
      <c r="I14" s="19"/>
    </row>
    <row r="15" spans="1:9" x14ac:dyDescent="0.25">
      <c r="A15" s="17"/>
      <c r="B15" s="19" t="s">
        <v>476</v>
      </c>
      <c r="C15" s="19"/>
      <c r="D15" s="19"/>
      <c r="E15" s="19"/>
      <c r="F15" s="19"/>
      <c r="G15" s="19"/>
      <c r="H15" s="19"/>
      <c r="I15" s="19"/>
    </row>
    <row r="16" spans="1:9" x14ac:dyDescent="0.25">
      <c r="A16" s="17"/>
      <c r="B16" s="19"/>
      <c r="C16" s="19"/>
      <c r="D16" s="19"/>
      <c r="E16" s="19"/>
      <c r="F16" s="19"/>
      <c r="G16" s="19"/>
      <c r="H16" s="19"/>
      <c r="I16" s="19"/>
    </row>
    <row r="17" spans="1:9" ht="51" customHeight="1" x14ac:dyDescent="0.25">
      <c r="A17" s="17"/>
      <c r="B17" s="19" t="s">
        <v>477</v>
      </c>
      <c r="C17" s="19"/>
      <c r="D17" s="19"/>
      <c r="E17" s="19"/>
      <c r="F17" s="19"/>
      <c r="G17" s="19"/>
      <c r="H17" s="19"/>
      <c r="I17" s="19"/>
    </row>
    <row r="18" spans="1:9" x14ac:dyDescent="0.25">
      <c r="A18" s="17"/>
      <c r="B18" s="19"/>
      <c r="C18" s="19"/>
      <c r="D18" s="19"/>
      <c r="E18" s="19"/>
      <c r="F18" s="19"/>
      <c r="G18" s="19"/>
      <c r="H18" s="19"/>
      <c r="I18" s="19"/>
    </row>
    <row r="19" spans="1:9" ht="25.5" customHeight="1" x14ac:dyDescent="0.25">
      <c r="A19" s="17"/>
      <c r="B19" s="19" t="s">
        <v>478</v>
      </c>
      <c r="C19" s="19"/>
      <c r="D19" s="19"/>
      <c r="E19" s="19"/>
      <c r="F19" s="19"/>
      <c r="G19" s="19"/>
      <c r="H19" s="19"/>
      <c r="I19" s="19"/>
    </row>
    <row r="20" spans="1:9" x14ac:dyDescent="0.25">
      <c r="A20" s="17"/>
      <c r="B20" s="19"/>
      <c r="C20" s="19"/>
      <c r="D20" s="19"/>
      <c r="E20" s="19"/>
      <c r="F20" s="19"/>
      <c r="G20" s="19"/>
      <c r="H20" s="19"/>
      <c r="I20" s="19"/>
    </row>
    <row r="21" spans="1:9" x14ac:dyDescent="0.25">
      <c r="A21" s="17"/>
      <c r="B21" s="19" t="s">
        <v>479</v>
      </c>
      <c r="C21" s="19"/>
      <c r="D21" s="19"/>
      <c r="E21" s="19"/>
      <c r="F21" s="19"/>
      <c r="G21" s="19"/>
      <c r="H21" s="19"/>
      <c r="I21" s="19"/>
    </row>
    <row r="22" spans="1:9" x14ac:dyDescent="0.25">
      <c r="A22" s="17"/>
      <c r="B22" s="4"/>
    </row>
  </sheetData>
  <mergeCells count="19">
    <mergeCell ref="B19:I19"/>
    <mergeCell ref="B20:I20"/>
    <mergeCell ref="B21:I21"/>
    <mergeCell ref="B7:I7"/>
    <mergeCell ref="B14:I14"/>
    <mergeCell ref="B15:I15"/>
    <mergeCell ref="B16:I16"/>
    <mergeCell ref="B17:I17"/>
    <mergeCell ref="B18:I18"/>
    <mergeCell ref="D8:E8"/>
    <mergeCell ref="G8:H8"/>
    <mergeCell ref="A1:A2"/>
    <mergeCell ref="B1:I1"/>
    <mergeCell ref="B2:I2"/>
    <mergeCell ref="B3:I3"/>
    <mergeCell ref="A4:A22"/>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3.42578125" bestFit="1" customWidth="1"/>
    <col min="2" max="2" width="36.5703125" bestFit="1" customWidth="1"/>
    <col min="3" max="4" width="20.140625" customWidth="1"/>
    <col min="5" max="5" width="17.28515625" customWidth="1"/>
    <col min="6" max="6" width="20.140625" customWidth="1"/>
    <col min="7" max="7" width="4" customWidth="1"/>
    <col min="8" max="8" width="18.5703125" customWidth="1"/>
    <col min="9" max="9" width="20.140625"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1</v>
      </c>
      <c r="B3" s="16"/>
      <c r="C3" s="16"/>
      <c r="D3" s="16"/>
      <c r="E3" s="16"/>
      <c r="F3" s="16"/>
      <c r="G3" s="16"/>
      <c r="H3" s="16"/>
      <c r="I3" s="16"/>
    </row>
    <row r="4" spans="1:9" x14ac:dyDescent="0.25">
      <c r="A4" s="17" t="s">
        <v>482</v>
      </c>
      <c r="B4" s="18" t="s">
        <v>483</v>
      </c>
      <c r="C4" s="18"/>
      <c r="D4" s="18"/>
      <c r="E4" s="18"/>
      <c r="F4" s="18"/>
      <c r="G4" s="18"/>
      <c r="H4" s="18"/>
      <c r="I4" s="18"/>
    </row>
    <row r="5" spans="1:9" x14ac:dyDescent="0.25">
      <c r="A5" s="17"/>
      <c r="B5" s="19"/>
      <c r="C5" s="19"/>
      <c r="D5" s="19"/>
      <c r="E5" s="19"/>
      <c r="F5" s="19"/>
      <c r="G5" s="19"/>
      <c r="H5" s="19"/>
      <c r="I5" s="19"/>
    </row>
    <row r="6" spans="1:9" x14ac:dyDescent="0.25">
      <c r="A6" s="17"/>
      <c r="B6" s="19" t="s">
        <v>484</v>
      </c>
      <c r="C6" s="19"/>
      <c r="D6" s="19"/>
      <c r="E6" s="19"/>
      <c r="F6" s="19"/>
      <c r="G6" s="19"/>
      <c r="H6" s="19"/>
      <c r="I6" s="19"/>
    </row>
    <row r="7" spans="1:9" x14ac:dyDescent="0.25">
      <c r="A7" s="17"/>
      <c r="B7" s="19"/>
      <c r="C7" s="19"/>
      <c r="D7" s="19"/>
      <c r="E7" s="19"/>
      <c r="F7" s="19"/>
      <c r="G7" s="19"/>
      <c r="H7" s="19"/>
      <c r="I7" s="19"/>
    </row>
    <row r="8" spans="1:9" x14ac:dyDescent="0.25">
      <c r="A8" s="17"/>
      <c r="B8" s="37"/>
      <c r="C8" s="38"/>
      <c r="D8" s="37" t="s">
        <v>470</v>
      </c>
      <c r="E8" s="37"/>
      <c r="F8" s="38"/>
      <c r="G8" s="37" t="s">
        <v>406</v>
      </c>
      <c r="H8" s="37"/>
      <c r="I8" s="38"/>
    </row>
    <row r="9" spans="1:9" ht="15.75" thickBot="1" x14ac:dyDescent="0.3">
      <c r="A9" s="17"/>
      <c r="B9" s="37"/>
      <c r="C9" s="38"/>
      <c r="D9" s="40"/>
      <c r="E9" s="40"/>
      <c r="F9" s="38"/>
      <c r="G9" s="40" t="s">
        <v>407</v>
      </c>
      <c r="H9" s="40"/>
      <c r="I9" s="38"/>
    </row>
    <row r="10" spans="1:9" x14ac:dyDescent="0.25">
      <c r="A10" s="17"/>
      <c r="B10" s="27" t="s">
        <v>412</v>
      </c>
      <c r="C10" s="28"/>
      <c r="D10" s="29"/>
      <c r="E10" s="30">
        <v>5423205</v>
      </c>
      <c r="F10" s="28"/>
      <c r="G10" s="29" t="s">
        <v>401</v>
      </c>
      <c r="H10" s="105" t="s">
        <v>485</v>
      </c>
      <c r="I10" s="28"/>
    </row>
    <row r="11" spans="1:9" ht="15.75" thickBot="1" x14ac:dyDescent="0.3">
      <c r="A11" s="17"/>
      <c r="B11" s="31" t="s">
        <v>486</v>
      </c>
      <c r="C11" s="32"/>
      <c r="D11" s="48"/>
      <c r="E11" s="50" t="s">
        <v>434</v>
      </c>
      <c r="F11" s="32"/>
      <c r="G11" s="48"/>
      <c r="H11" s="49">
        <v>1000000</v>
      </c>
      <c r="I11" s="32"/>
    </row>
    <row r="12" spans="1:9" x14ac:dyDescent="0.25">
      <c r="A12" s="17"/>
      <c r="B12" s="27"/>
      <c r="C12" s="28"/>
      <c r="D12" s="29"/>
      <c r="E12" s="30">
        <v>5423205</v>
      </c>
      <c r="F12" s="28"/>
      <c r="G12" s="29"/>
      <c r="H12" s="47">
        <v>7324158</v>
      </c>
      <c r="I12" s="28"/>
    </row>
    <row r="13" spans="1:9" x14ac:dyDescent="0.25">
      <c r="A13" s="17"/>
      <c r="B13" s="32"/>
      <c r="C13" s="32"/>
      <c r="D13" s="32"/>
      <c r="E13" s="66"/>
      <c r="F13" s="32"/>
      <c r="G13" s="32"/>
      <c r="H13" s="66"/>
      <c r="I13" s="32"/>
    </row>
    <row r="14" spans="1:9" ht="15.75" thickBot="1" x14ac:dyDescent="0.3">
      <c r="A14" s="17"/>
      <c r="B14" s="27" t="s">
        <v>487</v>
      </c>
      <c r="C14" s="28"/>
      <c r="D14" s="78"/>
      <c r="E14" s="79">
        <v>4718205</v>
      </c>
      <c r="F14" s="28"/>
      <c r="G14" s="78"/>
      <c r="H14" s="86">
        <v>3035000</v>
      </c>
      <c r="I14" s="28"/>
    </row>
    <row r="15" spans="1:9" x14ac:dyDescent="0.25">
      <c r="A15" s="17"/>
      <c r="B15" s="32"/>
      <c r="C15" s="32"/>
      <c r="D15" s="87"/>
      <c r="E15" s="88"/>
      <c r="F15" s="32"/>
      <c r="G15" s="87"/>
      <c r="H15" s="88"/>
      <c r="I15" s="32"/>
    </row>
    <row r="16" spans="1:9" x14ac:dyDescent="0.25">
      <c r="A16" s="17"/>
      <c r="B16" s="27" t="s">
        <v>488</v>
      </c>
      <c r="C16" s="28"/>
      <c r="D16" s="27"/>
      <c r="E16" s="62">
        <v>705000</v>
      </c>
      <c r="F16" s="28"/>
      <c r="G16" s="27"/>
      <c r="H16" s="62">
        <v>4289158</v>
      </c>
      <c r="I16" s="28"/>
    </row>
    <row r="17" spans="1:9" ht="15.75" thickBot="1" x14ac:dyDescent="0.3">
      <c r="A17" s="17"/>
      <c r="B17" s="31" t="s">
        <v>489</v>
      </c>
      <c r="C17" s="32"/>
      <c r="D17" s="48"/>
      <c r="E17" s="49">
        <v>408205</v>
      </c>
      <c r="F17" s="32"/>
      <c r="G17" s="48"/>
      <c r="H17" s="50" t="s">
        <v>434</v>
      </c>
      <c r="I17" s="32"/>
    </row>
    <row r="18" spans="1:9" ht="27" thickBot="1" x14ac:dyDescent="0.3">
      <c r="A18" s="17"/>
      <c r="B18" s="27" t="s">
        <v>490</v>
      </c>
      <c r="C18" s="28"/>
      <c r="D18" s="51"/>
      <c r="E18" s="53">
        <v>296795</v>
      </c>
      <c r="F18" s="28"/>
      <c r="G18" s="51" t="s">
        <v>401</v>
      </c>
      <c r="H18" s="53">
        <v>4289158</v>
      </c>
      <c r="I18" s="28"/>
    </row>
    <row r="19" spans="1:9" ht="15.75" thickTop="1" x14ac:dyDescent="0.25">
      <c r="A19" s="17"/>
      <c r="B19" s="19"/>
      <c r="C19" s="19"/>
      <c r="D19" s="19"/>
      <c r="E19" s="19"/>
      <c r="F19" s="19"/>
      <c r="G19" s="19"/>
      <c r="H19" s="19"/>
      <c r="I19" s="19"/>
    </row>
    <row r="20" spans="1:9" ht="38.25" customHeight="1" x14ac:dyDescent="0.25">
      <c r="A20" s="17"/>
      <c r="B20" s="19" t="s">
        <v>491</v>
      </c>
      <c r="C20" s="19"/>
      <c r="D20" s="19"/>
      <c r="E20" s="19"/>
      <c r="F20" s="19"/>
      <c r="G20" s="19"/>
      <c r="H20" s="19"/>
      <c r="I20" s="19"/>
    </row>
    <row r="21" spans="1:9" x14ac:dyDescent="0.25">
      <c r="A21" s="17"/>
      <c r="B21" s="19" t="s">
        <v>226</v>
      </c>
      <c r="C21" s="19"/>
      <c r="D21" s="19"/>
      <c r="E21" s="19"/>
      <c r="F21" s="19"/>
      <c r="G21" s="19"/>
      <c r="H21" s="19"/>
      <c r="I21" s="19"/>
    </row>
    <row r="22" spans="1:9" ht="38.25" customHeight="1" x14ac:dyDescent="0.25">
      <c r="A22" s="17"/>
      <c r="B22" s="19" t="s">
        <v>492</v>
      </c>
      <c r="C22" s="19"/>
      <c r="D22" s="19"/>
      <c r="E22" s="19"/>
      <c r="F22" s="19"/>
      <c r="G22" s="19"/>
      <c r="H22" s="19"/>
      <c r="I22" s="19"/>
    </row>
    <row r="23" spans="1:9" x14ac:dyDescent="0.25">
      <c r="A23" s="17"/>
      <c r="B23" s="19"/>
      <c r="C23" s="19"/>
      <c r="D23" s="19"/>
      <c r="E23" s="19"/>
      <c r="F23" s="19"/>
      <c r="G23" s="19"/>
      <c r="H23" s="19"/>
      <c r="I23" s="19"/>
    </row>
    <row r="24" spans="1:9" ht="38.25" customHeight="1" x14ac:dyDescent="0.25">
      <c r="A24" s="17"/>
      <c r="B24" s="19" t="s">
        <v>493</v>
      </c>
      <c r="C24" s="19"/>
      <c r="D24" s="19"/>
      <c r="E24" s="19"/>
      <c r="F24" s="19"/>
      <c r="G24" s="19"/>
      <c r="H24" s="19"/>
      <c r="I24" s="19"/>
    </row>
    <row r="25" spans="1:9" x14ac:dyDescent="0.25">
      <c r="A25" s="17"/>
      <c r="B25" s="19"/>
      <c r="C25" s="19"/>
      <c r="D25" s="19"/>
      <c r="E25" s="19"/>
      <c r="F25" s="19"/>
      <c r="G25" s="19"/>
      <c r="H25" s="19"/>
      <c r="I25" s="19"/>
    </row>
    <row r="26" spans="1:9" ht="63.75" customHeight="1" x14ac:dyDescent="0.25">
      <c r="A26" s="17"/>
      <c r="B26" s="19" t="s">
        <v>494</v>
      </c>
      <c r="C26" s="19"/>
      <c r="D26" s="19"/>
      <c r="E26" s="19"/>
      <c r="F26" s="19"/>
      <c r="G26" s="19"/>
      <c r="H26" s="19"/>
      <c r="I26" s="19"/>
    </row>
    <row r="27" spans="1:9" x14ac:dyDescent="0.25">
      <c r="A27" s="17"/>
      <c r="B27" s="19"/>
      <c r="C27" s="19"/>
      <c r="D27" s="19"/>
      <c r="E27" s="19"/>
      <c r="F27" s="19"/>
      <c r="G27" s="19"/>
      <c r="H27" s="19"/>
      <c r="I27" s="19"/>
    </row>
    <row r="28" spans="1:9" ht="25.5" customHeight="1" x14ac:dyDescent="0.25">
      <c r="A28" s="17"/>
      <c r="B28" s="19" t="s">
        <v>495</v>
      </c>
      <c r="C28" s="19"/>
      <c r="D28" s="19"/>
      <c r="E28" s="19"/>
      <c r="F28" s="19"/>
      <c r="G28" s="19"/>
      <c r="H28" s="19"/>
      <c r="I28" s="19"/>
    </row>
    <row r="29" spans="1:9" x14ac:dyDescent="0.25">
      <c r="A29" s="17"/>
      <c r="B29" s="19"/>
      <c r="C29" s="19"/>
      <c r="D29" s="19"/>
      <c r="E29" s="19"/>
      <c r="F29" s="19"/>
      <c r="G29" s="19"/>
      <c r="H29" s="19"/>
      <c r="I29" s="19"/>
    </row>
    <row r="30" spans="1:9" ht="38.25" customHeight="1" x14ac:dyDescent="0.25">
      <c r="A30" s="17"/>
      <c r="B30" s="19" t="s">
        <v>496</v>
      </c>
      <c r="C30" s="19"/>
      <c r="D30" s="19"/>
      <c r="E30" s="19"/>
      <c r="F30" s="19"/>
      <c r="G30" s="19"/>
      <c r="H30" s="19"/>
      <c r="I30" s="19"/>
    </row>
    <row r="31" spans="1:9" x14ac:dyDescent="0.25">
      <c r="A31" s="17"/>
      <c r="B31" s="21"/>
      <c r="C31" s="21"/>
      <c r="D31" s="21"/>
      <c r="E31" s="21"/>
      <c r="F31" s="21"/>
      <c r="G31" s="21"/>
      <c r="H31" s="21"/>
      <c r="I31" s="21"/>
    </row>
    <row r="32" spans="1:9" x14ac:dyDescent="0.25">
      <c r="A32" s="17"/>
      <c r="B32" s="19" t="s">
        <v>497</v>
      </c>
      <c r="C32" s="19"/>
      <c r="D32" s="19"/>
      <c r="E32" s="19"/>
      <c r="F32" s="19"/>
      <c r="G32" s="19"/>
      <c r="H32" s="19"/>
      <c r="I32" s="19"/>
    </row>
    <row r="33" spans="1:9" x14ac:dyDescent="0.25">
      <c r="A33" s="17"/>
      <c r="B33" s="19"/>
      <c r="C33" s="19"/>
      <c r="D33" s="19"/>
      <c r="E33" s="19"/>
      <c r="F33" s="19"/>
      <c r="G33" s="19"/>
      <c r="H33" s="19"/>
      <c r="I33" s="19"/>
    </row>
    <row r="34" spans="1:9" ht="89.25" customHeight="1" x14ac:dyDescent="0.25">
      <c r="A34" s="17"/>
      <c r="B34" s="19" t="s">
        <v>498</v>
      </c>
      <c r="C34" s="19"/>
      <c r="D34" s="19"/>
      <c r="E34" s="19"/>
      <c r="F34" s="19"/>
      <c r="G34" s="19"/>
      <c r="H34" s="19"/>
      <c r="I34" s="19"/>
    </row>
    <row r="35" spans="1:9" x14ac:dyDescent="0.25">
      <c r="A35" s="17"/>
      <c r="B35" s="4"/>
    </row>
  </sheetData>
  <mergeCells count="32">
    <mergeCell ref="B31:I31"/>
    <mergeCell ref="B32:I32"/>
    <mergeCell ref="B33:I33"/>
    <mergeCell ref="B34:I34"/>
    <mergeCell ref="B25:I25"/>
    <mergeCell ref="B26:I26"/>
    <mergeCell ref="B27:I27"/>
    <mergeCell ref="B28:I28"/>
    <mergeCell ref="B29:I29"/>
    <mergeCell ref="B30:I30"/>
    <mergeCell ref="B19:I19"/>
    <mergeCell ref="B20:I20"/>
    <mergeCell ref="B21:I21"/>
    <mergeCell ref="B22:I22"/>
    <mergeCell ref="B23:I23"/>
    <mergeCell ref="B24:I24"/>
    <mergeCell ref="I8:I9"/>
    <mergeCell ref="A1:A2"/>
    <mergeCell ref="B1:I1"/>
    <mergeCell ref="B2:I2"/>
    <mergeCell ref="B3:I3"/>
    <mergeCell ref="A4:A35"/>
    <mergeCell ref="B4:I4"/>
    <mergeCell ref="B5:I5"/>
    <mergeCell ref="B6:I6"/>
    <mergeCell ref="B7:I7"/>
    <mergeCell ref="B8:B9"/>
    <mergeCell ref="C8:C9"/>
    <mergeCell ref="D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2</v>
      </c>
    </row>
    <row r="3" spans="1:2" x14ac:dyDescent="0.25">
      <c r="A3" s="3" t="s">
        <v>500</v>
      </c>
      <c r="B3" s="4"/>
    </row>
    <row r="4" spans="1:2" x14ac:dyDescent="0.25">
      <c r="A4" s="17" t="s">
        <v>501</v>
      </c>
      <c r="B4" s="10" t="s">
        <v>502</v>
      </c>
    </row>
    <row r="5" spans="1:2" x14ac:dyDescent="0.25">
      <c r="A5" s="17"/>
      <c r="B5" s="11"/>
    </row>
    <row r="6" spans="1:2" ht="217.5" x14ac:dyDescent="0.25">
      <c r="A6" s="17"/>
      <c r="B6" s="11" t="s">
        <v>503</v>
      </c>
    </row>
    <row r="7" spans="1:2" x14ac:dyDescent="0.25">
      <c r="A7" s="17"/>
      <c r="B7" s="11"/>
    </row>
    <row r="8" spans="1:2" ht="255.75" x14ac:dyDescent="0.25">
      <c r="A8" s="17"/>
      <c r="B8" s="11" t="s">
        <v>504</v>
      </c>
    </row>
    <row r="9" spans="1:2" x14ac:dyDescent="0.25">
      <c r="A9" s="17"/>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2" width="36.5703125" customWidth="1"/>
    <col min="3" max="3" width="33.28515625" customWidth="1"/>
    <col min="4" max="4" width="6.7109375" customWidth="1"/>
    <col min="5" max="5" width="33.85546875" customWidth="1"/>
    <col min="6" max="6" width="9.28515625" customWidth="1"/>
    <col min="7" max="7" width="6.7109375" customWidth="1"/>
    <col min="8" max="8" width="30.7109375" customWidth="1"/>
    <col min="9" max="9" width="12" customWidth="1"/>
    <col min="10" max="10" width="9.285156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6</v>
      </c>
      <c r="B3" s="16"/>
      <c r="C3" s="16"/>
      <c r="D3" s="16"/>
      <c r="E3" s="16"/>
      <c r="F3" s="16"/>
      <c r="G3" s="16"/>
      <c r="H3" s="16"/>
      <c r="I3" s="16"/>
      <c r="J3" s="16"/>
    </row>
    <row r="4" spans="1:10" x14ac:dyDescent="0.25">
      <c r="A4" s="17" t="s">
        <v>507</v>
      </c>
      <c r="B4" s="18" t="s">
        <v>508</v>
      </c>
      <c r="C4" s="18"/>
      <c r="D4" s="18"/>
      <c r="E4" s="18"/>
      <c r="F4" s="18"/>
      <c r="G4" s="18"/>
      <c r="H4" s="18"/>
      <c r="I4" s="18"/>
      <c r="J4" s="18"/>
    </row>
    <row r="5" spans="1:10" x14ac:dyDescent="0.25">
      <c r="A5" s="17"/>
      <c r="B5" s="19"/>
      <c r="C5" s="19"/>
      <c r="D5" s="19"/>
      <c r="E5" s="19"/>
      <c r="F5" s="19"/>
      <c r="G5" s="19"/>
      <c r="H5" s="19"/>
      <c r="I5" s="19"/>
      <c r="J5" s="19"/>
    </row>
    <row r="6" spans="1:10" ht="25.5" customHeight="1" x14ac:dyDescent="0.25">
      <c r="A6" s="17"/>
      <c r="B6" s="110" t="s">
        <v>509</v>
      </c>
      <c r="C6" s="110"/>
      <c r="D6" s="110"/>
      <c r="E6" s="110"/>
      <c r="F6" s="110"/>
      <c r="G6" s="110"/>
      <c r="H6" s="110"/>
      <c r="I6" s="110"/>
      <c r="J6" s="110"/>
    </row>
    <row r="7" spans="1:10" x14ac:dyDescent="0.25">
      <c r="A7" s="17"/>
      <c r="B7" s="19"/>
      <c r="C7" s="19"/>
      <c r="D7" s="19"/>
      <c r="E7" s="19"/>
      <c r="F7" s="19"/>
      <c r="G7" s="19"/>
      <c r="H7" s="19"/>
      <c r="I7" s="19"/>
      <c r="J7" s="19"/>
    </row>
    <row r="8" spans="1:10" ht="15.75" thickBot="1" x14ac:dyDescent="0.3">
      <c r="A8" s="17"/>
      <c r="B8" s="23"/>
      <c r="C8" s="23"/>
      <c r="D8" s="57">
        <v>2013</v>
      </c>
      <c r="E8" s="57"/>
      <c r="F8" s="23"/>
      <c r="G8" s="57">
        <v>2012</v>
      </c>
      <c r="H8" s="57"/>
      <c r="I8" s="23"/>
    </row>
    <row r="9" spans="1:10" x14ac:dyDescent="0.25">
      <c r="A9" s="17"/>
      <c r="B9" s="27" t="s">
        <v>510</v>
      </c>
      <c r="C9" s="27"/>
      <c r="D9" s="29"/>
      <c r="E9" s="65"/>
      <c r="F9" s="27"/>
      <c r="G9" s="29"/>
      <c r="H9" s="65"/>
      <c r="I9" s="27"/>
    </row>
    <row r="10" spans="1:10" x14ac:dyDescent="0.25">
      <c r="A10" s="17"/>
      <c r="B10" s="106" t="s">
        <v>511</v>
      </c>
      <c r="C10" s="31"/>
      <c r="D10" s="31" t="s">
        <v>401</v>
      </c>
      <c r="E10" s="33">
        <v>11413000</v>
      </c>
      <c r="F10" s="31"/>
      <c r="G10" s="31" t="s">
        <v>401</v>
      </c>
      <c r="H10" s="33">
        <v>3792000</v>
      </c>
      <c r="I10" s="31"/>
    </row>
    <row r="11" spans="1:10" x14ac:dyDescent="0.25">
      <c r="A11" s="17"/>
      <c r="B11" s="27"/>
      <c r="C11" s="27"/>
      <c r="D11" s="27"/>
      <c r="E11" s="67"/>
      <c r="F11" s="27"/>
      <c r="G11" s="27"/>
      <c r="H11" s="67"/>
      <c r="I11" s="27"/>
    </row>
    <row r="12" spans="1:10" ht="15.75" thickBot="1" x14ac:dyDescent="0.3">
      <c r="A12" s="17"/>
      <c r="B12" s="106" t="s">
        <v>512</v>
      </c>
      <c r="C12" s="31"/>
      <c r="D12" s="48"/>
      <c r="E12" s="49">
        <v>-11413000</v>
      </c>
      <c r="F12" s="31"/>
      <c r="G12" s="48"/>
      <c r="H12" s="49">
        <v>-3792000</v>
      </c>
      <c r="I12" s="31"/>
    </row>
    <row r="13" spans="1:10" ht="15.75" thickBot="1" x14ac:dyDescent="0.3">
      <c r="A13" s="17"/>
      <c r="B13" s="27" t="s">
        <v>513</v>
      </c>
      <c r="C13" s="27"/>
      <c r="D13" s="51" t="s">
        <v>401</v>
      </c>
      <c r="E13" s="107" t="s">
        <v>434</v>
      </c>
      <c r="F13" s="27"/>
      <c r="G13" s="51" t="s">
        <v>401</v>
      </c>
      <c r="H13" s="107" t="s">
        <v>434</v>
      </c>
      <c r="I13" s="27"/>
    </row>
    <row r="14" spans="1:10" ht="15.75" thickTop="1" x14ac:dyDescent="0.25">
      <c r="A14" s="17"/>
      <c r="B14" s="19"/>
      <c r="C14" s="19"/>
      <c r="D14" s="19"/>
      <c r="E14" s="19"/>
      <c r="F14" s="19"/>
      <c r="G14" s="19"/>
      <c r="H14" s="19"/>
      <c r="I14" s="19"/>
      <c r="J14" s="19"/>
    </row>
    <row r="15" spans="1:10" ht="25.5" customHeight="1" x14ac:dyDescent="0.25">
      <c r="A15" s="17"/>
      <c r="B15" s="110" t="s">
        <v>514</v>
      </c>
      <c r="C15" s="110"/>
      <c r="D15" s="110"/>
      <c r="E15" s="110"/>
      <c r="F15" s="110"/>
      <c r="G15" s="110"/>
      <c r="H15" s="110"/>
      <c r="I15" s="110"/>
      <c r="J15" s="110"/>
    </row>
    <row r="16" spans="1:10" x14ac:dyDescent="0.25">
      <c r="A16" s="17"/>
      <c r="B16" s="110"/>
      <c r="C16" s="110"/>
      <c r="D16" s="110"/>
      <c r="E16" s="110"/>
      <c r="F16" s="110"/>
      <c r="G16" s="110"/>
      <c r="H16" s="110"/>
      <c r="I16" s="110"/>
      <c r="J16" s="110"/>
    </row>
    <row r="17" spans="1:10" x14ac:dyDescent="0.25">
      <c r="A17" s="17"/>
      <c r="B17" s="110" t="s">
        <v>515</v>
      </c>
      <c r="C17" s="110"/>
      <c r="D17" s="110"/>
      <c r="E17" s="110"/>
      <c r="F17" s="110"/>
      <c r="G17" s="110"/>
      <c r="H17" s="110"/>
      <c r="I17" s="110"/>
      <c r="J17" s="110"/>
    </row>
    <row r="18" spans="1:10" x14ac:dyDescent="0.25">
      <c r="A18" s="17"/>
      <c r="B18" s="110"/>
      <c r="C18" s="110"/>
      <c r="D18" s="110"/>
      <c r="E18" s="110"/>
      <c r="F18" s="110"/>
      <c r="G18" s="110"/>
      <c r="H18" s="110"/>
      <c r="I18" s="110"/>
      <c r="J18" s="110"/>
    </row>
    <row r="19" spans="1:10" x14ac:dyDescent="0.25">
      <c r="A19" s="17"/>
      <c r="B19" s="110" t="s">
        <v>516</v>
      </c>
      <c r="C19" s="110"/>
      <c r="D19" s="110"/>
      <c r="E19" s="110"/>
      <c r="F19" s="110"/>
      <c r="G19" s="110"/>
      <c r="H19" s="110"/>
      <c r="I19" s="110"/>
      <c r="J19" s="110"/>
    </row>
    <row r="20" spans="1:10" x14ac:dyDescent="0.25">
      <c r="A20" s="17"/>
      <c r="B20" s="111"/>
      <c r="C20" s="111"/>
      <c r="D20" s="111"/>
      <c r="E20" s="111"/>
      <c r="F20" s="111"/>
      <c r="G20" s="111"/>
      <c r="H20" s="111"/>
      <c r="I20" s="111"/>
      <c r="J20" s="111"/>
    </row>
    <row r="21" spans="1:10" ht="15.75" thickBot="1" x14ac:dyDescent="0.3">
      <c r="A21" s="17"/>
      <c r="B21" s="41"/>
      <c r="C21" s="24"/>
      <c r="D21" s="57" t="s">
        <v>517</v>
      </c>
      <c r="E21" s="57"/>
      <c r="F21" s="57"/>
      <c r="G21" s="57"/>
      <c r="H21" s="57"/>
      <c r="I21" s="57"/>
      <c r="J21" s="41"/>
    </row>
    <row r="22" spans="1:10" ht="15.75" thickBot="1" x14ac:dyDescent="0.3">
      <c r="A22" s="17"/>
      <c r="B22" s="41"/>
      <c r="C22" s="24"/>
      <c r="D22" s="59">
        <v>2013</v>
      </c>
      <c r="E22" s="59"/>
      <c r="F22" s="108"/>
      <c r="G22" s="109"/>
      <c r="H22" s="59">
        <v>2012</v>
      </c>
      <c r="I22" s="59"/>
      <c r="J22" s="41"/>
    </row>
    <row r="23" spans="1:10" x14ac:dyDescent="0.25">
      <c r="A23" s="17"/>
      <c r="B23" s="27" t="s">
        <v>518</v>
      </c>
      <c r="C23" s="28"/>
      <c r="D23" s="65"/>
      <c r="E23" s="65">
        <v>-34</v>
      </c>
      <c r="F23" s="27" t="s">
        <v>519</v>
      </c>
      <c r="G23" s="28"/>
      <c r="H23" s="65"/>
      <c r="I23" s="65">
        <v>-34</v>
      </c>
      <c r="J23" s="27" t="s">
        <v>519</v>
      </c>
    </row>
    <row r="24" spans="1:10" ht="15.75" thickBot="1" x14ac:dyDescent="0.3">
      <c r="A24" s="17"/>
      <c r="B24" s="31" t="s">
        <v>512</v>
      </c>
      <c r="C24" s="32"/>
      <c r="D24" s="50"/>
      <c r="E24" s="50">
        <v>34</v>
      </c>
      <c r="F24" s="31"/>
      <c r="G24" s="32"/>
      <c r="H24" s="50"/>
      <c r="I24" s="50">
        <v>34</v>
      </c>
      <c r="J24" s="31"/>
    </row>
    <row r="25" spans="1:10" ht="15.75" thickBot="1" x14ac:dyDescent="0.3">
      <c r="A25" s="17"/>
      <c r="B25" s="27" t="s">
        <v>520</v>
      </c>
      <c r="C25" s="28"/>
      <c r="D25" s="107"/>
      <c r="E25" s="107">
        <v>0</v>
      </c>
      <c r="F25" s="27" t="s">
        <v>519</v>
      </c>
      <c r="G25" s="28"/>
      <c r="H25" s="107"/>
      <c r="I25" s="107">
        <v>0</v>
      </c>
      <c r="J25" s="27" t="s">
        <v>519</v>
      </c>
    </row>
    <row r="26" spans="1:10" ht="15.75" thickTop="1" x14ac:dyDescent="0.25">
      <c r="A26" s="17"/>
      <c r="B26" s="4"/>
    </row>
  </sheetData>
  <mergeCells count="21">
    <mergeCell ref="B16:J16"/>
    <mergeCell ref="B17:J17"/>
    <mergeCell ref="B18:J18"/>
    <mergeCell ref="B19:J19"/>
    <mergeCell ref="B20:J20"/>
    <mergeCell ref="B4:J4"/>
    <mergeCell ref="B5:J5"/>
    <mergeCell ref="B6:J6"/>
    <mergeCell ref="B7:J7"/>
    <mergeCell ref="B14:J14"/>
    <mergeCell ref="B15:J15"/>
    <mergeCell ref="D8:E8"/>
    <mergeCell ref="G8:H8"/>
    <mergeCell ref="D21:I21"/>
    <mergeCell ref="D22:E22"/>
    <mergeCell ref="H22:I22"/>
    <mergeCell ref="A1:A2"/>
    <mergeCell ref="B1:J1"/>
    <mergeCell ref="B2:J2"/>
    <mergeCell ref="B3:J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26.28515625" bestFit="1" customWidth="1"/>
    <col min="2" max="2" width="36.5703125" bestFit="1" customWidth="1"/>
    <col min="3" max="3" width="15.7109375" customWidth="1"/>
    <col min="4" max="4" width="3.85546875" customWidth="1"/>
    <col min="5" max="5" width="15.28515625" customWidth="1"/>
    <col min="6" max="6" width="15.7109375" customWidth="1"/>
    <col min="7" max="7" width="16.28515625" customWidth="1"/>
    <col min="8" max="8" width="6.5703125" customWidth="1"/>
    <col min="9" max="9" width="4.42578125" customWidth="1"/>
    <col min="10" max="11" width="34.28515625" customWidth="1"/>
    <col min="12" max="12" width="19" customWidth="1"/>
    <col min="13" max="13" width="15.7109375" customWidth="1"/>
    <col min="14" max="14" width="36.5703125" bestFit="1" customWidth="1"/>
    <col min="15" max="15" width="15.7109375" customWidth="1"/>
  </cols>
  <sheetData>
    <row r="1" spans="1:15" ht="15" customHeight="1" x14ac:dyDescent="0.25">
      <c r="A1" s="8" t="s">
        <v>5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22</v>
      </c>
      <c r="B3" s="16"/>
      <c r="C3" s="16"/>
      <c r="D3" s="16"/>
      <c r="E3" s="16"/>
      <c r="F3" s="16"/>
      <c r="G3" s="16"/>
      <c r="H3" s="16"/>
      <c r="I3" s="16"/>
      <c r="J3" s="16"/>
      <c r="K3" s="16"/>
      <c r="L3" s="16"/>
      <c r="M3" s="16"/>
      <c r="N3" s="16"/>
      <c r="O3" s="16"/>
    </row>
    <row r="4" spans="1:15" x14ac:dyDescent="0.25">
      <c r="A4" s="17" t="s">
        <v>523</v>
      </c>
      <c r="B4" s="18" t="s">
        <v>524</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x14ac:dyDescent="0.25">
      <c r="A6" s="17"/>
      <c r="B6" s="19" t="s">
        <v>525</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x14ac:dyDescent="0.25">
      <c r="A8" s="17"/>
      <c r="B8" s="145" t="s">
        <v>526</v>
      </c>
      <c r="C8" s="147"/>
      <c r="D8" s="145" t="s">
        <v>423</v>
      </c>
      <c r="E8" s="145"/>
      <c r="F8" s="147"/>
      <c r="G8" s="148" t="s">
        <v>527</v>
      </c>
      <c r="H8" s="148"/>
      <c r="I8" s="148"/>
      <c r="J8" s="112" t="s">
        <v>529</v>
      </c>
      <c r="K8" s="147"/>
      <c r="L8" s="112" t="s">
        <v>531</v>
      </c>
      <c r="M8" s="147"/>
      <c r="N8" s="150"/>
      <c r="O8" s="147"/>
    </row>
    <row r="9" spans="1:15" ht="15.75" thickBot="1" x14ac:dyDescent="0.3">
      <c r="A9" s="17"/>
      <c r="B9" s="146"/>
      <c r="C9" s="147"/>
      <c r="D9" s="146"/>
      <c r="E9" s="146"/>
      <c r="F9" s="147"/>
      <c r="G9" s="149" t="s">
        <v>528</v>
      </c>
      <c r="H9" s="149"/>
      <c r="I9" s="148"/>
      <c r="J9" s="113" t="s">
        <v>530</v>
      </c>
      <c r="K9" s="147"/>
      <c r="L9" s="113" t="s">
        <v>530</v>
      </c>
      <c r="M9" s="147"/>
      <c r="N9" s="150"/>
      <c r="O9" s="147"/>
    </row>
    <row r="10" spans="1:15" x14ac:dyDescent="0.25">
      <c r="A10" s="17"/>
      <c r="B10" s="114"/>
      <c r="C10" s="115"/>
      <c r="D10" s="114"/>
      <c r="E10" s="116"/>
      <c r="F10" s="115"/>
      <c r="G10" s="114"/>
      <c r="H10" s="116"/>
      <c r="I10" s="115"/>
      <c r="J10" s="114"/>
      <c r="K10" s="115"/>
      <c r="L10" s="114"/>
      <c r="M10" s="115"/>
      <c r="N10" s="115"/>
      <c r="O10" s="115"/>
    </row>
    <row r="11" spans="1:15" x14ac:dyDescent="0.25">
      <c r="A11" s="17"/>
      <c r="B11" s="117" t="s">
        <v>532</v>
      </c>
      <c r="C11" s="118"/>
      <c r="D11" s="119"/>
      <c r="E11" s="120"/>
      <c r="F11" s="118"/>
      <c r="G11" s="119"/>
      <c r="H11" s="120"/>
      <c r="I11" s="119"/>
      <c r="J11" s="119"/>
      <c r="K11" s="118"/>
      <c r="L11" s="119"/>
      <c r="M11" s="118"/>
      <c r="N11" s="119"/>
      <c r="O11" s="118"/>
    </row>
    <row r="12" spans="1:15" x14ac:dyDescent="0.25">
      <c r="A12" s="17"/>
      <c r="B12" s="121"/>
      <c r="C12" s="121"/>
      <c r="D12" s="121"/>
      <c r="E12" s="122"/>
      <c r="F12" s="121"/>
      <c r="G12" s="121"/>
      <c r="H12" s="122"/>
      <c r="I12" s="121"/>
      <c r="J12" s="121"/>
      <c r="K12" s="121"/>
      <c r="L12" s="121"/>
      <c r="M12" s="121"/>
      <c r="N12" s="121"/>
      <c r="O12" s="121"/>
    </row>
    <row r="13" spans="1:15" x14ac:dyDescent="0.25">
      <c r="A13" s="17"/>
      <c r="B13" s="119" t="s">
        <v>533</v>
      </c>
      <c r="C13" s="118"/>
      <c r="D13" s="119" t="s">
        <v>401</v>
      </c>
      <c r="E13" s="123">
        <v>5479777</v>
      </c>
      <c r="F13" s="118"/>
      <c r="G13" s="119"/>
      <c r="H13" s="120">
        <v>18</v>
      </c>
      <c r="I13" s="119" t="s">
        <v>519</v>
      </c>
      <c r="J13" s="119"/>
      <c r="K13" s="118"/>
      <c r="L13" s="119"/>
      <c r="M13" s="118"/>
      <c r="N13" s="119" t="s">
        <v>534</v>
      </c>
      <c r="O13" s="118"/>
    </row>
    <row r="14" spans="1:15" x14ac:dyDescent="0.25">
      <c r="A14" s="17"/>
      <c r="B14" s="124" t="s">
        <v>533</v>
      </c>
      <c r="C14" s="121"/>
      <c r="D14" s="124"/>
      <c r="E14" s="125">
        <v>2221572</v>
      </c>
      <c r="F14" s="121"/>
      <c r="G14" s="124"/>
      <c r="H14" s="126">
        <v>18</v>
      </c>
      <c r="I14" s="124" t="s">
        <v>519</v>
      </c>
      <c r="J14" s="124"/>
      <c r="K14" s="121"/>
      <c r="L14" s="124"/>
      <c r="M14" s="121"/>
      <c r="N14" s="124" t="s">
        <v>534</v>
      </c>
      <c r="O14" s="121"/>
    </row>
    <row r="15" spans="1:15" ht="15.75" thickBot="1" x14ac:dyDescent="0.3">
      <c r="A15" s="17"/>
      <c r="B15" s="119" t="s">
        <v>533</v>
      </c>
      <c r="C15" s="118"/>
      <c r="D15" s="127"/>
      <c r="E15" s="128">
        <v>113064</v>
      </c>
      <c r="F15" s="118"/>
      <c r="G15" s="119"/>
      <c r="H15" s="120">
        <v>10</v>
      </c>
      <c r="I15" s="119" t="s">
        <v>519</v>
      </c>
      <c r="J15" s="129">
        <v>41120</v>
      </c>
      <c r="K15" s="118"/>
      <c r="L15" s="119"/>
      <c r="M15" s="118"/>
      <c r="N15" s="119" t="s">
        <v>535</v>
      </c>
      <c r="O15" s="118"/>
    </row>
    <row r="16" spans="1:15" x14ac:dyDescent="0.25">
      <c r="A16" s="17"/>
      <c r="B16" s="121"/>
      <c r="C16" s="121"/>
      <c r="D16" s="130"/>
      <c r="E16" s="131"/>
      <c r="F16" s="121"/>
      <c r="G16" s="121"/>
      <c r="H16" s="122"/>
      <c r="I16" s="121"/>
      <c r="J16" s="121"/>
      <c r="K16" s="121"/>
      <c r="L16" s="121"/>
      <c r="M16" s="121"/>
      <c r="N16" s="121"/>
      <c r="O16" s="121"/>
    </row>
    <row r="17" spans="1:15" ht="15.75" thickBot="1" x14ac:dyDescent="0.3">
      <c r="A17" s="17"/>
      <c r="B17" s="119"/>
      <c r="C17" s="118"/>
      <c r="D17" s="132" t="s">
        <v>401</v>
      </c>
      <c r="E17" s="133">
        <v>7814412</v>
      </c>
      <c r="F17" s="118"/>
      <c r="G17" s="119"/>
      <c r="H17" s="120"/>
      <c r="I17" s="119"/>
      <c r="J17" s="119"/>
      <c r="K17" s="118"/>
      <c r="L17" s="119"/>
      <c r="M17" s="118"/>
      <c r="N17" s="119"/>
      <c r="O17" s="118"/>
    </row>
    <row r="18" spans="1:15" ht="15.75" thickTop="1" x14ac:dyDescent="0.25">
      <c r="A18" s="17"/>
      <c r="B18" s="121"/>
      <c r="C18" s="121"/>
      <c r="D18" s="134"/>
      <c r="E18" s="135"/>
      <c r="F18" s="121"/>
      <c r="G18" s="121"/>
      <c r="H18" s="122"/>
      <c r="I18" s="121"/>
      <c r="J18" s="121"/>
      <c r="K18" s="121"/>
      <c r="L18" s="121"/>
      <c r="M18" s="121"/>
      <c r="N18" s="121"/>
      <c r="O18" s="121"/>
    </row>
    <row r="19" spans="1:15" x14ac:dyDescent="0.25">
      <c r="A19" s="17"/>
      <c r="B19" s="117" t="s">
        <v>536</v>
      </c>
      <c r="C19" s="118"/>
      <c r="D19" s="119"/>
      <c r="E19" s="120"/>
      <c r="F19" s="118"/>
      <c r="G19" s="119"/>
      <c r="H19" s="120"/>
      <c r="I19" s="119"/>
      <c r="J19" s="119"/>
      <c r="K19" s="118"/>
      <c r="L19" s="119"/>
      <c r="M19" s="118"/>
      <c r="N19" s="119"/>
      <c r="O19" s="118"/>
    </row>
    <row r="20" spans="1:15" x14ac:dyDescent="0.25">
      <c r="A20" s="17"/>
      <c r="B20" s="121"/>
      <c r="C20" s="121"/>
      <c r="D20" s="121"/>
      <c r="E20" s="122"/>
      <c r="F20" s="121"/>
      <c r="G20" s="121"/>
      <c r="H20" s="122"/>
      <c r="I20" s="121"/>
      <c r="J20" s="121"/>
      <c r="K20" s="121"/>
      <c r="L20" s="121"/>
      <c r="M20" s="121"/>
      <c r="N20" s="121"/>
      <c r="O20" s="121"/>
    </row>
    <row r="21" spans="1:15" x14ac:dyDescent="0.25">
      <c r="A21" s="17"/>
      <c r="B21" s="119" t="s">
        <v>537</v>
      </c>
      <c r="C21" s="118"/>
      <c r="D21" s="119" t="s">
        <v>401</v>
      </c>
      <c r="E21" s="123">
        <v>585729</v>
      </c>
      <c r="F21" s="118"/>
      <c r="G21" s="119"/>
      <c r="H21" s="120">
        <v>9</v>
      </c>
      <c r="I21" s="119" t="s">
        <v>519</v>
      </c>
      <c r="J21" s="129">
        <v>39736</v>
      </c>
      <c r="K21" s="118"/>
      <c r="L21" s="129">
        <v>40056</v>
      </c>
      <c r="M21" s="118"/>
      <c r="N21" s="119" t="s">
        <v>538</v>
      </c>
      <c r="O21" s="118"/>
    </row>
    <row r="22" spans="1:15" ht="18" x14ac:dyDescent="0.25">
      <c r="A22" s="17"/>
      <c r="B22" s="124" t="s">
        <v>539</v>
      </c>
      <c r="C22" s="121"/>
      <c r="D22" s="124"/>
      <c r="E22" s="125">
        <v>438373</v>
      </c>
      <c r="F22" s="121"/>
      <c r="G22" s="124"/>
      <c r="H22" s="126">
        <v>10</v>
      </c>
      <c r="I22" s="124" t="s">
        <v>519</v>
      </c>
      <c r="J22" s="136">
        <v>41089</v>
      </c>
      <c r="K22" s="121"/>
      <c r="L22" s="136">
        <v>41209</v>
      </c>
      <c r="M22" s="121"/>
      <c r="N22" s="124" t="s">
        <v>540</v>
      </c>
      <c r="O22" s="121"/>
    </row>
    <row r="23" spans="1:15" x14ac:dyDescent="0.25">
      <c r="A23" s="17"/>
      <c r="B23" s="119" t="s">
        <v>541</v>
      </c>
      <c r="C23" s="118"/>
      <c r="D23" s="119"/>
      <c r="E23" s="123">
        <v>137573</v>
      </c>
      <c r="F23" s="118"/>
      <c r="G23" s="119"/>
      <c r="H23" s="120">
        <v>18</v>
      </c>
      <c r="I23" s="119" t="s">
        <v>519</v>
      </c>
      <c r="J23" s="129">
        <v>40564</v>
      </c>
      <c r="K23" s="118"/>
      <c r="L23" s="129">
        <v>41029</v>
      </c>
      <c r="M23" s="118"/>
      <c r="N23" s="119" t="s">
        <v>538</v>
      </c>
      <c r="O23" s="118"/>
    </row>
    <row r="24" spans="1:15" ht="18" x14ac:dyDescent="0.25">
      <c r="A24" s="17"/>
      <c r="B24" s="124" t="s">
        <v>542</v>
      </c>
      <c r="C24" s="121"/>
      <c r="D24" s="124"/>
      <c r="E24" s="125">
        <v>447975</v>
      </c>
      <c r="F24" s="121"/>
      <c r="G24" s="124"/>
      <c r="H24" s="126">
        <v>8</v>
      </c>
      <c r="I24" s="124" t="s">
        <v>519</v>
      </c>
      <c r="J24" s="136">
        <v>41143</v>
      </c>
      <c r="K24" s="121"/>
      <c r="L24" s="136">
        <v>41457</v>
      </c>
      <c r="M24" s="121"/>
      <c r="N24" s="124" t="s">
        <v>543</v>
      </c>
      <c r="O24" s="121"/>
    </row>
    <row r="25" spans="1:15" ht="18" x14ac:dyDescent="0.25">
      <c r="A25" s="17"/>
      <c r="B25" s="119" t="s">
        <v>544</v>
      </c>
      <c r="C25" s="118"/>
      <c r="D25" s="119"/>
      <c r="E25" s="123">
        <v>240132</v>
      </c>
      <c r="F25" s="118"/>
      <c r="G25" s="119"/>
      <c r="H25" s="120">
        <v>10</v>
      </c>
      <c r="I25" s="119" t="s">
        <v>519</v>
      </c>
      <c r="J25" s="129">
        <v>41121</v>
      </c>
      <c r="K25" s="118"/>
      <c r="L25" s="129">
        <v>41151</v>
      </c>
      <c r="M25" s="118"/>
      <c r="N25" s="119" t="s">
        <v>545</v>
      </c>
      <c r="O25" s="118"/>
    </row>
    <row r="26" spans="1:15" ht="18" x14ac:dyDescent="0.25">
      <c r="A26" s="17"/>
      <c r="B26" s="124" t="s">
        <v>544</v>
      </c>
      <c r="C26" s="121"/>
      <c r="D26" s="124"/>
      <c r="E26" s="125">
        <v>163932</v>
      </c>
      <c r="F26" s="121"/>
      <c r="G26" s="124"/>
      <c r="H26" s="126">
        <v>10</v>
      </c>
      <c r="I26" s="124" t="s">
        <v>519</v>
      </c>
      <c r="J26" s="136">
        <v>41116</v>
      </c>
      <c r="K26" s="121"/>
      <c r="L26" s="136">
        <v>41330</v>
      </c>
      <c r="M26" s="121"/>
      <c r="N26" s="124" t="s">
        <v>546</v>
      </c>
      <c r="O26" s="121"/>
    </row>
    <row r="27" spans="1:15" ht="36" x14ac:dyDescent="0.25">
      <c r="A27" s="17"/>
      <c r="B27" s="119" t="s">
        <v>547</v>
      </c>
      <c r="C27" s="118"/>
      <c r="D27" s="119"/>
      <c r="E27" s="123">
        <v>154582</v>
      </c>
      <c r="F27" s="118"/>
      <c r="G27" s="119"/>
      <c r="H27" s="120">
        <v>12</v>
      </c>
      <c r="I27" s="119" t="s">
        <v>519</v>
      </c>
      <c r="J27" s="129">
        <v>41214</v>
      </c>
      <c r="K27" s="118"/>
      <c r="L27" s="129">
        <v>41182</v>
      </c>
      <c r="M27" s="118"/>
      <c r="N27" s="119" t="s">
        <v>548</v>
      </c>
      <c r="O27" s="118"/>
    </row>
    <row r="28" spans="1:15" ht="36" x14ac:dyDescent="0.25">
      <c r="A28" s="17"/>
      <c r="B28" s="124" t="s">
        <v>549</v>
      </c>
      <c r="C28" s="121"/>
      <c r="D28" s="124"/>
      <c r="E28" s="125">
        <v>292986</v>
      </c>
      <c r="F28" s="121"/>
      <c r="G28" s="124"/>
      <c r="H28" s="126">
        <v>12</v>
      </c>
      <c r="I28" s="124" t="s">
        <v>519</v>
      </c>
      <c r="J28" s="136">
        <v>40932</v>
      </c>
      <c r="K28" s="121"/>
      <c r="L28" s="136">
        <v>41182</v>
      </c>
      <c r="M28" s="121"/>
      <c r="N28" s="124" t="s">
        <v>548</v>
      </c>
      <c r="O28" s="121"/>
    </row>
    <row r="29" spans="1:15" ht="18" x14ac:dyDescent="0.25">
      <c r="A29" s="17"/>
      <c r="B29" s="119" t="s">
        <v>550</v>
      </c>
      <c r="C29" s="118"/>
      <c r="D29" s="119"/>
      <c r="E29" s="123">
        <v>148825</v>
      </c>
      <c r="F29" s="118"/>
      <c r="G29" s="119"/>
      <c r="H29" s="120">
        <v>12</v>
      </c>
      <c r="I29" s="119" t="s">
        <v>519</v>
      </c>
      <c r="J29" s="129">
        <v>40928</v>
      </c>
      <c r="K29" s="118"/>
      <c r="L29" s="129">
        <v>41090</v>
      </c>
      <c r="M29" s="118"/>
      <c r="N29" s="119" t="s">
        <v>551</v>
      </c>
      <c r="O29" s="118"/>
    </row>
    <row r="30" spans="1:15" ht="18" x14ac:dyDescent="0.25">
      <c r="A30" s="17"/>
      <c r="B30" s="124" t="s">
        <v>552</v>
      </c>
      <c r="C30" s="121"/>
      <c r="D30" s="124"/>
      <c r="E30" s="125">
        <v>82110</v>
      </c>
      <c r="F30" s="121"/>
      <c r="G30" s="124"/>
      <c r="H30" s="126">
        <v>10</v>
      </c>
      <c r="I30" s="124" t="s">
        <v>519</v>
      </c>
      <c r="J30" s="136">
        <v>41109</v>
      </c>
      <c r="K30" s="121"/>
      <c r="L30" s="136">
        <v>41109</v>
      </c>
      <c r="M30" s="121"/>
      <c r="N30" s="124" t="s">
        <v>546</v>
      </c>
      <c r="O30" s="121"/>
    </row>
    <row r="31" spans="1:15" ht="18" x14ac:dyDescent="0.25">
      <c r="A31" s="17"/>
      <c r="B31" s="119" t="s">
        <v>552</v>
      </c>
      <c r="C31" s="118"/>
      <c r="D31" s="119"/>
      <c r="E31" s="123">
        <v>54740</v>
      </c>
      <c r="F31" s="118"/>
      <c r="G31" s="119"/>
      <c r="H31" s="120">
        <v>10</v>
      </c>
      <c r="I31" s="119" t="s">
        <v>519</v>
      </c>
      <c r="J31" s="129">
        <v>41109</v>
      </c>
      <c r="K31" s="118"/>
      <c r="L31" s="129">
        <v>41474</v>
      </c>
      <c r="M31" s="118"/>
      <c r="N31" s="119" t="s">
        <v>546</v>
      </c>
      <c r="O31" s="118"/>
    </row>
    <row r="32" spans="1:15" ht="36" x14ac:dyDescent="0.25">
      <c r="A32" s="17"/>
      <c r="B32" s="124" t="s">
        <v>552</v>
      </c>
      <c r="C32" s="121"/>
      <c r="D32" s="124"/>
      <c r="E32" s="125">
        <v>27192</v>
      </c>
      <c r="F32" s="121"/>
      <c r="G32" s="124"/>
      <c r="H32" s="126">
        <v>10</v>
      </c>
      <c r="I32" s="124" t="s">
        <v>519</v>
      </c>
      <c r="J32" s="136">
        <v>41135</v>
      </c>
      <c r="K32" s="121"/>
      <c r="L32" s="136">
        <v>41313</v>
      </c>
      <c r="M32" s="121"/>
      <c r="N32" s="124" t="s">
        <v>553</v>
      </c>
      <c r="O32" s="121"/>
    </row>
    <row r="33" spans="1:15" ht="27" x14ac:dyDescent="0.25">
      <c r="A33" s="17"/>
      <c r="B33" s="119" t="s">
        <v>552</v>
      </c>
      <c r="C33" s="118"/>
      <c r="D33" s="119"/>
      <c r="E33" s="123">
        <v>78921</v>
      </c>
      <c r="F33" s="118"/>
      <c r="G33" s="119"/>
      <c r="H33" s="120">
        <v>12</v>
      </c>
      <c r="I33" s="119" t="s">
        <v>519</v>
      </c>
      <c r="J33" s="129">
        <v>41296</v>
      </c>
      <c r="K33" s="118"/>
      <c r="L33" s="129">
        <v>41477</v>
      </c>
      <c r="M33" s="118"/>
      <c r="N33" s="119" t="s">
        <v>554</v>
      </c>
      <c r="O33" s="118"/>
    </row>
    <row r="34" spans="1:15" ht="27" x14ac:dyDescent="0.25">
      <c r="A34" s="17"/>
      <c r="B34" s="124" t="s">
        <v>555</v>
      </c>
      <c r="C34" s="121"/>
      <c r="D34" s="124"/>
      <c r="E34" s="125">
        <v>39503</v>
      </c>
      <c r="F34" s="121"/>
      <c r="G34" s="124"/>
      <c r="H34" s="126">
        <v>12</v>
      </c>
      <c r="I34" s="124" t="s">
        <v>519</v>
      </c>
      <c r="J34" s="136">
        <v>40892</v>
      </c>
      <c r="K34" s="121"/>
      <c r="L34" s="136">
        <v>41090</v>
      </c>
      <c r="M34" s="121"/>
      <c r="N34" s="124" t="s">
        <v>554</v>
      </c>
      <c r="O34" s="121"/>
    </row>
    <row r="35" spans="1:15" ht="18" x14ac:dyDescent="0.25">
      <c r="A35" s="17"/>
      <c r="B35" s="119" t="s">
        <v>556</v>
      </c>
      <c r="C35" s="118"/>
      <c r="D35" s="119"/>
      <c r="E35" s="123">
        <v>280581</v>
      </c>
      <c r="F35" s="118"/>
      <c r="G35" s="119"/>
      <c r="H35" s="120">
        <v>10</v>
      </c>
      <c r="I35" s="119" t="s">
        <v>519</v>
      </c>
      <c r="J35" s="129">
        <v>40962</v>
      </c>
      <c r="K35" s="118"/>
      <c r="L35" s="129">
        <v>41387</v>
      </c>
      <c r="M35" s="118"/>
      <c r="N35" s="119" t="s">
        <v>557</v>
      </c>
      <c r="O35" s="118"/>
    </row>
    <row r="36" spans="1:15" ht="18" x14ac:dyDescent="0.25">
      <c r="A36" s="17"/>
      <c r="B36" s="124" t="s">
        <v>544</v>
      </c>
      <c r="C36" s="121"/>
      <c r="D36" s="124"/>
      <c r="E36" s="125">
        <v>56066</v>
      </c>
      <c r="F36" s="121"/>
      <c r="G36" s="124"/>
      <c r="H36" s="126">
        <v>12</v>
      </c>
      <c r="I36" s="124" t="s">
        <v>519</v>
      </c>
      <c r="J36" s="136">
        <v>41086</v>
      </c>
      <c r="K36" s="121"/>
      <c r="L36" s="136">
        <v>41451</v>
      </c>
      <c r="M36" s="121"/>
      <c r="N36" s="124" t="s">
        <v>546</v>
      </c>
      <c r="O36" s="121"/>
    </row>
    <row r="37" spans="1:15" ht="18" x14ac:dyDescent="0.25">
      <c r="A37" s="17"/>
      <c r="B37" s="119" t="s">
        <v>558</v>
      </c>
      <c r="C37" s="118"/>
      <c r="D37" s="119"/>
      <c r="E37" s="123">
        <v>112164</v>
      </c>
      <c r="F37" s="118"/>
      <c r="G37" s="119"/>
      <c r="H37" s="120">
        <v>12</v>
      </c>
      <c r="I37" s="119" t="s">
        <v>519</v>
      </c>
      <c r="J37" s="129">
        <v>41085</v>
      </c>
      <c r="K37" s="118"/>
      <c r="L37" s="129">
        <v>41450</v>
      </c>
      <c r="M37" s="118"/>
      <c r="N37" s="119" t="s">
        <v>546</v>
      </c>
      <c r="O37" s="118"/>
    </row>
    <row r="38" spans="1:15" ht="18" x14ac:dyDescent="0.25">
      <c r="A38" s="17"/>
      <c r="B38" s="124" t="s">
        <v>544</v>
      </c>
      <c r="C38" s="121"/>
      <c r="D38" s="124"/>
      <c r="E38" s="125">
        <v>12015</v>
      </c>
      <c r="F38" s="121"/>
      <c r="G38" s="124"/>
      <c r="H38" s="126">
        <v>12</v>
      </c>
      <c r="I38" s="124" t="s">
        <v>519</v>
      </c>
      <c r="J38" s="136">
        <v>40877</v>
      </c>
      <c r="K38" s="121"/>
      <c r="L38" s="136">
        <v>41608</v>
      </c>
      <c r="M38" s="121"/>
      <c r="N38" s="124" t="s">
        <v>559</v>
      </c>
      <c r="O38" s="121"/>
    </row>
    <row r="39" spans="1:15" ht="27" x14ac:dyDescent="0.25">
      <c r="A39" s="17"/>
      <c r="B39" s="119" t="s">
        <v>560</v>
      </c>
      <c r="C39" s="118"/>
      <c r="D39" s="119"/>
      <c r="E39" s="123">
        <v>108685</v>
      </c>
      <c r="F39" s="118"/>
      <c r="G39" s="119"/>
      <c r="H39" s="120">
        <v>12</v>
      </c>
      <c r="I39" s="119" t="s">
        <v>519</v>
      </c>
      <c r="J39" s="129">
        <v>40910</v>
      </c>
      <c r="K39" s="118"/>
      <c r="L39" s="129">
        <v>41276</v>
      </c>
      <c r="M39" s="118"/>
      <c r="N39" s="119" t="s">
        <v>561</v>
      </c>
      <c r="O39" s="118"/>
    </row>
    <row r="40" spans="1:15" ht="18" x14ac:dyDescent="0.25">
      <c r="A40" s="17"/>
      <c r="B40" s="124" t="s">
        <v>552</v>
      </c>
      <c r="C40" s="121"/>
      <c r="D40" s="124"/>
      <c r="E40" s="125">
        <v>48009</v>
      </c>
      <c r="F40" s="121"/>
      <c r="G40" s="124"/>
      <c r="H40" s="126">
        <v>12</v>
      </c>
      <c r="I40" s="124" t="s">
        <v>519</v>
      </c>
      <c r="J40" s="136">
        <v>41064</v>
      </c>
      <c r="K40" s="121"/>
      <c r="L40" s="136">
        <v>41070</v>
      </c>
      <c r="M40" s="121"/>
      <c r="N40" s="124" t="s">
        <v>546</v>
      </c>
      <c r="O40" s="121"/>
    </row>
    <row r="41" spans="1:15" ht="18" x14ac:dyDescent="0.25">
      <c r="A41" s="17"/>
      <c r="B41" s="119" t="s">
        <v>562</v>
      </c>
      <c r="C41" s="118"/>
      <c r="D41" s="119"/>
      <c r="E41" s="123">
        <v>277166</v>
      </c>
      <c r="F41" s="118"/>
      <c r="G41" s="119"/>
      <c r="H41" s="120">
        <v>12</v>
      </c>
      <c r="I41" s="119" t="s">
        <v>519</v>
      </c>
      <c r="J41" s="129">
        <v>41060</v>
      </c>
      <c r="K41" s="118"/>
      <c r="L41" s="129">
        <v>41243</v>
      </c>
      <c r="M41" s="118"/>
      <c r="N41" s="119" t="s">
        <v>546</v>
      </c>
      <c r="O41" s="118"/>
    </row>
    <row r="42" spans="1:15" ht="36" x14ac:dyDescent="0.25">
      <c r="A42" s="17"/>
      <c r="B42" s="124" t="s">
        <v>563</v>
      </c>
      <c r="C42" s="121"/>
      <c r="D42" s="124"/>
      <c r="E42" s="125">
        <v>79097</v>
      </c>
      <c r="F42" s="121"/>
      <c r="G42" s="124"/>
      <c r="H42" s="126">
        <v>10</v>
      </c>
      <c r="I42" s="124" t="s">
        <v>519</v>
      </c>
      <c r="J42" s="136">
        <v>41414</v>
      </c>
      <c r="K42" s="121"/>
      <c r="L42" s="136">
        <v>41779</v>
      </c>
      <c r="M42" s="121"/>
      <c r="N42" s="124" t="s">
        <v>564</v>
      </c>
      <c r="O42" s="121"/>
    </row>
    <row r="43" spans="1:15" ht="27" x14ac:dyDescent="0.25">
      <c r="A43" s="17"/>
      <c r="B43" s="119" t="s">
        <v>565</v>
      </c>
      <c r="C43" s="118"/>
      <c r="D43" s="119"/>
      <c r="E43" s="123">
        <v>81335</v>
      </c>
      <c r="F43" s="118"/>
      <c r="G43" s="119"/>
      <c r="H43" s="120">
        <v>5</v>
      </c>
      <c r="I43" s="119" t="s">
        <v>519</v>
      </c>
      <c r="J43" s="129">
        <v>41251</v>
      </c>
      <c r="K43" s="118"/>
      <c r="L43" s="129">
        <v>41470</v>
      </c>
      <c r="M43" s="118"/>
      <c r="N43" s="119" t="s">
        <v>566</v>
      </c>
      <c r="O43" s="118"/>
    </row>
    <row r="44" spans="1:15" ht="18" x14ac:dyDescent="0.25">
      <c r="A44" s="17"/>
      <c r="B44" s="124" t="s">
        <v>567</v>
      </c>
      <c r="C44" s="121"/>
      <c r="D44" s="124"/>
      <c r="E44" s="125">
        <v>17975</v>
      </c>
      <c r="F44" s="121"/>
      <c r="G44" s="124"/>
      <c r="H44" s="126">
        <v>18</v>
      </c>
      <c r="I44" s="124" t="s">
        <v>519</v>
      </c>
      <c r="J44" s="136">
        <v>41430</v>
      </c>
      <c r="K44" s="121"/>
      <c r="L44" s="136">
        <v>41644</v>
      </c>
      <c r="M44" s="121"/>
      <c r="N44" s="124" t="s">
        <v>568</v>
      </c>
      <c r="O44" s="121"/>
    </row>
    <row r="45" spans="1:15" ht="18" x14ac:dyDescent="0.25">
      <c r="A45" s="17"/>
      <c r="B45" s="119" t="s">
        <v>565</v>
      </c>
      <c r="C45" s="118"/>
      <c r="D45" s="119"/>
      <c r="E45" s="120">
        <v>719</v>
      </c>
      <c r="F45" s="118"/>
      <c r="G45" s="119"/>
      <c r="H45" s="120">
        <v>12</v>
      </c>
      <c r="I45" s="119" t="s">
        <v>519</v>
      </c>
      <c r="J45" s="129">
        <v>41121</v>
      </c>
      <c r="K45" s="118"/>
      <c r="L45" s="129">
        <v>41439</v>
      </c>
      <c r="M45" s="118"/>
      <c r="N45" s="119" t="s">
        <v>569</v>
      </c>
      <c r="O45" s="118"/>
    </row>
    <row r="46" spans="1:15" ht="27" x14ac:dyDescent="0.25">
      <c r="A46" s="17"/>
      <c r="B46" s="124" t="s">
        <v>563</v>
      </c>
      <c r="C46" s="121"/>
      <c r="D46" s="124"/>
      <c r="E46" s="125">
        <v>26036</v>
      </c>
      <c r="F46" s="121"/>
      <c r="G46" s="124"/>
      <c r="H46" s="126">
        <v>21</v>
      </c>
      <c r="I46" s="124" t="s">
        <v>519</v>
      </c>
      <c r="J46" s="136">
        <v>41383</v>
      </c>
      <c r="K46" s="121"/>
      <c r="L46" s="136">
        <v>41747</v>
      </c>
      <c r="M46" s="121"/>
      <c r="N46" s="124" t="s">
        <v>570</v>
      </c>
      <c r="O46" s="121"/>
    </row>
    <row r="47" spans="1:15" ht="18" x14ac:dyDescent="0.25">
      <c r="A47" s="17"/>
      <c r="B47" s="119" t="s">
        <v>563</v>
      </c>
      <c r="C47" s="118"/>
      <c r="D47" s="119"/>
      <c r="E47" s="123">
        <v>20472</v>
      </c>
      <c r="F47" s="118"/>
      <c r="G47" s="119"/>
      <c r="H47" s="120">
        <v>21</v>
      </c>
      <c r="I47" s="119" t="s">
        <v>519</v>
      </c>
      <c r="J47" s="129">
        <v>41414</v>
      </c>
      <c r="K47" s="118"/>
      <c r="L47" s="129">
        <v>41779</v>
      </c>
      <c r="M47" s="118"/>
      <c r="N47" s="119" t="s">
        <v>571</v>
      </c>
      <c r="O47" s="118"/>
    </row>
    <row r="48" spans="1:15" ht="45" x14ac:dyDescent="0.25">
      <c r="A48" s="17"/>
      <c r="B48" s="124" t="s">
        <v>572</v>
      </c>
      <c r="C48" s="121"/>
      <c r="D48" s="124"/>
      <c r="E48" s="125">
        <v>40630</v>
      </c>
      <c r="F48" s="121"/>
      <c r="G48" s="124"/>
      <c r="H48" s="126">
        <v>10</v>
      </c>
      <c r="I48" s="124" t="s">
        <v>519</v>
      </c>
      <c r="J48" s="136">
        <v>41197</v>
      </c>
      <c r="K48" s="121"/>
      <c r="L48" s="136">
        <v>41927</v>
      </c>
      <c r="M48" s="121"/>
      <c r="N48" s="124" t="s">
        <v>573</v>
      </c>
      <c r="O48" s="121"/>
    </row>
    <row r="49" spans="1:15" ht="18.75" thickBot="1" x14ac:dyDescent="0.3">
      <c r="A49" s="17"/>
      <c r="B49" s="119" t="s">
        <v>572</v>
      </c>
      <c r="C49" s="118"/>
      <c r="D49" s="127"/>
      <c r="E49" s="128">
        <v>20382</v>
      </c>
      <c r="F49" s="118"/>
      <c r="G49" s="119"/>
      <c r="H49" s="120">
        <v>10</v>
      </c>
      <c r="I49" s="119" t="s">
        <v>519</v>
      </c>
      <c r="J49" s="129">
        <v>41425</v>
      </c>
      <c r="K49" s="118"/>
      <c r="L49" s="129">
        <v>41790</v>
      </c>
      <c r="M49" s="118"/>
      <c r="N49" s="119" t="s">
        <v>574</v>
      </c>
      <c r="O49" s="118"/>
    </row>
    <row r="50" spans="1:15" x14ac:dyDescent="0.25">
      <c r="A50" s="17"/>
      <c r="B50" s="121"/>
      <c r="C50" s="121"/>
      <c r="D50" s="130"/>
      <c r="E50" s="131"/>
      <c r="F50" s="121"/>
      <c r="G50" s="121"/>
      <c r="H50" s="122"/>
      <c r="I50" s="121"/>
      <c r="J50" s="121"/>
      <c r="K50" s="121"/>
      <c r="L50" s="121"/>
      <c r="M50" s="121"/>
      <c r="N50" s="121"/>
      <c r="O50" s="121"/>
    </row>
    <row r="51" spans="1:15" ht="15.75" thickBot="1" x14ac:dyDescent="0.3">
      <c r="A51" s="17"/>
      <c r="B51" s="119"/>
      <c r="C51" s="118"/>
      <c r="D51" s="132" t="s">
        <v>401</v>
      </c>
      <c r="E51" s="133">
        <v>4073901</v>
      </c>
      <c r="F51" s="118"/>
      <c r="G51" s="119"/>
      <c r="H51" s="120"/>
      <c r="I51" s="119"/>
      <c r="J51" s="119"/>
      <c r="K51" s="118"/>
      <c r="L51" s="119"/>
      <c r="M51" s="118"/>
      <c r="N51" s="119"/>
      <c r="O51" s="118"/>
    </row>
    <row r="52" spans="1:15" ht="15.75" thickTop="1" x14ac:dyDescent="0.25">
      <c r="A52" s="17"/>
      <c r="B52" s="121"/>
      <c r="C52" s="121"/>
      <c r="D52" s="134"/>
      <c r="E52" s="135"/>
      <c r="F52" s="121"/>
      <c r="G52" s="121"/>
      <c r="H52" s="122"/>
      <c r="I52" s="121"/>
      <c r="J52" s="121"/>
      <c r="K52" s="121"/>
      <c r="L52" s="121"/>
      <c r="M52" s="121"/>
      <c r="N52" s="121"/>
      <c r="O52" s="121"/>
    </row>
    <row r="53" spans="1:15" x14ac:dyDescent="0.25">
      <c r="A53" s="17"/>
      <c r="B53" s="137" t="s">
        <v>575</v>
      </c>
      <c r="C53" s="118"/>
      <c r="D53" s="119"/>
      <c r="E53" s="120"/>
      <c r="F53" s="118"/>
      <c r="G53" s="119"/>
      <c r="H53" s="120"/>
      <c r="I53" s="119"/>
      <c r="J53" s="119"/>
      <c r="K53" s="118"/>
      <c r="L53" s="119"/>
      <c r="M53" s="118"/>
      <c r="N53" s="119" t="s">
        <v>534</v>
      </c>
      <c r="O53" s="118"/>
    </row>
    <row r="54" spans="1:15" ht="18.75" thickBot="1" x14ac:dyDescent="0.3">
      <c r="A54" s="17"/>
      <c r="B54" s="124" t="s">
        <v>576</v>
      </c>
      <c r="C54" s="121"/>
      <c r="D54" s="138" t="s">
        <v>401</v>
      </c>
      <c r="E54" s="139">
        <v>3743286</v>
      </c>
      <c r="F54" s="121"/>
      <c r="G54" s="124"/>
      <c r="H54" s="126">
        <v>15</v>
      </c>
      <c r="I54" s="124" t="s">
        <v>519</v>
      </c>
      <c r="J54" s="124"/>
      <c r="K54" s="121"/>
      <c r="L54" s="124"/>
      <c r="M54" s="121"/>
      <c r="N54" s="124"/>
      <c r="O54" s="121"/>
    </row>
    <row r="55" spans="1:15" x14ac:dyDescent="0.25">
      <c r="A55" s="17"/>
      <c r="B55" s="118"/>
      <c r="C55" s="118"/>
      <c r="D55" s="140"/>
      <c r="E55" s="141"/>
      <c r="F55" s="118"/>
      <c r="G55" s="118"/>
      <c r="H55" s="142"/>
      <c r="I55" s="118"/>
      <c r="J55" s="118"/>
      <c r="K55" s="118"/>
      <c r="L55" s="118"/>
      <c r="M55" s="118"/>
      <c r="N55" s="118"/>
      <c r="O55" s="118"/>
    </row>
    <row r="56" spans="1:15" ht="15.75" thickBot="1" x14ac:dyDescent="0.3">
      <c r="A56" s="17"/>
      <c r="B56" s="124"/>
      <c r="C56" s="121"/>
      <c r="D56" s="143" t="s">
        <v>401</v>
      </c>
      <c r="E56" s="144">
        <v>3743286</v>
      </c>
      <c r="F56" s="121"/>
      <c r="G56" s="124"/>
      <c r="H56" s="126"/>
      <c r="I56" s="124"/>
      <c r="J56" s="124"/>
      <c r="K56" s="121"/>
      <c r="L56" s="124"/>
      <c r="M56" s="121"/>
      <c r="N56" s="124"/>
      <c r="O56" s="121"/>
    </row>
    <row r="57" spans="1:15" ht="15.75" thickTop="1" x14ac:dyDescent="0.25">
      <c r="A57" s="17"/>
      <c r="B57" s="19"/>
      <c r="C57" s="19"/>
      <c r="D57" s="19"/>
      <c r="E57" s="19"/>
      <c r="F57" s="19"/>
      <c r="G57" s="19"/>
      <c r="H57" s="19"/>
      <c r="I57" s="19"/>
      <c r="J57" s="19"/>
      <c r="K57" s="19"/>
      <c r="L57" s="19"/>
      <c r="M57" s="19"/>
      <c r="N57" s="19"/>
      <c r="O57" s="19"/>
    </row>
    <row r="58" spans="1:15" x14ac:dyDescent="0.25">
      <c r="A58" s="17"/>
      <c r="B58" s="19" t="s">
        <v>577</v>
      </c>
      <c r="C58" s="19"/>
      <c r="D58" s="19"/>
      <c r="E58" s="19"/>
      <c r="F58" s="19"/>
      <c r="G58" s="19"/>
      <c r="H58" s="19"/>
      <c r="I58" s="19"/>
      <c r="J58" s="19"/>
      <c r="K58" s="19"/>
      <c r="L58" s="19"/>
      <c r="M58" s="19"/>
      <c r="N58" s="19"/>
      <c r="O58" s="19"/>
    </row>
    <row r="59" spans="1:15" x14ac:dyDescent="0.25">
      <c r="A59" s="17"/>
      <c r="B59" s="19"/>
      <c r="C59" s="19"/>
      <c r="D59" s="19"/>
      <c r="E59" s="19"/>
      <c r="F59" s="19"/>
      <c r="G59" s="19"/>
      <c r="H59" s="19"/>
      <c r="I59" s="19"/>
      <c r="J59" s="19"/>
      <c r="K59" s="19"/>
      <c r="L59" s="19"/>
      <c r="M59" s="19"/>
      <c r="N59" s="19"/>
      <c r="O59" s="19"/>
    </row>
    <row r="60" spans="1:15" x14ac:dyDescent="0.25">
      <c r="A60" s="17"/>
      <c r="B60" s="151" t="s">
        <v>526</v>
      </c>
      <c r="C60" s="24"/>
      <c r="D60" s="23"/>
      <c r="E60" s="25"/>
      <c r="F60" s="24"/>
      <c r="G60" s="25"/>
      <c r="H60" s="23"/>
      <c r="I60" s="24"/>
      <c r="J60" s="23"/>
      <c r="K60" s="24"/>
    </row>
    <row r="61" spans="1:15" x14ac:dyDescent="0.25">
      <c r="A61" s="17"/>
      <c r="B61" s="85" t="s">
        <v>578</v>
      </c>
      <c r="C61" s="24"/>
      <c r="D61" s="23"/>
      <c r="E61" s="25"/>
      <c r="F61" s="24"/>
      <c r="G61" s="25"/>
      <c r="H61" s="23"/>
      <c r="I61" s="24"/>
      <c r="J61" s="23"/>
      <c r="K61" s="24"/>
    </row>
    <row r="62" spans="1:15" x14ac:dyDescent="0.25">
      <c r="A62" s="17"/>
      <c r="B62" s="23"/>
      <c r="C62" s="24"/>
      <c r="D62" s="23"/>
      <c r="E62" s="25"/>
      <c r="F62" s="24"/>
      <c r="G62" s="25"/>
      <c r="H62" s="23"/>
      <c r="I62" s="24"/>
      <c r="J62" s="23"/>
      <c r="K62" s="24"/>
    </row>
    <row r="63" spans="1:15" x14ac:dyDescent="0.25">
      <c r="A63" s="17"/>
      <c r="B63" s="27" t="s">
        <v>579</v>
      </c>
      <c r="C63" s="28"/>
      <c r="D63" s="27" t="s">
        <v>401</v>
      </c>
      <c r="E63" s="62">
        <v>4324431</v>
      </c>
      <c r="F63" s="28"/>
      <c r="G63" s="67">
        <v>18</v>
      </c>
      <c r="H63" s="27" t="s">
        <v>519</v>
      </c>
      <c r="I63" s="28"/>
      <c r="J63" s="152" t="s">
        <v>580</v>
      </c>
      <c r="K63" s="28"/>
    </row>
    <row r="64" spans="1:15" x14ac:dyDescent="0.25">
      <c r="A64" s="17"/>
      <c r="B64" s="31" t="s">
        <v>581</v>
      </c>
      <c r="C64" s="32"/>
      <c r="D64" s="31"/>
      <c r="E64" s="33">
        <v>82354</v>
      </c>
      <c r="F64" s="32"/>
      <c r="G64" s="68">
        <v>18</v>
      </c>
      <c r="H64" s="31" t="s">
        <v>519</v>
      </c>
      <c r="I64" s="32"/>
      <c r="J64" s="153" t="s">
        <v>580</v>
      </c>
      <c r="K64" s="32"/>
    </row>
    <row r="65" spans="1:15" x14ac:dyDescent="0.25">
      <c r="A65" s="17"/>
      <c r="B65" s="27"/>
      <c r="C65" s="28"/>
      <c r="D65" s="27"/>
      <c r="E65" s="67"/>
      <c r="F65" s="28"/>
      <c r="G65" s="67"/>
      <c r="H65" s="27"/>
      <c r="I65" s="28"/>
      <c r="J65" s="152"/>
      <c r="K65" s="28"/>
    </row>
    <row r="66" spans="1:15" x14ac:dyDescent="0.25">
      <c r="A66" s="17"/>
      <c r="B66" s="31" t="s">
        <v>579</v>
      </c>
      <c r="C66" s="32"/>
      <c r="D66" s="31"/>
      <c r="E66" s="33">
        <v>1538218</v>
      </c>
      <c r="F66" s="32"/>
      <c r="G66" s="68">
        <v>18</v>
      </c>
      <c r="H66" s="31" t="s">
        <v>519</v>
      </c>
      <c r="I66" s="32"/>
      <c r="J66" s="153" t="s">
        <v>580</v>
      </c>
      <c r="K66" s="32"/>
    </row>
    <row r="67" spans="1:15" x14ac:dyDescent="0.25">
      <c r="A67" s="17"/>
      <c r="B67" s="27"/>
      <c r="C67" s="28"/>
      <c r="D67" s="27"/>
      <c r="E67" s="67"/>
      <c r="F67" s="28"/>
      <c r="G67" s="67"/>
      <c r="H67" s="27"/>
      <c r="I67" s="28"/>
      <c r="J67" s="152"/>
      <c r="K67" s="28"/>
    </row>
    <row r="68" spans="1:15" x14ac:dyDescent="0.25">
      <c r="A68" s="17"/>
      <c r="B68" s="31" t="s">
        <v>582</v>
      </c>
      <c r="C68" s="32"/>
      <c r="D68" s="31"/>
      <c r="E68" s="33">
        <v>4425</v>
      </c>
      <c r="F68" s="32"/>
      <c r="G68" s="68" t="s">
        <v>583</v>
      </c>
      <c r="H68" s="31"/>
      <c r="I68" s="32"/>
      <c r="J68" s="153" t="s">
        <v>584</v>
      </c>
      <c r="K68" s="32"/>
    </row>
    <row r="69" spans="1:15" x14ac:dyDescent="0.25">
      <c r="A69" s="17"/>
      <c r="B69" s="27"/>
      <c r="C69" s="28"/>
      <c r="D69" s="27"/>
      <c r="E69" s="67"/>
      <c r="F69" s="28"/>
      <c r="G69" s="67"/>
      <c r="H69" s="27"/>
      <c r="I69" s="28"/>
      <c r="J69" s="152"/>
      <c r="K69" s="28"/>
    </row>
    <row r="70" spans="1:15" ht="15.75" thickBot="1" x14ac:dyDescent="0.3">
      <c r="A70" s="17"/>
      <c r="B70" s="31" t="s">
        <v>585</v>
      </c>
      <c r="C70" s="32"/>
      <c r="D70" s="48"/>
      <c r="E70" s="49">
        <v>175000</v>
      </c>
      <c r="F70" s="32"/>
      <c r="G70" s="68">
        <v>10</v>
      </c>
      <c r="H70" s="31" t="s">
        <v>519</v>
      </c>
      <c r="I70" s="32"/>
      <c r="J70" s="153" t="s">
        <v>584</v>
      </c>
      <c r="K70" s="32"/>
    </row>
    <row r="71" spans="1:15" ht="15.75" thickBot="1" x14ac:dyDescent="0.3">
      <c r="A71" s="17"/>
      <c r="B71" s="27"/>
      <c r="C71" s="28"/>
      <c r="D71" s="154" t="s">
        <v>401</v>
      </c>
      <c r="E71" s="155">
        <v>6124428</v>
      </c>
      <c r="F71" s="28"/>
      <c r="G71" s="67"/>
      <c r="H71" s="27"/>
      <c r="I71" s="28"/>
      <c r="J71" s="27"/>
      <c r="K71" s="28"/>
    </row>
    <row r="72" spans="1:15" ht="15.75" thickTop="1" x14ac:dyDescent="0.25">
      <c r="A72" s="17"/>
      <c r="B72" s="19" t="s">
        <v>226</v>
      </c>
      <c r="C72" s="19"/>
      <c r="D72" s="19"/>
      <c r="E72" s="19"/>
      <c r="F72" s="19"/>
      <c r="G72" s="19"/>
      <c r="H72" s="19"/>
      <c r="I72" s="19"/>
      <c r="J72" s="19"/>
      <c r="K72" s="19"/>
      <c r="L72" s="19"/>
      <c r="M72" s="19"/>
      <c r="N72" s="19"/>
      <c r="O72" s="19"/>
    </row>
    <row r="73" spans="1:15" x14ac:dyDescent="0.25">
      <c r="A73" s="17"/>
      <c r="B73" s="171"/>
      <c r="C73" s="171"/>
      <c r="D73" s="171"/>
      <c r="E73" s="172"/>
      <c r="F73" s="171"/>
      <c r="G73" s="173" t="s">
        <v>586</v>
      </c>
      <c r="H73" s="173"/>
      <c r="I73" s="171"/>
      <c r="J73" s="173"/>
      <c r="K73" s="171"/>
      <c r="L73" s="173"/>
      <c r="M73" s="171"/>
      <c r="N73" s="173"/>
      <c r="O73" s="171"/>
    </row>
    <row r="74" spans="1:15" x14ac:dyDescent="0.25">
      <c r="A74" s="17"/>
      <c r="B74" s="171"/>
      <c r="C74" s="171"/>
      <c r="D74" s="171"/>
      <c r="E74" s="172"/>
      <c r="F74" s="171"/>
      <c r="G74" s="173" t="s">
        <v>587</v>
      </c>
      <c r="H74" s="173"/>
      <c r="I74" s="171"/>
      <c r="J74" s="173"/>
      <c r="K74" s="171"/>
      <c r="L74" s="173"/>
      <c r="M74" s="171"/>
      <c r="N74" s="173"/>
      <c r="O74" s="171"/>
    </row>
    <row r="75" spans="1:15" x14ac:dyDescent="0.25">
      <c r="A75" s="17"/>
      <c r="B75" s="171"/>
      <c r="C75" s="171"/>
      <c r="D75" s="171"/>
      <c r="E75" s="172"/>
      <c r="F75" s="171"/>
      <c r="G75" s="173" t="s">
        <v>588</v>
      </c>
      <c r="H75" s="173"/>
      <c r="I75" s="171"/>
      <c r="J75" s="173" t="s">
        <v>590</v>
      </c>
      <c r="K75" s="171"/>
      <c r="L75" s="173" t="s">
        <v>591</v>
      </c>
      <c r="M75" s="171"/>
      <c r="N75" s="173" t="s">
        <v>592</v>
      </c>
      <c r="O75" s="171"/>
    </row>
    <row r="76" spans="1:15" ht="15.75" thickBot="1" x14ac:dyDescent="0.3">
      <c r="A76" s="17"/>
      <c r="B76" s="171"/>
      <c r="C76" s="171"/>
      <c r="D76" s="171"/>
      <c r="E76" s="172"/>
      <c r="F76" s="171"/>
      <c r="G76" s="174" t="s">
        <v>589</v>
      </c>
      <c r="H76" s="174"/>
      <c r="I76" s="171"/>
      <c r="J76" s="174"/>
      <c r="K76" s="171"/>
      <c r="L76" s="174"/>
      <c r="M76" s="171"/>
      <c r="N76" s="174"/>
      <c r="O76" s="171"/>
    </row>
    <row r="77" spans="1:15" x14ac:dyDescent="0.25">
      <c r="A77" s="17"/>
      <c r="B77" s="156" t="s">
        <v>593</v>
      </c>
      <c r="C77" s="157"/>
      <c r="D77" s="157"/>
      <c r="E77" s="158"/>
      <c r="F77" s="157"/>
      <c r="G77" s="159"/>
      <c r="H77" s="160"/>
      <c r="I77" s="157"/>
      <c r="J77" s="159"/>
      <c r="K77" s="157"/>
      <c r="L77" s="159"/>
      <c r="M77" s="157"/>
      <c r="N77" s="159"/>
      <c r="O77" s="157"/>
    </row>
    <row r="78" spans="1:15" x14ac:dyDescent="0.25">
      <c r="A78" s="17"/>
      <c r="B78" s="161"/>
      <c r="C78" s="161"/>
      <c r="D78" s="161"/>
      <c r="E78" s="162"/>
      <c r="F78" s="161"/>
      <c r="G78" s="161"/>
      <c r="H78" s="162"/>
      <c r="I78" s="161"/>
      <c r="J78" s="161"/>
      <c r="K78" s="161"/>
      <c r="L78" s="161"/>
      <c r="M78" s="161"/>
      <c r="N78" s="161"/>
      <c r="O78" s="161"/>
    </row>
    <row r="79" spans="1:15" x14ac:dyDescent="0.25">
      <c r="A79" s="17"/>
      <c r="B79" s="118" t="s">
        <v>537</v>
      </c>
      <c r="C79" s="157"/>
      <c r="D79" s="157"/>
      <c r="E79" s="163">
        <v>531986</v>
      </c>
      <c r="F79" s="157"/>
      <c r="G79" s="157"/>
      <c r="H79" s="158"/>
      <c r="I79" s="157"/>
      <c r="J79" s="164"/>
      <c r="K79" s="164"/>
      <c r="L79" s="164" t="s">
        <v>594</v>
      </c>
      <c r="M79" s="157"/>
      <c r="N79" s="157"/>
      <c r="O79" s="157"/>
    </row>
    <row r="80" spans="1:15" x14ac:dyDescent="0.25">
      <c r="A80" s="17"/>
      <c r="B80" s="121" t="s">
        <v>595</v>
      </c>
      <c r="C80" s="161"/>
      <c r="D80" s="161"/>
      <c r="E80" s="165">
        <v>62149</v>
      </c>
      <c r="F80" s="161"/>
      <c r="G80" s="161"/>
      <c r="H80" s="162"/>
      <c r="I80" s="161"/>
      <c r="J80" s="166">
        <v>40633</v>
      </c>
      <c r="K80" s="167"/>
      <c r="L80" s="166">
        <v>40816</v>
      </c>
      <c r="M80" s="161"/>
      <c r="N80" s="161"/>
      <c r="O80" s="161"/>
    </row>
    <row r="81" spans="1:15" x14ac:dyDescent="0.25">
      <c r="A81" s="17"/>
      <c r="B81" s="118" t="s">
        <v>541</v>
      </c>
      <c r="C81" s="157"/>
      <c r="D81" s="157"/>
      <c r="E81" s="163">
        <v>137573</v>
      </c>
      <c r="F81" s="157"/>
      <c r="G81" s="157"/>
      <c r="H81" s="158"/>
      <c r="I81" s="157"/>
      <c r="J81" s="164"/>
      <c r="K81" s="164"/>
      <c r="L81" s="164"/>
      <c r="M81" s="157"/>
      <c r="N81" s="157"/>
      <c r="O81" s="157"/>
    </row>
    <row r="82" spans="1:15" x14ac:dyDescent="0.25">
      <c r="A82" s="17"/>
      <c r="B82" s="121" t="s">
        <v>539</v>
      </c>
      <c r="C82" s="161"/>
      <c r="D82" s="161"/>
      <c r="E82" s="165">
        <v>500137</v>
      </c>
      <c r="F82" s="161"/>
      <c r="G82" s="161"/>
      <c r="H82" s="162"/>
      <c r="I82" s="161"/>
      <c r="J82" s="166">
        <v>41090</v>
      </c>
      <c r="K82" s="167"/>
      <c r="L82" s="166">
        <v>41209</v>
      </c>
      <c r="M82" s="161"/>
      <c r="N82" s="161"/>
      <c r="O82" s="161"/>
    </row>
    <row r="83" spans="1:15" x14ac:dyDescent="0.25">
      <c r="A83" s="17"/>
      <c r="B83" s="118" t="s">
        <v>596</v>
      </c>
      <c r="C83" s="157"/>
      <c r="D83" s="157" t="s">
        <v>401</v>
      </c>
      <c r="E83" s="163">
        <v>160479</v>
      </c>
      <c r="F83" s="157"/>
      <c r="G83" s="157" t="s">
        <v>401</v>
      </c>
      <c r="H83" s="158">
        <v>0.1</v>
      </c>
      <c r="I83" s="157"/>
      <c r="J83" s="164" t="s">
        <v>597</v>
      </c>
      <c r="K83" s="164"/>
      <c r="L83" s="164" t="s">
        <v>598</v>
      </c>
      <c r="M83" s="157"/>
      <c r="N83" s="157" t="s">
        <v>599</v>
      </c>
      <c r="O83" s="157"/>
    </row>
    <row r="84" spans="1:15" x14ac:dyDescent="0.25">
      <c r="A84" s="17"/>
      <c r="B84" s="121" t="s">
        <v>596</v>
      </c>
      <c r="C84" s="161"/>
      <c r="D84" s="161" t="s">
        <v>401</v>
      </c>
      <c r="E84" s="165">
        <v>65821</v>
      </c>
      <c r="F84" s="161"/>
      <c r="G84" s="161" t="s">
        <v>401</v>
      </c>
      <c r="H84" s="162">
        <v>0.1</v>
      </c>
      <c r="I84" s="161"/>
      <c r="J84" s="167" t="s">
        <v>600</v>
      </c>
      <c r="K84" s="167"/>
      <c r="L84" s="167" t="s">
        <v>601</v>
      </c>
      <c r="M84" s="161"/>
      <c r="N84" s="161" t="s">
        <v>602</v>
      </c>
      <c r="O84" s="161"/>
    </row>
    <row r="85" spans="1:15" x14ac:dyDescent="0.25">
      <c r="A85" s="17"/>
      <c r="B85" s="118" t="s">
        <v>603</v>
      </c>
      <c r="C85" s="157"/>
      <c r="D85" s="157" t="s">
        <v>401</v>
      </c>
      <c r="E85" s="163">
        <v>110899</v>
      </c>
      <c r="F85" s="157"/>
      <c r="G85" s="157" t="s">
        <v>401</v>
      </c>
      <c r="H85" s="158">
        <v>0.2</v>
      </c>
      <c r="I85" s="157"/>
      <c r="J85" s="164" t="s">
        <v>604</v>
      </c>
      <c r="K85" s="164"/>
      <c r="L85" s="164" t="s">
        <v>605</v>
      </c>
      <c r="M85" s="157"/>
      <c r="N85" s="157"/>
      <c r="O85" s="157"/>
    </row>
    <row r="86" spans="1:15" x14ac:dyDescent="0.25">
      <c r="A86" s="17"/>
      <c r="B86" s="121" t="s">
        <v>606</v>
      </c>
      <c r="C86" s="161"/>
      <c r="D86" s="161" t="s">
        <v>401</v>
      </c>
      <c r="E86" s="165">
        <v>28784</v>
      </c>
      <c r="F86" s="161"/>
      <c r="G86" s="161" t="s">
        <v>401</v>
      </c>
      <c r="H86" s="162">
        <v>0.25</v>
      </c>
      <c r="I86" s="161"/>
      <c r="J86" s="166">
        <v>40889</v>
      </c>
      <c r="K86" s="167"/>
      <c r="L86" s="166">
        <v>41249</v>
      </c>
      <c r="M86" s="161"/>
      <c r="N86" s="161" t="s">
        <v>602</v>
      </c>
      <c r="O86" s="161"/>
    </row>
    <row r="87" spans="1:15" x14ac:dyDescent="0.25">
      <c r="A87" s="17"/>
      <c r="B87" s="118" t="s">
        <v>607</v>
      </c>
      <c r="C87" s="157"/>
      <c r="D87" s="157" t="s">
        <v>401</v>
      </c>
      <c r="E87" s="163">
        <v>35504</v>
      </c>
      <c r="F87" s="157"/>
      <c r="G87" s="157" t="s">
        <v>401</v>
      </c>
      <c r="H87" s="158">
        <v>0.27</v>
      </c>
      <c r="I87" s="157"/>
      <c r="J87" s="164" t="s">
        <v>608</v>
      </c>
      <c r="K87" s="164"/>
      <c r="L87" s="164" t="s">
        <v>609</v>
      </c>
      <c r="M87" s="157"/>
      <c r="N87" s="157" t="s">
        <v>599</v>
      </c>
      <c r="O87" s="157"/>
    </row>
    <row r="88" spans="1:15" x14ac:dyDescent="0.25">
      <c r="A88" s="17"/>
      <c r="B88" s="121" t="s">
        <v>610</v>
      </c>
      <c r="C88" s="161"/>
      <c r="D88" s="161" t="s">
        <v>401</v>
      </c>
      <c r="E88" s="165">
        <v>35503</v>
      </c>
      <c r="F88" s="161"/>
      <c r="G88" s="161" t="s">
        <v>401</v>
      </c>
      <c r="H88" s="162">
        <v>0.27</v>
      </c>
      <c r="I88" s="161"/>
      <c r="J88" s="167" t="s">
        <v>608</v>
      </c>
      <c r="K88" s="167"/>
      <c r="L88" s="167" t="s">
        <v>609</v>
      </c>
      <c r="M88" s="161"/>
      <c r="N88" s="161" t="s">
        <v>599</v>
      </c>
      <c r="O88" s="161"/>
    </row>
    <row r="89" spans="1:15" x14ac:dyDescent="0.25">
      <c r="A89" s="17"/>
      <c r="B89" s="118" t="s">
        <v>611</v>
      </c>
      <c r="C89" s="157"/>
      <c r="D89" s="157" t="s">
        <v>401</v>
      </c>
      <c r="E89" s="163">
        <v>35503</v>
      </c>
      <c r="F89" s="157"/>
      <c r="G89" s="157" t="s">
        <v>401</v>
      </c>
      <c r="H89" s="158">
        <v>0.27</v>
      </c>
      <c r="I89" s="157"/>
      <c r="J89" s="164" t="s">
        <v>608</v>
      </c>
      <c r="K89" s="164"/>
      <c r="L89" s="164" t="s">
        <v>609</v>
      </c>
      <c r="M89" s="157"/>
      <c r="N89" s="157" t="s">
        <v>599</v>
      </c>
      <c r="O89" s="157"/>
    </row>
    <row r="90" spans="1:15" x14ac:dyDescent="0.25">
      <c r="A90" s="17"/>
      <c r="B90" s="121" t="s">
        <v>612</v>
      </c>
      <c r="C90" s="161"/>
      <c r="D90" s="161" t="s">
        <v>401</v>
      </c>
      <c r="E90" s="165">
        <v>200682</v>
      </c>
      <c r="F90" s="161"/>
      <c r="G90" s="161" t="s">
        <v>401</v>
      </c>
      <c r="H90" s="162">
        <v>0.2</v>
      </c>
      <c r="I90" s="161"/>
      <c r="J90" s="166">
        <v>41214</v>
      </c>
      <c r="K90" s="167"/>
      <c r="L90" s="167" t="s">
        <v>613</v>
      </c>
      <c r="M90" s="161"/>
      <c r="N90" s="161" t="s">
        <v>602</v>
      </c>
      <c r="O90" s="161"/>
    </row>
    <row r="91" spans="1:15" x14ac:dyDescent="0.25">
      <c r="A91" s="17"/>
      <c r="B91" s="118" t="s">
        <v>614</v>
      </c>
      <c r="C91" s="157"/>
      <c r="D91" s="157" t="s">
        <v>401</v>
      </c>
      <c r="E91" s="163">
        <v>52729</v>
      </c>
      <c r="F91" s="157"/>
      <c r="G91" s="157" t="s">
        <v>401</v>
      </c>
      <c r="H91" s="158">
        <v>0.24</v>
      </c>
      <c r="I91" s="157"/>
      <c r="J91" s="164" t="s">
        <v>615</v>
      </c>
      <c r="K91" s="164"/>
      <c r="L91" s="164" t="s">
        <v>609</v>
      </c>
      <c r="M91" s="157"/>
      <c r="N91" s="157" t="s">
        <v>602</v>
      </c>
      <c r="O91" s="157"/>
    </row>
    <row r="92" spans="1:15" x14ac:dyDescent="0.25">
      <c r="A92" s="17"/>
      <c r="B92" s="121" t="s">
        <v>616</v>
      </c>
      <c r="C92" s="161"/>
      <c r="D92" s="161" t="s">
        <v>401</v>
      </c>
      <c r="E92" s="165">
        <v>263315</v>
      </c>
      <c r="F92" s="161"/>
      <c r="G92" s="161" t="s">
        <v>401</v>
      </c>
      <c r="H92" s="162">
        <v>0.03</v>
      </c>
      <c r="I92" s="161"/>
      <c r="J92" s="167" t="s">
        <v>617</v>
      </c>
      <c r="K92" s="167"/>
      <c r="L92" s="167" t="s">
        <v>609</v>
      </c>
      <c r="M92" s="161"/>
      <c r="N92" s="161" t="s">
        <v>602</v>
      </c>
      <c r="O92" s="161"/>
    </row>
    <row r="93" spans="1:15" x14ac:dyDescent="0.25">
      <c r="A93" s="17"/>
      <c r="B93" s="118" t="s">
        <v>618</v>
      </c>
      <c r="C93" s="157"/>
      <c r="D93" s="157" t="s">
        <v>401</v>
      </c>
      <c r="E93" s="163">
        <v>262986</v>
      </c>
      <c r="F93" s="157"/>
      <c r="G93" s="157" t="s">
        <v>401</v>
      </c>
      <c r="H93" s="158">
        <v>0.2</v>
      </c>
      <c r="I93" s="157"/>
      <c r="J93" s="164" t="s">
        <v>619</v>
      </c>
      <c r="K93" s="164"/>
      <c r="L93" s="164" t="s">
        <v>613</v>
      </c>
      <c r="M93" s="157"/>
      <c r="N93" s="157" t="s">
        <v>602</v>
      </c>
      <c r="O93" s="157"/>
    </row>
    <row r="94" spans="1:15" x14ac:dyDescent="0.25">
      <c r="A94" s="17"/>
      <c r="B94" s="121" t="s">
        <v>620</v>
      </c>
      <c r="C94" s="161"/>
      <c r="D94" s="161" t="s">
        <v>401</v>
      </c>
      <c r="E94" s="165">
        <v>125918</v>
      </c>
      <c r="F94" s="161"/>
      <c r="G94" s="161" t="s">
        <v>401</v>
      </c>
      <c r="H94" s="162">
        <v>0.24</v>
      </c>
      <c r="I94" s="161"/>
      <c r="J94" s="166">
        <v>40910</v>
      </c>
      <c r="K94" s="167"/>
      <c r="L94" s="166">
        <v>41276</v>
      </c>
      <c r="M94" s="161"/>
      <c r="N94" s="161" t="s">
        <v>602</v>
      </c>
      <c r="O94" s="161"/>
    </row>
    <row r="95" spans="1:15" x14ac:dyDescent="0.25">
      <c r="A95" s="17"/>
      <c r="B95" s="118" t="s">
        <v>621</v>
      </c>
      <c r="C95" s="157"/>
      <c r="D95" s="157" t="s">
        <v>401</v>
      </c>
      <c r="E95" s="163">
        <v>104866</v>
      </c>
      <c r="F95" s="157"/>
      <c r="G95" s="157" t="s">
        <v>401</v>
      </c>
      <c r="H95" s="158">
        <v>0.23</v>
      </c>
      <c r="I95" s="157"/>
      <c r="J95" s="168">
        <v>40970</v>
      </c>
      <c r="K95" s="164"/>
      <c r="L95" s="168">
        <v>41335</v>
      </c>
      <c r="M95" s="157"/>
      <c r="N95" s="157" t="s">
        <v>622</v>
      </c>
      <c r="O95" s="157"/>
    </row>
    <row r="96" spans="1:15" x14ac:dyDescent="0.25">
      <c r="A96" s="17"/>
      <c r="B96" s="121" t="s">
        <v>623</v>
      </c>
      <c r="C96" s="161"/>
      <c r="D96" s="161" t="s">
        <v>401</v>
      </c>
      <c r="E96" s="165">
        <v>420053</v>
      </c>
      <c r="F96" s="161"/>
      <c r="G96" s="161" t="s">
        <v>401</v>
      </c>
      <c r="H96" s="162">
        <v>0.1</v>
      </c>
      <c r="I96" s="161"/>
      <c r="J96" s="167" t="s">
        <v>624</v>
      </c>
      <c r="K96" s="167"/>
      <c r="L96" s="167" t="s">
        <v>625</v>
      </c>
      <c r="M96" s="161"/>
      <c r="N96" s="161" t="s">
        <v>602</v>
      </c>
      <c r="O96" s="161"/>
    </row>
    <row r="97" spans="1:15" x14ac:dyDescent="0.25">
      <c r="A97" s="17"/>
      <c r="B97" s="118" t="s">
        <v>626</v>
      </c>
      <c r="C97" s="157"/>
      <c r="D97" s="157" t="s">
        <v>401</v>
      </c>
      <c r="E97" s="163">
        <v>52500</v>
      </c>
      <c r="F97" s="157"/>
      <c r="G97" s="157" t="s">
        <v>401</v>
      </c>
      <c r="H97" s="158">
        <v>0.09</v>
      </c>
      <c r="I97" s="157"/>
      <c r="J97" s="168">
        <v>41003</v>
      </c>
      <c r="K97" s="164"/>
      <c r="L97" s="168">
        <v>41192</v>
      </c>
      <c r="M97" s="157"/>
      <c r="N97" s="157" t="s">
        <v>622</v>
      </c>
      <c r="O97" s="157"/>
    </row>
    <row r="98" spans="1:15" x14ac:dyDescent="0.25">
      <c r="A98" s="17"/>
      <c r="B98" s="121" t="s">
        <v>627</v>
      </c>
      <c r="C98" s="161"/>
      <c r="D98" s="161" t="s">
        <v>401</v>
      </c>
      <c r="E98" s="165">
        <v>41667</v>
      </c>
      <c r="F98" s="161"/>
      <c r="G98" s="161" t="s">
        <v>401</v>
      </c>
      <c r="H98" s="162">
        <v>0.09</v>
      </c>
      <c r="I98" s="161"/>
      <c r="J98" s="167" t="s">
        <v>628</v>
      </c>
      <c r="K98" s="167"/>
      <c r="L98" s="167" t="s">
        <v>629</v>
      </c>
      <c r="M98" s="161"/>
      <c r="N98" s="161" t="s">
        <v>622</v>
      </c>
      <c r="O98" s="161"/>
    </row>
    <row r="99" spans="1:15" x14ac:dyDescent="0.25">
      <c r="A99" s="17"/>
      <c r="B99" s="118" t="s">
        <v>630</v>
      </c>
      <c r="C99" s="157"/>
      <c r="D99" s="157" t="s">
        <v>401</v>
      </c>
      <c r="E99" s="163">
        <v>62500</v>
      </c>
      <c r="F99" s="157"/>
      <c r="G99" s="157" t="s">
        <v>401</v>
      </c>
      <c r="H99" s="158">
        <v>0.09</v>
      </c>
      <c r="I99" s="157"/>
      <c r="J99" s="164" t="s">
        <v>631</v>
      </c>
      <c r="K99" s="164"/>
      <c r="L99" s="164" t="s">
        <v>629</v>
      </c>
      <c r="M99" s="157"/>
      <c r="N99" s="157" t="s">
        <v>622</v>
      </c>
      <c r="O99" s="157"/>
    </row>
    <row r="100" spans="1:15" x14ac:dyDescent="0.25">
      <c r="A100" s="17"/>
      <c r="B100" s="121" t="s">
        <v>632</v>
      </c>
      <c r="C100" s="161"/>
      <c r="D100" s="161" t="s">
        <v>401</v>
      </c>
      <c r="E100" s="165">
        <v>46350</v>
      </c>
      <c r="F100" s="161"/>
      <c r="G100" s="161" t="s">
        <v>401</v>
      </c>
      <c r="H100" s="162">
        <v>7.0000000000000007E-2</v>
      </c>
      <c r="I100" s="161"/>
      <c r="J100" s="167" t="s">
        <v>633</v>
      </c>
      <c r="K100" s="167"/>
      <c r="L100" s="167" t="s">
        <v>629</v>
      </c>
      <c r="M100" s="161"/>
      <c r="N100" s="161" t="s">
        <v>622</v>
      </c>
      <c r="O100" s="161"/>
    </row>
    <row r="101" spans="1:15" x14ac:dyDescent="0.25">
      <c r="A101" s="17"/>
      <c r="B101" s="118" t="s">
        <v>634</v>
      </c>
      <c r="C101" s="157"/>
      <c r="D101" s="157" t="s">
        <v>401</v>
      </c>
      <c r="E101" s="163">
        <v>62654</v>
      </c>
      <c r="F101" s="157"/>
      <c r="G101" s="157"/>
      <c r="H101" s="158"/>
      <c r="I101" s="157"/>
      <c r="J101" s="164" t="s">
        <v>635</v>
      </c>
      <c r="K101" s="164"/>
      <c r="L101" s="164" t="s">
        <v>636</v>
      </c>
      <c r="M101" s="157"/>
      <c r="N101" s="157" t="s">
        <v>602</v>
      </c>
      <c r="O101" s="157"/>
    </row>
    <row r="102" spans="1:15" x14ac:dyDescent="0.25">
      <c r="A102" s="17"/>
      <c r="B102" s="121" t="s">
        <v>558</v>
      </c>
      <c r="C102" s="161"/>
      <c r="D102" s="161" t="s">
        <v>401</v>
      </c>
      <c r="E102" s="165">
        <v>100163</v>
      </c>
      <c r="F102" s="161"/>
      <c r="G102" s="161"/>
      <c r="H102" s="162" t="s">
        <v>637</v>
      </c>
      <c r="I102" s="161"/>
      <c r="J102" s="167" t="s">
        <v>638</v>
      </c>
      <c r="K102" s="167"/>
      <c r="L102" s="167" t="s">
        <v>639</v>
      </c>
      <c r="M102" s="161"/>
      <c r="N102" s="161" t="s">
        <v>640</v>
      </c>
      <c r="O102" s="161"/>
    </row>
    <row r="103" spans="1:15" x14ac:dyDescent="0.25">
      <c r="A103" s="17"/>
      <c r="B103" s="118" t="s">
        <v>641</v>
      </c>
      <c r="C103" s="157"/>
      <c r="D103" s="157" t="s">
        <v>401</v>
      </c>
      <c r="E103" s="163">
        <v>50066</v>
      </c>
      <c r="F103" s="157"/>
      <c r="G103" s="157"/>
      <c r="H103" s="158" t="s">
        <v>637</v>
      </c>
      <c r="I103" s="157"/>
      <c r="J103" s="164" t="s">
        <v>642</v>
      </c>
      <c r="K103" s="164"/>
      <c r="L103" s="164" t="s">
        <v>643</v>
      </c>
      <c r="M103" s="157"/>
      <c r="N103" s="157" t="s">
        <v>640</v>
      </c>
      <c r="O103" s="157"/>
    </row>
    <row r="104" spans="1:15" x14ac:dyDescent="0.25">
      <c r="A104" s="17"/>
      <c r="B104" s="121"/>
      <c r="C104" s="161"/>
      <c r="D104" s="161"/>
      <c r="E104" s="162"/>
      <c r="F104" s="161"/>
      <c r="G104" s="161"/>
      <c r="H104" s="162"/>
      <c r="I104" s="161"/>
      <c r="J104" s="167"/>
      <c r="K104" s="167"/>
      <c r="L104" s="167"/>
      <c r="M104" s="161"/>
      <c r="N104" s="161"/>
      <c r="O104" s="161"/>
    </row>
    <row r="105" spans="1:15" x14ac:dyDescent="0.25">
      <c r="A105" s="17"/>
      <c r="B105" s="118" t="s">
        <v>644</v>
      </c>
      <c r="C105" s="157"/>
      <c r="D105" s="157" t="s">
        <v>401</v>
      </c>
      <c r="E105" s="163">
        <v>102794</v>
      </c>
      <c r="F105" s="157"/>
      <c r="G105" s="157"/>
      <c r="H105" s="158" t="s">
        <v>637</v>
      </c>
      <c r="I105" s="157"/>
      <c r="J105" s="168">
        <v>41064</v>
      </c>
      <c r="K105" s="164"/>
      <c r="L105" s="168">
        <v>41398</v>
      </c>
      <c r="M105" s="157"/>
      <c r="N105" s="157" t="s">
        <v>640</v>
      </c>
      <c r="O105" s="157"/>
    </row>
    <row r="106" spans="1:15" x14ac:dyDescent="0.25">
      <c r="A106" s="17"/>
      <c r="B106" s="121" t="s">
        <v>645</v>
      </c>
      <c r="C106" s="161"/>
      <c r="D106" s="161" t="s">
        <v>401</v>
      </c>
      <c r="E106" s="165">
        <v>256411</v>
      </c>
      <c r="F106" s="161"/>
      <c r="G106" s="161"/>
      <c r="H106" s="162" t="s">
        <v>637</v>
      </c>
      <c r="I106" s="161"/>
      <c r="J106" s="167" t="s">
        <v>628</v>
      </c>
      <c r="K106" s="167"/>
      <c r="L106" s="166">
        <v>41612</v>
      </c>
      <c r="M106" s="161"/>
      <c r="N106" s="161" t="s">
        <v>640</v>
      </c>
      <c r="O106" s="161"/>
    </row>
    <row r="107" spans="1:15" x14ac:dyDescent="0.25">
      <c r="A107" s="17"/>
      <c r="B107" s="118" t="s">
        <v>646</v>
      </c>
      <c r="C107" s="157"/>
      <c r="D107" s="157" t="s">
        <v>401</v>
      </c>
      <c r="E107" s="163">
        <v>252466</v>
      </c>
      <c r="F107" s="157"/>
      <c r="G107" s="157"/>
      <c r="H107" s="158" t="s">
        <v>637</v>
      </c>
      <c r="I107" s="157"/>
      <c r="J107" s="164" t="s">
        <v>647</v>
      </c>
      <c r="K107" s="164"/>
      <c r="L107" s="164" t="s">
        <v>648</v>
      </c>
      <c r="M107" s="157"/>
      <c r="N107" s="157" t="s">
        <v>640</v>
      </c>
      <c r="O107" s="157"/>
    </row>
    <row r="108" spans="1:15" ht="15.75" thickBot="1" x14ac:dyDescent="0.3">
      <c r="A108" s="17"/>
      <c r="B108" s="121"/>
      <c r="C108" s="161"/>
      <c r="D108" s="169" t="s">
        <v>401</v>
      </c>
      <c r="E108" s="170">
        <v>4162458</v>
      </c>
      <c r="F108" s="161"/>
      <c r="G108" s="161"/>
      <c r="H108" s="162"/>
      <c r="I108" s="161"/>
      <c r="J108" s="161"/>
      <c r="K108" s="161"/>
      <c r="L108" s="161"/>
      <c r="M108" s="161"/>
      <c r="N108" s="161"/>
      <c r="O108" s="161"/>
    </row>
    <row r="109" spans="1:15" ht="15.75" thickTop="1" x14ac:dyDescent="0.25">
      <c r="A109" s="17"/>
      <c r="B109" s="176"/>
      <c r="C109" s="176"/>
      <c r="D109" s="176"/>
      <c r="E109" s="176"/>
      <c r="F109" s="176"/>
      <c r="G109" s="176"/>
      <c r="H109" s="176"/>
      <c r="I109" s="176"/>
      <c r="J109" s="176"/>
      <c r="K109" s="176"/>
      <c r="L109" s="176"/>
      <c r="M109" s="176"/>
      <c r="N109" s="176"/>
      <c r="O109" s="176"/>
    </row>
    <row r="110" spans="1:15" x14ac:dyDescent="0.25">
      <c r="A110" s="17"/>
      <c r="B110" s="151" t="s">
        <v>649</v>
      </c>
      <c r="C110" s="24"/>
      <c r="D110" s="23"/>
      <c r="E110" s="25"/>
      <c r="F110" s="24"/>
      <c r="G110" s="24"/>
      <c r="H110" s="25"/>
      <c r="I110" s="23"/>
      <c r="J110" s="24"/>
      <c r="K110" s="41"/>
    </row>
    <row r="111" spans="1:15" ht="27" thickBot="1" x14ac:dyDescent="0.3">
      <c r="A111" s="17"/>
      <c r="B111" s="27" t="s">
        <v>650</v>
      </c>
      <c r="C111" s="28"/>
      <c r="D111" s="78" t="s">
        <v>401</v>
      </c>
      <c r="E111" s="86">
        <v>3001271</v>
      </c>
      <c r="F111" s="28"/>
      <c r="G111" s="175"/>
      <c r="H111" s="80">
        <v>15</v>
      </c>
      <c r="I111" s="27" t="s">
        <v>519</v>
      </c>
      <c r="J111" s="28"/>
      <c r="K111" s="152" t="s">
        <v>580</v>
      </c>
    </row>
    <row r="112" spans="1:15" x14ac:dyDescent="0.25">
      <c r="A112" s="17"/>
      <c r="B112" s="19"/>
      <c r="C112" s="19"/>
      <c r="D112" s="19"/>
      <c r="E112" s="19"/>
      <c r="F112" s="19"/>
      <c r="G112" s="19"/>
      <c r="H112" s="19"/>
      <c r="I112" s="19"/>
      <c r="J112" s="19"/>
      <c r="K112" s="19"/>
      <c r="L112" s="19"/>
      <c r="M112" s="19"/>
      <c r="N112" s="19"/>
      <c r="O112" s="19"/>
    </row>
    <row r="113" spans="1:15" x14ac:dyDescent="0.25">
      <c r="A113" s="17"/>
      <c r="B113" s="19" t="s">
        <v>651</v>
      </c>
      <c r="C113" s="19"/>
      <c r="D113" s="19"/>
      <c r="E113" s="19"/>
      <c r="F113" s="19"/>
      <c r="G113" s="19"/>
      <c r="H113" s="19"/>
      <c r="I113" s="19"/>
      <c r="J113" s="19"/>
      <c r="K113" s="19"/>
      <c r="L113" s="19"/>
      <c r="M113" s="19"/>
      <c r="N113" s="19"/>
      <c r="O113" s="19"/>
    </row>
    <row r="114" spans="1:15" x14ac:dyDescent="0.25">
      <c r="A114" s="17"/>
      <c r="B114" s="19"/>
      <c r="C114" s="19"/>
      <c r="D114" s="19"/>
      <c r="E114" s="19"/>
      <c r="F114" s="19"/>
      <c r="G114" s="19"/>
      <c r="H114" s="19"/>
      <c r="I114" s="19"/>
      <c r="J114" s="19"/>
      <c r="K114" s="19"/>
      <c r="L114" s="19"/>
      <c r="M114" s="19"/>
      <c r="N114" s="19"/>
      <c r="O114" s="19"/>
    </row>
    <row r="115" spans="1:15" x14ac:dyDescent="0.25">
      <c r="A115" s="17"/>
      <c r="B115" s="19" t="s">
        <v>652</v>
      </c>
      <c r="C115" s="19"/>
      <c r="D115" s="19"/>
      <c r="E115" s="19"/>
      <c r="F115" s="19"/>
      <c r="G115" s="19"/>
      <c r="H115" s="19"/>
      <c r="I115" s="19"/>
      <c r="J115" s="19"/>
      <c r="K115" s="19"/>
      <c r="L115" s="19"/>
      <c r="M115" s="19"/>
      <c r="N115" s="19"/>
      <c r="O115" s="19"/>
    </row>
    <row r="116" spans="1:15" x14ac:dyDescent="0.25">
      <c r="A116" s="17"/>
      <c r="B116" s="19"/>
      <c r="C116" s="19"/>
      <c r="D116" s="19"/>
      <c r="E116" s="19"/>
      <c r="F116" s="19"/>
      <c r="G116" s="19"/>
      <c r="H116" s="19"/>
      <c r="I116" s="19"/>
      <c r="J116" s="19"/>
      <c r="K116" s="19"/>
      <c r="L116" s="19"/>
      <c r="M116" s="19"/>
      <c r="N116" s="19"/>
      <c r="O116" s="19"/>
    </row>
    <row r="117" spans="1:15" x14ac:dyDescent="0.25">
      <c r="A117" s="17"/>
      <c r="B117" s="20" t="s">
        <v>653</v>
      </c>
      <c r="C117" s="20"/>
      <c r="D117" s="20"/>
      <c r="E117" s="20"/>
      <c r="F117" s="20"/>
      <c r="G117" s="20"/>
      <c r="H117" s="20"/>
      <c r="I117" s="20"/>
      <c r="J117" s="20"/>
      <c r="K117" s="20"/>
      <c r="L117" s="20"/>
      <c r="M117" s="20"/>
      <c r="N117" s="20"/>
      <c r="O117" s="20"/>
    </row>
    <row r="118" spans="1:15" x14ac:dyDescent="0.25">
      <c r="A118" s="17"/>
      <c r="B118" s="19"/>
      <c r="C118" s="19"/>
      <c r="D118" s="19"/>
      <c r="E118" s="19"/>
      <c r="F118" s="19"/>
      <c r="G118" s="19"/>
      <c r="H118" s="19"/>
      <c r="I118" s="19"/>
      <c r="J118" s="19"/>
      <c r="K118" s="19"/>
      <c r="L118" s="19"/>
      <c r="M118" s="19"/>
      <c r="N118" s="19"/>
      <c r="O118" s="19"/>
    </row>
    <row r="119" spans="1:15" ht="25.5" customHeight="1" x14ac:dyDescent="0.25">
      <c r="A119" s="17"/>
      <c r="B119" s="19" t="s">
        <v>654</v>
      </c>
      <c r="C119" s="19"/>
      <c r="D119" s="19"/>
      <c r="E119" s="19"/>
      <c r="F119" s="19"/>
      <c r="G119" s="19"/>
      <c r="H119" s="19"/>
      <c r="I119" s="19"/>
      <c r="J119" s="19"/>
      <c r="K119" s="19"/>
      <c r="L119" s="19"/>
      <c r="M119" s="19"/>
      <c r="N119" s="19"/>
      <c r="O119" s="19"/>
    </row>
    <row r="120" spans="1:15" x14ac:dyDescent="0.25">
      <c r="A120" s="17"/>
      <c r="B120" s="19"/>
      <c r="C120" s="19"/>
      <c r="D120" s="19"/>
      <c r="E120" s="19"/>
      <c r="F120" s="19"/>
      <c r="G120" s="19"/>
      <c r="H120" s="19"/>
      <c r="I120" s="19"/>
      <c r="J120" s="19"/>
      <c r="K120" s="19"/>
      <c r="L120" s="19"/>
      <c r="M120" s="19"/>
      <c r="N120" s="19"/>
      <c r="O120" s="19"/>
    </row>
    <row r="121" spans="1:15" ht="63.75" customHeight="1" x14ac:dyDescent="0.25">
      <c r="A121" s="17"/>
      <c r="B121" s="19" t="s">
        <v>655</v>
      </c>
      <c r="C121" s="19"/>
      <c r="D121" s="19"/>
      <c r="E121" s="19"/>
      <c r="F121" s="19"/>
      <c r="G121" s="19"/>
      <c r="H121" s="19"/>
      <c r="I121" s="19"/>
      <c r="J121" s="19"/>
      <c r="K121" s="19"/>
      <c r="L121" s="19"/>
      <c r="M121" s="19"/>
      <c r="N121" s="19"/>
      <c r="O121" s="19"/>
    </row>
    <row r="122" spans="1:15" x14ac:dyDescent="0.25">
      <c r="A122" s="17"/>
      <c r="B122" s="19"/>
      <c r="C122" s="19"/>
      <c r="D122" s="19"/>
      <c r="E122" s="19"/>
      <c r="F122" s="19"/>
      <c r="G122" s="19"/>
      <c r="H122" s="19"/>
      <c r="I122" s="19"/>
      <c r="J122" s="19"/>
      <c r="K122" s="19"/>
      <c r="L122" s="19"/>
      <c r="M122" s="19"/>
      <c r="N122" s="19"/>
      <c r="O122" s="19"/>
    </row>
    <row r="123" spans="1:15" x14ac:dyDescent="0.25">
      <c r="A123" s="17"/>
      <c r="B123" s="19" t="s">
        <v>656</v>
      </c>
      <c r="C123" s="19"/>
      <c r="D123" s="19"/>
      <c r="E123" s="19"/>
      <c r="F123" s="19"/>
      <c r="G123" s="19"/>
      <c r="H123" s="19"/>
      <c r="I123" s="19"/>
      <c r="J123" s="19"/>
      <c r="K123" s="19"/>
      <c r="L123" s="19"/>
      <c r="M123" s="19"/>
      <c r="N123" s="19"/>
      <c r="O123" s="19"/>
    </row>
    <row r="124" spans="1:15" x14ac:dyDescent="0.25">
      <c r="A124" s="17"/>
      <c r="B124" s="19"/>
      <c r="C124" s="19"/>
      <c r="D124" s="19"/>
      <c r="E124" s="19"/>
      <c r="F124" s="19"/>
      <c r="G124" s="19"/>
      <c r="H124" s="19"/>
      <c r="I124" s="19"/>
      <c r="J124" s="19"/>
      <c r="K124" s="19"/>
      <c r="L124" s="19"/>
      <c r="M124" s="19"/>
      <c r="N124" s="19"/>
      <c r="O124" s="19"/>
    </row>
    <row r="125" spans="1:15" x14ac:dyDescent="0.25">
      <c r="A125" s="17"/>
      <c r="B125" s="20" t="s">
        <v>657</v>
      </c>
      <c r="C125" s="20"/>
      <c r="D125" s="20"/>
      <c r="E125" s="20"/>
      <c r="F125" s="20"/>
      <c r="G125" s="20"/>
      <c r="H125" s="20"/>
      <c r="I125" s="20"/>
      <c r="J125" s="20"/>
      <c r="K125" s="20"/>
      <c r="L125" s="20"/>
      <c r="M125" s="20"/>
      <c r="N125" s="20"/>
      <c r="O125" s="20"/>
    </row>
    <row r="126" spans="1:15" x14ac:dyDescent="0.25">
      <c r="A126" s="17"/>
      <c r="B126" s="19"/>
      <c r="C126" s="19"/>
      <c r="D126" s="19"/>
      <c r="E126" s="19"/>
      <c r="F126" s="19"/>
      <c r="G126" s="19"/>
      <c r="H126" s="19"/>
      <c r="I126" s="19"/>
      <c r="J126" s="19"/>
      <c r="K126" s="19"/>
      <c r="L126" s="19"/>
      <c r="M126" s="19"/>
      <c r="N126" s="19"/>
      <c r="O126" s="19"/>
    </row>
    <row r="127" spans="1:15" x14ac:dyDescent="0.25">
      <c r="A127" s="17"/>
      <c r="B127" s="19" t="s">
        <v>658</v>
      </c>
      <c r="C127" s="19"/>
      <c r="D127" s="19"/>
      <c r="E127" s="19"/>
      <c r="F127" s="19"/>
      <c r="G127" s="19"/>
      <c r="H127" s="19"/>
      <c r="I127" s="19"/>
      <c r="J127" s="19"/>
      <c r="K127" s="19"/>
      <c r="L127" s="19"/>
      <c r="M127" s="19"/>
      <c r="N127" s="19"/>
      <c r="O127" s="19"/>
    </row>
    <row r="128" spans="1:15" x14ac:dyDescent="0.25">
      <c r="A128" s="17"/>
      <c r="B128" s="19"/>
      <c r="C128" s="19"/>
      <c r="D128" s="19"/>
      <c r="E128" s="19"/>
      <c r="F128" s="19"/>
      <c r="G128" s="19"/>
      <c r="H128" s="19"/>
      <c r="I128" s="19"/>
      <c r="J128" s="19"/>
      <c r="K128" s="19"/>
      <c r="L128" s="19"/>
      <c r="M128" s="19"/>
      <c r="N128" s="19"/>
      <c r="O128" s="19"/>
    </row>
    <row r="129" spans="1:15" ht="51" customHeight="1" x14ac:dyDescent="0.25">
      <c r="A129" s="17"/>
      <c r="B129" s="19" t="s">
        <v>659</v>
      </c>
      <c r="C129" s="19"/>
      <c r="D129" s="19"/>
      <c r="E129" s="19"/>
      <c r="F129" s="19"/>
      <c r="G129" s="19"/>
      <c r="H129" s="19"/>
      <c r="I129" s="19"/>
      <c r="J129" s="19"/>
      <c r="K129" s="19"/>
      <c r="L129" s="19"/>
      <c r="M129" s="19"/>
      <c r="N129" s="19"/>
      <c r="O129" s="19"/>
    </row>
    <row r="130" spans="1:15" x14ac:dyDescent="0.25">
      <c r="A130" s="17"/>
      <c r="B130" s="19"/>
      <c r="C130" s="19"/>
      <c r="D130" s="19"/>
      <c r="E130" s="19"/>
      <c r="F130" s="19"/>
      <c r="G130" s="19"/>
      <c r="H130" s="19"/>
      <c r="I130" s="19"/>
      <c r="J130" s="19"/>
      <c r="K130" s="19"/>
      <c r="L130" s="19"/>
      <c r="M130" s="19"/>
      <c r="N130" s="19"/>
      <c r="O130" s="19"/>
    </row>
    <row r="131" spans="1:15" x14ac:dyDescent="0.25">
      <c r="A131" s="17"/>
      <c r="B131" s="20" t="s">
        <v>542</v>
      </c>
      <c r="C131" s="20"/>
      <c r="D131" s="20"/>
      <c r="E131" s="20"/>
      <c r="F131" s="20"/>
      <c r="G131" s="20"/>
      <c r="H131" s="20"/>
      <c r="I131" s="20"/>
      <c r="J131" s="20"/>
      <c r="K131" s="20"/>
      <c r="L131" s="20"/>
      <c r="M131" s="20"/>
      <c r="N131" s="20"/>
      <c r="O131" s="20"/>
    </row>
    <row r="132" spans="1:15" x14ac:dyDescent="0.25">
      <c r="A132" s="17"/>
      <c r="B132" s="19"/>
      <c r="C132" s="19"/>
      <c r="D132" s="19"/>
      <c r="E132" s="19"/>
      <c r="F132" s="19"/>
      <c r="G132" s="19"/>
      <c r="H132" s="19"/>
      <c r="I132" s="19"/>
      <c r="J132" s="19"/>
      <c r="K132" s="19"/>
      <c r="L132" s="19"/>
      <c r="M132" s="19"/>
      <c r="N132" s="19"/>
      <c r="O132" s="19"/>
    </row>
    <row r="133" spans="1:15" ht="38.25" customHeight="1" x14ac:dyDescent="0.25">
      <c r="A133" s="17"/>
      <c r="B133" s="19" t="s">
        <v>660</v>
      </c>
      <c r="C133" s="19"/>
      <c r="D133" s="19"/>
      <c r="E133" s="19"/>
      <c r="F133" s="19"/>
      <c r="G133" s="19"/>
      <c r="H133" s="19"/>
      <c r="I133" s="19"/>
      <c r="J133" s="19"/>
      <c r="K133" s="19"/>
      <c r="L133" s="19"/>
      <c r="M133" s="19"/>
      <c r="N133" s="19"/>
      <c r="O133" s="19"/>
    </row>
    <row r="134" spans="1:15" x14ac:dyDescent="0.25">
      <c r="A134" s="17"/>
      <c r="B134" s="19"/>
      <c r="C134" s="19"/>
      <c r="D134" s="19"/>
      <c r="E134" s="19"/>
      <c r="F134" s="19"/>
      <c r="G134" s="19"/>
      <c r="H134" s="19"/>
      <c r="I134" s="19"/>
      <c r="J134" s="19"/>
      <c r="K134" s="19"/>
      <c r="L134" s="19"/>
      <c r="M134" s="19"/>
      <c r="N134" s="19"/>
      <c r="O134" s="19"/>
    </row>
    <row r="135" spans="1:15" ht="38.25" customHeight="1" x14ac:dyDescent="0.25">
      <c r="A135" s="17"/>
      <c r="B135" s="19" t="s">
        <v>661</v>
      </c>
      <c r="C135" s="19"/>
      <c r="D135" s="19"/>
      <c r="E135" s="19"/>
      <c r="F135" s="19"/>
      <c r="G135" s="19"/>
      <c r="H135" s="19"/>
      <c r="I135" s="19"/>
      <c r="J135" s="19"/>
      <c r="K135" s="19"/>
      <c r="L135" s="19"/>
      <c r="M135" s="19"/>
      <c r="N135" s="19"/>
      <c r="O135" s="19"/>
    </row>
    <row r="136" spans="1:15" x14ac:dyDescent="0.25">
      <c r="A136" s="17"/>
      <c r="B136" s="19"/>
      <c r="C136" s="19"/>
      <c r="D136" s="19"/>
      <c r="E136" s="19"/>
      <c r="F136" s="19"/>
      <c r="G136" s="19"/>
      <c r="H136" s="19"/>
      <c r="I136" s="19"/>
      <c r="J136" s="19"/>
      <c r="K136" s="19"/>
      <c r="L136" s="19"/>
      <c r="M136" s="19"/>
      <c r="N136" s="19"/>
      <c r="O136" s="19"/>
    </row>
    <row r="137" spans="1:15" x14ac:dyDescent="0.25">
      <c r="A137" s="17"/>
      <c r="B137" s="20" t="s">
        <v>662</v>
      </c>
      <c r="C137" s="20"/>
      <c r="D137" s="20"/>
      <c r="E137" s="20"/>
      <c r="F137" s="20"/>
      <c r="G137" s="20"/>
      <c r="H137" s="20"/>
      <c r="I137" s="20"/>
      <c r="J137" s="20"/>
      <c r="K137" s="20"/>
      <c r="L137" s="20"/>
      <c r="M137" s="20"/>
      <c r="N137" s="20"/>
      <c r="O137" s="20"/>
    </row>
    <row r="138" spans="1:15" x14ac:dyDescent="0.25">
      <c r="A138" s="17"/>
      <c r="B138" s="19"/>
      <c r="C138" s="19"/>
      <c r="D138" s="19"/>
      <c r="E138" s="19"/>
      <c r="F138" s="19"/>
      <c r="G138" s="19"/>
      <c r="H138" s="19"/>
      <c r="I138" s="19"/>
      <c r="J138" s="19"/>
      <c r="K138" s="19"/>
      <c r="L138" s="19"/>
      <c r="M138" s="19"/>
      <c r="N138" s="19"/>
      <c r="O138" s="19"/>
    </row>
    <row r="139" spans="1:15" x14ac:dyDescent="0.25">
      <c r="A139" s="17"/>
      <c r="B139" s="19" t="s">
        <v>663</v>
      </c>
      <c r="C139" s="19"/>
      <c r="D139" s="19"/>
      <c r="E139" s="19"/>
      <c r="F139" s="19"/>
      <c r="G139" s="19"/>
      <c r="H139" s="19"/>
      <c r="I139" s="19"/>
      <c r="J139" s="19"/>
      <c r="K139" s="19"/>
      <c r="L139" s="19"/>
      <c r="M139" s="19"/>
      <c r="N139" s="19"/>
      <c r="O139" s="19"/>
    </row>
    <row r="140" spans="1:15" x14ac:dyDescent="0.25">
      <c r="A140" s="17"/>
      <c r="B140" s="19"/>
      <c r="C140" s="19"/>
      <c r="D140" s="19"/>
      <c r="E140" s="19"/>
      <c r="F140" s="19"/>
      <c r="G140" s="19"/>
      <c r="H140" s="19"/>
      <c r="I140" s="19"/>
      <c r="J140" s="19"/>
      <c r="K140" s="19"/>
      <c r="L140" s="19"/>
      <c r="M140" s="19"/>
      <c r="N140" s="19"/>
      <c r="O140" s="19"/>
    </row>
    <row r="141" spans="1:15" x14ac:dyDescent="0.25">
      <c r="A141" s="17"/>
      <c r="B141" s="19" t="s">
        <v>664</v>
      </c>
      <c r="C141" s="19"/>
      <c r="D141" s="19"/>
      <c r="E141" s="19"/>
      <c r="F141" s="19"/>
      <c r="G141" s="19"/>
      <c r="H141" s="19"/>
      <c r="I141" s="19"/>
      <c r="J141" s="19"/>
      <c r="K141" s="19"/>
      <c r="L141" s="19"/>
      <c r="M141" s="19"/>
      <c r="N141" s="19"/>
      <c r="O141" s="19"/>
    </row>
    <row r="142" spans="1:15" x14ac:dyDescent="0.25">
      <c r="A142" s="17"/>
      <c r="B142" s="19"/>
      <c r="C142" s="19"/>
      <c r="D142" s="19"/>
      <c r="E142" s="19"/>
      <c r="F142" s="19"/>
      <c r="G142" s="19"/>
      <c r="H142" s="19"/>
      <c r="I142" s="19"/>
      <c r="J142" s="19"/>
      <c r="K142" s="19"/>
      <c r="L142" s="19"/>
      <c r="M142" s="19"/>
      <c r="N142" s="19"/>
      <c r="O142" s="19"/>
    </row>
    <row r="143" spans="1:15" ht="25.5" customHeight="1" x14ac:dyDescent="0.25">
      <c r="A143" s="17"/>
      <c r="B143" s="19" t="s">
        <v>665</v>
      </c>
      <c r="C143" s="19"/>
      <c r="D143" s="19"/>
      <c r="E143" s="19"/>
      <c r="F143" s="19"/>
      <c r="G143" s="19"/>
      <c r="H143" s="19"/>
      <c r="I143" s="19"/>
      <c r="J143" s="19"/>
      <c r="K143" s="19"/>
      <c r="L143" s="19"/>
      <c r="M143" s="19"/>
      <c r="N143" s="19"/>
      <c r="O143" s="19"/>
    </row>
    <row r="144" spans="1:15" x14ac:dyDescent="0.25">
      <c r="A144" s="17"/>
      <c r="B144" s="19"/>
      <c r="C144" s="19"/>
      <c r="D144" s="19"/>
      <c r="E144" s="19"/>
      <c r="F144" s="19"/>
      <c r="G144" s="19"/>
      <c r="H144" s="19"/>
      <c r="I144" s="19"/>
      <c r="J144" s="19"/>
      <c r="K144" s="19"/>
      <c r="L144" s="19"/>
      <c r="M144" s="19"/>
      <c r="N144" s="19"/>
      <c r="O144" s="19"/>
    </row>
    <row r="145" spans="1:15" ht="25.5" customHeight="1" x14ac:dyDescent="0.25">
      <c r="A145" s="17"/>
      <c r="B145" s="19" t="s">
        <v>666</v>
      </c>
      <c r="C145" s="19"/>
      <c r="D145" s="19"/>
      <c r="E145" s="19"/>
      <c r="F145" s="19"/>
      <c r="G145" s="19"/>
      <c r="H145" s="19"/>
      <c r="I145" s="19"/>
      <c r="J145" s="19"/>
      <c r="K145" s="19"/>
      <c r="L145" s="19"/>
      <c r="M145" s="19"/>
      <c r="N145" s="19"/>
      <c r="O145" s="19"/>
    </row>
    <row r="146" spans="1:15" x14ac:dyDescent="0.25">
      <c r="A146" s="17"/>
      <c r="B146" s="4"/>
    </row>
  </sheetData>
  <mergeCells count="87">
    <mergeCell ref="B143:O143"/>
    <mergeCell ref="B144:O144"/>
    <mergeCell ref="B145:O145"/>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57:O57"/>
    <mergeCell ref="B58:O58"/>
    <mergeCell ref="B59:O59"/>
    <mergeCell ref="B72:O72"/>
    <mergeCell ref="B109:O109"/>
    <mergeCell ref="B112:O112"/>
    <mergeCell ref="O75:O76"/>
    <mergeCell ref="A1:A2"/>
    <mergeCell ref="B1:O1"/>
    <mergeCell ref="B2:O2"/>
    <mergeCell ref="B3:O3"/>
    <mergeCell ref="A4:A146"/>
    <mergeCell ref="B4:O4"/>
    <mergeCell ref="B5:O5"/>
    <mergeCell ref="B6:O6"/>
    <mergeCell ref="B7:O7"/>
    <mergeCell ref="I75:I76"/>
    <mergeCell ref="J75:J76"/>
    <mergeCell ref="K75:K76"/>
    <mergeCell ref="L75:L76"/>
    <mergeCell ref="M75:M76"/>
    <mergeCell ref="N75:N76"/>
    <mergeCell ref="M73:M74"/>
    <mergeCell ref="N73:N74"/>
    <mergeCell ref="O73:O74"/>
    <mergeCell ref="B75:B76"/>
    <mergeCell ref="C75:C76"/>
    <mergeCell ref="D75:D76"/>
    <mergeCell ref="E75:E76"/>
    <mergeCell ref="F75:F76"/>
    <mergeCell ref="G75:H75"/>
    <mergeCell ref="G76:H76"/>
    <mergeCell ref="G73:H73"/>
    <mergeCell ref="G74:H74"/>
    <mergeCell ref="I73:I74"/>
    <mergeCell ref="J73:J74"/>
    <mergeCell ref="K73:K74"/>
    <mergeCell ref="L73:L74"/>
    <mergeCell ref="I8:I9"/>
    <mergeCell ref="K8:K9"/>
    <mergeCell ref="M8:M9"/>
    <mergeCell ref="N8:N9"/>
    <mergeCell ref="O8:O9"/>
    <mergeCell ref="B73:B74"/>
    <mergeCell ref="C73:C74"/>
    <mergeCell ref="D73:D74"/>
    <mergeCell ref="E73:E74"/>
    <mergeCell ref="F73:F74"/>
    <mergeCell ref="B8:B9"/>
    <mergeCell ref="C8:C9"/>
    <mergeCell ref="D8: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667</v>
      </c>
      <c r="B1" s="8" t="s">
        <v>1</v>
      </c>
      <c r="C1" s="8"/>
      <c r="D1" s="8"/>
    </row>
    <row r="2" spans="1:4" ht="15" customHeight="1" x14ac:dyDescent="0.25">
      <c r="A2" s="8"/>
      <c r="B2" s="8" t="s">
        <v>2</v>
      </c>
      <c r="C2" s="8"/>
      <c r="D2" s="8"/>
    </row>
    <row r="3" spans="1:4" x14ac:dyDescent="0.25">
      <c r="A3" s="3" t="s">
        <v>668</v>
      </c>
      <c r="B3" s="16"/>
      <c r="C3" s="16"/>
      <c r="D3" s="16"/>
    </row>
    <row r="4" spans="1:4" x14ac:dyDescent="0.25">
      <c r="A4" s="17" t="s">
        <v>669</v>
      </c>
      <c r="B4" s="18" t="s">
        <v>670</v>
      </c>
      <c r="C4" s="18"/>
      <c r="D4" s="18"/>
    </row>
    <row r="5" spans="1:4" x14ac:dyDescent="0.25">
      <c r="A5" s="17"/>
      <c r="B5" s="19"/>
      <c r="C5" s="19"/>
      <c r="D5" s="19"/>
    </row>
    <row r="6" spans="1:4" x14ac:dyDescent="0.25">
      <c r="A6" s="17"/>
      <c r="B6" s="179" t="s">
        <v>671</v>
      </c>
      <c r="C6" s="179"/>
      <c r="D6" s="179"/>
    </row>
    <row r="7" spans="1:4" x14ac:dyDescent="0.25">
      <c r="A7" s="17"/>
      <c r="B7" s="19"/>
      <c r="C7" s="19"/>
      <c r="D7" s="19"/>
    </row>
    <row r="8" spans="1:4" ht="51" customHeight="1" x14ac:dyDescent="0.25">
      <c r="A8" s="17"/>
      <c r="B8" s="19" t="s">
        <v>672</v>
      </c>
      <c r="C8" s="19"/>
      <c r="D8" s="19"/>
    </row>
    <row r="9" spans="1:4" x14ac:dyDescent="0.25">
      <c r="A9" s="17"/>
      <c r="B9" s="19"/>
      <c r="C9" s="19"/>
      <c r="D9" s="19"/>
    </row>
    <row r="10" spans="1:4" ht="38.25" customHeight="1" x14ac:dyDescent="0.25">
      <c r="A10" s="17"/>
      <c r="B10" s="19" t="s">
        <v>673</v>
      </c>
      <c r="C10" s="19"/>
      <c r="D10" s="19"/>
    </row>
    <row r="11" spans="1:4" x14ac:dyDescent="0.25">
      <c r="A11" s="17"/>
      <c r="B11" s="19" t="s">
        <v>226</v>
      </c>
      <c r="C11" s="19"/>
      <c r="D11" s="19"/>
    </row>
    <row r="12" spans="1:4" ht="25.5" customHeight="1" x14ac:dyDescent="0.25">
      <c r="A12" s="17"/>
      <c r="B12" s="19" t="s">
        <v>674</v>
      </c>
      <c r="C12" s="19"/>
      <c r="D12" s="19"/>
    </row>
    <row r="13" spans="1:4" x14ac:dyDescent="0.25">
      <c r="A13" s="17"/>
      <c r="B13" s="19"/>
      <c r="C13" s="19"/>
      <c r="D13" s="19"/>
    </row>
    <row r="14" spans="1:4" ht="25.5" customHeight="1" x14ac:dyDescent="0.25">
      <c r="A14" s="17"/>
      <c r="B14" s="19" t="s">
        <v>675</v>
      </c>
      <c r="C14" s="19"/>
      <c r="D14" s="19"/>
    </row>
    <row r="15" spans="1:4" ht="51.75" x14ac:dyDescent="0.25">
      <c r="A15" s="17"/>
      <c r="B15" s="62">
        <v>2450293</v>
      </c>
      <c r="C15" s="28"/>
      <c r="D15" s="99" t="s">
        <v>676</v>
      </c>
    </row>
    <row r="16" spans="1:4" ht="51.75" x14ac:dyDescent="0.25">
      <c r="A16" s="17"/>
      <c r="B16" s="33">
        <v>612350</v>
      </c>
      <c r="C16" s="32"/>
      <c r="D16" s="81" t="s">
        <v>677</v>
      </c>
    </row>
    <row r="17" spans="1:4" ht="39" x14ac:dyDescent="0.25">
      <c r="A17" s="17"/>
      <c r="B17" s="62">
        <v>145588</v>
      </c>
      <c r="C17" s="28"/>
      <c r="D17" s="99" t="s">
        <v>678</v>
      </c>
    </row>
    <row r="18" spans="1:4" ht="39" x14ac:dyDescent="0.25">
      <c r="A18" s="17"/>
      <c r="B18" s="33">
        <v>20000</v>
      </c>
      <c r="C18" s="32"/>
      <c r="D18" s="31" t="s">
        <v>679</v>
      </c>
    </row>
    <row r="19" spans="1:4" ht="52.5" thickBot="1" x14ac:dyDescent="0.3">
      <c r="A19" s="17"/>
      <c r="B19" s="86">
        <v>324292</v>
      </c>
      <c r="C19" s="28"/>
      <c r="D19" s="99" t="s">
        <v>680</v>
      </c>
    </row>
    <row r="20" spans="1:4" ht="15.75" thickBot="1" x14ac:dyDescent="0.3">
      <c r="A20" s="17"/>
      <c r="B20" s="177">
        <v>3552522</v>
      </c>
      <c r="C20" s="32"/>
      <c r="D20" s="31" t="s">
        <v>681</v>
      </c>
    </row>
    <row r="21" spans="1:4" ht="15.75" thickTop="1" x14ac:dyDescent="0.25">
      <c r="A21" s="17"/>
      <c r="B21" s="21"/>
      <c r="C21" s="21"/>
      <c r="D21" s="21"/>
    </row>
    <row r="22" spans="1:4" ht="216.75" customHeight="1" x14ac:dyDescent="0.25">
      <c r="A22" s="17"/>
      <c r="B22" s="19" t="s">
        <v>682</v>
      </c>
      <c r="C22" s="19"/>
      <c r="D22" s="19"/>
    </row>
    <row r="23" spans="1:4" x14ac:dyDescent="0.25">
      <c r="A23" s="17"/>
      <c r="B23" s="19"/>
      <c r="C23" s="19"/>
      <c r="D23" s="19"/>
    </row>
    <row r="24" spans="1:4" x14ac:dyDescent="0.25">
      <c r="A24" s="17"/>
      <c r="B24" s="20" t="s">
        <v>683</v>
      </c>
      <c r="C24" s="20"/>
      <c r="D24" s="20"/>
    </row>
    <row r="25" spans="1:4" x14ac:dyDescent="0.25">
      <c r="A25" s="17"/>
      <c r="B25" s="19"/>
      <c r="C25" s="19"/>
      <c r="D25" s="19"/>
    </row>
    <row r="26" spans="1:4" ht="25.5" customHeight="1" x14ac:dyDescent="0.25">
      <c r="A26" s="17"/>
      <c r="B26" s="19" t="s">
        <v>684</v>
      </c>
      <c r="C26" s="19"/>
      <c r="D26" s="19"/>
    </row>
    <row r="27" spans="1:4" x14ac:dyDescent="0.25">
      <c r="A27" s="17"/>
      <c r="B27" s="19"/>
      <c r="C27" s="19"/>
      <c r="D27" s="19"/>
    </row>
    <row r="28" spans="1:4" ht="39" x14ac:dyDescent="0.25">
      <c r="A28" s="17"/>
      <c r="B28" s="62">
        <v>153777</v>
      </c>
      <c r="C28" s="28"/>
      <c r="D28" s="27" t="s">
        <v>685</v>
      </c>
    </row>
    <row r="29" spans="1:4" ht="102.75" x14ac:dyDescent="0.25">
      <c r="A29" s="17"/>
      <c r="B29" s="33">
        <v>140000</v>
      </c>
      <c r="C29" s="32"/>
      <c r="D29" s="31" t="s">
        <v>686</v>
      </c>
    </row>
    <row r="30" spans="1:4" ht="39" x14ac:dyDescent="0.25">
      <c r="A30" s="17"/>
      <c r="B30" s="62">
        <v>69091</v>
      </c>
      <c r="C30" s="28"/>
      <c r="D30" s="27" t="s">
        <v>687</v>
      </c>
    </row>
    <row r="31" spans="1:4" ht="51.75" x14ac:dyDescent="0.25">
      <c r="A31" s="17"/>
      <c r="B31" s="33">
        <v>60564</v>
      </c>
      <c r="C31" s="32"/>
      <c r="D31" s="31" t="s">
        <v>688</v>
      </c>
    </row>
    <row r="32" spans="1:4" ht="39" x14ac:dyDescent="0.25">
      <c r="A32" s="17"/>
      <c r="B32" s="62">
        <v>35456</v>
      </c>
      <c r="C32" s="28"/>
      <c r="D32" s="27" t="s">
        <v>689</v>
      </c>
    </row>
    <row r="33" spans="1:4" ht="26.25" x14ac:dyDescent="0.25">
      <c r="A33" s="17"/>
      <c r="B33" s="33">
        <v>34075</v>
      </c>
      <c r="C33" s="32"/>
      <c r="D33" s="31" t="s">
        <v>690</v>
      </c>
    </row>
    <row r="34" spans="1:4" ht="39" x14ac:dyDescent="0.25">
      <c r="A34" s="17"/>
      <c r="B34" s="62">
        <v>7833</v>
      </c>
      <c r="C34" s="28"/>
      <c r="D34" s="27" t="s">
        <v>691</v>
      </c>
    </row>
    <row r="35" spans="1:4" ht="27" thickBot="1" x14ac:dyDescent="0.3">
      <c r="A35" s="17"/>
      <c r="B35" s="49">
        <v>6000</v>
      </c>
      <c r="C35" s="32"/>
      <c r="D35" s="31" t="s">
        <v>692</v>
      </c>
    </row>
    <row r="36" spans="1:4" ht="15.75" thickBot="1" x14ac:dyDescent="0.3">
      <c r="A36" s="17"/>
      <c r="B36" s="53">
        <v>506796</v>
      </c>
      <c r="C36" s="28"/>
      <c r="D36" s="27" t="s">
        <v>681</v>
      </c>
    </row>
    <row r="37" spans="1:4" ht="15.75" thickTop="1" x14ac:dyDescent="0.25">
      <c r="A37" s="17"/>
      <c r="B37" s="19"/>
      <c r="C37" s="19"/>
      <c r="D37" s="19"/>
    </row>
    <row r="38" spans="1:4" x14ac:dyDescent="0.25">
      <c r="A38" s="17"/>
      <c r="B38" s="20" t="s">
        <v>693</v>
      </c>
      <c r="C38" s="20"/>
      <c r="D38" s="20"/>
    </row>
    <row r="39" spans="1:4" x14ac:dyDescent="0.25">
      <c r="A39" s="17"/>
      <c r="B39" s="19"/>
      <c r="C39" s="19"/>
      <c r="D39" s="19"/>
    </row>
    <row r="40" spans="1:4" ht="127.5" customHeight="1" x14ac:dyDescent="0.25">
      <c r="A40" s="17"/>
      <c r="B40" s="19" t="s">
        <v>694</v>
      </c>
      <c r="C40" s="19"/>
      <c r="D40" s="19"/>
    </row>
    <row r="41" spans="1:4" x14ac:dyDescent="0.25">
      <c r="A41" s="17"/>
      <c r="B41" s="19"/>
      <c r="C41" s="19"/>
      <c r="D41" s="19"/>
    </row>
    <row r="42" spans="1:4" x14ac:dyDescent="0.25">
      <c r="A42" s="17"/>
      <c r="B42" s="20" t="s">
        <v>695</v>
      </c>
      <c r="C42" s="20"/>
      <c r="D42" s="20"/>
    </row>
    <row r="43" spans="1:4" x14ac:dyDescent="0.25">
      <c r="A43" s="17"/>
      <c r="B43" s="19"/>
      <c r="C43" s="19"/>
      <c r="D43" s="19"/>
    </row>
    <row r="44" spans="1:4" ht="102" customHeight="1" x14ac:dyDescent="0.25">
      <c r="A44" s="17"/>
      <c r="B44" s="19" t="s">
        <v>696</v>
      </c>
      <c r="C44" s="19"/>
      <c r="D44" s="19"/>
    </row>
    <row r="45" spans="1:4" x14ac:dyDescent="0.25">
      <c r="A45" s="17"/>
      <c r="B45" s="21"/>
      <c r="C45" s="21"/>
      <c r="D45" s="21"/>
    </row>
    <row r="46" spans="1:4" ht="51" customHeight="1" x14ac:dyDescent="0.25">
      <c r="A46" s="17"/>
      <c r="B46" s="19" t="s">
        <v>697</v>
      </c>
      <c r="C46" s="19"/>
      <c r="D46" s="19"/>
    </row>
    <row r="47" spans="1:4" x14ac:dyDescent="0.25">
      <c r="A47" s="17"/>
      <c r="B47" s="19"/>
      <c r="C47" s="19"/>
      <c r="D47" s="19"/>
    </row>
    <row r="48" spans="1:4" ht="51.75" x14ac:dyDescent="0.25">
      <c r="A48" s="17"/>
      <c r="B48" s="62">
        <v>5161</v>
      </c>
      <c r="C48" s="28"/>
      <c r="D48" s="27" t="s">
        <v>698</v>
      </c>
    </row>
    <row r="49" spans="1:4" ht="39" x14ac:dyDescent="0.25">
      <c r="A49" s="17"/>
      <c r="B49" s="33">
        <v>21161</v>
      </c>
      <c r="C49" s="32"/>
      <c r="D49" s="31" t="s">
        <v>699</v>
      </c>
    </row>
    <row r="50" spans="1:4" ht="51.75" x14ac:dyDescent="0.25">
      <c r="A50" s="17"/>
      <c r="B50" s="62">
        <v>9654</v>
      </c>
      <c r="C50" s="28"/>
      <c r="D50" s="27" t="s">
        <v>700</v>
      </c>
    </row>
    <row r="51" spans="1:4" ht="39" x14ac:dyDescent="0.25">
      <c r="A51" s="17"/>
      <c r="B51" s="33">
        <v>1814</v>
      </c>
      <c r="C51" s="32"/>
      <c r="D51" s="31" t="s">
        <v>701</v>
      </c>
    </row>
    <row r="52" spans="1:4" ht="39" x14ac:dyDescent="0.25">
      <c r="A52" s="17"/>
      <c r="B52" s="67">
        <v>894</v>
      </c>
      <c r="C52" s="28"/>
      <c r="D52" s="27" t="s">
        <v>702</v>
      </c>
    </row>
    <row r="53" spans="1:4" ht="39" x14ac:dyDescent="0.25">
      <c r="A53" s="17"/>
      <c r="B53" s="33">
        <v>4883</v>
      </c>
      <c r="C53" s="32"/>
      <c r="D53" s="31" t="s">
        <v>703</v>
      </c>
    </row>
    <row r="54" spans="1:4" ht="39" x14ac:dyDescent="0.25">
      <c r="A54" s="17"/>
      <c r="B54" s="62">
        <v>1514</v>
      </c>
      <c r="C54" s="28"/>
      <c r="D54" s="27" t="s">
        <v>704</v>
      </c>
    </row>
    <row r="55" spans="1:4" ht="26.25" x14ac:dyDescent="0.25">
      <c r="A55" s="17"/>
      <c r="B55" s="33">
        <v>1714</v>
      </c>
      <c r="C55" s="32"/>
      <c r="D55" s="31" t="s">
        <v>705</v>
      </c>
    </row>
    <row r="56" spans="1:4" ht="26.25" x14ac:dyDescent="0.25">
      <c r="A56" s="17"/>
      <c r="B56" s="67">
        <v>171</v>
      </c>
      <c r="C56" s="28"/>
      <c r="D56" s="27" t="s">
        <v>706</v>
      </c>
    </row>
    <row r="57" spans="1:4" ht="39" x14ac:dyDescent="0.25">
      <c r="A57" s="17"/>
      <c r="B57" s="33">
        <v>1612</v>
      </c>
      <c r="C57" s="32"/>
      <c r="D57" s="31" t="s">
        <v>707</v>
      </c>
    </row>
    <row r="58" spans="1:4" ht="15.75" thickBot="1" x14ac:dyDescent="0.3">
      <c r="A58" s="17"/>
      <c r="B58" s="80">
        <v>-44</v>
      </c>
      <c r="C58" s="28"/>
      <c r="D58" s="27" t="s">
        <v>708</v>
      </c>
    </row>
    <row r="59" spans="1:4" ht="15.75" thickBot="1" x14ac:dyDescent="0.3">
      <c r="A59" s="17"/>
      <c r="B59" s="177">
        <v>48534</v>
      </c>
      <c r="C59" s="32"/>
      <c r="D59" s="31" t="s">
        <v>681</v>
      </c>
    </row>
    <row r="60" spans="1:4" ht="15.75" thickTop="1" x14ac:dyDescent="0.25">
      <c r="A60" s="17"/>
      <c r="B60" s="19"/>
      <c r="C60" s="19"/>
      <c r="D60" s="19"/>
    </row>
    <row r="61" spans="1:4" x14ac:dyDescent="0.25">
      <c r="A61" s="17"/>
      <c r="B61" s="20" t="s">
        <v>709</v>
      </c>
      <c r="C61" s="20"/>
      <c r="D61" s="20"/>
    </row>
    <row r="62" spans="1:4" x14ac:dyDescent="0.25">
      <c r="A62" s="17"/>
      <c r="B62" s="19"/>
      <c r="C62" s="19"/>
      <c r="D62" s="19"/>
    </row>
    <row r="63" spans="1:4" ht="38.25" customHeight="1" x14ac:dyDescent="0.25">
      <c r="A63" s="17"/>
      <c r="B63" s="19" t="s">
        <v>710</v>
      </c>
      <c r="C63" s="19"/>
      <c r="D63" s="19"/>
    </row>
    <row r="64" spans="1:4" x14ac:dyDescent="0.25">
      <c r="A64" s="17"/>
      <c r="B64" s="21"/>
      <c r="C64" s="21"/>
      <c r="D64" s="21"/>
    </row>
    <row r="65" spans="1:4" ht="39" x14ac:dyDescent="0.25">
      <c r="A65" s="17"/>
      <c r="B65" s="62">
        <v>111143</v>
      </c>
      <c r="C65" s="28"/>
      <c r="D65" s="27" t="s">
        <v>711</v>
      </c>
    </row>
    <row r="66" spans="1:4" ht="39" x14ac:dyDescent="0.25">
      <c r="A66" s="17"/>
      <c r="B66" s="33">
        <v>174240</v>
      </c>
      <c r="C66" s="32"/>
      <c r="D66" s="31" t="s">
        <v>712</v>
      </c>
    </row>
    <row r="67" spans="1:4" ht="51.75" x14ac:dyDescent="0.25">
      <c r="A67" s="17"/>
      <c r="B67" s="62">
        <v>160556</v>
      </c>
      <c r="C67" s="28"/>
      <c r="D67" s="27" t="s">
        <v>713</v>
      </c>
    </row>
    <row r="68" spans="1:4" ht="39" x14ac:dyDescent="0.25">
      <c r="A68" s="17"/>
      <c r="B68" s="33">
        <v>40118</v>
      </c>
      <c r="C68" s="32"/>
      <c r="D68" s="31" t="s">
        <v>714</v>
      </c>
    </row>
    <row r="69" spans="1:4" ht="26.25" x14ac:dyDescent="0.25">
      <c r="A69" s="17"/>
      <c r="B69" s="62">
        <v>16071</v>
      </c>
      <c r="C69" s="28"/>
      <c r="D69" s="27" t="s">
        <v>715</v>
      </c>
    </row>
    <row r="70" spans="1:4" ht="39" x14ac:dyDescent="0.25">
      <c r="A70" s="17"/>
      <c r="B70" s="33">
        <v>69908</v>
      </c>
      <c r="C70" s="32"/>
      <c r="D70" s="31" t="s">
        <v>716</v>
      </c>
    </row>
    <row r="71" spans="1:4" ht="26.25" x14ac:dyDescent="0.25">
      <c r="A71" s="17"/>
      <c r="B71" s="62">
        <v>156158</v>
      </c>
      <c r="C71" s="28"/>
      <c r="D71" s="27" t="s">
        <v>717</v>
      </c>
    </row>
    <row r="72" spans="1:4" ht="39" x14ac:dyDescent="0.25">
      <c r="A72" s="17"/>
      <c r="B72" s="33">
        <v>357143</v>
      </c>
      <c r="C72" s="32"/>
      <c r="D72" s="31" t="s">
        <v>718</v>
      </c>
    </row>
    <row r="73" spans="1:4" ht="39.75" thickBot="1" x14ac:dyDescent="0.3">
      <c r="A73" s="17"/>
      <c r="B73" s="86">
        <v>55006</v>
      </c>
      <c r="C73" s="28"/>
      <c r="D73" s="27" t="s">
        <v>719</v>
      </c>
    </row>
    <row r="74" spans="1:4" ht="15.75" thickBot="1" x14ac:dyDescent="0.3">
      <c r="A74" s="17"/>
      <c r="B74" s="177">
        <v>1140343</v>
      </c>
      <c r="C74" s="32"/>
      <c r="D74" s="31"/>
    </row>
    <row r="75" spans="1:4" ht="15.75" thickTop="1" x14ac:dyDescent="0.25">
      <c r="A75" s="17"/>
      <c r="B75" s="21"/>
      <c r="C75" s="21"/>
      <c r="D75" s="21"/>
    </row>
    <row r="76" spans="1:4" x14ac:dyDescent="0.25">
      <c r="A76" s="17"/>
      <c r="B76" s="20" t="s">
        <v>720</v>
      </c>
      <c r="C76" s="20"/>
      <c r="D76" s="20"/>
    </row>
    <row r="77" spans="1:4" x14ac:dyDescent="0.25">
      <c r="A77" s="17"/>
      <c r="B77" s="19"/>
      <c r="C77" s="19"/>
      <c r="D77" s="19"/>
    </row>
    <row r="78" spans="1:4" ht="25.5" customHeight="1" x14ac:dyDescent="0.25">
      <c r="A78" s="17"/>
      <c r="B78" s="19" t="s">
        <v>721</v>
      </c>
      <c r="C78" s="19"/>
      <c r="D78" s="19"/>
    </row>
    <row r="79" spans="1:4" x14ac:dyDescent="0.25">
      <c r="A79" s="17"/>
      <c r="B79" s="19"/>
      <c r="C79" s="19"/>
      <c r="D79" s="19"/>
    </row>
    <row r="80" spans="1:4" ht="51.75" x14ac:dyDescent="0.25">
      <c r="A80" s="17"/>
      <c r="B80" s="62">
        <v>96425</v>
      </c>
      <c r="C80" s="28"/>
      <c r="D80" s="27" t="s">
        <v>722</v>
      </c>
    </row>
    <row r="81" spans="1:4" ht="39" x14ac:dyDescent="0.25">
      <c r="A81" s="17"/>
      <c r="B81" s="33">
        <v>65237</v>
      </c>
      <c r="C81" s="32"/>
      <c r="D81" s="31" t="s">
        <v>723</v>
      </c>
    </row>
    <row r="82" spans="1:4" ht="64.5" x14ac:dyDescent="0.25">
      <c r="A82" s="17"/>
      <c r="B82" s="62">
        <v>49889</v>
      </c>
      <c r="C82" s="28"/>
      <c r="D82" s="27" t="s">
        <v>724</v>
      </c>
    </row>
    <row r="83" spans="1:4" ht="39" x14ac:dyDescent="0.25">
      <c r="A83" s="17"/>
      <c r="B83" s="33">
        <v>43928</v>
      </c>
      <c r="C83" s="32"/>
      <c r="D83" s="31" t="s">
        <v>725</v>
      </c>
    </row>
    <row r="84" spans="1:4" ht="26.25" x14ac:dyDescent="0.25">
      <c r="A84" s="17"/>
      <c r="B84" s="62">
        <v>17143</v>
      </c>
      <c r="C84" s="28"/>
      <c r="D84" s="27" t="s">
        <v>726</v>
      </c>
    </row>
    <row r="85" spans="1:4" ht="39.75" thickBot="1" x14ac:dyDescent="0.3">
      <c r="A85" s="17"/>
      <c r="B85" s="49">
        <v>3789</v>
      </c>
      <c r="C85" s="32"/>
      <c r="D85" s="31" t="s">
        <v>727</v>
      </c>
    </row>
    <row r="86" spans="1:4" ht="15.75" thickBot="1" x14ac:dyDescent="0.3">
      <c r="A86" s="17"/>
      <c r="B86" s="53">
        <v>276411</v>
      </c>
      <c r="C86" s="28"/>
      <c r="D86" s="27"/>
    </row>
    <row r="87" spans="1:4" ht="15.75" thickTop="1" x14ac:dyDescent="0.25">
      <c r="A87" s="17"/>
      <c r="B87" s="19"/>
      <c r="C87" s="19"/>
      <c r="D87" s="19"/>
    </row>
    <row r="88" spans="1:4" x14ac:dyDescent="0.25">
      <c r="A88" s="17"/>
      <c r="B88" s="20" t="s">
        <v>728</v>
      </c>
      <c r="C88" s="20"/>
      <c r="D88" s="20"/>
    </row>
    <row r="89" spans="1:4" x14ac:dyDescent="0.25">
      <c r="A89" s="17"/>
      <c r="B89" s="19"/>
      <c r="C89" s="19"/>
      <c r="D89" s="19"/>
    </row>
    <row r="90" spans="1:4" ht="25.5" customHeight="1" x14ac:dyDescent="0.25">
      <c r="A90" s="17"/>
      <c r="B90" s="19" t="s">
        <v>729</v>
      </c>
      <c r="C90" s="19"/>
      <c r="D90" s="19"/>
    </row>
    <row r="91" spans="1:4" x14ac:dyDescent="0.25">
      <c r="A91" s="17"/>
      <c r="B91" s="21"/>
      <c r="C91" s="21"/>
      <c r="D91" s="21"/>
    </row>
    <row r="92" spans="1:4" ht="39" x14ac:dyDescent="0.25">
      <c r="A92" s="17"/>
      <c r="B92" s="62">
        <v>66272</v>
      </c>
      <c r="C92" s="28"/>
      <c r="D92" s="27" t="s">
        <v>730</v>
      </c>
    </row>
    <row r="93" spans="1:4" ht="51.75" x14ac:dyDescent="0.25">
      <c r="A93" s="17"/>
      <c r="B93" s="33">
        <v>40734</v>
      </c>
      <c r="C93" s="32"/>
      <c r="D93" s="31" t="s">
        <v>731</v>
      </c>
    </row>
    <row r="94" spans="1:4" ht="39" x14ac:dyDescent="0.25">
      <c r="A94" s="17"/>
      <c r="B94" s="62">
        <v>49863</v>
      </c>
      <c r="C94" s="28"/>
      <c r="D94" s="27" t="s">
        <v>732</v>
      </c>
    </row>
    <row r="95" spans="1:4" ht="39" x14ac:dyDescent="0.25">
      <c r="A95" s="17"/>
      <c r="B95" s="33">
        <v>5714</v>
      </c>
      <c r="C95" s="32"/>
      <c r="D95" s="31" t="s">
        <v>733</v>
      </c>
    </row>
    <row r="96" spans="1:4" ht="26.25" x14ac:dyDescent="0.25">
      <c r="A96" s="17"/>
      <c r="B96" s="62">
        <v>1071</v>
      </c>
      <c r="C96" s="28"/>
      <c r="D96" s="27" t="s">
        <v>734</v>
      </c>
    </row>
    <row r="97" spans="1:4" ht="39.75" thickBot="1" x14ac:dyDescent="0.3">
      <c r="A97" s="17"/>
      <c r="B97" s="50">
        <v>214</v>
      </c>
      <c r="C97" s="32"/>
      <c r="D97" s="31" t="s">
        <v>735</v>
      </c>
    </row>
    <row r="98" spans="1:4" ht="15.75" thickBot="1" x14ac:dyDescent="0.3">
      <c r="A98" s="17"/>
      <c r="B98" s="53">
        <v>163868</v>
      </c>
      <c r="C98" s="28"/>
      <c r="D98" s="27"/>
    </row>
    <row r="99" spans="1:4" ht="15.75" thickTop="1" x14ac:dyDescent="0.25">
      <c r="A99" s="17"/>
      <c r="B99" s="180"/>
      <c r="C99" s="180"/>
      <c r="D99" s="180"/>
    </row>
    <row r="100" spans="1:4" x14ac:dyDescent="0.25">
      <c r="A100" s="17"/>
      <c r="B100" s="20" t="s">
        <v>736</v>
      </c>
      <c r="C100" s="20"/>
      <c r="D100" s="20"/>
    </row>
    <row r="101" spans="1:4" x14ac:dyDescent="0.25">
      <c r="A101" s="17"/>
      <c r="B101" s="19"/>
      <c r="C101" s="19"/>
      <c r="D101" s="19"/>
    </row>
    <row r="102" spans="1:4" ht="76.5" customHeight="1" x14ac:dyDescent="0.25">
      <c r="A102" s="17"/>
      <c r="B102" s="19" t="s">
        <v>737</v>
      </c>
      <c r="C102" s="19"/>
      <c r="D102" s="19"/>
    </row>
    <row r="103" spans="1:4" x14ac:dyDescent="0.25">
      <c r="A103" s="17"/>
      <c r="B103" s="19"/>
      <c r="C103" s="19"/>
      <c r="D103" s="19"/>
    </row>
    <row r="104" spans="1:4" ht="25.5" customHeight="1" x14ac:dyDescent="0.25">
      <c r="A104" s="17"/>
      <c r="B104" s="19" t="s">
        <v>738</v>
      </c>
      <c r="C104" s="19"/>
      <c r="D104" s="19"/>
    </row>
    <row r="105" spans="1:4" x14ac:dyDescent="0.25">
      <c r="A105" s="17"/>
      <c r="B105" s="19"/>
      <c r="C105" s="19"/>
      <c r="D105" s="19"/>
    </row>
    <row r="106" spans="1:4" ht="38.25" customHeight="1" x14ac:dyDescent="0.25">
      <c r="A106" s="17"/>
      <c r="B106" s="19" t="s">
        <v>739</v>
      </c>
      <c r="C106" s="19"/>
      <c r="D106" s="19"/>
    </row>
    <row r="107" spans="1:4" x14ac:dyDescent="0.25">
      <c r="A107" s="17"/>
      <c r="B107" s="21"/>
      <c r="C107" s="21"/>
      <c r="D107" s="21"/>
    </row>
    <row r="108" spans="1:4" x14ac:dyDescent="0.25">
      <c r="A108" s="17"/>
      <c r="B108" s="181" t="s">
        <v>740</v>
      </c>
      <c r="C108" s="181"/>
      <c r="D108" s="181"/>
    </row>
    <row r="109" spans="1:4" x14ac:dyDescent="0.25">
      <c r="A109" s="17"/>
      <c r="B109" s="21"/>
      <c r="C109" s="21"/>
      <c r="D109" s="21"/>
    </row>
    <row r="110" spans="1:4" ht="153" x14ac:dyDescent="0.25">
      <c r="A110" s="17"/>
      <c r="B110" s="12"/>
      <c r="C110" s="178" t="s">
        <v>258</v>
      </c>
      <c r="D110" s="12" t="s">
        <v>741</v>
      </c>
    </row>
    <row r="111" spans="1:4" x14ac:dyDescent="0.25">
      <c r="A111" s="17"/>
      <c r="B111" s="21"/>
      <c r="C111" s="21"/>
      <c r="D111" s="21"/>
    </row>
    <row r="112" spans="1:4" ht="191.25" x14ac:dyDescent="0.25">
      <c r="A112" s="17"/>
      <c r="B112" s="12"/>
      <c r="C112" s="178" t="s">
        <v>258</v>
      </c>
      <c r="D112" s="12" t="s">
        <v>742</v>
      </c>
    </row>
    <row r="113" spans="1:4" x14ac:dyDescent="0.25">
      <c r="A113" s="17"/>
      <c r="B113" s="21"/>
      <c r="C113" s="21"/>
      <c r="D113" s="21"/>
    </row>
    <row r="114" spans="1:4" ht="204" x14ac:dyDescent="0.25">
      <c r="A114" s="17"/>
      <c r="B114" s="12"/>
      <c r="C114" s="178" t="s">
        <v>258</v>
      </c>
      <c r="D114" s="12" t="s">
        <v>743</v>
      </c>
    </row>
    <row r="115" spans="1:4" x14ac:dyDescent="0.25">
      <c r="A115" s="17"/>
      <c r="B115" s="21"/>
      <c r="C115" s="21"/>
      <c r="D115" s="21"/>
    </row>
    <row r="116" spans="1:4" ht="38.25" x14ac:dyDescent="0.25">
      <c r="A116" s="17"/>
      <c r="B116" s="12"/>
      <c r="C116" s="178" t="s">
        <v>258</v>
      </c>
      <c r="D116" s="12" t="s">
        <v>744</v>
      </c>
    </row>
    <row r="117" spans="1:4" x14ac:dyDescent="0.25">
      <c r="A117" s="17"/>
      <c r="B117" s="21"/>
      <c r="C117" s="21"/>
      <c r="D117" s="21"/>
    </row>
    <row r="118" spans="1:4" x14ac:dyDescent="0.25">
      <c r="A118" s="17"/>
      <c r="B118" s="21" t="s">
        <v>745</v>
      </c>
      <c r="C118" s="21"/>
      <c r="D118" s="21"/>
    </row>
    <row r="119" spans="1:4" x14ac:dyDescent="0.25">
      <c r="A119" s="17"/>
      <c r="B119" s="21"/>
      <c r="C119" s="21"/>
      <c r="D119" s="21"/>
    </row>
    <row r="120" spans="1:4" x14ac:dyDescent="0.25">
      <c r="A120" s="17"/>
      <c r="B120" s="182" t="s">
        <v>746</v>
      </c>
      <c r="C120" s="182"/>
      <c r="D120" s="182"/>
    </row>
    <row r="121" spans="1:4" x14ac:dyDescent="0.25">
      <c r="A121" s="17"/>
      <c r="B121" s="21"/>
      <c r="C121" s="21"/>
      <c r="D121" s="21"/>
    </row>
    <row r="122" spans="1:4" ht="76.5" x14ac:dyDescent="0.25">
      <c r="A122" s="17"/>
      <c r="B122" s="12"/>
      <c r="C122" s="178" t="s">
        <v>258</v>
      </c>
      <c r="D122" s="12" t="s">
        <v>747</v>
      </c>
    </row>
    <row r="123" spans="1:4" x14ac:dyDescent="0.25">
      <c r="A123" s="17"/>
      <c r="B123" s="21"/>
      <c r="C123" s="21"/>
      <c r="D123" s="21"/>
    </row>
    <row r="124" spans="1:4" ht="102" x14ac:dyDescent="0.25">
      <c r="A124" s="17"/>
      <c r="B124" s="12"/>
      <c r="C124" s="178" t="s">
        <v>258</v>
      </c>
      <c r="D124" s="12" t="s">
        <v>748</v>
      </c>
    </row>
    <row r="125" spans="1:4" x14ac:dyDescent="0.25">
      <c r="A125" s="17"/>
      <c r="B125" s="183"/>
      <c r="C125" s="183"/>
      <c r="D125" s="183"/>
    </row>
    <row r="126" spans="1:4" ht="38.25" customHeight="1" x14ac:dyDescent="0.25">
      <c r="A126" s="17"/>
      <c r="B126" s="184" t="s">
        <v>749</v>
      </c>
      <c r="C126" s="184"/>
      <c r="D126" s="184"/>
    </row>
    <row r="127" spans="1:4" x14ac:dyDescent="0.25">
      <c r="A127" s="17"/>
      <c r="B127" s="184"/>
      <c r="C127" s="184"/>
      <c r="D127" s="184"/>
    </row>
    <row r="128" spans="1:4" ht="38.25" customHeight="1" x14ac:dyDescent="0.25">
      <c r="A128" s="17"/>
      <c r="B128" s="184" t="s">
        <v>750</v>
      </c>
      <c r="C128" s="184"/>
      <c r="D128" s="184"/>
    </row>
    <row r="129" spans="1:2" x14ac:dyDescent="0.25">
      <c r="A129" s="17"/>
      <c r="B129" s="4"/>
    </row>
  </sheetData>
  <mergeCells count="73">
    <mergeCell ref="B126:D126"/>
    <mergeCell ref="B127:D127"/>
    <mergeCell ref="B128:D128"/>
    <mergeCell ref="B118:D118"/>
    <mergeCell ref="B119:D119"/>
    <mergeCell ref="B120:D120"/>
    <mergeCell ref="B121:D121"/>
    <mergeCell ref="B123:D123"/>
    <mergeCell ref="B125:D125"/>
    <mergeCell ref="B108:D108"/>
    <mergeCell ref="B109:D109"/>
    <mergeCell ref="B111:D111"/>
    <mergeCell ref="B113:D113"/>
    <mergeCell ref="B115:D115"/>
    <mergeCell ref="B117:D117"/>
    <mergeCell ref="B102:D102"/>
    <mergeCell ref="B103:D103"/>
    <mergeCell ref="B104:D104"/>
    <mergeCell ref="B105:D105"/>
    <mergeCell ref="B106:D106"/>
    <mergeCell ref="B107:D107"/>
    <mergeCell ref="B89:D89"/>
    <mergeCell ref="B90:D90"/>
    <mergeCell ref="B91:D91"/>
    <mergeCell ref="B99:D99"/>
    <mergeCell ref="B100:D100"/>
    <mergeCell ref="B101:D101"/>
    <mergeCell ref="B76:D76"/>
    <mergeCell ref="B77:D77"/>
    <mergeCell ref="B78:D78"/>
    <mergeCell ref="B79:D79"/>
    <mergeCell ref="B87:D87"/>
    <mergeCell ref="B88:D88"/>
    <mergeCell ref="B60:D60"/>
    <mergeCell ref="B61:D61"/>
    <mergeCell ref="B62:D62"/>
    <mergeCell ref="B63:D63"/>
    <mergeCell ref="B64:D64"/>
    <mergeCell ref="B75:D75"/>
    <mergeCell ref="B42:D42"/>
    <mergeCell ref="B43:D43"/>
    <mergeCell ref="B44:D44"/>
    <mergeCell ref="B45:D45"/>
    <mergeCell ref="B46:D46"/>
    <mergeCell ref="B47:D47"/>
    <mergeCell ref="B27:D27"/>
    <mergeCell ref="B37:D37"/>
    <mergeCell ref="B38:D38"/>
    <mergeCell ref="B39:D39"/>
    <mergeCell ref="B40:D40"/>
    <mergeCell ref="B41:D41"/>
    <mergeCell ref="B21:D21"/>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12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x14ac:dyDescent="0.25">
      <c r="A3" s="3" t="s">
        <v>752</v>
      </c>
      <c r="B3" s="16"/>
      <c r="C3" s="16"/>
      <c r="D3" s="16"/>
      <c r="E3" s="16"/>
      <c r="F3" s="16"/>
    </row>
    <row r="4" spans="1:6" x14ac:dyDescent="0.25">
      <c r="A4" s="17" t="s">
        <v>753</v>
      </c>
      <c r="B4" s="18" t="s">
        <v>754</v>
      </c>
      <c r="C4" s="18"/>
      <c r="D4" s="18"/>
      <c r="E4" s="18"/>
      <c r="F4" s="18"/>
    </row>
    <row r="5" spans="1:6" x14ac:dyDescent="0.25">
      <c r="A5" s="17"/>
      <c r="B5" s="19"/>
      <c r="C5" s="19"/>
      <c r="D5" s="19"/>
      <c r="E5" s="19"/>
      <c r="F5" s="19"/>
    </row>
    <row r="6" spans="1:6" ht="51" customHeight="1" x14ac:dyDescent="0.25">
      <c r="A6" s="17"/>
      <c r="B6" s="19" t="s">
        <v>755</v>
      </c>
      <c r="C6" s="19"/>
      <c r="D6" s="19"/>
      <c r="E6" s="19"/>
      <c r="F6" s="19"/>
    </row>
    <row r="7" spans="1:6" x14ac:dyDescent="0.25">
      <c r="A7" s="17"/>
      <c r="B7" s="19"/>
      <c r="C7" s="19"/>
      <c r="D7" s="19"/>
      <c r="E7" s="19"/>
      <c r="F7" s="19"/>
    </row>
    <row r="8" spans="1:6" x14ac:dyDescent="0.25">
      <c r="A8" s="17"/>
      <c r="B8" s="19" t="s">
        <v>756</v>
      </c>
      <c r="C8" s="19"/>
      <c r="D8" s="19"/>
      <c r="E8" s="19"/>
      <c r="F8" s="19"/>
    </row>
    <row r="9" spans="1:6" x14ac:dyDescent="0.25">
      <c r="A9" s="17"/>
      <c r="B9" s="19"/>
      <c r="C9" s="19"/>
      <c r="D9" s="19"/>
      <c r="E9" s="19"/>
      <c r="F9" s="19"/>
    </row>
    <row r="10" spans="1:6" x14ac:dyDescent="0.25">
      <c r="A10" s="17"/>
      <c r="B10" s="27" t="s">
        <v>757</v>
      </c>
      <c r="C10" s="28"/>
      <c r="D10" s="27" t="s">
        <v>401</v>
      </c>
      <c r="E10" s="67" t="s">
        <v>434</v>
      </c>
      <c r="F10" s="28"/>
    </row>
    <row r="11" spans="1:6" ht="39.75" thickBot="1" x14ac:dyDescent="0.3">
      <c r="A11" s="17"/>
      <c r="B11" s="31" t="s">
        <v>758</v>
      </c>
      <c r="C11" s="32"/>
      <c r="D11" s="48"/>
      <c r="E11" s="49">
        <v>353530</v>
      </c>
      <c r="F11" s="32"/>
    </row>
    <row r="12" spans="1:6" x14ac:dyDescent="0.25">
      <c r="A12" s="17"/>
      <c r="B12" s="28"/>
      <c r="C12" s="28"/>
      <c r="D12" s="70"/>
      <c r="E12" s="71"/>
      <c r="F12" s="28"/>
    </row>
    <row r="13" spans="1:6" ht="15.75" thickBot="1" x14ac:dyDescent="0.3">
      <c r="A13" s="17"/>
      <c r="B13" s="31" t="s">
        <v>759</v>
      </c>
      <c r="C13" s="32"/>
      <c r="D13" s="72" t="s">
        <v>401</v>
      </c>
      <c r="E13" s="185">
        <v>353530</v>
      </c>
      <c r="F13" s="32"/>
    </row>
    <row r="14" spans="1:6" ht="15.75" thickTop="1" x14ac:dyDescent="0.25">
      <c r="A14" s="17"/>
      <c r="B14" s="4"/>
    </row>
  </sheetData>
  <mergeCells count="11">
    <mergeCell ref="B9:F9"/>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760</v>
      </c>
      <c r="B1" s="8" t="s">
        <v>1</v>
      </c>
      <c r="C1" s="8"/>
      <c r="D1" s="8"/>
    </row>
    <row r="2" spans="1:4" ht="15" customHeight="1" x14ac:dyDescent="0.25">
      <c r="A2" s="8"/>
      <c r="B2" s="8" t="s">
        <v>2</v>
      </c>
      <c r="C2" s="8"/>
      <c r="D2" s="8"/>
    </row>
    <row r="3" spans="1:4" ht="30" x14ac:dyDescent="0.25">
      <c r="A3" s="3" t="s">
        <v>761</v>
      </c>
      <c r="B3" s="16"/>
      <c r="C3" s="16"/>
      <c r="D3" s="16"/>
    </row>
    <row r="4" spans="1:4" x14ac:dyDescent="0.25">
      <c r="A4" s="17" t="s">
        <v>762</v>
      </c>
      <c r="B4" s="18" t="s">
        <v>763</v>
      </c>
      <c r="C4" s="18"/>
      <c r="D4" s="18"/>
    </row>
    <row r="5" spans="1:4" x14ac:dyDescent="0.25">
      <c r="A5" s="17"/>
      <c r="B5" s="19"/>
      <c r="C5" s="19"/>
      <c r="D5" s="19"/>
    </row>
    <row r="6" spans="1:4" x14ac:dyDescent="0.25">
      <c r="A6" s="17"/>
      <c r="B6" s="20" t="s">
        <v>764</v>
      </c>
      <c r="C6" s="20"/>
      <c r="D6" s="20"/>
    </row>
    <row r="7" spans="1:4" x14ac:dyDescent="0.25">
      <c r="A7" s="17"/>
      <c r="B7" s="19"/>
      <c r="C7" s="19"/>
      <c r="D7" s="19"/>
    </row>
    <row r="8" spans="1:4" ht="114.75" customHeight="1" x14ac:dyDescent="0.25">
      <c r="A8" s="17"/>
      <c r="B8" s="19" t="s">
        <v>765</v>
      </c>
      <c r="C8" s="19"/>
      <c r="D8" s="19"/>
    </row>
    <row r="9" spans="1:4" x14ac:dyDescent="0.25">
      <c r="A9" s="17"/>
      <c r="B9" s="19"/>
      <c r="C9" s="19"/>
      <c r="D9" s="19"/>
    </row>
    <row r="10" spans="1:4" ht="38.25" customHeight="1" x14ac:dyDescent="0.25">
      <c r="A10" s="17"/>
      <c r="B10" s="19" t="s">
        <v>766</v>
      </c>
      <c r="C10" s="19"/>
      <c r="D10" s="19"/>
    </row>
    <row r="11" spans="1:4" x14ac:dyDescent="0.25">
      <c r="A11" s="17"/>
      <c r="B11" s="19"/>
      <c r="C11" s="19"/>
      <c r="D11" s="19"/>
    </row>
    <row r="12" spans="1:4" x14ac:dyDescent="0.25">
      <c r="A12" s="17"/>
      <c r="B12" s="20" t="s">
        <v>767</v>
      </c>
      <c r="C12" s="20"/>
      <c r="D12" s="20"/>
    </row>
    <row r="13" spans="1:4" x14ac:dyDescent="0.25">
      <c r="A13" s="17"/>
      <c r="B13" s="19"/>
      <c r="C13" s="19"/>
      <c r="D13" s="19"/>
    </row>
    <row r="14" spans="1:4" ht="204" customHeight="1" x14ac:dyDescent="0.25">
      <c r="A14" s="17"/>
      <c r="B14" s="19" t="s">
        <v>768</v>
      </c>
      <c r="C14" s="19"/>
      <c r="D14" s="19"/>
    </row>
    <row r="15" spans="1:4" x14ac:dyDescent="0.25">
      <c r="A15" s="17"/>
      <c r="B15" s="19"/>
      <c r="C15" s="19"/>
      <c r="D15" s="19"/>
    </row>
    <row r="16" spans="1:4" x14ac:dyDescent="0.25">
      <c r="A16" s="17"/>
      <c r="B16" s="20" t="s">
        <v>769</v>
      </c>
      <c r="C16" s="20"/>
      <c r="D16" s="20"/>
    </row>
    <row r="17" spans="1:4" x14ac:dyDescent="0.25">
      <c r="A17" s="17"/>
      <c r="B17" s="19"/>
      <c r="C17" s="19"/>
      <c r="D17" s="19"/>
    </row>
    <row r="18" spans="1:4" ht="191.25" customHeight="1" x14ac:dyDescent="0.25">
      <c r="A18" s="17"/>
      <c r="B18" s="19" t="s">
        <v>770</v>
      </c>
      <c r="C18" s="19"/>
      <c r="D18" s="19"/>
    </row>
    <row r="19" spans="1:4" x14ac:dyDescent="0.25">
      <c r="A19" s="17"/>
      <c r="B19" s="21"/>
      <c r="C19" s="21"/>
      <c r="D19" s="21"/>
    </row>
    <row r="20" spans="1:4" ht="89.25" customHeight="1" x14ac:dyDescent="0.25">
      <c r="A20" s="17"/>
      <c r="B20" s="19" t="s">
        <v>771</v>
      </c>
      <c r="C20" s="19"/>
      <c r="D20" s="19"/>
    </row>
    <row r="21" spans="1:4" x14ac:dyDescent="0.25">
      <c r="A21" s="17"/>
      <c r="B21" s="19"/>
      <c r="C21" s="19"/>
      <c r="D21" s="19"/>
    </row>
    <row r="22" spans="1:4" x14ac:dyDescent="0.25">
      <c r="A22" s="17"/>
      <c r="B22" s="20" t="s">
        <v>772</v>
      </c>
      <c r="C22" s="20"/>
      <c r="D22" s="20"/>
    </row>
    <row r="23" spans="1:4" x14ac:dyDescent="0.25">
      <c r="A23" s="17"/>
      <c r="B23" s="19"/>
      <c r="C23" s="19"/>
      <c r="D23" s="19"/>
    </row>
    <row r="24" spans="1:4" ht="51" customHeight="1" x14ac:dyDescent="0.25">
      <c r="A24" s="17"/>
      <c r="B24" s="19" t="s">
        <v>773</v>
      </c>
      <c r="C24" s="19"/>
      <c r="D24" s="19"/>
    </row>
    <row r="25" spans="1:4" x14ac:dyDescent="0.25">
      <c r="A25" s="17"/>
      <c r="B25" s="19"/>
      <c r="C25" s="19"/>
      <c r="D25" s="19"/>
    </row>
    <row r="26" spans="1:4" x14ac:dyDescent="0.25">
      <c r="A26" s="17"/>
      <c r="B26" s="20" t="s">
        <v>774</v>
      </c>
      <c r="C26" s="20"/>
      <c r="D26" s="20"/>
    </row>
    <row r="27" spans="1:4" x14ac:dyDescent="0.25">
      <c r="A27" s="17"/>
      <c r="B27" s="19"/>
      <c r="C27" s="19"/>
      <c r="D27" s="19"/>
    </row>
    <row r="28" spans="1:4" ht="331.5" customHeight="1" x14ac:dyDescent="0.25">
      <c r="A28" s="17"/>
      <c r="B28" s="19" t="s">
        <v>775</v>
      </c>
      <c r="C28" s="19"/>
      <c r="D28" s="19"/>
    </row>
    <row r="29" spans="1:4" x14ac:dyDescent="0.25">
      <c r="A29" s="17"/>
      <c r="B29" s="19"/>
      <c r="C29" s="19"/>
      <c r="D29" s="19"/>
    </row>
    <row r="30" spans="1:4" x14ac:dyDescent="0.25">
      <c r="A30" s="17"/>
      <c r="B30" s="19" t="s">
        <v>776</v>
      </c>
      <c r="C30" s="19"/>
      <c r="D30" s="19"/>
    </row>
    <row r="31" spans="1:4" x14ac:dyDescent="0.25">
      <c r="A31" s="17"/>
      <c r="B31" s="19"/>
      <c r="C31" s="19"/>
      <c r="D31" s="19"/>
    </row>
    <row r="32" spans="1:4" ht="280.5" customHeight="1" x14ac:dyDescent="0.25">
      <c r="A32" s="17"/>
      <c r="B32" s="19" t="s">
        <v>777</v>
      </c>
      <c r="C32" s="19"/>
      <c r="D32" s="19"/>
    </row>
    <row r="33" spans="1:4" x14ac:dyDescent="0.25">
      <c r="A33" s="17"/>
      <c r="B33" s="21"/>
      <c r="C33" s="21"/>
      <c r="D33" s="21"/>
    </row>
    <row r="34" spans="1:4" x14ac:dyDescent="0.25">
      <c r="A34" s="17"/>
      <c r="B34" s="20" t="s">
        <v>778</v>
      </c>
      <c r="C34" s="20"/>
      <c r="D34" s="20"/>
    </row>
    <row r="35" spans="1:4" x14ac:dyDescent="0.25">
      <c r="A35" s="17"/>
      <c r="B35" s="19"/>
      <c r="C35" s="19"/>
      <c r="D35" s="19"/>
    </row>
    <row r="36" spans="1:4" ht="127.5" customHeight="1" x14ac:dyDescent="0.25">
      <c r="A36" s="17"/>
      <c r="B36" s="19" t="s">
        <v>779</v>
      </c>
      <c r="C36" s="19"/>
      <c r="D36" s="19"/>
    </row>
    <row r="37" spans="1:4" x14ac:dyDescent="0.25">
      <c r="A37" s="17"/>
      <c r="B37" s="19"/>
      <c r="C37" s="19"/>
      <c r="D37" s="19"/>
    </row>
    <row r="38" spans="1:4" ht="153" customHeight="1" x14ac:dyDescent="0.25">
      <c r="A38" s="17"/>
      <c r="B38" s="19" t="s">
        <v>780</v>
      </c>
      <c r="C38" s="19"/>
      <c r="D38" s="19"/>
    </row>
    <row r="39" spans="1:4" x14ac:dyDescent="0.25">
      <c r="A39" s="17"/>
      <c r="B39" s="19"/>
      <c r="C39" s="19"/>
      <c r="D39" s="19"/>
    </row>
    <row r="40" spans="1:4" ht="153" customHeight="1" x14ac:dyDescent="0.25">
      <c r="A40" s="17"/>
      <c r="B40" s="19" t="s">
        <v>781</v>
      </c>
      <c r="C40" s="19"/>
      <c r="D40" s="19"/>
    </row>
    <row r="41" spans="1:4" x14ac:dyDescent="0.25">
      <c r="A41" s="17"/>
      <c r="B41" s="19"/>
      <c r="C41" s="19"/>
      <c r="D41" s="19"/>
    </row>
    <row r="42" spans="1:4" ht="102" customHeight="1" x14ac:dyDescent="0.25">
      <c r="A42" s="17"/>
      <c r="B42" s="19" t="s">
        <v>782</v>
      </c>
      <c r="C42" s="19"/>
      <c r="D42" s="19"/>
    </row>
    <row r="43" spans="1:4" x14ac:dyDescent="0.25">
      <c r="A43" s="17"/>
      <c r="B43" s="21"/>
      <c r="C43" s="21"/>
      <c r="D43" s="21"/>
    </row>
    <row r="44" spans="1:4" ht="127.5" customHeight="1" x14ac:dyDescent="0.25">
      <c r="A44" s="17"/>
      <c r="B44" s="19" t="s">
        <v>783</v>
      </c>
      <c r="C44" s="19"/>
      <c r="D44" s="19"/>
    </row>
    <row r="45" spans="1:4" x14ac:dyDescent="0.25">
      <c r="A45" s="17"/>
      <c r="B45" s="19"/>
      <c r="C45" s="19"/>
      <c r="D45" s="19"/>
    </row>
    <row r="46" spans="1:4" ht="89.25" customHeight="1" x14ac:dyDescent="0.25">
      <c r="A46" s="17"/>
      <c r="B46" s="19" t="s">
        <v>784</v>
      </c>
      <c r="C46" s="19"/>
      <c r="D46" s="19"/>
    </row>
    <row r="47" spans="1:4" x14ac:dyDescent="0.25">
      <c r="A47" s="17"/>
      <c r="B47" s="21"/>
      <c r="C47" s="21"/>
      <c r="D47" s="21"/>
    </row>
    <row r="48" spans="1:4" x14ac:dyDescent="0.25">
      <c r="A48" s="17"/>
      <c r="B48" s="20" t="s">
        <v>785</v>
      </c>
      <c r="C48" s="20"/>
      <c r="D48" s="20"/>
    </row>
    <row r="49" spans="1:4" x14ac:dyDescent="0.25">
      <c r="A49" s="17"/>
      <c r="B49" s="19"/>
      <c r="C49" s="19"/>
      <c r="D49" s="19"/>
    </row>
    <row r="50" spans="1:4" ht="280.5" customHeight="1" x14ac:dyDescent="0.25">
      <c r="A50" s="17"/>
      <c r="B50" s="19" t="s">
        <v>786</v>
      </c>
      <c r="C50" s="19"/>
      <c r="D50" s="19"/>
    </row>
    <row r="51" spans="1:4" x14ac:dyDescent="0.25">
      <c r="A51" s="17"/>
      <c r="B51" s="19"/>
      <c r="C51" s="19"/>
      <c r="D51" s="19"/>
    </row>
    <row r="52" spans="1:4" ht="25.5" customHeight="1" x14ac:dyDescent="0.25">
      <c r="A52" s="17"/>
      <c r="B52" s="20" t="s">
        <v>787</v>
      </c>
      <c r="C52" s="20"/>
      <c r="D52" s="20"/>
    </row>
    <row r="53" spans="1:4" x14ac:dyDescent="0.25">
      <c r="A53" s="17"/>
      <c r="B53" s="19"/>
      <c r="C53" s="19"/>
      <c r="D53" s="19"/>
    </row>
    <row r="54" spans="1:4" ht="76.5" customHeight="1" x14ac:dyDescent="0.25">
      <c r="A54" s="17"/>
      <c r="B54" s="19" t="s">
        <v>788</v>
      </c>
      <c r="C54" s="19"/>
      <c r="D54" s="19"/>
    </row>
    <row r="55" spans="1:4" x14ac:dyDescent="0.25">
      <c r="A55" s="17"/>
      <c r="B55" s="19"/>
      <c r="C55" s="19"/>
      <c r="D55" s="19"/>
    </row>
    <row r="56" spans="1:4" ht="114.75" customHeight="1" x14ac:dyDescent="0.25">
      <c r="A56" s="17"/>
      <c r="B56" s="19" t="s">
        <v>789</v>
      </c>
      <c r="C56" s="19"/>
      <c r="D56" s="19"/>
    </row>
    <row r="57" spans="1:4" x14ac:dyDescent="0.25">
      <c r="A57" s="17"/>
      <c r="B57" s="19"/>
      <c r="C57" s="19"/>
      <c r="D57" s="19"/>
    </row>
    <row r="58" spans="1:4" ht="66.75" customHeight="1" x14ac:dyDescent="0.25">
      <c r="A58" s="17"/>
      <c r="B58" s="19" t="s">
        <v>790</v>
      </c>
      <c r="C58" s="19"/>
      <c r="D58" s="19"/>
    </row>
    <row r="59" spans="1:4" x14ac:dyDescent="0.25">
      <c r="A59" s="17"/>
      <c r="B59" s="19"/>
      <c r="C59" s="19"/>
      <c r="D59" s="19"/>
    </row>
    <row r="60" spans="1:4" x14ac:dyDescent="0.25">
      <c r="A60" s="17"/>
      <c r="B60" s="20" t="s">
        <v>791</v>
      </c>
      <c r="C60" s="20"/>
      <c r="D60" s="20"/>
    </row>
    <row r="61" spans="1:4" x14ac:dyDescent="0.25">
      <c r="A61" s="17"/>
      <c r="B61" s="19"/>
      <c r="C61" s="19"/>
      <c r="D61" s="19"/>
    </row>
    <row r="62" spans="1:4" ht="127.5" customHeight="1" x14ac:dyDescent="0.25">
      <c r="A62" s="17"/>
      <c r="B62" s="19" t="s">
        <v>792</v>
      </c>
      <c r="C62" s="19"/>
      <c r="D62" s="19"/>
    </row>
    <row r="63" spans="1:4" x14ac:dyDescent="0.25">
      <c r="A63" s="17"/>
      <c r="B63" s="21"/>
      <c r="C63" s="21"/>
      <c r="D63" s="21"/>
    </row>
    <row r="64" spans="1:4" ht="178.5" customHeight="1" x14ac:dyDescent="0.25">
      <c r="A64" s="17"/>
      <c r="B64" s="19" t="s">
        <v>793</v>
      </c>
      <c r="C64" s="19"/>
      <c r="D64" s="19"/>
    </row>
    <row r="65" spans="1:4" x14ac:dyDescent="0.25">
      <c r="A65" s="17"/>
      <c r="B65" s="19"/>
      <c r="C65" s="19"/>
      <c r="D65" s="19"/>
    </row>
    <row r="66" spans="1:4" ht="127.5" customHeight="1" x14ac:dyDescent="0.25">
      <c r="A66" s="17"/>
      <c r="B66" s="21" t="s">
        <v>794</v>
      </c>
      <c r="C66" s="21"/>
      <c r="D66" s="21"/>
    </row>
    <row r="67" spans="1:4" x14ac:dyDescent="0.25">
      <c r="A67" s="17"/>
      <c r="B67" s="21"/>
      <c r="C67" s="21"/>
      <c r="D67" s="21"/>
    </row>
    <row r="68" spans="1:4" x14ac:dyDescent="0.25">
      <c r="A68" s="17"/>
      <c r="B68" s="20" t="s">
        <v>795</v>
      </c>
      <c r="C68" s="20"/>
      <c r="D68" s="20"/>
    </row>
    <row r="69" spans="1:4" x14ac:dyDescent="0.25">
      <c r="A69" s="17"/>
      <c r="B69" s="19"/>
      <c r="C69" s="19"/>
      <c r="D69" s="19"/>
    </row>
    <row r="70" spans="1:4" ht="76.5" customHeight="1" x14ac:dyDescent="0.25">
      <c r="A70" s="17"/>
      <c r="B70" s="19" t="s">
        <v>796</v>
      </c>
      <c r="C70" s="19"/>
      <c r="D70" s="19"/>
    </row>
    <row r="71" spans="1:4" x14ac:dyDescent="0.25">
      <c r="A71" s="17"/>
      <c r="B71" s="19"/>
      <c r="C71" s="19"/>
      <c r="D71" s="19"/>
    </row>
    <row r="72" spans="1:4" ht="102" customHeight="1" x14ac:dyDescent="0.25">
      <c r="A72" s="17"/>
      <c r="B72" s="19" t="s">
        <v>797</v>
      </c>
      <c r="C72" s="19"/>
      <c r="D72" s="19"/>
    </row>
    <row r="73" spans="1:4" x14ac:dyDescent="0.25">
      <c r="A73" s="17"/>
      <c r="B73" s="19"/>
      <c r="C73" s="19"/>
      <c r="D73" s="19"/>
    </row>
    <row r="74" spans="1:4" ht="127.5" customHeight="1" x14ac:dyDescent="0.25">
      <c r="A74" s="17"/>
      <c r="B74" s="19" t="s">
        <v>798</v>
      </c>
      <c r="C74" s="19"/>
      <c r="D74" s="19"/>
    </row>
    <row r="75" spans="1:4" x14ac:dyDescent="0.25">
      <c r="A75" s="17"/>
      <c r="B75" s="19"/>
      <c r="C75" s="19"/>
      <c r="D75" s="19"/>
    </row>
    <row r="76" spans="1:4" ht="114.75" customHeight="1" x14ac:dyDescent="0.25">
      <c r="A76" s="17"/>
      <c r="B76" s="19" t="s">
        <v>799</v>
      </c>
      <c r="C76" s="19"/>
      <c r="D76" s="19"/>
    </row>
    <row r="77" spans="1:4" x14ac:dyDescent="0.25">
      <c r="A77" s="17"/>
      <c r="B77" s="21"/>
      <c r="C77" s="21"/>
      <c r="D77" s="21"/>
    </row>
    <row r="78" spans="1:4" x14ac:dyDescent="0.25">
      <c r="A78" s="17"/>
      <c r="B78" s="18" t="s">
        <v>800</v>
      </c>
      <c r="C78" s="18"/>
      <c r="D78" s="18"/>
    </row>
    <row r="79" spans="1:4" x14ac:dyDescent="0.25">
      <c r="A79" s="17"/>
      <c r="B79" s="22"/>
      <c r="C79" s="22"/>
      <c r="D79" s="22"/>
    </row>
    <row r="80" spans="1:4" x14ac:dyDescent="0.25">
      <c r="A80" s="17"/>
      <c r="B80" s="18" t="s">
        <v>801</v>
      </c>
      <c r="C80" s="18"/>
      <c r="D80" s="18"/>
    </row>
    <row r="81" spans="1:4" x14ac:dyDescent="0.25">
      <c r="A81" s="17"/>
      <c r="B81" s="22"/>
      <c r="C81" s="22"/>
      <c r="D81" s="22"/>
    </row>
    <row r="82" spans="1:4" ht="63.75" customHeight="1" x14ac:dyDescent="0.25">
      <c r="A82" s="17"/>
      <c r="B82" s="19" t="s">
        <v>802</v>
      </c>
      <c r="C82" s="19"/>
      <c r="D82" s="19"/>
    </row>
    <row r="83" spans="1:4" x14ac:dyDescent="0.25">
      <c r="A83" s="17"/>
      <c r="B83" s="19"/>
      <c r="C83" s="19"/>
      <c r="D83" s="19"/>
    </row>
    <row r="84" spans="1:4" ht="38.25" x14ac:dyDescent="0.25">
      <c r="A84" s="17"/>
      <c r="B84" s="186"/>
      <c r="C84" s="13" t="s">
        <v>803</v>
      </c>
      <c r="D84" s="14" t="s">
        <v>804</v>
      </c>
    </row>
    <row r="85" spans="1:4" x14ac:dyDescent="0.25">
      <c r="A85" s="17"/>
      <c r="B85" s="187"/>
      <c r="C85" s="187"/>
      <c r="D85" s="187"/>
    </row>
    <row r="86" spans="1:4" ht="63.75" x14ac:dyDescent="0.25">
      <c r="A86" s="17"/>
      <c r="B86" s="186"/>
      <c r="C86" s="13" t="s">
        <v>803</v>
      </c>
      <c r="D86" s="14" t="s">
        <v>805</v>
      </c>
    </row>
    <row r="87" spans="1:4" x14ac:dyDescent="0.25">
      <c r="A87" s="17"/>
      <c r="B87" s="19"/>
      <c r="C87" s="19"/>
      <c r="D87" s="19"/>
    </row>
    <row r="88" spans="1:4" ht="25.5" x14ac:dyDescent="0.25">
      <c r="A88" s="17"/>
      <c r="B88" s="186"/>
      <c r="C88" s="13" t="s">
        <v>803</v>
      </c>
      <c r="D88" s="14" t="s">
        <v>806</v>
      </c>
    </row>
    <row r="89" spans="1:4" x14ac:dyDescent="0.25">
      <c r="A89" s="17"/>
      <c r="B89" s="19"/>
      <c r="C89" s="19"/>
      <c r="D89" s="19"/>
    </row>
    <row r="90" spans="1:4" ht="76.5" x14ac:dyDescent="0.25">
      <c r="A90" s="17"/>
      <c r="B90" s="186"/>
      <c r="C90" s="13" t="s">
        <v>803</v>
      </c>
      <c r="D90" s="14" t="s">
        <v>807</v>
      </c>
    </row>
    <row r="91" spans="1:4" x14ac:dyDescent="0.25">
      <c r="A91" s="17"/>
      <c r="B91" s="19"/>
      <c r="C91" s="19"/>
      <c r="D91" s="19"/>
    </row>
    <row r="92" spans="1:4" ht="76.5" customHeight="1" x14ac:dyDescent="0.25">
      <c r="A92" s="17"/>
      <c r="B92" s="19" t="s">
        <v>808</v>
      </c>
      <c r="C92" s="19"/>
      <c r="D92" s="19"/>
    </row>
    <row r="93" spans="1:4" x14ac:dyDescent="0.25">
      <c r="A93" s="17"/>
      <c r="B93" s="19"/>
      <c r="C93" s="19"/>
      <c r="D93" s="19"/>
    </row>
    <row r="94" spans="1:4" ht="63.75" customHeight="1" x14ac:dyDescent="0.25">
      <c r="A94" s="17"/>
      <c r="B94" s="19" t="s">
        <v>809</v>
      </c>
      <c r="C94" s="19"/>
      <c r="D94" s="19"/>
    </row>
    <row r="95" spans="1:4" x14ac:dyDescent="0.25">
      <c r="A95" s="17"/>
      <c r="B95" s="19"/>
      <c r="C95" s="19"/>
      <c r="D95" s="19"/>
    </row>
    <row r="96" spans="1:4" x14ac:dyDescent="0.25">
      <c r="A96" s="17"/>
      <c r="B96" s="22" t="s">
        <v>810</v>
      </c>
      <c r="C96" s="22"/>
      <c r="D96" s="22"/>
    </row>
    <row r="97" spans="1:4" x14ac:dyDescent="0.25">
      <c r="A97" s="17"/>
      <c r="B97" s="19"/>
      <c r="C97" s="19"/>
      <c r="D97" s="19"/>
    </row>
    <row r="98" spans="1:4" ht="165.75" customHeight="1" x14ac:dyDescent="0.25">
      <c r="A98" s="17"/>
      <c r="B98" s="19" t="s">
        <v>811</v>
      </c>
      <c r="C98" s="19"/>
      <c r="D98" s="19"/>
    </row>
    <row r="99" spans="1:4" x14ac:dyDescent="0.25">
      <c r="A99" s="17"/>
      <c r="B99" s="19"/>
      <c r="C99" s="19"/>
      <c r="D99" s="19"/>
    </row>
    <row r="100" spans="1:4" x14ac:dyDescent="0.25">
      <c r="A100" s="17"/>
      <c r="B100" s="18" t="s">
        <v>812</v>
      </c>
      <c r="C100" s="18"/>
      <c r="D100" s="18"/>
    </row>
    <row r="101" spans="1:4" x14ac:dyDescent="0.25">
      <c r="A101" s="17"/>
      <c r="B101" s="19"/>
      <c r="C101" s="19"/>
      <c r="D101" s="19"/>
    </row>
    <row r="102" spans="1:4" ht="76.5" customHeight="1" x14ac:dyDescent="0.25">
      <c r="A102" s="17"/>
      <c r="B102" s="21" t="s">
        <v>813</v>
      </c>
      <c r="C102" s="21"/>
      <c r="D102" s="21"/>
    </row>
    <row r="103" spans="1:4" x14ac:dyDescent="0.25">
      <c r="A103" s="17"/>
      <c r="B103" s="21"/>
      <c r="C103" s="21"/>
      <c r="D103" s="21"/>
    </row>
    <row r="104" spans="1:4" x14ac:dyDescent="0.25">
      <c r="A104" s="17"/>
      <c r="B104" s="18" t="s">
        <v>814</v>
      </c>
      <c r="C104" s="18"/>
      <c r="D104" s="18"/>
    </row>
    <row r="105" spans="1:4" x14ac:dyDescent="0.25">
      <c r="A105" s="17"/>
      <c r="B105" s="19"/>
      <c r="C105" s="19"/>
      <c r="D105" s="19"/>
    </row>
    <row r="106" spans="1:4" ht="76.5" customHeight="1" x14ac:dyDescent="0.25">
      <c r="A106" s="17"/>
      <c r="B106" s="19" t="s">
        <v>815</v>
      </c>
      <c r="C106" s="19"/>
      <c r="D106" s="19"/>
    </row>
    <row r="107" spans="1:4" x14ac:dyDescent="0.25">
      <c r="A107" s="17"/>
      <c r="B107" s="19"/>
      <c r="C107" s="19"/>
      <c r="D107" s="19"/>
    </row>
    <row r="108" spans="1:4" ht="89.25" customHeight="1" x14ac:dyDescent="0.25">
      <c r="A108" s="17"/>
      <c r="B108" s="19" t="s">
        <v>816</v>
      </c>
      <c r="C108" s="19"/>
      <c r="D108" s="19"/>
    </row>
    <row r="109" spans="1:4" x14ac:dyDescent="0.25">
      <c r="A109" s="17"/>
      <c r="B109" s="4"/>
    </row>
  </sheetData>
  <mergeCells count="106">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1:D81"/>
    <mergeCell ref="B82:D82"/>
    <mergeCell ref="B83:D83"/>
    <mergeCell ref="B85:D85"/>
    <mergeCell ref="B87:D87"/>
    <mergeCell ref="B89:D89"/>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1.85546875" bestFit="1" customWidth="1"/>
    <col min="2" max="2" width="15.7109375" customWidth="1"/>
    <col min="3" max="3" width="2.42578125" customWidth="1"/>
    <col min="4" max="4" width="36.5703125" bestFit="1" customWidth="1"/>
  </cols>
  <sheetData>
    <row r="1" spans="1:4" ht="15" customHeight="1" x14ac:dyDescent="0.25">
      <c r="A1" s="8" t="s">
        <v>817</v>
      </c>
      <c r="B1" s="8" t="s">
        <v>1</v>
      </c>
      <c r="C1" s="8"/>
      <c r="D1" s="8"/>
    </row>
    <row r="2" spans="1:4" ht="15" customHeight="1" x14ac:dyDescent="0.25">
      <c r="A2" s="8"/>
      <c r="B2" s="8" t="s">
        <v>2</v>
      </c>
      <c r="C2" s="8"/>
      <c r="D2" s="8"/>
    </row>
    <row r="3" spans="1:4" x14ac:dyDescent="0.25">
      <c r="A3" s="3" t="s">
        <v>818</v>
      </c>
      <c r="B3" s="16"/>
      <c r="C3" s="16"/>
      <c r="D3" s="16"/>
    </row>
    <row r="4" spans="1:4" x14ac:dyDescent="0.25">
      <c r="A4" s="17" t="s">
        <v>819</v>
      </c>
      <c r="B4" s="18" t="s">
        <v>820</v>
      </c>
      <c r="C4" s="18"/>
      <c r="D4" s="18"/>
    </row>
    <row r="5" spans="1:4" x14ac:dyDescent="0.25">
      <c r="A5" s="17"/>
      <c r="B5" s="19"/>
      <c r="C5" s="19"/>
      <c r="D5" s="19"/>
    </row>
    <row r="6" spans="1:4" ht="51" customHeight="1" x14ac:dyDescent="0.25">
      <c r="A6" s="17"/>
      <c r="B6" s="19" t="s">
        <v>821</v>
      </c>
      <c r="C6" s="19"/>
      <c r="D6" s="19"/>
    </row>
    <row r="7" spans="1:4" x14ac:dyDescent="0.25">
      <c r="A7" s="17"/>
      <c r="B7" s="19"/>
      <c r="C7" s="19"/>
      <c r="D7" s="19"/>
    </row>
    <row r="8" spans="1:4" ht="102" customHeight="1" x14ac:dyDescent="0.25">
      <c r="A8" s="17"/>
      <c r="B8" s="19" t="s">
        <v>822</v>
      </c>
      <c r="C8" s="19"/>
      <c r="D8" s="19"/>
    </row>
    <row r="9" spans="1:4" x14ac:dyDescent="0.25">
      <c r="A9" s="17"/>
      <c r="B9" s="19"/>
      <c r="C9" s="19"/>
      <c r="D9" s="19"/>
    </row>
    <row r="10" spans="1:4" ht="38.25" customHeight="1" x14ac:dyDescent="0.25">
      <c r="A10" s="17"/>
      <c r="B10" s="184" t="s">
        <v>823</v>
      </c>
      <c r="C10" s="184"/>
      <c r="D10" s="184"/>
    </row>
    <row r="11" spans="1:4" x14ac:dyDescent="0.25">
      <c r="A11" s="17"/>
      <c r="B11" s="184"/>
      <c r="C11" s="184"/>
      <c r="D11" s="184"/>
    </row>
    <row r="12" spans="1:4" x14ac:dyDescent="0.25">
      <c r="A12" s="17"/>
      <c r="B12" s="184" t="s">
        <v>824</v>
      </c>
      <c r="C12" s="184"/>
      <c r="D12" s="184"/>
    </row>
    <row r="13" spans="1:4" x14ac:dyDescent="0.25">
      <c r="A13" s="17"/>
      <c r="B13" s="19"/>
      <c r="C13" s="19"/>
      <c r="D13" s="19"/>
    </row>
    <row r="14" spans="1:4" ht="25.5" x14ac:dyDescent="0.25">
      <c r="A14" s="17"/>
      <c r="B14" s="12"/>
      <c r="C14" s="13" t="s">
        <v>454</v>
      </c>
      <c r="D14" s="14" t="s">
        <v>825</v>
      </c>
    </row>
    <row r="15" spans="1:4" ht="25.5" x14ac:dyDescent="0.25">
      <c r="A15" s="17"/>
      <c r="B15" s="12"/>
      <c r="C15" s="13" t="s">
        <v>454</v>
      </c>
      <c r="D15" s="14" t="s">
        <v>826</v>
      </c>
    </row>
    <row r="16" spans="1:4" ht="25.5" x14ac:dyDescent="0.25">
      <c r="A16" s="17"/>
      <c r="B16" s="12"/>
      <c r="C16" s="13" t="s">
        <v>454</v>
      </c>
      <c r="D16" s="14" t="s">
        <v>827</v>
      </c>
    </row>
    <row r="17" spans="1:4" ht="38.25" x14ac:dyDescent="0.25">
      <c r="A17" s="17"/>
      <c r="B17" s="12"/>
      <c r="C17" s="13" t="s">
        <v>454</v>
      </c>
      <c r="D17" s="14" t="s">
        <v>828</v>
      </c>
    </row>
    <row r="18" spans="1:4" x14ac:dyDescent="0.25">
      <c r="A18" s="17"/>
      <c r="B18" s="19"/>
      <c r="C18" s="19"/>
      <c r="D18" s="19"/>
    </row>
    <row r="19" spans="1:4" ht="38.25" customHeight="1" x14ac:dyDescent="0.25">
      <c r="A19" s="17"/>
      <c r="B19" s="184" t="s">
        <v>829</v>
      </c>
      <c r="C19" s="184"/>
      <c r="D19" s="184"/>
    </row>
    <row r="20" spans="1:4" x14ac:dyDescent="0.25">
      <c r="A20" s="17"/>
      <c r="B20" s="19"/>
      <c r="C20" s="19"/>
      <c r="D20" s="19"/>
    </row>
    <row r="21" spans="1:4" ht="25.5" customHeight="1" x14ac:dyDescent="0.25">
      <c r="A21" s="17"/>
      <c r="B21" s="184" t="s">
        <v>830</v>
      </c>
      <c r="C21" s="184"/>
      <c r="D21" s="184"/>
    </row>
    <row r="22" spans="1:4" x14ac:dyDescent="0.25">
      <c r="A22" s="17"/>
      <c r="B22" s="19"/>
      <c r="C22" s="19"/>
      <c r="D22" s="19"/>
    </row>
    <row r="23" spans="1:4" ht="63.75" customHeight="1" x14ac:dyDescent="0.25">
      <c r="A23" s="17"/>
      <c r="B23" s="19" t="s">
        <v>831</v>
      </c>
      <c r="C23" s="19"/>
      <c r="D23" s="19"/>
    </row>
    <row r="24" spans="1:4" x14ac:dyDescent="0.25">
      <c r="A24" s="17"/>
      <c r="B24" s="19"/>
      <c r="C24" s="19"/>
      <c r="D24" s="19"/>
    </row>
    <row r="25" spans="1:4" ht="127.5" customHeight="1" x14ac:dyDescent="0.25">
      <c r="A25" s="17"/>
      <c r="B25" s="19" t="s">
        <v>832</v>
      </c>
      <c r="C25" s="19"/>
      <c r="D25" s="19"/>
    </row>
    <row r="26" spans="1:4" x14ac:dyDescent="0.25">
      <c r="A26" s="17"/>
      <c r="B26" s="4"/>
    </row>
  </sheetData>
  <mergeCells count="23">
    <mergeCell ref="B25:D25"/>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4884</v>
      </c>
      <c r="C3" s="7">
        <v>120658</v>
      </c>
    </row>
    <row r="4" spans="1:3" ht="45" x14ac:dyDescent="0.25">
      <c r="A4" s="2" t="s">
        <v>32</v>
      </c>
      <c r="B4" s="5">
        <v>110042</v>
      </c>
      <c r="C4" s="5">
        <v>192035</v>
      </c>
    </row>
    <row r="5" spans="1:3" x14ac:dyDescent="0.25">
      <c r="A5" s="2" t="s">
        <v>33</v>
      </c>
      <c r="B5" s="5">
        <v>205787</v>
      </c>
      <c r="C5" s="5">
        <v>2116538</v>
      </c>
    </row>
    <row r="6" spans="1:3" ht="45" x14ac:dyDescent="0.25">
      <c r="A6" s="2" t="s">
        <v>34</v>
      </c>
      <c r="B6" s="5">
        <v>2055000</v>
      </c>
      <c r="C6" s="5">
        <v>3235000</v>
      </c>
    </row>
    <row r="7" spans="1:3" x14ac:dyDescent="0.25">
      <c r="A7" s="2" t="s">
        <v>35</v>
      </c>
      <c r="B7" s="5">
        <v>455019</v>
      </c>
      <c r="C7" s="5">
        <v>849845</v>
      </c>
    </row>
    <row r="8" spans="1:3" x14ac:dyDescent="0.25">
      <c r="A8" s="2" t="s">
        <v>36</v>
      </c>
      <c r="B8" s="5">
        <v>2830732</v>
      </c>
      <c r="C8" s="5">
        <v>6514076</v>
      </c>
    </row>
    <row r="9" spans="1:3" ht="45" x14ac:dyDescent="0.25">
      <c r="A9" s="2" t="s">
        <v>37</v>
      </c>
      <c r="B9" s="5">
        <v>8368686</v>
      </c>
      <c r="C9" s="5">
        <v>14612609</v>
      </c>
    </row>
    <row r="10" spans="1:3" ht="30" x14ac:dyDescent="0.25">
      <c r="A10" s="2" t="s">
        <v>38</v>
      </c>
      <c r="B10" s="5">
        <v>296795</v>
      </c>
      <c r="C10" s="5">
        <v>4289158</v>
      </c>
    </row>
    <row r="11" spans="1:3" ht="30" x14ac:dyDescent="0.25">
      <c r="A11" s="2" t="s">
        <v>39</v>
      </c>
      <c r="B11" s="5">
        <v>4102525</v>
      </c>
      <c r="C11" s="5">
        <v>4551270</v>
      </c>
    </row>
    <row r="12" spans="1:3" ht="45" x14ac:dyDescent="0.25">
      <c r="A12" s="2" t="s">
        <v>40</v>
      </c>
      <c r="B12" s="5">
        <v>7458</v>
      </c>
      <c r="C12" s="5">
        <v>16137</v>
      </c>
    </row>
    <row r="13" spans="1:3" x14ac:dyDescent="0.25">
      <c r="A13" s="2" t="s">
        <v>41</v>
      </c>
      <c r="B13" s="5">
        <v>15606196</v>
      </c>
      <c r="C13" s="5">
        <v>29983250</v>
      </c>
    </row>
    <row r="14" spans="1:3" ht="30" x14ac:dyDescent="0.25">
      <c r="A14" s="3" t="s">
        <v>42</v>
      </c>
      <c r="B14" s="4"/>
      <c r="C14" s="4"/>
    </row>
    <row r="15" spans="1:3" x14ac:dyDescent="0.25">
      <c r="A15" s="2" t="s">
        <v>43</v>
      </c>
      <c r="B15" s="5">
        <v>1824141</v>
      </c>
      <c r="C15" s="5">
        <v>1152978</v>
      </c>
    </row>
    <row r="16" spans="1:3" x14ac:dyDescent="0.25">
      <c r="A16" s="2" t="s">
        <v>44</v>
      </c>
      <c r="B16" s="5">
        <v>2486514</v>
      </c>
      <c r="C16" s="5">
        <v>2758844</v>
      </c>
    </row>
    <row r="17" spans="1:3" x14ac:dyDescent="0.25">
      <c r="A17" s="2" t="s">
        <v>45</v>
      </c>
      <c r="B17" s="5">
        <v>1681701</v>
      </c>
      <c r="C17" s="5">
        <v>1712134</v>
      </c>
    </row>
    <row r="18" spans="1:3" x14ac:dyDescent="0.25">
      <c r="A18" s="2" t="s">
        <v>46</v>
      </c>
      <c r="B18" s="4">
        <v>0</v>
      </c>
      <c r="C18" s="5">
        <v>200000</v>
      </c>
    </row>
    <row r="19" spans="1:3" x14ac:dyDescent="0.25">
      <c r="A19" s="2" t="s">
        <v>47</v>
      </c>
      <c r="B19" s="5">
        <v>96819</v>
      </c>
      <c r="C19" s="5">
        <v>114215</v>
      </c>
    </row>
    <row r="20" spans="1:3" x14ac:dyDescent="0.25">
      <c r="A20" s="2" t="s">
        <v>48</v>
      </c>
      <c r="B20" s="5">
        <v>4073901</v>
      </c>
      <c r="C20" s="5">
        <v>4162460</v>
      </c>
    </row>
    <row r="21" spans="1:3" x14ac:dyDescent="0.25">
      <c r="A21" s="2" t="s">
        <v>49</v>
      </c>
      <c r="B21" s="5">
        <v>3743286</v>
      </c>
      <c r="C21" s="5">
        <v>3001271</v>
      </c>
    </row>
    <row r="22" spans="1:3" x14ac:dyDescent="0.25">
      <c r="A22" s="2" t="s">
        <v>50</v>
      </c>
      <c r="B22" s="5">
        <v>7814412</v>
      </c>
      <c r="C22" s="5">
        <v>6124428</v>
      </c>
    </row>
    <row r="23" spans="1:3" x14ac:dyDescent="0.25">
      <c r="A23" s="2" t="s">
        <v>51</v>
      </c>
      <c r="B23" s="5">
        <v>954265</v>
      </c>
      <c r="C23" s="5">
        <v>849080</v>
      </c>
    </row>
    <row r="24" spans="1:3" x14ac:dyDescent="0.25">
      <c r="A24" s="2" t="s">
        <v>52</v>
      </c>
      <c r="B24" s="5">
        <v>22675039</v>
      </c>
      <c r="C24" s="5">
        <v>20075410</v>
      </c>
    </row>
    <row r="25" spans="1:3" x14ac:dyDescent="0.25">
      <c r="A25" s="2" t="s">
        <v>53</v>
      </c>
      <c r="B25" s="4">
        <v>0</v>
      </c>
      <c r="C25" s="5">
        <v>50000</v>
      </c>
    </row>
    <row r="26" spans="1:3" x14ac:dyDescent="0.25">
      <c r="A26" s="2" t="s">
        <v>54</v>
      </c>
      <c r="B26" s="5">
        <v>22675039</v>
      </c>
      <c r="C26" s="5">
        <v>20125410</v>
      </c>
    </row>
    <row r="27" spans="1:3" x14ac:dyDescent="0.25">
      <c r="A27" s="3" t="s">
        <v>55</v>
      </c>
      <c r="B27" s="4"/>
      <c r="C27" s="4"/>
    </row>
    <row r="28" spans="1:3" ht="30" x14ac:dyDescent="0.25">
      <c r="A28" s="2" t="s">
        <v>56</v>
      </c>
      <c r="B28" s="4">
        <v>0</v>
      </c>
      <c r="C28" s="5">
        <v>-3163636</v>
      </c>
    </row>
    <row r="29" spans="1:3" ht="45" x14ac:dyDescent="0.25">
      <c r="A29" s="2" t="s">
        <v>57</v>
      </c>
      <c r="B29" s="5">
        <v>2578521</v>
      </c>
      <c r="C29" s="5">
        <v>17399</v>
      </c>
    </row>
    <row r="30" spans="1:3" x14ac:dyDescent="0.25">
      <c r="A30" s="2" t="s">
        <v>58</v>
      </c>
      <c r="B30" s="5">
        <v>22072882</v>
      </c>
      <c r="C30" s="5">
        <v>18214831</v>
      </c>
    </row>
    <row r="31" spans="1:3" x14ac:dyDescent="0.25">
      <c r="A31" s="2" t="s">
        <v>59</v>
      </c>
      <c r="B31" s="5">
        <v>-455246</v>
      </c>
      <c r="C31" s="4">
        <v>0</v>
      </c>
    </row>
    <row r="32" spans="1:3" x14ac:dyDescent="0.25">
      <c r="A32" s="2" t="s">
        <v>60</v>
      </c>
      <c r="B32" s="5">
        <v>-13555</v>
      </c>
      <c r="C32" s="5">
        <v>-13555</v>
      </c>
    </row>
    <row r="33" spans="1:3" x14ac:dyDescent="0.25">
      <c r="A33" s="2" t="s">
        <v>61</v>
      </c>
      <c r="B33" s="5">
        <v>-38154995</v>
      </c>
      <c r="C33" s="5">
        <v>-15612085</v>
      </c>
    </row>
    <row r="34" spans="1:3" x14ac:dyDescent="0.25">
      <c r="A34" s="2" t="s">
        <v>62</v>
      </c>
      <c r="B34" s="5">
        <v>480371</v>
      </c>
      <c r="C34" s="4">
        <v>0</v>
      </c>
    </row>
    <row r="35" spans="1:3" ht="30" x14ac:dyDescent="0.25">
      <c r="A35" s="2" t="s">
        <v>63</v>
      </c>
      <c r="B35" s="5">
        <v>-6715314</v>
      </c>
      <c r="C35" s="5">
        <v>9857840</v>
      </c>
    </row>
    <row r="36" spans="1:3" x14ac:dyDescent="0.25">
      <c r="A36" s="2" t="s">
        <v>64</v>
      </c>
      <c r="B36" s="5">
        <v>353530</v>
      </c>
      <c r="C36" s="4">
        <v>0</v>
      </c>
    </row>
    <row r="37" spans="1:3" x14ac:dyDescent="0.25">
      <c r="A37" s="2" t="s">
        <v>65</v>
      </c>
      <c r="B37" s="5">
        <v>-7068843</v>
      </c>
      <c r="C37" s="5">
        <v>9857840</v>
      </c>
    </row>
    <row r="38" spans="1:3" ht="30" x14ac:dyDescent="0.25">
      <c r="A38" s="2" t="s">
        <v>66</v>
      </c>
      <c r="B38" s="5">
        <v>15606196</v>
      </c>
      <c r="C38" s="5">
        <v>29983250</v>
      </c>
    </row>
    <row r="39" spans="1:3" x14ac:dyDescent="0.25">
      <c r="A39" s="2" t="s">
        <v>67</v>
      </c>
      <c r="B39" s="4"/>
      <c r="C39" s="4"/>
    </row>
    <row r="40" spans="1:3" x14ac:dyDescent="0.25">
      <c r="A40" s="3" t="s">
        <v>55</v>
      </c>
      <c r="B40" s="4"/>
      <c r="C40" s="4"/>
    </row>
    <row r="41" spans="1:3" x14ac:dyDescent="0.25">
      <c r="A41" s="2" t="s">
        <v>68</v>
      </c>
      <c r="B41" s="5">
        <v>1251250</v>
      </c>
      <c r="C41" s="5">
        <v>1251250</v>
      </c>
    </row>
    <row r="42" spans="1:3" x14ac:dyDescent="0.25">
      <c r="A42" s="2" t="s">
        <v>69</v>
      </c>
      <c r="B42" s="4"/>
      <c r="C42" s="4"/>
    </row>
    <row r="43" spans="1:3" x14ac:dyDescent="0.25">
      <c r="A43" s="3" t="s">
        <v>55</v>
      </c>
      <c r="B43" s="4"/>
      <c r="C43" s="4"/>
    </row>
    <row r="44" spans="1:3" x14ac:dyDescent="0.25">
      <c r="A44" s="2" t="s">
        <v>68</v>
      </c>
      <c r="B44" s="7">
        <v>5525458</v>
      </c>
      <c r="C44" s="7">
        <v>91636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9.28515625" bestFit="1" customWidth="1"/>
    <col min="2" max="2" width="9.5703125" customWidth="1"/>
    <col min="4" max="4" width="36.5703125" bestFit="1" customWidth="1"/>
  </cols>
  <sheetData>
    <row r="1" spans="1:4" ht="15" customHeight="1" x14ac:dyDescent="0.25">
      <c r="A1" s="8" t="s">
        <v>833</v>
      </c>
      <c r="B1" s="8" t="s">
        <v>1</v>
      </c>
      <c r="C1" s="8"/>
      <c r="D1" s="8"/>
    </row>
    <row r="2" spans="1:4" ht="15" customHeight="1" x14ac:dyDescent="0.25">
      <c r="A2" s="8"/>
      <c r="B2" s="8" t="s">
        <v>2</v>
      </c>
      <c r="C2" s="8"/>
      <c r="D2" s="8"/>
    </row>
    <row r="3" spans="1:4" x14ac:dyDescent="0.25">
      <c r="A3" s="3" t="s">
        <v>834</v>
      </c>
      <c r="B3" s="16"/>
      <c r="C3" s="16"/>
      <c r="D3" s="16"/>
    </row>
    <row r="4" spans="1:4" x14ac:dyDescent="0.25">
      <c r="A4" s="17" t="s">
        <v>835</v>
      </c>
      <c r="B4" s="18" t="s">
        <v>836</v>
      </c>
      <c r="C4" s="18"/>
      <c r="D4" s="18"/>
    </row>
    <row r="5" spans="1:4" x14ac:dyDescent="0.25">
      <c r="A5" s="17"/>
      <c r="B5" s="19"/>
      <c r="C5" s="19"/>
      <c r="D5" s="19"/>
    </row>
    <row r="6" spans="1:4" x14ac:dyDescent="0.25">
      <c r="A6" s="17"/>
      <c r="B6" s="19" t="s">
        <v>837</v>
      </c>
      <c r="C6" s="19"/>
      <c r="D6" s="19"/>
    </row>
    <row r="7" spans="1:4" x14ac:dyDescent="0.25">
      <c r="A7" s="17"/>
      <c r="B7" s="21"/>
      <c r="C7" s="21"/>
      <c r="D7" s="21"/>
    </row>
    <row r="8" spans="1:4" ht="25.5" customHeight="1" x14ac:dyDescent="0.25">
      <c r="A8" s="17"/>
      <c r="B8" s="19" t="s">
        <v>838</v>
      </c>
      <c r="C8" s="19"/>
      <c r="D8" s="19"/>
    </row>
    <row r="9" spans="1:4" x14ac:dyDescent="0.25">
      <c r="A9" s="17"/>
      <c r="B9" s="19"/>
      <c r="C9" s="19"/>
      <c r="D9" s="19"/>
    </row>
    <row r="10" spans="1:4" ht="51" customHeight="1" x14ac:dyDescent="0.25">
      <c r="A10" s="17"/>
      <c r="B10" s="19" t="s">
        <v>839</v>
      </c>
      <c r="C10" s="19"/>
      <c r="D10" s="19"/>
    </row>
    <row r="11" spans="1:4" x14ac:dyDescent="0.25">
      <c r="A11" s="17"/>
      <c r="B11" s="19"/>
      <c r="C11" s="19"/>
      <c r="D11" s="19"/>
    </row>
    <row r="12" spans="1:4" ht="51.75" x14ac:dyDescent="0.25">
      <c r="A12" s="17"/>
      <c r="B12" s="35">
        <v>154127619</v>
      </c>
      <c r="C12" s="28"/>
      <c r="D12" s="99" t="s">
        <v>840</v>
      </c>
    </row>
    <row r="13" spans="1:4" ht="65.25" thickBot="1" x14ac:dyDescent="0.3">
      <c r="A13" s="17"/>
      <c r="B13" s="69">
        <v>18825312</v>
      </c>
      <c r="C13" s="32"/>
      <c r="D13" s="81" t="s">
        <v>841</v>
      </c>
    </row>
    <row r="14" spans="1:4" ht="15.75" thickBot="1" x14ac:dyDescent="0.3">
      <c r="A14" s="17"/>
      <c r="B14" s="52">
        <v>172952931</v>
      </c>
      <c r="C14" s="28"/>
      <c r="D14" s="27"/>
    </row>
    <row r="15" spans="1:4" ht="15.75" thickTop="1" x14ac:dyDescent="0.25">
      <c r="A15" s="17"/>
      <c r="B15" s="19"/>
      <c r="C15" s="19"/>
      <c r="D15" s="19"/>
    </row>
    <row r="16" spans="1:4" x14ac:dyDescent="0.25">
      <c r="A16" s="17"/>
      <c r="B16" s="19" t="s">
        <v>842</v>
      </c>
      <c r="C16" s="19"/>
      <c r="D16" s="19"/>
    </row>
    <row r="17" spans="1:4" x14ac:dyDescent="0.25">
      <c r="A17" s="17"/>
      <c r="B17" s="21"/>
      <c r="C17" s="21"/>
      <c r="D17" s="21"/>
    </row>
    <row r="18" spans="1:4" ht="76.5" customHeight="1" x14ac:dyDescent="0.25">
      <c r="A18" s="17"/>
      <c r="B18" s="21" t="s">
        <v>843</v>
      </c>
      <c r="C18" s="21"/>
      <c r="D18" s="21"/>
    </row>
    <row r="19" spans="1:4" x14ac:dyDescent="0.25">
      <c r="A19" s="17"/>
      <c r="B19" s="21"/>
      <c r="C19" s="21"/>
      <c r="D19" s="21"/>
    </row>
    <row r="20" spans="1:4" ht="51" customHeight="1" x14ac:dyDescent="0.25">
      <c r="A20" s="17"/>
      <c r="B20" s="21" t="s">
        <v>844</v>
      </c>
      <c r="C20" s="21"/>
      <c r="D20" s="21"/>
    </row>
    <row r="21" spans="1:4" x14ac:dyDescent="0.25">
      <c r="A21" s="17"/>
      <c r="B21" s="21"/>
      <c r="C21" s="21"/>
      <c r="D21" s="21"/>
    </row>
    <row r="22" spans="1:4" ht="63.75" customHeight="1" x14ac:dyDescent="0.25">
      <c r="A22" s="17"/>
      <c r="B22" s="21" t="s">
        <v>845</v>
      </c>
      <c r="C22" s="21"/>
      <c r="D22" s="21"/>
    </row>
    <row r="23" spans="1:4" x14ac:dyDescent="0.25">
      <c r="A23" s="17"/>
      <c r="B23" s="19"/>
      <c r="C23" s="19"/>
      <c r="D23" s="19"/>
    </row>
    <row r="24" spans="1:4" x14ac:dyDescent="0.25">
      <c r="A24" s="17"/>
      <c r="B24" s="19" t="s">
        <v>846</v>
      </c>
      <c r="C24" s="19"/>
      <c r="D24" s="19"/>
    </row>
    <row r="25" spans="1:4" x14ac:dyDescent="0.25">
      <c r="A25" s="17"/>
      <c r="B25" s="21"/>
      <c r="C25" s="21"/>
      <c r="D25" s="21"/>
    </row>
    <row r="26" spans="1:4" ht="165.75" customHeight="1" x14ac:dyDescent="0.25">
      <c r="A26" s="17"/>
      <c r="B26" s="19" t="s">
        <v>847</v>
      </c>
      <c r="C26" s="19"/>
      <c r="D26" s="19"/>
    </row>
    <row r="27" spans="1:4" x14ac:dyDescent="0.25">
      <c r="A27" s="17"/>
      <c r="B27" s="21"/>
      <c r="C27" s="21"/>
      <c r="D27" s="21"/>
    </row>
    <row r="28" spans="1:4" x14ac:dyDescent="0.25">
      <c r="A28" s="17"/>
      <c r="B28" s="20" t="s">
        <v>848</v>
      </c>
      <c r="C28" s="20"/>
      <c r="D28" s="20"/>
    </row>
    <row r="29" spans="1:4" x14ac:dyDescent="0.25">
      <c r="A29" s="17"/>
      <c r="B29" s="19"/>
      <c r="C29" s="19"/>
      <c r="D29" s="19"/>
    </row>
    <row r="30" spans="1:4" ht="102" customHeight="1" x14ac:dyDescent="0.25">
      <c r="A30" s="17"/>
      <c r="B30" s="19" t="s">
        <v>849</v>
      </c>
      <c r="C30" s="19"/>
      <c r="D30" s="19"/>
    </row>
    <row r="31" spans="1:4" x14ac:dyDescent="0.25">
      <c r="A31" s="17"/>
      <c r="B31" s="19"/>
      <c r="C31" s="19"/>
      <c r="D31" s="19"/>
    </row>
    <row r="32" spans="1:4" ht="216.75" customHeight="1" x14ac:dyDescent="0.25">
      <c r="A32" s="17"/>
      <c r="B32" s="19" t="s">
        <v>850</v>
      </c>
      <c r="C32" s="19"/>
      <c r="D32" s="19"/>
    </row>
    <row r="33" spans="1:4" x14ac:dyDescent="0.25">
      <c r="A33" s="17"/>
      <c r="B33" s="19"/>
      <c r="C33" s="19"/>
      <c r="D33" s="19"/>
    </row>
    <row r="34" spans="1:4" ht="63.75" customHeight="1" x14ac:dyDescent="0.25">
      <c r="A34" s="17"/>
      <c r="B34" s="19" t="s">
        <v>851</v>
      </c>
      <c r="C34" s="19"/>
      <c r="D34" s="19"/>
    </row>
    <row r="35" spans="1:4" x14ac:dyDescent="0.25">
      <c r="A35" s="17"/>
      <c r="B35" s="21"/>
      <c r="C35" s="21"/>
      <c r="D35" s="21"/>
    </row>
    <row r="36" spans="1:4" ht="153" customHeight="1" x14ac:dyDescent="0.25">
      <c r="A36" s="17"/>
      <c r="B36" s="19" t="s">
        <v>852</v>
      </c>
      <c r="C36" s="19"/>
      <c r="D36" s="19"/>
    </row>
    <row r="37" spans="1:4" x14ac:dyDescent="0.25">
      <c r="A37" s="17"/>
      <c r="B37" s="19"/>
      <c r="C37" s="19"/>
      <c r="D37" s="19"/>
    </row>
    <row r="38" spans="1:4" x14ac:dyDescent="0.25">
      <c r="A38" s="17"/>
      <c r="B38" s="19" t="s">
        <v>853</v>
      </c>
      <c r="C38" s="19"/>
      <c r="D38" s="19"/>
    </row>
    <row r="39" spans="1:4" x14ac:dyDescent="0.25">
      <c r="A39" s="17"/>
      <c r="B39" s="19"/>
      <c r="C39" s="19"/>
      <c r="D39" s="19"/>
    </row>
    <row r="40" spans="1:4" ht="38.25" customHeight="1" x14ac:dyDescent="0.25">
      <c r="A40" s="17"/>
      <c r="B40" s="19" t="s">
        <v>854</v>
      </c>
      <c r="C40" s="19"/>
      <c r="D40" s="19"/>
    </row>
    <row r="41" spans="1:4" x14ac:dyDescent="0.25">
      <c r="A41" s="17"/>
      <c r="B41" s="4"/>
    </row>
  </sheetData>
  <mergeCells count="39">
    <mergeCell ref="B36:D36"/>
    <mergeCell ref="B37:D37"/>
    <mergeCell ref="B38:D38"/>
    <mergeCell ref="B39:D39"/>
    <mergeCell ref="B40:D40"/>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5:D15"/>
    <mergeCell ref="B16:D16"/>
    <mergeCell ref="B17:D17"/>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8.42578125" bestFit="1" customWidth="1"/>
    <col min="8" max="8" width="7.85546875" bestFit="1" customWidth="1"/>
    <col min="11" max="11" width="8.42578125" bestFit="1" customWidth="1"/>
    <col min="14" max="14" width="7.85546875" bestFit="1" customWidth="1"/>
    <col min="17" max="17" width="8.42578125" bestFit="1" customWidth="1"/>
    <col min="20" max="20" width="9.28515625" bestFit="1" customWidth="1"/>
    <col min="23" max="23" width="6.42578125" bestFit="1" customWidth="1"/>
    <col min="26" max="26" width="5.5703125" bestFit="1" customWidth="1"/>
    <col min="28" max="28" width="2.140625" customWidth="1"/>
    <col min="29" max="29" width="10.42578125" customWidth="1"/>
  </cols>
  <sheetData>
    <row r="1" spans="1:30"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5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857</v>
      </c>
      <c r="B4" s="22" t="s">
        <v>85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7"/>
      <c r="B6" s="19" t="s">
        <v>85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280.5" x14ac:dyDescent="0.25">
      <c r="A8" s="17"/>
      <c r="B8" s="12"/>
      <c r="C8" s="13" t="s">
        <v>803</v>
      </c>
      <c r="D8" s="14" t="s">
        <v>860</v>
      </c>
    </row>
    <row r="9" spans="1:30" x14ac:dyDescent="0.25">
      <c r="A9" s="17"/>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76.5" x14ac:dyDescent="0.25">
      <c r="A10" s="17"/>
      <c r="B10" s="12"/>
      <c r="C10" s="13" t="s">
        <v>803</v>
      </c>
      <c r="D10" s="14" t="s">
        <v>861</v>
      </c>
    </row>
    <row r="11" spans="1:30" x14ac:dyDescent="0.25">
      <c r="A11" s="17"/>
      <c r="B11" s="12"/>
      <c r="C11" s="178"/>
      <c r="D11" s="12"/>
    </row>
    <row r="12" spans="1:30" ht="280.5" x14ac:dyDescent="0.25">
      <c r="A12" s="17"/>
      <c r="B12" s="12"/>
      <c r="C12" s="13" t="s">
        <v>803</v>
      </c>
      <c r="D12" s="14" t="s">
        <v>862</v>
      </c>
    </row>
    <row r="13" spans="1:30" x14ac:dyDescent="0.25">
      <c r="A13" s="17"/>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ht="293.25" x14ac:dyDescent="0.25">
      <c r="A14" s="17"/>
      <c r="B14" s="12"/>
      <c r="C14" s="13" t="s">
        <v>803</v>
      </c>
      <c r="D14" s="14" t="s">
        <v>863</v>
      </c>
    </row>
    <row r="15" spans="1:30" x14ac:dyDescent="0.25">
      <c r="A15" s="17"/>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7"/>
      <c r="B16" s="187" t="s">
        <v>864</v>
      </c>
      <c r="C16" s="187"/>
      <c r="D16" s="187"/>
      <c r="E16" s="187"/>
      <c r="F16" s="187"/>
      <c r="G16" s="187"/>
      <c r="H16" s="187"/>
      <c r="I16" s="187"/>
      <c r="J16" s="187"/>
      <c r="K16" s="187"/>
      <c r="L16" s="187"/>
      <c r="M16" s="187"/>
      <c r="N16" s="187"/>
      <c r="O16" s="187"/>
      <c r="P16" s="187"/>
      <c r="Q16" s="187"/>
      <c r="R16" s="187"/>
      <c r="S16" s="187"/>
      <c r="T16" s="187"/>
      <c r="U16" s="187"/>
      <c r="V16" s="187"/>
      <c r="W16" s="187"/>
      <c r="X16" s="187"/>
      <c r="Y16" s="187"/>
      <c r="Z16" s="187"/>
      <c r="AA16" s="187"/>
      <c r="AB16" s="187"/>
      <c r="AC16" s="187"/>
      <c r="AD16" s="187"/>
    </row>
    <row r="17" spans="1:30" x14ac:dyDescent="0.25">
      <c r="A17" s="17"/>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ht="280.5" x14ac:dyDescent="0.25">
      <c r="A18" s="17"/>
      <c r="B18" s="12"/>
      <c r="C18" s="13" t="s">
        <v>258</v>
      </c>
      <c r="D18" s="14" t="s">
        <v>865</v>
      </c>
    </row>
    <row r="19" spans="1:30" x14ac:dyDescent="0.25">
      <c r="A19" s="17"/>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7"/>
      <c r="B20" s="54" t="s">
        <v>866</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17"/>
      <c r="B21" s="54" t="s">
        <v>867</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x14ac:dyDescent="0.25">
      <c r="A22" s="17"/>
      <c r="B22" s="54" t="s">
        <v>868</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x14ac:dyDescent="0.25">
      <c r="A23" s="17"/>
      <c r="B23" s="54" t="s">
        <v>869</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row>
    <row r="24" spans="1:30" x14ac:dyDescent="0.25">
      <c r="A24" s="17"/>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x14ac:dyDescent="0.25">
      <c r="A25" s="17"/>
      <c r="B25" s="235"/>
      <c r="C25" s="235"/>
      <c r="D25" s="236" t="s">
        <v>870</v>
      </c>
      <c r="E25" s="236"/>
      <c r="F25" s="235"/>
      <c r="G25" s="238" t="s">
        <v>873</v>
      </c>
      <c r="H25" s="238"/>
      <c r="I25" s="235"/>
      <c r="J25" s="238" t="s">
        <v>875</v>
      </c>
      <c r="K25" s="238"/>
      <c r="L25" s="235"/>
      <c r="M25" s="238" t="s">
        <v>879</v>
      </c>
      <c r="N25" s="238"/>
      <c r="O25" s="235"/>
      <c r="P25" s="238" t="s">
        <v>881</v>
      </c>
      <c r="Q25" s="238"/>
      <c r="R25" s="235"/>
      <c r="S25" s="240" t="s">
        <v>884</v>
      </c>
      <c r="T25" s="240"/>
      <c r="U25" s="235"/>
    </row>
    <row r="26" spans="1:30" x14ac:dyDescent="0.25">
      <c r="A26" s="17"/>
      <c r="B26" s="235"/>
      <c r="C26" s="235"/>
      <c r="D26" s="236">
        <v>2012</v>
      </c>
      <c r="E26" s="236"/>
      <c r="F26" s="235"/>
      <c r="G26" s="238" t="s">
        <v>874</v>
      </c>
      <c r="H26" s="238"/>
      <c r="I26" s="235"/>
      <c r="J26" s="238" t="s">
        <v>876</v>
      </c>
      <c r="K26" s="238"/>
      <c r="L26" s="235"/>
      <c r="M26" s="238" t="s">
        <v>880</v>
      </c>
      <c r="N26" s="238"/>
      <c r="O26" s="235"/>
      <c r="P26" s="238" t="s">
        <v>882</v>
      </c>
      <c r="Q26" s="238"/>
      <c r="R26" s="235"/>
      <c r="S26" s="240"/>
      <c r="T26" s="240"/>
      <c r="U26" s="235"/>
    </row>
    <row r="27" spans="1:30" x14ac:dyDescent="0.25">
      <c r="A27" s="17"/>
      <c r="B27" s="235"/>
      <c r="C27" s="235"/>
      <c r="D27" s="236" t="s">
        <v>871</v>
      </c>
      <c r="E27" s="236"/>
      <c r="F27" s="235"/>
      <c r="G27" s="239"/>
      <c r="H27" s="239"/>
      <c r="I27" s="235"/>
      <c r="J27" s="238" t="s">
        <v>877</v>
      </c>
      <c r="K27" s="238"/>
      <c r="L27" s="235"/>
      <c r="M27" s="239"/>
      <c r="N27" s="239"/>
      <c r="O27" s="235"/>
      <c r="P27" s="238" t="s">
        <v>883</v>
      </c>
      <c r="Q27" s="238"/>
      <c r="R27" s="235"/>
      <c r="S27" s="240"/>
      <c r="T27" s="240"/>
      <c r="U27" s="235"/>
    </row>
    <row r="28" spans="1:30" ht="15.75" thickBot="1" x14ac:dyDescent="0.3">
      <c r="A28" s="17"/>
      <c r="B28" s="235"/>
      <c r="C28" s="235"/>
      <c r="D28" s="237" t="s">
        <v>872</v>
      </c>
      <c r="E28" s="237"/>
      <c r="F28" s="235"/>
      <c r="G28" s="239"/>
      <c r="H28" s="239"/>
      <c r="I28" s="235"/>
      <c r="J28" s="238" t="s">
        <v>878</v>
      </c>
      <c r="K28" s="238"/>
      <c r="L28" s="235"/>
      <c r="M28" s="239"/>
      <c r="N28" s="239"/>
      <c r="O28" s="235"/>
      <c r="P28" s="238" t="s">
        <v>426</v>
      </c>
      <c r="Q28" s="238"/>
      <c r="R28" s="235"/>
      <c r="S28" s="241"/>
      <c r="T28" s="241"/>
      <c r="U28" s="235"/>
    </row>
    <row r="29" spans="1:30" x14ac:dyDescent="0.25">
      <c r="A29" s="17"/>
      <c r="B29" s="188" t="s">
        <v>87</v>
      </c>
      <c r="C29" s="189"/>
      <c r="D29" s="190"/>
      <c r="E29" s="191"/>
      <c r="F29" s="189"/>
      <c r="G29" s="189"/>
      <c r="H29" s="192"/>
      <c r="I29" s="189"/>
      <c r="J29" s="189"/>
      <c r="K29" s="192"/>
      <c r="L29" s="189"/>
      <c r="M29" s="189"/>
      <c r="N29" s="192"/>
      <c r="O29" s="189"/>
      <c r="P29" s="189"/>
      <c r="Q29" s="192"/>
      <c r="R29" s="189"/>
      <c r="S29" s="190"/>
      <c r="T29" s="191"/>
      <c r="U29" s="189"/>
    </row>
    <row r="30" spans="1:30" x14ac:dyDescent="0.25">
      <c r="A30" s="17"/>
      <c r="B30" s="193" t="s">
        <v>88</v>
      </c>
      <c r="C30" s="193"/>
      <c r="D30" s="193"/>
      <c r="E30" s="194">
        <v>823006</v>
      </c>
      <c r="F30" s="193"/>
      <c r="G30" s="193"/>
      <c r="H30" s="195"/>
      <c r="I30" s="193"/>
      <c r="J30" s="193"/>
      <c r="K30" s="195"/>
      <c r="L30" s="193"/>
      <c r="M30" s="193"/>
      <c r="N30" s="195"/>
      <c r="O30" s="193"/>
      <c r="P30" s="193"/>
      <c r="Q30" s="195"/>
      <c r="R30" s="193"/>
      <c r="S30" s="193"/>
      <c r="T30" s="194">
        <v>823006</v>
      </c>
      <c r="U30" s="193"/>
    </row>
    <row r="31" spans="1:30" ht="15.75" thickBot="1" x14ac:dyDescent="0.3">
      <c r="A31" s="17"/>
      <c r="B31" s="196" t="s">
        <v>885</v>
      </c>
      <c r="C31" s="189"/>
      <c r="D31" s="197"/>
      <c r="E31" s="198">
        <v>7540898</v>
      </c>
      <c r="F31" s="189"/>
      <c r="G31" s="189"/>
      <c r="H31" s="192"/>
      <c r="I31" s="189"/>
      <c r="J31" s="189"/>
      <c r="K31" s="192"/>
      <c r="L31" s="189"/>
      <c r="M31" s="189"/>
      <c r="N31" s="192"/>
      <c r="O31" s="189"/>
      <c r="P31" s="189"/>
      <c r="Q31" s="199">
        <v>-4305898</v>
      </c>
      <c r="R31" s="189"/>
      <c r="S31" s="197"/>
      <c r="T31" s="200">
        <v>3235000</v>
      </c>
      <c r="U31" s="189"/>
    </row>
    <row r="32" spans="1:30" x14ac:dyDescent="0.25">
      <c r="A32" s="17"/>
      <c r="B32" s="193" t="s">
        <v>92</v>
      </c>
      <c r="C32" s="193"/>
      <c r="D32" s="201"/>
      <c r="E32" s="202">
        <v>8363904</v>
      </c>
      <c r="F32" s="193"/>
      <c r="G32" s="193"/>
      <c r="H32" s="195"/>
      <c r="I32" s="193"/>
      <c r="J32" s="193"/>
      <c r="K32" s="195"/>
      <c r="L32" s="193"/>
      <c r="M32" s="193"/>
      <c r="N32" s="195"/>
      <c r="O32" s="193"/>
      <c r="P32" s="193"/>
      <c r="Q32" s="195"/>
      <c r="R32" s="193"/>
      <c r="S32" s="201"/>
      <c r="T32" s="203">
        <v>4058006</v>
      </c>
      <c r="U32" s="193"/>
    </row>
    <row r="33" spans="1:21" x14ac:dyDescent="0.25">
      <c r="A33" s="17"/>
      <c r="B33" s="28"/>
      <c r="C33" s="28"/>
      <c r="D33" s="28"/>
      <c r="E33" s="36"/>
      <c r="F33" s="28"/>
      <c r="G33" s="28"/>
      <c r="H33" s="36"/>
      <c r="I33" s="28"/>
      <c r="J33" s="28"/>
      <c r="K33" s="36"/>
      <c r="L33" s="28"/>
      <c r="M33" s="28"/>
      <c r="N33" s="36"/>
      <c r="O33" s="28"/>
      <c r="P33" s="28"/>
      <c r="Q33" s="36"/>
      <c r="R33" s="28"/>
      <c r="S33" s="28"/>
      <c r="T33" s="36"/>
      <c r="U33" s="28"/>
    </row>
    <row r="34" spans="1:21" x14ac:dyDescent="0.25">
      <c r="A34" s="17"/>
      <c r="B34" s="204" t="s">
        <v>98</v>
      </c>
      <c r="C34" s="193"/>
      <c r="D34" s="193"/>
      <c r="E34" s="195"/>
      <c r="F34" s="193"/>
      <c r="G34" s="193"/>
      <c r="H34" s="195"/>
      <c r="I34" s="193"/>
      <c r="J34" s="193"/>
      <c r="K34" s="195"/>
      <c r="L34" s="193"/>
      <c r="M34" s="193"/>
      <c r="N34" s="195"/>
      <c r="O34" s="193"/>
      <c r="P34" s="193"/>
      <c r="Q34" s="195"/>
      <c r="R34" s="193"/>
      <c r="S34" s="193"/>
      <c r="T34" s="195"/>
      <c r="U34" s="193"/>
    </row>
    <row r="35" spans="1:21" x14ac:dyDescent="0.25">
      <c r="A35" s="17"/>
      <c r="B35" s="189" t="s">
        <v>886</v>
      </c>
      <c r="C35" s="189"/>
      <c r="D35" s="189"/>
      <c r="E35" s="205">
        <v>3996577</v>
      </c>
      <c r="F35" s="189"/>
      <c r="G35" s="189"/>
      <c r="H35" s="192"/>
      <c r="I35" s="189"/>
      <c r="J35" s="189"/>
      <c r="K35" s="192"/>
      <c r="L35" s="189"/>
      <c r="M35" s="189"/>
      <c r="N35" s="192"/>
      <c r="O35" s="189"/>
      <c r="P35" s="189"/>
      <c r="Q35" s="192"/>
      <c r="R35" s="189"/>
      <c r="S35" s="189"/>
      <c r="T35" s="205">
        <v>3996577</v>
      </c>
      <c r="U35" s="189"/>
    </row>
    <row r="36" spans="1:21" x14ac:dyDescent="0.25">
      <c r="A36" s="17"/>
      <c r="B36" s="193" t="s">
        <v>887</v>
      </c>
      <c r="C36" s="193"/>
      <c r="D36" s="193"/>
      <c r="E36" s="195"/>
      <c r="F36" s="193"/>
      <c r="G36" s="193"/>
      <c r="H36" s="195"/>
      <c r="I36" s="193"/>
      <c r="J36" s="193"/>
      <c r="K36" s="194">
        <v>6459247</v>
      </c>
      <c r="L36" s="193"/>
      <c r="M36" s="193"/>
      <c r="N36" s="194">
        <v>3035000</v>
      </c>
      <c r="O36" s="193"/>
      <c r="P36" s="193"/>
      <c r="Q36" s="195"/>
      <c r="R36" s="193"/>
      <c r="S36" s="193"/>
      <c r="T36" s="194">
        <v>9494247</v>
      </c>
      <c r="U36" s="193"/>
    </row>
    <row r="37" spans="1:21" ht="15.75" thickBot="1" x14ac:dyDescent="0.3">
      <c r="A37" s="17"/>
      <c r="B37" s="189" t="s">
        <v>96</v>
      </c>
      <c r="C37" s="189"/>
      <c r="D37" s="197"/>
      <c r="E37" s="198">
        <v>899065</v>
      </c>
      <c r="F37" s="189"/>
      <c r="G37" s="189"/>
      <c r="H37" s="192"/>
      <c r="I37" s="189"/>
      <c r="J37" s="189"/>
      <c r="K37" s="192"/>
      <c r="L37" s="189"/>
      <c r="M37" s="189"/>
      <c r="N37" s="192"/>
      <c r="O37" s="189"/>
      <c r="P37" s="189"/>
      <c r="Q37" s="192"/>
      <c r="R37" s="189"/>
      <c r="S37" s="197"/>
      <c r="T37" s="198">
        <v>899065</v>
      </c>
      <c r="U37" s="189"/>
    </row>
    <row r="38" spans="1:21" ht="15.75" thickBot="1" x14ac:dyDescent="0.3">
      <c r="A38" s="17"/>
      <c r="B38" s="193" t="s">
        <v>98</v>
      </c>
      <c r="C38" s="193"/>
      <c r="D38" s="206"/>
      <c r="E38" s="207">
        <v>4895642</v>
      </c>
      <c r="F38" s="193"/>
      <c r="G38" s="193"/>
      <c r="H38" s="195"/>
      <c r="I38" s="193"/>
      <c r="J38" s="193"/>
      <c r="K38" s="195"/>
      <c r="L38" s="193"/>
      <c r="M38" s="193"/>
      <c r="N38" s="195"/>
      <c r="O38" s="193"/>
      <c r="P38" s="193"/>
      <c r="Q38" s="195"/>
      <c r="R38" s="193"/>
      <c r="S38" s="206"/>
      <c r="T38" s="207">
        <v>14389889</v>
      </c>
      <c r="U38" s="193"/>
    </row>
    <row r="39" spans="1:21" x14ac:dyDescent="0.25">
      <c r="A39" s="17"/>
      <c r="B39" s="28"/>
      <c r="C39" s="28"/>
      <c r="D39" s="70"/>
      <c r="E39" s="71"/>
      <c r="F39" s="28"/>
      <c r="G39" s="28"/>
      <c r="H39" s="36"/>
      <c r="I39" s="28"/>
      <c r="J39" s="28"/>
      <c r="K39" s="36"/>
      <c r="L39" s="28"/>
      <c r="M39" s="28"/>
      <c r="N39" s="36"/>
      <c r="O39" s="28"/>
      <c r="P39" s="28"/>
      <c r="Q39" s="36"/>
      <c r="R39" s="28"/>
      <c r="S39" s="70"/>
      <c r="T39" s="71"/>
      <c r="U39" s="28"/>
    </row>
    <row r="40" spans="1:21" x14ac:dyDescent="0.25">
      <c r="A40" s="17"/>
      <c r="B40" s="204" t="s">
        <v>888</v>
      </c>
      <c r="C40" s="193"/>
      <c r="D40" s="193"/>
      <c r="E40" s="194">
        <v>3468262</v>
      </c>
      <c r="F40" s="193"/>
      <c r="G40" s="193"/>
      <c r="H40" s="195"/>
      <c r="I40" s="193"/>
      <c r="J40" s="193"/>
      <c r="K40" s="195"/>
      <c r="L40" s="193"/>
      <c r="M40" s="193"/>
      <c r="N40" s="195"/>
      <c r="O40" s="193"/>
      <c r="P40" s="193"/>
      <c r="Q40" s="195"/>
      <c r="R40" s="193"/>
      <c r="S40" s="193"/>
      <c r="T40" s="208">
        <v>-10331883</v>
      </c>
      <c r="U40" s="193"/>
    </row>
    <row r="41" spans="1:21" x14ac:dyDescent="0.25">
      <c r="A41" s="17"/>
      <c r="B41" s="189" t="s">
        <v>100</v>
      </c>
      <c r="C41" s="189"/>
      <c r="D41" s="189"/>
      <c r="E41" s="192"/>
      <c r="F41" s="189"/>
      <c r="G41" s="189"/>
      <c r="H41" s="192"/>
      <c r="I41" s="189"/>
      <c r="J41" s="189"/>
      <c r="K41" s="192"/>
      <c r="L41" s="189"/>
      <c r="M41" s="189"/>
      <c r="N41" s="192"/>
      <c r="O41" s="189"/>
      <c r="P41" s="189"/>
      <c r="Q41" s="192"/>
      <c r="R41" s="189"/>
      <c r="S41" s="189"/>
      <c r="T41" s="192"/>
      <c r="U41" s="189"/>
    </row>
    <row r="42" spans="1:21" x14ac:dyDescent="0.25">
      <c r="A42" s="17"/>
      <c r="B42" s="193" t="s">
        <v>889</v>
      </c>
      <c r="C42" s="193"/>
      <c r="D42" s="193"/>
      <c r="E42" s="194">
        <v>2251139</v>
      </c>
      <c r="F42" s="193"/>
      <c r="G42" s="193"/>
      <c r="H42" s="195"/>
      <c r="I42" s="193"/>
      <c r="J42" s="193"/>
      <c r="K42" s="195"/>
      <c r="L42" s="193"/>
      <c r="M42" s="193"/>
      <c r="N42" s="195"/>
      <c r="O42" s="193"/>
      <c r="P42" s="193"/>
      <c r="Q42" s="195"/>
      <c r="R42" s="193"/>
      <c r="S42" s="193"/>
      <c r="T42" s="194">
        <v>2251139</v>
      </c>
      <c r="U42" s="193"/>
    </row>
    <row r="43" spans="1:21" x14ac:dyDescent="0.25">
      <c r="A43" s="17"/>
      <c r="B43" s="189" t="s">
        <v>890</v>
      </c>
      <c r="C43" s="189"/>
      <c r="D43" s="189"/>
      <c r="E43" s="205">
        <v>6459247</v>
      </c>
      <c r="F43" s="189"/>
      <c r="G43" s="189"/>
      <c r="H43" s="192"/>
      <c r="I43" s="189"/>
      <c r="J43" s="189"/>
      <c r="K43" s="205">
        <v>-6459247</v>
      </c>
      <c r="L43" s="189"/>
      <c r="M43" s="189"/>
      <c r="N43" s="192"/>
      <c r="O43" s="189"/>
      <c r="P43" s="189"/>
      <c r="Q43" s="192"/>
      <c r="R43" s="189"/>
      <c r="S43" s="189"/>
      <c r="T43" s="192" t="s">
        <v>434</v>
      </c>
      <c r="U43" s="189"/>
    </row>
    <row r="44" spans="1:21" ht="15.75" thickBot="1" x14ac:dyDescent="0.3">
      <c r="A44" s="17"/>
      <c r="B44" s="193" t="s">
        <v>102</v>
      </c>
      <c r="C44" s="193"/>
      <c r="D44" s="209"/>
      <c r="E44" s="210">
        <v>307481</v>
      </c>
      <c r="F44" s="193"/>
      <c r="G44" s="193"/>
      <c r="H44" s="195"/>
      <c r="I44" s="193"/>
      <c r="J44" s="193"/>
      <c r="K44" s="195"/>
      <c r="L44" s="193"/>
      <c r="M44" s="193"/>
      <c r="N44" s="195"/>
      <c r="O44" s="193"/>
      <c r="P44" s="193"/>
      <c r="Q44" s="195"/>
      <c r="R44" s="193"/>
      <c r="S44" s="209"/>
      <c r="T44" s="210">
        <v>307481</v>
      </c>
      <c r="U44" s="193"/>
    </row>
    <row r="45" spans="1:21" ht="15.75" thickBot="1" x14ac:dyDescent="0.3">
      <c r="A45" s="17"/>
      <c r="B45" s="189" t="s">
        <v>103</v>
      </c>
      <c r="C45" s="189"/>
      <c r="D45" s="211"/>
      <c r="E45" s="212">
        <v>9017867</v>
      </c>
      <c r="F45" s="189"/>
      <c r="G45" s="189"/>
      <c r="H45" s="192"/>
      <c r="I45" s="189"/>
      <c r="J45" s="189"/>
      <c r="K45" s="192"/>
      <c r="L45" s="189"/>
      <c r="M45" s="189"/>
      <c r="N45" s="192"/>
      <c r="O45" s="189"/>
      <c r="P45" s="189"/>
      <c r="Q45" s="192"/>
      <c r="R45" s="189"/>
      <c r="S45" s="211"/>
      <c r="T45" s="212">
        <v>2558620</v>
      </c>
      <c r="U45" s="189"/>
    </row>
    <row r="46" spans="1:21" x14ac:dyDescent="0.25">
      <c r="A46" s="17"/>
      <c r="B46" s="32"/>
      <c r="C46" s="32"/>
      <c r="D46" s="87"/>
      <c r="E46" s="88"/>
      <c r="F46" s="32"/>
      <c r="G46" s="32"/>
      <c r="H46" s="66"/>
      <c r="I46" s="32"/>
      <c r="J46" s="32"/>
      <c r="K46" s="66"/>
      <c r="L46" s="32"/>
      <c r="M46" s="32"/>
      <c r="N46" s="66"/>
      <c r="O46" s="32"/>
      <c r="P46" s="32"/>
      <c r="Q46" s="66"/>
      <c r="R46" s="32"/>
      <c r="S46" s="87"/>
      <c r="T46" s="88"/>
      <c r="U46" s="32"/>
    </row>
    <row r="47" spans="1:21" x14ac:dyDescent="0.25">
      <c r="A47" s="17"/>
      <c r="B47" s="188" t="s">
        <v>891</v>
      </c>
      <c r="C47" s="189"/>
      <c r="D47" s="189"/>
      <c r="E47" s="205">
        <v>-5549605</v>
      </c>
      <c r="F47" s="189"/>
      <c r="G47" s="189"/>
      <c r="H47" s="192"/>
      <c r="I47" s="189"/>
      <c r="J47" s="189"/>
      <c r="K47" s="192"/>
      <c r="L47" s="189"/>
      <c r="M47" s="189"/>
      <c r="N47" s="192"/>
      <c r="O47" s="189"/>
      <c r="P47" s="189"/>
      <c r="Q47" s="192"/>
      <c r="R47" s="189"/>
      <c r="S47" s="189"/>
      <c r="T47" s="199">
        <v>-12890503</v>
      </c>
      <c r="U47" s="189"/>
    </row>
    <row r="48" spans="1:21" x14ac:dyDescent="0.25">
      <c r="A48" s="17"/>
      <c r="B48" s="193" t="s">
        <v>892</v>
      </c>
      <c r="C48" s="193"/>
      <c r="D48" s="193"/>
      <c r="E48" s="195"/>
      <c r="F48" s="193"/>
      <c r="G48" s="193"/>
      <c r="H48" s="195"/>
      <c r="I48" s="193"/>
      <c r="J48" s="193"/>
      <c r="K48" s="195"/>
      <c r="L48" s="193"/>
      <c r="M48" s="193"/>
      <c r="N48" s="195"/>
      <c r="O48" s="193"/>
      <c r="P48" s="193"/>
      <c r="Q48" s="195"/>
      <c r="R48" s="193"/>
      <c r="S48" s="193"/>
      <c r="T48" s="195"/>
      <c r="U48" s="193"/>
    </row>
    <row r="49" spans="1:21" x14ac:dyDescent="0.25">
      <c r="A49" s="17"/>
      <c r="B49" s="189" t="s">
        <v>106</v>
      </c>
      <c r="C49" s="189"/>
      <c r="D49" s="189"/>
      <c r="E49" s="205">
        <v>31100</v>
      </c>
      <c r="F49" s="189"/>
      <c r="G49" s="189"/>
      <c r="H49" s="205">
        <v>4458621</v>
      </c>
      <c r="I49" s="189"/>
      <c r="J49" s="189"/>
      <c r="K49" s="192"/>
      <c r="L49" s="189"/>
      <c r="M49" s="189"/>
      <c r="N49" s="192"/>
      <c r="O49" s="189"/>
      <c r="P49" s="189"/>
      <c r="Q49" s="192"/>
      <c r="R49" s="189"/>
      <c r="S49" s="189"/>
      <c r="T49" s="205">
        <v>4489721</v>
      </c>
      <c r="U49" s="189"/>
    </row>
    <row r="50" spans="1:21" x14ac:dyDescent="0.25">
      <c r="A50" s="17"/>
      <c r="B50" s="193" t="s">
        <v>107</v>
      </c>
      <c r="C50" s="193"/>
      <c r="D50" s="193"/>
      <c r="E50" s="194">
        <v>-2752682</v>
      </c>
      <c r="F50" s="193"/>
      <c r="G50" s="193"/>
      <c r="H50" s="195"/>
      <c r="I50" s="193"/>
      <c r="J50" s="193"/>
      <c r="K50" s="195"/>
      <c r="L50" s="193"/>
      <c r="M50" s="193"/>
      <c r="N50" s="195"/>
      <c r="O50" s="193"/>
      <c r="P50" s="193"/>
      <c r="Q50" s="195"/>
      <c r="R50" s="193"/>
      <c r="S50" s="193"/>
      <c r="T50" s="194">
        <v>-2752682</v>
      </c>
      <c r="U50" s="193"/>
    </row>
    <row r="51" spans="1:21" ht="15.75" thickBot="1" x14ac:dyDescent="0.3">
      <c r="A51" s="17"/>
      <c r="B51" s="189" t="s">
        <v>893</v>
      </c>
      <c r="C51" s="189"/>
      <c r="D51" s="197"/>
      <c r="E51" s="213" t="s">
        <v>434</v>
      </c>
      <c r="F51" s="189"/>
      <c r="G51" s="189"/>
      <c r="H51" s="192"/>
      <c r="I51" s="189"/>
      <c r="J51" s="189"/>
      <c r="K51" s="192"/>
      <c r="L51" s="189"/>
      <c r="M51" s="189"/>
      <c r="N51" s="192"/>
      <c r="O51" s="189"/>
      <c r="P51" s="189"/>
      <c r="Q51" s="192"/>
      <c r="R51" s="189"/>
      <c r="S51" s="197"/>
      <c r="T51" s="213" t="s">
        <v>434</v>
      </c>
      <c r="U51" s="189"/>
    </row>
    <row r="52" spans="1:21" x14ac:dyDescent="0.25">
      <c r="A52" s="17"/>
      <c r="B52" s="193" t="s">
        <v>108</v>
      </c>
      <c r="C52" s="193"/>
      <c r="D52" s="201"/>
      <c r="E52" s="202">
        <v>-2721582</v>
      </c>
      <c r="F52" s="193"/>
      <c r="G52" s="193"/>
      <c r="H52" s="195"/>
      <c r="I52" s="193"/>
      <c r="J52" s="193"/>
      <c r="K52" s="195"/>
      <c r="L52" s="193"/>
      <c r="M52" s="193"/>
      <c r="N52" s="195"/>
      <c r="O52" s="193"/>
      <c r="P52" s="193"/>
      <c r="Q52" s="195"/>
      <c r="R52" s="193"/>
      <c r="S52" s="201"/>
      <c r="T52" s="202">
        <v>1737039</v>
      </c>
      <c r="U52" s="193"/>
    </row>
    <row r="53" spans="1:21" x14ac:dyDescent="0.25">
      <c r="A53" s="17"/>
      <c r="B53" s="28"/>
      <c r="C53" s="28"/>
      <c r="D53" s="28"/>
      <c r="E53" s="36"/>
      <c r="F53" s="28"/>
      <c r="G53" s="28"/>
      <c r="H53" s="36"/>
      <c r="I53" s="28"/>
      <c r="J53" s="28"/>
      <c r="K53" s="36"/>
      <c r="L53" s="28"/>
      <c r="M53" s="28"/>
      <c r="N53" s="36"/>
      <c r="O53" s="28"/>
      <c r="P53" s="28"/>
      <c r="Q53" s="36"/>
      <c r="R53" s="28"/>
      <c r="S53" s="28"/>
      <c r="T53" s="36"/>
      <c r="U53" s="28"/>
    </row>
    <row r="54" spans="1:21" x14ac:dyDescent="0.25">
      <c r="A54" s="17"/>
      <c r="B54" s="193" t="s">
        <v>894</v>
      </c>
      <c r="C54" s="193"/>
      <c r="D54" s="193"/>
      <c r="E54" s="194">
        <v>-8271187</v>
      </c>
      <c r="F54" s="193"/>
      <c r="G54" s="193"/>
      <c r="H54" s="195"/>
      <c r="I54" s="193"/>
      <c r="J54" s="193"/>
      <c r="K54" s="195"/>
      <c r="L54" s="193"/>
      <c r="M54" s="193"/>
      <c r="N54" s="195"/>
      <c r="O54" s="193"/>
      <c r="P54" s="193"/>
      <c r="Q54" s="195"/>
      <c r="R54" s="193"/>
      <c r="S54" s="193"/>
      <c r="T54" s="208">
        <v>-11153464</v>
      </c>
      <c r="U54" s="193"/>
    </row>
    <row r="55" spans="1:21" ht="15.75" thickBot="1" x14ac:dyDescent="0.3">
      <c r="A55" s="17"/>
      <c r="B55" s="189" t="s">
        <v>895</v>
      </c>
      <c r="C55" s="189"/>
      <c r="D55" s="197"/>
      <c r="E55" s="213" t="s">
        <v>434</v>
      </c>
      <c r="F55" s="189"/>
      <c r="G55" s="189"/>
      <c r="H55" s="192"/>
      <c r="I55" s="189"/>
      <c r="J55" s="189"/>
      <c r="K55" s="192"/>
      <c r="L55" s="189"/>
      <c r="M55" s="189"/>
      <c r="N55" s="192"/>
      <c r="O55" s="189"/>
      <c r="P55" s="189"/>
      <c r="Q55" s="192"/>
      <c r="R55" s="189"/>
      <c r="S55" s="197"/>
      <c r="T55" s="213" t="s">
        <v>434</v>
      </c>
      <c r="U55" s="189"/>
    </row>
    <row r="56" spans="1:21" x14ac:dyDescent="0.25">
      <c r="A56" s="17"/>
      <c r="B56" s="193"/>
      <c r="C56" s="193"/>
      <c r="D56" s="201"/>
      <c r="E56" s="202">
        <v>-8271187</v>
      </c>
      <c r="F56" s="193"/>
      <c r="G56" s="193"/>
      <c r="H56" s="195"/>
      <c r="I56" s="193"/>
      <c r="J56" s="193"/>
      <c r="K56" s="195"/>
      <c r="L56" s="193"/>
      <c r="M56" s="193"/>
      <c r="N56" s="195"/>
      <c r="O56" s="193"/>
      <c r="P56" s="193"/>
      <c r="Q56" s="195"/>
      <c r="R56" s="193"/>
      <c r="S56" s="201"/>
      <c r="T56" s="203">
        <v>-11153464</v>
      </c>
      <c r="U56" s="193"/>
    </row>
    <row r="57" spans="1:21" ht="15.75" thickBot="1" x14ac:dyDescent="0.3">
      <c r="A57" s="17"/>
      <c r="B57" s="189" t="s">
        <v>896</v>
      </c>
      <c r="C57" s="189"/>
      <c r="D57" s="197"/>
      <c r="E57" s="213" t="s">
        <v>434</v>
      </c>
      <c r="F57" s="189"/>
      <c r="G57" s="189"/>
      <c r="H57" s="192"/>
      <c r="I57" s="189"/>
      <c r="J57" s="189"/>
      <c r="K57" s="192"/>
      <c r="L57" s="189"/>
      <c r="M57" s="189"/>
      <c r="N57" s="192"/>
      <c r="O57" s="189"/>
      <c r="P57" s="189"/>
      <c r="Q57" s="192"/>
      <c r="R57" s="189"/>
      <c r="S57" s="197"/>
      <c r="T57" s="213" t="s">
        <v>434</v>
      </c>
      <c r="U57" s="189"/>
    </row>
    <row r="58" spans="1:21" ht="15.75" thickBot="1" x14ac:dyDescent="0.3">
      <c r="A58" s="17"/>
      <c r="B58" s="204" t="s">
        <v>897</v>
      </c>
      <c r="C58" s="193"/>
      <c r="D58" s="214"/>
      <c r="E58" s="215">
        <v>-8271187</v>
      </c>
      <c r="F58" s="193"/>
      <c r="G58" s="193"/>
      <c r="H58" s="195"/>
      <c r="I58" s="193"/>
      <c r="J58" s="193"/>
      <c r="K58" s="195"/>
      <c r="L58" s="193"/>
      <c r="M58" s="193"/>
      <c r="N58" s="195"/>
      <c r="O58" s="193"/>
      <c r="P58" s="193"/>
      <c r="Q58" s="195"/>
      <c r="R58" s="193"/>
      <c r="S58" s="214"/>
      <c r="T58" s="216">
        <v>-11153464</v>
      </c>
      <c r="U58" s="193"/>
    </row>
    <row r="59" spans="1:21" ht="15.75" thickTop="1" x14ac:dyDescent="0.25">
      <c r="A59" s="17"/>
      <c r="B59" s="189"/>
      <c r="C59" s="189"/>
      <c r="D59" s="217"/>
      <c r="E59" s="218"/>
      <c r="F59" s="189"/>
      <c r="G59" s="189"/>
      <c r="H59" s="192"/>
      <c r="I59" s="189"/>
      <c r="J59" s="189"/>
      <c r="K59" s="192"/>
      <c r="L59" s="189"/>
      <c r="M59" s="189"/>
      <c r="N59" s="192"/>
      <c r="O59" s="189"/>
      <c r="P59" s="189"/>
      <c r="Q59" s="192"/>
      <c r="R59" s="189"/>
      <c r="S59" s="217"/>
      <c r="T59" s="218"/>
      <c r="U59" s="189"/>
    </row>
    <row r="60" spans="1:21" x14ac:dyDescent="0.25">
      <c r="A60" s="17"/>
      <c r="B60" s="204" t="s">
        <v>898</v>
      </c>
      <c r="C60" s="193"/>
      <c r="D60" s="193"/>
      <c r="E60" s="195"/>
      <c r="F60" s="193"/>
      <c r="G60" s="193"/>
      <c r="H60" s="195"/>
      <c r="I60" s="193"/>
      <c r="J60" s="193"/>
      <c r="K60" s="195"/>
      <c r="L60" s="193"/>
      <c r="M60" s="193"/>
      <c r="N60" s="195"/>
      <c r="O60" s="193"/>
      <c r="P60" s="193"/>
      <c r="Q60" s="195"/>
      <c r="R60" s="193"/>
      <c r="S60" s="193"/>
      <c r="T60" s="195"/>
      <c r="U60" s="193"/>
    </row>
    <row r="61" spans="1:21" x14ac:dyDescent="0.25">
      <c r="A61" s="17"/>
      <c r="B61" s="189" t="s">
        <v>897</v>
      </c>
      <c r="C61" s="189"/>
      <c r="D61" s="189"/>
      <c r="E61" s="205">
        <v>-8271187</v>
      </c>
      <c r="F61" s="189"/>
      <c r="G61" s="189"/>
      <c r="H61" s="192"/>
      <c r="I61" s="189"/>
      <c r="J61" s="189"/>
      <c r="K61" s="192"/>
      <c r="L61" s="189"/>
      <c r="M61" s="189"/>
      <c r="N61" s="192"/>
      <c r="O61" s="189"/>
      <c r="P61" s="189"/>
      <c r="Q61" s="192"/>
      <c r="R61" s="189"/>
      <c r="S61" s="189"/>
      <c r="T61" s="199">
        <v>-11153464</v>
      </c>
      <c r="U61" s="189"/>
    </row>
    <row r="62" spans="1:21" ht="15.75" thickBot="1" x14ac:dyDescent="0.3">
      <c r="A62" s="17"/>
      <c r="B62" s="193" t="s">
        <v>899</v>
      </c>
      <c r="C62" s="193"/>
      <c r="D62" s="209"/>
      <c r="E62" s="210">
        <v>-13555</v>
      </c>
      <c r="F62" s="193"/>
      <c r="G62" s="193"/>
      <c r="H62" s="195"/>
      <c r="I62" s="193"/>
      <c r="J62" s="193"/>
      <c r="K62" s="195"/>
      <c r="L62" s="193"/>
      <c r="M62" s="193"/>
      <c r="N62" s="195"/>
      <c r="O62" s="193"/>
      <c r="P62" s="193"/>
      <c r="Q62" s="195"/>
      <c r="R62" s="193"/>
      <c r="S62" s="209"/>
      <c r="T62" s="210">
        <v>-13555</v>
      </c>
      <c r="U62" s="193"/>
    </row>
    <row r="63" spans="1:21" ht="15.75" thickBot="1" x14ac:dyDescent="0.3">
      <c r="A63" s="17"/>
      <c r="B63" s="188" t="s">
        <v>900</v>
      </c>
      <c r="C63" s="189"/>
      <c r="D63" s="219"/>
      <c r="E63" s="220">
        <v>-8284742</v>
      </c>
      <c r="F63" s="189"/>
      <c r="G63" s="197"/>
      <c r="H63" s="213"/>
      <c r="I63" s="189"/>
      <c r="J63" s="197"/>
      <c r="K63" s="213"/>
      <c r="L63" s="189"/>
      <c r="M63" s="197"/>
      <c r="N63" s="213"/>
      <c r="O63" s="189"/>
      <c r="P63" s="197"/>
      <c r="Q63" s="213"/>
      <c r="R63" s="189"/>
      <c r="S63" s="219"/>
      <c r="T63" s="221">
        <v>-11167019</v>
      </c>
      <c r="U63" s="189"/>
    </row>
    <row r="64" spans="1:21" ht="15.75" thickTop="1" x14ac:dyDescent="0.25">
      <c r="A64" s="17"/>
      <c r="B64" s="193"/>
      <c r="C64" s="193"/>
      <c r="D64" s="222"/>
      <c r="E64" s="223"/>
      <c r="F64" s="193"/>
      <c r="G64" s="201"/>
      <c r="H64" s="224"/>
      <c r="I64" s="193"/>
      <c r="J64" s="201"/>
      <c r="K64" s="224"/>
      <c r="L64" s="193"/>
      <c r="M64" s="201"/>
      <c r="N64" s="224"/>
      <c r="O64" s="193"/>
      <c r="P64" s="201"/>
      <c r="Q64" s="224"/>
      <c r="R64" s="193"/>
      <c r="S64" s="222"/>
      <c r="T64" s="223"/>
      <c r="U64" s="193"/>
    </row>
    <row r="65" spans="1:30" ht="15.75" thickBot="1" x14ac:dyDescent="0.3">
      <c r="A65" s="17"/>
      <c r="B65" s="189"/>
      <c r="C65" s="189"/>
      <c r="D65" s="189"/>
      <c r="E65" s="192"/>
      <c r="F65" s="189"/>
      <c r="G65" s="197"/>
      <c r="H65" s="198">
        <v>4458621</v>
      </c>
      <c r="I65" s="189"/>
      <c r="J65" s="197"/>
      <c r="K65" s="213" t="s">
        <v>434</v>
      </c>
      <c r="L65" s="189"/>
      <c r="M65" s="197"/>
      <c r="N65" s="198">
        <v>3035000</v>
      </c>
      <c r="O65" s="189"/>
      <c r="P65" s="197"/>
      <c r="Q65" s="198">
        <v>-6305898</v>
      </c>
      <c r="R65" s="189"/>
      <c r="S65" s="189"/>
      <c r="T65" s="192"/>
      <c r="U65" s="189"/>
    </row>
    <row r="66" spans="1:30" x14ac:dyDescent="0.25">
      <c r="A66" s="17"/>
      <c r="B66" s="32"/>
      <c r="C66" s="32"/>
      <c r="D66" s="32"/>
      <c r="E66" s="66"/>
      <c r="F66" s="32"/>
      <c r="G66" s="87"/>
      <c r="H66" s="88"/>
      <c r="I66" s="32"/>
      <c r="J66" s="87"/>
      <c r="K66" s="88"/>
      <c r="L66" s="32"/>
      <c r="M66" s="87"/>
      <c r="N66" s="88"/>
      <c r="O66" s="32"/>
      <c r="P66" s="87"/>
      <c r="Q66" s="88"/>
      <c r="R66" s="32"/>
      <c r="S66" s="32"/>
      <c r="T66" s="66"/>
      <c r="U66" s="32"/>
    </row>
    <row r="67" spans="1:30" ht="22.5" x14ac:dyDescent="0.25">
      <c r="A67" s="17"/>
      <c r="B67" s="188" t="s">
        <v>901</v>
      </c>
      <c r="C67" s="189"/>
      <c r="D67" s="189"/>
      <c r="E67" s="192"/>
      <c r="F67" s="189"/>
      <c r="G67" s="189"/>
      <c r="H67" s="192"/>
      <c r="I67" s="189"/>
      <c r="J67" s="189"/>
      <c r="K67" s="192"/>
      <c r="L67" s="189"/>
      <c r="M67" s="189"/>
      <c r="N67" s="192"/>
      <c r="O67" s="189"/>
      <c r="P67" s="189"/>
      <c r="Q67" s="192"/>
      <c r="R67" s="189"/>
      <c r="S67" s="189"/>
      <c r="T67" s="192"/>
      <c r="U67" s="189"/>
    </row>
    <row r="68" spans="1:30" ht="15.75" thickBot="1" x14ac:dyDescent="0.3">
      <c r="A68" s="17"/>
      <c r="B68" s="193" t="s">
        <v>902</v>
      </c>
      <c r="C68" s="193"/>
      <c r="D68" s="225"/>
      <c r="E68" s="226">
        <v>453057</v>
      </c>
      <c r="F68" s="193"/>
      <c r="G68" s="193"/>
      <c r="H68" s="195"/>
      <c r="I68" s="193"/>
      <c r="J68" s="193"/>
      <c r="K68" s="195"/>
      <c r="L68" s="193"/>
      <c r="M68" s="193"/>
      <c r="N68" s="195"/>
      <c r="O68" s="193"/>
      <c r="P68" s="193"/>
      <c r="Q68" s="195"/>
      <c r="R68" s="193"/>
      <c r="S68" s="225"/>
      <c r="T68" s="226">
        <v>453057</v>
      </c>
      <c r="U68" s="193"/>
    </row>
    <row r="69" spans="1:30" ht="16.5" thickTop="1" thickBot="1" x14ac:dyDescent="0.3">
      <c r="A69" s="17"/>
      <c r="B69" s="189" t="s">
        <v>903</v>
      </c>
      <c r="C69" s="189"/>
      <c r="D69" s="227"/>
      <c r="E69" s="228">
        <v>453057</v>
      </c>
      <c r="F69" s="189"/>
      <c r="G69" s="189"/>
      <c r="H69" s="192"/>
      <c r="I69" s="189"/>
      <c r="J69" s="189"/>
      <c r="K69" s="192"/>
      <c r="L69" s="189"/>
      <c r="M69" s="189"/>
      <c r="N69" s="192"/>
      <c r="O69" s="189"/>
      <c r="P69" s="189"/>
      <c r="Q69" s="192"/>
      <c r="R69" s="189"/>
      <c r="S69" s="227"/>
      <c r="T69" s="228">
        <v>453057</v>
      </c>
      <c r="U69" s="189"/>
    </row>
    <row r="70" spans="1:30" ht="15.75" thickTop="1" x14ac:dyDescent="0.25">
      <c r="A70" s="17"/>
      <c r="B70" s="193"/>
      <c r="C70" s="193"/>
      <c r="D70" s="222"/>
      <c r="E70" s="223"/>
      <c r="F70" s="193"/>
      <c r="G70" s="193"/>
      <c r="H70" s="195"/>
      <c r="I70" s="193"/>
      <c r="J70" s="193"/>
      <c r="K70" s="195"/>
      <c r="L70" s="193"/>
      <c r="M70" s="193"/>
      <c r="N70" s="195"/>
      <c r="O70" s="193"/>
      <c r="P70" s="193"/>
      <c r="Q70" s="195"/>
      <c r="R70" s="193"/>
      <c r="S70" s="222"/>
      <c r="T70" s="223"/>
      <c r="U70" s="193"/>
    </row>
    <row r="71" spans="1:30" ht="15.75" thickBot="1" x14ac:dyDescent="0.3">
      <c r="A71" s="17"/>
      <c r="B71" s="188" t="s">
        <v>904</v>
      </c>
      <c r="C71" s="189"/>
      <c r="D71" s="229"/>
      <c r="E71" s="230">
        <v>-18.260000000000002</v>
      </c>
      <c r="F71" s="189"/>
      <c r="G71" s="189"/>
      <c r="H71" s="192"/>
      <c r="I71" s="189"/>
      <c r="J71" s="189"/>
      <c r="K71" s="192"/>
      <c r="L71" s="189"/>
      <c r="M71" s="189"/>
      <c r="N71" s="192"/>
      <c r="O71" s="189"/>
      <c r="P71" s="189"/>
      <c r="Q71" s="192"/>
      <c r="R71" s="189"/>
      <c r="S71" s="229"/>
      <c r="T71" s="231">
        <v>-24.62</v>
      </c>
      <c r="U71" s="189"/>
    </row>
    <row r="72" spans="1:30" ht="16.5" thickTop="1" thickBot="1" x14ac:dyDescent="0.3">
      <c r="A72" s="17"/>
      <c r="B72" s="204" t="s">
        <v>905</v>
      </c>
      <c r="C72" s="193"/>
      <c r="D72" s="232"/>
      <c r="E72" s="233">
        <v>-18.260000000000002</v>
      </c>
      <c r="F72" s="193"/>
      <c r="G72" s="193"/>
      <c r="H72" s="195"/>
      <c r="I72" s="193"/>
      <c r="J72" s="193"/>
      <c r="K72" s="195"/>
      <c r="L72" s="193"/>
      <c r="M72" s="193"/>
      <c r="N72" s="195"/>
      <c r="O72" s="193"/>
      <c r="P72" s="193"/>
      <c r="Q72" s="195"/>
      <c r="R72" s="193"/>
      <c r="S72" s="232"/>
      <c r="T72" s="234">
        <v>-24.62</v>
      </c>
      <c r="U72" s="193"/>
    </row>
    <row r="73" spans="1:30" ht="15.75" thickTop="1" x14ac:dyDescent="0.25">
      <c r="A73" s="17"/>
      <c r="B73" s="21" t="s">
        <v>226</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x14ac:dyDescent="0.25">
      <c r="A74" s="17"/>
      <c r="B74" s="54" t="s">
        <v>866</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row>
    <row r="75" spans="1:30" x14ac:dyDescent="0.25">
      <c r="A75" s="17"/>
      <c r="B75" s="54" t="s">
        <v>867</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row>
    <row r="76" spans="1:30" x14ac:dyDescent="0.25">
      <c r="A76" s="17"/>
      <c r="B76" s="54" t="s">
        <v>906</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x14ac:dyDescent="0.25">
      <c r="A77" s="17"/>
      <c r="B77" s="54" t="s">
        <v>907</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row>
    <row r="78" spans="1:30" x14ac:dyDescent="0.25">
      <c r="A78" s="17"/>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row>
    <row r="79" spans="1:30" x14ac:dyDescent="0.25">
      <c r="A79" s="17"/>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row>
    <row r="80" spans="1:30" x14ac:dyDescent="0.25">
      <c r="A80" s="17"/>
      <c r="B80" s="272"/>
      <c r="C80" s="273"/>
      <c r="D80" s="274" t="s">
        <v>410</v>
      </c>
      <c r="E80" s="274"/>
      <c r="F80" s="273"/>
      <c r="G80" s="274">
        <v>2011</v>
      </c>
      <c r="H80" s="274"/>
      <c r="I80" s="273"/>
      <c r="J80" s="276" t="s">
        <v>873</v>
      </c>
      <c r="K80" s="276"/>
      <c r="L80" s="273"/>
      <c r="M80" s="276" t="s">
        <v>911</v>
      </c>
      <c r="N80" s="276"/>
      <c r="O80" s="273"/>
      <c r="P80" s="276" t="s">
        <v>914</v>
      </c>
      <c r="Q80" s="276"/>
      <c r="R80" s="273"/>
      <c r="S80" s="276" t="s">
        <v>918</v>
      </c>
      <c r="T80" s="276"/>
      <c r="U80" s="273"/>
      <c r="V80" s="276" t="s">
        <v>914</v>
      </c>
      <c r="W80" s="276"/>
      <c r="X80" s="273"/>
      <c r="Y80" s="276" t="s">
        <v>921</v>
      </c>
      <c r="Z80" s="276"/>
      <c r="AA80" s="273"/>
      <c r="AB80" s="279" t="s">
        <v>884</v>
      </c>
      <c r="AC80" s="279"/>
      <c r="AD80" s="273"/>
    </row>
    <row r="81" spans="1:30" x14ac:dyDescent="0.25">
      <c r="A81" s="17"/>
      <c r="B81" s="272"/>
      <c r="C81" s="273"/>
      <c r="D81" s="274">
        <v>2012</v>
      </c>
      <c r="E81" s="274"/>
      <c r="F81" s="273"/>
      <c r="G81" s="274" t="s">
        <v>909</v>
      </c>
      <c r="H81" s="274"/>
      <c r="I81" s="273"/>
      <c r="J81" s="276" t="s">
        <v>910</v>
      </c>
      <c r="K81" s="276"/>
      <c r="L81" s="273"/>
      <c r="M81" s="276" t="s">
        <v>912</v>
      </c>
      <c r="N81" s="276"/>
      <c r="O81" s="273"/>
      <c r="P81" s="276" t="s">
        <v>915</v>
      </c>
      <c r="Q81" s="276"/>
      <c r="R81" s="273"/>
      <c r="S81" s="276" t="s">
        <v>882</v>
      </c>
      <c r="T81" s="276"/>
      <c r="U81" s="273"/>
      <c r="V81" s="276" t="s">
        <v>919</v>
      </c>
      <c r="W81" s="276"/>
      <c r="X81" s="273"/>
      <c r="Y81" s="276" t="s">
        <v>922</v>
      </c>
      <c r="Z81" s="276"/>
      <c r="AA81" s="273"/>
      <c r="AB81" s="279"/>
      <c r="AC81" s="279"/>
      <c r="AD81" s="273"/>
    </row>
    <row r="82" spans="1:30" x14ac:dyDescent="0.25">
      <c r="A82" s="17"/>
      <c r="B82" s="272"/>
      <c r="C82" s="273"/>
      <c r="D82" s="274" t="s">
        <v>908</v>
      </c>
      <c r="E82" s="274"/>
      <c r="F82" s="273"/>
      <c r="G82" s="274" t="s">
        <v>873</v>
      </c>
      <c r="H82" s="274"/>
      <c r="I82" s="273"/>
      <c r="J82" s="239"/>
      <c r="K82" s="239"/>
      <c r="L82" s="273"/>
      <c r="M82" s="276" t="s">
        <v>913</v>
      </c>
      <c r="N82" s="276"/>
      <c r="O82" s="273"/>
      <c r="P82" s="276" t="s">
        <v>916</v>
      </c>
      <c r="Q82" s="276"/>
      <c r="R82" s="273"/>
      <c r="S82" s="276" t="s">
        <v>883</v>
      </c>
      <c r="T82" s="276"/>
      <c r="U82" s="273"/>
      <c r="V82" s="276" t="s">
        <v>920</v>
      </c>
      <c r="W82" s="276"/>
      <c r="X82" s="273"/>
      <c r="Y82" s="276" t="s">
        <v>923</v>
      </c>
      <c r="Z82" s="276"/>
      <c r="AA82" s="273"/>
      <c r="AB82" s="279"/>
      <c r="AC82" s="279"/>
      <c r="AD82" s="273"/>
    </row>
    <row r="83" spans="1:30" ht="15.75" thickBot="1" x14ac:dyDescent="0.3">
      <c r="A83" s="17"/>
      <c r="B83" s="272"/>
      <c r="C83" s="273"/>
      <c r="D83" s="63"/>
      <c r="E83" s="63"/>
      <c r="F83" s="273"/>
      <c r="G83" s="275" t="s">
        <v>910</v>
      </c>
      <c r="H83" s="275"/>
      <c r="I83" s="273"/>
      <c r="J83" s="277"/>
      <c r="K83" s="277"/>
      <c r="L83" s="273"/>
      <c r="M83" s="277"/>
      <c r="N83" s="277"/>
      <c r="O83" s="273"/>
      <c r="P83" s="278" t="s">
        <v>917</v>
      </c>
      <c r="Q83" s="278"/>
      <c r="R83" s="273"/>
      <c r="S83" s="278" t="s">
        <v>426</v>
      </c>
      <c r="T83" s="278"/>
      <c r="U83" s="273"/>
      <c r="V83" s="277"/>
      <c r="W83" s="277"/>
      <c r="X83" s="273"/>
      <c r="Y83" s="278" t="s">
        <v>924</v>
      </c>
      <c r="Z83" s="278"/>
      <c r="AA83" s="273"/>
      <c r="AB83" s="280"/>
      <c r="AC83" s="280"/>
      <c r="AD83" s="273"/>
    </row>
    <row r="84" spans="1:30" x14ac:dyDescent="0.25">
      <c r="A84" s="17"/>
      <c r="B84" s="242" t="s">
        <v>30</v>
      </c>
      <c r="C84" s="243"/>
      <c r="D84" s="244"/>
      <c r="E84" s="245"/>
      <c r="F84" s="243"/>
      <c r="G84" s="244"/>
      <c r="H84" s="245"/>
      <c r="I84" s="243"/>
      <c r="J84" s="244"/>
      <c r="K84" s="245"/>
      <c r="L84" s="243"/>
      <c r="M84" s="244"/>
      <c r="N84" s="245"/>
      <c r="O84" s="243"/>
      <c r="P84" s="244"/>
      <c r="Q84" s="245"/>
      <c r="R84" s="243"/>
      <c r="S84" s="244"/>
      <c r="T84" s="245"/>
      <c r="U84" s="243"/>
      <c r="V84" s="244"/>
      <c r="W84" s="245"/>
      <c r="X84" s="243"/>
      <c r="Y84" s="244"/>
      <c r="Z84" s="245"/>
      <c r="AA84" s="243"/>
      <c r="AB84" s="244"/>
      <c r="AC84" s="245"/>
      <c r="AD84" s="243"/>
    </row>
    <row r="85" spans="1:30" x14ac:dyDescent="0.25">
      <c r="A85" s="17"/>
      <c r="B85" s="246"/>
      <c r="C85" s="247"/>
      <c r="D85" s="246"/>
      <c r="E85" s="248"/>
      <c r="F85" s="247"/>
      <c r="G85" s="246"/>
      <c r="H85" s="248"/>
      <c r="I85" s="247"/>
      <c r="J85" s="246"/>
      <c r="K85" s="248"/>
      <c r="L85" s="247"/>
      <c r="M85" s="246"/>
      <c r="N85" s="248"/>
      <c r="O85" s="247"/>
      <c r="P85" s="246"/>
      <c r="Q85" s="248"/>
      <c r="R85" s="247"/>
      <c r="S85" s="246"/>
      <c r="T85" s="248"/>
      <c r="U85" s="247"/>
      <c r="V85" s="246"/>
      <c r="W85" s="248"/>
      <c r="X85" s="247"/>
      <c r="Y85" s="246"/>
      <c r="Z85" s="248"/>
      <c r="AA85" s="247"/>
      <c r="AB85" s="246"/>
      <c r="AC85" s="248"/>
      <c r="AD85" s="247"/>
    </row>
    <row r="86" spans="1:30" x14ac:dyDescent="0.25">
      <c r="A86" s="17"/>
      <c r="B86" s="249" t="s">
        <v>925</v>
      </c>
      <c r="C86" s="243"/>
      <c r="D86" s="250"/>
      <c r="E86" s="251"/>
      <c r="F86" s="243"/>
      <c r="G86" s="250"/>
      <c r="H86" s="251"/>
      <c r="I86" s="243"/>
      <c r="J86" s="250"/>
      <c r="K86" s="251"/>
      <c r="L86" s="243"/>
      <c r="M86" s="250"/>
      <c r="N86" s="251"/>
      <c r="O86" s="243"/>
      <c r="P86" s="250"/>
      <c r="Q86" s="251"/>
      <c r="R86" s="243"/>
      <c r="S86" s="250"/>
      <c r="T86" s="251"/>
      <c r="U86" s="243"/>
      <c r="V86" s="250"/>
      <c r="W86" s="251"/>
      <c r="X86" s="243"/>
      <c r="Y86" s="250"/>
      <c r="Z86" s="251"/>
      <c r="AA86" s="243"/>
      <c r="AB86" s="250"/>
      <c r="AC86" s="251"/>
      <c r="AD86" s="243"/>
    </row>
    <row r="87" spans="1:30" x14ac:dyDescent="0.25">
      <c r="A87" s="17"/>
      <c r="B87" s="246" t="s">
        <v>31</v>
      </c>
      <c r="C87" s="247"/>
      <c r="D87" s="246" t="s">
        <v>401</v>
      </c>
      <c r="E87" s="252">
        <v>120658</v>
      </c>
      <c r="F87" s="247"/>
      <c r="G87" s="246"/>
      <c r="H87" s="248"/>
      <c r="I87" s="247"/>
      <c r="J87" s="246"/>
      <c r="K87" s="248"/>
      <c r="L87" s="247"/>
      <c r="M87" s="246"/>
      <c r="N87" s="248"/>
      <c r="O87" s="247"/>
      <c r="P87" s="246"/>
      <c r="Q87" s="248"/>
      <c r="R87" s="247"/>
      <c r="S87" s="246"/>
      <c r="T87" s="248"/>
      <c r="U87" s="247"/>
      <c r="V87" s="246"/>
      <c r="W87" s="248"/>
      <c r="X87" s="247"/>
      <c r="Y87" s="246"/>
      <c r="Z87" s="248"/>
      <c r="AA87" s="247"/>
      <c r="AB87" s="246" t="s">
        <v>401</v>
      </c>
      <c r="AC87" s="252">
        <v>120658</v>
      </c>
      <c r="AD87" s="247"/>
    </row>
    <row r="88" spans="1:30" ht="18" x14ac:dyDescent="0.25">
      <c r="A88" s="17"/>
      <c r="B88" s="250" t="s">
        <v>926</v>
      </c>
      <c r="C88" s="243"/>
      <c r="D88" s="250"/>
      <c r="E88" s="253">
        <v>192035</v>
      </c>
      <c r="F88" s="243"/>
      <c r="G88" s="250"/>
      <c r="H88" s="251"/>
      <c r="I88" s="243"/>
      <c r="J88" s="250"/>
      <c r="K88" s="251"/>
      <c r="L88" s="243"/>
      <c r="M88" s="250"/>
      <c r="N88" s="251"/>
      <c r="O88" s="243"/>
      <c r="P88" s="250"/>
      <c r="Q88" s="251"/>
      <c r="R88" s="243"/>
      <c r="S88" s="250"/>
      <c r="T88" s="251"/>
      <c r="U88" s="243"/>
      <c r="V88" s="250"/>
      <c r="W88" s="251"/>
      <c r="X88" s="243"/>
      <c r="Y88" s="250"/>
      <c r="Z88" s="251"/>
      <c r="AA88" s="243"/>
      <c r="AB88" s="250"/>
      <c r="AC88" s="253">
        <v>192035</v>
      </c>
      <c r="AD88" s="243"/>
    </row>
    <row r="89" spans="1:30" x14ac:dyDescent="0.25">
      <c r="A89" s="17"/>
      <c r="B89" s="246" t="s">
        <v>927</v>
      </c>
      <c r="C89" s="247"/>
      <c r="D89" s="246"/>
      <c r="E89" s="252">
        <v>2116538</v>
      </c>
      <c r="F89" s="247"/>
      <c r="G89" s="246"/>
      <c r="H89" s="248"/>
      <c r="I89" s="247"/>
      <c r="J89" s="246"/>
      <c r="K89" s="248"/>
      <c r="L89" s="247"/>
      <c r="M89" s="246"/>
      <c r="N89" s="248"/>
      <c r="O89" s="247"/>
      <c r="P89" s="246"/>
      <c r="Q89" s="248"/>
      <c r="R89" s="247"/>
      <c r="S89" s="246"/>
      <c r="T89" s="248"/>
      <c r="U89" s="247"/>
      <c r="V89" s="246"/>
      <c r="W89" s="248"/>
      <c r="X89" s="247"/>
      <c r="Y89" s="246"/>
      <c r="Z89" s="248"/>
      <c r="AA89" s="247"/>
      <c r="AB89" s="246"/>
      <c r="AC89" s="252">
        <v>2116538</v>
      </c>
      <c r="AD89" s="247"/>
    </row>
    <row r="90" spans="1:30" x14ac:dyDescent="0.25">
      <c r="A90" s="17"/>
      <c r="B90" s="250" t="s">
        <v>928</v>
      </c>
      <c r="C90" s="243"/>
      <c r="D90" s="250"/>
      <c r="E90" s="253">
        <v>5896970</v>
      </c>
      <c r="F90" s="243"/>
      <c r="G90" s="250"/>
      <c r="H90" s="251"/>
      <c r="I90" s="243"/>
      <c r="J90" s="250"/>
      <c r="K90" s="251"/>
      <c r="L90" s="243"/>
      <c r="M90" s="250"/>
      <c r="N90" s="251"/>
      <c r="O90" s="243"/>
      <c r="P90" s="250"/>
      <c r="Q90" s="251"/>
      <c r="R90" s="243"/>
      <c r="S90" s="250"/>
      <c r="T90" s="253">
        <v>-5896970</v>
      </c>
      <c r="U90" s="243"/>
      <c r="V90" s="250"/>
      <c r="W90" s="253">
        <v>3235000</v>
      </c>
      <c r="X90" s="243"/>
      <c r="Y90" s="250"/>
      <c r="Z90" s="251"/>
      <c r="AA90" s="243"/>
      <c r="AB90" s="250"/>
      <c r="AC90" s="253">
        <v>3235000</v>
      </c>
      <c r="AD90" s="243"/>
    </row>
    <row r="91" spans="1:30" ht="15.75" thickBot="1" x14ac:dyDescent="0.3">
      <c r="A91" s="17"/>
      <c r="B91" s="246" t="s">
        <v>35</v>
      </c>
      <c r="C91" s="247"/>
      <c r="D91" s="254"/>
      <c r="E91" s="255">
        <v>849845</v>
      </c>
      <c r="F91" s="247"/>
      <c r="G91" s="246"/>
      <c r="H91" s="248"/>
      <c r="I91" s="247"/>
      <c r="J91" s="246"/>
      <c r="K91" s="248"/>
      <c r="L91" s="247"/>
      <c r="M91" s="246"/>
      <c r="N91" s="248"/>
      <c r="O91" s="247"/>
      <c r="P91" s="246"/>
      <c r="Q91" s="248"/>
      <c r="R91" s="247"/>
      <c r="S91" s="246"/>
      <c r="T91" s="248"/>
      <c r="U91" s="247"/>
      <c r="V91" s="246"/>
      <c r="W91" s="248"/>
      <c r="X91" s="247"/>
      <c r="Y91" s="246"/>
      <c r="Z91" s="248"/>
      <c r="AA91" s="247"/>
      <c r="AB91" s="254"/>
      <c r="AC91" s="255">
        <v>849845</v>
      </c>
      <c r="AD91" s="247"/>
    </row>
    <row r="92" spans="1:30" x14ac:dyDescent="0.25">
      <c r="A92" s="17"/>
      <c r="B92" s="250" t="s">
        <v>36</v>
      </c>
      <c r="C92" s="243"/>
      <c r="D92" s="244"/>
      <c r="E92" s="256">
        <v>9176047</v>
      </c>
      <c r="F92" s="243"/>
      <c r="G92" s="250"/>
      <c r="H92" s="251"/>
      <c r="I92" s="243"/>
      <c r="J92" s="250"/>
      <c r="K92" s="251"/>
      <c r="L92" s="243"/>
      <c r="M92" s="250"/>
      <c r="N92" s="251"/>
      <c r="O92" s="243"/>
      <c r="P92" s="250"/>
      <c r="Q92" s="251"/>
      <c r="R92" s="243"/>
      <c r="S92" s="250"/>
      <c r="T92" s="251"/>
      <c r="U92" s="243"/>
      <c r="V92" s="250"/>
      <c r="W92" s="251"/>
      <c r="X92" s="243"/>
      <c r="Y92" s="250"/>
      <c r="Z92" s="251"/>
      <c r="AA92" s="243"/>
      <c r="AB92" s="244"/>
      <c r="AC92" s="256">
        <v>6514076</v>
      </c>
      <c r="AD92" s="243"/>
    </row>
    <row r="93" spans="1:30" x14ac:dyDescent="0.25">
      <c r="A93" s="17"/>
      <c r="B93" s="246" t="s">
        <v>929</v>
      </c>
      <c r="C93" s="247"/>
      <c r="D93" s="246"/>
      <c r="E93" s="252">
        <v>1643928</v>
      </c>
      <c r="F93" s="247"/>
      <c r="G93" s="246"/>
      <c r="H93" s="248"/>
      <c r="I93" s="247"/>
      <c r="J93" s="246"/>
      <c r="K93" s="248"/>
      <c r="L93" s="247"/>
      <c r="M93" s="246"/>
      <c r="N93" s="248"/>
      <c r="O93" s="247"/>
      <c r="P93" s="246"/>
      <c r="Q93" s="248"/>
      <c r="R93" s="247"/>
      <c r="S93" s="246"/>
      <c r="T93" s="252">
        <v>-1643928</v>
      </c>
      <c r="U93" s="247"/>
      <c r="V93" s="246"/>
      <c r="W93" s="248"/>
      <c r="X93" s="247"/>
      <c r="Y93" s="246"/>
      <c r="Z93" s="248"/>
      <c r="AA93" s="247"/>
      <c r="AB93" s="246"/>
      <c r="AC93" s="248" t="s">
        <v>434</v>
      </c>
      <c r="AD93" s="247"/>
    </row>
    <row r="94" spans="1:30" ht="18" x14ac:dyDescent="0.25">
      <c r="A94" s="17"/>
      <c r="B94" s="250" t="s">
        <v>930</v>
      </c>
      <c r="C94" s="243"/>
      <c r="D94" s="250"/>
      <c r="E94" s="253">
        <v>14612608</v>
      </c>
      <c r="F94" s="243"/>
      <c r="G94" s="250"/>
      <c r="H94" s="251"/>
      <c r="I94" s="243"/>
      <c r="J94" s="250"/>
      <c r="K94" s="251"/>
      <c r="L94" s="243"/>
      <c r="M94" s="250"/>
      <c r="N94" s="251"/>
      <c r="O94" s="243"/>
      <c r="P94" s="250"/>
      <c r="Q94" s="251"/>
      <c r="R94" s="243"/>
      <c r="S94" s="250"/>
      <c r="T94" s="251"/>
      <c r="U94" s="243"/>
      <c r="V94" s="250"/>
      <c r="W94" s="251"/>
      <c r="X94" s="243"/>
      <c r="Y94" s="250"/>
      <c r="Z94" s="251"/>
      <c r="AA94" s="243"/>
      <c r="AB94" s="250"/>
      <c r="AC94" s="253">
        <v>14612608</v>
      </c>
      <c r="AD94" s="243"/>
    </row>
    <row r="95" spans="1:30" x14ac:dyDescent="0.25">
      <c r="A95" s="17"/>
      <c r="B95" s="246" t="s">
        <v>412</v>
      </c>
      <c r="C95" s="247"/>
      <c r="D95" s="246"/>
      <c r="E95" s="252">
        <v>2923474</v>
      </c>
      <c r="F95" s="247"/>
      <c r="G95" s="246"/>
      <c r="H95" s="248"/>
      <c r="I95" s="247"/>
      <c r="J95" s="246"/>
      <c r="K95" s="248"/>
      <c r="L95" s="247"/>
      <c r="M95" s="246"/>
      <c r="N95" s="252">
        <v>4400684</v>
      </c>
      <c r="O95" s="247"/>
      <c r="P95" s="246"/>
      <c r="Q95" s="252">
        <v>-3035000</v>
      </c>
      <c r="R95" s="247"/>
      <c r="S95" s="246"/>
      <c r="T95" s="248"/>
      <c r="U95" s="247"/>
      <c r="V95" s="246"/>
      <c r="W95" s="248"/>
      <c r="X95" s="247"/>
      <c r="Y95" s="246"/>
      <c r="Z95" s="248"/>
      <c r="AA95" s="247"/>
      <c r="AB95" s="246"/>
      <c r="AC95" s="252">
        <v>4289158</v>
      </c>
      <c r="AD95" s="247"/>
    </row>
    <row r="96" spans="1:30" x14ac:dyDescent="0.25">
      <c r="A96" s="17"/>
      <c r="B96" s="250" t="s">
        <v>931</v>
      </c>
      <c r="C96" s="243"/>
      <c r="D96" s="250"/>
      <c r="E96" s="253">
        <v>4551270</v>
      </c>
      <c r="F96" s="243"/>
      <c r="G96" s="250"/>
      <c r="H96" s="251"/>
      <c r="I96" s="243"/>
      <c r="J96" s="250"/>
      <c r="K96" s="251"/>
      <c r="L96" s="243"/>
      <c r="M96" s="250"/>
      <c r="N96" s="251"/>
      <c r="O96" s="243"/>
      <c r="P96" s="250"/>
      <c r="Q96" s="251"/>
      <c r="R96" s="243"/>
      <c r="S96" s="250"/>
      <c r="T96" s="251"/>
      <c r="U96" s="243"/>
      <c r="V96" s="250"/>
      <c r="W96" s="251"/>
      <c r="X96" s="243"/>
      <c r="Y96" s="250"/>
      <c r="Z96" s="251"/>
      <c r="AA96" s="243"/>
      <c r="AB96" s="250"/>
      <c r="AC96" s="253">
        <v>4551270</v>
      </c>
      <c r="AD96" s="243"/>
    </row>
    <row r="97" spans="1:30" ht="18.75" thickBot="1" x14ac:dyDescent="0.3">
      <c r="A97" s="17"/>
      <c r="B97" s="246" t="s">
        <v>932</v>
      </c>
      <c r="C97" s="247"/>
      <c r="D97" s="254"/>
      <c r="E97" s="255">
        <v>16137</v>
      </c>
      <c r="F97" s="247"/>
      <c r="G97" s="246"/>
      <c r="H97" s="248"/>
      <c r="I97" s="247"/>
      <c r="J97" s="246"/>
      <c r="K97" s="248"/>
      <c r="L97" s="247"/>
      <c r="M97" s="246"/>
      <c r="N97" s="248"/>
      <c r="O97" s="247"/>
      <c r="P97" s="246"/>
      <c r="Q97" s="248"/>
      <c r="R97" s="247"/>
      <c r="S97" s="246"/>
      <c r="T97" s="248"/>
      <c r="U97" s="247"/>
      <c r="V97" s="246"/>
      <c r="W97" s="248"/>
      <c r="X97" s="247"/>
      <c r="Y97" s="246"/>
      <c r="Z97" s="248"/>
      <c r="AA97" s="247"/>
      <c r="AB97" s="254"/>
      <c r="AC97" s="255">
        <v>16137</v>
      </c>
      <c r="AD97" s="247"/>
    </row>
    <row r="98" spans="1:30" ht="15.75" thickBot="1" x14ac:dyDescent="0.3">
      <c r="A98" s="17"/>
      <c r="B98" s="249" t="s">
        <v>41</v>
      </c>
      <c r="C98" s="243"/>
      <c r="D98" s="257" t="s">
        <v>401</v>
      </c>
      <c r="E98" s="258">
        <v>32923463</v>
      </c>
      <c r="F98" s="243"/>
      <c r="G98" s="250"/>
      <c r="H98" s="251"/>
      <c r="I98" s="243"/>
      <c r="J98" s="250"/>
      <c r="K98" s="251"/>
      <c r="L98" s="243"/>
      <c r="M98" s="250"/>
      <c r="N98" s="251"/>
      <c r="O98" s="243"/>
      <c r="P98" s="250"/>
      <c r="Q98" s="251"/>
      <c r="R98" s="243"/>
      <c r="S98" s="250"/>
      <c r="T98" s="251"/>
      <c r="U98" s="243"/>
      <c r="V98" s="250"/>
      <c r="W98" s="251"/>
      <c r="X98" s="243"/>
      <c r="Y98" s="250"/>
      <c r="Z98" s="251"/>
      <c r="AA98" s="243"/>
      <c r="AB98" s="257" t="s">
        <v>401</v>
      </c>
      <c r="AC98" s="258">
        <v>29983249</v>
      </c>
      <c r="AD98" s="243"/>
    </row>
    <row r="99" spans="1:30" ht="15.75" thickTop="1" x14ac:dyDescent="0.25">
      <c r="A99" s="17"/>
      <c r="B99" s="246"/>
      <c r="C99" s="247"/>
      <c r="D99" s="259"/>
      <c r="E99" s="260"/>
      <c r="F99" s="247"/>
      <c r="G99" s="246"/>
      <c r="H99" s="248"/>
      <c r="I99" s="247"/>
      <c r="J99" s="246"/>
      <c r="K99" s="248"/>
      <c r="L99" s="247"/>
      <c r="M99" s="246"/>
      <c r="N99" s="248"/>
      <c r="O99" s="247"/>
      <c r="P99" s="246"/>
      <c r="Q99" s="248"/>
      <c r="R99" s="247"/>
      <c r="S99" s="246"/>
      <c r="T99" s="248"/>
      <c r="U99" s="247"/>
      <c r="V99" s="246"/>
      <c r="W99" s="248"/>
      <c r="X99" s="247"/>
      <c r="Y99" s="246"/>
      <c r="Z99" s="248"/>
      <c r="AA99" s="247"/>
      <c r="AB99" s="259"/>
      <c r="AC99" s="260"/>
      <c r="AD99" s="247"/>
    </row>
    <row r="100" spans="1:30" x14ac:dyDescent="0.25">
      <c r="A100" s="17"/>
      <c r="B100" s="242" t="s">
        <v>42</v>
      </c>
      <c r="C100" s="243"/>
      <c r="D100" s="250"/>
      <c r="E100" s="251"/>
      <c r="F100" s="243"/>
      <c r="G100" s="250"/>
      <c r="H100" s="251"/>
      <c r="I100" s="243"/>
      <c r="J100" s="250"/>
      <c r="K100" s="251"/>
      <c r="L100" s="243"/>
      <c r="M100" s="250"/>
      <c r="N100" s="251"/>
      <c r="O100" s="243"/>
      <c r="P100" s="250"/>
      <c r="Q100" s="251"/>
      <c r="R100" s="243"/>
      <c r="S100" s="250"/>
      <c r="T100" s="251"/>
      <c r="U100" s="243"/>
      <c r="V100" s="250"/>
      <c r="W100" s="251"/>
      <c r="X100" s="243"/>
      <c r="Y100" s="250"/>
      <c r="Z100" s="251"/>
      <c r="AA100" s="243"/>
      <c r="AB100" s="250"/>
      <c r="AC100" s="251"/>
      <c r="AD100" s="243"/>
    </row>
    <row r="101" spans="1:30" x14ac:dyDescent="0.25">
      <c r="A101" s="17"/>
      <c r="B101" s="246"/>
      <c r="C101" s="247"/>
      <c r="D101" s="246"/>
      <c r="E101" s="248"/>
      <c r="F101" s="247"/>
      <c r="G101" s="246"/>
      <c r="H101" s="248"/>
      <c r="I101" s="247"/>
      <c r="J101" s="246"/>
      <c r="K101" s="248"/>
      <c r="L101" s="247"/>
      <c r="M101" s="246"/>
      <c r="N101" s="248"/>
      <c r="O101" s="247"/>
      <c r="P101" s="246"/>
      <c r="Q101" s="248"/>
      <c r="R101" s="247"/>
      <c r="S101" s="246"/>
      <c r="T101" s="248"/>
      <c r="U101" s="247"/>
      <c r="V101" s="246"/>
      <c r="W101" s="248"/>
      <c r="X101" s="247"/>
      <c r="Y101" s="246"/>
      <c r="Z101" s="248"/>
      <c r="AA101" s="247"/>
      <c r="AB101" s="246"/>
      <c r="AC101" s="248"/>
      <c r="AD101" s="247"/>
    </row>
    <row r="102" spans="1:30" x14ac:dyDescent="0.25">
      <c r="A102" s="17"/>
      <c r="B102" s="249" t="s">
        <v>933</v>
      </c>
      <c r="C102" s="243"/>
      <c r="D102" s="250"/>
      <c r="E102" s="251"/>
      <c r="F102" s="243"/>
      <c r="G102" s="250"/>
      <c r="H102" s="251"/>
      <c r="I102" s="243"/>
      <c r="J102" s="250"/>
      <c r="K102" s="251"/>
      <c r="L102" s="243"/>
      <c r="M102" s="250"/>
      <c r="N102" s="251"/>
      <c r="O102" s="243"/>
      <c r="P102" s="250"/>
      <c r="Q102" s="251"/>
      <c r="R102" s="243"/>
      <c r="S102" s="250"/>
      <c r="T102" s="251"/>
      <c r="U102" s="243"/>
      <c r="V102" s="250"/>
      <c r="W102" s="251"/>
      <c r="X102" s="243"/>
      <c r="Y102" s="250"/>
      <c r="Z102" s="251"/>
      <c r="AA102" s="243"/>
      <c r="AB102" s="250"/>
      <c r="AC102" s="251"/>
      <c r="AD102" s="243"/>
    </row>
    <row r="103" spans="1:30" x14ac:dyDescent="0.25">
      <c r="A103" s="17"/>
      <c r="B103" s="246" t="s">
        <v>43</v>
      </c>
      <c r="C103" s="247"/>
      <c r="D103" s="246"/>
      <c r="E103" s="252">
        <v>1152977</v>
      </c>
      <c r="F103" s="247"/>
      <c r="G103" s="246"/>
      <c r="H103" s="248"/>
      <c r="I103" s="247"/>
      <c r="J103" s="246"/>
      <c r="K103" s="248"/>
      <c r="L103" s="247"/>
      <c r="M103" s="246"/>
      <c r="N103" s="248"/>
      <c r="O103" s="247"/>
      <c r="P103" s="246"/>
      <c r="Q103" s="248"/>
      <c r="R103" s="247"/>
      <c r="S103" s="246"/>
      <c r="T103" s="248"/>
      <c r="U103" s="247"/>
      <c r="V103" s="246"/>
      <c r="W103" s="248"/>
      <c r="X103" s="247"/>
      <c r="Y103" s="246"/>
      <c r="Z103" s="248"/>
      <c r="AA103" s="247"/>
      <c r="AB103" s="246"/>
      <c r="AC103" s="252">
        <v>1152977</v>
      </c>
      <c r="AD103" s="247"/>
    </row>
    <row r="104" spans="1:30" x14ac:dyDescent="0.25">
      <c r="A104" s="17"/>
      <c r="B104" s="250" t="s">
        <v>44</v>
      </c>
      <c r="C104" s="243"/>
      <c r="D104" s="250"/>
      <c r="E104" s="253">
        <v>2758845</v>
      </c>
      <c r="F104" s="243"/>
      <c r="G104" s="250"/>
      <c r="H104" s="251"/>
      <c r="I104" s="243"/>
      <c r="J104" s="250"/>
      <c r="K104" s="251"/>
      <c r="L104" s="243"/>
      <c r="M104" s="250"/>
      <c r="N104" s="251"/>
      <c r="O104" s="243"/>
      <c r="P104" s="250"/>
      <c r="Q104" s="251"/>
      <c r="R104" s="243"/>
      <c r="S104" s="250"/>
      <c r="T104" s="251"/>
      <c r="U104" s="243"/>
      <c r="V104" s="250"/>
      <c r="W104" s="251"/>
      <c r="X104" s="243"/>
      <c r="Y104" s="250"/>
      <c r="Z104" s="251"/>
      <c r="AA104" s="243"/>
      <c r="AB104" s="250"/>
      <c r="AC104" s="253">
        <v>2758845</v>
      </c>
      <c r="AD104" s="243"/>
    </row>
    <row r="105" spans="1:30" x14ac:dyDescent="0.25">
      <c r="A105" s="17"/>
      <c r="B105" s="246" t="s">
        <v>45</v>
      </c>
      <c r="C105" s="247"/>
      <c r="D105" s="246"/>
      <c r="E105" s="252">
        <v>1060906</v>
      </c>
      <c r="F105" s="247"/>
      <c r="G105" s="246"/>
      <c r="H105" s="248"/>
      <c r="I105" s="247"/>
      <c r="J105" s="246"/>
      <c r="K105" s="248"/>
      <c r="L105" s="247"/>
      <c r="M105" s="246"/>
      <c r="N105" s="248"/>
      <c r="O105" s="247"/>
      <c r="P105" s="246"/>
      <c r="Q105" s="248"/>
      <c r="R105" s="247"/>
      <c r="S105" s="246"/>
      <c r="T105" s="248"/>
      <c r="U105" s="247"/>
      <c r="V105" s="246"/>
      <c r="W105" s="248"/>
      <c r="X105" s="247"/>
      <c r="Y105" s="246"/>
      <c r="Z105" s="252">
        <v>651229</v>
      </c>
      <c r="AA105" s="247"/>
      <c r="AB105" s="246"/>
      <c r="AC105" s="252">
        <v>1712134</v>
      </c>
      <c r="AD105" s="247"/>
    </row>
    <row r="106" spans="1:30" x14ac:dyDescent="0.25">
      <c r="A106" s="17"/>
      <c r="B106" s="250" t="s">
        <v>46</v>
      </c>
      <c r="C106" s="243"/>
      <c r="D106" s="250"/>
      <c r="E106" s="253">
        <v>200000</v>
      </c>
      <c r="F106" s="243"/>
      <c r="G106" s="250"/>
      <c r="H106" s="251"/>
      <c r="I106" s="243"/>
      <c r="J106" s="250"/>
      <c r="K106" s="251"/>
      <c r="L106" s="243"/>
      <c r="M106" s="250"/>
      <c r="N106" s="251"/>
      <c r="O106" s="243"/>
      <c r="P106" s="250"/>
      <c r="Q106" s="251"/>
      <c r="R106" s="243"/>
      <c r="S106" s="250"/>
      <c r="T106" s="251"/>
      <c r="U106" s="243"/>
      <c r="V106" s="250"/>
      <c r="W106" s="251"/>
      <c r="X106" s="243"/>
      <c r="Y106" s="250"/>
      <c r="Z106" s="251"/>
      <c r="AA106" s="243"/>
      <c r="AB106" s="250"/>
      <c r="AC106" s="253">
        <v>200000</v>
      </c>
      <c r="AD106" s="243"/>
    </row>
    <row r="107" spans="1:30" x14ac:dyDescent="0.25">
      <c r="A107" s="17"/>
      <c r="B107" s="246" t="s">
        <v>47</v>
      </c>
      <c r="C107" s="247"/>
      <c r="D107" s="246"/>
      <c r="E107" s="252">
        <v>114215</v>
      </c>
      <c r="F107" s="247"/>
      <c r="G107" s="246"/>
      <c r="H107" s="248"/>
      <c r="I107" s="247"/>
      <c r="J107" s="246"/>
      <c r="K107" s="248"/>
      <c r="L107" s="247"/>
      <c r="M107" s="246"/>
      <c r="N107" s="248"/>
      <c r="O107" s="247"/>
      <c r="P107" s="246"/>
      <c r="Q107" s="248"/>
      <c r="R107" s="247"/>
      <c r="S107" s="246"/>
      <c r="T107" s="248"/>
      <c r="U107" s="247"/>
      <c r="V107" s="246"/>
      <c r="W107" s="248"/>
      <c r="X107" s="247"/>
      <c r="Y107" s="246"/>
      <c r="Z107" s="248"/>
      <c r="AA107" s="247"/>
      <c r="AB107" s="246"/>
      <c r="AC107" s="252">
        <v>114215</v>
      </c>
      <c r="AD107" s="247"/>
    </row>
    <row r="108" spans="1:30" x14ac:dyDescent="0.25">
      <c r="A108" s="17"/>
      <c r="B108" s="250" t="s">
        <v>934</v>
      </c>
      <c r="C108" s="243"/>
      <c r="D108" s="250"/>
      <c r="E108" s="253">
        <v>7163730</v>
      </c>
      <c r="F108" s="243"/>
      <c r="G108" s="250"/>
      <c r="H108" s="253">
        <v>4458621</v>
      </c>
      <c r="I108" s="243"/>
      <c r="J108" s="250"/>
      <c r="K108" s="253">
        <v>-4458621</v>
      </c>
      <c r="L108" s="243"/>
      <c r="M108" s="250"/>
      <c r="N108" s="251"/>
      <c r="O108" s="243"/>
      <c r="P108" s="250"/>
      <c r="Q108" s="251"/>
      <c r="R108" s="243"/>
      <c r="S108" s="250"/>
      <c r="T108" s="251"/>
      <c r="U108" s="243"/>
      <c r="V108" s="250"/>
      <c r="W108" s="251"/>
      <c r="X108" s="243"/>
      <c r="Y108" s="250"/>
      <c r="Z108" s="251"/>
      <c r="AA108" s="243"/>
      <c r="AB108" s="250"/>
      <c r="AC108" s="253">
        <v>7163730</v>
      </c>
      <c r="AD108" s="243"/>
    </row>
    <row r="109" spans="1:30" x14ac:dyDescent="0.25">
      <c r="A109" s="17"/>
      <c r="B109" s="246" t="s">
        <v>50</v>
      </c>
      <c r="C109" s="247"/>
      <c r="D109" s="246"/>
      <c r="E109" s="252">
        <v>6124428</v>
      </c>
      <c r="F109" s="247"/>
      <c r="G109" s="246"/>
      <c r="H109" s="248"/>
      <c r="I109" s="247"/>
      <c r="J109" s="246"/>
      <c r="K109" s="248"/>
      <c r="L109" s="247"/>
      <c r="M109" s="246"/>
      <c r="N109" s="248"/>
      <c r="O109" s="247"/>
      <c r="P109" s="246"/>
      <c r="Q109" s="248"/>
      <c r="R109" s="247"/>
      <c r="S109" s="246"/>
      <c r="T109" s="248"/>
      <c r="U109" s="247"/>
      <c r="V109" s="246"/>
      <c r="W109" s="248"/>
      <c r="X109" s="247"/>
      <c r="Y109" s="246"/>
      <c r="Z109" s="248"/>
      <c r="AA109" s="247"/>
      <c r="AB109" s="246"/>
      <c r="AC109" s="252">
        <v>6124428</v>
      </c>
      <c r="AD109" s="247"/>
    </row>
    <row r="110" spans="1:30" x14ac:dyDescent="0.25">
      <c r="A110" s="17"/>
      <c r="B110" s="250" t="s">
        <v>51</v>
      </c>
      <c r="C110" s="243"/>
      <c r="D110" s="250"/>
      <c r="E110" s="253">
        <v>849080</v>
      </c>
      <c r="F110" s="243"/>
      <c r="G110" s="250"/>
      <c r="H110" s="251"/>
      <c r="I110" s="243"/>
      <c r="J110" s="250"/>
      <c r="K110" s="251"/>
      <c r="L110" s="243"/>
      <c r="M110" s="250"/>
      <c r="N110" s="251"/>
      <c r="O110" s="243"/>
      <c r="P110" s="250"/>
      <c r="Q110" s="251"/>
      <c r="R110" s="243"/>
      <c r="S110" s="250"/>
      <c r="T110" s="251"/>
      <c r="U110" s="243"/>
      <c r="V110" s="250"/>
      <c r="W110" s="251"/>
      <c r="X110" s="243"/>
      <c r="Y110" s="250"/>
      <c r="Z110" s="251"/>
      <c r="AA110" s="243"/>
      <c r="AB110" s="250"/>
      <c r="AC110" s="253">
        <v>849080</v>
      </c>
      <c r="AD110" s="243"/>
    </row>
    <row r="111" spans="1:30" x14ac:dyDescent="0.25">
      <c r="A111" s="17"/>
      <c r="B111" s="246" t="s">
        <v>935</v>
      </c>
      <c r="C111" s="247"/>
      <c r="D111" s="246"/>
      <c r="E111" s="248" t="s">
        <v>434</v>
      </c>
      <c r="F111" s="247"/>
      <c r="G111" s="246"/>
      <c r="H111" s="248"/>
      <c r="I111" s="247"/>
      <c r="J111" s="246"/>
      <c r="K111" s="248"/>
      <c r="L111" s="247"/>
      <c r="M111" s="246"/>
      <c r="N111" s="248"/>
      <c r="O111" s="247"/>
      <c r="P111" s="246"/>
      <c r="Q111" s="248"/>
      <c r="R111" s="247"/>
      <c r="S111" s="246"/>
      <c r="T111" s="248"/>
      <c r="U111" s="247"/>
      <c r="V111" s="246"/>
      <c r="W111" s="248"/>
      <c r="X111" s="247"/>
      <c r="Y111" s="246"/>
      <c r="Z111" s="248"/>
      <c r="AA111" s="247"/>
      <c r="AB111" s="246"/>
      <c r="AC111" s="248" t="s">
        <v>434</v>
      </c>
      <c r="AD111" s="247"/>
    </row>
    <row r="112" spans="1:30" ht="15.75" thickBot="1" x14ac:dyDescent="0.3">
      <c r="A112" s="17"/>
      <c r="B112" s="250" t="s">
        <v>53</v>
      </c>
      <c r="C112" s="243"/>
      <c r="D112" s="261"/>
      <c r="E112" s="262">
        <v>50000</v>
      </c>
      <c r="F112" s="243"/>
      <c r="G112" s="250"/>
      <c r="H112" s="251"/>
      <c r="I112" s="243"/>
      <c r="J112" s="250"/>
      <c r="K112" s="251"/>
      <c r="L112" s="243"/>
      <c r="M112" s="250"/>
      <c r="N112" s="251"/>
      <c r="O112" s="243"/>
      <c r="P112" s="250"/>
      <c r="Q112" s="251"/>
      <c r="R112" s="243"/>
      <c r="S112" s="250"/>
      <c r="T112" s="251"/>
      <c r="U112" s="243"/>
      <c r="V112" s="250"/>
      <c r="W112" s="251"/>
      <c r="X112" s="243"/>
      <c r="Y112" s="250"/>
      <c r="Z112" s="251"/>
      <c r="AA112" s="243"/>
      <c r="AB112" s="261"/>
      <c r="AC112" s="262">
        <v>50000</v>
      </c>
      <c r="AD112" s="243"/>
    </row>
    <row r="113" spans="1:30" ht="15.75" thickBot="1" x14ac:dyDescent="0.3">
      <c r="A113" s="17"/>
      <c r="B113" s="246" t="s">
        <v>52</v>
      </c>
      <c r="C113" s="247"/>
      <c r="D113" s="263"/>
      <c r="E113" s="264">
        <v>19474181</v>
      </c>
      <c r="F113" s="247"/>
      <c r="G113" s="246"/>
      <c r="H113" s="248"/>
      <c r="I113" s="247"/>
      <c r="J113" s="246"/>
      <c r="K113" s="248"/>
      <c r="L113" s="247"/>
      <c r="M113" s="246"/>
      <c r="N113" s="248"/>
      <c r="O113" s="247"/>
      <c r="P113" s="246"/>
      <c r="Q113" s="248"/>
      <c r="R113" s="247"/>
      <c r="S113" s="246"/>
      <c r="T113" s="248"/>
      <c r="U113" s="247"/>
      <c r="V113" s="246"/>
      <c r="W113" s="248"/>
      <c r="X113" s="247"/>
      <c r="Y113" s="246"/>
      <c r="Z113" s="248"/>
      <c r="AA113" s="247"/>
      <c r="AB113" s="263"/>
      <c r="AC113" s="264">
        <v>20125409</v>
      </c>
      <c r="AD113" s="247"/>
    </row>
    <row r="114" spans="1:30" ht="15.75" thickBot="1" x14ac:dyDescent="0.3">
      <c r="A114" s="17"/>
      <c r="B114" s="249" t="s">
        <v>54</v>
      </c>
      <c r="C114" s="243"/>
      <c r="D114" s="265" t="s">
        <v>401</v>
      </c>
      <c r="E114" s="266">
        <v>19474181</v>
      </c>
      <c r="F114" s="243"/>
      <c r="G114" s="250"/>
      <c r="H114" s="251"/>
      <c r="I114" s="243"/>
      <c r="J114" s="250"/>
      <c r="K114" s="251"/>
      <c r="L114" s="243"/>
      <c r="M114" s="261"/>
      <c r="N114" s="267"/>
      <c r="O114" s="243"/>
      <c r="P114" s="261"/>
      <c r="Q114" s="267"/>
      <c r="R114" s="243"/>
      <c r="S114" s="261"/>
      <c r="T114" s="267"/>
      <c r="U114" s="243"/>
      <c r="V114" s="261"/>
      <c r="W114" s="267"/>
      <c r="X114" s="243"/>
      <c r="Y114" s="261"/>
      <c r="Z114" s="267"/>
      <c r="AA114" s="243"/>
      <c r="AB114" s="265" t="s">
        <v>401</v>
      </c>
      <c r="AC114" s="266">
        <v>20125409</v>
      </c>
      <c r="AD114" s="243"/>
    </row>
    <row r="115" spans="1:30" ht="15.75" thickBot="1" x14ac:dyDescent="0.3">
      <c r="A115" s="17"/>
      <c r="B115" s="246"/>
      <c r="C115" s="247"/>
      <c r="D115" s="268"/>
      <c r="E115" s="269"/>
      <c r="F115" s="247"/>
      <c r="G115" s="246"/>
      <c r="H115" s="248"/>
      <c r="I115" s="247"/>
      <c r="J115" s="246"/>
      <c r="K115" s="248"/>
      <c r="L115" s="247"/>
      <c r="M115" s="263"/>
      <c r="N115" s="264">
        <v>4400684</v>
      </c>
      <c r="O115" s="247"/>
      <c r="P115" s="263"/>
      <c r="Q115" s="264">
        <v>-3035000</v>
      </c>
      <c r="R115" s="247"/>
      <c r="S115" s="263"/>
      <c r="T115" s="264">
        <v>-7540898</v>
      </c>
      <c r="U115" s="247"/>
      <c r="V115" s="263"/>
      <c r="W115" s="264">
        <v>3235000</v>
      </c>
      <c r="X115" s="247"/>
      <c r="Y115" s="263"/>
      <c r="Z115" s="264">
        <v>651229</v>
      </c>
      <c r="AA115" s="247"/>
      <c r="AB115" s="268"/>
      <c r="AC115" s="269"/>
      <c r="AD115" s="247"/>
    </row>
    <row r="116" spans="1:30" x14ac:dyDescent="0.25">
      <c r="A116" s="17"/>
      <c r="B116" s="249" t="s">
        <v>55</v>
      </c>
      <c r="C116" s="243"/>
      <c r="D116" s="250"/>
      <c r="E116" s="251"/>
      <c r="F116" s="243"/>
      <c r="G116" s="250"/>
      <c r="H116" s="251"/>
      <c r="I116" s="243"/>
      <c r="J116" s="250"/>
      <c r="K116" s="251"/>
      <c r="L116" s="243"/>
      <c r="M116" s="244"/>
      <c r="N116" s="245"/>
      <c r="O116" s="243"/>
      <c r="P116" s="244"/>
      <c r="Q116" s="245"/>
      <c r="R116" s="243"/>
      <c r="S116" s="244"/>
      <c r="T116" s="245"/>
      <c r="U116" s="243"/>
      <c r="V116" s="244"/>
      <c r="W116" s="245"/>
      <c r="X116" s="243"/>
      <c r="Y116" s="244"/>
      <c r="Z116" s="245"/>
      <c r="AA116" s="243"/>
      <c r="AB116" s="250"/>
      <c r="AC116" s="251"/>
      <c r="AD116" s="243"/>
    </row>
    <row r="117" spans="1:30" ht="18" x14ac:dyDescent="0.25">
      <c r="A117" s="17"/>
      <c r="B117" s="246" t="s">
        <v>936</v>
      </c>
      <c r="C117" s="247"/>
      <c r="D117" s="246" t="s">
        <v>401</v>
      </c>
      <c r="E117" s="252">
        <v>1251250</v>
      </c>
      <c r="F117" s="247"/>
      <c r="G117" s="246"/>
      <c r="H117" s="248"/>
      <c r="I117" s="247"/>
      <c r="J117" s="246"/>
      <c r="K117" s="248"/>
      <c r="L117" s="247"/>
      <c r="M117" s="246"/>
      <c r="N117" s="248"/>
      <c r="O117" s="247"/>
      <c r="P117" s="246"/>
      <c r="Q117" s="248"/>
      <c r="R117" s="247"/>
      <c r="S117" s="246"/>
      <c r="T117" s="248"/>
      <c r="U117" s="247"/>
      <c r="V117" s="246"/>
      <c r="W117" s="248"/>
      <c r="X117" s="247"/>
      <c r="Y117" s="246"/>
      <c r="Z117" s="248"/>
      <c r="AA117" s="247"/>
      <c r="AB117" s="246" t="s">
        <v>401</v>
      </c>
      <c r="AC117" s="252">
        <v>1251250</v>
      </c>
      <c r="AD117" s="247"/>
    </row>
    <row r="118" spans="1:30" x14ac:dyDescent="0.25">
      <c r="A118" s="17"/>
      <c r="B118" s="281" t="s">
        <v>937</v>
      </c>
      <c r="C118" s="281"/>
      <c r="D118" s="281"/>
      <c r="E118" s="282">
        <v>4762952</v>
      </c>
      <c r="F118" s="281"/>
      <c r="G118" s="281"/>
      <c r="H118" s="283"/>
      <c r="I118" s="281"/>
      <c r="J118" s="281"/>
      <c r="K118" s="283"/>
      <c r="L118" s="281"/>
      <c r="M118" s="281"/>
      <c r="N118" s="282">
        <v>4400684</v>
      </c>
      <c r="O118" s="281"/>
      <c r="P118" s="281"/>
      <c r="Q118" s="283"/>
      <c r="R118" s="281"/>
      <c r="S118" s="281"/>
      <c r="T118" s="283"/>
      <c r="U118" s="281"/>
      <c r="V118" s="281"/>
      <c r="W118" s="283"/>
      <c r="X118" s="281"/>
      <c r="Y118" s="281"/>
      <c r="Z118" s="283"/>
      <c r="AA118" s="281"/>
      <c r="AB118" s="281" t="s">
        <v>401</v>
      </c>
      <c r="AC118" s="270" t="s">
        <v>434</v>
      </c>
      <c r="AD118" s="281"/>
    </row>
    <row r="119" spans="1:30" x14ac:dyDescent="0.25">
      <c r="A119" s="17"/>
      <c r="B119" s="281"/>
      <c r="C119" s="281"/>
      <c r="D119" s="281"/>
      <c r="E119" s="282"/>
      <c r="F119" s="281"/>
      <c r="G119" s="281"/>
      <c r="H119" s="283"/>
      <c r="I119" s="281"/>
      <c r="J119" s="281"/>
      <c r="K119" s="283"/>
      <c r="L119" s="281"/>
      <c r="M119" s="281"/>
      <c r="N119" s="282"/>
      <c r="O119" s="281"/>
      <c r="P119" s="281"/>
      <c r="Q119" s="283"/>
      <c r="R119" s="281"/>
      <c r="S119" s="281"/>
      <c r="T119" s="283"/>
      <c r="U119" s="281"/>
      <c r="V119" s="281"/>
      <c r="W119" s="283"/>
      <c r="X119" s="281"/>
      <c r="Y119" s="281"/>
      <c r="Z119" s="283"/>
      <c r="AA119" s="281"/>
      <c r="AB119" s="281"/>
      <c r="AC119" s="271">
        <v>9163636</v>
      </c>
      <c r="AD119" s="281"/>
    </row>
    <row r="120" spans="1:30" x14ac:dyDescent="0.25">
      <c r="A120" s="17"/>
      <c r="B120" s="246" t="s">
        <v>56</v>
      </c>
      <c r="C120" s="247"/>
      <c r="D120" s="246"/>
      <c r="E120" s="252">
        <v>-3163636</v>
      </c>
      <c r="F120" s="247"/>
      <c r="G120" s="246"/>
      <c r="H120" s="248"/>
      <c r="I120" s="247"/>
      <c r="J120" s="246"/>
      <c r="K120" s="248"/>
      <c r="L120" s="247"/>
      <c r="M120" s="246"/>
      <c r="N120" s="248"/>
      <c r="O120" s="247"/>
      <c r="P120" s="246"/>
      <c r="Q120" s="248"/>
      <c r="R120" s="247"/>
      <c r="S120" s="246"/>
      <c r="T120" s="248"/>
      <c r="U120" s="247"/>
      <c r="V120" s="246"/>
      <c r="W120" s="248"/>
      <c r="X120" s="247"/>
      <c r="Y120" s="246"/>
      <c r="Z120" s="248"/>
      <c r="AA120" s="247"/>
      <c r="AB120" s="246"/>
      <c r="AC120" s="252">
        <v>-3163636</v>
      </c>
      <c r="AD120" s="247"/>
    </row>
    <row r="121" spans="1:30" ht="18" x14ac:dyDescent="0.25">
      <c r="A121" s="17"/>
      <c r="B121" s="250" t="s">
        <v>938</v>
      </c>
      <c r="C121" s="243"/>
      <c r="D121" s="250"/>
      <c r="E121" s="253">
        <v>17399</v>
      </c>
      <c r="F121" s="243"/>
      <c r="G121" s="250"/>
      <c r="H121" s="251"/>
      <c r="I121" s="243"/>
      <c r="J121" s="250"/>
      <c r="K121" s="251"/>
      <c r="L121" s="243"/>
      <c r="M121" s="250"/>
      <c r="N121" s="251"/>
      <c r="O121" s="243"/>
      <c r="P121" s="250"/>
      <c r="Q121" s="251"/>
      <c r="R121" s="243"/>
      <c r="S121" s="250"/>
      <c r="T121" s="251"/>
      <c r="U121" s="243"/>
      <c r="V121" s="250"/>
      <c r="W121" s="251"/>
      <c r="X121" s="243"/>
      <c r="Y121" s="250"/>
      <c r="Z121" s="251"/>
      <c r="AA121" s="243"/>
      <c r="AB121" s="250"/>
      <c r="AC121" s="253">
        <v>17399</v>
      </c>
      <c r="AD121" s="243"/>
    </row>
    <row r="122" spans="1:30" x14ac:dyDescent="0.25">
      <c r="A122" s="17"/>
      <c r="B122" s="246" t="s">
        <v>939</v>
      </c>
      <c r="C122" s="247"/>
      <c r="D122" s="246"/>
      <c r="E122" s="248"/>
      <c r="F122" s="247"/>
      <c r="G122" s="246"/>
      <c r="H122" s="248"/>
      <c r="I122" s="247"/>
      <c r="J122" s="246"/>
      <c r="K122" s="248"/>
      <c r="L122" s="247"/>
      <c r="M122" s="246"/>
      <c r="N122" s="248"/>
      <c r="O122" s="247"/>
      <c r="P122" s="246"/>
      <c r="Q122" s="248"/>
      <c r="R122" s="247"/>
      <c r="S122" s="246"/>
      <c r="T122" s="248"/>
      <c r="U122" s="247"/>
      <c r="V122" s="246"/>
      <c r="W122" s="248"/>
      <c r="X122" s="247"/>
      <c r="Y122" s="246"/>
      <c r="Z122" s="248"/>
      <c r="AA122" s="247"/>
      <c r="AB122" s="246"/>
      <c r="AC122" s="248" t="s">
        <v>434</v>
      </c>
      <c r="AD122" s="247"/>
    </row>
    <row r="123" spans="1:30" x14ac:dyDescent="0.25">
      <c r="A123" s="17"/>
      <c r="B123" s="250" t="s">
        <v>940</v>
      </c>
      <c r="C123" s="243"/>
      <c r="D123" s="250"/>
      <c r="E123" s="251" t="s">
        <v>434</v>
      </c>
      <c r="F123" s="243"/>
      <c r="G123" s="250"/>
      <c r="H123" s="251"/>
      <c r="I123" s="243"/>
      <c r="J123" s="250"/>
      <c r="K123" s="251"/>
      <c r="L123" s="243"/>
      <c r="M123" s="250"/>
      <c r="N123" s="251"/>
      <c r="O123" s="243"/>
      <c r="P123" s="250"/>
      <c r="Q123" s="251"/>
      <c r="R123" s="243"/>
      <c r="S123" s="250"/>
      <c r="T123" s="251"/>
      <c r="U123" s="243"/>
      <c r="V123" s="250"/>
      <c r="W123" s="251"/>
      <c r="X123" s="243"/>
      <c r="Y123" s="250"/>
      <c r="Z123" s="251"/>
      <c r="AA123" s="243"/>
      <c r="AB123" s="250"/>
      <c r="AC123" s="251" t="s">
        <v>434</v>
      </c>
      <c r="AD123" s="243"/>
    </row>
    <row r="124" spans="1:30" x14ac:dyDescent="0.25">
      <c r="A124" s="17"/>
      <c r="B124" s="246" t="s">
        <v>941</v>
      </c>
      <c r="C124" s="247"/>
      <c r="D124" s="246"/>
      <c r="E124" s="248"/>
      <c r="F124" s="247"/>
      <c r="G124" s="246"/>
      <c r="H124" s="248"/>
      <c r="I124" s="247"/>
      <c r="J124" s="246"/>
      <c r="K124" s="248"/>
      <c r="L124" s="247"/>
      <c r="M124" s="246"/>
      <c r="N124" s="248"/>
      <c r="O124" s="247"/>
      <c r="P124" s="246"/>
      <c r="Q124" s="248"/>
      <c r="R124" s="247"/>
      <c r="S124" s="246"/>
      <c r="T124" s="248"/>
      <c r="U124" s="247"/>
      <c r="V124" s="246"/>
      <c r="W124" s="248"/>
      <c r="X124" s="247"/>
      <c r="Y124" s="246"/>
      <c r="Z124" s="248"/>
      <c r="AA124" s="247"/>
      <c r="AB124" s="246"/>
      <c r="AC124" s="248" t="s">
        <v>434</v>
      </c>
      <c r="AD124" s="247"/>
    </row>
    <row r="125" spans="1:30" x14ac:dyDescent="0.25">
      <c r="A125" s="17"/>
      <c r="B125" s="250" t="s">
        <v>942</v>
      </c>
      <c r="C125" s="243"/>
      <c r="D125" s="250"/>
      <c r="E125" s="251" t="s">
        <v>434</v>
      </c>
      <c r="F125" s="243"/>
      <c r="G125" s="250"/>
      <c r="H125" s="251"/>
      <c r="I125" s="243"/>
      <c r="J125" s="250"/>
      <c r="K125" s="251"/>
      <c r="L125" s="243"/>
      <c r="M125" s="250"/>
      <c r="N125" s="251"/>
      <c r="O125" s="243"/>
      <c r="P125" s="250"/>
      <c r="Q125" s="251"/>
      <c r="R125" s="243"/>
      <c r="S125" s="250"/>
      <c r="T125" s="251"/>
      <c r="U125" s="243"/>
      <c r="V125" s="250"/>
      <c r="W125" s="251"/>
      <c r="X125" s="243"/>
      <c r="Y125" s="250"/>
      <c r="Z125" s="251"/>
      <c r="AA125" s="243"/>
      <c r="AB125" s="250"/>
      <c r="AC125" s="251" t="s">
        <v>434</v>
      </c>
      <c r="AD125" s="243"/>
    </row>
    <row r="126" spans="1:30" x14ac:dyDescent="0.25">
      <c r="A126" s="17"/>
      <c r="B126" s="246" t="s">
        <v>943</v>
      </c>
      <c r="C126" s="247"/>
      <c r="D126" s="246"/>
      <c r="E126" s="248"/>
      <c r="F126" s="247"/>
      <c r="G126" s="246"/>
      <c r="H126" s="248"/>
      <c r="I126" s="247"/>
      <c r="J126" s="246"/>
      <c r="K126" s="248"/>
      <c r="L126" s="247"/>
      <c r="M126" s="246"/>
      <c r="N126" s="248"/>
      <c r="O126" s="247"/>
      <c r="P126" s="246"/>
      <c r="Q126" s="248"/>
      <c r="R126" s="247"/>
      <c r="S126" s="246"/>
      <c r="T126" s="248"/>
      <c r="U126" s="247"/>
      <c r="V126" s="246"/>
      <c r="W126" s="248"/>
      <c r="X126" s="247"/>
      <c r="Y126" s="246"/>
      <c r="Z126" s="248"/>
      <c r="AA126" s="247"/>
      <c r="AB126" s="246"/>
      <c r="AC126" s="248" t="s">
        <v>434</v>
      </c>
      <c r="AD126" s="247"/>
    </row>
    <row r="127" spans="1:30" x14ac:dyDescent="0.25">
      <c r="A127" s="17"/>
      <c r="B127" s="250" t="s">
        <v>944</v>
      </c>
      <c r="C127" s="243"/>
      <c r="D127" s="250"/>
      <c r="E127" s="251" t="s">
        <v>434</v>
      </c>
      <c r="F127" s="243"/>
      <c r="G127" s="250"/>
      <c r="H127" s="251"/>
      <c r="I127" s="243"/>
      <c r="J127" s="250"/>
      <c r="K127" s="251"/>
      <c r="L127" s="243"/>
      <c r="M127" s="250"/>
      <c r="N127" s="251"/>
      <c r="O127" s="243"/>
      <c r="P127" s="250"/>
      <c r="Q127" s="251"/>
      <c r="R127" s="243"/>
      <c r="S127" s="250"/>
      <c r="T127" s="251"/>
      <c r="U127" s="243"/>
      <c r="V127" s="250"/>
      <c r="W127" s="251"/>
      <c r="X127" s="243"/>
      <c r="Y127" s="250"/>
      <c r="Z127" s="251"/>
      <c r="AA127" s="243"/>
      <c r="AB127" s="250"/>
      <c r="AC127" s="251" t="s">
        <v>434</v>
      </c>
      <c r="AD127" s="243"/>
    </row>
    <row r="128" spans="1:30" x14ac:dyDescent="0.25">
      <c r="A128" s="17"/>
      <c r="B128" s="246" t="s">
        <v>58</v>
      </c>
      <c r="C128" s="247"/>
      <c r="D128" s="246"/>
      <c r="E128" s="252">
        <v>18866060</v>
      </c>
      <c r="F128" s="247"/>
      <c r="G128" s="246"/>
      <c r="H128" s="248"/>
      <c r="I128" s="247"/>
      <c r="J128" s="246"/>
      <c r="K128" s="248"/>
      <c r="L128" s="247"/>
      <c r="M128" s="246"/>
      <c r="N128" s="248"/>
      <c r="O128" s="247"/>
      <c r="P128" s="246"/>
      <c r="Q128" s="248"/>
      <c r="R128" s="247"/>
      <c r="S128" s="246"/>
      <c r="T128" s="248"/>
      <c r="U128" s="247"/>
      <c r="V128" s="246"/>
      <c r="W128" s="248"/>
      <c r="X128" s="247"/>
      <c r="Y128" s="246"/>
      <c r="Z128" s="252">
        <v>-651229</v>
      </c>
      <c r="AA128" s="247"/>
      <c r="AB128" s="246"/>
      <c r="AC128" s="252">
        <v>18214831</v>
      </c>
      <c r="AD128" s="247"/>
    </row>
    <row r="129" spans="1:30" x14ac:dyDescent="0.25">
      <c r="A129" s="17"/>
      <c r="B129" s="250" t="s">
        <v>945</v>
      </c>
      <c r="C129" s="243"/>
      <c r="D129" s="250"/>
      <c r="E129" s="251" t="s">
        <v>434</v>
      </c>
      <c r="F129" s="243"/>
      <c r="G129" s="250"/>
      <c r="H129" s="251"/>
      <c r="I129" s="243"/>
      <c r="J129" s="250"/>
      <c r="K129" s="251"/>
      <c r="L129" s="243"/>
      <c r="M129" s="250"/>
      <c r="N129" s="251"/>
      <c r="O129" s="243"/>
      <c r="P129" s="250"/>
      <c r="Q129" s="251"/>
      <c r="R129" s="243"/>
      <c r="S129" s="250"/>
      <c r="T129" s="251"/>
      <c r="U129" s="243"/>
      <c r="V129" s="250"/>
      <c r="W129" s="251"/>
      <c r="X129" s="243"/>
      <c r="Y129" s="250"/>
      <c r="Z129" s="251"/>
      <c r="AA129" s="243"/>
      <c r="AB129" s="250"/>
      <c r="AC129" s="251" t="s">
        <v>434</v>
      </c>
      <c r="AD129" s="243"/>
    </row>
    <row r="130" spans="1:30" x14ac:dyDescent="0.25">
      <c r="A130" s="17"/>
      <c r="B130" s="246" t="s">
        <v>946</v>
      </c>
      <c r="C130" s="247"/>
      <c r="D130" s="246"/>
      <c r="E130" s="248" t="s">
        <v>434</v>
      </c>
      <c r="F130" s="247"/>
      <c r="G130" s="246"/>
      <c r="H130" s="248"/>
      <c r="I130" s="247"/>
      <c r="J130" s="246"/>
      <c r="K130" s="248"/>
      <c r="L130" s="247"/>
      <c r="M130" s="246"/>
      <c r="N130" s="248"/>
      <c r="O130" s="247"/>
      <c r="P130" s="246"/>
      <c r="Q130" s="248"/>
      <c r="R130" s="247"/>
      <c r="S130" s="246"/>
      <c r="T130" s="248"/>
      <c r="U130" s="247"/>
      <c r="V130" s="246"/>
      <c r="W130" s="248"/>
      <c r="X130" s="247"/>
      <c r="Y130" s="246"/>
      <c r="Z130" s="248"/>
      <c r="AA130" s="247"/>
      <c r="AB130" s="246"/>
      <c r="AC130" s="248" t="s">
        <v>434</v>
      </c>
      <c r="AD130" s="247"/>
    </row>
    <row r="131" spans="1:30" x14ac:dyDescent="0.25">
      <c r="A131" s="17"/>
      <c r="B131" s="250" t="s">
        <v>947</v>
      </c>
      <c r="C131" s="243"/>
      <c r="D131" s="250"/>
      <c r="E131" s="251">
        <v>0</v>
      </c>
      <c r="F131" s="243"/>
      <c r="G131" s="250"/>
      <c r="H131" s="253">
        <v>-4458621</v>
      </c>
      <c r="I131" s="243"/>
      <c r="J131" s="250"/>
      <c r="K131" s="251"/>
      <c r="L131" s="243"/>
      <c r="M131" s="250"/>
      <c r="N131" s="251"/>
      <c r="O131" s="243"/>
      <c r="P131" s="250"/>
      <c r="Q131" s="251"/>
      <c r="R131" s="243"/>
      <c r="S131" s="250"/>
      <c r="T131" s="251"/>
      <c r="U131" s="243"/>
      <c r="V131" s="250"/>
      <c r="W131" s="251"/>
      <c r="X131" s="243"/>
      <c r="Y131" s="250"/>
      <c r="Z131" s="251"/>
      <c r="AA131" s="243"/>
      <c r="AB131" s="250"/>
      <c r="AC131" s="253">
        <v>-4458621</v>
      </c>
      <c r="AD131" s="243"/>
    </row>
    <row r="132" spans="1:30" x14ac:dyDescent="0.25">
      <c r="A132" s="17"/>
      <c r="B132" s="246" t="s">
        <v>948</v>
      </c>
      <c r="C132" s="247"/>
      <c r="D132" s="246"/>
      <c r="E132" s="252">
        <v>-13555</v>
      </c>
      <c r="F132" s="247"/>
      <c r="G132" s="246"/>
      <c r="H132" s="248"/>
      <c r="I132" s="247"/>
      <c r="J132" s="246"/>
      <c r="K132" s="248"/>
      <c r="L132" s="247"/>
      <c r="M132" s="246"/>
      <c r="N132" s="248"/>
      <c r="O132" s="247"/>
      <c r="P132" s="246"/>
      <c r="Q132" s="248"/>
      <c r="R132" s="247"/>
      <c r="S132" s="246"/>
      <c r="T132" s="248"/>
      <c r="U132" s="247"/>
      <c r="V132" s="246"/>
      <c r="W132" s="248"/>
      <c r="X132" s="247"/>
      <c r="Y132" s="246"/>
      <c r="Z132" s="248"/>
      <c r="AA132" s="247"/>
      <c r="AB132" s="246"/>
      <c r="AC132" s="252">
        <v>-13555</v>
      </c>
      <c r="AD132" s="247"/>
    </row>
    <row r="133" spans="1:30" ht="15.75" thickBot="1" x14ac:dyDescent="0.3">
      <c r="A133" s="17"/>
      <c r="B133" s="250" t="s">
        <v>949</v>
      </c>
      <c r="C133" s="243"/>
      <c r="D133" s="261"/>
      <c r="E133" s="262">
        <v>-8271187</v>
      </c>
      <c r="F133" s="243"/>
      <c r="G133" s="250"/>
      <c r="H133" s="251"/>
      <c r="I133" s="243"/>
      <c r="J133" s="250"/>
      <c r="K133" s="253">
        <v>4458621</v>
      </c>
      <c r="L133" s="243"/>
      <c r="M133" s="250"/>
      <c r="N133" s="251"/>
      <c r="O133" s="243"/>
      <c r="P133" s="250"/>
      <c r="Q133" s="253">
        <v>-3035000</v>
      </c>
      <c r="R133" s="243"/>
      <c r="S133" s="250"/>
      <c r="T133" s="253">
        <v>-7540898</v>
      </c>
      <c r="U133" s="243"/>
      <c r="V133" s="250"/>
      <c r="W133" s="253">
        <v>3235000</v>
      </c>
      <c r="X133" s="243"/>
      <c r="Y133" s="250"/>
      <c r="Z133" s="251"/>
      <c r="AA133" s="243"/>
      <c r="AB133" s="261"/>
      <c r="AC133" s="262">
        <v>-11153464</v>
      </c>
      <c r="AD133" s="243"/>
    </row>
    <row r="134" spans="1:30" ht="15.75" thickBot="1" x14ac:dyDescent="0.3">
      <c r="A134" s="17"/>
      <c r="B134" s="246" t="s">
        <v>950</v>
      </c>
      <c r="C134" s="247"/>
      <c r="D134" s="263"/>
      <c r="E134" s="264">
        <v>13449283</v>
      </c>
      <c r="F134" s="247"/>
      <c r="G134" s="246"/>
      <c r="H134" s="248"/>
      <c r="I134" s="247"/>
      <c r="J134" s="246"/>
      <c r="K134" s="248"/>
      <c r="L134" s="247"/>
      <c r="M134" s="246"/>
      <c r="N134" s="248"/>
      <c r="O134" s="247"/>
      <c r="P134" s="246"/>
      <c r="Q134" s="248"/>
      <c r="R134" s="247"/>
      <c r="S134" s="246"/>
      <c r="T134" s="248"/>
      <c r="U134" s="247"/>
      <c r="V134" s="246"/>
      <c r="W134" s="248"/>
      <c r="X134" s="247"/>
      <c r="Y134" s="246"/>
      <c r="Z134" s="248"/>
      <c r="AA134" s="247"/>
      <c r="AB134" s="263"/>
      <c r="AC134" s="264">
        <v>9857840</v>
      </c>
      <c r="AD134" s="247"/>
    </row>
    <row r="135" spans="1:30" ht="15.75" thickBot="1" x14ac:dyDescent="0.3">
      <c r="A135" s="17"/>
      <c r="B135" s="249" t="s">
        <v>66</v>
      </c>
      <c r="C135" s="243"/>
      <c r="D135" s="257" t="s">
        <v>401</v>
      </c>
      <c r="E135" s="258">
        <v>32923463</v>
      </c>
      <c r="F135" s="243"/>
      <c r="G135" s="261"/>
      <c r="H135" s="267"/>
      <c r="I135" s="243"/>
      <c r="J135" s="261"/>
      <c r="K135" s="267"/>
      <c r="L135" s="243"/>
      <c r="M135" s="261"/>
      <c r="N135" s="267"/>
      <c r="O135" s="243"/>
      <c r="P135" s="261"/>
      <c r="Q135" s="267"/>
      <c r="R135" s="243"/>
      <c r="S135" s="261"/>
      <c r="T135" s="267"/>
      <c r="U135" s="243"/>
      <c r="V135" s="261"/>
      <c r="W135" s="267"/>
      <c r="X135" s="243"/>
      <c r="Y135" s="261"/>
      <c r="Z135" s="267"/>
      <c r="AA135" s="243"/>
      <c r="AB135" s="257" t="s">
        <v>401</v>
      </c>
      <c r="AC135" s="258">
        <v>29983249</v>
      </c>
      <c r="AD135" s="243"/>
    </row>
    <row r="136" spans="1:30" ht="16.5" thickTop="1" thickBot="1" x14ac:dyDescent="0.3">
      <c r="A136" s="17"/>
      <c r="B136" s="246"/>
      <c r="C136" s="247"/>
      <c r="D136" s="259"/>
      <c r="E136" s="260"/>
      <c r="F136" s="247"/>
      <c r="G136" s="263"/>
      <c r="H136" s="264">
        <v>-4458621</v>
      </c>
      <c r="I136" s="247"/>
      <c r="J136" s="263"/>
      <c r="K136" s="264">
        <v>4458621</v>
      </c>
      <c r="L136" s="247"/>
      <c r="M136" s="263"/>
      <c r="N136" s="264">
        <v>4400684</v>
      </c>
      <c r="O136" s="247"/>
      <c r="P136" s="263"/>
      <c r="Q136" s="264">
        <v>-3035000</v>
      </c>
      <c r="R136" s="247"/>
      <c r="S136" s="263"/>
      <c r="T136" s="264">
        <v>-7540898</v>
      </c>
      <c r="U136" s="247"/>
      <c r="V136" s="263"/>
      <c r="W136" s="264">
        <v>3235000</v>
      </c>
      <c r="X136" s="247"/>
      <c r="Y136" s="263"/>
      <c r="Z136" s="264">
        <v>-651229</v>
      </c>
      <c r="AA136" s="247"/>
      <c r="AB136" s="259"/>
      <c r="AC136" s="260">
        <v>0</v>
      </c>
      <c r="AD136" s="247"/>
    </row>
    <row r="137" spans="1:30" x14ac:dyDescent="0.25">
      <c r="A137" s="17"/>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0" x14ac:dyDescent="0.25">
      <c r="A138" s="17"/>
      <c r="B138" s="4"/>
    </row>
  </sheetData>
  <mergeCells count="129">
    <mergeCell ref="B137:AD137"/>
    <mergeCell ref="B74:AD74"/>
    <mergeCell ref="B75:AD75"/>
    <mergeCell ref="B76:AD76"/>
    <mergeCell ref="B77:AD77"/>
    <mergeCell ref="B78:AD78"/>
    <mergeCell ref="B79:AD79"/>
    <mergeCell ref="B20:AD20"/>
    <mergeCell ref="B21:AD21"/>
    <mergeCell ref="B22:AD22"/>
    <mergeCell ref="B23:AD23"/>
    <mergeCell ref="B24:AD24"/>
    <mergeCell ref="B73:AD73"/>
    <mergeCell ref="B9:AD9"/>
    <mergeCell ref="B13:AD13"/>
    <mergeCell ref="B15:AD15"/>
    <mergeCell ref="B16:AD16"/>
    <mergeCell ref="B17:AD17"/>
    <mergeCell ref="B19:AD19"/>
    <mergeCell ref="AD118:AD119"/>
    <mergeCell ref="A1:A2"/>
    <mergeCell ref="B1:AD1"/>
    <mergeCell ref="B2:AD2"/>
    <mergeCell ref="B3:AD3"/>
    <mergeCell ref="A4:A138"/>
    <mergeCell ref="B4:AD4"/>
    <mergeCell ref="B5:AD5"/>
    <mergeCell ref="B6:AD6"/>
    <mergeCell ref="B7:AD7"/>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D80:AD83"/>
    <mergeCell ref="B118:B119"/>
    <mergeCell ref="C118:C119"/>
    <mergeCell ref="D118:D119"/>
    <mergeCell ref="E118:E119"/>
    <mergeCell ref="F118:F119"/>
    <mergeCell ref="G118:G119"/>
    <mergeCell ref="H118:H119"/>
    <mergeCell ref="I118:I119"/>
    <mergeCell ref="J118:J119"/>
    <mergeCell ref="Y80:Z80"/>
    <mergeCell ref="Y81:Z81"/>
    <mergeCell ref="Y82:Z82"/>
    <mergeCell ref="Y83:Z83"/>
    <mergeCell ref="AA80:AA83"/>
    <mergeCell ref="AB80:AC83"/>
    <mergeCell ref="U80:U83"/>
    <mergeCell ref="V80:W80"/>
    <mergeCell ref="V81:W81"/>
    <mergeCell ref="V82:W82"/>
    <mergeCell ref="V83:W83"/>
    <mergeCell ref="X80:X83"/>
    <mergeCell ref="P80:Q80"/>
    <mergeCell ref="P81:Q81"/>
    <mergeCell ref="P82:Q82"/>
    <mergeCell ref="P83:Q83"/>
    <mergeCell ref="R80:R83"/>
    <mergeCell ref="S80:T80"/>
    <mergeCell ref="S81:T81"/>
    <mergeCell ref="S82:T82"/>
    <mergeCell ref="S83:T83"/>
    <mergeCell ref="L80:L83"/>
    <mergeCell ref="M80:N80"/>
    <mergeCell ref="M81:N81"/>
    <mergeCell ref="M82:N82"/>
    <mergeCell ref="M83:N83"/>
    <mergeCell ref="O80:O83"/>
    <mergeCell ref="G81:H81"/>
    <mergeCell ref="G82:H82"/>
    <mergeCell ref="G83:H83"/>
    <mergeCell ref="I80:I83"/>
    <mergeCell ref="J80:K80"/>
    <mergeCell ref="J81:K81"/>
    <mergeCell ref="J82:K82"/>
    <mergeCell ref="J83:K83"/>
    <mergeCell ref="S25:T28"/>
    <mergeCell ref="U25:U28"/>
    <mergeCell ref="B80:B83"/>
    <mergeCell ref="C80:C83"/>
    <mergeCell ref="D80:E80"/>
    <mergeCell ref="D81:E81"/>
    <mergeCell ref="D82:E82"/>
    <mergeCell ref="D83:E83"/>
    <mergeCell ref="F80:F83"/>
    <mergeCell ref="G80:H80"/>
    <mergeCell ref="O25:O28"/>
    <mergeCell ref="P25:Q25"/>
    <mergeCell ref="P26:Q26"/>
    <mergeCell ref="P27:Q27"/>
    <mergeCell ref="P28:Q28"/>
    <mergeCell ref="R25:R28"/>
    <mergeCell ref="J25:K25"/>
    <mergeCell ref="J26:K26"/>
    <mergeCell ref="J27:K27"/>
    <mergeCell ref="J28:K28"/>
    <mergeCell ref="L25:L28"/>
    <mergeCell ref="M25:N25"/>
    <mergeCell ref="M26:N26"/>
    <mergeCell ref="M27:N27"/>
    <mergeCell ref="M28:N28"/>
    <mergeCell ref="F25:F28"/>
    <mergeCell ref="G25:H25"/>
    <mergeCell ref="G26:H26"/>
    <mergeCell ref="G27:H27"/>
    <mergeCell ref="G28:H28"/>
    <mergeCell ref="I25:I28"/>
    <mergeCell ref="B25:B28"/>
    <mergeCell ref="C25:C28"/>
    <mergeCell ref="D25:E25"/>
    <mergeCell ref="D26:E26"/>
    <mergeCell ref="D27:E27"/>
    <mergeCell ref="D28: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30" customHeight="1" x14ac:dyDescent="0.25">
      <c r="A1" s="8" t="s">
        <v>951</v>
      </c>
      <c r="B1" s="8" t="s">
        <v>1</v>
      </c>
      <c r="C1" s="8"/>
      <c r="D1" s="8"/>
    </row>
    <row r="2" spans="1:4" ht="15" customHeight="1" x14ac:dyDescent="0.25">
      <c r="A2" s="8"/>
      <c r="B2" s="8" t="s">
        <v>2</v>
      </c>
      <c r="C2" s="8"/>
      <c r="D2" s="8"/>
    </row>
    <row r="3" spans="1:4" x14ac:dyDescent="0.25">
      <c r="A3" s="3" t="s">
        <v>240</v>
      </c>
      <c r="B3" s="16"/>
      <c r="C3" s="16"/>
      <c r="D3" s="16"/>
    </row>
    <row r="4" spans="1:4" x14ac:dyDescent="0.25">
      <c r="A4" s="17" t="s">
        <v>952</v>
      </c>
      <c r="B4" s="20" t="s">
        <v>272</v>
      </c>
      <c r="C4" s="20"/>
      <c r="D4" s="20"/>
    </row>
    <row r="5" spans="1:4" x14ac:dyDescent="0.25">
      <c r="A5" s="17"/>
      <c r="B5" s="19"/>
      <c r="C5" s="19"/>
      <c r="D5" s="19"/>
    </row>
    <row r="6" spans="1:4" ht="25.5" customHeight="1" x14ac:dyDescent="0.25">
      <c r="A6" s="17"/>
      <c r="B6" s="19" t="s">
        <v>273</v>
      </c>
      <c r="C6" s="19"/>
      <c r="D6" s="19"/>
    </row>
    <row r="7" spans="1:4" x14ac:dyDescent="0.25">
      <c r="A7" s="17"/>
      <c r="B7" s="21"/>
      <c r="C7" s="21"/>
      <c r="D7" s="21"/>
    </row>
    <row r="8" spans="1:4" ht="25.5" x14ac:dyDescent="0.25">
      <c r="A8" s="17"/>
      <c r="B8" s="12"/>
      <c r="C8" s="13" t="s">
        <v>258</v>
      </c>
      <c r="D8" s="14" t="s">
        <v>274</v>
      </c>
    </row>
    <row r="9" spans="1:4" ht="25.5" x14ac:dyDescent="0.25">
      <c r="A9" s="17"/>
      <c r="B9" s="12"/>
      <c r="C9" s="13" t="s">
        <v>258</v>
      </c>
      <c r="D9" s="14" t="s">
        <v>275</v>
      </c>
    </row>
    <row r="10" spans="1:4" x14ac:dyDescent="0.25">
      <c r="A10" s="17"/>
      <c r="B10" s="12"/>
      <c r="C10" s="13" t="s">
        <v>258</v>
      </c>
      <c r="D10" s="14" t="s">
        <v>276</v>
      </c>
    </row>
    <row r="11" spans="1:4" ht="38.25" x14ac:dyDescent="0.25">
      <c r="A11" s="17"/>
      <c r="B11" s="12"/>
      <c r="C11" s="13" t="s">
        <v>258</v>
      </c>
      <c r="D11" s="14" t="s">
        <v>277</v>
      </c>
    </row>
    <row r="12" spans="1:4" x14ac:dyDescent="0.25">
      <c r="A12" s="17"/>
      <c r="B12" s="19" t="s">
        <v>226</v>
      </c>
      <c r="C12" s="19"/>
      <c r="D12" s="19"/>
    </row>
    <row r="13" spans="1:4" ht="89.25" customHeight="1" x14ac:dyDescent="0.25">
      <c r="A13" s="17"/>
      <c r="B13" s="19" t="s">
        <v>278</v>
      </c>
      <c r="C13" s="19"/>
      <c r="D13" s="19"/>
    </row>
    <row r="14" spans="1:4" x14ac:dyDescent="0.25">
      <c r="A14" s="17"/>
      <c r="B14" s="19"/>
      <c r="C14" s="19"/>
      <c r="D14" s="19"/>
    </row>
    <row r="15" spans="1:4" ht="63.75" customHeight="1" x14ac:dyDescent="0.25">
      <c r="A15" s="17"/>
      <c r="B15" s="19" t="s">
        <v>279</v>
      </c>
      <c r="C15" s="19"/>
      <c r="D15" s="19"/>
    </row>
    <row r="16" spans="1:4" x14ac:dyDescent="0.25">
      <c r="A16" s="17"/>
      <c r="B16" s="4"/>
    </row>
    <row r="17" spans="1:4" x14ac:dyDescent="0.25">
      <c r="A17" s="17" t="s">
        <v>953</v>
      </c>
      <c r="B17" s="20" t="s">
        <v>280</v>
      </c>
      <c r="C17" s="20"/>
      <c r="D17" s="20"/>
    </row>
    <row r="18" spans="1:4" x14ac:dyDescent="0.25">
      <c r="A18" s="17"/>
      <c r="B18" s="19"/>
      <c r="C18" s="19"/>
      <c r="D18" s="19"/>
    </row>
    <row r="19" spans="1:4" ht="76.5" customHeight="1" x14ac:dyDescent="0.25">
      <c r="A19" s="17"/>
      <c r="B19" s="19" t="s">
        <v>281</v>
      </c>
      <c r="C19" s="19"/>
      <c r="D19" s="19"/>
    </row>
    <row r="20" spans="1:4" x14ac:dyDescent="0.25">
      <c r="A20" s="17"/>
      <c r="B20" s="19"/>
      <c r="C20" s="19"/>
      <c r="D20" s="19"/>
    </row>
    <row r="21" spans="1:4" ht="63.75" customHeight="1" x14ac:dyDescent="0.25">
      <c r="A21" s="17"/>
      <c r="B21" s="19" t="s">
        <v>282</v>
      </c>
      <c r="C21" s="19"/>
      <c r="D21" s="19"/>
    </row>
    <row r="22" spans="1:4" x14ac:dyDescent="0.25">
      <c r="A22" s="17"/>
      <c r="B22" s="19"/>
      <c r="C22" s="19"/>
      <c r="D22" s="19"/>
    </row>
    <row r="23" spans="1:4" ht="102" customHeight="1" x14ac:dyDescent="0.25">
      <c r="A23" s="17"/>
      <c r="B23" s="19" t="s">
        <v>283</v>
      </c>
      <c r="C23" s="19"/>
      <c r="D23" s="19"/>
    </row>
    <row r="24" spans="1:4" x14ac:dyDescent="0.25">
      <c r="A24" s="17"/>
      <c r="B24" s="4"/>
    </row>
    <row r="25" spans="1:4" x14ac:dyDescent="0.25">
      <c r="A25" s="17" t="s">
        <v>954</v>
      </c>
      <c r="B25" s="20" t="s">
        <v>284</v>
      </c>
      <c r="C25" s="20"/>
      <c r="D25" s="20"/>
    </row>
    <row r="26" spans="1:4" x14ac:dyDescent="0.25">
      <c r="A26" s="17"/>
      <c r="B26" s="19"/>
      <c r="C26" s="19"/>
      <c r="D26" s="19"/>
    </row>
    <row r="27" spans="1:4" ht="76.5" customHeight="1" x14ac:dyDescent="0.25">
      <c r="A27" s="17"/>
      <c r="B27" s="19" t="s">
        <v>285</v>
      </c>
      <c r="C27" s="19"/>
      <c r="D27" s="19"/>
    </row>
    <row r="28" spans="1:4" x14ac:dyDescent="0.25">
      <c r="A28" s="17"/>
      <c r="B28" s="4"/>
    </row>
    <row r="29" spans="1:4" x14ac:dyDescent="0.25">
      <c r="A29" s="17" t="s">
        <v>955</v>
      </c>
      <c r="B29" s="18" t="s">
        <v>286</v>
      </c>
      <c r="C29" s="18"/>
      <c r="D29" s="18"/>
    </row>
    <row r="30" spans="1:4" x14ac:dyDescent="0.25">
      <c r="A30" s="17"/>
      <c r="B30" s="19"/>
      <c r="C30" s="19"/>
      <c r="D30" s="19"/>
    </row>
    <row r="31" spans="1:4" ht="165.75" customHeight="1" x14ac:dyDescent="0.25">
      <c r="A31" s="17"/>
      <c r="B31" s="19" t="s">
        <v>287</v>
      </c>
      <c r="C31" s="19"/>
      <c r="D31" s="19"/>
    </row>
    <row r="32" spans="1:4" x14ac:dyDescent="0.25">
      <c r="A32" s="17"/>
      <c r="B32" s="19"/>
      <c r="C32" s="19"/>
      <c r="D32" s="19"/>
    </row>
    <row r="33" spans="1:4" ht="89.25" customHeight="1" x14ac:dyDescent="0.25">
      <c r="A33" s="17"/>
      <c r="B33" s="19" t="s">
        <v>288</v>
      </c>
      <c r="C33" s="19"/>
      <c r="D33" s="19"/>
    </row>
    <row r="34" spans="1:4" x14ac:dyDescent="0.25">
      <c r="A34" s="17"/>
      <c r="B34" s="4"/>
    </row>
    <row r="35" spans="1:4" x14ac:dyDescent="0.25">
      <c r="A35" s="17" t="s">
        <v>956</v>
      </c>
      <c r="B35" s="20" t="s">
        <v>289</v>
      </c>
      <c r="C35" s="20"/>
      <c r="D35" s="20"/>
    </row>
    <row r="36" spans="1:4" x14ac:dyDescent="0.25">
      <c r="A36" s="17"/>
      <c r="B36" s="19"/>
      <c r="C36" s="19"/>
      <c r="D36" s="19"/>
    </row>
    <row r="37" spans="1:4" ht="89.25" customHeight="1" x14ac:dyDescent="0.25">
      <c r="A37" s="17"/>
      <c r="B37" s="19" t="s">
        <v>290</v>
      </c>
      <c r="C37" s="19"/>
      <c r="D37" s="19"/>
    </row>
    <row r="38" spans="1:4" x14ac:dyDescent="0.25">
      <c r="A38" s="17"/>
      <c r="B38" s="4"/>
    </row>
    <row r="39" spans="1:4" x14ac:dyDescent="0.25">
      <c r="A39" s="17" t="s">
        <v>957</v>
      </c>
      <c r="B39" s="20" t="s">
        <v>291</v>
      </c>
      <c r="C39" s="20"/>
      <c r="D39" s="20"/>
    </row>
    <row r="40" spans="1:4" x14ac:dyDescent="0.25">
      <c r="A40" s="17"/>
      <c r="B40" s="19"/>
      <c r="C40" s="19"/>
      <c r="D40" s="19"/>
    </row>
    <row r="41" spans="1:4" x14ac:dyDescent="0.25">
      <c r="A41" s="17"/>
      <c r="B41" s="20" t="s">
        <v>292</v>
      </c>
      <c r="C41" s="20"/>
      <c r="D41" s="20"/>
    </row>
    <row r="42" spans="1:4" x14ac:dyDescent="0.25">
      <c r="A42" s="17"/>
      <c r="B42" s="19"/>
      <c r="C42" s="19"/>
      <c r="D42" s="19"/>
    </row>
    <row r="43" spans="1:4" ht="38.25" customHeight="1" x14ac:dyDescent="0.25">
      <c r="A43" s="17"/>
      <c r="B43" s="19" t="s">
        <v>293</v>
      </c>
      <c r="C43" s="19"/>
      <c r="D43" s="19"/>
    </row>
    <row r="44" spans="1:4" x14ac:dyDescent="0.25">
      <c r="A44" s="17"/>
      <c r="B44" s="19"/>
      <c r="C44" s="19"/>
      <c r="D44" s="19"/>
    </row>
    <row r="45" spans="1:4" ht="25.5" x14ac:dyDescent="0.25">
      <c r="A45" s="17"/>
      <c r="B45" s="12"/>
      <c r="C45" s="13" t="s">
        <v>294</v>
      </c>
      <c r="D45" s="14" t="s">
        <v>295</v>
      </c>
    </row>
    <row r="46" spans="1:4" ht="76.5" x14ac:dyDescent="0.25">
      <c r="A46" s="17"/>
      <c r="B46" s="12"/>
      <c r="C46" s="13" t="s">
        <v>296</v>
      </c>
      <c r="D46" s="14" t="s">
        <v>297</v>
      </c>
    </row>
    <row r="47" spans="1:4" ht="38.25" x14ac:dyDescent="0.25">
      <c r="A47" s="17"/>
      <c r="B47" s="12"/>
      <c r="C47" s="13" t="s">
        <v>298</v>
      </c>
      <c r="D47" s="14" t="s">
        <v>299</v>
      </c>
    </row>
    <row r="48" spans="1:4" x14ac:dyDescent="0.25">
      <c r="A48" s="17"/>
      <c r="B48" s="12"/>
      <c r="C48" s="13" t="s">
        <v>300</v>
      </c>
      <c r="D48" s="14" t="s">
        <v>301</v>
      </c>
    </row>
    <row r="49" spans="1:4" ht="25.5" x14ac:dyDescent="0.25">
      <c r="A49" s="17"/>
      <c r="B49" s="12"/>
      <c r="C49" s="13" t="s">
        <v>302</v>
      </c>
      <c r="D49" s="14" t="s">
        <v>303</v>
      </c>
    </row>
    <row r="50" spans="1:4" x14ac:dyDescent="0.25">
      <c r="A50" s="17"/>
      <c r="B50" s="19"/>
      <c r="C50" s="19"/>
      <c r="D50" s="19"/>
    </row>
    <row r="51" spans="1:4" ht="51" customHeight="1" x14ac:dyDescent="0.25">
      <c r="A51" s="17"/>
      <c r="B51" s="19" t="s">
        <v>304</v>
      </c>
      <c r="C51" s="19"/>
      <c r="D51" s="19"/>
    </row>
    <row r="52" spans="1:4" x14ac:dyDescent="0.25">
      <c r="A52" s="17"/>
      <c r="B52" s="19"/>
      <c r="C52" s="19"/>
      <c r="D52" s="19"/>
    </row>
    <row r="53" spans="1:4" ht="102" customHeight="1" x14ac:dyDescent="0.25">
      <c r="A53" s="17"/>
      <c r="B53" s="19" t="s">
        <v>305</v>
      </c>
      <c r="C53" s="19"/>
      <c r="D53" s="19"/>
    </row>
    <row r="54" spans="1:4" x14ac:dyDescent="0.25">
      <c r="A54" s="17"/>
      <c r="B54" s="19"/>
      <c r="C54" s="19"/>
      <c r="D54" s="19"/>
    </row>
    <row r="55" spans="1:4" ht="38.25" customHeight="1" x14ac:dyDescent="0.25">
      <c r="A55" s="17"/>
      <c r="B55" s="19" t="s">
        <v>306</v>
      </c>
      <c r="C55" s="19"/>
      <c r="D55" s="19"/>
    </row>
    <row r="56" spans="1:4" x14ac:dyDescent="0.25">
      <c r="A56" s="17"/>
      <c r="B56" s="19"/>
      <c r="C56" s="19"/>
      <c r="D56" s="19"/>
    </row>
    <row r="57" spans="1:4" x14ac:dyDescent="0.25">
      <c r="A57" s="17"/>
      <c r="B57" s="20" t="s">
        <v>307</v>
      </c>
      <c r="C57" s="20"/>
      <c r="D57" s="20"/>
    </row>
    <row r="58" spans="1:4" x14ac:dyDescent="0.25">
      <c r="A58" s="17"/>
      <c r="B58" s="19"/>
      <c r="C58" s="19"/>
      <c r="D58" s="19"/>
    </row>
    <row r="59" spans="1:4" ht="25.5" customHeight="1" x14ac:dyDescent="0.25">
      <c r="A59" s="17"/>
      <c r="B59" s="19" t="s">
        <v>308</v>
      </c>
      <c r="C59" s="19"/>
      <c r="D59" s="19"/>
    </row>
    <row r="60" spans="1:4" x14ac:dyDescent="0.25">
      <c r="A60" s="17"/>
      <c r="B60" s="19"/>
      <c r="C60" s="19"/>
      <c r="D60" s="19"/>
    </row>
    <row r="61" spans="1:4" x14ac:dyDescent="0.25">
      <c r="A61" s="17"/>
      <c r="B61" s="19" t="s">
        <v>309</v>
      </c>
      <c r="C61" s="19"/>
      <c r="D61" s="19"/>
    </row>
    <row r="62" spans="1:4" x14ac:dyDescent="0.25">
      <c r="A62" s="17"/>
      <c r="B62" s="19"/>
      <c r="C62" s="19"/>
      <c r="D62" s="19"/>
    </row>
    <row r="63" spans="1:4" ht="25.5" x14ac:dyDescent="0.25">
      <c r="A63" s="17"/>
      <c r="B63" s="12"/>
      <c r="C63" s="13" t="s">
        <v>294</v>
      </c>
      <c r="D63" s="14" t="s">
        <v>310</v>
      </c>
    </row>
    <row r="64" spans="1:4" x14ac:dyDescent="0.25">
      <c r="A64" s="17"/>
      <c r="B64" s="12"/>
      <c r="C64" s="13" t="s">
        <v>296</v>
      </c>
      <c r="D64" s="14" t="s">
        <v>311</v>
      </c>
    </row>
    <row r="65" spans="1:4" ht="25.5" x14ac:dyDescent="0.25">
      <c r="A65" s="17"/>
      <c r="B65" s="12"/>
      <c r="C65" s="13" t="s">
        <v>298</v>
      </c>
      <c r="D65" s="14" t="s">
        <v>312</v>
      </c>
    </row>
    <row r="66" spans="1:4" ht="25.5" x14ac:dyDescent="0.25">
      <c r="A66" s="17"/>
      <c r="B66" s="12"/>
      <c r="C66" s="13" t="s">
        <v>300</v>
      </c>
      <c r="D66" s="14" t="s">
        <v>313</v>
      </c>
    </row>
    <row r="67" spans="1:4" x14ac:dyDescent="0.25">
      <c r="A67" s="17"/>
      <c r="B67" s="21"/>
      <c r="C67" s="21"/>
      <c r="D67" s="21"/>
    </row>
    <row r="68" spans="1:4" ht="25.5" customHeight="1" x14ac:dyDescent="0.25">
      <c r="A68" s="17"/>
      <c r="B68" s="19" t="s">
        <v>314</v>
      </c>
      <c r="C68" s="19"/>
      <c r="D68" s="19"/>
    </row>
    <row r="69" spans="1:4" x14ac:dyDescent="0.25">
      <c r="A69" s="17"/>
      <c r="B69" s="19"/>
      <c r="C69" s="19"/>
      <c r="D69" s="19"/>
    </row>
    <row r="70" spans="1:4" x14ac:dyDescent="0.25">
      <c r="A70" s="17"/>
      <c r="B70" s="20" t="s">
        <v>315</v>
      </c>
      <c r="C70" s="20"/>
      <c r="D70" s="20"/>
    </row>
    <row r="71" spans="1:4" x14ac:dyDescent="0.25">
      <c r="A71" s="17"/>
      <c r="B71" s="19"/>
      <c r="C71" s="19"/>
      <c r="D71" s="19"/>
    </row>
    <row r="72" spans="1:4" ht="25.5" customHeight="1" x14ac:dyDescent="0.25">
      <c r="A72" s="17"/>
      <c r="B72" s="19" t="s">
        <v>316</v>
      </c>
      <c r="C72" s="19"/>
      <c r="D72" s="19"/>
    </row>
    <row r="73" spans="1:4" x14ac:dyDescent="0.25">
      <c r="A73" s="17"/>
      <c r="B73" s="19"/>
      <c r="C73" s="19"/>
      <c r="D73" s="19"/>
    </row>
    <row r="74" spans="1:4" ht="25.5" x14ac:dyDescent="0.25">
      <c r="A74" s="17"/>
      <c r="B74" s="15" t="s">
        <v>294</v>
      </c>
      <c r="C74" s="14" t="s">
        <v>317</v>
      </c>
    </row>
    <row r="75" spans="1:4" x14ac:dyDescent="0.25">
      <c r="A75" s="17"/>
      <c r="B75" s="15" t="s">
        <v>296</v>
      </c>
      <c r="C75" s="14" t="s">
        <v>318</v>
      </c>
    </row>
    <row r="76" spans="1:4" x14ac:dyDescent="0.25">
      <c r="A76" s="17"/>
      <c r="B76" s="15" t="s">
        <v>298</v>
      </c>
      <c r="C76" s="14" t="s">
        <v>319</v>
      </c>
    </row>
    <row r="77" spans="1:4" x14ac:dyDescent="0.25">
      <c r="A77" s="17"/>
      <c r="B77" s="15" t="s">
        <v>300</v>
      </c>
      <c r="C77" s="14" t="s">
        <v>320</v>
      </c>
    </row>
    <row r="78" spans="1:4" x14ac:dyDescent="0.25">
      <c r="A78" s="17"/>
      <c r="B78" s="19"/>
      <c r="C78" s="19"/>
      <c r="D78" s="19"/>
    </row>
    <row r="79" spans="1:4" ht="38.25" customHeight="1" x14ac:dyDescent="0.25">
      <c r="A79" s="17"/>
      <c r="B79" s="19" t="s">
        <v>321</v>
      </c>
      <c r="C79" s="19"/>
      <c r="D79" s="19"/>
    </row>
    <row r="80" spans="1:4" x14ac:dyDescent="0.25">
      <c r="A80" s="17"/>
      <c r="B80" s="19"/>
      <c r="C80" s="19"/>
      <c r="D80" s="19"/>
    </row>
    <row r="81" spans="1:4" x14ac:dyDescent="0.25">
      <c r="A81" s="17"/>
      <c r="B81" s="20" t="s">
        <v>322</v>
      </c>
      <c r="C81" s="20"/>
      <c r="D81" s="20"/>
    </row>
    <row r="82" spans="1:4" x14ac:dyDescent="0.25">
      <c r="A82" s="17"/>
      <c r="B82" s="19"/>
      <c r="C82" s="19"/>
      <c r="D82" s="19"/>
    </row>
    <row r="83" spans="1:4" ht="89.25" customHeight="1" x14ac:dyDescent="0.25">
      <c r="A83" s="17"/>
      <c r="B83" s="19" t="s">
        <v>323</v>
      </c>
      <c r="C83" s="19"/>
      <c r="D83" s="19"/>
    </row>
    <row r="84" spans="1:4" x14ac:dyDescent="0.25">
      <c r="A84" s="17"/>
      <c r="B84" s="4"/>
    </row>
    <row r="85" spans="1:4" x14ac:dyDescent="0.25">
      <c r="A85" s="17" t="s">
        <v>958</v>
      </c>
      <c r="B85" s="20" t="s">
        <v>324</v>
      </c>
      <c r="C85" s="20"/>
      <c r="D85" s="20"/>
    </row>
    <row r="86" spans="1:4" x14ac:dyDescent="0.25">
      <c r="A86" s="17"/>
      <c r="B86" s="19"/>
      <c r="C86" s="19"/>
      <c r="D86" s="19"/>
    </row>
    <row r="87" spans="1:4" ht="38.25" customHeight="1" x14ac:dyDescent="0.25">
      <c r="A87" s="17"/>
      <c r="B87" s="19" t="s">
        <v>325</v>
      </c>
      <c r="C87" s="19"/>
      <c r="D87" s="19"/>
    </row>
    <row r="88" spans="1:4" x14ac:dyDescent="0.25">
      <c r="A88" s="17"/>
      <c r="B88" s="21"/>
      <c r="C88" s="21"/>
      <c r="D88" s="21"/>
    </row>
    <row r="89" spans="1:4" ht="102" customHeight="1" x14ac:dyDescent="0.25">
      <c r="A89" s="17"/>
      <c r="B89" s="19" t="s">
        <v>326</v>
      </c>
      <c r="C89" s="19"/>
      <c r="D89" s="19"/>
    </row>
    <row r="90" spans="1:4" x14ac:dyDescent="0.25">
      <c r="A90" s="17"/>
      <c r="B90" s="19"/>
      <c r="C90" s="19"/>
      <c r="D90" s="19"/>
    </row>
    <row r="91" spans="1:4" ht="25.5" customHeight="1" x14ac:dyDescent="0.25">
      <c r="A91" s="17"/>
      <c r="B91" s="19" t="s">
        <v>327</v>
      </c>
      <c r="C91" s="19"/>
      <c r="D91" s="19"/>
    </row>
    <row r="92" spans="1:4" x14ac:dyDescent="0.25">
      <c r="A92" s="17"/>
      <c r="B92" s="19"/>
      <c r="C92" s="19"/>
      <c r="D92" s="19"/>
    </row>
    <row r="93" spans="1:4" ht="25.5" customHeight="1" x14ac:dyDescent="0.25">
      <c r="A93" s="17"/>
      <c r="B93" s="19" t="s">
        <v>328</v>
      </c>
      <c r="C93" s="19"/>
      <c r="D93" s="19"/>
    </row>
    <row r="94" spans="1:4" x14ac:dyDescent="0.25">
      <c r="A94" s="17"/>
      <c r="B94" s="4"/>
    </row>
    <row r="95" spans="1:4" x14ac:dyDescent="0.25">
      <c r="A95" s="17" t="s">
        <v>959</v>
      </c>
      <c r="B95" s="20" t="s">
        <v>329</v>
      </c>
      <c r="C95" s="20"/>
      <c r="D95" s="20"/>
    </row>
    <row r="96" spans="1:4" x14ac:dyDescent="0.25">
      <c r="A96" s="17"/>
      <c r="B96" s="19"/>
      <c r="C96" s="19"/>
      <c r="D96" s="19"/>
    </row>
    <row r="97" spans="1:4" ht="38.25" customHeight="1" x14ac:dyDescent="0.25">
      <c r="A97" s="17"/>
      <c r="B97" s="19" t="s">
        <v>330</v>
      </c>
      <c r="C97" s="19"/>
      <c r="D97" s="19"/>
    </row>
    <row r="98" spans="1:4" x14ac:dyDescent="0.25">
      <c r="A98" s="17"/>
      <c r="B98" s="4"/>
    </row>
    <row r="99" spans="1:4" x14ac:dyDescent="0.25">
      <c r="A99" s="17" t="s">
        <v>960</v>
      </c>
      <c r="B99" s="20" t="s">
        <v>331</v>
      </c>
      <c r="C99" s="20"/>
      <c r="D99" s="20"/>
    </row>
    <row r="100" spans="1:4" x14ac:dyDescent="0.25">
      <c r="A100" s="17"/>
      <c r="B100" s="19"/>
      <c r="C100" s="19"/>
      <c r="D100" s="19"/>
    </row>
    <row r="101" spans="1:4" ht="63.75" customHeight="1" x14ac:dyDescent="0.25">
      <c r="A101" s="17"/>
      <c r="B101" s="19" t="s">
        <v>332</v>
      </c>
      <c r="C101" s="19"/>
      <c r="D101" s="19"/>
    </row>
    <row r="102" spans="1:4" x14ac:dyDescent="0.25">
      <c r="A102" s="17"/>
      <c r="B102" s="4"/>
    </row>
    <row r="103" spans="1:4" x14ac:dyDescent="0.25">
      <c r="A103" s="17" t="s">
        <v>961</v>
      </c>
      <c r="B103" s="20" t="s">
        <v>333</v>
      </c>
      <c r="C103" s="20"/>
      <c r="D103" s="20"/>
    </row>
    <row r="104" spans="1:4" x14ac:dyDescent="0.25">
      <c r="A104" s="17"/>
      <c r="B104" s="19"/>
      <c r="C104" s="19"/>
      <c r="D104" s="19"/>
    </row>
    <row r="105" spans="1:4" ht="127.5" customHeight="1" x14ac:dyDescent="0.25">
      <c r="A105" s="17"/>
      <c r="B105" s="19" t="s">
        <v>334</v>
      </c>
      <c r="C105" s="19"/>
      <c r="D105" s="19"/>
    </row>
    <row r="106" spans="1:4" x14ac:dyDescent="0.25">
      <c r="A106" s="17"/>
      <c r="B106" s="4"/>
    </row>
    <row r="107" spans="1:4" x14ac:dyDescent="0.25">
      <c r="A107" s="17" t="s">
        <v>962</v>
      </c>
      <c r="B107" s="20" t="s">
        <v>335</v>
      </c>
      <c r="C107" s="20"/>
      <c r="D107" s="20"/>
    </row>
    <row r="108" spans="1:4" x14ac:dyDescent="0.25">
      <c r="A108" s="17"/>
      <c r="B108" s="19"/>
      <c r="C108" s="19"/>
      <c r="D108" s="19"/>
    </row>
    <row r="109" spans="1:4" ht="153" customHeight="1" x14ac:dyDescent="0.25">
      <c r="A109" s="17"/>
      <c r="B109" s="19" t="s">
        <v>336</v>
      </c>
      <c r="C109" s="19"/>
      <c r="D109" s="19"/>
    </row>
    <row r="110" spans="1:4" x14ac:dyDescent="0.25">
      <c r="A110" s="17"/>
      <c r="B110" s="19"/>
      <c r="C110" s="19"/>
      <c r="D110" s="19"/>
    </row>
    <row r="111" spans="1:4" ht="63.75" customHeight="1" x14ac:dyDescent="0.25">
      <c r="A111" s="17"/>
      <c r="B111" s="19" t="s">
        <v>337</v>
      </c>
      <c r="C111" s="19"/>
      <c r="D111" s="19"/>
    </row>
    <row r="112" spans="1:4" x14ac:dyDescent="0.25">
      <c r="A112" s="17"/>
      <c r="B112" s="19"/>
      <c r="C112" s="19"/>
      <c r="D112" s="19"/>
    </row>
    <row r="113" spans="1:4" ht="38.25" customHeight="1" x14ac:dyDescent="0.25">
      <c r="A113" s="17"/>
      <c r="B113" s="19" t="s">
        <v>338</v>
      </c>
      <c r="C113" s="19"/>
      <c r="D113" s="19"/>
    </row>
    <row r="114" spans="1:4" x14ac:dyDescent="0.25">
      <c r="A114" s="17"/>
      <c r="B114" s="4"/>
    </row>
    <row r="115" spans="1:4" x14ac:dyDescent="0.25">
      <c r="A115" s="17" t="s">
        <v>963</v>
      </c>
      <c r="B115" s="20" t="s">
        <v>339</v>
      </c>
      <c r="C115" s="20"/>
      <c r="D115" s="20"/>
    </row>
    <row r="116" spans="1:4" x14ac:dyDescent="0.25">
      <c r="A116" s="17"/>
      <c r="B116" s="19"/>
      <c r="C116" s="19"/>
      <c r="D116" s="19"/>
    </row>
    <row r="117" spans="1:4" ht="102" customHeight="1" x14ac:dyDescent="0.25">
      <c r="A117" s="17"/>
      <c r="B117" s="19" t="s">
        <v>340</v>
      </c>
      <c r="C117" s="19"/>
      <c r="D117" s="19"/>
    </row>
    <row r="118" spans="1:4" x14ac:dyDescent="0.25">
      <c r="A118" s="17"/>
      <c r="B118" s="4"/>
    </row>
    <row r="119" spans="1:4" x14ac:dyDescent="0.25">
      <c r="A119" s="17" t="s">
        <v>964</v>
      </c>
      <c r="B119" s="20" t="s">
        <v>341</v>
      </c>
      <c r="C119" s="20"/>
      <c r="D119" s="20"/>
    </row>
    <row r="120" spans="1:4" x14ac:dyDescent="0.25">
      <c r="A120" s="17"/>
      <c r="B120" s="19"/>
      <c r="C120" s="19"/>
      <c r="D120" s="19"/>
    </row>
    <row r="121" spans="1:4" ht="63.75" customHeight="1" x14ac:dyDescent="0.25">
      <c r="A121" s="17"/>
      <c r="B121" s="19" t="s">
        <v>342</v>
      </c>
      <c r="C121" s="19"/>
      <c r="D121" s="19"/>
    </row>
    <row r="122" spans="1:4" x14ac:dyDescent="0.25">
      <c r="A122" s="17"/>
      <c r="B122" s="19"/>
      <c r="C122" s="19"/>
      <c r="D122" s="19"/>
    </row>
    <row r="123" spans="1:4" ht="76.5" customHeight="1" x14ac:dyDescent="0.25">
      <c r="A123" s="17"/>
      <c r="B123" s="19" t="s">
        <v>343</v>
      </c>
      <c r="C123" s="19"/>
      <c r="D123" s="19"/>
    </row>
    <row r="124" spans="1:4" x14ac:dyDescent="0.25">
      <c r="A124" s="17"/>
      <c r="B124" s="19"/>
      <c r="C124" s="19"/>
      <c r="D124" s="19"/>
    </row>
    <row r="125" spans="1:4" ht="114.75" customHeight="1" x14ac:dyDescent="0.25">
      <c r="A125" s="17"/>
      <c r="B125" s="19" t="s">
        <v>344</v>
      </c>
      <c r="C125" s="19"/>
      <c r="D125" s="19"/>
    </row>
    <row r="126" spans="1:4" x14ac:dyDescent="0.25">
      <c r="A126" s="17"/>
      <c r="B126" s="19"/>
      <c r="C126" s="19"/>
      <c r="D126" s="19"/>
    </row>
    <row r="127" spans="1:4" ht="25.5" customHeight="1" x14ac:dyDescent="0.25">
      <c r="A127" s="17"/>
      <c r="B127" s="19" t="s">
        <v>345</v>
      </c>
      <c r="C127" s="19"/>
      <c r="D127" s="19"/>
    </row>
    <row r="128" spans="1:4" x14ac:dyDescent="0.25">
      <c r="A128" s="17"/>
      <c r="B128" s="19"/>
      <c r="C128" s="19"/>
      <c r="D128" s="19"/>
    </row>
    <row r="129" spans="1:4" ht="63.75" customHeight="1" x14ac:dyDescent="0.25">
      <c r="A129" s="17"/>
      <c r="B129" s="19" t="s">
        <v>346</v>
      </c>
      <c r="C129" s="19"/>
      <c r="D129" s="19"/>
    </row>
    <row r="130" spans="1:4" x14ac:dyDescent="0.25">
      <c r="A130" s="17"/>
      <c r="B130" s="19"/>
      <c r="C130" s="19"/>
      <c r="D130" s="19"/>
    </row>
    <row r="131" spans="1:4" ht="38.25" customHeight="1" x14ac:dyDescent="0.25">
      <c r="A131" s="17"/>
      <c r="B131" s="19" t="s">
        <v>347</v>
      </c>
      <c r="C131" s="19"/>
      <c r="D131" s="19"/>
    </row>
    <row r="132" spans="1:4" x14ac:dyDescent="0.25">
      <c r="A132" s="17"/>
      <c r="B132" s="19"/>
      <c r="C132" s="19"/>
      <c r="D132" s="19"/>
    </row>
    <row r="133" spans="1:4" ht="63.75" customHeight="1" x14ac:dyDescent="0.25">
      <c r="A133" s="17"/>
      <c r="B133" s="19" t="s">
        <v>348</v>
      </c>
      <c r="C133" s="19"/>
      <c r="D133" s="19"/>
    </row>
    <row r="134" spans="1:4" x14ac:dyDescent="0.25">
      <c r="A134" s="17"/>
      <c r="B134" s="21"/>
      <c r="C134" s="21"/>
      <c r="D134" s="21"/>
    </row>
    <row r="135" spans="1:4" x14ac:dyDescent="0.25">
      <c r="A135" s="17"/>
      <c r="B135" s="4"/>
    </row>
    <row r="136" spans="1:4" x14ac:dyDescent="0.25">
      <c r="A136" s="17" t="s">
        <v>965</v>
      </c>
      <c r="B136" s="20" t="s">
        <v>349</v>
      </c>
      <c r="C136" s="20"/>
      <c r="D136" s="20"/>
    </row>
    <row r="137" spans="1:4" x14ac:dyDescent="0.25">
      <c r="A137" s="17"/>
      <c r="B137" s="19"/>
      <c r="C137" s="19"/>
      <c r="D137" s="19"/>
    </row>
    <row r="138" spans="1:4" ht="38.25" customHeight="1" x14ac:dyDescent="0.25">
      <c r="A138" s="17"/>
      <c r="B138" s="19" t="s">
        <v>350</v>
      </c>
      <c r="C138" s="19"/>
      <c r="D138" s="19"/>
    </row>
    <row r="139" spans="1:4" x14ac:dyDescent="0.25">
      <c r="A139" s="17"/>
      <c r="B139" s="19"/>
      <c r="C139" s="19"/>
      <c r="D139" s="19"/>
    </row>
    <row r="140" spans="1:4" ht="63.75" customHeight="1" x14ac:dyDescent="0.25">
      <c r="A140" s="17"/>
      <c r="B140" s="19" t="s">
        <v>351</v>
      </c>
      <c r="C140" s="19"/>
      <c r="D140" s="19"/>
    </row>
    <row r="141" spans="1:4" x14ac:dyDescent="0.25">
      <c r="A141" s="17"/>
      <c r="B141" s="19"/>
      <c r="C141" s="19"/>
      <c r="D141" s="19"/>
    </row>
    <row r="142" spans="1:4" ht="51" customHeight="1" x14ac:dyDescent="0.25">
      <c r="A142" s="17"/>
      <c r="B142" s="19" t="s">
        <v>352</v>
      </c>
      <c r="C142" s="19"/>
      <c r="D142" s="19"/>
    </row>
    <row r="143" spans="1:4" x14ac:dyDescent="0.25">
      <c r="A143" s="17"/>
      <c r="B143" s="4"/>
    </row>
    <row r="144" spans="1:4" x14ac:dyDescent="0.25">
      <c r="A144" s="17" t="s">
        <v>966</v>
      </c>
      <c r="B144" s="20" t="s">
        <v>353</v>
      </c>
      <c r="C144" s="20"/>
      <c r="D144" s="20"/>
    </row>
    <row r="145" spans="1:4" x14ac:dyDescent="0.25">
      <c r="A145" s="17"/>
      <c r="B145" s="19"/>
      <c r="C145" s="19"/>
      <c r="D145" s="19"/>
    </row>
    <row r="146" spans="1:4" ht="191.25" customHeight="1" x14ac:dyDescent="0.25">
      <c r="A146" s="17"/>
      <c r="B146" s="19" t="s">
        <v>354</v>
      </c>
      <c r="C146" s="19"/>
      <c r="D146" s="19"/>
    </row>
    <row r="147" spans="1:4" x14ac:dyDescent="0.25">
      <c r="A147" s="17"/>
      <c r="B147" s="21"/>
      <c r="C147" s="21"/>
      <c r="D147" s="21"/>
    </row>
    <row r="148" spans="1:4" x14ac:dyDescent="0.25">
      <c r="A148" s="17"/>
      <c r="B148" s="19" t="s">
        <v>355</v>
      </c>
      <c r="C148" s="19"/>
      <c r="D148" s="19"/>
    </row>
    <row r="149" spans="1:4" x14ac:dyDescent="0.25">
      <c r="A149" s="17"/>
      <c r="B149" s="4"/>
    </row>
    <row r="150" spans="1:4" x14ac:dyDescent="0.25">
      <c r="A150" s="17" t="s">
        <v>967</v>
      </c>
      <c r="B150" s="20" t="s">
        <v>356</v>
      </c>
      <c r="C150" s="20"/>
      <c r="D150" s="20"/>
    </row>
    <row r="151" spans="1:4" x14ac:dyDescent="0.25">
      <c r="A151" s="17"/>
      <c r="B151" s="19"/>
      <c r="C151" s="19"/>
      <c r="D151" s="19"/>
    </row>
    <row r="152" spans="1:4" ht="89.25" customHeight="1" x14ac:dyDescent="0.25">
      <c r="A152" s="17"/>
      <c r="B152" s="19" t="s">
        <v>357</v>
      </c>
      <c r="C152" s="19"/>
      <c r="D152" s="19"/>
    </row>
    <row r="153" spans="1:4" x14ac:dyDescent="0.25">
      <c r="A153" s="17"/>
      <c r="B153" s="4"/>
    </row>
    <row r="154" spans="1:4" x14ac:dyDescent="0.25">
      <c r="A154" s="17" t="s">
        <v>968</v>
      </c>
      <c r="B154" s="20" t="s">
        <v>358</v>
      </c>
      <c r="C154" s="20"/>
      <c r="D154" s="20"/>
    </row>
    <row r="155" spans="1:4" x14ac:dyDescent="0.25">
      <c r="A155" s="17"/>
      <c r="B155" s="19"/>
      <c r="C155" s="19"/>
      <c r="D155" s="19"/>
    </row>
    <row r="156" spans="1:4" ht="140.25" customHeight="1" x14ac:dyDescent="0.25">
      <c r="A156" s="17"/>
      <c r="B156" s="19" t="s">
        <v>359</v>
      </c>
      <c r="C156" s="19"/>
      <c r="D156" s="19"/>
    </row>
    <row r="157" spans="1:4" x14ac:dyDescent="0.25">
      <c r="A157" s="17"/>
      <c r="B157" s="4"/>
    </row>
    <row r="158" spans="1:4" x14ac:dyDescent="0.25">
      <c r="A158" s="17" t="s">
        <v>969</v>
      </c>
      <c r="B158" s="20" t="s">
        <v>360</v>
      </c>
      <c r="C158" s="20"/>
      <c r="D158" s="20"/>
    </row>
    <row r="159" spans="1:4" x14ac:dyDescent="0.25">
      <c r="A159" s="17"/>
      <c r="B159" s="19"/>
      <c r="C159" s="19"/>
      <c r="D159" s="19"/>
    </row>
    <row r="160" spans="1:4" ht="38.25" customHeight="1" x14ac:dyDescent="0.25">
      <c r="A160" s="17"/>
      <c r="B160" s="19" t="s">
        <v>361</v>
      </c>
      <c r="C160" s="19"/>
      <c r="D160" s="19"/>
    </row>
    <row r="161" spans="1:4" x14ac:dyDescent="0.25">
      <c r="A161" s="17"/>
      <c r="B161" s="4"/>
    </row>
    <row r="162" spans="1:4" x14ac:dyDescent="0.25">
      <c r="A162" s="17" t="s">
        <v>970</v>
      </c>
      <c r="B162" s="20" t="s">
        <v>362</v>
      </c>
      <c r="C162" s="20"/>
      <c r="D162" s="20"/>
    </row>
    <row r="163" spans="1:4" x14ac:dyDescent="0.25">
      <c r="A163" s="17"/>
      <c r="B163" s="19"/>
      <c r="C163" s="19"/>
      <c r="D163" s="19"/>
    </row>
    <row r="164" spans="1:4" ht="114.75" customHeight="1" x14ac:dyDescent="0.25">
      <c r="A164" s="17"/>
      <c r="B164" s="19" t="s">
        <v>363</v>
      </c>
      <c r="C164" s="19"/>
      <c r="D164" s="19"/>
    </row>
    <row r="165" spans="1:4" x14ac:dyDescent="0.25">
      <c r="A165" s="17"/>
      <c r="B165" s="19"/>
      <c r="C165" s="19"/>
      <c r="D165" s="19"/>
    </row>
    <row r="166" spans="1:4" ht="102" customHeight="1" x14ac:dyDescent="0.25">
      <c r="A166" s="17"/>
      <c r="B166" s="19" t="s">
        <v>364</v>
      </c>
      <c r="C166" s="19"/>
      <c r="D166" s="19"/>
    </row>
    <row r="167" spans="1:4" x14ac:dyDescent="0.25">
      <c r="A167" s="17"/>
      <c r="B167" s="21"/>
      <c r="C167" s="21"/>
      <c r="D167" s="21"/>
    </row>
    <row r="168" spans="1:4" ht="76.5" customHeight="1" x14ac:dyDescent="0.25">
      <c r="A168" s="17"/>
      <c r="B168" s="19" t="s">
        <v>365</v>
      </c>
      <c r="C168" s="19"/>
      <c r="D168" s="19"/>
    </row>
    <row r="169" spans="1:4" x14ac:dyDescent="0.25">
      <c r="A169" s="17"/>
      <c r="B169" s="4"/>
    </row>
    <row r="170" spans="1:4" x14ac:dyDescent="0.25">
      <c r="A170" s="17" t="s">
        <v>971</v>
      </c>
      <c r="B170" s="20" t="s">
        <v>366</v>
      </c>
      <c r="C170" s="20"/>
      <c r="D170" s="20"/>
    </row>
    <row r="171" spans="1:4" x14ac:dyDescent="0.25">
      <c r="A171" s="17"/>
      <c r="B171" s="19"/>
      <c r="C171" s="19"/>
      <c r="D171" s="19"/>
    </row>
    <row r="172" spans="1:4" ht="178.5" customHeight="1" x14ac:dyDescent="0.25">
      <c r="A172" s="17"/>
      <c r="B172" s="19" t="s">
        <v>367</v>
      </c>
      <c r="C172" s="19"/>
      <c r="D172" s="19"/>
    </row>
    <row r="173" spans="1:4" x14ac:dyDescent="0.25">
      <c r="A173" s="17"/>
      <c r="B173" s="19"/>
      <c r="C173" s="19"/>
      <c r="D173" s="19"/>
    </row>
    <row r="174" spans="1:4" ht="114.75" customHeight="1" x14ac:dyDescent="0.25">
      <c r="A174" s="17"/>
      <c r="B174" s="19" t="s">
        <v>368</v>
      </c>
      <c r="C174" s="19"/>
      <c r="D174" s="19"/>
    </row>
    <row r="175" spans="1:4" x14ac:dyDescent="0.25">
      <c r="A175" s="17"/>
      <c r="B175" s="19"/>
      <c r="C175" s="19"/>
      <c r="D175" s="19"/>
    </row>
    <row r="176" spans="1:4" ht="76.5" customHeight="1" x14ac:dyDescent="0.25">
      <c r="A176" s="17"/>
      <c r="B176" s="19" t="s">
        <v>369</v>
      </c>
      <c r="C176" s="19"/>
      <c r="D176" s="19"/>
    </row>
    <row r="177" spans="1:4" x14ac:dyDescent="0.25">
      <c r="A177" s="17"/>
      <c r="B177" s="4"/>
    </row>
    <row r="178" spans="1:4" x14ac:dyDescent="0.25">
      <c r="A178" s="17" t="s">
        <v>972</v>
      </c>
      <c r="B178" s="20" t="s">
        <v>370</v>
      </c>
      <c r="C178" s="20"/>
      <c r="D178" s="20"/>
    </row>
    <row r="179" spans="1:4" x14ac:dyDescent="0.25">
      <c r="A179" s="17"/>
      <c r="B179" s="19"/>
      <c r="C179" s="19"/>
      <c r="D179" s="19"/>
    </row>
    <row r="180" spans="1:4" ht="114.75" customHeight="1" x14ac:dyDescent="0.25">
      <c r="A180" s="17"/>
      <c r="B180" s="19" t="s">
        <v>371</v>
      </c>
      <c r="C180" s="19"/>
      <c r="D180" s="19"/>
    </row>
    <row r="181" spans="1:4" x14ac:dyDescent="0.25">
      <c r="A181" s="17"/>
      <c r="B181" s="4"/>
    </row>
    <row r="182" spans="1:4" x14ac:dyDescent="0.25">
      <c r="A182" s="17" t="s">
        <v>973</v>
      </c>
      <c r="B182" s="20" t="s">
        <v>372</v>
      </c>
      <c r="C182" s="20"/>
      <c r="D182" s="20"/>
    </row>
    <row r="183" spans="1:4" x14ac:dyDescent="0.25">
      <c r="A183" s="17"/>
      <c r="B183" s="19"/>
      <c r="C183" s="19"/>
      <c r="D183" s="19"/>
    </row>
    <row r="184" spans="1:4" ht="89.25" customHeight="1" x14ac:dyDescent="0.25">
      <c r="A184" s="17"/>
      <c r="B184" s="19" t="s">
        <v>373</v>
      </c>
      <c r="C184" s="19"/>
      <c r="D184" s="19"/>
    </row>
    <row r="185" spans="1:4" x14ac:dyDescent="0.25">
      <c r="A185" s="17"/>
      <c r="B185" s="4"/>
    </row>
    <row r="186" spans="1:4" x14ac:dyDescent="0.25">
      <c r="A186" s="17" t="s">
        <v>974</v>
      </c>
      <c r="B186" s="20" t="s">
        <v>374</v>
      </c>
      <c r="C186" s="20"/>
      <c r="D186" s="20"/>
    </row>
    <row r="187" spans="1:4" x14ac:dyDescent="0.25">
      <c r="A187" s="17"/>
      <c r="B187" s="19"/>
      <c r="C187" s="19"/>
      <c r="D187" s="19"/>
    </row>
    <row r="188" spans="1:4" ht="89.25" customHeight="1" x14ac:dyDescent="0.25">
      <c r="A188" s="17"/>
      <c r="B188" s="19" t="s">
        <v>375</v>
      </c>
      <c r="C188" s="19"/>
      <c r="D188" s="19"/>
    </row>
    <row r="189" spans="1:4" x14ac:dyDescent="0.25">
      <c r="A189" s="17"/>
      <c r="B189" s="4"/>
    </row>
    <row r="190" spans="1:4" x14ac:dyDescent="0.25">
      <c r="A190" s="17" t="s">
        <v>975</v>
      </c>
      <c r="B190" s="20" t="s">
        <v>376</v>
      </c>
      <c r="C190" s="20"/>
      <c r="D190" s="20"/>
    </row>
    <row r="191" spans="1:4" x14ac:dyDescent="0.25">
      <c r="A191" s="17"/>
      <c r="B191" s="19"/>
      <c r="C191" s="19"/>
      <c r="D191" s="19"/>
    </row>
    <row r="192" spans="1:4" ht="114.75" customHeight="1" x14ac:dyDescent="0.25">
      <c r="A192" s="17"/>
      <c r="B192" s="19" t="s">
        <v>377</v>
      </c>
      <c r="C192" s="19"/>
      <c r="D192" s="19"/>
    </row>
    <row r="193" spans="1:4" x14ac:dyDescent="0.25">
      <c r="A193" s="17"/>
      <c r="B193" s="4"/>
    </row>
    <row r="194" spans="1:4" x14ac:dyDescent="0.25">
      <c r="A194" s="17" t="s">
        <v>976</v>
      </c>
      <c r="B194" s="20" t="s">
        <v>378</v>
      </c>
      <c r="C194" s="20"/>
      <c r="D194" s="20"/>
    </row>
    <row r="195" spans="1:4" x14ac:dyDescent="0.25">
      <c r="A195" s="17"/>
      <c r="B195" s="19"/>
      <c r="C195" s="19"/>
      <c r="D195" s="19"/>
    </row>
    <row r="196" spans="1:4" ht="38.25" customHeight="1" x14ac:dyDescent="0.25">
      <c r="A196" s="17"/>
      <c r="B196" s="19" t="s">
        <v>379</v>
      </c>
      <c r="C196" s="19"/>
      <c r="D196" s="19"/>
    </row>
    <row r="197" spans="1:4" x14ac:dyDescent="0.25">
      <c r="A197" s="17"/>
      <c r="B197" s="4"/>
    </row>
    <row r="198" spans="1:4" x14ac:dyDescent="0.25">
      <c r="A198" s="17" t="s">
        <v>977</v>
      </c>
      <c r="B198" s="20" t="s">
        <v>380</v>
      </c>
      <c r="C198" s="20"/>
      <c r="D198" s="20"/>
    </row>
    <row r="199" spans="1:4" x14ac:dyDescent="0.25">
      <c r="A199" s="17"/>
      <c r="B199" s="19"/>
      <c r="C199" s="19"/>
      <c r="D199" s="19"/>
    </row>
    <row r="200" spans="1:4" x14ac:dyDescent="0.25">
      <c r="A200" s="17"/>
      <c r="B200" s="19" t="s">
        <v>381</v>
      </c>
      <c r="C200" s="19"/>
      <c r="D200" s="19"/>
    </row>
    <row r="201" spans="1:4" x14ac:dyDescent="0.25">
      <c r="A201" s="17"/>
      <c r="B201" s="4"/>
    </row>
    <row r="202" spans="1:4" x14ac:dyDescent="0.25">
      <c r="A202" s="17" t="s">
        <v>978</v>
      </c>
      <c r="B202" s="20" t="s">
        <v>382</v>
      </c>
      <c r="C202" s="20"/>
      <c r="D202" s="20"/>
    </row>
    <row r="203" spans="1:4" x14ac:dyDescent="0.25">
      <c r="A203" s="17"/>
      <c r="B203" s="19"/>
      <c r="C203" s="19"/>
      <c r="D203" s="19"/>
    </row>
    <row r="204" spans="1:4" ht="127.5" customHeight="1" x14ac:dyDescent="0.25">
      <c r="A204" s="17"/>
      <c r="B204" s="19" t="s">
        <v>383</v>
      </c>
      <c r="C204" s="19"/>
      <c r="D204" s="19"/>
    </row>
    <row r="205" spans="1:4" x14ac:dyDescent="0.25">
      <c r="A205" s="17"/>
      <c r="B205" s="19"/>
      <c r="C205" s="19"/>
      <c r="D205" s="19"/>
    </row>
    <row r="206" spans="1:4" ht="38.25" customHeight="1" x14ac:dyDescent="0.25">
      <c r="A206" s="17"/>
      <c r="B206" s="19" t="s">
        <v>384</v>
      </c>
      <c r="C206" s="19"/>
      <c r="D206" s="19"/>
    </row>
    <row r="207" spans="1:4" x14ac:dyDescent="0.25">
      <c r="A207" s="17"/>
      <c r="B207" s="4"/>
    </row>
  </sheetData>
  <mergeCells count="191">
    <mergeCell ref="A202:A207"/>
    <mergeCell ref="B202:D202"/>
    <mergeCell ref="B203:D203"/>
    <mergeCell ref="B204:D204"/>
    <mergeCell ref="B205:D205"/>
    <mergeCell ref="B206:D206"/>
    <mergeCell ref="A194:A197"/>
    <mergeCell ref="B194:D194"/>
    <mergeCell ref="B195:D195"/>
    <mergeCell ref="B196:D196"/>
    <mergeCell ref="A198:A201"/>
    <mergeCell ref="B198:D198"/>
    <mergeCell ref="B199:D199"/>
    <mergeCell ref="B200:D200"/>
    <mergeCell ref="A186:A189"/>
    <mergeCell ref="B186:D186"/>
    <mergeCell ref="B187:D187"/>
    <mergeCell ref="B188:D188"/>
    <mergeCell ref="A190:A193"/>
    <mergeCell ref="B190:D190"/>
    <mergeCell ref="B191:D191"/>
    <mergeCell ref="B192:D192"/>
    <mergeCell ref="A178:A181"/>
    <mergeCell ref="B178:D178"/>
    <mergeCell ref="B179:D179"/>
    <mergeCell ref="B180:D180"/>
    <mergeCell ref="A182:A185"/>
    <mergeCell ref="B182:D182"/>
    <mergeCell ref="B183:D183"/>
    <mergeCell ref="B184:D184"/>
    <mergeCell ref="B167:D167"/>
    <mergeCell ref="B168:D168"/>
    <mergeCell ref="A170:A177"/>
    <mergeCell ref="B170:D170"/>
    <mergeCell ref="B171:D171"/>
    <mergeCell ref="B172:D172"/>
    <mergeCell ref="B173:D173"/>
    <mergeCell ref="B174:D174"/>
    <mergeCell ref="B175:D175"/>
    <mergeCell ref="B176:D176"/>
    <mergeCell ref="A158:A161"/>
    <mergeCell ref="B158:D158"/>
    <mergeCell ref="B159:D159"/>
    <mergeCell ref="B160:D160"/>
    <mergeCell ref="A162:A169"/>
    <mergeCell ref="B162:D162"/>
    <mergeCell ref="B163:D163"/>
    <mergeCell ref="B164:D164"/>
    <mergeCell ref="B165:D165"/>
    <mergeCell ref="B166:D166"/>
    <mergeCell ref="A150:A153"/>
    <mergeCell ref="B150:D150"/>
    <mergeCell ref="B151:D151"/>
    <mergeCell ref="B152:D152"/>
    <mergeCell ref="A154:A157"/>
    <mergeCell ref="B154:D154"/>
    <mergeCell ref="B155:D155"/>
    <mergeCell ref="B156:D156"/>
    <mergeCell ref="B140:D140"/>
    <mergeCell ref="B141:D141"/>
    <mergeCell ref="B142:D142"/>
    <mergeCell ref="A144:A149"/>
    <mergeCell ref="B144:D144"/>
    <mergeCell ref="B145:D145"/>
    <mergeCell ref="B146:D146"/>
    <mergeCell ref="B147:D147"/>
    <mergeCell ref="B148:D148"/>
    <mergeCell ref="B130:D130"/>
    <mergeCell ref="B131:D131"/>
    <mergeCell ref="B132:D132"/>
    <mergeCell ref="B133:D133"/>
    <mergeCell ref="B134:D134"/>
    <mergeCell ref="A136:A143"/>
    <mergeCell ref="B136:D136"/>
    <mergeCell ref="B137:D137"/>
    <mergeCell ref="B138:D138"/>
    <mergeCell ref="B139:D139"/>
    <mergeCell ref="B124:D124"/>
    <mergeCell ref="B125:D125"/>
    <mergeCell ref="B126:D126"/>
    <mergeCell ref="B127:D127"/>
    <mergeCell ref="B128:D128"/>
    <mergeCell ref="B129:D129"/>
    <mergeCell ref="A115:A118"/>
    <mergeCell ref="B115:D115"/>
    <mergeCell ref="B116:D116"/>
    <mergeCell ref="B117:D117"/>
    <mergeCell ref="A119:A135"/>
    <mergeCell ref="B119:D119"/>
    <mergeCell ref="B120:D120"/>
    <mergeCell ref="B121:D121"/>
    <mergeCell ref="B122:D122"/>
    <mergeCell ref="B123:D123"/>
    <mergeCell ref="A107:A114"/>
    <mergeCell ref="B107:D107"/>
    <mergeCell ref="B108:D108"/>
    <mergeCell ref="B109:D109"/>
    <mergeCell ref="B110:D110"/>
    <mergeCell ref="B111:D111"/>
    <mergeCell ref="B112:D112"/>
    <mergeCell ref="B113:D113"/>
    <mergeCell ref="A99:A102"/>
    <mergeCell ref="B99:D99"/>
    <mergeCell ref="B100:D100"/>
    <mergeCell ref="B101:D101"/>
    <mergeCell ref="A103:A106"/>
    <mergeCell ref="B103:D103"/>
    <mergeCell ref="B104:D104"/>
    <mergeCell ref="B105:D105"/>
    <mergeCell ref="B90:D90"/>
    <mergeCell ref="B91:D91"/>
    <mergeCell ref="B92:D92"/>
    <mergeCell ref="B93:D93"/>
    <mergeCell ref="A95:A98"/>
    <mergeCell ref="B95:D95"/>
    <mergeCell ref="B96:D96"/>
    <mergeCell ref="B97:D97"/>
    <mergeCell ref="B80:D80"/>
    <mergeCell ref="B81:D81"/>
    <mergeCell ref="B82:D82"/>
    <mergeCell ref="B83:D83"/>
    <mergeCell ref="A85:A94"/>
    <mergeCell ref="B85:D85"/>
    <mergeCell ref="B86:D86"/>
    <mergeCell ref="B87:D87"/>
    <mergeCell ref="B88:D88"/>
    <mergeCell ref="B89:D89"/>
    <mergeCell ref="B70:D70"/>
    <mergeCell ref="B71:D71"/>
    <mergeCell ref="B72:D72"/>
    <mergeCell ref="B73:D73"/>
    <mergeCell ref="B78:D78"/>
    <mergeCell ref="B79:D79"/>
    <mergeCell ref="B60:D60"/>
    <mergeCell ref="B61:D61"/>
    <mergeCell ref="B62:D62"/>
    <mergeCell ref="B67:D67"/>
    <mergeCell ref="B68:D68"/>
    <mergeCell ref="B69:D69"/>
    <mergeCell ref="B54:D54"/>
    <mergeCell ref="B55:D55"/>
    <mergeCell ref="B56:D56"/>
    <mergeCell ref="B57:D57"/>
    <mergeCell ref="B58:D58"/>
    <mergeCell ref="B59:D59"/>
    <mergeCell ref="B43:D43"/>
    <mergeCell ref="B44:D44"/>
    <mergeCell ref="B50:D50"/>
    <mergeCell ref="B51:D51"/>
    <mergeCell ref="B52:D52"/>
    <mergeCell ref="B53:D53"/>
    <mergeCell ref="B33:D33"/>
    <mergeCell ref="A35:A38"/>
    <mergeCell ref="B35:D35"/>
    <mergeCell ref="B36:D36"/>
    <mergeCell ref="B37:D37"/>
    <mergeCell ref="A39:A84"/>
    <mergeCell ref="B39:D39"/>
    <mergeCell ref="B40:D40"/>
    <mergeCell ref="B41:D41"/>
    <mergeCell ref="B42:D42"/>
    <mergeCell ref="B23:D23"/>
    <mergeCell ref="A25:A28"/>
    <mergeCell ref="B25:D25"/>
    <mergeCell ref="B26:D26"/>
    <mergeCell ref="B27:D27"/>
    <mergeCell ref="A29:A34"/>
    <mergeCell ref="B29:D29"/>
    <mergeCell ref="B30:D30"/>
    <mergeCell ref="B31:D31"/>
    <mergeCell ref="B32:D32"/>
    <mergeCell ref="B13:D13"/>
    <mergeCell ref="B14:D14"/>
    <mergeCell ref="B15:D15"/>
    <mergeCell ref="A17:A24"/>
    <mergeCell ref="B17:D17"/>
    <mergeCell ref="B18:D18"/>
    <mergeCell ref="B19:D19"/>
    <mergeCell ref="B20:D20"/>
    <mergeCell ref="B21:D21"/>
    <mergeCell ref="B22:D22"/>
    <mergeCell ref="A1:A2"/>
    <mergeCell ref="B1:D1"/>
    <mergeCell ref="B2:D2"/>
    <mergeCell ref="B3:D3"/>
    <mergeCell ref="A4:A16"/>
    <mergeCell ref="B4:D4"/>
    <mergeCell ref="B5:D5"/>
    <mergeCell ref="B6:D6"/>
    <mergeCell ref="B7:D7"/>
    <mergeCell ref="B12: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9.28515625" bestFit="1" customWidth="1"/>
    <col min="7" max="7" width="1.85546875" bestFit="1" customWidth="1"/>
    <col min="8" max="8" width="8.7109375" bestFit="1" customWidth="1"/>
    <col min="10" max="10" width="1.85546875" bestFit="1" customWidth="1"/>
    <col min="11" max="11" width="9.28515625" bestFit="1" customWidth="1"/>
    <col min="13" max="13" width="1.85546875" bestFit="1" customWidth="1"/>
    <col min="14" max="14" width="9.28515625" bestFit="1" customWidth="1"/>
  </cols>
  <sheetData>
    <row r="1" spans="1:15" ht="15" customHeight="1" x14ac:dyDescent="0.25">
      <c r="A1" s="8" t="s">
        <v>9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6</v>
      </c>
      <c r="B3" s="16"/>
      <c r="C3" s="16"/>
      <c r="D3" s="16"/>
      <c r="E3" s="16"/>
      <c r="F3" s="16"/>
      <c r="G3" s="16"/>
      <c r="H3" s="16"/>
      <c r="I3" s="16"/>
      <c r="J3" s="16"/>
      <c r="K3" s="16"/>
      <c r="L3" s="16"/>
      <c r="M3" s="16"/>
      <c r="N3" s="16"/>
      <c r="O3" s="16"/>
    </row>
    <row r="4" spans="1:15" x14ac:dyDescent="0.25">
      <c r="A4" s="17" t="s">
        <v>980</v>
      </c>
      <c r="B4" s="19" t="s">
        <v>392</v>
      </c>
      <c r="C4" s="19"/>
      <c r="D4" s="19"/>
      <c r="E4" s="19"/>
      <c r="F4" s="19"/>
      <c r="G4" s="19"/>
      <c r="H4" s="19"/>
      <c r="I4" s="19"/>
      <c r="J4" s="19"/>
      <c r="K4" s="19"/>
      <c r="L4" s="19"/>
      <c r="M4" s="19"/>
      <c r="N4" s="19"/>
      <c r="O4" s="19"/>
    </row>
    <row r="5" spans="1:15" x14ac:dyDescent="0.25">
      <c r="A5" s="17"/>
      <c r="B5" s="19" t="s">
        <v>393</v>
      </c>
      <c r="C5" s="19"/>
      <c r="D5" s="19"/>
      <c r="E5" s="19"/>
      <c r="F5" s="19"/>
      <c r="G5" s="19"/>
      <c r="H5" s="19"/>
      <c r="I5" s="19"/>
      <c r="J5" s="19"/>
      <c r="K5" s="19"/>
      <c r="L5" s="19"/>
      <c r="M5" s="19"/>
      <c r="N5" s="19"/>
      <c r="O5" s="19"/>
    </row>
    <row r="6" spans="1:15" x14ac:dyDescent="0.25">
      <c r="A6" s="17"/>
      <c r="B6" s="37"/>
      <c r="C6" s="38"/>
      <c r="D6" s="37"/>
      <c r="E6" s="39"/>
      <c r="F6" s="38"/>
      <c r="G6" s="37"/>
      <c r="H6" s="39"/>
      <c r="I6" s="38"/>
      <c r="J6" s="37" t="s">
        <v>394</v>
      </c>
      <c r="K6" s="37"/>
      <c r="L6" s="38"/>
      <c r="M6" s="37"/>
      <c r="N6" s="39"/>
      <c r="O6" s="38"/>
    </row>
    <row r="7" spans="1:15" x14ac:dyDescent="0.25">
      <c r="A7" s="17"/>
      <c r="B7" s="37"/>
      <c r="C7" s="38"/>
      <c r="D7" s="37"/>
      <c r="E7" s="39"/>
      <c r="F7" s="38"/>
      <c r="G7" s="37"/>
      <c r="H7" s="39"/>
      <c r="I7" s="38"/>
      <c r="J7" s="37" t="s">
        <v>395</v>
      </c>
      <c r="K7" s="37"/>
      <c r="L7" s="38"/>
      <c r="M7" s="37"/>
      <c r="N7" s="39"/>
      <c r="O7" s="38"/>
    </row>
    <row r="8" spans="1:15" x14ac:dyDescent="0.25">
      <c r="A8" s="17"/>
      <c r="B8" s="37"/>
      <c r="C8" s="38"/>
      <c r="D8" s="37"/>
      <c r="E8" s="39"/>
      <c r="F8" s="38"/>
      <c r="G8" s="37"/>
      <c r="H8" s="39"/>
      <c r="I8" s="38"/>
      <c r="J8" s="37">
        <v>2013</v>
      </c>
      <c r="K8" s="37"/>
      <c r="L8" s="38"/>
      <c r="M8" s="37"/>
      <c r="N8" s="39"/>
      <c r="O8" s="38"/>
    </row>
    <row r="9" spans="1:15" x14ac:dyDescent="0.25">
      <c r="A9" s="17"/>
      <c r="B9" s="37"/>
      <c r="C9" s="38"/>
      <c r="D9" s="37" t="s">
        <v>396</v>
      </c>
      <c r="E9" s="37"/>
      <c r="F9" s="38"/>
      <c r="G9" s="37" t="s">
        <v>397</v>
      </c>
      <c r="H9" s="37"/>
      <c r="I9" s="38"/>
      <c r="J9" s="37" t="s">
        <v>398</v>
      </c>
      <c r="K9" s="37"/>
      <c r="L9" s="38"/>
      <c r="M9" s="37" t="s">
        <v>125</v>
      </c>
      <c r="N9" s="37"/>
      <c r="O9" s="38"/>
    </row>
    <row r="10" spans="1:15" ht="15.75" thickBot="1" x14ac:dyDescent="0.3">
      <c r="A10" s="17"/>
      <c r="B10" s="37"/>
      <c r="C10" s="38"/>
      <c r="D10" s="40"/>
      <c r="E10" s="40"/>
      <c r="F10" s="38"/>
      <c r="G10" s="40"/>
      <c r="H10" s="40"/>
      <c r="I10" s="38"/>
      <c r="J10" s="40" t="s">
        <v>399</v>
      </c>
      <c r="K10" s="40"/>
      <c r="L10" s="38"/>
      <c r="M10" s="40"/>
      <c r="N10" s="40"/>
      <c r="O10" s="38"/>
    </row>
    <row r="11" spans="1:15" x14ac:dyDescent="0.25">
      <c r="A11" s="17"/>
      <c r="B11" s="27" t="s">
        <v>400</v>
      </c>
      <c r="C11" s="28"/>
      <c r="D11" s="29" t="s">
        <v>401</v>
      </c>
      <c r="E11" s="30">
        <v>841956</v>
      </c>
      <c r="F11" s="28"/>
      <c r="G11" s="29" t="s">
        <v>401</v>
      </c>
      <c r="H11" s="30">
        <v>574434</v>
      </c>
      <c r="I11" s="28"/>
      <c r="J11" s="29" t="s">
        <v>401</v>
      </c>
      <c r="K11" s="30">
        <v>106417</v>
      </c>
      <c r="L11" s="28"/>
      <c r="M11" s="29" t="s">
        <v>401</v>
      </c>
      <c r="N11" s="30">
        <v>1522807</v>
      </c>
      <c r="O11" s="28"/>
    </row>
    <row r="12" spans="1:15" x14ac:dyDescent="0.25">
      <c r="A12" s="17"/>
      <c r="B12" s="31" t="s">
        <v>402</v>
      </c>
      <c r="C12" s="32"/>
      <c r="D12" s="31"/>
      <c r="E12" s="33">
        <v>-7004141</v>
      </c>
      <c r="F12" s="32"/>
      <c r="G12" s="31"/>
      <c r="H12" s="34">
        <v>-5395410</v>
      </c>
      <c r="I12" s="32"/>
      <c r="J12" s="31"/>
      <c r="K12" s="34">
        <v>-22160</v>
      </c>
      <c r="L12" s="32"/>
      <c r="M12" s="31"/>
      <c r="N12" s="34">
        <v>-12421711</v>
      </c>
      <c r="O12" s="32"/>
    </row>
    <row r="13" spans="1:15" x14ac:dyDescent="0.25">
      <c r="A13" s="17"/>
      <c r="B13" s="27" t="s">
        <v>403</v>
      </c>
      <c r="C13" s="28"/>
      <c r="D13" s="27"/>
      <c r="E13" s="35">
        <v>-6162185</v>
      </c>
      <c r="F13" s="28"/>
      <c r="G13" s="27"/>
      <c r="H13" s="35">
        <v>-4820975</v>
      </c>
      <c r="I13" s="28"/>
      <c r="J13" s="27"/>
      <c r="K13" s="35">
        <v>-84257</v>
      </c>
      <c r="L13" s="28"/>
      <c r="M13" s="27"/>
      <c r="N13" s="35">
        <v>-10898903</v>
      </c>
      <c r="O13" s="28"/>
    </row>
    <row r="14" spans="1:15" x14ac:dyDescent="0.25">
      <c r="A14" s="17"/>
      <c r="B14" s="31" t="s">
        <v>404</v>
      </c>
      <c r="C14" s="32"/>
      <c r="D14" s="31"/>
      <c r="E14" s="34">
        <v>-6447117</v>
      </c>
      <c r="F14" s="32"/>
      <c r="G14" s="31"/>
      <c r="H14" s="34">
        <v>-480620</v>
      </c>
      <c r="I14" s="32"/>
      <c r="J14" s="31"/>
      <c r="K14" s="34">
        <v>-361955</v>
      </c>
      <c r="L14" s="32"/>
      <c r="M14" s="31"/>
      <c r="N14" s="34">
        <v>-7860492</v>
      </c>
      <c r="O14" s="32"/>
    </row>
    <row r="15" spans="1:15" x14ac:dyDescent="0.25">
      <c r="A15" s="17"/>
      <c r="B15" s="28"/>
      <c r="C15" s="28"/>
      <c r="D15" s="28"/>
      <c r="E15" s="36"/>
      <c r="F15" s="28"/>
      <c r="G15" s="28"/>
      <c r="H15" s="36"/>
      <c r="I15" s="28"/>
      <c r="J15" s="28"/>
      <c r="K15" s="36"/>
      <c r="L15" s="28"/>
      <c r="M15" s="28"/>
      <c r="N15" s="36"/>
      <c r="O15" s="28"/>
    </row>
    <row r="16" spans="1:15" x14ac:dyDescent="0.25">
      <c r="A16" s="17"/>
      <c r="B16" s="31" t="s">
        <v>104</v>
      </c>
      <c r="C16" s="32"/>
      <c r="D16" s="31" t="s">
        <v>401</v>
      </c>
      <c r="E16" s="34">
        <v>-12609302</v>
      </c>
      <c r="F16" s="32"/>
      <c r="G16" s="31"/>
      <c r="H16" s="34">
        <v>-5301595</v>
      </c>
      <c r="I16" s="32"/>
      <c r="J16" s="31"/>
      <c r="K16" s="34">
        <v>-277698</v>
      </c>
      <c r="L16" s="32"/>
      <c r="M16" s="31"/>
      <c r="N16" s="34">
        <v>-18188596</v>
      </c>
      <c r="O16" s="32"/>
    </row>
    <row r="17" spans="1:15" x14ac:dyDescent="0.25">
      <c r="A17" s="17"/>
      <c r="B17" s="21"/>
      <c r="C17" s="21"/>
      <c r="D17" s="21"/>
      <c r="E17" s="21"/>
      <c r="F17" s="21"/>
      <c r="G17" s="21"/>
      <c r="H17" s="21"/>
      <c r="I17" s="21"/>
      <c r="J17" s="21"/>
      <c r="K17" s="21"/>
      <c r="L17" s="21"/>
      <c r="M17" s="21"/>
      <c r="N17" s="21"/>
      <c r="O17" s="21"/>
    </row>
    <row r="18" spans="1:15" x14ac:dyDescent="0.25">
      <c r="A18" s="17"/>
      <c r="B18" s="41"/>
      <c r="C18" s="42"/>
      <c r="D18" s="54" t="s">
        <v>405</v>
      </c>
      <c r="E18" s="54"/>
      <c r="F18" s="54"/>
      <c r="G18" s="54"/>
      <c r="H18" s="54"/>
      <c r="I18" s="54"/>
      <c r="J18" s="54"/>
      <c r="K18" s="54"/>
      <c r="L18" s="44"/>
    </row>
    <row r="19" spans="1:15" x14ac:dyDescent="0.25">
      <c r="A19" s="17"/>
      <c r="B19" s="55"/>
      <c r="C19" s="56"/>
      <c r="D19" s="54" t="s">
        <v>406</v>
      </c>
      <c r="E19" s="54"/>
      <c r="F19" s="54"/>
      <c r="G19" s="54"/>
      <c r="H19" s="54"/>
      <c r="I19" s="54"/>
      <c r="J19" s="54"/>
      <c r="K19" s="54"/>
      <c r="L19" s="58"/>
    </row>
    <row r="20" spans="1:15" ht="15.75" thickBot="1" x14ac:dyDescent="0.3">
      <c r="A20" s="17"/>
      <c r="B20" s="55"/>
      <c r="C20" s="56"/>
      <c r="D20" s="57" t="s">
        <v>407</v>
      </c>
      <c r="E20" s="57"/>
      <c r="F20" s="57"/>
      <c r="G20" s="57"/>
      <c r="H20" s="57"/>
      <c r="I20" s="57"/>
      <c r="J20" s="57"/>
      <c r="K20" s="57"/>
      <c r="L20" s="58"/>
    </row>
    <row r="21" spans="1:15" ht="15.75" thickBot="1" x14ac:dyDescent="0.3">
      <c r="A21" s="17"/>
      <c r="B21" s="41"/>
      <c r="C21" s="42"/>
      <c r="D21" s="59" t="s">
        <v>396</v>
      </c>
      <c r="E21" s="59"/>
      <c r="F21" s="45"/>
      <c r="G21" s="59" t="s">
        <v>397</v>
      </c>
      <c r="H21" s="59"/>
      <c r="I21" s="46"/>
      <c r="J21" s="59" t="s">
        <v>125</v>
      </c>
      <c r="K21" s="59"/>
      <c r="L21" s="44"/>
    </row>
    <row r="22" spans="1:15" x14ac:dyDescent="0.25">
      <c r="A22" s="17"/>
      <c r="B22" s="27" t="s">
        <v>400</v>
      </c>
      <c r="C22" s="28"/>
      <c r="D22" s="29" t="s">
        <v>401</v>
      </c>
      <c r="E22" s="47">
        <v>4052029</v>
      </c>
      <c r="F22" s="27"/>
      <c r="G22" s="29" t="s">
        <v>401</v>
      </c>
      <c r="H22" s="47">
        <v>5977</v>
      </c>
      <c r="I22" s="28"/>
      <c r="J22" s="29" t="s">
        <v>401</v>
      </c>
      <c r="K22" s="47">
        <v>4058006</v>
      </c>
      <c r="L22" s="28"/>
    </row>
    <row r="23" spans="1:15" ht="15.75" thickBot="1" x14ac:dyDescent="0.3">
      <c r="A23" s="17"/>
      <c r="B23" s="31" t="s">
        <v>98</v>
      </c>
      <c r="C23" s="32"/>
      <c r="D23" s="48"/>
      <c r="E23" s="49">
        <v>14350858</v>
      </c>
      <c r="F23" s="31"/>
      <c r="G23" s="48"/>
      <c r="H23" s="49">
        <v>39031</v>
      </c>
      <c r="I23" s="32"/>
      <c r="J23" s="48"/>
      <c r="K23" s="49">
        <v>14389889</v>
      </c>
      <c r="L23" s="32"/>
    </row>
    <row r="24" spans="1:15" x14ac:dyDescent="0.25">
      <c r="A24" s="17"/>
      <c r="B24" s="27" t="s">
        <v>403</v>
      </c>
      <c r="C24" s="28"/>
      <c r="D24" s="29" t="s">
        <v>401</v>
      </c>
      <c r="E24" s="47">
        <v>-10364937</v>
      </c>
      <c r="F24" s="27"/>
      <c r="G24" s="29" t="s">
        <v>401</v>
      </c>
      <c r="H24" s="47">
        <v>-33054</v>
      </c>
      <c r="I24" s="28"/>
      <c r="J24" s="29" t="s">
        <v>401</v>
      </c>
      <c r="K24" s="47">
        <v>-10331883</v>
      </c>
      <c r="L24" s="28"/>
    </row>
    <row r="25" spans="1:15" ht="15.75" thickBot="1" x14ac:dyDescent="0.3">
      <c r="A25" s="17"/>
      <c r="B25" s="31" t="s">
        <v>404</v>
      </c>
      <c r="C25" s="32"/>
      <c r="D25" s="48"/>
      <c r="E25" s="50" t="s">
        <v>408</v>
      </c>
      <c r="F25" s="31"/>
      <c r="G25" s="48"/>
      <c r="H25" s="49">
        <v>91505</v>
      </c>
      <c r="I25" s="32"/>
      <c r="J25" s="48"/>
      <c r="K25" s="49">
        <v>2558620</v>
      </c>
      <c r="L25" s="32"/>
    </row>
    <row r="26" spans="1:15" ht="15.75" thickBot="1" x14ac:dyDescent="0.3">
      <c r="A26" s="17"/>
      <c r="B26" s="27" t="s">
        <v>104</v>
      </c>
      <c r="C26" s="28"/>
      <c r="D26" s="51" t="s">
        <v>401</v>
      </c>
      <c r="E26" s="52">
        <v>-12765944</v>
      </c>
      <c r="F26" s="27"/>
      <c r="G26" s="51" t="s">
        <v>401</v>
      </c>
      <c r="H26" s="53">
        <v>-124559</v>
      </c>
      <c r="I26" s="28"/>
      <c r="J26" s="51" t="s">
        <v>401</v>
      </c>
      <c r="K26" s="53">
        <v>-12890503</v>
      </c>
      <c r="L26" s="28"/>
    </row>
    <row r="27" spans="1:15" ht="15.75" thickTop="1" x14ac:dyDescent="0.25">
      <c r="A27" s="17"/>
      <c r="B27" s="19"/>
      <c r="C27" s="19"/>
      <c r="D27" s="19"/>
      <c r="E27" s="19"/>
      <c r="F27" s="19"/>
      <c r="G27" s="19"/>
      <c r="H27" s="19"/>
      <c r="I27" s="19"/>
      <c r="J27" s="19"/>
      <c r="K27" s="19"/>
      <c r="L27" s="19"/>
      <c r="M27" s="19"/>
      <c r="N27" s="19"/>
      <c r="O27" s="19"/>
    </row>
    <row r="28" spans="1:15" x14ac:dyDescent="0.25">
      <c r="A28" s="17"/>
      <c r="B28" s="20" t="s">
        <v>409</v>
      </c>
      <c r="C28" s="20"/>
      <c r="D28" s="20"/>
      <c r="E28" s="20"/>
      <c r="F28" s="20"/>
      <c r="G28" s="20"/>
      <c r="H28" s="20"/>
      <c r="I28" s="20"/>
      <c r="J28" s="20"/>
      <c r="K28" s="20"/>
      <c r="L28" s="20"/>
      <c r="M28" s="20"/>
      <c r="N28" s="20"/>
      <c r="O28" s="20"/>
    </row>
    <row r="29" spans="1:15" x14ac:dyDescent="0.25">
      <c r="A29" s="17"/>
      <c r="B29" s="19"/>
      <c r="C29" s="19"/>
      <c r="D29" s="19"/>
      <c r="E29" s="19"/>
      <c r="F29" s="19"/>
      <c r="G29" s="19"/>
      <c r="H29" s="19"/>
      <c r="I29" s="19"/>
      <c r="J29" s="19"/>
      <c r="K29" s="19"/>
      <c r="L29" s="19"/>
      <c r="M29" s="19"/>
      <c r="N29" s="19"/>
      <c r="O29" s="19"/>
    </row>
    <row r="30" spans="1:15" x14ac:dyDescent="0.25">
      <c r="A30" s="17"/>
      <c r="B30" s="37"/>
      <c r="C30" s="38"/>
      <c r="D30" s="54" t="s">
        <v>410</v>
      </c>
      <c r="E30" s="54"/>
      <c r="F30" s="64"/>
      <c r="G30" s="54" t="s">
        <v>410</v>
      </c>
      <c r="H30" s="54"/>
      <c r="I30" s="38"/>
    </row>
    <row r="31" spans="1:15" x14ac:dyDescent="0.25">
      <c r="A31" s="17"/>
      <c r="B31" s="37"/>
      <c r="C31" s="38"/>
      <c r="D31" s="54">
        <v>2013</v>
      </c>
      <c r="E31" s="54"/>
      <c r="F31" s="64"/>
      <c r="G31" s="54">
        <v>2012</v>
      </c>
      <c r="H31" s="54"/>
      <c r="I31" s="38"/>
    </row>
    <row r="32" spans="1:15" ht="15.75" thickBot="1" x14ac:dyDescent="0.3">
      <c r="A32" s="17"/>
      <c r="B32" s="37"/>
      <c r="C32" s="38"/>
      <c r="D32" s="63"/>
      <c r="E32" s="63"/>
      <c r="F32" s="64"/>
      <c r="G32" s="57" t="s">
        <v>407</v>
      </c>
      <c r="H32" s="57"/>
      <c r="I32" s="38"/>
    </row>
    <row r="33" spans="1:9" x14ac:dyDescent="0.25">
      <c r="A33" s="17"/>
      <c r="B33" s="23"/>
      <c r="C33" s="24"/>
      <c r="D33" s="60"/>
      <c r="E33" s="61"/>
      <c r="F33" s="24"/>
      <c r="G33" s="60"/>
      <c r="H33" s="61"/>
      <c r="I33" s="24"/>
    </row>
    <row r="34" spans="1:9" x14ac:dyDescent="0.25">
      <c r="A34" s="17"/>
      <c r="B34" s="27" t="s">
        <v>411</v>
      </c>
      <c r="C34" s="28"/>
      <c r="D34" s="27" t="s">
        <v>401</v>
      </c>
      <c r="E34" s="35">
        <v>8368686</v>
      </c>
      <c r="F34" s="28"/>
      <c r="G34" s="27" t="s">
        <v>401</v>
      </c>
      <c r="H34" s="62">
        <v>14612609</v>
      </c>
      <c r="I34" s="28"/>
    </row>
    <row r="35" spans="1:9" x14ac:dyDescent="0.25">
      <c r="A35" s="17"/>
      <c r="B35" s="31" t="s">
        <v>412</v>
      </c>
      <c r="C35" s="32"/>
      <c r="D35" s="31"/>
      <c r="E35" s="33">
        <v>296795</v>
      </c>
      <c r="F35" s="32"/>
      <c r="G35" s="31"/>
      <c r="H35" s="33">
        <v>4289158</v>
      </c>
      <c r="I35" s="32"/>
    </row>
    <row r="36" spans="1:9" x14ac:dyDescent="0.25">
      <c r="A36" s="17"/>
      <c r="B36" s="27" t="s">
        <v>413</v>
      </c>
      <c r="C36" s="28"/>
      <c r="D36" s="27"/>
      <c r="E36" s="62">
        <v>4102525</v>
      </c>
      <c r="F36" s="28"/>
      <c r="G36" s="27"/>
      <c r="H36" s="62">
        <v>4551270</v>
      </c>
      <c r="I36" s="28"/>
    </row>
    <row r="37" spans="1:9" x14ac:dyDescent="0.25">
      <c r="A37" s="17"/>
      <c r="B37" s="4"/>
    </row>
  </sheetData>
  <mergeCells count="56">
    <mergeCell ref="B17:O17"/>
    <mergeCell ref="B27:O27"/>
    <mergeCell ref="B28:O28"/>
    <mergeCell ref="B29:O29"/>
    <mergeCell ref="G31:H31"/>
    <mergeCell ref="G32:H32"/>
    <mergeCell ref="I30:I32"/>
    <mergeCell ref="A1:A2"/>
    <mergeCell ref="B1:O1"/>
    <mergeCell ref="B2:O2"/>
    <mergeCell ref="B3:O3"/>
    <mergeCell ref="A4:A37"/>
    <mergeCell ref="B4:O4"/>
    <mergeCell ref="B5:O5"/>
    <mergeCell ref="D21:E21"/>
    <mergeCell ref="G21:H21"/>
    <mergeCell ref="J21:K21"/>
    <mergeCell ref="B30:B32"/>
    <mergeCell ref="C30:C32"/>
    <mergeCell ref="D30:E30"/>
    <mergeCell ref="D31:E31"/>
    <mergeCell ref="D32:E32"/>
    <mergeCell ref="F30:F32"/>
    <mergeCell ref="G30:H30"/>
    <mergeCell ref="J10:K10"/>
    <mergeCell ref="L9:L10"/>
    <mergeCell ref="M9:N10"/>
    <mergeCell ref="O9:O10"/>
    <mergeCell ref="D18:K18"/>
    <mergeCell ref="B19:B20"/>
    <mergeCell ref="C19:C20"/>
    <mergeCell ref="D19:K19"/>
    <mergeCell ref="D20:K20"/>
    <mergeCell ref="L19:L20"/>
    <mergeCell ref="M6:M8"/>
    <mergeCell ref="N6:N8"/>
    <mergeCell ref="O6:O8"/>
    <mergeCell ref="B9:B10"/>
    <mergeCell ref="C9:C10"/>
    <mergeCell ref="D9:E10"/>
    <mergeCell ref="F9:F10"/>
    <mergeCell ref="G9:H10"/>
    <mergeCell ref="I9:I10"/>
    <mergeCell ref="J9:K9"/>
    <mergeCell ref="H6:H8"/>
    <mergeCell ref="I6:I8"/>
    <mergeCell ref="J6:K6"/>
    <mergeCell ref="J7:K7"/>
    <mergeCell ref="J8:K8"/>
    <mergeCell ref="L6:L8"/>
    <mergeCell ref="B6:B8"/>
    <mergeCell ref="C6:C8"/>
    <mergeCell ref="D6:D8"/>
    <mergeCell ref="E6:E8"/>
    <mergeCell ref="F6:F8"/>
    <mergeCell ref="G6: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6.7109375" bestFit="1" customWidth="1"/>
    <col min="4" max="4" width="2" bestFit="1" customWidth="1"/>
    <col min="5" max="5" width="8.42578125" bestFit="1" customWidth="1"/>
    <col min="7" max="7" width="2" bestFit="1" customWidth="1"/>
    <col min="8" max="8" width="7.140625" bestFit="1" customWidth="1"/>
    <col min="10" max="10" width="2.85546875" customWidth="1"/>
    <col min="11" max="11" width="12.28515625" customWidth="1"/>
    <col min="13" max="13" width="11.140625" bestFit="1" customWidth="1"/>
  </cols>
  <sheetData>
    <row r="1" spans="1:14" ht="15" customHeight="1" x14ac:dyDescent="0.25">
      <c r="A1" s="8" t="s">
        <v>9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5</v>
      </c>
      <c r="B3" s="16"/>
      <c r="C3" s="16"/>
      <c r="D3" s="16"/>
      <c r="E3" s="16"/>
      <c r="F3" s="16"/>
      <c r="G3" s="16"/>
      <c r="H3" s="16"/>
      <c r="I3" s="16"/>
      <c r="J3" s="16"/>
      <c r="K3" s="16"/>
      <c r="L3" s="16"/>
      <c r="M3" s="16"/>
      <c r="N3" s="16"/>
    </row>
    <row r="4" spans="1:14" x14ac:dyDescent="0.25">
      <c r="A4" s="17" t="s">
        <v>982</v>
      </c>
      <c r="B4" s="19" t="s">
        <v>418</v>
      </c>
      <c r="C4" s="19"/>
      <c r="D4" s="19"/>
      <c r="E4" s="19"/>
      <c r="F4" s="19"/>
      <c r="G4" s="19"/>
      <c r="H4" s="19"/>
      <c r="I4" s="19"/>
      <c r="J4" s="19"/>
      <c r="K4" s="19"/>
      <c r="L4" s="19"/>
      <c r="M4" s="19"/>
      <c r="N4" s="19"/>
    </row>
    <row r="5" spans="1:14" x14ac:dyDescent="0.25">
      <c r="A5" s="17"/>
      <c r="B5" s="19" t="s">
        <v>226</v>
      </c>
      <c r="C5" s="19"/>
      <c r="D5" s="19"/>
      <c r="E5" s="19"/>
      <c r="F5" s="19"/>
      <c r="G5" s="19"/>
      <c r="H5" s="19"/>
      <c r="I5" s="19"/>
      <c r="J5" s="19"/>
      <c r="K5" s="19"/>
      <c r="L5" s="19"/>
      <c r="M5" s="19"/>
      <c r="N5" s="19"/>
    </row>
    <row r="6" spans="1:14" x14ac:dyDescent="0.25">
      <c r="A6" s="17"/>
      <c r="B6" s="37"/>
      <c r="C6" s="38"/>
      <c r="D6" s="37" t="s">
        <v>419</v>
      </c>
      <c r="E6" s="37"/>
      <c r="F6" s="38"/>
      <c r="G6" s="37" t="s">
        <v>420</v>
      </c>
      <c r="H6" s="37"/>
      <c r="I6" s="38"/>
      <c r="J6" s="37" t="s">
        <v>421</v>
      </c>
      <c r="K6" s="37"/>
      <c r="L6" s="38"/>
      <c r="M6" s="23" t="s">
        <v>422</v>
      </c>
      <c r="N6" s="38"/>
    </row>
    <row r="7" spans="1:14" ht="15.75" thickBot="1" x14ac:dyDescent="0.3">
      <c r="A7" s="17"/>
      <c r="B7" s="37"/>
      <c r="C7" s="38"/>
      <c r="D7" s="40"/>
      <c r="E7" s="40"/>
      <c r="F7" s="38"/>
      <c r="G7" s="40"/>
      <c r="H7" s="40"/>
      <c r="I7" s="38"/>
      <c r="J7" s="40"/>
      <c r="K7" s="40"/>
      <c r="L7" s="38"/>
      <c r="M7" s="26" t="s">
        <v>423</v>
      </c>
      <c r="N7" s="38"/>
    </row>
    <row r="8" spans="1:14" x14ac:dyDescent="0.25">
      <c r="A8" s="17"/>
      <c r="B8" s="27" t="s">
        <v>424</v>
      </c>
      <c r="C8" s="28"/>
      <c r="D8" s="29"/>
      <c r="E8" s="65"/>
      <c r="F8" s="28"/>
      <c r="G8" s="29"/>
      <c r="H8" s="65"/>
      <c r="I8" s="28"/>
      <c r="J8" s="29"/>
      <c r="K8" s="65"/>
      <c r="L8" s="28"/>
      <c r="M8" s="65"/>
      <c r="N8" s="28"/>
    </row>
    <row r="9" spans="1:14" x14ac:dyDescent="0.25">
      <c r="A9" s="17"/>
      <c r="B9" s="32"/>
      <c r="C9" s="32"/>
      <c r="D9" s="32"/>
      <c r="E9" s="66"/>
      <c r="F9" s="32"/>
      <c r="G9" s="32"/>
      <c r="H9" s="66"/>
      <c r="I9" s="32"/>
      <c r="J9" s="32"/>
      <c r="K9" s="66"/>
      <c r="L9" s="32"/>
      <c r="M9" s="66"/>
      <c r="N9" s="32"/>
    </row>
    <row r="10" spans="1:14" x14ac:dyDescent="0.25">
      <c r="A10" s="17"/>
      <c r="B10" s="27" t="s">
        <v>425</v>
      </c>
      <c r="C10" s="28"/>
      <c r="D10" s="27"/>
      <c r="E10" s="62">
        <v>13000</v>
      </c>
      <c r="F10" s="28"/>
      <c r="G10" s="27"/>
      <c r="H10" s="67"/>
      <c r="I10" s="28"/>
      <c r="J10" s="27"/>
      <c r="K10" s="67"/>
      <c r="L10" s="28"/>
      <c r="M10" s="62">
        <v>13000</v>
      </c>
      <c r="N10" s="28"/>
    </row>
    <row r="11" spans="1:14" x14ac:dyDescent="0.25">
      <c r="A11" s="17"/>
      <c r="B11" s="31" t="s">
        <v>426</v>
      </c>
      <c r="C11" s="32"/>
      <c r="D11" s="31"/>
      <c r="E11" s="34">
        <v>173006</v>
      </c>
      <c r="F11" s="32"/>
      <c r="G11" s="31"/>
      <c r="H11" s="68"/>
      <c r="I11" s="32"/>
      <c r="J11" s="31"/>
      <c r="K11" s="68"/>
      <c r="L11" s="32"/>
      <c r="M11" s="33">
        <v>173006</v>
      </c>
      <c r="N11" s="32"/>
    </row>
    <row r="12" spans="1:14" x14ac:dyDescent="0.25">
      <c r="A12" s="17"/>
      <c r="B12" s="28"/>
      <c r="C12" s="28"/>
      <c r="D12" s="28"/>
      <c r="E12" s="36"/>
      <c r="F12" s="28"/>
      <c r="G12" s="28"/>
      <c r="H12" s="36"/>
      <c r="I12" s="28"/>
      <c r="J12" s="28"/>
      <c r="K12" s="36"/>
      <c r="L12" s="28"/>
      <c r="M12" s="36"/>
      <c r="N12" s="28"/>
    </row>
    <row r="13" spans="1:14" ht="15.75" thickBot="1" x14ac:dyDescent="0.3">
      <c r="A13" s="17"/>
      <c r="B13" s="31" t="s">
        <v>427</v>
      </c>
      <c r="C13" s="32"/>
      <c r="D13" s="48"/>
      <c r="E13" s="50"/>
      <c r="F13" s="32"/>
      <c r="G13" s="48"/>
      <c r="H13" s="50"/>
      <c r="I13" s="32"/>
      <c r="J13" s="48"/>
      <c r="K13" s="69">
        <v>19781</v>
      </c>
      <c r="L13" s="32"/>
      <c r="M13" s="69">
        <v>19781</v>
      </c>
      <c r="N13" s="32"/>
    </row>
    <row r="14" spans="1:14" x14ac:dyDescent="0.25">
      <c r="A14" s="17"/>
      <c r="B14" s="28"/>
      <c r="C14" s="28"/>
      <c r="D14" s="70"/>
      <c r="E14" s="71"/>
      <c r="F14" s="28"/>
      <c r="G14" s="70"/>
      <c r="H14" s="71"/>
      <c r="I14" s="28"/>
      <c r="J14" s="70"/>
      <c r="K14" s="71"/>
      <c r="L14" s="28"/>
      <c r="M14" s="71"/>
      <c r="N14" s="28"/>
    </row>
    <row r="15" spans="1:14" ht="15.75" thickBot="1" x14ac:dyDescent="0.3">
      <c r="A15" s="17"/>
      <c r="B15" s="31" t="s">
        <v>125</v>
      </c>
      <c r="C15" s="32"/>
      <c r="D15" s="72"/>
      <c r="E15" s="73">
        <v>186006</v>
      </c>
      <c r="F15" s="32"/>
      <c r="G15" s="72"/>
      <c r="H15" s="74"/>
      <c r="I15" s="32"/>
      <c r="J15" s="72"/>
      <c r="K15" s="75"/>
      <c r="L15" s="32"/>
      <c r="M15" s="73">
        <v>205787</v>
      </c>
      <c r="N15" s="32"/>
    </row>
    <row r="16" spans="1:14" ht="15.75" thickTop="1" x14ac:dyDescent="0.25">
      <c r="A16" s="17"/>
      <c r="B16" s="28"/>
      <c r="C16" s="28"/>
      <c r="D16" s="76"/>
      <c r="E16" s="77"/>
      <c r="F16" s="28"/>
      <c r="G16" s="76"/>
      <c r="H16" s="77"/>
      <c r="I16" s="28"/>
      <c r="J16" s="76"/>
      <c r="K16" s="77"/>
      <c r="L16" s="28"/>
      <c r="M16" s="77"/>
      <c r="N16" s="28"/>
    </row>
    <row r="17" spans="1:14" x14ac:dyDescent="0.25">
      <c r="A17" s="17"/>
      <c r="B17" s="31" t="s">
        <v>427</v>
      </c>
      <c r="C17" s="32"/>
      <c r="D17" s="31"/>
      <c r="E17" s="34">
        <v>-1272112</v>
      </c>
      <c r="F17" s="32"/>
      <c r="G17" s="31"/>
      <c r="H17" s="34">
        <v>-393650</v>
      </c>
      <c r="I17" s="32"/>
      <c r="J17" s="31"/>
      <c r="K17" s="68"/>
      <c r="L17" s="32"/>
      <c r="M17" s="34">
        <v>-1665762</v>
      </c>
      <c r="N17" s="32"/>
    </row>
    <row r="18" spans="1:14" ht="15.75" thickBot="1" x14ac:dyDescent="0.3">
      <c r="A18" s="17"/>
      <c r="B18" s="27" t="s">
        <v>428</v>
      </c>
      <c r="C18" s="28"/>
      <c r="D18" s="78"/>
      <c r="E18" s="79">
        <v>-2383</v>
      </c>
      <c r="F18" s="28"/>
      <c r="G18" s="78"/>
      <c r="H18" s="79">
        <v>-13556</v>
      </c>
      <c r="I18" s="28"/>
      <c r="J18" s="78"/>
      <c r="K18" s="80"/>
      <c r="L18" s="28"/>
      <c r="M18" s="79">
        <v>-15939</v>
      </c>
      <c r="N18" s="28"/>
    </row>
    <row r="19" spans="1:14" ht="15.75" thickBot="1" x14ac:dyDescent="0.3">
      <c r="A19" s="17"/>
      <c r="B19" s="81"/>
      <c r="C19" s="32"/>
      <c r="D19" s="82"/>
      <c r="E19" s="83">
        <v>-1274495</v>
      </c>
      <c r="F19" s="32"/>
      <c r="G19" s="82"/>
      <c r="H19" s="83">
        <v>-407206</v>
      </c>
      <c r="I19" s="32"/>
      <c r="J19" s="82"/>
      <c r="K19" s="84"/>
      <c r="L19" s="32"/>
      <c r="M19" s="83">
        <v>-1603367</v>
      </c>
      <c r="N19" s="32"/>
    </row>
    <row r="20" spans="1:14" ht="15.75" thickTop="1" x14ac:dyDescent="0.25">
      <c r="A20" s="17"/>
      <c r="B20" s="19"/>
      <c r="C20" s="19"/>
      <c r="D20" s="19"/>
      <c r="E20" s="19"/>
      <c r="F20" s="19"/>
      <c r="G20" s="19"/>
      <c r="H20" s="19"/>
      <c r="I20" s="19"/>
      <c r="J20" s="19"/>
      <c r="K20" s="19"/>
      <c r="L20" s="19"/>
      <c r="M20" s="19"/>
      <c r="N20" s="19"/>
    </row>
    <row r="21" spans="1:14" x14ac:dyDescent="0.25">
      <c r="A21" s="17"/>
      <c r="B21" s="23"/>
      <c r="C21" s="24"/>
      <c r="D21" s="43"/>
      <c r="E21" s="43"/>
      <c r="F21" s="44"/>
      <c r="G21" s="43"/>
      <c r="H21" s="43"/>
      <c r="I21" s="44"/>
      <c r="J21" s="54" t="s">
        <v>429</v>
      </c>
      <c r="K21" s="54"/>
      <c r="L21" s="24"/>
    </row>
    <row r="22" spans="1:14" x14ac:dyDescent="0.25">
      <c r="A22" s="17"/>
      <c r="B22" s="93" t="s">
        <v>430</v>
      </c>
      <c r="C22" s="38"/>
      <c r="D22" s="54" t="s">
        <v>431</v>
      </c>
      <c r="E22" s="54"/>
      <c r="F22" s="58"/>
      <c r="G22" s="54" t="s">
        <v>420</v>
      </c>
      <c r="H22" s="54"/>
      <c r="I22" s="58"/>
      <c r="J22" s="94" t="s">
        <v>432</v>
      </c>
      <c r="K22" s="94"/>
      <c r="L22" s="38"/>
    </row>
    <row r="23" spans="1:14" ht="15.75" thickBot="1" x14ac:dyDescent="0.3">
      <c r="A23" s="17"/>
      <c r="B23" s="93"/>
      <c r="C23" s="38"/>
      <c r="D23" s="57"/>
      <c r="E23" s="57"/>
      <c r="F23" s="58"/>
      <c r="G23" s="57"/>
      <c r="H23" s="57"/>
      <c r="I23" s="58"/>
      <c r="J23" s="95" t="s">
        <v>407</v>
      </c>
      <c r="K23" s="95"/>
      <c r="L23" s="38"/>
    </row>
    <row r="24" spans="1:14" x14ac:dyDescent="0.25">
      <c r="A24" s="17"/>
      <c r="B24" s="23"/>
      <c r="C24" s="24"/>
      <c r="D24" s="60"/>
      <c r="E24" s="61"/>
      <c r="F24" s="24"/>
      <c r="G24" s="60"/>
      <c r="H24" s="61"/>
      <c r="I24" s="24"/>
      <c r="J24" s="60"/>
      <c r="K24" s="61"/>
      <c r="L24" s="24"/>
    </row>
    <row r="25" spans="1:14" x14ac:dyDescent="0.25">
      <c r="A25" s="17"/>
      <c r="B25" s="27" t="s">
        <v>433</v>
      </c>
      <c r="C25" s="28"/>
      <c r="D25" s="27" t="s">
        <v>401</v>
      </c>
      <c r="E25" s="62">
        <v>1801098</v>
      </c>
      <c r="F25" s="28"/>
      <c r="G25" s="27" t="s">
        <v>401</v>
      </c>
      <c r="H25" s="62">
        <v>-20850</v>
      </c>
      <c r="I25" s="28"/>
      <c r="J25" s="27" t="s">
        <v>401</v>
      </c>
      <c r="K25" s="62">
        <v>1780248</v>
      </c>
      <c r="L25" s="28"/>
    </row>
    <row r="26" spans="1:14" x14ac:dyDescent="0.25">
      <c r="A26" s="17"/>
      <c r="B26" s="32"/>
      <c r="C26" s="32"/>
      <c r="D26" s="32"/>
      <c r="E26" s="66"/>
      <c r="F26" s="32"/>
      <c r="G26" s="32"/>
      <c r="H26" s="66"/>
      <c r="I26" s="32"/>
      <c r="J26" s="32"/>
      <c r="K26" s="66"/>
      <c r="L26" s="32"/>
    </row>
    <row r="27" spans="1:14" x14ac:dyDescent="0.25">
      <c r="A27" s="17"/>
      <c r="B27" s="27" t="s">
        <v>426</v>
      </c>
      <c r="C27" s="28"/>
      <c r="D27" s="27"/>
      <c r="E27" s="62">
        <v>336290</v>
      </c>
      <c r="F27" s="28"/>
      <c r="G27" s="27"/>
      <c r="H27" s="67" t="s">
        <v>434</v>
      </c>
      <c r="I27" s="28"/>
      <c r="J27" s="27"/>
      <c r="K27" s="62">
        <v>336290</v>
      </c>
      <c r="L27" s="28"/>
    </row>
    <row r="28" spans="1:14" x14ac:dyDescent="0.25">
      <c r="A28" s="17"/>
      <c r="B28" s="32"/>
      <c r="C28" s="32"/>
      <c r="D28" s="32"/>
      <c r="E28" s="66"/>
      <c r="F28" s="32"/>
      <c r="G28" s="32"/>
      <c r="H28" s="66"/>
      <c r="I28" s="32"/>
      <c r="J28" s="32"/>
      <c r="K28" s="66"/>
      <c r="L28" s="32"/>
    </row>
    <row r="29" spans="1:14" x14ac:dyDescent="0.25">
      <c r="A29" s="17"/>
      <c r="B29" s="27" t="s">
        <v>427</v>
      </c>
      <c r="C29" s="28"/>
      <c r="D29" s="27"/>
      <c r="E29" s="35">
        <v>-1679617</v>
      </c>
      <c r="F29" s="28"/>
      <c r="G29" s="27"/>
      <c r="H29" s="62">
        <v>-18961</v>
      </c>
      <c r="I29" s="28"/>
      <c r="J29" s="27"/>
      <c r="K29" s="35">
        <v>-1698578</v>
      </c>
      <c r="L29" s="28"/>
    </row>
    <row r="30" spans="1:14" x14ac:dyDescent="0.25">
      <c r="A30" s="17"/>
      <c r="B30" s="32"/>
      <c r="C30" s="32"/>
      <c r="D30" s="32"/>
      <c r="E30" s="66"/>
      <c r="F30" s="32"/>
      <c r="G30" s="32"/>
      <c r="H30" s="66"/>
      <c r="I30" s="32"/>
      <c r="J30" s="32"/>
      <c r="K30" s="66"/>
      <c r="L30" s="32"/>
    </row>
    <row r="31" spans="1:14" ht="15.75" thickBot="1" x14ac:dyDescent="0.3">
      <c r="A31" s="17"/>
      <c r="B31" s="27" t="s">
        <v>428</v>
      </c>
      <c r="C31" s="28"/>
      <c r="D31" s="78"/>
      <c r="E31" s="80" t="s">
        <v>434</v>
      </c>
      <c r="F31" s="28"/>
      <c r="G31" s="78"/>
      <c r="H31" s="86">
        <v>-13556</v>
      </c>
      <c r="I31" s="28"/>
      <c r="J31" s="78"/>
      <c r="K31" s="86">
        <v>-13556</v>
      </c>
      <c r="L31" s="28"/>
    </row>
    <row r="32" spans="1:14" x14ac:dyDescent="0.25">
      <c r="A32" s="17"/>
      <c r="B32" s="32"/>
      <c r="C32" s="32"/>
      <c r="D32" s="87"/>
      <c r="E32" s="88"/>
      <c r="F32" s="32"/>
      <c r="G32" s="87"/>
      <c r="H32" s="88"/>
      <c r="I32" s="32"/>
      <c r="J32" s="87"/>
      <c r="K32" s="88"/>
      <c r="L32" s="32"/>
    </row>
    <row r="33" spans="1:12" ht="15.75" thickBot="1" x14ac:dyDescent="0.3">
      <c r="A33" s="17"/>
      <c r="B33" s="27"/>
      <c r="C33" s="28"/>
      <c r="D33" s="89" t="s">
        <v>401</v>
      </c>
      <c r="E33" s="90">
        <v>457771</v>
      </c>
      <c r="F33" s="91"/>
      <c r="G33" s="89" t="s">
        <v>401</v>
      </c>
      <c r="H33" s="92">
        <v>-53367</v>
      </c>
      <c r="I33" s="91"/>
      <c r="J33" s="89" t="s">
        <v>401</v>
      </c>
      <c r="K33" s="90">
        <v>404404</v>
      </c>
      <c r="L33" s="28"/>
    </row>
    <row r="34" spans="1:12" ht="15.75" thickTop="1" x14ac:dyDescent="0.25">
      <c r="A34" s="17"/>
      <c r="B34" s="4"/>
    </row>
  </sheetData>
  <mergeCells count="27">
    <mergeCell ref="B20:N20"/>
    <mergeCell ref="J22:K22"/>
    <mergeCell ref="J23:K23"/>
    <mergeCell ref="L22:L23"/>
    <mergeCell ref="A1:A2"/>
    <mergeCell ref="B1:N1"/>
    <mergeCell ref="B2:N2"/>
    <mergeCell ref="B3:N3"/>
    <mergeCell ref="A4:A34"/>
    <mergeCell ref="B4:N4"/>
    <mergeCell ref="B5:N5"/>
    <mergeCell ref="J6:K7"/>
    <mergeCell ref="L6:L7"/>
    <mergeCell ref="N6:N7"/>
    <mergeCell ref="J21:K21"/>
    <mergeCell ref="B22:B23"/>
    <mergeCell ref="C22:C23"/>
    <mergeCell ref="D22:E23"/>
    <mergeCell ref="F22:F23"/>
    <mergeCell ref="G22:H23"/>
    <mergeCell ref="I22:I23"/>
    <mergeCell ref="B6:B7"/>
    <mergeCell ref="C6:C7"/>
    <mergeCell ref="D6:E7"/>
    <mergeCell ref="F6:F7"/>
    <mergeCell ref="G6:H7"/>
    <mergeCell ref="I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5703125" bestFit="1" customWidth="1"/>
    <col min="4" max="4" width="2" customWidth="1"/>
    <col min="5" max="5" width="8.7109375" customWidth="1"/>
    <col min="7" max="7" width="1.85546875" customWidth="1"/>
    <col min="8" max="8" width="8.85546875" customWidth="1"/>
  </cols>
  <sheetData>
    <row r="1" spans="1:9" ht="15" customHeight="1" x14ac:dyDescent="0.25">
      <c r="A1" s="8" t="s">
        <v>9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6</v>
      </c>
      <c r="B3" s="16"/>
      <c r="C3" s="16"/>
      <c r="D3" s="16"/>
      <c r="E3" s="16"/>
      <c r="F3" s="16"/>
      <c r="G3" s="16"/>
      <c r="H3" s="16"/>
      <c r="I3" s="16"/>
    </row>
    <row r="4" spans="1:9" x14ac:dyDescent="0.25">
      <c r="A4" s="17" t="s">
        <v>984</v>
      </c>
      <c r="B4" s="19" t="s">
        <v>469</v>
      </c>
      <c r="C4" s="19"/>
      <c r="D4" s="19"/>
      <c r="E4" s="19"/>
      <c r="F4" s="19"/>
      <c r="G4" s="19"/>
      <c r="H4" s="19"/>
      <c r="I4" s="19"/>
    </row>
    <row r="5" spans="1:9" x14ac:dyDescent="0.25">
      <c r="A5" s="17"/>
      <c r="B5" s="19"/>
      <c r="C5" s="19"/>
      <c r="D5" s="19"/>
      <c r="E5" s="19"/>
      <c r="F5" s="19"/>
      <c r="G5" s="19"/>
      <c r="H5" s="19"/>
      <c r="I5" s="19"/>
    </row>
    <row r="6" spans="1:9" ht="15.75" thickBot="1" x14ac:dyDescent="0.3">
      <c r="A6" s="17"/>
      <c r="B6" s="98"/>
      <c r="C6" s="42"/>
      <c r="D6" s="104" t="s">
        <v>470</v>
      </c>
      <c r="E6" s="104"/>
      <c r="F6" s="42"/>
      <c r="G6" s="104" t="s">
        <v>406</v>
      </c>
      <c r="H6" s="104"/>
      <c r="I6" s="42"/>
    </row>
    <row r="7" spans="1:9" x14ac:dyDescent="0.25">
      <c r="A7" s="17"/>
      <c r="B7" s="99" t="s">
        <v>471</v>
      </c>
      <c r="C7" s="28"/>
      <c r="D7" s="100" t="s">
        <v>401</v>
      </c>
      <c r="E7" s="30">
        <v>3314728</v>
      </c>
      <c r="F7" s="28"/>
      <c r="G7" s="100" t="s">
        <v>401</v>
      </c>
      <c r="H7" s="30">
        <v>7365186</v>
      </c>
      <c r="I7" s="28"/>
    </row>
    <row r="8" spans="1:9" x14ac:dyDescent="0.25">
      <c r="A8" s="17"/>
      <c r="B8" s="81" t="s">
        <v>472</v>
      </c>
      <c r="C8" s="32"/>
      <c r="D8" s="81"/>
      <c r="E8" s="101" t="s">
        <v>473</v>
      </c>
      <c r="F8" s="32"/>
      <c r="G8" s="81"/>
      <c r="H8" s="101" t="s">
        <v>473</v>
      </c>
      <c r="I8" s="32"/>
    </row>
    <row r="9" spans="1:9" x14ac:dyDescent="0.25">
      <c r="A9" s="17"/>
      <c r="B9" s="99" t="s">
        <v>474</v>
      </c>
      <c r="C9" s="28"/>
      <c r="D9" s="99"/>
      <c r="E9" s="35">
        <v>1209931</v>
      </c>
      <c r="F9" s="28"/>
      <c r="G9" s="99"/>
      <c r="H9" s="35">
        <v>6286587</v>
      </c>
      <c r="I9" s="28"/>
    </row>
    <row r="10" spans="1:9" ht="15.75" thickBot="1" x14ac:dyDescent="0.3">
      <c r="A10" s="17"/>
      <c r="B10" s="81" t="s">
        <v>475</v>
      </c>
      <c r="C10" s="32"/>
      <c r="D10" s="102"/>
      <c r="E10" s="49">
        <v>3844027</v>
      </c>
      <c r="F10" s="32"/>
      <c r="G10" s="102"/>
      <c r="H10" s="69">
        <v>960835</v>
      </c>
      <c r="I10" s="32"/>
    </row>
    <row r="11" spans="1:9" ht="15.75" thickBot="1" x14ac:dyDescent="0.3">
      <c r="A11" s="17"/>
      <c r="B11" s="99"/>
      <c r="C11" s="28"/>
      <c r="D11" s="103" t="s">
        <v>401</v>
      </c>
      <c r="E11" s="53">
        <v>8368686</v>
      </c>
      <c r="F11" s="28"/>
      <c r="G11" s="103" t="s">
        <v>401</v>
      </c>
      <c r="H11" s="52">
        <v>14612608</v>
      </c>
      <c r="I11" s="28"/>
    </row>
    <row r="12" spans="1:9" ht="15.75" thickTop="1" x14ac:dyDescent="0.25">
      <c r="A12" s="17"/>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5" max="5" width="7.85546875" bestFit="1" customWidth="1"/>
    <col min="7" max="7" width="1.85546875" customWidth="1"/>
    <col min="8" max="8" width="8.85546875" customWidth="1"/>
  </cols>
  <sheetData>
    <row r="1" spans="1:9" ht="15" customHeight="1" x14ac:dyDescent="0.25">
      <c r="A1" s="8" t="s">
        <v>9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1</v>
      </c>
      <c r="B3" s="16"/>
      <c r="C3" s="16"/>
      <c r="D3" s="16"/>
      <c r="E3" s="16"/>
      <c r="F3" s="16"/>
      <c r="G3" s="16"/>
      <c r="H3" s="16"/>
      <c r="I3" s="16"/>
    </row>
    <row r="4" spans="1:9" x14ac:dyDescent="0.25">
      <c r="A4" s="17" t="s">
        <v>986</v>
      </c>
      <c r="B4" s="19" t="s">
        <v>484</v>
      </c>
      <c r="C4" s="19"/>
      <c r="D4" s="19"/>
      <c r="E4" s="19"/>
      <c r="F4" s="19"/>
      <c r="G4" s="19"/>
      <c r="H4" s="19"/>
      <c r="I4" s="19"/>
    </row>
    <row r="5" spans="1:9" x14ac:dyDescent="0.25">
      <c r="A5" s="17"/>
      <c r="B5" s="19"/>
      <c r="C5" s="19"/>
      <c r="D5" s="19"/>
      <c r="E5" s="19"/>
      <c r="F5" s="19"/>
      <c r="G5" s="19"/>
      <c r="H5" s="19"/>
      <c r="I5" s="19"/>
    </row>
    <row r="6" spans="1:9" x14ac:dyDescent="0.25">
      <c r="A6" s="17"/>
      <c r="B6" s="37"/>
      <c r="C6" s="38"/>
      <c r="D6" s="37" t="s">
        <v>470</v>
      </c>
      <c r="E6" s="37"/>
      <c r="F6" s="38"/>
      <c r="G6" s="37" t="s">
        <v>406</v>
      </c>
      <c r="H6" s="37"/>
      <c r="I6" s="38"/>
    </row>
    <row r="7" spans="1:9" ht="15.75" thickBot="1" x14ac:dyDescent="0.3">
      <c r="A7" s="17"/>
      <c r="B7" s="37"/>
      <c r="C7" s="38"/>
      <c r="D7" s="40"/>
      <c r="E7" s="40"/>
      <c r="F7" s="38"/>
      <c r="G7" s="40" t="s">
        <v>407</v>
      </c>
      <c r="H7" s="40"/>
      <c r="I7" s="38"/>
    </row>
    <row r="8" spans="1:9" x14ac:dyDescent="0.25">
      <c r="A8" s="17"/>
      <c r="B8" s="27" t="s">
        <v>412</v>
      </c>
      <c r="C8" s="28"/>
      <c r="D8" s="29"/>
      <c r="E8" s="30">
        <v>5423205</v>
      </c>
      <c r="F8" s="28"/>
      <c r="G8" s="29" t="s">
        <v>401</v>
      </c>
      <c r="H8" s="105" t="s">
        <v>485</v>
      </c>
      <c r="I8" s="28"/>
    </row>
    <row r="9" spans="1:9" ht="15.75" thickBot="1" x14ac:dyDescent="0.3">
      <c r="A9" s="17"/>
      <c r="B9" s="31" t="s">
        <v>486</v>
      </c>
      <c r="C9" s="32"/>
      <c r="D9" s="48"/>
      <c r="E9" s="50" t="s">
        <v>434</v>
      </c>
      <c r="F9" s="32"/>
      <c r="G9" s="48"/>
      <c r="H9" s="49">
        <v>1000000</v>
      </c>
      <c r="I9" s="32"/>
    </row>
    <row r="10" spans="1:9" x14ac:dyDescent="0.25">
      <c r="A10" s="17"/>
      <c r="B10" s="27"/>
      <c r="C10" s="28"/>
      <c r="D10" s="29"/>
      <c r="E10" s="30">
        <v>5423205</v>
      </c>
      <c r="F10" s="28"/>
      <c r="G10" s="29"/>
      <c r="H10" s="47">
        <v>7324158</v>
      </c>
      <c r="I10" s="28"/>
    </row>
    <row r="11" spans="1:9" x14ac:dyDescent="0.25">
      <c r="A11" s="17"/>
      <c r="B11" s="32"/>
      <c r="C11" s="32"/>
      <c r="D11" s="32"/>
      <c r="E11" s="66"/>
      <c r="F11" s="32"/>
      <c r="G11" s="32"/>
      <c r="H11" s="66"/>
      <c r="I11" s="32"/>
    </row>
    <row r="12" spans="1:9" ht="15.75" thickBot="1" x14ac:dyDescent="0.3">
      <c r="A12" s="17"/>
      <c r="B12" s="27" t="s">
        <v>487</v>
      </c>
      <c r="C12" s="28"/>
      <c r="D12" s="78"/>
      <c r="E12" s="79">
        <v>4718205</v>
      </c>
      <c r="F12" s="28"/>
      <c r="G12" s="78"/>
      <c r="H12" s="86">
        <v>3035000</v>
      </c>
      <c r="I12" s="28"/>
    </row>
    <row r="13" spans="1:9" x14ac:dyDescent="0.25">
      <c r="A13" s="17"/>
      <c r="B13" s="32"/>
      <c r="C13" s="32"/>
      <c r="D13" s="87"/>
      <c r="E13" s="88"/>
      <c r="F13" s="32"/>
      <c r="G13" s="87"/>
      <c r="H13" s="88"/>
      <c r="I13" s="32"/>
    </row>
    <row r="14" spans="1:9" x14ac:dyDescent="0.25">
      <c r="A14" s="17"/>
      <c r="B14" s="27" t="s">
        <v>488</v>
      </c>
      <c r="C14" s="28"/>
      <c r="D14" s="27"/>
      <c r="E14" s="62">
        <v>705000</v>
      </c>
      <c r="F14" s="28"/>
      <c r="G14" s="27"/>
      <c r="H14" s="62">
        <v>4289158</v>
      </c>
      <c r="I14" s="28"/>
    </row>
    <row r="15" spans="1:9" ht="15.75" thickBot="1" x14ac:dyDescent="0.3">
      <c r="A15" s="17"/>
      <c r="B15" s="31" t="s">
        <v>489</v>
      </c>
      <c r="C15" s="32"/>
      <c r="D15" s="48"/>
      <c r="E15" s="49">
        <v>408205</v>
      </c>
      <c r="F15" s="32"/>
      <c r="G15" s="48"/>
      <c r="H15" s="50" t="s">
        <v>434</v>
      </c>
      <c r="I15" s="32"/>
    </row>
    <row r="16" spans="1:9" ht="27" thickBot="1" x14ac:dyDescent="0.3">
      <c r="A16" s="17"/>
      <c r="B16" s="27" t="s">
        <v>490</v>
      </c>
      <c r="C16" s="28"/>
      <c r="D16" s="51"/>
      <c r="E16" s="53">
        <v>296795</v>
      </c>
      <c r="F16" s="28"/>
      <c r="G16" s="51" t="s">
        <v>401</v>
      </c>
      <c r="H16" s="53">
        <v>4289158</v>
      </c>
      <c r="I16" s="28"/>
    </row>
    <row r="17" spans="1:2" ht="15.75" thickTop="1" x14ac:dyDescent="0.25">
      <c r="A17" s="17"/>
      <c r="B17" s="4"/>
    </row>
  </sheetData>
  <mergeCells count="14">
    <mergeCell ref="I6:I7"/>
    <mergeCell ref="A1:A2"/>
    <mergeCell ref="B1:I1"/>
    <mergeCell ref="B2:I2"/>
    <mergeCell ref="B3:I3"/>
    <mergeCell ref="A4:A17"/>
    <mergeCell ref="B4:I4"/>
    <mergeCell ref="B5:I5"/>
    <mergeCell ref="B6:B7"/>
    <mergeCell ref="C6:C7"/>
    <mergeCell ref="D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1.85546875" customWidth="1"/>
    <col min="4" max="4" width="4.28515625" customWidth="1"/>
    <col min="5" max="5" width="22.140625" customWidth="1"/>
    <col min="6" max="6" width="6" customWidth="1"/>
    <col min="7" max="7" width="4.28515625" customWidth="1"/>
    <col min="8" max="8" width="20.28515625" customWidth="1"/>
    <col min="9" max="9" width="7.7109375" customWidth="1"/>
    <col min="10" max="10" width="6" customWidth="1"/>
  </cols>
  <sheetData>
    <row r="1" spans="1:10" ht="15" customHeight="1" x14ac:dyDescent="0.25">
      <c r="A1" s="8" t="s">
        <v>9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6</v>
      </c>
      <c r="B3" s="16"/>
      <c r="C3" s="16"/>
      <c r="D3" s="16"/>
      <c r="E3" s="16"/>
      <c r="F3" s="16"/>
      <c r="G3" s="16"/>
      <c r="H3" s="16"/>
      <c r="I3" s="16"/>
      <c r="J3" s="16"/>
    </row>
    <row r="4" spans="1:10" x14ac:dyDescent="0.25">
      <c r="A4" s="17" t="s">
        <v>988</v>
      </c>
      <c r="B4" s="21" t="s">
        <v>989</v>
      </c>
      <c r="C4" s="21"/>
      <c r="D4" s="21"/>
      <c r="E4" s="21"/>
      <c r="F4" s="21"/>
      <c r="G4" s="21"/>
      <c r="H4" s="21"/>
      <c r="I4" s="21"/>
      <c r="J4" s="21"/>
    </row>
    <row r="5" spans="1:10" x14ac:dyDescent="0.25">
      <c r="A5" s="17"/>
      <c r="B5" s="19"/>
      <c r="C5" s="19"/>
      <c r="D5" s="19"/>
      <c r="E5" s="19"/>
      <c r="F5" s="19"/>
      <c r="G5" s="19"/>
      <c r="H5" s="19"/>
      <c r="I5" s="19"/>
      <c r="J5" s="19"/>
    </row>
    <row r="6" spans="1:10" ht="15.75" thickBot="1" x14ac:dyDescent="0.3">
      <c r="A6" s="17"/>
      <c r="B6" s="23"/>
      <c r="C6" s="23"/>
      <c r="D6" s="57">
        <v>2013</v>
      </c>
      <c r="E6" s="57"/>
      <c r="F6" s="23"/>
      <c r="G6" s="57">
        <v>2012</v>
      </c>
      <c r="H6" s="57"/>
      <c r="I6" s="23"/>
    </row>
    <row r="7" spans="1:10" x14ac:dyDescent="0.25">
      <c r="A7" s="17"/>
      <c r="B7" s="27" t="s">
        <v>510</v>
      </c>
      <c r="C7" s="27"/>
      <c r="D7" s="29"/>
      <c r="E7" s="65"/>
      <c r="F7" s="27"/>
      <c r="G7" s="29"/>
      <c r="H7" s="65"/>
      <c r="I7" s="27"/>
    </row>
    <row r="8" spans="1:10" x14ac:dyDescent="0.25">
      <c r="A8" s="17"/>
      <c r="B8" s="106" t="s">
        <v>511</v>
      </c>
      <c r="C8" s="31"/>
      <c r="D8" s="31" t="s">
        <v>401</v>
      </c>
      <c r="E8" s="33">
        <v>11413000</v>
      </c>
      <c r="F8" s="31"/>
      <c r="G8" s="31" t="s">
        <v>401</v>
      </c>
      <c r="H8" s="33">
        <v>3792000</v>
      </c>
      <c r="I8" s="31"/>
    </row>
    <row r="9" spans="1:10" x14ac:dyDescent="0.25">
      <c r="A9" s="17"/>
      <c r="B9" s="27"/>
      <c r="C9" s="27"/>
      <c r="D9" s="27"/>
      <c r="E9" s="67"/>
      <c r="F9" s="27"/>
      <c r="G9" s="27"/>
      <c r="H9" s="67"/>
      <c r="I9" s="27"/>
    </row>
    <row r="10" spans="1:10" ht="15.75" thickBot="1" x14ac:dyDescent="0.3">
      <c r="A10" s="17"/>
      <c r="B10" s="106" t="s">
        <v>512</v>
      </c>
      <c r="C10" s="31"/>
      <c r="D10" s="48"/>
      <c r="E10" s="49">
        <v>-11413000</v>
      </c>
      <c r="F10" s="31"/>
      <c r="G10" s="48"/>
      <c r="H10" s="49">
        <v>-3792000</v>
      </c>
      <c r="I10" s="31"/>
    </row>
    <row r="11" spans="1:10" ht="15.75" thickBot="1" x14ac:dyDescent="0.3">
      <c r="A11" s="17"/>
      <c r="B11" s="27" t="s">
        <v>513</v>
      </c>
      <c r="C11" s="27"/>
      <c r="D11" s="51" t="s">
        <v>401</v>
      </c>
      <c r="E11" s="107" t="s">
        <v>434</v>
      </c>
      <c r="F11" s="27"/>
      <c r="G11" s="51" t="s">
        <v>401</v>
      </c>
      <c r="H11" s="107" t="s">
        <v>434</v>
      </c>
      <c r="I11" s="27"/>
    </row>
    <row r="12" spans="1:10" ht="15.75" thickTop="1" x14ac:dyDescent="0.25">
      <c r="A12" s="17"/>
      <c r="B12" s="4"/>
    </row>
    <row r="13" spans="1:10" x14ac:dyDescent="0.25">
      <c r="A13" s="17" t="s">
        <v>990</v>
      </c>
      <c r="B13" s="110" t="s">
        <v>516</v>
      </c>
      <c r="C13" s="110"/>
      <c r="D13" s="110"/>
      <c r="E13" s="110"/>
      <c r="F13" s="110"/>
      <c r="G13" s="110"/>
      <c r="H13" s="110"/>
      <c r="I13" s="110"/>
      <c r="J13" s="110"/>
    </row>
    <row r="14" spans="1:10" x14ac:dyDescent="0.25">
      <c r="A14" s="17"/>
      <c r="B14" s="111"/>
      <c r="C14" s="111"/>
      <c r="D14" s="111"/>
      <c r="E14" s="111"/>
      <c r="F14" s="111"/>
      <c r="G14" s="111"/>
      <c r="H14" s="111"/>
      <c r="I14" s="111"/>
      <c r="J14" s="111"/>
    </row>
    <row r="15" spans="1:10" ht="15.75" thickBot="1" x14ac:dyDescent="0.3">
      <c r="A15" s="17"/>
      <c r="B15" s="41"/>
      <c r="C15" s="24"/>
      <c r="D15" s="57" t="s">
        <v>517</v>
      </c>
      <c r="E15" s="57"/>
      <c r="F15" s="57"/>
      <c r="G15" s="57"/>
      <c r="H15" s="57"/>
      <c r="I15" s="57"/>
      <c r="J15" s="41"/>
    </row>
    <row r="16" spans="1:10" ht="15.75" thickBot="1" x14ac:dyDescent="0.3">
      <c r="A16" s="17"/>
      <c r="B16" s="41"/>
      <c r="C16" s="24"/>
      <c r="D16" s="59">
        <v>2013</v>
      </c>
      <c r="E16" s="59"/>
      <c r="F16" s="108"/>
      <c r="G16" s="109"/>
      <c r="H16" s="59">
        <v>2012</v>
      </c>
      <c r="I16" s="59"/>
      <c r="J16" s="41"/>
    </row>
    <row r="17" spans="1:10" x14ac:dyDescent="0.25">
      <c r="A17" s="17"/>
      <c r="B17" s="27" t="s">
        <v>518</v>
      </c>
      <c r="C17" s="28"/>
      <c r="D17" s="65"/>
      <c r="E17" s="65">
        <v>-34</v>
      </c>
      <c r="F17" s="27" t="s">
        <v>519</v>
      </c>
      <c r="G17" s="28"/>
      <c r="H17" s="65"/>
      <c r="I17" s="65">
        <v>-34</v>
      </c>
      <c r="J17" s="27" t="s">
        <v>519</v>
      </c>
    </row>
    <row r="18" spans="1:10" ht="15.75" thickBot="1" x14ac:dyDescent="0.3">
      <c r="A18" s="17"/>
      <c r="B18" s="31" t="s">
        <v>512</v>
      </c>
      <c r="C18" s="32"/>
      <c r="D18" s="50"/>
      <c r="E18" s="50">
        <v>34</v>
      </c>
      <c r="F18" s="31"/>
      <c r="G18" s="32"/>
      <c r="H18" s="50"/>
      <c r="I18" s="50">
        <v>34</v>
      </c>
      <c r="J18" s="31"/>
    </row>
    <row r="19" spans="1:10" ht="15.75" thickBot="1" x14ac:dyDescent="0.3">
      <c r="A19" s="17"/>
      <c r="B19" s="27" t="s">
        <v>520</v>
      </c>
      <c r="C19" s="28"/>
      <c r="D19" s="107"/>
      <c r="E19" s="107">
        <v>0</v>
      </c>
      <c r="F19" s="27" t="s">
        <v>519</v>
      </c>
      <c r="G19" s="28"/>
      <c r="H19" s="107"/>
      <c r="I19" s="107">
        <v>0</v>
      </c>
      <c r="J19" s="27" t="s">
        <v>519</v>
      </c>
    </row>
    <row r="20" spans="1:10" ht="15.75" thickTop="1" x14ac:dyDescent="0.25">
      <c r="A20" s="17"/>
      <c r="B20" s="4"/>
    </row>
  </sheetData>
  <mergeCells count="15">
    <mergeCell ref="B4:J4"/>
    <mergeCell ref="B5:J5"/>
    <mergeCell ref="A13:A20"/>
    <mergeCell ref="B13:J13"/>
    <mergeCell ref="B14:J14"/>
    <mergeCell ref="D6:E6"/>
    <mergeCell ref="G6:H6"/>
    <mergeCell ref="D15:I15"/>
    <mergeCell ref="D16:E16"/>
    <mergeCell ref="H16:I16"/>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4" max="4" width="2.28515625" bestFit="1" customWidth="1"/>
    <col min="5" max="5" width="8.85546875" bestFit="1" customWidth="1"/>
    <col min="7" max="7" width="9.42578125" bestFit="1" customWidth="1"/>
    <col min="8" max="8" width="3.85546875" bestFit="1" customWidth="1"/>
    <col min="9" max="9" width="2.5703125" bestFit="1" customWidth="1"/>
    <col min="10" max="11" width="19.85546875" bestFit="1" customWidth="1"/>
    <col min="12" max="12" width="11" bestFit="1" customWidth="1"/>
    <col min="14" max="14" width="36.5703125" bestFit="1" customWidth="1"/>
  </cols>
  <sheetData>
    <row r="1" spans="1:15" ht="15" customHeight="1" x14ac:dyDescent="0.25">
      <c r="A1" s="8" t="s">
        <v>9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22</v>
      </c>
      <c r="B3" s="16"/>
      <c r="C3" s="16"/>
      <c r="D3" s="16"/>
      <c r="E3" s="16"/>
      <c r="F3" s="16"/>
      <c r="G3" s="16"/>
      <c r="H3" s="16"/>
      <c r="I3" s="16"/>
      <c r="J3" s="16"/>
      <c r="K3" s="16"/>
      <c r="L3" s="16"/>
      <c r="M3" s="16"/>
      <c r="N3" s="16"/>
      <c r="O3" s="16"/>
    </row>
    <row r="4" spans="1:15" x14ac:dyDescent="0.25">
      <c r="A4" s="17" t="s">
        <v>992</v>
      </c>
      <c r="B4" s="19" t="s">
        <v>525</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x14ac:dyDescent="0.25">
      <c r="A6" s="17"/>
      <c r="B6" s="145" t="s">
        <v>526</v>
      </c>
      <c r="C6" s="147"/>
      <c r="D6" s="145" t="s">
        <v>423</v>
      </c>
      <c r="E6" s="145"/>
      <c r="F6" s="147"/>
      <c r="G6" s="148" t="s">
        <v>527</v>
      </c>
      <c r="H6" s="148"/>
      <c r="I6" s="148"/>
      <c r="J6" s="112" t="s">
        <v>529</v>
      </c>
      <c r="K6" s="147"/>
      <c r="L6" s="112" t="s">
        <v>531</v>
      </c>
      <c r="M6" s="147"/>
      <c r="N6" s="150"/>
      <c r="O6" s="147"/>
    </row>
    <row r="7" spans="1:15" ht="15.75" thickBot="1" x14ac:dyDescent="0.3">
      <c r="A7" s="17"/>
      <c r="B7" s="146"/>
      <c r="C7" s="147"/>
      <c r="D7" s="146"/>
      <c r="E7" s="146"/>
      <c r="F7" s="147"/>
      <c r="G7" s="149" t="s">
        <v>528</v>
      </c>
      <c r="H7" s="149"/>
      <c r="I7" s="148"/>
      <c r="J7" s="113" t="s">
        <v>530</v>
      </c>
      <c r="K7" s="147"/>
      <c r="L7" s="113" t="s">
        <v>530</v>
      </c>
      <c r="M7" s="147"/>
      <c r="N7" s="150"/>
      <c r="O7" s="147"/>
    </row>
    <row r="8" spans="1:15" x14ac:dyDescent="0.25">
      <c r="A8" s="17"/>
      <c r="B8" s="114"/>
      <c r="C8" s="115"/>
      <c r="D8" s="114"/>
      <c r="E8" s="116"/>
      <c r="F8" s="115"/>
      <c r="G8" s="114"/>
      <c r="H8" s="116"/>
      <c r="I8" s="115"/>
      <c r="J8" s="114"/>
      <c r="K8" s="115"/>
      <c r="L8" s="114"/>
      <c r="M8" s="115"/>
      <c r="N8" s="115"/>
      <c r="O8" s="115"/>
    </row>
    <row r="9" spans="1:15" x14ac:dyDescent="0.25">
      <c r="A9" s="17"/>
      <c r="B9" s="117" t="s">
        <v>532</v>
      </c>
      <c r="C9" s="118"/>
      <c r="D9" s="119"/>
      <c r="E9" s="120"/>
      <c r="F9" s="118"/>
      <c r="G9" s="119"/>
      <c r="H9" s="120"/>
      <c r="I9" s="119"/>
      <c r="J9" s="119"/>
      <c r="K9" s="118"/>
      <c r="L9" s="119"/>
      <c r="M9" s="118"/>
      <c r="N9" s="119"/>
      <c r="O9" s="118"/>
    </row>
    <row r="10" spans="1:15" x14ac:dyDescent="0.25">
      <c r="A10" s="17"/>
      <c r="B10" s="121"/>
      <c r="C10" s="121"/>
      <c r="D10" s="121"/>
      <c r="E10" s="122"/>
      <c r="F10" s="121"/>
      <c r="G10" s="121"/>
      <c r="H10" s="122"/>
      <c r="I10" s="121"/>
      <c r="J10" s="121"/>
      <c r="K10" s="121"/>
      <c r="L10" s="121"/>
      <c r="M10" s="121"/>
      <c r="N10" s="121"/>
      <c r="O10" s="121"/>
    </row>
    <row r="11" spans="1:15" x14ac:dyDescent="0.25">
      <c r="A11" s="17"/>
      <c r="B11" s="119" t="s">
        <v>533</v>
      </c>
      <c r="C11" s="118"/>
      <c r="D11" s="119" t="s">
        <v>401</v>
      </c>
      <c r="E11" s="123">
        <v>5479777</v>
      </c>
      <c r="F11" s="118"/>
      <c r="G11" s="119"/>
      <c r="H11" s="120">
        <v>18</v>
      </c>
      <c r="I11" s="119" t="s">
        <v>519</v>
      </c>
      <c r="J11" s="119"/>
      <c r="K11" s="118"/>
      <c r="L11" s="119"/>
      <c r="M11" s="118"/>
      <c r="N11" s="119" t="s">
        <v>534</v>
      </c>
      <c r="O11" s="118"/>
    </row>
    <row r="12" spans="1:15" x14ac:dyDescent="0.25">
      <c r="A12" s="17"/>
      <c r="B12" s="124" t="s">
        <v>533</v>
      </c>
      <c r="C12" s="121"/>
      <c r="D12" s="124"/>
      <c r="E12" s="125">
        <v>2221572</v>
      </c>
      <c r="F12" s="121"/>
      <c r="G12" s="124"/>
      <c r="H12" s="126">
        <v>18</v>
      </c>
      <c r="I12" s="124" t="s">
        <v>519</v>
      </c>
      <c r="J12" s="124"/>
      <c r="K12" s="121"/>
      <c r="L12" s="124"/>
      <c r="M12" s="121"/>
      <c r="N12" s="124" t="s">
        <v>534</v>
      </c>
      <c r="O12" s="121"/>
    </row>
    <row r="13" spans="1:15" ht="15.75" thickBot="1" x14ac:dyDescent="0.3">
      <c r="A13" s="17"/>
      <c r="B13" s="119" t="s">
        <v>533</v>
      </c>
      <c r="C13" s="118"/>
      <c r="D13" s="127"/>
      <c r="E13" s="128">
        <v>113064</v>
      </c>
      <c r="F13" s="118"/>
      <c r="G13" s="119"/>
      <c r="H13" s="120">
        <v>10</v>
      </c>
      <c r="I13" s="119" t="s">
        <v>519</v>
      </c>
      <c r="J13" s="129">
        <v>41120</v>
      </c>
      <c r="K13" s="118"/>
      <c r="L13" s="119"/>
      <c r="M13" s="118"/>
      <c r="N13" s="119" t="s">
        <v>535</v>
      </c>
      <c r="O13" s="118"/>
    </row>
    <row r="14" spans="1:15" x14ac:dyDescent="0.25">
      <c r="A14" s="17"/>
      <c r="B14" s="121"/>
      <c r="C14" s="121"/>
      <c r="D14" s="130"/>
      <c r="E14" s="131"/>
      <c r="F14" s="121"/>
      <c r="G14" s="121"/>
      <c r="H14" s="122"/>
      <c r="I14" s="121"/>
      <c r="J14" s="121"/>
      <c r="K14" s="121"/>
      <c r="L14" s="121"/>
      <c r="M14" s="121"/>
      <c r="N14" s="121"/>
      <c r="O14" s="121"/>
    </row>
    <row r="15" spans="1:15" ht="15.75" thickBot="1" x14ac:dyDescent="0.3">
      <c r="A15" s="17"/>
      <c r="B15" s="119"/>
      <c r="C15" s="118"/>
      <c r="D15" s="132" t="s">
        <v>401</v>
      </c>
      <c r="E15" s="133">
        <v>7814412</v>
      </c>
      <c r="F15" s="118"/>
      <c r="G15" s="119"/>
      <c r="H15" s="120"/>
      <c r="I15" s="119"/>
      <c r="J15" s="119"/>
      <c r="K15" s="118"/>
      <c r="L15" s="119"/>
      <c r="M15" s="118"/>
      <c r="N15" s="119"/>
      <c r="O15" s="118"/>
    </row>
    <row r="16" spans="1:15" ht="15.75" thickTop="1" x14ac:dyDescent="0.25">
      <c r="A16" s="17"/>
      <c r="B16" s="121"/>
      <c r="C16" s="121"/>
      <c r="D16" s="134"/>
      <c r="E16" s="135"/>
      <c r="F16" s="121"/>
      <c r="G16" s="121"/>
      <c r="H16" s="122"/>
      <c r="I16" s="121"/>
      <c r="J16" s="121"/>
      <c r="K16" s="121"/>
      <c r="L16" s="121"/>
      <c r="M16" s="121"/>
      <c r="N16" s="121"/>
      <c r="O16" s="121"/>
    </row>
    <row r="17" spans="1:15" x14ac:dyDescent="0.25">
      <c r="A17" s="17"/>
      <c r="B17" s="117" t="s">
        <v>536</v>
      </c>
      <c r="C17" s="118"/>
      <c r="D17" s="119"/>
      <c r="E17" s="120"/>
      <c r="F17" s="118"/>
      <c r="G17" s="119"/>
      <c r="H17" s="120"/>
      <c r="I17" s="119"/>
      <c r="J17" s="119"/>
      <c r="K17" s="118"/>
      <c r="L17" s="119"/>
      <c r="M17" s="118"/>
      <c r="N17" s="119"/>
      <c r="O17" s="118"/>
    </row>
    <row r="18" spans="1:15" x14ac:dyDescent="0.25">
      <c r="A18" s="17"/>
      <c r="B18" s="121"/>
      <c r="C18" s="121"/>
      <c r="D18" s="121"/>
      <c r="E18" s="122"/>
      <c r="F18" s="121"/>
      <c r="G18" s="121"/>
      <c r="H18" s="122"/>
      <c r="I18" s="121"/>
      <c r="J18" s="121"/>
      <c r="K18" s="121"/>
      <c r="L18" s="121"/>
      <c r="M18" s="121"/>
      <c r="N18" s="121"/>
      <c r="O18" s="121"/>
    </row>
    <row r="19" spans="1:15" x14ac:dyDescent="0.25">
      <c r="A19" s="17"/>
      <c r="B19" s="119" t="s">
        <v>537</v>
      </c>
      <c r="C19" s="118"/>
      <c r="D19" s="119" t="s">
        <v>401</v>
      </c>
      <c r="E19" s="123">
        <v>585729</v>
      </c>
      <c r="F19" s="118"/>
      <c r="G19" s="119"/>
      <c r="H19" s="120">
        <v>9</v>
      </c>
      <c r="I19" s="119" t="s">
        <v>519</v>
      </c>
      <c r="J19" s="129">
        <v>39736</v>
      </c>
      <c r="K19" s="118"/>
      <c r="L19" s="129">
        <v>40056</v>
      </c>
      <c r="M19" s="118"/>
      <c r="N19" s="119" t="s">
        <v>538</v>
      </c>
      <c r="O19" s="118"/>
    </row>
    <row r="20" spans="1:15" ht="18" x14ac:dyDescent="0.25">
      <c r="A20" s="17"/>
      <c r="B20" s="124" t="s">
        <v>539</v>
      </c>
      <c r="C20" s="121"/>
      <c r="D20" s="124"/>
      <c r="E20" s="125">
        <v>438373</v>
      </c>
      <c r="F20" s="121"/>
      <c r="G20" s="124"/>
      <c r="H20" s="126">
        <v>10</v>
      </c>
      <c r="I20" s="124" t="s">
        <v>519</v>
      </c>
      <c r="J20" s="136">
        <v>41089</v>
      </c>
      <c r="K20" s="121"/>
      <c r="L20" s="136">
        <v>41209</v>
      </c>
      <c r="M20" s="121"/>
      <c r="N20" s="124" t="s">
        <v>540</v>
      </c>
      <c r="O20" s="121"/>
    </row>
    <row r="21" spans="1:15" x14ac:dyDescent="0.25">
      <c r="A21" s="17"/>
      <c r="B21" s="119" t="s">
        <v>541</v>
      </c>
      <c r="C21" s="118"/>
      <c r="D21" s="119"/>
      <c r="E21" s="123">
        <v>137573</v>
      </c>
      <c r="F21" s="118"/>
      <c r="G21" s="119"/>
      <c r="H21" s="120">
        <v>18</v>
      </c>
      <c r="I21" s="119" t="s">
        <v>519</v>
      </c>
      <c r="J21" s="129">
        <v>40564</v>
      </c>
      <c r="K21" s="118"/>
      <c r="L21" s="129">
        <v>41029</v>
      </c>
      <c r="M21" s="118"/>
      <c r="N21" s="119" t="s">
        <v>538</v>
      </c>
      <c r="O21" s="118"/>
    </row>
    <row r="22" spans="1:15" ht="18" x14ac:dyDescent="0.25">
      <c r="A22" s="17"/>
      <c r="B22" s="124" t="s">
        <v>542</v>
      </c>
      <c r="C22" s="121"/>
      <c r="D22" s="124"/>
      <c r="E22" s="125">
        <v>447975</v>
      </c>
      <c r="F22" s="121"/>
      <c r="G22" s="124"/>
      <c r="H22" s="126">
        <v>8</v>
      </c>
      <c r="I22" s="124" t="s">
        <v>519</v>
      </c>
      <c r="J22" s="136">
        <v>41143</v>
      </c>
      <c r="K22" s="121"/>
      <c r="L22" s="136">
        <v>41457</v>
      </c>
      <c r="M22" s="121"/>
      <c r="N22" s="124" t="s">
        <v>543</v>
      </c>
      <c r="O22" s="121"/>
    </row>
    <row r="23" spans="1:15" ht="18" x14ac:dyDescent="0.25">
      <c r="A23" s="17"/>
      <c r="B23" s="119" t="s">
        <v>544</v>
      </c>
      <c r="C23" s="118"/>
      <c r="D23" s="119"/>
      <c r="E23" s="123">
        <v>240132</v>
      </c>
      <c r="F23" s="118"/>
      <c r="G23" s="119"/>
      <c r="H23" s="120">
        <v>10</v>
      </c>
      <c r="I23" s="119" t="s">
        <v>519</v>
      </c>
      <c r="J23" s="129">
        <v>41121</v>
      </c>
      <c r="K23" s="118"/>
      <c r="L23" s="129">
        <v>41151</v>
      </c>
      <c r="M23" s="118"/>
      <c r="N23" s="119" t="s">
        <v>545</v>
      </c>
      <c r="O23" s="118"/>
    </row>
    <row r="24" spans="1:15" ht="18" x14ac:dyDescent="0.25">
      <c r="A24" s="17"/>
      <c r="B24" s="124" t="s">
        <v>544</v>
      </c>
      <c r="C24" s="121"/>
      <c r="D24" s="124"/>
      <c r="E24" s="125">
        <v>163932</v>
      </c>
      <c r="F24" s="121"/>
      <c r="G24" s="124"/>
      <c r="H24" s="126">
        <v>10</v>
      </c>
      <c r="I24" s="124" t="s">
        <v>519</v>
      </c>
      <c r="J24" s="136">
        <v>41116</v>
      </c>
      <c r="K24" s="121"/>
      <c r="L24" s="136">
        <v>41330</v>
      </c>
      <c r="M24" s="121"/>
      <c r="N24" s="124" t="s">
        <v>546</v>
      </c>
      <c r="O24" s="121"/>
    </row>
    <row r="25" spans="1:15" ht="36" x14ac:dyDescent="0.25">
      <c r="A25" s="17"/>
      <c r="B25" s="119" t="s">
        <v>547</v>
      </c>
      <c r="C25" s="118"/>
      <c r="D25" s="119"/>
      <c r="E25" s="123">
        <v>154582</v>
      </c>
      <c r="F25" s="118"/>
      <c r="G25" s="119"/>
      <c r="H25" s="120">
        <v>12</v>
      </c>
      <c r="I25" s="119" t="s">
        <v>519</v>
      </c>
      <c r="J25" s="129">
        <v>41214</v>
      </c>
      <c r="K25" s="118"/>
      <c r="L25" s="129">
        <v>41182</v>
      </c>
      <c r="M25" s="118"/>
      <c r="N25" s="119" t="s">
        <v>548</v>
      </c>
      <c r="O25" s="118"/>
    </row>
    <row r="26" spans="1:15" ht="36" x14ac:dyDescent="0.25">
      <c r="A26" s="17"/>
      <c r="B26" s="124" t="s">
        <v>549</v>
      </c>
      <c r="C26" s="121"/>
      <c r="D26" s="124"/>
      <c r="E26" s="125">
        <v>292986</v>
      </c>
      <c r="F26" s="121"/>
      <c r="G26" s="124"/>
      <c r="H26" s="126">
        <v>12</v>
      </c>
      <c r="I26" s="124" t="s">
        <v>519</v>
      </c>
      <c r="J26" s="136">
        <v>40932</v>
      </c>
      <c r="K26" s="121"/>
      <c r="L26" s="136">
        <v>41182</v>
      </c>
      <c r="M26" s="121"/>
      <c r="N26" s="124" t="s">
        <v>548</v>
      </c>
      <c r="O26" s="121"/>
    </row>
    <row r="27" spans="1:15" ht="18" x14ac:dyDescent="0.25">
      <c r="A27" s="17"/>
      <c r="B27" s="119" t="s">
        <v>550</v>
      </c>
      <c r="C27" s="118"/>
      <c r="D27" s="119"/>
      <c r="E27" s="123">
        <v>148825</v>
      </c>
      <c r="F27" s="118"/>
      <c r="G27" s="119"/>
      <c r="H27" s="120">
        <v>12</v>
      </c>
      <c r="I27" s="119" t="s">
        <v>519</v>
      </c>
      <c r="J27" s="129">
        <v>40928</v>
      </c>
      <c r="K27" s="118"/>
      <c r="L27" s="129">
        <v>41090</v>
      </c>
      <c r="M27" s="118"/>
      <c r="N27" s="119" t="s">
        <v>551</v>
      </c>
      <c r="O27" s="118"/>
    </row>
    <row r="28" spans="1:15" ht="18" x14ac:dyDescent="0.25">
      <c r="A28" s="17"/>
      <c r="B28" s="124" t="s">
        <v>552</v>
      </c>
      <c r="C28" s="121"/>
      <c r="D28" s="124"/>
      <c r="E28" s="125">
        <v>82110</v>
      </c>
      <c r="F28" s="121"/>
      <c r="G28" s="124"/>
      <c r="H28" s="126">
        <v>10</v>
      </c>
      <c r="I28" s="124" t="s">
        <v>519</v>
      </c>
      <c r="J28" s="136">
        <v>41109</v>
      </c>
      <c r="K28" s="121"/>
      <c r="L28" s="136">
        <v>41109</v>
      </c>
      <c r="M28" s="121"/>
      <c r="N28" s="124" t="s">
        <v>546</v>
      </c>
      <c r="O28" s="121"/>
    </row>
    <row r="29" spans="1:15" ht="18" x14ac:dyDescent="0.25">
      <c r="A29" s="17"/>
      <c r="B29" s="119" t="s">
        <v>552</v>
      </c>
      <c r="C29" s="118"/>
      <c r="D29" s="119"/>
      <c r="E29" s="123">
        <v>54740</v>
      </c>
      <c r="F29" s="118"/>
      <c r="G29" s="119"/>
      <c r="H29" s="120">
        <v>10</v>
      </c>
      <c r="I29" s="119" t="s">
        <v>519</v>
      </c>
      <c r="J29" s="129">
        <v>41109</v>
      </c>
      <c r="K29" s="118"/>
      <c r="L29" s="129">
        <v>41474</v>
      </c>
      <c r="M29" s="118"/>
      <c r="N29" s="119" t="s">
        <v>546</v>
      </c>
      <c r="O29" s="118"/>
    </row>
    <row r="30" spans="1:15" ht="36" x14ac:dyDescent="0.25">
      <c r="A30" s="17"/>
      <c r="B30" s="124" t="s">
        <v>552</v>
      </c>
      <c r="C30" s="121"/>
      <c r="D30" s="124"/>
      <c r="E30" s="125">
        <v>27192</v>
      </c>
      <c r="F30" s="121"/>
      <c r="G30" s="124"/>
      <c r="H30" s="126">
        <v>10</v>
      </c>
      <c r="I30" s="124" t="s">
        <v>519</v>
      </c>
      <c r="J30" s="136">
        <v>41135</v>
      </c>
      <c r="K30" s="121"/>
      <c r="L30" s="136">
        <v>41313</v>
      </c>
      <c r="M30" s="121"/>
      <c r="N30" s="124" t="s">
        <v>553</v>
      </c>
      <c r="O30" s="121"/>
    </row>
    <row r="31" spans="1:15" ht="27" x14ac:dyDescent="0.25">
      <c r="A31" s="17"/>
      <c r="B31" s="119" t="s">
        <v>552</v>
      </c>
      <c r="C31" s="118"/>
      <c r="D31" s="119"/>
      <c r="E31" s="123">
        <v>78921</v>
      </c>
      <c r="F31" s="118"/>
      <c r="G31" s="119"/>
      <c r="H31" s="120">
        <v>12</v>
      </c>
      <c r="I31" s="119" t="s">
        <v>519</v>
      </c>
      <c r="J31" s="129">
        <v>41296</v>
      </c>
      <c r="K31" s="118"/>
      <c r="L31" s="129">
        <v>41477</v>
      </c>
      <c r="M31" s="118"/>
      <c r="N31" s="119" t="s">
        <v>554</v>
      </c>
      <c r="O31" s="118"/>
    </row>
    <row r="32" spans="1:15" ht="27" x14ac:dyDescent="0.25">
      <c r="A32" s="17"/>
      <c r="B32" s="124" t="s">
        <v>555</v>
      </c>
      <c r="C32" s="121"/>
      <c r="D32" s="124"/>
      <c r="E32" s="125">
        <v>39503</v>
      </c>
      <c r="F32" s="121"/>
      <c r="G32" s="124"/>
      <c r="H32" s="126">
        <v>12</v>
      </c>
      <c r="I32" s="124" t="s">
        <v>519</v>
      </c>
      <c r="J32" s="136">
        <v>40892</v>
      </c>
      <c r="K32" s="121"/>
      <c r="L32" s="136">
        <v>41090</v>
      </c>
      <c r="M32" s="121"/>
      <c r="N32" s="124" t="s">
        <v>554</v>
      </c>
      <c r="O32" s="121"/>
    </row>
    <row r="33" spans="1:15" ht="18" x14ac:dyDescent="0.25">
      <c r="A33" s="17"/>
      <c r="B33" s="119" t="s">
        <v>556</v>
      </c>
      <c r="C33" s="118"/>
      <c r="D33" s="119"/>
      <c r="E33" s="123">
        <v>280581</v>
      </c>
      <c r="F33" s="118"/>
      <c r="G33" s="119"/>
      <c r="H33" s="120">
        <v>10</v>
      </c>
      <c r="I33" s="119" t="s">
        <v>519</v>
      </c>
      <c r="J33" s="129">
        <v>40962</v>
      </c>
      <c r="K33" s="118"/>
      <c r="L33" s="129">
        <v>41387</v>
      </c>
      <c r="M33" s="118"/>
      <c r="N33" s="119" t="s">
        <v>557</v>
      </c>
      <c r="O33" s="118"/>
    </row>
    <row r="34" spans="1:15" ht="18" x14ac:dyDescent="0.25">
      <c r="A34" s="17"/>
      <c r="B34" s="124" t="s">
        <v>544</v>
      </c>
      <c r="C34" s="121"/>
      <c r="D34" s="124"/>
      <c r="E34" s="125">
        <v>56066</v>
      </c>
      <c r="F34" s="121"/>
      <c r="G34" s="124"/>
      <c r="H34" s="126">
        <v>12</v>
      </c>
      <c r="I34" s="124" t="s">
        <v>519</v>
      </c>
      <c r="J34" s="136">
        <v>41086</v>
      </c>
      <c r="K34" s="121"/>
      <c r="L34" s="136">
        <v>41451</v>
      </c>
      <c r="M34" s="121"/>
      <c r="N34" s="124" t="s">
        <v>546</v>
      </c>
      <c r="O34" s="121"/>
    </row>
    <row r="35" spans="1:15" ht="18" x14ac:dyDescent="0.25">
      <c r="A35" s="17"/>
      <c r="B35" s="119" t="s">
        <v>558</v>
      </c>
      <c r="C35" s="118"/>
      <c r="D35" s="119"/>
      <c r="E35" s="123">
        <v>112164</v>
      </c>
      <c r="F35" s="118"/>
      <c r="G35" s="119"/>
      <c r="H35" s="120">
        <v>12</v>
      </c>
      <c r="I35" s="119" t="s">
        <v>519</v>
      </c>
      <c r="J35" s="129">
        <v>41085</v>
      </c>
      <c r="K35" s="118"/>
      <c r="L35" s="129">
        <v>41450</v>
      </c>
      <c r="M35" s="118"/>
      <c r="N35" s="119" t="s">
        <v>546</v>
      </c>
      <c r="O35" s="118"/>
    </row>
    <row r="36" spans="1:15" ht="18" x14ac:dyDescent="0.25">
      <c r="A36" s="17"/>
      <c r="B36" s="124" t="s">
        <v>544</v>
      </c>
      <c r="C36" s="121"/>
      <c r="D36" s="124"/>
      <c r="E36" s="125">
        <v>12015</v>
      </c>
      <c r="F36" s="121"/>
      <c r="G36" s="124"/>
      <c r="H36" s="126">
        <v>12</v>
      </c>
      <c r="I36" s="124" t="s">
        <v>519</v>
      </c>
      <c r="J36" s="136">
        <v>40877</v>
      </c>
      <c r="K36" s="121"/>
      <c r="L36" s="136">
        <v>41608</v>
      </c>
      <c r="M36" s="121"/>
      <c r="N36" s="124" t="s">
        <v>559</v>
      </c>
      <c r="O36" s="121"/>
    </row>
    <row r="37" spans="1:15" ht="27" x14ac:dyDescent="0.25">
      <c r="A37" s="17"/>
      <c r="B37" s="119" t="s">
        <v>560</v>
      </c>
      <c r="C37" s="118"/>
      <c r="D37" s="119"/>
      <c r="E37" s="123">
        <v>108685</v>
      </c>
      <c r="F37" s="118"/>
      <c r="G37" s="119"/>
      <c r="H37" s="120">
        <v>12</v>
      </c>
      <c r="I37" s="119" t="s">
        <v>519</v>
      </c>
      <c r="J37" s="129">
        <v>40910</v>
      </c>
      <c r="K37" s="118"/>
      <c r="L37" s="129">
        <v>41276</v>
      </c>
      <c r="M37" s="118"/>
      <c r="N37" s="119" t="s">
        <v>561</v>
      </c>
      <c r="O37" s="118"/>
    </row>
    <row r="38" spans="1:15" ht="18" x14ac:dyDescent="0.25">
      <c r="A38" s="17"/>
      <c r="B38" s="124" t="s">
        <v>552</v>
      </c>
      <c r="C38" s="121"/>
      <c r="D38" s="124"/>
      <c r="E38" s="125">
        <v>48009</v>
      </c>
      <c r="F38" s="121"/>
      <c r="G38" s="124"/>
      <c r="H38" s="126">
        <v>12</v>
      </c>
      <c r="I38" s="124" t="s">
        <v>519</v>
      </c>
      <c r="J38" s="136">
        <v>41064</v>
      </c>
      <c r="K38" s="121"/>
      <c r="L38" s="136">
        <v>41070</v>
      </c>
      <c r="M38" s="121"/>
      <c r="N38" s="124" t="s">
        <v>546</v>
      </c>
      <c r="O38" s="121"/>
    </row>
    <row r="39" spans="1:15" ht="18" x14ac:dyDescent="0.25">
      <c r="A39" s="17"/>
      <c r="B39" s="119" t="s">
        <v>562</v>
      </c>
      <c r="C39" s="118"/>
      <c r="D39" s="119"/>
      <c r="E39" s="123">
        <v>277166</v>
      </c>
      <c r="F39" s="118"/>
      <c r="G39" s="119"/>
      <c r="H39" s="120">
        <v>12</v>
      </c>
      <c r="I39" s="119" t="s">
        <v>519</v>
      </c>
      <c r="J39" s="129">
        <v>41060</v>
      </c>
      <c r="K39" s="118"/>
      <c r="L39" s="129">
        <v>41243</v>
      </c>
      <c r="M39" s="118"/>
      <c r="N39" s="119" t="s">
        <v>546</v>
      </c>
      <c r="O39" s="118"/>
    </row>
    <row r="40" spans="1:15" ht="36" x14ac:dyDescent="0.25">
      <c r="A40" s="17"/>
      <c r="B40" s="124" t="s">
        <v>563</v>
      </c>
      <c r="C40" s="121"/>
      <c r="D40" s="124"/>
      <c r="E40" s="125">
        <v>79097</v>
      </c>
      <c r="F40" s="121"/>
      <c r="G40" s="124"/>
      <c r="H40" s="126">
        <v>10</v>
      </c>
      <c r="I40" s="124" t="s">
        <v>519</v>
      </c>
      <c r="J40" s="136">
        <v>41414</v>
      </c>
      <c r="K40" s="121"/>
      <c r="L40" s="136">
        <v>41779</v>
      </c>
      <c r="M40" s="121"/>
      <c r="N40" s="124" t="s">
        <v>564</v>
      </c>
      <c r="O40" s="121"/>
    </row>
    <row r="41" spans="1:15" ht="27" x14ac:dyDescent="0.25">
      <c r="A41" s="17"/>
      <c r="B41" s="119" t="s">
        <v>565</v>
      </c>
      <c r="C41" s="118"/>
      <c r="D41" s="119"/>
      <c r="E41" s="123">
        <v>81335</v>
      </c>
      <c r="F41" s="118"/>
      <c r="G41" s="119"/>
      <c r="H41" s="120">
        <v>5</v>
      </c>
      <c r="I41" s="119" t="s">
        <v>519</v>
      </c>
      <c r="J41" s="129">
        <v>41251</v>
      </c>
      <c r="K41" s="118"/>
      <c r="L41" s="129">
        <v>41470</v>
      </c>
      <c r="M41" s="118"/>
      <c r="N41" s="119" t="s">
        <v>566</v>
      </c>
      <c r="O41" s="118"/>
    </row>
    <row r="42" spans="1:15" ht="18" x14ac:dyDescent="0.25">
      <c r="A42" s="17"/>
      <c r="B42" s="124" t="s">
        <v>567</v>
      </c>
      <c r="C42" s="121"/>
      <c r="D42" s="124"/>
      <c r="E42" s="125">
        <v>17975</v>
      </c>
      <c r="F42" s="121"/>
      <c r="G42" s="124"/>
      <c r="H42" s="126">
        <v>18</v>
      </c>
      <c r="I42" s="124" t="s">
        <v>519</v>
      </c>
      <c r="J42" s="136">
        <v>41430</v>
      </c>
      <c r="K42" s="121"/>
      <c r="L42" s="136">
        <v>41644</v>
      </c>
      <c r="M42" s="121"/>
      <c r="N42" s="124" t="s">
        <v>568</v>
      </c>
      <c r="O42" s="121"/>
    </row>
    <row r="43" spans="1:15" ht="18" x14ac:dyDescent="0.25">
      <c r="A43" s="17"/>
      <c r="B43" s="119" t="s">
        <v>565</v>
      </c>
      <c r="C43" s="118"/>
      <c r="D43" s="119"/>
      <c r="E43" s="120">
        <v>719</v>
      </c>
      <c r="F43" s="118"/>
      <c r="G43" s="119"/>
      <c r="H43" s="120">
        <v>12</v>
      </c>
      <c r="I43" s="119" t="s">
        <v>519</v>
      </c>
      <c r="J43" s="129">
        <v>41121</v>
      </c>
      <c r="K43" s="118"/>
      <c r="L43" s="129">
        <v>41439</v>
      </c>
      <c r="M43" s="118"/>
      <c r="N43" s="119" t="s">
        <v>569</v>
      </c>
      <c r="O43" s="118"/>
    </row>
    <row r="44" spans="1:15" ht="27" x14ac:dyDescent="0.25">
      <c r="A44" s="17"/>
      <c r="B44" s="124" t="s">
        <v>563</v>
      </c>
      <c r="C44" s="121"/>
      <c r="D44" s="124"/>
      <c r="E44" s="125">
        <v>26036</v>
      </c>
      <c r="F44" s="121"/>
      <c r="G44" s="124"/>
      <c r="H44" s="126">
        <v>21</v>
      </c>
      <c r="I44" s="124" t="s">
        <v>519</v>
      </c>
      <c r="J44" s="136">
        <v>41383</v>
      </c>
      <c r="K44" s="121"/>
      <c r="L44" s="136">
        <v>41747</v>
      </c>
      <c r="M44" s="121"/>
      <c r="N44" s="124" t="s">
        <v>570</v>
      </c>
      <c r="O44" s="121"/>
    </row>
    <row r="45" spans="1:15" ht="18" x14ac:dyDescent="0.25">
      <c r="A45" s="17"/>
      <c r="B45" s="119" t="s">
        <v>563</v>
      </c>
      <c r="C45" s="118"/>
      <c r="D45" s="119"/>
      <c r="E45" s="123">
        <v>20472</v>
      </c>
      <c r="F45" s="118"/>
      <c r="G45" s="119"/>
      <c r="H45" s="120">
        <v>21</v>
      </c>
      <c r="I45" s="119" t="s">
        <v>519</v>
      </c>
      <c r="J45" s="129">
        <v>41414</v>
      </c>
      <c r="K45" s="118"/>
      <c r="L45" s="129">
        <v>41779</v>
      </c>
      <c r="M45" s="118"/>
      <c r="N45" s="119" t="s">
        <v>571</v>
      </c>
      <c r="O45" s="118"/>
    </row>
    <row r="46" spans="1:15" ht="45" x14ac:dyDescent="0.25">
      <c r="A46" s="17"/>
      <c r="B46" s="124" t="s">
        <v>572</v>
      </c>
      <c r="C46" s="121"/>
      <c r="D46" s="124"/>
      <c r="E46" s="125">
        <v>40630</v>
      </c>
      <c r="F46" s="121"/>
      <c r="G46" s="124"/>
      <c r="H46" s="126">
        <v>10</v>
      </c>
      <c r="I46" s="124" t="s">
        <v>519</v>
      </c>
      <c r="J46" s="136">
        <v>41197</v>
      </c>
      <c r="K46" s="121"/>
      <c r="L46" s="136">
        <v>41927</v>
      </c>
      <c r="M46" s="121"/>
      <c r="N46" s="124" t="s">
        <v>573</v>
      </c>
      <c r="O46" s="121"/>
    </row>
    <row r="47" spans="1:15" ht="18.75" thickBot="1" x14ac:dyDescent="0.3">
      <c r="A47" s="17"/>
      <c r="B47" s="119" t="s">
        <v>572</v>
      </c>
      <c r="C47" s="118"/>
      <c r="D47" s="127"/>
      <c r="E47" s="128">
        <v>20382</v>
      </c>
      <c r="F47" s="118"/>
      <c r="G47" s="119"/>
      <c r="H47" s="120">
        <v>10</v>
      </c>
      <c r="I47" s="119" t="s">
        <v>519</v>
      </c>
      <c r="J47" s="129">
        <v>41425</v>
      </c>
      <c r="K47" s="118"/>
      <c r="L47" s="129">
        <v>41790</v>
      </c>
      <c r="M47" s="118"/>
      <c r="N47" s="119" t="s">
        <v>574</v>
      </c>
      <c r="O47" s="118"/>
    </row>
    <row r="48" spans="1:15" x14ac:dyDescent="0.25">
      <c r="A48" s="17"/>
      <c r="B48" s="121"/>
      <c r="C48" s="121"/>
      <c r="D48" s="130"/>
      <c r="E48" s="131"/>
      <c r="F48" s="121"/>
      <c r="G48" s="121"/>
      <c r="H48" s="122"/>
      <c r="I48" s="121"/>
      <c r="J48" s="121"/>
      <c r="K48" s="121"/>
      <c r="L48" s="121"/>
      <c r="M48" s="121"/>
      <c r="N48" s="121"/>
      <c r="O48" s="121"/>
    </row>
    <row r="49" spans="1:15" ht="15.75" thickBot="1" x14ac:dyDescent="0.3">
      <c r="A49" s="17"/>
      <c r="B49" s="119"/>
      <c r="C49" s="118"/>
      <c r="D49" s="132" t="s">
        <v>401</v>
      </c>
      <c r="E49" s="133">
        <v>4073901</v>
      </c>
      <c r="F49" s="118"/>
      <c r="G49" s="119"/>
      <c r="H49" s="120"/>
      <c r="I49" s="119"/>
      <c r="J49" s="119"/>
      <c r="K49" s="118"/>
      <c r="L49" s="119"/>
      <c r="M49" s="118"/>
      <c r="N49" s="119"/>
      <c r="O49" s="118"/>
    </row>
    <row r="50" spans="1:15" ht="15.75" thickTop="1" x14ac:dyDescent="0.25">
      <c r="A50" s="17"/>
      <c r="B50" s="121"/>
      <c r="C50" s="121"/>
      <c r="D50" s="134"/>
      <c r="E50" s="135"/>
      <c r="F50" s="121"/>
      <c r="G50" s="121"/>
      <c r="H50" s="122"/>
      <c r="I50" s="121"/>
      <c r="J50" s="121"/>
      <c r="K50" s="121"/>
      <c r="L50" s="121"/>
      <c r="M50" s="121"/>
      <c r="N50" s="121"/>
      <c r="O50" s="121"/>
    </row>
    <row r="51" spans="1:15" x14ac:dyDescent="0.25">
      <c r="A51" s="17"/>
      <c r="B51" s="137" t="s">
        <v>575</v>
      </c>
      <c r="C51" s="118"/>
      <c r="D51" s="119"/>
      <c r="E51" s="120"/>
      <c r="F51" s="118"/>
      <c r="G51" s="119"/>
      <c r="H51" s="120"/>
      <c r="I51" s="119"/>
      <c r="J51" s="119"/>
      <c r="K51" s="118"/>
      <c r="L51" s="119"/>
      <c r="M51" s="118"/>
      <c r="N51" s="119" t="s">
        <v>534</v>
      </c>
      <c r="O51" s="118"/>
    </row>
    <row r="52" spans="1:15" ht="18.75" thickBot="1" x14ac:dyDescent="0.3">
      <c r="A52" s="17"/>
      <c r="B52" s="124" t="s">
        <v>576</v>
      </c>
      <c r="C52" s="121"/>
      <c r="D52" s="138" t="s">
        <v>401</v>
      </c>
      <c r="E52" s="139">
        <v>3743286</v>
      </c>
      <c r="F52" s="121"/>
      <c r="G52" s="124"/>
      <c r="H52" s="126">
        <v>15</v>
      </c>
      <c r="I52" s="124" t="s">
        <v>519</v>
      </c>
      <c r="J52" s="124"/>
      <c r="K52" s="121"/>
      <c r="L52" s="124"/>
      <c r="M52" s="121"/>
      <c r="N52" s="124"/>
      <c r="O52" s="121"/>
    </row>
    <row r="53" spans="1:15" x14ac:dyDescent="0.25">
      <c r="A53" s="17"/>
      <c r="B53" s="118"/>
      <c r="C53" s="118"/>
      <c r="D53" s="140"/>
      <c r="E53" s="141"/>
      <c r="F53" s="118"/>
      <c r="G53" s="118"/>
      <c r="H53" s="142"/>
      <c r="I53" s="118"/>
      <c r="J53" s="118"/>
      <c r="K53" s="118"/>
      <c r="L53" s="118"/>
      <c r="M53" s="118"/>
      <c r="N53" s="118"/>
      <c r="O53" s="118"/>
    </row>
    <row r="54" spans="1:15" ht="15.75" thickBot="1" x14ac:dyDescent="0.3">
      <c r="A54" s="17"/>
      <c r="B54" s="124"/>
      <c r="C54" s="121"/>
      <c r="D54" s="143" t="s">
        <v>401</v>
      </c>
      <c r="E54" s="144">
        <v>3743286</v>
      </c>
      <c r="F54" s="121"/>
      <c r="G54" s="124"/>
      <c r="H54" s="126"/>
      <c r="I54" s="124"/>
      <c r="J54" s="124"/>
      <c r="K54" s="121"/>
      <c r="L54" s="124"/>
      <c r="M54" s="121"/>
      <c r="N54" s="124"/>
      <c r="O54" s="121"/>
    </row>
    <row r="55" spans="1:15" ht="15.75" thickTop="1" x14ac:dyDescent="0.25">
      <c r="A55" s="17"/>
      <c r="B55" s="19"/>
      <c r="C55" s="19"/>
      <c r="D55" s="19"/>
      <c r="E55" s="19"/>
      <c r="F55" s="19"/>
      <c r="G55" s="19"/>
      <c r="H55" s="19"/>
      <c r="I55" s="19"/>
      <c r="J55" s="19"/>
      <c r="K55" s="19"/>
      <c r="L55" s="19"/>
      <c r="M55" s="19"/>
      <c r="N55" s="19"/>
      <c r="O55" s="19"/>
    </row>
    <row r="56" spans="1:15" x14ac:dyDescent="0.25">
      <c r="A56" s="17"/>
      <c r="B56" s="19" t="s">
        <v>577</v>
      </c>
      <c r="C56" s="19"/>
      <c r="D56" s="19"/>
      <c r="E56" s="19"/>
      <c r="F56" s="19"/>
      <c r="G56" s="19"/>
      <c r="H56" s="19"/>
      <c r="I56" s="19"/>
      <c r="J56" s="19"/>
      <c r="K56" s="19"/>
      <c r="L56" s="19"/>
      <c r="M56" s="19"/>
      <c r="N56" s="19"/>
      <c r="O56" s="19"/>
    </row>
    <row r="57" spans="1:15" x14ac:dyDescent="0.25">
      <c r="A57" s="17"/>
      <c r="B57" s="19"/>
      <c r="C57" s="19"/>
      <c r="D57" s="19"/>
      <c r="E57" s="19"/>
      <c r="F57" s="19"/>
      <c r="G57" s="19"/>
      <c r="H57" s="19"/>
      <c r="I57" s="19"/>
      <c r="J57" s="19"/>
      <c r="K57" s="19"/>
      <c r="L57" s="19"/>
      <c r="M57" s="19"/>
      <c r="N57" s="19"/>
      <c r="O57" s="19"/>
    </row>
    <row r="58" spans="1:15" x14ac:dyDescent="0.25">
      <c r="A58" s="17"/>
      <c r="B58" s="151" t="s">
        <v>526</v>
      </c>
      <c r="C58" s="24"/>
      <c r="D58" s="23"/>
      <c r="E58" s="25"/>
      <c r="F58" s="24"/>
      <c r="G58" s="25"/>
      <c r="H58" s="23"/>
      <c r="I58" s="24"/>
      <c r="J58" s="23"/>
      <c r="K58" s="24"/>
    </row>
    <row r="59" spans="1:15" x14ac:dyDescent="0.25">
      <c r="A59" s="17"/>
      <c r="B59" s="85" t="s">
        <v>578</v>
      </c>
      <c r="C59" s="24"/>
      <c r="D59" s="23"/>
      <c r="E59" s="25"/>
      <c r="F59" s="24"/>
      <c r="G59" s="25"/>
      <c r="H59" s="23"/>
      <c r="I59" s="24"/>
      <c r="J59" s="23"/>
      <c r="K59" s="24"/>
    </row>
    <row r="60" spans="1:15" x14ac:dyDescent="0.25">
      <c r="A60" s="17"/>
      <c r="B60" s="23"/>
      <c r="C60" s="24"/>
      <c r="D60" s="23"/>
      <c r="E60" s="25"/>
      <c r="F60" s="24"/>
      <c r="G60" s="25"/>
      <c r="H60" s="23"/>
      <c r="I60" s="24"/>
      <c r="J60" s="23"/>
      <c r="K60" s="24"/>
    </row>
    <row r="61" spans="1:15" x14ac:dyDescent="0.25">
      <c r="A61" s="17"/>
      <c r="B61" s="27" t="s">
        <v>579</v>
      </c>
      <c r="C61" s="28"/>
      <c r="D61" s="27" t="s">
        <v>401</v>
      </c>
      <c r="E61" s="62">
        <v>4324431</v>
      </c>
      <c r="F61" s="28"/>
      <c r="G61" s="67">
        <v>18</v>
      </c>
      <c r="H61" s="27" t="s">
        <v>519</v>
      </c>
      <c r="I61" s="28"/>
      <c r="J61" s="152" t="s">
        <v>580</v>
      </c>
      <c r="K61" s="28"/>
    </row>
    <row r="62" spans="1:15" x14ac:dyDescent="0.25">
      <c r="A62" s="17"/>
      <c r="B62" s="31" t="s">
        <v>581</v>
      </c>
      <c r="C62" s="32"/>
      <c r="D62" s="31"/>
      <c r="E62" s="33">
        <v>82354</v>
      </c>
      <c r="F62" s="32"/>
      <c r="G62" s="68">
        <v>18</v>
      </c>
      <c r="H62" s="31" t="s">
        <v>519</v>
      </c>
      <c r="I62" s="32"/>
      <c r="J62" s="153" t="s">
        <v>580</v>
      </c>
      <c r="K62" s="32"/>
    </row>
    <row r="63" spans="1:15" x14ac:dyDescent="0.25">
      <c r="A63" s="17"/>
      <c r="B63" s="27"/>
      <c r="C63" s="28"/>
      <c r="D63" s="27"/>
      <c r="E63" s="67"/>
      <c r="F63" s="28"/>
      <c r="G63" s="67"/>
      <c r="H63" s="27"/>
      <c r="I63" s="28"/>
      <c r="J63" s="152"/>
      <c r="K63" s="28"/>
    </row>
    <row r="64" spans="1:15" x14ac:dyDescent="0.25">
      <c r="A64" s="17"/>
      <c r="B64" s="31" t="s">
        <v>579</v>
      </c>
      <c r="C64" s="32"/>
      <c r="D64" s="31"/>
      <c r="E64" s="33">
        <v>1538218</v>
      </c>
      <c r="F64" s="32"/>
      <c r="G64" s="68">
        <v>18</v>
      </c>
      <c r="H64" s="31" t="s">
        <v>519</v>
      </c>
      <c r="I64" s="32"/>
      <c r="J64" s="153" t="s">
        <v>580</v>
      </c>
      <c r="K64" s="32"/>
    </row>
    <row r="65" spans="1:15" x14ac:dyDescent="0.25">
      <c r="A65" s="17"/>
      <c r="B65" s="27"/>
      <c r="C65" s="28"/>
      <c r="D65" s="27"/>
      <c r="E65" s="67"/>
      <c r="F65" s="28"/>
      <c r="G65" s="67"/>
      <c r="H65" s="27"/>
      <c r="I65" s="28"/>
      <c r="J65" s="152"/>
      <c r="K65" s="28"/>
    </row>
    <row r="66" spans="1:15" x14ac:dyDescent="0.25">
      <c r="A66" s="17"/>
      <c r="B66" s="31" t="s">
        <v>582</v>
      </c>
      <c r="C66" s="32"/>
      <c r="D66" s="31"/>
      <c r="E66" s="33">
        <v>4425</v>
      </c>
      <c r="F66" s="32"/>
      <c r="G66" s="68" t="s">
        <v>583</v>
      </c>
      <c r="H66" s="31"/>
      <c r="I66" s="32"/>
      <c r="J66" s="153" t="s">
        <v>584</v>
      </c>
      <c r="K66" s="32"/>
    </row>
    <row r="67" spans="1:15" x14ac:dyDescent="0.25">
      <c r="A67" s="17"/>
      <c r="B67" s="27"/>
      <c r="C67" s="28"/>
      <c r="D67" s="27"/>
      <c r="E67" s="67"/>
      <c r="F67" s="28"/>
      <c r="G67" s="67"/>
      <c r="H67" s="27"/>
      <c r="I67" s="28"/>
      <c r="J67" s="152"/>
      <c r="K67" s="28"/>
    </row>
    <row r="68" spans="1:15" ht="15.75" thickBot="1" x14ac:dyDescent="0.3">
      <c r="A68" s="17"/>
      <c r="B68" s="31" t="s">
        <v>585</v>
      </c>
      <c r="C68" s="32"/>
      <c r="D68" s="48"/>
      <c r="E68" s="49">
        <v>175000</v>
      </c>
      <c r="F68" s="32"/>
      <c r="G68" s="68">
        <v>10</v>
      </c>
      <c r="H68" s="31" t="s">
        <v>519</v>
      </c>
      <c r="I68" s="32"/>
      <c r="J68" s="153" t="s">
        <v>584</v>
      </c>
      <c r="K68" s="32"/>
    </row>
    <row r="69" spans="1:15" ht="15.75" thickBot="1" x14ac:dyDescent="0.3">
      <c r="A69" s="17"/>
      <c r="B69" s="27"/>
      <c r="C69" s="28"/>
      <c r="D69" s="154" t="s">
        <v>401</v>
      </c>
      <c r="E69" s="155">
        <v>6124428</v>
      </c>
      <c r="F69" s="28"/>
      <c r="G69" s="67"/>
      <c r="H69" s="27"/>
      <c r="I69" s="28"/>
      <c r="J69" s="27"/>
      <c r="K69" s="28"/>
    </row>
    <row r="70" spans="1:15" ht="15.75" thickTop="1" x14ac:dyDescent="0.25">
      <c r="A70" s="17"/>
      <c r="B70" s="21" t="s">
        <v>226</v>
      </c>
      <c r="C70" s="21"/>
      <c r="D70" s="21"/>
      <c r="E70" s="21"/>
      <c r="F70" s="21"/>
      <c r="G70" s="21"/>
      <c r="H70" s="21"/>
      <c r="I70" s="21"/>
      <c r="J70" s="21"/>
      <c r="K70" s="21"/>
      <c r="L70" s="21"/>
      <c r="M70" s="21"/>
      <c r="N70" s="21"/>
      <c r="O70" s="21"/>
    </row>
    <row r="71" spans="1:15" x14ac:dyDescent="0.25">
      <c r="A71" s="17"/>
      <c r="B71" s="171"/>
      <c r="C71" s="171"/>
      <c r="D71" s="171"/>
      <c r="E71" s="172"/>
      <c r="F71" s="171"/>
      <c r="G71" s="173" t="s">
        <v>586</v>
      </c>
      <c r="H71" s="173"/>
      <c r="I71" s="171"/>
      <c r="J71" s="173"/>
      <c r="K71" s="171"/>
      <c r="L71" s="173"/>
      <c r="M71" s="171"/>
      <c r="N71" s="173"/>
      <c r="O71" s="171"/>
    </row>
    <row r="72" spans="1:15" x14ac:dyDescent="0.25">
      <c r="A72" s="17"/>
      <c r="B72" s="171"/>
      <c r="C72" s="171"/>
      <c r="D72" s="171"/>
      <c r="E72" s="172"/>
      <c r="F72" s="171"/>
      <c r="G72" s="173" t="s">
        <v>587</v>
      </c>
      <c r="H72" s="173"/>
      <c r="I72" s="171"/>
      <c r="J72" s="173"/>
      <c r="K72" s="171"/>
      <c r="L72" s="173"/>
      <c r="M72" s="171"/>
      <c r="N72" s="173"/>
      <c r="O72" s="171"/>
    </row>
    <row r="73" spans="1:15" x14ac:dyDescent="0.25">
      <c r="A73" s="17"/>
      <c r="B73" s="171"/>
      <c r="C73" s="171"/>
      <c r="D73" s="171"/>
      <c r="E73" s="172"/>
      <c r="F73" s="171"/>
      <c r="G73" s="173" t="s">
        <v>588</v>
      </c>
      <c r="H73" s="173"/>
      <c r="I73" s="171"/>
      <c r="J73" s="173" t="s">
        <v>590</v>
      </c>
      <c r="K73" s="171"/>
      <c r="L73" s="173" t="s">
        <v>591</v>
      </c>
      <c r="M73" s="171"/>
      <c r="N73" s="173" t="s">
        <v>592</v>
      </c>
      <c r="O73" s="171"/>
    </row>
    <row r="74" spans="1:15" ht="15.75" thickBot="1" x14ac:dyDescent="0.3">
      <c r="A74" s="17"/>
      <c r="B74" s="171"/>
      <c r="C74" s="171"/>
      <c r="D74" s="171"/>
      <c r="E74" s="172"/>
      <c r="F74" s="171"/>
      <c r="G74" s="174" t="s">
        <v>589</v>
      </c>
      <c r="H74" s="174"/>
      <c r="I74" s="171"/>
      <c r="J74" s="174"/>
      <c r="K74" s="171"/>
      <c r="L74" s="174"/>
      <c r="M74" s="171"/>
      <c r="N74" s="174"/>
      <c r="O74" s="171"/>
    </row>
    <row r="75" spans="1:15" x14ac:dyDescent="0.25">
      <c r="A75" s="17"/>
      <c r="B75" s="156" t="s">
        <v>593</v>
      </c>
      <c r="C75" s="157"/>
      <c r="D75" s="157"/>
      <c r="E75" s="158"/>
      <c r="F75" s="157"/>
      <c r="G75" s="159"/>
      <c r="H75" s="160"/>
      <c r="I75" s="157"/>
      <c r="J75" s="159"/>
      <c r="K75" s="157"/>
      <c r="L75" s="159"/>
      <c r="M75" s="157"/>
      <c r="N75" s="159"/>
      <c r="O75" s="157"/>
    </row>
    <row r="76" spans="1:15" x14ac:dyDescent="0.25">
      <c r="A76" s="17"/>
      <c r="B76" s="161"/>
      <c r="C76" s="161"/>
      <c r="D76" s="161"/>
      <c r="E76" s="162"/>
      <c r="F76" s="161"/>
      <c r="G76" s="161"/>
      <c r="H76" s="162"/>
      <c r="I76" s="161"/>
      <c r="J76" s="161"/>
      <c r="K76" s="161"/>
      <c r="L76" s="161"/>
      <c r="M76" s="161"/>
      <c r="N76" s="161"/>
      <c r="O76" s="161"/>
    </row>
    <row r="77" spans="1:15" x14ac:dyDescent="0.25">
      <c r="A77" s="17"/>
      <c r="B77" s="118" t="s">
        <v>537</v>
      </c>
      <c r="C77" s="157"/>
      <c r="D77" s="157"/>
      <c r="E77" s="163">
        <v>531986</v>
      </c>
      <c r="F77" s="157"/>
      <c r="G77" s="157"/>
      <c r="H77" s="158"/>
      <c r="I77" s="157"/>
      <c r="J77" s="164"/>
      <c r="K77" s="164"/>
      <c r="L77" s="164" t="s">
        <v>594</v>
      </c>
      <c r="M77" s="157"/>
      <c r="N77" s="157"/>
      <c r="O77" s="157"/>
    </row>
    <row r="78" spans="1:15" x14ac:dyDescent="0.25">
      <c r="A78" s="17"/>
      <c r="B78" s="121" t="s">
        <v>595</v>
      </c>
      <c r="C78" s="161"/>
      <c r="D78" s="161"/>
      <c r="E78" s="165">
        <v>62149</v>
      </c>
      <c r="F78" s="161"/>
      <c r="G78" s="161"/>
      <c r="H78" s="162"/>
      <c r="I78" s="161"/>
      <c r="J78" s="166">
        <v>40633</v>
      </c>
      <c r="K78" s="167"/>
      <c r="L78" s="166">
        <v>40816</v>
      </c>
      <c r="M78" s="161"/>
      <c r="N78" s="161"/>
      <c r="O78" s="161"/>
    </row>
    <row r="79" spans="1:15" x14ac:dyDescent="0.25">
      <c r="A79" s="17"/>
      <c r="B79" s="118" t="s">
        <v>541</v>
      </c>
      <c r="C79" s="157"/>
      <c r="D79" s="157"/>
      <c r="E79" s="163">
        <v>137573</v>
      </c>
      <c r="F79" s="157"/>
      <c r="G79" s="157"/>
      <c r="H79" s="158"/>
      <c r="I79" s="157"/>
      <c r="J79" s="164"/>
      <c r="K79" s="164"/>
      <c r="L79" s="164"/>
      <c r="M79" s="157"/>
      <c r="N79" s="157"/>
      <c r="O79" s="157"/>
    </row>
    <row r="80" spans="1:15" x14ac:dyDescent="0.25">
      <c r="A80" s="17"/>
      <c r="B80" s="121" t="s">
        <v>539</v>
      </c>
      <c r="C80" s="161"/>
      <c r="D80" s="161"/>
      <c r="E80" s="165">
        <v>500137</v>
      </c>
      <c r="F80" s="161"/>
      <c r="G80" s="161"/>
      <c r="H80" s="162"/>
      <c r="I80" s="161"/>
      <c r="J80" s="166">
        <v>41090</v>
      </c>
      <c r="K80" s="167"/>
      <c r="L80" s="166">
        <v>41209</v>
      </c>
      <c r="M80" s="161"/>
      <c r="N80" s="161"/>
      <c r="O80" s="161"/>
    </row>
    <row r="81" spans="1:15" x14ac:dyDescent="0.25">
      <c r="A81" s="17"/>
      <c r="B81" s="118" t="s">
        <v>596</v>
      </c>
      <c r="C81" s="157"/>
      <c r="D81" s="157" t="s">
        <v>401</v>
      </c>
      <c r="E81" s="163">
        <v>160479</v>
      </c>
      <c r="F81" s="157"/>
      <c r="G81" s="157" t="s">
        <v>401</v>
      </c>
      <c r="H81" s="158">
        <v>0.1</v>
      </c>
      <c r="I81" s="157"/>
      <c r="J81" s="164" t="s">
        <v>597</v>
      </c>
      <c r="K81" s="164"/>
      <c r="L81" s="164" t="s">
        <v>598</v>
      </c>
      <c r="M81" s="157"/>
      <c r="N81" s="157" t="s">
        <v>599</v>
      </c>
      <c r="O81" s="157"/>
    </row>
    <row r="82" spans="1:15" x14ac:dyDescent="0.25">
      <c r="A82" s="17"/>
      <c r="B82" s="121" t="s">
        <v>596</v>
      </c>
      <c r="C82" s="161"/>
      <c r="D82" s="161" t="s">
        <v>401</v>
      </c>
      <c r="E82" s="165">
        <v>65821</v>
      </c>
      <c r="F82" s="161"/>
      <c r="G82" s="161" t="s">
        <v>401</v>
      </c>
      <c r="H82" s="162">
        <v>0.1</v>
      </c>
      <c r="I82" s="161"/>
      <c r="J82" s="167" t="s">
        <v>600</v>
      </c>
      <c r="K82" s="167"/>
      <c r="L82" s="167" t="s">
        <v>601</v>
      </c>
      <c r="M82" s="161"/>
      <c r="N82" s="161" t="s">
        <v>602</v>
      </c>
      <c r="O82" s="161"/>
    </row>
    <row r="83" spans="1:15" x14ac:dyDescent="0.25">
      <c r="A83" s="17"/>
      <c r="B83" s="118" t="s">
        <v>603</v>
      </c>
      <c r="C83" s="157"/>
      <c r="D83" s="157" t="s">
        <v>401</v>
      </c>
      <c r="E83" s="163">
        <v>110899</v>
      </c>
      <c r="F83" s="157"/>
      <c r="G83" s="157" t="s">
        <v>401</v>
      </c>
      <c r="H83" s="158">
        <v>0.2</v>
      </c>
      <c r="I83" s="157"/>
      <c r="J83" s="164" t="s">
        <v>604</v>
      </c>
      <c r="K83" s="164"/>
      <c r="L83" s="164" t="s">
        <v>605</v>
      </c>
      <c r="M83" s="157"/>
      <c r="N83" s="157"/>
      <c r="O83" s="157"/>
    </row>
    <row r="84" spans="1:15" x14ac:dyDescent="0.25">
      <c r="A84" s="17"/>
      <c r="B84" s="121" t="s">
        <v>606</v>
      </c>
      <c r="C84" s="161"/>
      <c r="D84" s="161" t="s">
        <v>401</v>
      </c>
      <c r="E84" s="165">
        <v>28784</v>
      </c>
      <c r="F84" s="161"/>
      <c r="G84" s="161" t="s">
        <v>401</v>
      </c>
      <c r="H84" s="162">
        <v>0.25</v>
      </c>
      <c r="I84" s="161"/>
      <c r="J84" s="166">
        <v>40889</v>
      </c>
      <c r="K84" s="167"/>
      <c r="L84" s="166">
        <v>41249</v>
      </c>
      <c r="M84" s="161"/>
      <c r="N84" s="161" t="s">
        <v>602</v>
      </c>
      <c r="O84" s="161"/>
    </row>
    <row r="85" spans="1:15" x14ac:dyDescent="0.25">
      <c r="A85" s="17"/>
      <c r="B85" s="118" t="s">
        <v>607</v>
      </c>
      <c r="C85" s="157"/>
      <c r="D85" s="157" t="s">
        <v>401</v>
      </c>
      <c r="E85" s="163">
        <v>35504</v>
      </c>
      <c r="F85" s="157"/>
      <c r="G85" s="157" t="s">
        <v>401</v>
      </c>
      <c r="H85" s="158">
        <v>0.27</v>
      </c>
      <c r="I85" s="157"/>
      <c r="J85" s="164" t="s">
        <v>608</v>
      </c>
      <c r="K85" s="164"/>
      <c r="L85" s="164" t="s">
        <v>609</v>
      </c>
      <c r="M85" s="157"/>
      <c r="N85" s="157" t="s">
        <v>599</v>
      </c>
      <c r="O85" s="157"/>
    </row>
    <row r="86" spans="1:15" x14ac:dyDescent="0.25">
      <c r="A86" s="17"/>
      <c r="B86" s="121" t="s">
        <v>610</v>
      </c>
      <c r="C86" s="161"/>
      <c r="D86" s="161" t="s">
        <v>401</v>
      </c>
      <c r="E86" s="165">
        <v>35503</v>
      </c>
      <c r="F86" s="161"/>
      <c r="G86" s="161" t="s">
        <v>401</v>
      </c>
      <c r="H86" s="162">
        <v>0.27</v>
      </c>
      <c r="I86" s="161"/>
      <c r="J86" s="167" t="s">
        <v>608</v>
      </c>
      <c r="K86" s="167"/>
      <c r="L86" s="167" t="s">
        <v>609</v>
      </c>
      <c r="M86" s="161"/>
      <c r="N86" s="161" t="s">
        <v>599</v>
      </c>
      <c r="O86" s="161"/>
    </row>
    <row r="87" spans="1:15" x14ac:dyDescent="0.25">
      <c r="A87" s="17"/>
      <c r="B87" s="118" t="s">
        <v>611</v>
      </c>
      <c r="C87" s="157"/>
      <c r="D87" s="157" t="s">
        <v>401</v>
      </c>
      <c r="E87" s="163">
        <v>35503</v>
      </c>
      <c r="F87" s="157"/>
      <c r="G87" s="157" t="s">
        <v>401</v>
      </c>
      <c r="H87" s="158">
        <v>0.27</v>
      </c>
      <c r="I87" s="157"/>
      <c r="J87" s="164" t="s">
        <v>608</v>
      </c>
      <c r="K87" s="164"/>
      <c r="L87" s="164" t="s">
        <v>609</v>
      </c>
      <c r="M87" s="157"/>
      <c r="N87" s="157" t="s">
        <v>599</v>
      </c>
      <c r="O87" s="157"/>
    </row>
    <row r="88" spans="1:15" x14ac:dyDescent="0.25">
      <c r="A88" s="17"/>
      <c r="B88" s="121" t="s">
        <v>612</v>
      </c>
      <c r="C88" s="161"/>
      <c r="D88" s="161" t="s">
        <v>401</v>
      </c>
      <c r="E88" s="165">
        <v>200682</v>
      </c>
      <c r="F88" s="161"/>
      <c r="G88" s="161" t="s">
        <v>401</v>
      </c>
      <c r="H88" s="162">
        <v>0.2</v>
      </c>
      <c r="I88" s="161"/>
      <c r="J88" s="166">
        <v>41214</v>
      </c>
      <c r="K88" s="167"/>
      <c r="L88" s="167" t="s">
        <v>613</v>
      </c>
      <c r="M88" s="161"/>
      <c r="N88" s="161" t="s">
        <v>602</v>
      </c>
      <c r="O88" s="161"/>
    </row>
    <row r="89" spans="1:15" x14ac:dyDescent="0.25">
      <c r="A89" s="17"/>
      <c r="B89" s="118" t="s">
        <v>614</v>
      </c>
      <c r="C89" s="157"/>
      <c r="D89" s="157" t="s">
        <v>401</v>
      </c>
      <c r="E89" s="163">
        <v>52729</v>
      </c>
      <c r="F89" s="157"/>
      <c r="G89" s="157" t="s">
        <v>401</v>
      </c>
      <c r="H89" s="158">
        <v>0.24</v>
      </c>
      <c r="I89" s="157"/>
      <c r="J89" s="164" t="s">
        <v>615</v>
      </c>
      <c r="K89" s="164"/>
      <c r="L89" s="164" t="s">
        <v>609</v>
      </c>
      <c r="M89" s="157"/>
      <c r="N89" s="157" t="s">
        <v>602</v>
      </c>
      <c r="O89" s="157"/>
    </row>
    <row r="90" spans="1:15" x14ac:dyDescent="0.25">
      <c r="A90" s="17"/>
      <c r="B90" s="121" t="s">
        <v>616</v>
      </c>
      <c r="C90" s="161"/>
      <c r="D90" s="161" t="s">
        <v>401</v>
      </c>
      <c r="E90" s="165">
        <v>263315</v>
      </c>
      <c r="F90" s="161"/>
      <c r="G90" s="161" t="s">
        <v>401</v>
      </c>
      <c r="H90" s="162">
        <v>0.03</v>
      </c>
      <c r="I90" s="161"/>
      <c r="J90" s="167" t="s">
        <v>617</v>
      </c>
      <c r="K90" s="167"/>
      <c r="L90" s="167" t="s">
        <v>609</v>
      </c>
      <c r="M90" s="161"/>
      <c r="N90" s="161" t="s">
        <v>602</v>
      </c>
      <c r="O90" s="161"/>
    </row>
    <row r="91" spans="1:15" x14ac:dyDescent="0.25">
      <c r="A91" s="17"/>
      <c r="B91" s="118" t="s">
        <v>618</v>
      </c>
      <c r="C91" s="157"/>
      <c r="D91" s="157" t="s">
        <v>401</v>
      </c>
      <c r="E91" s="163">
        <v>262986</v>
      </c>
      <c r="F91" s="157"/>
      <c r="G91" s="157" t="s">
        <v>401</v>
      </c>
      <c r="H91" s="158">
        <v>0.2</v>
      </c>
      <c r="I91" s="157"/>
      <c r="J91" s="164" t="s">
        <v>619</v>
      </c>
      <c r="K91" s="164"/>
      <c r="L91" s="164" t="s">
        <v>613</v>
      </c>
      <c r="M91" s="157"/>
      <c r="N91" s="157" t="s">
        <v>602</v>
      </c>
      <c r="O91" s="157"/>
    </row>
    <row r="92" spans="1:15" x14ac:dyDescent="0.25">
      <c r="A92" s="17"/>
      <c r="B92" s="121" t="s">
        <v>620</v>
      </c>
      <c r="C92" s="161"/>
      <c r="D92" s="161" t="s">
        <v>401</v>
      </c>
      <c r="E92" s="165">
        <v>125918</v>
      </c>
      <c r="F92" s="161"/>
      <c r="G92" s="161" t="s">
        <v>401</v>
      </c>
      <c r="H92" s="162">
        <v>0.24</v>
      </c>
      <c r="I92" s="161"/>
      <c r="J92" s="166">
        <v>40910</v>
      </c>
      <c r="K92" s="167"/>
      <c r="L92" s="166">
        <v>41276</v>
      </c>
      <c r="M92" s="161"/>
      <c r="N92" s="161" t="s">
        <v>602</v>
      </c>
      <c r="O92" s="161"/>
    </row>
    <row r="93" spans="1:15" x14ac:dyDescent="0.25">
      <c r="A93" s="17"/>
      <c r="B93" s="118" t="s">
        <v>621</v>
      </c>
      <c r="C93" s="157"/>
      <c r="D93" s="157" t="s">
        <v>401</v>
      </c>
      <c r="E93" s="163">
        <v>104866</v>
      </c>
      <c r="F93" s="157"/>
      <c r="G93" s="157" t="s">
        <v>401</v>
      </c>
      <c r="H93" s="158">
        <v>0.23</v>
      </c>
      <c r="I93" s="157"/>
      <c r="J93" s="168">
        <v>40970</v>
      </c>
      <c r="K93" s="164"/>
      <c r="L93" s="168">
        <v>41335</v>
      </c>
      <c r="M93" s="157"/>
      <c r="N93" s="157" t="s">
        <v>622</v>
      </c>
      <c r="O93" s="157"/>
    </row>
    <row r="94" spans="1:15" x14ac:dyDescent="0.25">
      <c r="A94" s="17"/>
      <c r="B94" s="121" t="s">
        <v>623</v>
      </c>
      <c r="C94" s="161"/>
      <c r="D94" s="161" t="s">
        <v>401</v>
      </c>
      <c r="E94" s="165">
        <v>420053</v>
      </c>
      <c r="F94" s="161"/>
      <c r="G94" s="161" t="s">
        <v>401</v>
      </c>
      <c r="H94" s="162">
        <v>0.1</v>
      </c>
      <c r="I94" s="161"/>
      <c r="J94" s="167" t="s">
        <v>624</v>
      </c>
      <c r="K94" s="167"/>
      <c r="L94" s="167" t="s">
        <v>625</v>
      </c>
      <c r="M94" s="161"/>
      <c r="N94" s="161" t="s">
        <v>602</v>
      </c>
      <c r="O94" s="161"/>
    </row>
    <row r="95" spans="1:15" x14ac:dyDescent="0.25">
      <c r="A95" s="17"/>
      <c r="B95" s="118" t="s">
        <v>626</v>
      </c>
      <c r="C95" s="157"/>
      <c r="D95" s="157" t="s">
        <v>401</v>
      </c>
      <c r="E95" s="163">
        <v>52500</v>
      </c>
      <c r="F95" s="157"/>
      <c r="G95" s="157" t="s">
        <v>401</v>
      </c>
      <c r="H95" s="158">
        <v>0.09</v>
      </c>
      <c r="I95" s="157"/>
      <c r="J95" s="168">
        <v>41003</v>
      </c>
      <c r="K95" s="164"/>
      <c r="L95" s="168">
        <v>41192</v>
      </c>
      <c r="M95" s="157"/>
      <c r="N95" s="157" t="s">
        <v>622</v>
      </c>
      <c r="O95" s="157"/>
    </row>
    <row r="96" spans="1:15" x14ac:dyDescent="0.25">
      <c r="A96" s="17"/>
      <c r="B96" s="121" t="s">
        <v>627</v>
      </c>
      <c r="C96" s="161"/>
      <c r="D96" s="161" t="s">
        <v>401</v>
      </c>
      <c r="E96" s="165">
        <v>41667</v>
      </c>
      <c r="F96" s="161"/>
      <c r="G96" s="161" t="s">
        <v>401</v>
      </c>
      <c r="H96" s="162">
        <v>0.09</v>
      </c>
      <c r="I96" s="161"/>
      <c r="J96" s="167" t="s">
        <v>628</v>
      </c>
      <c r="K96" s="167"/>
      <c r="L96" s="167" t="s">
        <v>629</v>
      </c>
      <c r="M96" s="161"/>
      <c r="N96" s="161" t="s">
        <v>622</v>
      </c>
      <c r="O96" s="161"/>
    </row>
    <row r="97" spans="1:15" x14ac:dyDescent="0.25">
      <c r="A97" s="17"/>
      <c r="B97" s="118" t="s">
        <v>630</v>
      </c>
      <c r="C97" s="157"/>
      <c r="D97" s="157" t="s">
        <v>401</v>
      </c>
      <c r="E97" s="163">
        <v>62500</v>
      </c>
      <c r="F97" s="157"/>
      <c r="G97" s="157" t="s">
        <v>401</v>
      </c>
      <c r="H97" s="158">
        <v>0.09</v>
      </c>
      <c r="I97" s="157"/>
      <c r="J97" s="164" t="s">
        <v>631</v>
      </c>
      <c r="K97" s="164"/>
      <c r="L97" s="164" t="s">
        <v>629</v>
      </c>
      <c r="M97" s="157"/>
      <c r="N97" s="157" t="s">
        <v>622</v>
      </c>
      <c r="O97" s="157"/>
    </row>
    <row r="98" spans="1:15" x14ac:dyDescent="0.25">
      <c r="A98" s="17"/>
      <c r="B98" s="121" t="s">
        <v>632</v>
      </c>
      <c r="C98" s="161"/>
      <c r="D98" s="161" t="s">
        <v>401</v>
      </c>
      <c r="E98" s="165">
        <v>46350</v>
      </c>
      <c r="F98" s="161"/>
      <c r="G98" s="161" t="s">
        <v>401</v>
      </c>
      <c r="H98" s="162">
        <v>7.0000000000000007E-2</v>
      </c>
      <c r="I98" s="161"/>
      <c r="J98" s="167" t="s">
        <v>633</v>
      </c>
      <c r="K98" s="167"/>
      <c r="L98" s="167" t="s">
        <v>629</v>
      </c>
      <c r="M98" s="161"/>
      <c r="N98" s="161" t="s">
        <v>622</v>
      </c>
      <c r="O98" s="161"/>
    </row>
    <row r="99" spans="1:15" x14ac:dyDescent="0.25">
      <c r="A99" s="17"/>
      <c r="B99" s="118" t="s">
        <v>634</v>
      </c>
      <c r="C99" s="157"/>
      <c r="D99" s="157" t="s">
        <v>401</v>
      </c>
      <c r="E99" s="163">
        <v>62654</v>
      </c>
      <c r="F99" s="157"/>
      <c r="G99" s="157"/>
      <c r="H99" s="158"/>
      <c r="I99" s="157"/>
      <c r="J99" s="164" t="s">
        <v>635</v>
      </c>
      <c r="K99" s="164"/>
      <c r="L99" s="164" t="s">
        <v>636</v>
      </c>
      <c r="M99" s="157"/>
      <c r="N99" s="157" t="s">
        <v>602</v>
      </c>
      <c r="O99" s="157"/>
    </row>
    <row r="100" spans="1:15" x14ac:dyDescent="0.25">
      <c r="A100" s="17"/>
      <c r="B100" s="121" t="s">
        <v>558</v>
      </c>
      <c r="C100" s="161"/>
      <c r="D100" s="161" t="s">
        <v>401</v>
      </c>
      <c r="E100" s="165">
        <v>100163</v>
      </c>
      <c r="F100" s="161"/>
      <c r="G100" s="161"/>
      <c r="H100" s="162" t="s">
        <v>637</v>
      </c>
      <c r="I100" s="161"/>
      <c r="J100" s="167" t="s">
        <v>638</v>
      </c>
      <c r="K100" s="167"/>
      <c r="L100" s="167" t="s">
        <v>639</v>
      </c>
      <c r="M100" s="161"/>
      <c r="N100" s="161" t="s">
        <v>640</v>
      </c>
      <c r="O100" s="161"/>
    </row>
    <row r="101" spans="1:15" x14ac:dyDescent="0.25">
      <c r="A101" s="17"/>
      <c r="B101" s="118" t="s">
        <v>641</v>
      </c>
      <c r="C101" s="157"/>
      <c r="D101" s="157" t="s">
        <v>401</v>
      </c>
      <c r="E101" s="163">
        <v>50066</v>
      </c>
      <c r="F101" s="157"/>
      <c r="G101" s="157"/>
      <c r="H101" s="158" t="s">
        <v>637</v>
      </c>
      <c r="I101" s="157"/>
      <c r="J101" s="164" t="s">
        <v>642</v>
      </c>
      <c r="K101" s="164"/>
      <c r="L101" s="164" t="s">
        <v>643</v>
      </c>
      <c r="M101" s="157"/>
      <c r="N101" s="157" t="s">
        <v>640</v>
      </c>
      <c r="O101" s="157"/>
    </row>
    <row r="102" spans="1:15" x14ac:dyDescent="0.25">
      <c r="A102" s="17"/>
      <c r="B102" s="121"/>
      <c r="C102" s="161"/>
      <c r="D102" s="161"/>
      <c r="E102" s="162"/>
      <c r="F102" s="161"/>
      <c r="G102" s="161"/>
      <c r="H102" s="162"/>
      <c r="I102" s="161"/>
      <c r="J102" s="167"/>
      <c r="K102" s="167"/>
      <c r="L102" s="167"/>
      <c r="M102" s="161"/>
      <c r="N102" s="161"/>
      <c r="O102" s="161"/>
    </row>
    <row r="103" spans="1:15" x14ac:dyDescent="0.25">
      <c r="A103" s="17"/>
      <c r="B103" s="118" t="s">
        <v>644</v>
      </c>
      <c r="C103" s="157"/>
      <c r="D103" s="157" t="s">
        <v>401</v>
      </c>
      <c r="E103" s="163">
        <v>102794</v>
      </c>
      <c r="F103" s="157"/>
      <c r="G103" s="157"/>
      <c r="H103" s="158" t="s">
        <v>637</v>
      </c>
      <c r="I103" s="157"/>
      <c r="J103" s="168">
        <v>41064</v>
      </c>
      <c r="K103" s="164"/>
      <c r="L103" s="168">
        <v>41398</v>
      </c>
      <c r="M103" s="157"/>
      <c r="N103" s="157" t="s">
        <v>640</v>
      </c>
      <c r="O103" s="157"/>
    </row>
    <row r="104" spans="1:15" x14ac:dyDescent="0.25">
      <c r="A104" s="17"/>
      <c r="B104" s="121" t="s">
        <v>645</v>
      </c>
      <c r="C104" s="161"/>
      <c r="D104" s="161" t="s">
        <v>401</v>
      </c>
      <c r="E104" s="165">
        <v>256411</v>
      </c>
      <c r="F104" s="161"/>
      <c r="G104" s="161"/>
      <c r="H104" s="162" t="s">
        <v>637</v>
      </c>
      <c r="I104" s="161"/>
      <c r="J104" s="167" t="s">
        <v>628</v>
      </c>
      <c r="K104" s="167"/>
      <c r="L104" s="166">
        <v>41612</v>
      </c>
      <c r="M104" s="161"/>
      <c r="N104" s="161" t="s">
        <v>640</v>
      </c>
      <c r="O104" s="161"/>
    </row>
    <row r="105" spans="1:15" x14ac:dyDescent="0.25">
      <c r="A105" s="17"/>
      <c r="B105" s="118" t="s">
        <v>646</v>
      </c>
      <c r="C105" s="157"/>
      <c r="D105" s="157" t="s">
        <v>401</v>
      </c>
      <c r="E105" s="163">
        <v>252466</v>
      </c>
      <c r="F105" s="157"/>
      <c r="G105" s="157"/>
      <c r="H105" s="158" t="s">
        <v>637</v>
      </c>
      <c r="I105" s="157"/>
      <c r="J105" s="164" t="s">
        <v>647</v>
      </c>
      <c r="K105" s="164"/>
      <c r="L105" s="164" t="s">
        <v>648</v>
      </c>
      <c r="M105" s="157"/>
      <c r="N105" s="157" t="s">
        <v>640</v>
      </c>
      <c r="O105" s="157"/>
    </row>
    <row r="106" spans="1:15" ht="15.75" thickBot="1" x14ac:dyDescent="0.3">
      <c r="A106" s="17"/>
      <c r="B106" s="121"/>
      <c r="C106" s="161"/>
      <c r="D106" s="169" t="s">
        <v>401</v>
      </c>
      <c r="E106" s="170">
        <v>4162458</v>
      </c>
      <c r="F106" s="161"/>
      <c r="G106" s="161"/>
      <c r="H106" s="162"/>
      <c r="I106" s="161"/>
      <c r="J106" s="161"/>
      <c r="K106" s="161"/>
      <c r="L106" s="161"/>
      <c r="M106" s="161"/>
      <c r="N106" s="161"/>
      <c r="O106" s="161"/>
    </row>
    <row r="107" spans="1:15" ht="15.75" thickTop="1" x14ac:dyDescent="0.25">
      <c r="A107" s="17"/>
      <c r="B107" s="16"/>
      <c r="C107" s="16"/>
      <c r="D107" s="16"/>
      <c r="E107" s="16"/>
      <c r="F107" s="16"/>
      <c r="G107" s="16"/>
      <c r="H107" s="16"/>
      <c r="I107" s="16"/>
      <c r="J107" s="16"/>
      <c r="K107" s="16"/>
      <c r="L107" s="16"/>
      <c r="M107" s="16"/>
      <c r="N107" s="16"/>
      <c r="O107" s="16"/>
    </row>
    <row r="108" spans="1:15" x14ac:dyDescent="0.25">
      <c r="A108" s="17"/>
      <c r="B108" s="151" t="s">
        <v>649</v>
      </c>
      <c r="C108" s="24"/>
      <c r="D108" s="23"/>
      <c r="E108" s="25"/>
      <c r="F108" s="24"/>
      <c r="G108" s="24"/>
      <c r="H108" s="25"/>
      <c r="I108" s="23"/>
      <c r="J108" s="24"/>
      <c r="K108" s="41"/>
    </row>
    <row r="109" spans="1:15" ht="27" thickBot="1" x14ac:dyDescent="0.3">
      <c r="A109" s="17"/>
      <c r="B109" s="27" t="s">
        <v>650</v>
      </c>
      <c r="C109" s="28"/>
      <c r="D109" s="78" t="s">
        <v>401</v>
      </c>
      <c r="E109" s="86">
        <v>3001271</v>
      </c>
      <c r="F109" s="28"/>
      <c r="G109" s="175"/>
      <c r="H109" s="80">
        <v>15</v>
      </c>
      <c r="I109" s="27" t="s">
        <v>519</v>
      </c>
      <c r="J109" s="28"/>
      <c r="K109" s="152" t="s">
        <v>580</v>
      </c>
    </row>
    <row r="110" spans="1:15" x14ac:dyDescent="0.25">
      <c r="A110" s="17"/>
      <c r="B110" s="19"/>
      <c r="C110" s="19"/>
      <c r="D110" s="19"/>
      <c r="E110" s="19"/>
      <c r="F110" s="19"/>
      <c r="G110" s="19"/>
      <c r="H110" s="19"/>
      <c r="I110" s="19"/>
      <c r="J110" s="19"/>
      <c r="K110" s="19"/>
      <c r="L110" s="19"/>
      <c r="M110" s="19"/>
      <c r="N110" s="19"/>
      <c r="O110" s="19"/>
    </row>
    <row r="111" spans="1:15" x14ac:dyDescent="0.25">
      <c r="A111" s="17"/>
      <c r="B111" s="19" t="s">
        <v>651</v>
      </c>
      <c r="C111" s="19"/>
      <c r="D111" s="19"/>
      <c r="E111" s="19"/>
      <c r="F111" s="19"/>
      <c r="G111" s="19"/>
      <c r="H111" s="19"/>
      <c r="I111" s="19"/>
      <c r="J111" s="19"/>
      <c r="K111" s="19"/>
      <c r="L111" s="19"/>
      <c r="M111" s="19"/>
      <c r="N111" s="19"/>
      <c r="O111" s="19"/>
    </row>
    <row r="112" spans="1:15" x14ac:dyDescent="0.25">
      <c r="A112" s="17"/>
      <c r="B112" s="4"/>
    </row>
  </sheetData>
  <mergeCells count="53">
    <mergeCell ref="B57:O57"/>
    <mergeCell ref="B70:O70"/>
    <mergeCell ref="B107:O107"/>
    <mergeCell ref="B110:O110"/>
    <mergeCell ref="B111:O111"/>
    <mergeCell ref="O73:O74"/>
    <mergeCell ref="A1:A2"/>
    <mergeCell ref="B1:O1"/>
    <mergeCell ref="B2:O2"/>
    <mergeCell ref="B3:O3"/>
    <mergeCell ref="A4:A112"/>
    <mergeCell ref="B4:O4"/>
    <mergeCell ref="B5:O5"/>
    <mergeCell ref="B55:O55"/>
    <mergeCell ref="B56:O56"/>
    <mergeCell ref="I73:I74"/>
    <mergeCell ref="J73:J74"/>
    <mergeCell ref="K73:K74"/>
    <mergeCell ref="L73:L74"/>
    <mergeCell ref="M73:M74"/>
    <mergeCell ref="N73:N74"/>
    <mergeCell ref="M71:M72"/>
    <mergeCell ref="N71:N72"/>
    <mergeCell ref="O71:O72"/>
    <mergeCell ref="B73:B74"/>
    <mergeCell ref="C73:C74"/>
    <mergeCell ref="D73:D74"/>
    <mergeCell ref="E73:E74"/>
    <mergeCell ref="F73:F74"/>
    <mergeCell ref="G73:H73"/>
    <mergeCell ref="G74:H74"/>
    <mergeCell ref="G71:H71"/>
    <mergeCell ref="G72:H72"/>
    <mergeCell ref="I71:I72"/>
    <mergeCell ref="J71:J72"/>
    <mergeCell ref="K71:K72"/>
    <mergeCell ref="L71:L72"/>
    <mergeCell ref="I6:I7"/>
    <mergeCell ref="K6:K7"/>
    <mergeCell ref="M6:M7"/>
    <mergeCell ref="N6:N7"/>
    <mergeCell ref="O6:O7"/>
    <mergeCell ref="B71:B72"/>
    <mergeCell ref="C71:C72"/>
    <mergeCell ref="D71:D72"/>
    <mergeCell ref="E71:E72"/>
    <mergeCell ref="F71:F72"/>
    <mergeCell ref="B6:B7"/>
    <mergeCell ref="C6:C7"/>
    <mergeCell ref="D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4.28515625" customWidth="1"/>
    <col min="3" max="3" width="12.28515625" customWidth="1"/>
    <col min="4" max="5" width="14.28515625" customWidth="1"/>
    <col min="6" max="6" width="36.5703125" bestFit="1" customWidth="1"/>
  </cols>
  <sheetData>
    <row r="1" spans="1:6" ht="15" customHeight="1" x14ac:dyDescent="0.25">
      <c r="A1" s="8" t="s">
        <v>993</v>
      </c>
      <c r="B1" s="8" t="s">
        <v>1</v>
      </c>
      <c r="C1" s="8"/>
      <c r="D1" s="8"/>
      <c r="E1" s="8"/>
      <c r="F1" s="8"/>
    </row>
    <row r="2" spans="1:6" ht="15" customHeight="1" x14ac:dyDescent="0.25">
      <c r="A2" s="8"/>
      <c r="B2" s="8" t="s">
        <v>2</v>
      </c>
      <c r="C2" s="8"/>
      <c r="D2" s="8"/>
      <c r="E2" s="8"/>
      <c r="F2" s="8"/>
    </row>
    <row r="3" spans="1:6" x14ac:dyDescent="0.25">
      <c r="A3" s="3" t="s">
        <v>668</v>
      </c>
      <c r="B3" s="16"/>
      <c r="C3" s="16"/>
      <c r="D3" s="16"/>
      <c r="E3" s="16"/>
      <c r="F3" s="16"/>
    </row>
    <row r="4" spans="1:6" x14ac:dyDescent="0.25">
      <c r="A4" s="17" t="s">
        <v>994</v>
      </c>
      <c r="B4" s="21" t="s">
        <v>674</v>
      </c>
      <c r="C4" s="21"/>
      <c r="D4" s="21"/>
      <c r="E4" s="21"/>
      <c r="F4" s="21"/>
    </row>
    <row r="5" spans="1:6" x14ac:dyDescent="0.25">
      <c r="A5" s="17"/>
      <c r="B5" s="21"/>
      <c r="C5" s="21"/>
      <c r="D5" s="21"/>
      <c r="E5" s="21"/>
      <c r="F5" s="21"/>
    </row>
    <row r="6" spans="1:6" ht="25.5" customHeight="1" x14ac:dyDescent="0.25">
      <c r="A6" s="17"/>
      <c r="B6" s="97" t="s">
        <v>995</v>
      </c>
      <c r="C6" s="97"/>
      <c r="D6" s="97"/>
      <c r="E6" s="97"/>
      <c r="F6" s="97"/>
    </row>
    <row r="7" spans="1:6" x14ac:dyDescent="0.25">
      <c r="A7" s="17"/>
      <c r="B7" s="21"/>
      <c r="C7" s="21"/>
      <c r="D7" s="21"/>
      <c r="E7" s="21"/>
      <c r="F7" s="21"/>
    </row>
    <row r="8" spans="1:6" ht="51.75" x14ac:dyDescent="0.25">
      <c r="A8" s="17"/>
      <c r="B8" s="99"/>
      <c r="C8" s="35">
        <v>2450293</v>
      </c>
      <c r="D8" s="99"/>
      <c r="E8" s="284"/>
      <c r="F8" s="99" t="s">
        <v>676</v>
      </c>
    </row>
    <row r="9" spans="1:6" ht="51.75" x14ac:dyDescent="0.25">
      <c r="A9" s="17"/>
      <c r="B9" s="81"/>
      <c r="C9" s="34">
        <v>612350</v>
      </c>
      <c r="D9" s="81"/>
      <c r="E9" s="285"/>
      <c r="F9" s="81" t="s">
        <v>996</v>
      </c>
    </row>
    <row r="10" spans="1:6" ht="39" x14ac:dyDescent="0.25">
      <c r="A10" s="17"/>
      <c r="B10" s="99"/>
      <c r="C10" s="35">
        <v>145588</v>
      </c>
      <c r="D10" s="99"/>
      <c r="E10" s="284"/>
      <c r="F10" s="99" t="s">
        <v>678</v>
      </c>
    </row>
    <row r="11" spans="1:6" ht="39" x14ac:dyDescent="0.25">
      <c r="A11" s="17"/>
      <c r="B11" s="81"/>
      <c r="C11" s="34">
        <v>20000</v>
      </c>
      <c r="D11" s="81"/>
      <c r="E11" s="285"/>
      <c r="F11" s="81" t="s">
        <v>679</v>
      </c>
    </row>
    <row r="12" spans="1:6" ht="35.25" customHeight="1" x14ac:dyDescent="0.25">
      <c r="A12" s="17"/>
      <c r="B12" s="288"/>
      <c r="C12" s="290">
        <v>324292</v>
      </c>
      <c r="D12" s="288"/>
      <c r="E12" s="292"/>
      <c r="F12" s="288" t="s">
        <v>997</v>
      </c>
    </row>
    <row r="13" spans="1:6" ht="15.75" thickBot="1" x14ac:dyDescent="0.3">
      <c r="A13" s="17"/>
      <c r="B13" s="289"/>
      <c r="C13" s="291"/>
      <c r="D13" s="288"/>
      <c r="E13" s="292"/>
      <c r="F13" s="288"/>
    </row>
    <row r="14" spans="1:6" ht="15.75" thickBot="1" x14ac:dyDescent="0.3">
      <c r="A14" s="17"/>
      <c r="B14" s="287"/>
      <c r="C14" s="73">
        <v>3552522</v>
      </c>
      <c r="D14" s="81"/>
      <c r="E14" s="285"/>
      <c r="F14" s="81" t="s">
        <v>681</v>
      </c>
    </row>
    <row r="15" spans="1:6" ht="15.75" thickTop="1" x14ac:dyDescent="0.25">
      <c r="A15" s="17"/>
      <c r="B15" s="19" t="s">
        <v>998</v>
      </c>
      <c r="C15" s="19"/>
      <c r="D15" s="19"/>
      <c r="E15" s="19"/>
      <c r="F15" s="19"/>
    </row>
    <row r="16" spans="1:6" x14ac:dyDescent="0.25">
      <c r="A16" s="17"/>
      <c r="B16" s="20" t="s">
        <v>683</v>
      </c>
      <c r="C16" s="20"/>
      <c r="D16" s="20"/>
      <c r="E16" s="20"/>
      <c r="F16" s="20"/>
    </row>
    <row r="17" spans="1:6" x14ac:dyDescent="0.25">
      <c r="A17" s="17"/>
      <c r="B17" s="19"/>
      <c r="C17" s="19"/>
      <c r="D17" s="19"/>
      <c r="E17" s="19"/>
      <c r="F17" s="19"/>
    </row>
    <row r="18" spans="1:6" ht="25.5" customHeight="1" x14ac:dyDescent="0.25">
      <c r="A18" s="17"/>
      <c r="B18" s="19" t="s">
        <v>684</v>
      </c>
      <c r="C18" s="19"/>
      <c r="D18" s="19"/>
      <c r="E18" s="19"/>
      <c r="F18" s="19"/>
    </row>
    <row r="19" spans="1:6" x14ac:dyDescent="0.25">
      <c r="A19" s="17"/>
      <c r="B19" s="19"/>
      <c r="C19" s="19"/>
      <c r="D19" s="19"/>
      <c r="E19" s="19"/>
      <c r="F19" s="19"/>
    </row>
    <row r="20" spans="1:6" ht="39" x14ac:dyDescent="0.25">
      <c r="A20" s="17"/>
      <c r="B20" s="293"/>
      <c r="C20" s="35">
        <v>153777</v>
      </c>
      <c r="D20" s="293"/>
      <c r="E20" s="293"/>
      <c r="F20" s="99" t="s">
        <v>999</v>
      </c>
    </row>
    <row r="21" spans="1:6" ht="102.75" x14ac:dyDescent="0.25">
      <c r="A21" s="17"/>
      <c r="B21" s="294"/>
      <c r="C21" s="34">
        <v>140000</v>
      </c>
      <c r="D21" s="294"/>
      <c r="E21" s="294"/>
      <c r="F21" s="81" t="s">
        <v>1000</v>
      </c>
    </row>
    <row r="22" spans="1:6" ht="39" x14ac:dyDescent="0.25">
      <c r="A22" s="17"/>
      <c r="B22" s="293"/>
      <c r="C22" s="35">
        <v>69091</v>
      </c>
      <c r="D22" s="293"/>
      <c r="E22" s="293"/>
      <c r="F22" s="99" t="s">
        <v>1001</v>
      </c>
    </row>
    <row r="23" spans="1:6" ht="51.75" x14ac:dyDescent="0.25">
      <c r="A23" s="17"/>
      <c r="B23" s="294"/>
      <c r="C23" s="34">
        <v>60564</v>
      </c>
      <c r="D23" s="294"/>
      <c r="E23" s="294"/>
      <c r="F23" s="81" t="s">
        <v>1002</v>
      </c>
    </row>
    <row r="24" spans="1:6" ht="39" x14ac:dyDescent="0.25">
      <c r="A24" s="17"/>
      <c r="B24" s="293"/>
      <c r="C24" s="35">
        <v>35456</v>
      </c>
      <c r="D24" s="293"/>
      <c r="E24" s="293"/>
      <c r="F24" s="99" t="s">
        <v>1003</v>
      </c>
    </row>
    <row r="25" spans="1:6" ht="26.25" x14ac:dyDescent="0.25">
      <c r="A25" s="17"/>
      <c r="B25" s="294"/>
      <c r="C25" s="34">
        <v>34075</v>
      </c>
      <c r="D25" s="294"/>
      <c r="E25" s="294"/>
      <c r="F25" s="81" t="s">
        <v>1004</v>
      </c>
    </row>
    <row r="26" spans="1:6" ht="39" x14ac:dyDescent="0.25">
      <c r="A26" s="17"/>
      <c r="B26" s="293"/>
      <c r="C26" s="35">
        <v>7833</v>
      </c>
      <c r="D26" s="293"/>
      <c r="E26" s="293"/>
      <c r="F26" s="99" t="s">
        <v>691</v>
      </c>
    </row>
    <row r="27" spans="1:6" ht="27" thickBot="1" x14ac:dyDescent="0.3">
      <c r="A27" s="17"/>
      <c r="B27" s="295"/>
      <c r="C27" s="69">
        <v>6000</v>
      </c>
      <c r="D27" s="294"/>
      <c r="E27" s="294"/>
      <c r="F27" s="81" t="s">
        <v>1005</v>
      </c>
    </row>
    <row r="28" spans="1:6" ht="15.75" thickBot="1" x14ac:dyDescent="0.3">
      <c r="A28" s="17"/>
      <c r="B28" s="296"/>
      <c r="C28" s="297">
        <v>506796</v>
      </c>
      <c r="D28" s="293"/>
      <c r="E28" s="293"/>
      <c r="F28" s="99" t="s">
        <v>681</v>
      </c>
    </row>
    <row r="29" spans="1:6" ht="15.75" thickTop="1" x14ac:dyDescent="0.25">
      <c r="A29" s="17"/>
      <c r="B29" s="19"/>
      <c r="C29" s="19"/>
      <c r="D29" s="19"/>
      <c r="E29" s="19"/>
      <c r="F29" s="19"/>
    </row>
    <row r="30" spans="1:6" x14ac:dyDescent="0.25">
      <c r="A30" s="17"/>
      <c r="B30" s="96" t="s">
        <v>695</v>
      </c>
      <c r="C30" s="96"/>
      <c r="D30" s="96"/>
      <c r="E30" s="96"/>
      <c r="F30" s="96"/>
    </row>
    <row r="31" spans="1:6" x14ac:dyDescent="0.25">
      <c r="A31" s="17"/>
      <c r="B31" s="21"/>
      <c r="C31" s="21"/>
      <c r="D31" s="21"/>
      <c r="E31" s="21"/>
      <c r="F31" s="21"/>
    </row>
    <row r="32" spans="1:6" ht="25.5" customHeight="1" x14ac:dyDescent="0.25">
      <c r="A32" s="17"/>
      <c r="B32" s="97" t="s">
        <v>697</v>
      </c>
      <c r="C32" s="97"/>
      <c r="D32" s="97"/>
      <c r="E32" s="97"/>
      <c r="F32" s="97"/>
    </row>
    <row r="33" spans="1:6" x14ac:dyDescent="0.25">
      <c r="A33" s="17"/>
      <c r="B33" s="19"/>
      <c r="C33" s="19"/>
      <c r="D33" s="19"/>
      <c r="E33" s="19"/>
      <c r="F33" s="19"/>
    </row>
    <row r="34" spans="1:6" ht="51.75" x14ac:dyDescent="0.25">
      <c r="A34" s="17"/>
      <c r="B34" s="99"/>
      <c r="C34" s="35">
        <v>5161</v>
      </c>
      <c r="D34" s="99"/>
      <c r="E34" s="284"/>
      <c r="F34" s="99" t="s">
        <v>1006</v>
      </c>
    </row>
    <row r="35" spans="1:6" ht="39" x14ac:dyDescent="0.25">
      <c r="A35" s="17"/>
      <c r="B35" s="81"/>
      <c r="C35" s="34">
        <v>21161</v>
      </c>
      <c r="D35" s="81"/>
      <c r="E35" s="285"/>
      <c r="F35" s="81" t="s">
        <v>1007</v>
      </c>
    </row>
    <row r="36" spans="1:6" ht="51.75" x14ac:dyDescent="0.25">
      <c r="A36" s="17"/>
      <c r="B36" s="99"/>
      <c r="C36" s="35">
        <v>9654</v>
      </c>
      <c r="D36" s="99"/>
      <c r="E36" s="284"/>
      <c r="F36" s="99" t="s">
        <v>1008</v>
      </c>
    </row>
    <row r="37" spans="1:6" ht="39" x14ac:dyDescent="0.25">
      <c r="A37" s="17"/>
      <c r="B37" s="81"/>
      <c r="C37" s="34">
        <v>1814</v>
      </c>
      <c r="D37" s="81"/>
      <c r="E37" s="285"/>
      <c r="F37" s="81" t="s">
        <v>1009</v>
      </c>
    </row>
    <row r="38" spans="1:6" ht="39" x14ac:dyDescent="0.25">
      <c r="A38" s="17"/>
      <c r="B38" s="99"/>
      <c r="C38" s="298">
        <v>894</v>
      </c>
      <c r="D38" s="99"/>
      <c r="E38" s="284"/>
      <c r="F38" s="99" t="s">
        <v>702</v>
      </c>
    </row>
    <row r="39" spans="1:6" ht="39" x14ac:dyDescent="0.25">
      <c r="A39" s="17"/>
      <c r="B39" s="81"/>
      <c r="C39" s="34">
        <v>4883</v>
      </c>
      <c r="D39" s="81"/>
      <c r="E39" s="285"/>
      <c r="F39" s="81" t="s">
        <v>1010</v>
      </c>
    </row>
    <row r="40" spans="1:6" ht="39" x14ac:dyDescent="0.25">
      <c r="A40" s="17"/>
      <c r="B40" s="99"/>
      <c r="C40" s="35">
        <v>1514</v>
      </c>
      <c r="D40" s="99"/>
      <c r="E40" s="284"/>
      <c r="F40" s="99" t="s">
        <v>704</v>
      </c>
    </row>
    <row r="41" spans="1:6" ht="26.25" x14ac:dyDescent="0.25">
      <c r="A41" s="17"/>
      <c r="B41" s="81"/>
      <c r="C41" s="34">
        <v>1714</v>
      </c>
      <c r="D41" s="81"/>
      <c r="E41" s="285"/>
      <c r="F41" s="81" t="s">
        <v>705</v>
      </c>
    </row>
    <row r="42" spans="1:6" ht="26.25" x14ac:dyDescent="0.25">
      <c r="A42" s="17"/>
      <c r="B42" s="99"/>
      <c r="C42" s="298">
        <v>171</v>
      </c>
      <c r="D42" s="99"/>
      <c r="E42" s="284"/>
      <c r="F42" s="99" t="s">
        <v>706</v>
      </c>
    </row>
    <row r="43" spans="1:6" ht="39" x14ac:dyDescent="0.25">
      <c r="A43" s="17"/>
      <c r="B43" s="81"/>
      <c r="C43" s="34">
        <v>1612</v>
      </c>
      <c r="D43" s="81"/>
      <c r="E43" s="285"/>
      <c r="F43" s="81" t="s">
        <v>707</v>
      </c>
    </row>
    <row r="44" spans="1:6" ht="15.75" thickBot="1" x14ac:dyDescent="0.3">
      <c r="A44" s="17"/>
      <c r="B44" s="286"/>
      <c r="C44" s="299">
        <v>-44</v>
      </c>
      <c r="D44" s="99"/>
      <c r="E44" s="284"/>
      <c r="F44" s="99" t="s">
        <v>708</v>
      </c>
    </row>
    <row r="45" spans="1:6" ht="15.75" thickBot="1" x14ac:dyDescent="0.3">
      <c r="A45" s="17"/>
      <c r="B45" s="75"/>
      <c r="C45" s="73">
        <v>48534</v>
      </c>
      <c r="D45" s="81"/>
      <c r="E45" s="285"/>
      <c r="F45" s="81" t="s">
        <v>681</v>
      </c>
    </row>
    <row r="46" spans="1:6" ht="15.75" thickTop="1" x14ac:dyDescent="0.25">
      <c r="A46" s="17"/>
      <c r="B46" s="19"/>
      <c r="C46" s="19"/>
      <c r="D46" s="19"/>
      <c r="E46" s="19"/>
      <c r="F46" s="19"/>
    </row>
    <row r="47" spans="1:6" x14ac:dyDescent="0.25">
      <c r="A47" s="17"/>
      <c r="B47" s="20" t="s">
        <v>709</v>
      </c>
      <c r="C47" s="20"/>
      <c r="D47" s="20"/>
      <c r="E47" s="20"/>
      <c r="F47" s="20"/>
    </row>
    <row r="48" spans="1:6" x14ac:dyDescent="0.25">
      <c r="A48" s="17"/>
      <c r="B48" s="19"/>
      <c r="C48" s="19"/>
      <c r="D48" s="19"/>
      <c r="E48" s="19"/>
      <c r="F48" s="19"/>
    </row>
    <row r="49" spans="1:6" ht="25.5" customHeight="1" x14ac:dyDescent="0.25">
      <c r="A49" s="17"/>
      <c r="B49" s="19" t="s">
        <v>710</v>
      </c>
      <c r="C49" s="19"/>
      <c r="D49" s="19"/>
      <c r="E49" s="19"/>
      <c r="F49" s="19"/>
    </row>
    <row r="50" spans="1:6" x14ac:dyDescent="0.25">
      <c r="A50" s="17"/>
      <c r="B50" s="21"/>
      <c r="C50" s="21"/>
      <c r="D50" s="21"/>
      <c r="E50" s="21"/>
      <c r="F50" s="21"/>
    </row>
    <row r="51" spans="1:6" ht="51.75" x14ac:dyDescent="0.25">
      <c r="A51" s="17"/>
      <c r="B51" s="99"/>
      <c r="C51" s="35">
        <v>111143</v>
      </c>
      <c r="D51" s="99"/>
      <c r="E51" s="284"/>
      <c r="F51" s="99" t="s">
        <v>1011</v>
      </c>
    </row>
    <row r="52" spans="1:6" ht="39" x14ac:dyDescent="0.25">
      <c r="A52" s="17"/>
      <c r="B52" s="81"/>
      <c r="C52" s="34">
        <v>174240</v>
      </c>
      <c r="D52" s="81"/>
      <c r="E52" s="285"/>
      <c r="F52" s="81" t="s">
        <v>1012</v>
      </c>
    </row>
    <row r="53" spans="1:6" ht="51.75" x14ac:dyDescent="0.25">
      <c r="A53" s="17"/>
      <c r="B53" s="99"/>
      <c r="C53" s="35">
        <v>160556</v>
      </c>
      <c r="D53" s="99"/>
      <c r="E53" s="284"/>
      <c r="F53" s="99" t="s">
        <v>1013</v>
      </c>
    </row>
    <row r="54" spans="1:6" ht="39" x14ac:dyDescent="0.25">
      <c r="A54" s="17"/>
      <c r="B54" s="81"/>
      <c r="C54" s="34">
        <v>40118</v>
      </c>
      <c r="D54" s="81"/>
      <c r="E54" s="285"/>
      <c r="F54" s="81" t="s">
        <v>1014</v>
      </c>
    </row>
    <row r="55" spans="1:6" ht="26.25" x14ac:dyDescent="0.25">
      <c r="A55" s="17"/>
      <c r="B55" s="99"/>
      <c r="C55" s="35">
        <v>16071</v>
      </c>
      <c r="D55" s="99"/>
      <c r="E55" s="284"/>
      <c r="F55" s="99" t="s">
        <v>1015</v>
      </c>
    </row>
    <row r="56" spans="1:6" ht="39" x14ac:dyDescent="0.25">
      <c r="A56" s="17"/>
      <c r="B56" s="81"/>
      <c r="C56" s="34">
        <v>69908</v>
      </c>
      <c r="D56" s="81"/>
      <c r="E56" s="285"/>
      <c r="F56" s="81" t="s">
        <v>716</v>
      </c>
    </row>
    <row r="57" spans="1:6" ht="26.25" x14ac:dyDescent="0.25">
      <c r="A57" s="17"/>
      <c r="B57" s="99"/>
      <c r="C57" s="35">
        <v>156158</v>
      </c>
      <c r="D57" s="99"/>
      <c r="E57" s="284"/>
      <c r="F57" s="99" t="s">
        <v>717</v>
      </c>
    </row>
    <row r="58" spans="1:6" ht="39" x14ac:dyDescent="0.25">
      <c r="A58" s="17"/>
      <c r="B58" s="81"/>
      <c r="C58" s="34">
        <v>357143</v>
      </c>
      <c r="D58" s="81"/>
      <c r="E58" s="285"/>
      <c r="F58" s="81" t="s">
        <v>718</v>
      </c>
    </row>
    <row r="59" spans="1:6" ht="39.75" thickBot="1" x14ac:dyDescent="0.3">
      <c r="A59" s="17"/>
      <c r="B59" s="286"/>
      <c r="C59" s="79">
        <v>55006</v>
      </c>
      <c r="D59" s="99"/>
      <c r="E59" s="284"/>
      <c r="F59" s="99" t="s">
        <v>719</v>
      </c>
    </row>
    <row r="60" spans="1:6" ht="15.75" thickBot="1" x14ac:dyDescent="0.3">
      <c r="A60" s="17"/>
      <c r="B60" s="75"/>
      <c r="C60" s="73">
        <v>1140343</v>
      </c>
      <c r="D60" s="81"/>
      <c r="E60" s="285"/>
      <c r="F60" s="81"/>
    </row>
    <row r="61" spans="1:6" ht="15.75" thickTop="1" x14ac:dyDescent="0.25">
      <c r="A61" s="17"/>
      <c r="B61" s="21"/>
      <c r="C61" s="21"/>
      <c r="D61" s="21"/>
      <c r="E61" s="21"/>
      <c r="F61" s="21"/>
    </row>
    <row r="62" spans="1:6" x14ac:dyDescent="0.25">
      <c r="A62" s="17"/>
      <c r="B62" s="19" t="s">
        <v>1016</v>
      </c>
      <c r="C62" s="19"/>
      <c r="D62" s="19"/>
      <c r="E62" s="19"/>
      <c r="F62" s="19"/>
    </row>
    <row r="63" spans="1:6" x14ac:dyDescent="0.25">
      <c r="A63" s="17"/>
      <c r="B63" s="19"/>
      <c r="C63" s="19"/>
      <c r="D63" s="19"/>
      <c r="E63" s="19"/>
      <c r="F63" s="19"/>
    </row>
    <row r="64" spans="1:6" ht="25.5" customHeight="1" x14ac:dyDescent="0.25">
      <c r="A64" s="17"/>
      <c r="B64" s="19" t="s">
        <v>1017</v>
      </c>
      <c r="C64" s="19"/>
      <c r="D64" s="19"/>
      <c r="E64" s="19"/>
      <c r="F64" s="19"/>
    </row>
    <row r="65" spans="1:6" x14ac:dyDescent="0.25">
      <c r="A65" s="17"/>
      <c r="B65" s="19"/>
      <c r="C65" s="19"/>
      <c r="D65" s="19"/>
      <c r="E65" s="19"/>
      <c r="F65" s="19"/>
    </row>
    <row r="66" spans="1:6" ht="51.75" x14ac:dyDescent="0.25">
      <c r="A66" s="17"/>
      <c r="B66" s="99"/>
      <c r="C66" s="35">
        <v>96425</v>
      </c>
      <c r="D66" s="99"/>
      <c r="E66" s="284"/>
      <c r="F66" s="99" t="s">
        <v>1018</v>
      </c>
    </row>
    <row r="67" spans="1:6" ht="39" x14ac:dyDescent="0.25">
      <c r="A67" s="17"/>
      <c r="B67" s="81"/>
      <c r="C67" s="34">
        <v>65237</v>
      </c>
      <c r="D67" s="81"/>
      <c r="E67" s="285"/>
      <c r="F67" s="81" t="s">
        <v>1019</v>
      </c>
    </row>
    <row r="68" spans="1:6" ht="77.25" x14ac:dyDescent="0.25">
      <c r="A68" s="17"/>
      <c r="B68" s="99"/>
      <c r="C68" s="35">
        <v>49889</v>
      </c>
      <c r="D68" s="99"/>
      <c r="E68" s="284"/>
      <c r="F68" s="99" t="s">
        <v>1020</v>
      </c>
    </row>
    <row r="69" spans="1:6" ht="51.75" x14ac:dyDescent="0.25">
      <c r="A69" s="17"/>
      <c r="B69" s="81"/>
      <c r="C69" s="34">
        <v>43928</v>
      </c>
      <c r="D69" s="81"/>
      <c r="E69" s="285"/>
      <c r="F69" s="81" t="s">
        <v>1021</v>
      </c>
    </row>
    <row r="70" spans="1:6" ht="26.25" x14ac:dyDescent="0.25">
      <c r="A70" s="17"/>
      <c r="B70" s="99"/>
      <c r="C70" s="35">
        <v>17143</v>
      </c>
      <c r="D70" s="99"/>
      <c r="E70" s="284"/>
      <c r="F70" s="99" t="s">
        <v>726</v>
      </c>
    </row>
    <row r="71" spans="1:6" ht="39.75" thickBot="1" x14ac:dyDescent="0.3">
      <c r="A71" s="17"/>
      <c r="B71" s="102"/>
      <c r="C71" s="69">
        <v>3789</v>
      </c>
      <c r="D71" s="81"/>
      <c r="E71" s="285"/>
      <c r="F71" s="81" t="s">
        <v>1022</v>
      </c>
    </row>
    <row r="72" spans="1:6" ht="15.75" thickBot="1" x14ac:dyDescent="0.3">
      <c r="A72" s="17"/>
      <c r="B72" s="300"/>
      <c r="C72" s="297">
        <v>276411</v>
      </c>
      <c r="D72" s="99"/>
      <c r="E72" s="284"/>
      <c r="F72" s="99"/>
    </row>
    <row r="73" spans="1:6" ht="15.75" thickTop="1" x14ac:dyDescent="0.25">
      <c r="A73" s="17"/>
      <c r="B73" s="19"/>
      <c r="C73" s="19"/>
      <c r="D73" s="19"/>
      <c r="E73" s="19"/>
      <c r="F73" s="19"/>
    </row>
    <row r="74" spans="1:6" x14ac:dyDescent="0.25">
      <c r="A74" s="17"/>
      <c r="B74" s="20" t="s">
        <v>728</v>
      </c>
      <c r="C74" s="20"/>
      <c r="D74" s="20"/>
      <c r="E74" s="20"/>
      <c r="F74" s="20"/>
    </row>
    <row r="75" spans="1:6" x14ac:dyDescent="0.25">
      <c r="A75" s="17"/>
      <c r="B75" s="19"/>
      <c r="C75" s="19"/>
      <c r="D75" s="19"/>
      <c r="E75" s="19"/>
      <c r="F75" s="19"/>
    </row>
    <row r="76" spans="1:6" x14ac:dyDescent="0.25">
      <c r="A76" s="17"/>
      <c r="B76" s="19" t="s">
        <v>1023</v>
      </c>
      <c r="C76" s="19"/>
      <c r="D76" s="19"/>
      <c r="E76" s="19"/>
      <c r="F76" s="19"/>
    </row>
    <row r="77" spans="1:6" x14ac:dyDescent="0.25">
      <c r="A77" s="17"/>
      <c r="B77" s="21"/>
      <c r="C77" s="21"/>
      <c r="D77" s="21"/>
      <c r="E77" s="21"/>
      <c r="F77" s="21"/>
    </row>
    <row r="78" spans="1:6" ht="39" x14ac:dyDescent="0.25">
      <c r="A78" s="17"/>
      <c r="B78" s="99"/>
      <c r="C78" s="35">
        <v>66272</v>
      </c>
      <c r="D78" s="99"/>
      <c r="E78" s="284"/>
      <c r="F78" s="99" t="s">
        <v>1024</v>
      </c>
    </row>
    <row r="79" spans="1:6" ht="51.75" x14ac:dyDescent="0.25">
      <c r="A79" s="17"/>
      <c r="B79" s="81"/>
      <c r="C79" s="34">
        <v>40734</v>
      </c>
      <c r="D79" s="81"/>
      <c r="E79" s="285"/>
      <c r="F79" s="81" t="s">
        <v>1025</v>
      </c>
    </row>
    <row r="80" spans="1:6" ht="39" x14ac:dyDescent="0.25">
      <c r="A80" s="17"/>
      <c r="B80" s="99"/>
      <c r="C80" s="35">
        <v>49863</v>
      </c>
      <c r="D80" s="99"/>
      <c r="E80" s="284"/>
      <c r="F80" s="99" t="s">
        <v>1026</v>
      </c>
    </row>
    <row r="81" spans="1:6" ht="39" x14ac:dyDescent="0.25">
      <c r="A81" s="17"/>
      <c r="B81" s="81"/>
      <c r="C81" s="34">
        <v>5714</v>
      </c>
      <c r="D81" s="81"/>
      <c r="E81" s="285"/>
      <c r="F81" s="81" t="s">
        <v>1027</v>
      </c>
    </row>
    <row r="82" spans="1:6" ht="26.25" x14ac:dyDescent="0.25">
      <c r="A82" s="17"/>
      <c r="B82" s="99"/>
      <c r="C82" s="35">
        <v>1071</v>
      </c>
      <c r="D82" s="99"/>
      <c r="E82" s="284"/>
      <c r="F82" s="99" t="s">
        <v>734</v>
      </c>
    </row>
    <row r="83" spans="1:6" ht="39.75" thickBot="1" x14ac:dyDescent="0.3">
      <c r="A83" s="17"/>
      <c r="B83" s="102"/>
      <c r="C83" s="301">
        <v>214</v>
      </c>
      <c r="D83" s="81"/>
      <c r="E83" s="285"/>
      <c r="F83" s="81" t="s">
        <v>735</v>
      </c>
    </row>
    <row r="84" spans="1:6" ht="15.75" thickBot="1" x14ac:dyDescent="0.3">
      <c r="A84" s="17"/>
      <c r="B84" s="300"/>
      <c r="C84" s="297">
        <v>163868</v>
      </c>
      <c r="D84" s="99"/>
      <c r="E84" s="284"/>
      <c r="F84" s="99"/>
    </row>
    <row r="85" spans="1:6" ht="15.75" thickTop="1" x14ac:dyDescent="0.25">
      <c r="A85" s="17"/>
      <c r="B85" s="4"/>
    </row>
  </sheetData>
  <mergeCells count="39">
    <mergeCell ref="B73:F73"/>
    <mergeCell ref="B74:F74"/>
    <mergeCell ref="B75:F75"/>
    <mergeCell ref="B76:F76"/>
    <mergeCell ref="B77:F77"/>
    <mergeCell ref="B50:F50"/>
    <mergeCell ref="B61:F61"/>
    <mergeCell ref="B62:F62"/>
    <mergeCell ref="B63:F63"/>
    <mergeCell ref="B64:F64"/>
    <mergeCell ref="B65:F65"/>
    <mergeCell ref="B32:F32"/>
    <mergeCell ref="B33:F33"/>
    <mergeCell ref="B46:F46"/>
    <mergeCell ref="B47:F47"/>
    <mergeCell ref="B48:F48"/>
    <mergeCell ref="B49:F49"/>
    <mergeCell ref="B17:F17"/>
    <mergeCell ref="B18:F18"/>
    <mergeCell ref="B19:F19"/>
    <mergeCell ref="B29:F29"/>
    <mergeCell ref="B30:F30"/>
    <mergeCell ref="B31:F31"/>
    <mergeCell ref="B4:F4"/>
    <mergeCell ref="B5:F5"/>
    <mergeCell ref="B6:F6"/>
    <mergeCell ref="B7:F7"/>
    <mergeCell ref="B15:F15"/>
    <mergeCell ref="B16:F16"/>
    <mergeCell ref="B12:B13"/>
    <mergeCell ref="C12:C13"/>
    <mergeCell ref="D12:D13"/>
    <mergeCell ref="E12:E13"/>
    <mergeCell ref="F12:F13"/>
    <mergeCell ref="A1:A2"/>
    <mergeCell ref="B1:F1"/>
    <mergeCell ref="B2:F2"/>
    <mergeCell ref="B3:F3"/>
    <mergeCell ref="A4:A8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1" t="s">
        <v>2</v>
      </c>
      <c r="C1" s="1" t="s">
        <v>29</v>
      </c>
    </row>
    <row r="2" spans="1:3" x14ac:dyDescent="0.25">
      <c r="A2" s="3" t="s">
        <v>71</v>
      </c>
      <c r="B2" s="4"/>
      <c r="C2" s="4"/>
    </row>
    <row r="3" spans="1:3" x14ac:dyDescent="0.25">
      <c r="A3" s="2" t="s">
        <v>72</v>
      </c>
      <c r="B3" s="7">
        <v>40000</v>
      </c>
      <c r="C3" s="7">
        <v>171062</v>
      </c>
    </row>
    <row r="4" spans="1:3" ht="30" x14ac:dyDescent="0.25">
      <c r="A4" s="2" t="s">
        <v>73</v>
      </c>
      <c r="B4" s="5">
        <v>1190000</v>
      </c>
      <c r="C4" s="5">
        <v>1190000</v>
      </c>
    </row>
    <row r="5" spans="1:3" x14ac:dyDescent="0.25">
      <c r="A5" s="2" t="s">
        <v>74</v>
      </c>
      <c r="B5" s="5">
        <v>13877172</v>
      </c>
      <c r="C5" s="5">
        <v>11832900</v>
      </c>
    </row>
    <row r="6" spans="1:3" x14ac:dyDescent="0.25">
      <c r="A6" s="2" t="s">
        <v>75</v>
      </c>
      <c r="B6" s="5">
        <v>408205</v>
      </c>
      <c r="C6" s="4">
        <v>0</v>
      </c>
    </row>
    <row r="7" spans="1:3" x14ac:dyDescent="0.25">
      <c r="A7" s="2" t="s">
        <v>76</v>
      </c>
      <c r="B7" s="5">
        <v>165526</v>
      </c>
      <c r="C7" s="4">
        <v>0</v>
      </c>
    </row>
    <row r="8" spans="1:3" x14ac:dyDescent="0.25">
      <c r="A8" s="2" t="s">
        <v>77</v>
      </c>
      <c r="B8" s="7">
        <v>119940</v>
      </c>
      <c r="C8" s="7">
        <v>111232</v>
      </c>
    </row>
    <row r="9" spans="1:3" x14ac:dyDescent="0.25">
      <c r="A9" s="3" t="s">
        <v>78</v>
      </c>
      <c r="B9" s="4"/>
      <c r="C9" s="4"/>
    </row>
    <row r="10" spans="1:3" ht="30" x14ac:dyDescent="0.25">
      <c r="A10" s="2" t="s">
        <v>79</v>
      </c>
      <c r="B10" s="9">
        <v>0.01</v>
      </c>
      <c r="C10" s="9">
        <v>0.01</v>
      </c>
    </row>
    <row r="11" spans="1:3" x14ac:dyDescent="0.25">
      <c r="A11" s="2" t="s">
        <v>80</v>
      </c>
      <c r="B11" s="5">
        <v>249000000</v>
      </c>
      <c r="C11" s="5">
        <v>249000000</v>
      </c>
    </row>
    <row r="12" spans="1:3" x14ac:dyDescent="0.25">
      <c r="A12" s="2" t="s">
        <v>81</v>
      </c>
      <c r="B12" s="5">
        <v>46323297</v>
      </c>
      <c r="C12" s="5">
        <v>34798</v>
      </c>
    </row>
    <row r="13" spans="1:3" x14ac:dyDescent="0.25">
      <c r="A13" s="2" t="s">
        <v>82</v>
      </c>
      <c r="B13" s="5">
        <v>46323297</v>
      </c>
      <c r="C13" s="5">
        <v>34798</v>
      </c>
    </row>
    <row r="14" spans="1:3" x14ac:dyDescent="0.25">
      <c r="A14" s="2" t="s">
        <v>67</v>
      </c>
      <c r="B14" s="4"/>
      <c r="C14" s="4"/>
    </row>
    <row r="15" spans="1:3" x14ac:dyDescent="0.25">
      <c r="A15" s="3" t="s">
        <v>78</v>
      </c>
      <c r="B15" s="4"/>
      <c r="C15" s="4"/>
    </row>
    <row r="16" spans="1:3" ht="30" x14ac:dyDescent="0.25">
      <c r="A16" s="2" t="s">
        <v>83</v>
      </c>
      <c r="B16" s="7">
        <v>10</v>
      </c>
      <c r="C16" s="7">
        <v>10</v>
      </c>
    </row>
    <row r="17" spans="1:3" x14ac:dyDescent="0.25">
      <c r="A17" s="2" t="s">
        <v>84</v>
      </c>
      <c r="B17" s="5">
        <v>125125</v>
      </c>
      <c r="C17" s="5">
        <v>125125</v>
      </c>
    </row>
    <row r="18" spans="1:3" x14ac:dyDescent="0.25">
      <c r="A18" s="2" t="s">
        <v>85</v>
      </c>
      <c r="B18" s="5">
        <v>125125</v>
      </c>
      <c r="C18" s="5">
        <v>125125</v>
      </c>
    </row>
    <row r="19" spans="1:3" x14ac:dyDescent="0.25">
      <c r="A19" s="2" t="s">
        <v>69</v>
      </c>
      <c r="B19" s="4"/>
      <c r="C19" s="4"/>
    </row>
    <row r="20" spans="1:3" x14ac:dyDescent="0.25">
      <c r="A20" s="3" t="s">
        <v>78</v>
      </c>
      <c r="B20" s="4"/>
      <c r="C20" s="4"/>
    </row>
    <row r="21" spans="1:3" ht="30" x14ac:dyDescent="0.25">
      <c r="A21" s="2" t="s">
        <v>83</v>
      </c>
      <c r="B21" s="7">
        <v>100</v>
      </c>
      <c r="C21" s="7">
        <v>100</v>
      </c>
    </row>
    <row r="22" spans="1:3" x14ac:dyDescent="0.25">
      <c r="A22" s="2" t="s">
        <v>84</v>
      </c>
      <c r="B22" s="5">
        <v>200000</v>
      </c>
      <c r="C22" s="5">
        <v>200000</v>
      </c>
    </row>
    <row r="23" spans="1:3" x14ac:dyDescent="0.25">
      <c r="A23" s="2" t="s">
        <v>85</v>
      </c>
      <c r="B23" s="5">
        <v>43850</v>
      </c>
      <c r="C23" s="5">
        <v>181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8" t="s">
        <v>1028</v>
      </c>
      <c r="B1" s="8" t="s">
        <v>1</v>
      </c>
      <c r="C1" s="8"/>
      <c r="D1" s="8"/>
      <c r="E1" s="8"/>
      <c r="F1" s="8"/>
    </row>
    <row r="2" spans="1:6" ht="15" customHeight="1" x14ac:dyDescent="0.25">
      <c r="A2" s="8"/>
      <c r="B2" s="8" t="s">
        <v>2</v>
      </c>
      <c r="C2" s="8"/>
      <c r="D2" s="8"/>
      <c r="E2" s="8"/>
      <c r="F2" s="8"/>
    </row>
    <row r="3" spans="1:6" x14ac:dyDescent="0.25">
      <c r="A3" s="3" t="s">
        <v>752</v>
      </c>
      <c r="B3" s="16"/>
      <c r="C3" s="16"/>
      <c r="D3" s="16"/>
      <c r="E3" s="16"/>
      <c r="F3" s="16"/>
    </row>
    <row r="4" spans="1:6" x14ac:dyDescent="0.25">
      <c r="A4" s="17" t="s">
        <v>1029</v>
      </c>
      <c r="B4" s="19" t="s">
        <v>756</v>
      </c>
      <c r="C4" s="19"/>
      <c r="D4" s="19"/>
      <c r="E4" s="19"/>
      <c r="F4" s="19"/>
    </row>
    <row r="5" spans="1:6" x14ac:dyDescent="0.25">
      <c r="A5" s="17"/>
      <c r="B5" s="19"/>
      <c r="C5" s="19"/>
      <c r="D5" s="19"/>
      <c r="E5" s="19"/>
      <c r="F5" s="19"/>
    </row>
    <row r="6" spans="1:6" x14ac:dyDescent="0.25">
      <c r="A6" s="17"/>
      <c r="B6" s="27" t="s">
        <v>757</v>
      </c>
      <c r="C6" s="28"/>
      <c r="D6" s="27" t="s">
        <v>401</v>
      </c>
      <c r="E6" s="67" t="s">
        <v>434</v>
      </c>
      <c r="F6" s="28"/>
    </row>
    <row r="7" spans="1:6" ht="39.75" thickBot="1" x14ac:dyDescent="0.3">
      <c r="A7" s="17"/>
      <c r="B7" s="31" t="s">
        <v>758</v>
      </c>
      <c r="C7" s="32"/>
      <c r="D7" s="48"/>
      <c r="E7" s="49">
        <v>353530</v>
      </c>
      <c r="F7" s="32"/>
    </row>
    <row r="8" spans="1:6" x14ac:dyDescent="0.25">
      <c r="A8" s="17"/>
      <c r="B8" s="28"/>
      <c r="C8" s="28"/>
      <c r="D8" s="70"/>
      <c r="E8" s="71"/>
      <c r="F8" s="28"/>
    </row>
    <row r="9" spans="1:6" ht="15.75" thickBot="1" x14ac:dyDescent="0.3">
      <c r="A9" s="17"/>
      <c r="B9" s="31" t="s">
        <v>759</v>
      </c>
      <c r="C9" s="32"/>
      <c r="D9" s="72" t="s">
        <v>401</v>
      </c>
      <c r="E9" s="185">
        <v>353530</v>
      </c>
      <c r="F9" s="32"/>
    </row>
    <row r="10" spans="1:6" ht="15.75" thickTop="1" x14ac:dyDescent="0.25">
      <c r="A10" s="17"/>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5703125" customWidth="1"/>
    <col min="4" max="4" width="36.5703125" bestFit="1" customWidth="1"/>
  </cols>
  <sheetData>
    <row r="1" spans="1:4" ht="15" customHeight="1" x14ac:dyDescent="0.25">
      <c r="A1" s="8" t="s">
        <v>1030</v>
      </c>
      <c r="B1" s="8" t="s">
        <v>1</v>
      </c>
      <c r="C1" s="8"/>
      <c r="D1" s="8"/>
    </row>
    <row r="2" spans="1:4" ht="15" customHeight="1" x14ac:dyDescent="0.25">
      <c r="A2" s="8"/>
      <c r="B2" s="8" t="s">
        <v>2</v>
      </c>
      <c r="C2" s="8"/>
      <c r="D2" s="8"/>
    </row>
    <row r="3" spans="1:4" x14ac:dyDescent="0.25">
      <c r="A3" s="3" t="s">
        <v>834</v>
      </c>
      <c r="B3" s="16"/>
      <c r="C3" s="16"/>
      <c r="D3" s="16"/>
    </row>
    <row r="4" spans="1:4" ht="25.5" customHeight="1" x14ac:dyDescent="0.25">
      <c r="A4" s="17" t="s">
        <v>1031</v>
      </c>
      <c r="B4" s="19" t="s">
        <v>838</v>
      </c>
      <c r="C4" s="19"/>
      <c r="D4" s="19"/>
    </row>
    <row r="5" spans="1:4" x14ac:dyDescent="0.25">
      <c r="A5" s="17"/>
      <c r="B5" s="19"/>
      <c r="C5" s="19"/>
      <c r="D5" s="19"/>
    </row>
    <row r="6" spans="1:4" ht="51" customHeight="1" x14ac:dyDescent="0.25">
      <c r="A6" s="17"/>
      <c r="B6" s="19" t="s">
        <v>839</v>
      </c>
      <c r="C6" s="19"/>
      <c r="D6" s="19"/>
    </row>
    <row r="7" spans="1:4" x14ac:dyDescent="0.25">
      <c r="A7" s="17"/>
      <c r="B7" s="19"/>
      <c r="C7" s="19"/>
      <c r="D7" s="19"/>
    </row>
    <row r="8" spans="1:4" ht="51.75" x14ac:dyDescent="0.25">
      <c r="A8" s="17"/>
      <c r="B8" s="35">
        <v>154127619</v>
      </c>
      <c r="C8" s="28"/>
      <c r="D8" s="99" t="s">
        <v>840</v>
      </c>
    </row>
    <row r="9" spans="1:4" ht="65.25" thickBot="1" x14ac:dyDescent="0.3">
      <c r="A9" s="17"/>
      <c r="B9" s="69">
        <v>18825312</v>
      </c>
      <c r="C9" s="32"/>
      <c r="D9" s="81" t="s">
        <v>841</v>
      </c>
    </row>
    <row r="10" spans="1:4" ht="15.75" thickBot="1" x14ac:dyDescent="0.3">
      <c r="A10" s="17"/>
      <c r="B10" s="52">
        <v>172952931</v>
      </c>
      <c r="C10" s="28"/>
      <c r="D10" s="27"/>
    </row>
    <row r="11" spans="1:4" ht="15.75" thickTop="1" x14ac:dyDescent="0.25">
      <c r="A11" s="17"/>
      <c r="B11" s="4"/>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4" max="4" width="2.7109375" customWidth="1"/>
    <col min="5" max="5" width="13.28515625" customWidth="1"/>
    <col min="8" max="8" width="8.42578125" bestFit="1" customWidth="1"/>
    <col min="11" max="11" width="8.42578125" bestFit="1" customWidth="1"/>
    <col min="14" max="14" width="7.85546875" bestFit="1" customWidth="1"/>
    <col min="17" max="17" width="8.42578125" bestFit="1" customWidth="1"/>
    <col min="20" max="20" width="9.28515625" bestFit="1" customWidth="1"/>
    <col min="23" max="23" width="7.85546875" bestFit="1" customWidth="1"/>
    <col min="26" max="26" width="7.140625" bestFit="1" customWidth="1"/>
    <col min="28" max="28" width="2.42578125" customWidth="1"/>
    <col min="29" max="29" width="12.28515625" customWidth="1"/>
  </cols>
  <sheetData>
    <row r="1" spans="1:30" ht="15" customHeight="1" x14ac:dyDescent="0.25">
      <c r="A1" s="8" t="s">
        <v>10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5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1033</v>
      </c>
      <c r="B4" s="54" t="s">
        <v>86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7"/>
      <c r="B5" s="54" t="s">
        <v>86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7"/>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7"/>
      <c r="B7" s="235"/>
      <c r="C7" s="235"/>
      <c r="D7" s="236" t="s">
        <v>870</v>
      </c>
      <c r="E7" s="236"/>
      <c r="F7" s="235"/>
      <c r="G7" s="238" t="s">
        <v>873</v>
      </c>
      <c r="H7" s="238"/>
      <c r="I7" s="235"/>
      <c r="J7" s="238" t="s">
        <v>875</v>
      </c>
      <c r="K7" s="238"/>
      <c r="L7" s="235"/>
      <c r="M7" s="238" t="s">
        <v>879</v>
      </c>
      <c r="N7" s="238"/>
      <c r="O7" s="235"/>
      <c r="P7" s="238" t="s">
        <v>881</v>
      </c>
      <c r="Q7" s="238"/>
      <c r="R7" s="235"/>
      <c r="S7" s="240" t="s">
        <v>884</v>
      </c>
      <c r="T7" s="240"/>
      <c r="U7" s="235"/>
    </row>
    <row r="8" spans="1:30" x14ac:dyDescent="0.25">
      <c r="A8" s="17"/>
      <c r="B8" s="235"/>
      <c r="C8" s="235"/>
      <c r="D8" s="236">
        <v>2012</v>
      </c>
      <c r="E8" s="236"/>
      <c r="F8" s="235"/>
      <c r="G8" s="238" t="s">
        <v>874</v>
      </c>
      <c r="H8" s="238"/>
      <c r="I8" s="235"/>
      <c r="J8" s="238" t="s">
        <v>876</v>
      </c>
      <c r="K8" s="238"/>
      <c r="L8" s="235"/>
      <c r="M8" s="238" t="s">
        <v>880</v>
      </c>
      <c r="N8" s="238"/>
      <c r="O8" s="235"/>
      <c r="P8" s="238" t="s">
        <v>882</v>
      </c>
      <c r="Q8" s="238"/>
      <c r="R8" s="235"/>
      <c r="S8" s="240"/>
      <c r="T8" s="240"/>
      <c r="U8" s="235"/>
    </row>
    <row r="9" spans="1:30" x14ac:dyDescent="0.25">
      <c r="A9" s="17"/>
      <c r="B9" s="235"/>
      <c r="C9" s="235"/>
      <c r="D9" s="236" t="s">
        <v>871</v>
      </c>
      <c r="E9" s="236"/>
      <c r="F9" s="235"/>
      <c r="G9" s="239"/>
      <c r="H9" s="239"/>
      <c r="I9" s="235"/>
      <c r="J9" s="238" t="s">
        <v>877</v>
      </c>
      <c r="K9" s="238"/>
      <c r="L9" s="235"/>
      <c r="M9" s="239"/>
      <c r="N9" s="239"/>
      <c r="O9" s="235"/>
      <c r="P9" s="238" t="s">
        <v>883</v>
      </c>
      <c r="Q9" s="238"/>
      <c r="R9" s="235"/>
      <c r="S9" s="240"/>
      <c r="T9" s="240"/>
      <c r="U9" s="235"/>
    </row>
    <row r="10" spans="1:30" ht="15.75" thickBot="1" x14ac:dyDescent="0.3">
      <c r="A10" s="17"/>
      <c r="B10" s="235"/>
      <c r="C10" s="235"/>
      <c r="D10" s="237" t="s">
        <v>872</v>
      </c>
      <c r="E10" s="237"/>
      <c r="F10" s="235"/>
      <c r="G10" s="239"/>
      <c r="H10" s="239"/>
      <c r="I10" s="235"/>
      <c r="J10" s="238" t="s">
        <v>878</v>
      </c>
      <c r="K10" s="238"/>
      <c r="L10" s="235"/>
      <c r="M10" s="239"/>
      <c r="N10" s="239"/>
      <c r="O10" s="235"/>
      <c r="P10" s="238" t="s">
        <v>426</v>
      </c>
      <c r="Q10" s="238"/>
      <c r="R10" s="235"/>
      <c r="S10" s="241"/>
      <c r="T10" s="241"/>
      <c r="U10" s="235"/>
    </row>
    <row r="11" spans="1:30" x14ac:dyDescent="0.25">
      <c r="A11" s="17"/>
      <c r="B11" s="188" t="s">
        <v>87</v>
      </c>
      <c r="C11" s="189"/>
      <c r="D11" s="190"/>
      <c r="E11" s="191"/>
      <c r="F11" s="189"/>
      <c r="G11" s="189"/>
      <c r="H11" s="192"/>
      <c r="I11" s="189"/>
      <c r="J11" s="189"/>
      <c r="K11" s="192"/>
      <c r="L11" s="189"/>
      <c r="M11" s="189"/>
      <c r="N11" s="192"/>
      <c r="O11" s="189"/>
      <c r="P11" s="189"/>
      <c r="Q11" s="192"/>
      <c r="R11" s="189"/>
      <c r="S11" s="190"/>
      <c r="T11" s="191"/>
      <c r="U11" s="189"/>
    </row>
    <row r="12" spans="1:30" x14ac:dyDescent="0.25">
      <c r="A12" s="17"/>
      <c r="B12" s="193" t="s">
        <v>88</v>
      </c>
      <c r="C12" s="193"/>
      <c r="D12" s="193"/>
      <c r="E12" s="194">
        <v>823006</v>
      </c>
      <c r="F12" s="193"/>
      <c r="G12" s="193"/>
      <c r="H12" s="195"/>
      <c r="I12" s="193"/>
      <c r="J12" s="193"/>
      <c r="K12" s="195"/>
      <c r="L12" s="193"/>
      <c r="M12" s="193"/>
      <c r="N12" s="195"/>
      <c r="O12" s="193"/>
      <c r="P12" s="193"/>
      <c r="Q12" s="195"/>
      <c r="R12" s="193"/>
      <c r="S12" s="193"/>
      <c r="T12" s="194">
        <v>823006</v>
      </c>
      <c r="U12" s="193"/>
    </row>
    <row r="13" spans="1:30" ht="15.75" thickBot="1" x14ac:dyDescent="0.3">
      <c r="A13" s="17"/>
      <c r="B13" s="196" t="s">
        <v>885</v>
      </c>
      <c r="C13" s="189"/>
      <c r="D13" s="197"/>
      <c r="E13" s="198">
        <v>7540898</v>
      </c>
      <c r="F13" s="189"/>
      <c r="G13" s="189"/>
      <c r="H13" s="192"/>
      <c r="I13" s="189"/>
      <c r="J13" s="189"/>
      <c r="K13" s="192"/>
      <c r="L13" s="189"/>
      <c r="M13" s="189"/>
      <c r="N13" s="192"/>
      <c r="O13" s="189"/>
      <c r="P13" s="189"/>
      <c r="Q13" s="199">
        <v>-4305898</v>
      </c>
      <c r="R13" s="189"/>
      <c r="S13" s="197"/>
      <c r="T13" s="200">
        <v>3235000</v>
      </c>
      <c r="U13" s="189"/>
    </row>
    <row r="14" spans="1:30" x14ac:dyDescent="0.25">
      <c r="A14" s="17"/>
      <c r="B14" s="193" t="s">
        <v>92</v>
      </c>
      <c r="C14" s="193"/>
      <c r="D14" s="201"/>
      <c r="E14" s="202">
        <v>8363904</v>
      </c>
      <c r="F14" s="193"/>
      <c r="G14" s="193"/>
      <c r="H14" s="195"/>
      <c r="I14" s="193"/>
      <c r="J14" s="193"/>
      <c r="K14" s="195"/>
      <c r="L14" s="193"/>
      <c r="M14" s="193"/>
      <c r="N14" s="195"/>
      <c r="O14" s="193"/>
      <c r="P14" s="193"/>
      <c r="Q14" s="195"/>
      <c r="R14" s="193"/>
      <c r="S14" s="201"/>
      <c r="T14" s="203">
        <v>4058006</v>
      </c>
      <c r="U14" s="193"/>
    </row>
    <row r="15" spans="1:30" x14ac:dyDescent="0.25">
      <c r="A15" s="17"/>
      <c r="B15" s="28"/>
      <c r="C15" s="28"/>
      <c r="D15" s="28"/>
      <c r="E15" s="36"/>
      <c r="F15" s="28"/>
      <c r="G15" s="28"/>
      <c r="H15" s="36"/>
      <c r="I15" s="28"/>
      <c r="J15" s="28"/>
      <c r="K15" s="36"/>
      <c r="L15" s="28"/>
      <c r="M15" s="28"/>
      <c r="N15" s="36"/>
      <c r="O15" s="28"/>
      <c r="P15" s="28"/>
      <c r="Q15" s="36"/>
      <c r="R15" s="28"/>
      <c r="S15" s="28"/>
      <c r="T15" s="36"/>
      <c r="U15" s="28"/>
    </row>
    <row r="16" spans="1:30" x14ac:dyDescent="0.25">
      <c r="A16" s="17"/>
      <c r="B16" s="204" t="s">
        <v>98</v>
      </c>
      <c r="C16" s="193"/>
      <c r="D16" s="193"/>
      <c r="E16" s="195"/>
      <c r="F16" s="193"/>
      <c r="G16" s="193"/>
      <c r="H16" s="195"/>
      <c r="I16" s="193"/>
      <c r="J16" s="193"/>
      <c r="K16" s="195"/>
      <c r="L16" s="193"/>
      <c r="M16" s="193"/>
      <c r="N16" s="195"/>
      <c r="O16" s="193"/>
      <c r="P16" s="193"/>
      <c r="Q16" s="195"/>
      <c r="R16" s="193"/>
      <c r="S16" s="193"/>
      <c r="T16" s="195"/>
      <c r="U16" s="193"/>
    </row>
    <row r="17" spans="1:21" x14ac:dyDescent="0.25">
      <c r="A17" s="17"/>
      <c r="B17" s="189" t="s">
        <v>886</v>
      </c>
      <c r="C17" s="189"/>
      <c r="D17" s="189"/>
      <c r="E17" s="205">
        <v>3996577</v>
      </c>
      <c r="F17" s="189"/>
      <c r="G17" s="189"/>
      <c r="H17" s="192"/>
      <c r="I17" s="189"/>
      <c r="J17" s="189"/>
      <c r="K17" s="192"/>
      <c r="L17" s="189"/>
      <c r="M17" s="189"/>
      <c r="N17" s="192"/>
      <c r="O17" s="189"/>
      <c r="P17" s="189"/>
      <c r="Q17" s="192"/>
      <c r="R17" s="189"/>
      <c r="S17" s="189"/>
      <c r="T17" s="205">
        <v>3996577</v>
      </c>
      <c r="U17" s="189"/>
    </row>
    <row r="18" spans="1:21" x14ac:dyDescent="0.25">
      <c r="A18" s="17"/>
      <c r="B18" s="193" t="s">
        <v>887</v>
      </c>
      <c r="C18" s="193"/>
      <c r="D18" s="193"/>
      <c r="E18" s="195"/>
      <c r="F18" s="193"/>
      <c r="G18" s="193"/>
      <c r="H18" s="195"/>
      <c r="I18" s="193"/>
      <c r="J18" s="193"/>
      <c r="K18" s="194">
        <v>6459247</v>
      </c>
      <c r="L18" s="193"/>
      <c r="M18" s="193"/>
      <c r="N18" s="194">
        <v>3035000</v>
      </c>
      <c r="O18" s="193"/>
      <c r="P18" s="193"/>
      <c r="Q18" s="195"/>
      <c r="R18" s="193"/>
      <c r="S18" s="193"/>
      <c r="T18" s="194">
        <v>9494247</v>
      </c>
      <c r="U18" s="193"/>
    </row>
    <row r="19" spans="1:21" ht="15.75" thickBot="1" x14ac:dyDescent="0.3">
      <c r="A19" s="17"/>
      <c r="B19" s="189" t="s">
        <v>96</v>
      </c>
      <c r="C19" s="189"/>
      <c r="D19" s="197"/>
      <c r="E19" s="198">
        <v>899065</v>
      </c>
      <c r="F19" s="189"/>
      <c r="G19" s="189"/>
      <c r="H19" s="192"/>
      <c r="I19" s="189"/>
      <c r="J19" s="189"/>
      <c r="K19" s="192"/>
      <c r="L19" s="189"/>
      <c r="M19" s="189"/>
      <c r="N19" s="192"/>
      <c r="O19" s="189"/>
      <c r="P19" s="189"/>
      <c r="Q19" s="192"/>
      <c r="R19" s="189"/>
      <c r="S19" s="197"/>
      <c r="T19" s="198">
        <v>899065</v>
      </c>
      <c r="U19" s="189"/>
    </row>
    <row r="20" spans="1:21" ht="15.75" thickBot="1" x14ac:dyDescent="0.3">
      <c r="A20" s="17"/>
      <c r="B20" s="193" t="s">
        <v>98</v>
      </c>
      <c r="C20" s="193"/>
      <c r="D20" s="206"/>
      <c r="E20" s="207">
        <v>4895642</v>
      </c>
      <c r="F20" s="193"/>
      <c r="G20" s="193"/>
      <c r="H20" s="195"/>
      <c r="I20" s="193"/>
      <c r="J20" s="193"/>
      <c r="K20" s="195"/>
      <c r="L20" s="193"/>
      <c r="M20" s="193"/>
      <c r="N20" s="195"/>
      <c r="O20" s="193"/>
      <c r="P20" s="193"/>
      <c r="Q20" s="195"/>
      <c r="R20" s="193"/>
      <c r="S20" s="206"/>
      <c r="T20" s="207">
        <v>14389889</v>
      </c>
      <c r="U20" s="193"/>
    </row>
    <row r="21" spans="1:21" x14ac:dyDescent="0.25">
      <c r="A21" s="17"/>
      <c r="B21" s="28"/>
      <c r="C21" s="28"/>
      <c r="D21" s="70"/>
      <c r="E21" s="71"/>
      <c r="F21" s="28"/>
      <c r="G21" s="28"/>
      <c r="H21" s="36"/>
      <c r="I21" s="28"/>
      <c r="J21" s="28"/>
      <c r="K21" s="36"/>
      <c r="L21" s="28"/>
      <c r="M21" s="28"/>
      <c r="N21" s="36"/>
      <c r="O21" s="28"/>
      <c r="P21" s="28"/>
      <c r="Q21" s="36"/>
      <c r="R21" s="28"/>
      <c r="S21" s="70"/>
      <c r="T21" s="71"/>
      <c r="U21" s="28"/>
    </row>
    <row r="22" spans="1:21" x14ac:dyDescent="0.25">
      <c r="A22" s="17"/>
      <c r="B22" s="204" t="s">
        <v>888</v>
      </c>
      <c r="C22" s="193"/>
      <c r="D22" s="193"/>
      <c r="E22" s="194">
        <v>3468262</v>
      </c>
      <c r="F22" s="193"/>
      <c r="G22" s="193"/>
      <c r="H22" s="195"/>
      <c r="I22" s="193"/>
      <c r="J22" s="193"/>
      <c r="K22" s="195"/>
      <c r="L22" s="193"/>
      <c r="M22" s="193"/>
      <c r="N22" s="195"/>
      <c r="O22" s="193"/>
      <c r="P22" s="193"/>
      <c r="Q22" s="195"/>
      <c r="R22" s="193"/>
      <c r="S22" s="193"/>
      <c r="T22" s="208">
        <v>-10331883</v>
      </c>
      <c r="U22" s="193"/>
    </row>
    <row r="23" spans="1:21" x14ac:dyDescent="0.25">
      <c r="A23" s="17"/>
      <c r="B23" s="189" t="s">
        <v>100</v>
      </c>
      <c r="C23" s="189"/>
      <c r="D23" s="189"/>
      <c r="E23" s="192"/>
      <c r="F23" s="189"/>
      <c r="G23" s="189"/>
      <c r="H23" s="192"/>
      <c r="I23" s="189"/>
      <c r="J23" s="189"/>
      <c r="K23" s="192"/>
      <c r="L23" s="189"/>
      <c r="M23" s="189"/>
      <c r="N23" s="192"/>
      <c r="O23" s="189"/>
      <c r="P23" s="189"/>
      <c r="Q23" s="192"/>
      <c r="R23" s="189"/>
      <c r="S23" s="189"/>
      <c r="T23" s="192"/>
      <c r="U23" s="189"/>
    </row>
    <row r="24" spans="1:21" x14ac:dyDescent="0.25">
      <c r="A24" s="17"/>
      <c r="B24" s="193" t="s">
        <v>889</v>
      </c>
      <c r="C24" s="193"/>
      <c r="D24" s="193"/>
      <c r="E24" s="194">
        <v>2251139</v>
      </c>
      <c r="F24" s="193"/>
      <c r="G24" s="193"/>
      <c r="H24" s="195"/>
      <c r="I24" s="193"/>
      <c r="J24" s="193"/>
      <c r="K24" s="195"/>
      <c r="L24" s="193"/>
      <c r="M24" s="193"/>
      <c r="N24" s="195"/>
      <c r="O24" s="193"/>
      <c r="P24" s="193"/>
      <c r="Q24" s="195"/>
      <c r="R24" s="193"/>
      <c r="S24" s="193"/>
      <c r="T24" s="194">
        <v>2251139</v>
      </c>
      <c r="U24" s="193"/>
    </row>
    <row r="25" spans="1:21" x14ac:dyDescent="0.25">
      <c r="A25" s="17"/>
      <c r="B25" s="189" t="s">
        <v>890</v>
      </c>
      <c r="C25" s="189"/>
      <c r="D25" s="189"/>
      <c r="E25" s="205">
        <v>6459247</v>
      </c>
      <c r="F25" s="189"/>
      <c r="G25" s="189"/>
      <c r="H25" s="192"/>
      <c r="I25" s="189"/>
      <c r="J25" s="189"/>
      <c r="K25" s="205">
        <v>-6459247</v>
      </c>
      <c r="L25" s="189"/>
      <c r="M25" s="189"/>
      <c r="N25" s="192"/>
      <c r="O25" s="189"/>
      <c r="P25" s="189"/>
      <c r="Q25" s="192"/>
      <c r="R25" s="189"/>
      <c r="S25" s="189"/>
      <c r="T25" s="192" t="s">
        <v>434</v>
      </c>
      <c r="U25" s="189"/>
    </row>
    <row r="26" spans="1:21" ht="15.75" thickBot="1" x14ac:dyDescent="0.3">
      <c r="A26" s="17"/>
      <c r="B26" s="193" t="s">
        <v>102</v>
      </c>
      <c r="C26" s="193"/>
      <c r="D26" s="209"/>
      <c r="E26" s="210">
        <v>307481</v>
      </c>
      <c r="F26" s="193"/>
      <c r="G26" s="193"/>
      <c r="H26" s="195"/>
      <c r="I26" s="193"/>
      <c r="J26" s="193"/>
      <c r="K26" s="195"/>
      <c r="L26" s="193"/>
      <c r="M26" s="193"/>
      <c r="N26" s="195"/>
      <c r="O26" s="193"/>
      <c r="P26" s="193"/>
      <c r="Q26" s="195"/>
      <c r="R26" s="193"/>
      <c r="S26" s="209"/>
      <c r="T26" s="210">
        <v>307481</v>
      </c>
      <c r="U26" s="193"/>
    </row>
    <row r="27" spans="1:21" ht="15.75" thickBot="1" x14ac:dyDescent="0.3">
      <c r="A27" s="17"/>
      <c r="B27" s="189" t="s">
        <v>103</v>
      </c>
      <c r="C27" s="189"/>
      <c r="D27" s="211"/>
      <c r="E27" s="212">
        <v>9017867</v>
      </c>
      <c r="F27" s="189"/>
      <c r="G27" s="189"/>
      <c r="H27" s="192"/>
      <c r="I27" s="189"/>
      <c r="J27" s="189"/>
      <c r="K27" s="192"/>
      <c r="L27" s="189"/>
      <c r="M27" s="189"/>
      <c r="N27" s="192"/>
      <c r="O27" s="189"/>
      <c r="P27" s="189"/>
      <c r="Q27" s="192"/>
      <c r="R27" s="189"/>
      <c r="S27" s="211"/>
      <c r="T27" s="212">
        <v>2558620</v>
      </c>
      <c r="U27" s="189"/>
    </row>
    <row r="28" spans="1:21" x14ac:dyDescent="0.25">
      <c r="A28" s="17"/>
      <c r="B28" s="32"/>
      <c r="C28" s="32"/>
      <c r="D28" s="87"/>
      <c r="E28" s="88"/>
      <c r="F28" s="32"/>
      <c r="G28" s="32"/>
      <c r="H28" s="66"/>
      <c r="I28" s="32"/>
      <c r="J28" s="32"/>
      <c r="K28" s="66"/>
      <c r="L28" s="32"/>
      <c r="M28" s="32"/>
      <c r="N28" s="66"/>
      <c r="O28" s="32"/>
      <c r="P28" s="32"/>
      <c r="Q28" s="66"/>
      <c r="R28" s="32"/>
      <c r="S28" s="87"/>
      <c r="T28" s="88"/>
      <c r="U28" s="32"/>
    </row>
    <row r="29" spans="1:21" x14ac:dyDescent="0.25">
      <c r="A29" s="17"/>
      <c r="B29" s="188" t="s">
        <v>891</v>
      </c>
      <c r="C29" s="189"/>
      <c r="D29" s="189"/>
      <c r="E29" s="205">
        <v>-5549605</v>
      </c>
      <c r="F29" s="189"/>
      <c r="G29" s="189"/>
      <c r="H29" s="192"/>
      <c r="I29" s="189"/>
      <c r="J29" s="189"/>
      <c r="K29" s="192"/>
      <c r="L29" s="189"/>
      <c r="M29" s="189"/>
      <c r="N29" s="192"/>
      <c r="O29" s="189"/>
      <c r="P29" s="189"/>
      <c r="Q29" s="192"/>
      <c r="R29" s="189"/>
      <c r="S29" s="189"/>
      <c r="T29" s="199">
        <v>-12890503</v>
      </c>
      <c r="U29" s="189"/>
    </row>
    <row r="30" spans="1:21" x14ac:dyDescent="0.25">
      <c r="A30" s="17"/>
      <c r="B30" s="193" t="s">
        <v>892</v>
      </c>
      <c r="C30" s="193"/>
      <c r="D30" s="193"/>
      <c r="E30" s="195"/>
      <c r="F30" s="193"/>
      <c r="G30" s="193"/>
      <c r="H30" s="195"/>
      <c r="I30" s="193"/>
      <c r="J30" s="193"/>
      <c r="K30" s="195"/>
      <c r="L30" s="193"/>
      <c r="M30" s="193"/>
      <c r="N30" s="195"/>
      <c r="O30" s="193"/>
      <c r="P30" s="193"/>
      <c r="Q30" s="195"/>
      <c r="R30" s="193"/>
      <c r="S30" s="193"/>
      <c r="T30" s="195"/>
      <c r="U30" s="193"/>
    </row>
    <row r="31" spans="1:21" x14ac:dyDescent="0.25">
      <c r="A31" s="17"/>
      <c r="B31" s="189" t="s">
        <v>106</v>
      </c>
      <c r="C31" s="189"/>
      <c r="D31" s="189"/>
      <c r="E31" s="205">
        <v>31100</v>
      </c>
      <c r="F31" s="189"/>
      <c r="G31" s="189"/>
      <c r="H31" s="205">
        <v>4458621</v>
      </c>
      <c r="I31" s="189"/>
      <c r="J31" s="189"/>
      <c r="K31" s="192"/>
      <c r="L31" s="189"/>
      <c r="M31" s="189"/>
      <c r="N31" s="192"/>
      <c r="O31" s="189"/>
      <c r="P31" s="189"/>
      <c r="Q31" s="192"/>
      <c r="R31" s="189"/>
      <c r="S31" s="189"/>
      <c r="T31" s="205">
        <v>4489721</v>
      </c>
      <c r="U31" s="189"/>
    </row>
    <row r="32" spans="1:21" x14ac:dyDescent="0.25">
      <c r="A32" s="17"/>
      <c r="B32" s="193" t="s">
        <v>107</v>
      </c>
      <c r="C32" s="193"/>
      <c r="D32" s="193"/>
      <c r="E32" s="194">
        <v>-2752682</v>
      </c>
      <c r="F32" s="193"/>
      <c r="G32" s="193"/>
      <c r="H32" s="195"/>
      <c r="I32" s="193"/>
      <c r="J32" s="193"/>
      <c r="K32" s="195"/>
      <c r="L32" s="193"/>
      <c r="M32" s="193"/>
      <c r="N32" s="195"/>
      <c r="O32" s="193"/>
      <c r="P32" s="193"/>
      <c r="Q32" s="195"/>
      <c r="R32" s="193"/>
      <c r="S32" s="193"/>
      <c r="T32" s="194">
        <v>-2752682</v>
      </c>
      <c r="U32" s="193"/>
    </row>
    <row r="33" spans="1:21" ht="15.75" thickBot="1" x14ac:dyDescent="0.3">
      <c r="A33" s="17"/>
      <c r="B33" s="189" t="s">
        <v>893</v>
      </c>
      <c r="C33" s="189"/>
      <c r="D33" s="197"/>
      <c r="E33" s="213" t="s">
        <v>434</v>
      </c>
      <c r="F33" s="189"/>
      <c r="G33" s="189"/>
      <c r="H33" s="192"/>
      <c r="I33" s="189"/>
      <c r="J33" s="189"/>
      <c r="K33" s="192"/>
      <c r="L33" s="189"/>
      <c r="M33" s="189"/>
      <c r="N33" s="192"/>
      <c r="O33" s="189"/>
      <c r="P33" s="189"/>
      <c r="Q33" s="192"/>
      <c r="R33" s="189"/>
      <c r="S33" s="197"/>
      <c r="T33" s="213" t="s">
        <v>434</v>
      </c>
      <c r="U33" s="189"/>
    </row>
    <row r="34" spans="1:21" x14ac:dyDescent="0.25">
      <c r="A34" s="17"/>
      <c r="B34" s="193" t="s">
        <v>108</v>
      </c>
      <c r="C34" s="193"/>
      <c r="D34" s="201"/>
      <c r="E34" s="202">
        <v>-2721582</v>
      </c>
      <c r="F34" s="193"/>
      <c r="G34" s="193"/>
      <c r="H34" s="195"/>
      <c r="I34" s="193"/>
      <c r="J34" s="193"/>
      <c r="K34" s="195"/>
      <c r="L34" s="193"/>
      <c r="M34" s="193"/>
      <c r="N34" s="195"/>
      <c r="O34" s="193"/>
      <c r="P34" s="193"/>
      <c r="Q34" s="195"/>
      <c r="R34" s="193"/>
      <c r="S34" s="201"/>
      <c r="T34" s="202">
        <v>1737039</v>
      </c>
      <c r="U34" s="193"/>
    </row>
    <row r="35" spans="1:21" x14ac:dyDescent="0.25">
      <c r="A35" s="17"/>
      <c r="B35" s="28"/>
      <c r="C35" s="28"/>
      <c r="D35" s="28"/>
      <c r="E35" s="36"/>
      <c r="F35" s="28"/>
      <c r="G35" s="28"/>
      <c r="H35" s="36"/>
      <c r="I35" s="28"/>
      <c r="J35" s="28"/>
      <c r="K35" s="36"/>
      <c r="L35" s="28"/>
      <c r="M35" s="28"/>
      <c r="N35" s="36"/>
      <c r="O35" s="28"/>
      <c r="P35" s="28"/>
      <c r="Q35" s="36"/>
      <c r="R35" s="28"/>
      <c r="S35" s="28"/>
      <c r="T35" s="36"/>
      <c r="U35" s="28"/>
    </row>
    <row r="36" spans="1:21" x14ac:dyDescent="0.25">
      <c r="A36" s="17"/>
      <c r="B36" s="193" t="s">
        <v>894</v>
      </c>
      <c r="C36" s="193"/>
      <c r="D36" s="193"/>
      <c r="E36" s="194">
        <v>-8271187</v>
      </c>
      <c r="F36" s="193"/>
      <c r="G36" s="193"/>
      <c r="H36" s="195"/>
      <c r="I36" s="193"/>
      <c r="J36" s="193"/>
      <c r="K36" s="195"/>
      <c r="L36" s="193"/>
      <c r="M36" s="193"/>
      <c r="N36" s="195"/>
      <c r="O36" s="193"/>
      <c r="P36" s="193"/>
      <c r="Q36" s="195"/>
      <c r="R36" s="193"/>
      <c r="S36" s="193"/>
      <c r="T36" s="208">
        <v>-11153464</v>
      </c>
      <c r="U36" s="193"/>
    </row>
    <row r="37" spans="1:21" ht="15.75" thickBot="1" x14ac:dyDescent="0.3">
      <c r="A37" s="17"/>
      <c r="B37" s="189" t="s">
        <v>895</v>
      </c>
      <c r="C37" s="189"/>
      <c r="D37" s="197"/>
      <c r="E37" s="213" t="s">
        <v>434</v>
      </c>
      <c r="F37" s="189"/>
      <c r="G37" s="189"/>
      <c r="H37" s="192"/>
      <c r="I37" s="189"/>
      <c r="J37" s="189"/>
      <c r="K37" s="192"/>
      <c r="L37" s="189"/>
      <c r="M37" s="189"/>
      <c r="N37" s="192"/>
      <c r="O37" s="189"/>
      <c r="P37" s="189"/>
      <c r="Q37" s="192"/>
      <c r="R37" s="189"/>
      <c r="S37" s="197"/>
      <c r="T37" s="213" t="s">
        <v>434</v>
      </c>
      <c r="U37" s="189"/>
    </row>
    <row r="38" spans="1:21" x14ac:dyDescent="0.25">
      <c r="A38" s="17"/>
      <c r="B38" s="193"/>
      <c r="C38" s="193"/>
      <c r="D38" s="201"/>
      <c r="E38" s="202">
        <v>-8271187</v>
      </c>
      <c r="F38" s="193"/>
      <c r="G38" s="193"/>
      <c r="H38" s="195"/>
      <c r="I38" s="193"/>
      <c r="J38" s="193"/>
      <c r="K38" s="195"/>
      <c r="L38" s="193"/>
      <c r="M38" s="193"/>
      <c r="N38" s="195"/>
      <c r="O38" s="193"/>
      <c r="P38" s="193"/>
      <c r="Q38" s="195"/>
      <c r="R38" s="193"/>
      <c r="S38" s="201"/>
      <c r="T38" s="203">
        <v>-11153464</v>
      </c>
      <c r="U38" s="193"/>
    </row>
    <row r="39" spans="1:21" ht="15.75" thickBot="1" x14ac:dyDescent="0.3">
      <c r="A39" s="17"/>
      <c r="B39" s="189" t="s">
        <v>896</v>
      </c>
      <c r="C39" s="189"/>
      <c r="D39" s="197"/>
      <c r="E39" s="213" t="s">
        <v>434</v>
      </c>
      <c r="F39" s="189"/>
      <c r="G39" s="189"/>
      <c r="H39" s="192"/>
      <c r="I39" s="189"/>
      <c r="J39" s="189"/>
      <c r="K39" s="192"/>
      <c r="L39" s="189"/>
      <c r="M39" s="189"/>
      <c r="N39" s="192"/>
      <c r="O39" s="189"/>
      <c r="P39" s="189"/>
      <c r="Q39" s="192"/>
      <c r="R39" s="189"/>
      <c r="S39" s="197"/>
      <c r="T39" s="213" t="s">
        <v>434</v>
      </c>
      <c r="U39" s="189"/>
    </row>
    <row r="40" spans="1:21" ht="15.75" thickBot="1" x14ac:dyDescent="0.3">
      <c r="A40" s="17"/>
      <c r="B40" s="204" t="s">
        <v>897</v>
      </c>
      <c r="C40" s="193"/>
      <c r="D40" s="214"/>
      <c r="E40" s="215">
        <v>-8271187</v>
      </c>
      <c r="F40" s="193"/>
      <c r="G40" s="193"/>
      <c r="H40" s="195"/>
      <c r="I40" s="193"/>
      <c r="J40" s="193"/>
      <c r="K40" s="195"/>
      <c r="L40" s="193"/>
      <c r="M40" s="193"/>
      <c r="N40" s="195"/>
      <c r="O40" s="193"/>
      <c r="P40" s="193"/>
      <c r="Q40" s="195"/>
      <c r="R40" s="193"/>
      <c r="S40" s="214"/>
      <c r="T40" s="216">
        <v>-11153464</v>
      </c>
      <c r="U40" s="193"/>
    </row>
    <row r="41" spans="1:21" ht="15.75" thickTop="1" x14ac:dyDescent="0.25">
      <c r="A41" s="17"/>
      <c r="B41" s="189"/>
      <c r="C41" s="189"/>
      <c r="D41" s="217"/>
      <c r="E41" s="218"/>
      <c r="F41" s="189"/>
      <c r="G41" s="189"/>
      <c r="H41" s="192"/>
      <c r="I41" s="189"/>
      <c r="J41" s="189"/>
      <c r="K41" s="192"/>
      <c r="L41" s="189"/>
      <c r="M41" s="189"/>
      <c r="N41" s="192"/>
      <c r="O41" s="189"/>
      <c r="P41" s="189"/>
      <c r="Q41" s="192"/>
      <c r="R41" s="189"/>
      <c r="S41" s="217"/>
      <c r="T41" s="218"/>
      <c r="U41" s="189"/>
    </row>
    <row r="42" spans="1:21" x14ac:dyDescent="0.25">
      <c r="A42" s="17"/>
      <c r="B42" s="204" t="s">
        <v>898</v>
      </c>
      <c r="C42" s="193"/>
      <c r="D42" s="193"/>
      <c r="E42" s="195"/>
      <c r="F42" s="193"/>
      <c r="G42" s="193"/>
      <c r="H42" s="195"/>
      <c r="I42" s="193"/>
      <c r="J42" s="193"/>
      <c r="K42" s="195"/>
      <c r="L42" s="193"/>
      <c r="M42" s="193"/>
      <c r="N42" s="195"/>
      <c r="O42" s="193"/>
      <c r="P42" s="193"/>
      <c r="Q42" s="195"/>
      <c r="R42" s="193"/>
      <c r="S42" s="193"/>
      <c r="T42" s="195"/>
      <c r="U42" s="193"/>
    </row>
    <row r="43" spans="1:21" x14ac:dyDescent="0.25">
      <c r="A43" s="17"/>
      <c r="B43" s="189" t="s">
        <v>897</v>
      </c>
      <c r="C43" s="189"/>
      <c r="D43" s="189"/>
      <c r="E43" s="205">
        <v>-8271187</v>
      </c>
      <c r="F43" s="189"/>
      <c r="G43" s="189"/>
      <c r="H43" s="192"/>
      <c r="I43" s="189"/>
      <c r="J43" s="189"/>
      <c r="K43" s="192"/>
      <c r="L43" s="189"/>
      <c r="M43" s="189"/>
      <c r="N43" s="192"/>
      <c r="O43" s="189"/>
      <c r="P43" s="189"/>
      <c r="Q43" s="192"/>
      <c r="R43" s="189"/>
      <c r="S43" s="189"/>
      <c r="T43" s="199">
        <v>-11153464</v>
      </c>
      <c r="U43" s="189"/>
    </row>
    <row r="44" spans="1:21" ht="15.75" thickBot="1" x14ac:dyDescent="0.3">
      <c r="A44" s="17"/>
      <c r="B44" s="193" t="s">
        <v>899</v>
      </c>
      <c r="C44" s="193"/>
      <c r="D44" s="209"/>
      <c r="E44" s="210">
        <v>-13555</v>
      </c>
      <c r="F44" s="193"/>
      <c r="G44" s="193"/>
      <c r="H44" s="195"/>
      <c r="I44" s="193"/>
      <c r="J44" s="193"/>
      <c r="K44" s="195"/>
      <c r="L44" s="193"/>
      <c r="M44" s="193"/>
      <c r="N44" s="195"/>
      <c r="O44" s="193"/>
      <c r="P44" s="193"/>
      <c r="Q44" s="195"/>
      <c r="R44" s="193"/>
      <c r="S44" s="209"/>
      <c r="T44" s="210">
        <v>-13555</v>
      </c>
      <c r="U44" s="193"/>
    </row>
    <row r="45" spans="1:21" ht="15.75" thickBot="1" x14ac:dyDescent="0.3">
      <c r="A45" s="17"/>
      <c r="B45" s="188" t="s">
        <v>900</v>
      </c>
      <c r="C45" s="189"/>
      <c r="D45" s="219"/>
      <c r="E45" s="220">
        <v>-8284742</v>
      </c>
      <c r="F45" s="189"/>
      <c r="G45" s="197"/>
      <c r="H45" s="213"/>
      <c r="I45" s="189"/>
      <c r="J45" s="197"/>
      <c r="K45" s="213"/>
      <c r="L45" s="189"/>
      <c r="M45" s="197"/>
      <c r="N45" s="213"/>
      <c r="O45" s="189"/>
      <c r="P45" s="197"/>
      <c r="Q45" s="213"/>
      <c r="R45" s="189"/>
      <c r="S45" s="219"/>
      <c r="T45" s="221">
        <v>-11167019</v>
      </c>
      <c r="U45" s="189"/>
    </row>
    <row r="46" spans="1:21" ht="15.75" thickTop="1" x14ac:dyDescent="0.25">
      <c r="A46" s="17"/>
      <c r="B46" s="193"/>
      <c r="C46" s="193"/>
      <c r="D46" s="222"/>
      <c r="E46" s="223"/>
      <c r="F46" s="193"/>
      <c r="G46" s="201"/>
      <c r="H46" s="224"/>
      <c r="I46" s="193"/>
      <c r="J46" s="201"/>
      <c r="K46" s="224"/>
      <c r="L46" s="193"/>
      <c r="M46" s="201"/>
      <c r="N46" s="224"/>
      <c r="O46" s="193"/>
      <c r="P46" s="201"/>
      <c r="Q46" s="224"/>
      <c r="R46" s="193"/>
      <c r="S46" s="222"/>
      <c r="T46" s="223"/>
      <c r="U46" s="193"/>
    </row>
    <row r="47" spans="1:21" ht="15.75" thickBot="1" x14ac:dyDescent="0.3">
      <c r="A47" s="17"/>
      <c r="B47" s="189"/>
      <c r="C47" s="189"/>
      <c r="D47" s="189"/>
      <c r="E47" s="192"/>
      <c r="F47" s="189"/>
      <c r="G47" s="197"/>
      <c r="H47" s="198">
        <v>4458621</v>
      </c>
      <c r="I47" s="189"/>
      <c r="J47" s="197"/>
      <c r="K47" s="213" t="s">
        <v>434</v>
      </c>
      <c r="L47" s="189"/>
      <c r="M47" s="197"/>
      <c r="N47" s="198">
        <v>3035000</v>
      </c>
      <c r="O47" s="189"/>
      <c r="P47" s="197"/>
      <c r="Q47" s="198">
        <v>-6305898</v>
      </c>
      <c r="R47" s="189"/>
      <c r="S47" s="189"/>
      <c r="T47" s="192"/>
      <c r="U47" s="189"/>
    </row>
    <row r="48" spans="1:21" x14ac:dyDescent="0.25">
      <c r="A48" s="17"/>
      <c r="B48" s="32"/>
      <c r="C48" s="32"/>
      <c r="D48" s="32"/>
      <c r="E48" s="66"/>
      <c r="F48" s="32"/>
      <c r="G48" s="87"/>
      <c r="H48" s="88"/>
      <c r="I48" s="32"/>
      <c r="J48" s="87"/>
      <c r="K48" s="88"/>
      <c r="L48" s="32"/>
      <c r="M48" s="87"/>
      <c r="N48" s="88"/>
      <c r="O48" s="32"/>
      <c r="P48" s="87"/>
      <c r="Q48" s="88"/>
      <c r="R48" s="32"/>
      <c r="S48" s="32"/>
      <c r="T48" s="66"/>
      <c r="U48" s="32"/>
    </row>
    <row r="49" spans="1:30" ht="22.5" x14ac:dyDescent="0.25">
      <c r="A49" s="17"/>
      <c r="B49" s="188" t="s">
        <v>901</v>
      </c>
      <c r="C49" s="189"/>
      <c r="D49" s="189"/>
      <c r="E49" s="192"/>
      <c r="F49" s="189"/>
      <c r="G49" s="189"/>
      <c r="H49" s="192"/>
      <c r="I49" s="189"/>
      <c r="J49" s="189"/>
      <c r="K49" s="192"/>
      <c r="L49" s="189"/>
      <c r="M49" s="189"/>
      <c r="N49" s="192"/>
      <c r="O49" s="189"/>
      <c r="P49" s="189"/>
      <c r="Q49" s="192"/>
      <c r="R49" s="189"/>
      <c r="S49" s="189"/>
      <c r="T49" s="192"/>
      <c r="U49" s="189"/>
    </row>
    <row r="50" spans="1:30" ht="15.75" thickBot="1" x14ac:dyDescent="0.3">
      <c r="A50" s="17"/>
      <c r="B50" s="193" t="s">
        <v>902</v>
      </c>
      <c r="C50" s="193"/>
      <c r="D50" s="225"/>
      <c r="E50" s="226">
        <v>453057</v>
      </c>
      <c r="F50" s="193"/>
      <c r="G50" s="193"/>
      <c r="H50" s="195"/>
      <c r="I50" s="193"/>
      <c r="J50" s="193"/>
      <c r="K50" s="195"/>
      <c r="L50" s="193"/>
      <c r="M50" s="193"/>
      <c r="N50" s="195"/>
      <c r="O50" s="193"/>
      <c r="P50" s="193"/>
      <c r="Q50" s="195"/>
      <c r="R50" s="193"/>
      <c r="S50" s="225"/>
      <c r="T50" s="226">
        <v>453057</v>
      </c>
      <c r="U50" s="193"/>
    </row>
    <row r="51" spans="1:30" ht="16.5" thickTop="1" thickBot="1" x14ac:dyDescent="0.3">
      <c r="A51" s="17"/>
      <c r="B51" s="189" t="s">
        <v>903</v>
      </c>
      <c r="C51" s="189"/>
      <c r="D51" s="227"/>
      <c r="E51" s="228">
        <v>453057</v>
      </c>
      <c r="F51" s="189"/>
      <c r="G51" s="189"/>
      <c r="H51" s="192"/>
      <c r="I51" s="189"/>
      <c r="J51" s="189"/>
      <c r="K51" s="192"/>
      <c r="L51" s="189"/>
      <c r="M51" s="189"/>
      <c r="N51" s="192"/>
      <c r="O51" s="189"/>
      <c r="P51" s="189"/>
      <c r="Q51" s="192"/>
      <c r="R51" s="189"/>
      <c r="S51" s="227"/>
      <c r="T51" s="228">
        <v>453057</v>
      </c>
      <c r="U51" s="189"/>
    </row>
    <row r="52" spans="1:30" ht="15.75" thickTop="1" x14ac:dyDescent="0.25">
      <c r="A52" s="17"/>
      <c r="B52" s="193"/>
      <c r="C52" s="193"/>
      <c r="D52" s="222"/>
      <c r="E52" s="223"/>
      <c r="F52" s="193"/>
      <c r="G52" s="193"/>
      <c r="H52" s="195"/>
      <c r="I52" s="193"/>
      <c r="J52" s="193"/>
      <c r="K52" s="195"/>
      <c r="L52" s="193"/>
      <c r="M52" s="193"/>
      <c r="N52" s="195"/>
      <c r="O52" s="193"/>
      <c r="P52" s="193"/>
      <c r="Q52" s="195"/>
      <c r="R52" s="193"/>
      <c r="S52" s="222"/>
      <c r="T52" s="223"/>
      <c r="U52" s="193"/>
    </row>
    <row r="53" spans="1:30" ht="15.75" thickBot="1" x14ac:dyDescent="0.3">
      <c r="A53" s="17"/>
      <c r="B53" s="188" t="s">
        <v>904</v>
      </c>
      <c r="C53" s="189"/>
      <c r="D53" s="229"/>
      <c r="E53" s="230">
        <v>-18.260000000000002</v>
      </c>
      <c r="F53" s="189"/>
      <c r="G53" s="189"/>
      <c r="H53" s="192"/>
      <c r="I53" s="189"/>
      <c r="J53" s="189"/>
      <c r="K53" s="192"/>
      <c r="L53" s="189"/>
      <c r="M53" s="189"/>
      <c r="N53" s="192"/>
      <c r="O53" s="189"/>
      <c r="P53" s="189"/>
      <c r="Q53" s="192"/>
      <c r="R53" s="189"/>
      <c r="S53" s="229"/>
      <c r="T53" s="231">
        <v>-24.62</v>
      </c>
      <c r="U53" s="189"/>
    </row>
    <row r="54" spans="1:30" ht="16.5" thickTop="1" thickBot="1" x14ac:dyDescent="0.3">
      <c r="A54" s="17"/>
      <c r="B54" s="204" t="s">
        <v>905</v>
      </c>
      <c r="C54" s="193"/>
      <c r="D54" s="232"/>
      <c r="E54" s="233">
        <v>-18.260000000000002</v>
      </c>
      <c r="F54" s="193"/>
      <c r="G54" s="193"/>
      <c r="H54" s="195"/>
      <c r="I54" s="193"/>
      <c r="J54" s="193"/>
      <c r="K54" s="195"/>
      <c r="L54" s="193"/>
      <c r="M54" s="193"/>
      <c r="N54" s="195"/>
      <c r="O54" s="193"/>
      <c r="P54" s="193"/>
      <c r="Q54" s="195"/>
      <c r="R54" s="193"/>
      <c r="S54" s="232"/>
      <c r="T54" s="234">
        <v>-24.62</v>
      </c>
      <c r="U54" s="193"/>
    </row>
    <row r="55" spans="1:30" ht="15.75" thickTop="1" x14ac:dyDescent="0.25">
      <c r="A55" s="17"/>
      <c r="B55" s="4"/>
    </row>
    <row r="56" spans="1:30" x14ac:dyDescent="0.25">
      <c r="A56" s="17" t="s">
        <v>1034</v>
      </c>
      <c r="B56" s="54" t="s">
        <v>906</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row>
    <row r="57" spans="1:30" x14ac:dyDescent="0.25">
      <c r="A57" s="17"/>
      <c r="B57" s="54" t="s">
        <v>907</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x14ac:dyDescent="0.25">
      <c r="A58" s="17"/>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row>
    <row r="59" spans="1:30" x14ac:dyDescent="0.25">
      <c r="A59" s="17"/>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row>
    <row r="60" spans="1:30" x14ac:dyDescent="0.25">
      <c r="A60" s="17"/>
      <c r="B60" s="37"/>
      <c r="C60" s="38"/>
      <c r="D60" s="54" t="s">
        <v>410</v>
      </c>
      <c r="E60" s="54"/>
      <c r="F60" s="38"/>
      <c r="G60" s="54">
        <v>2011</v>
      </c>
      <c r="H60" s="54"/>
      <c r="I60" s="38"/>
      <c r="J60" s="93" t="s">
        <v>873</v>
      </c>
      <c r="K60" s="93"/>
      <c r="L60" s="38"/>
      <c r="M60" s="93" t="s">
        <v>911</v>
      </c>
      <c r="N60" s="93"/>
      <c r="O60" s="38"/>
      <c r="P60" s="93" t="s">
        <v>914</v>
      </c>
      <c r="Q60" s="93"/>
      <c r="R60" s="38"/>
      <c r="S60" s="93" t="s">
        <v>918</v>
      </c>
      <c r="T60" s="93"/>
      <c r="U60" s="38"/>
      <c r="V60" s="93" t="s">
        <v>914</v>
      </c>
      <c r="W60" s="93"/>
      <c r="X60" s="38"/>
      <c r="Y60" s="93" t="s">
        <v>921</v>
      </c>
      <c r="Z60" s="93"/>
      <c r="AA60" s="38"/>
      <c r="AB60" s="93" t="s">
        <v>884</v>
      </c>
      <c r="AC60" s="93"/>
      <c r="AD60" s="38"/>
    </row>
    <row r="61" spans="1:30" x14ac:dyDescent="0.25">
      <c r="A61" s="17"/>
      <c r="B61" s="37"/>
      <c r="C61" s="38"/>
      <c r="D61" s="54">
        <v>2012</v>
      </c>
      <c r="E61" s="54"/>
      <c r="F61" s="38"/>
      <c r="G61" s="54" t="s">
        <v>909</v>
      </c>
      <c r="H61" s="54"/>
      <c r="I61" s="38"/>
      <c r="J61" s="93" t="s">
        <v>910</v>
      </c>
      <c r="K61" s="93"/>
      <c r="L61" s="38"/>
      <c r="M61" s="93" t="s">
        <v>912</v>
      </c>
      <c r="N61" s="93"/>
      <c r="O61" s="38"/>
      <c r="P61" s="93" t="s">
        <v>915</v>
      </c>
      <c r="Q61" s="93"/>
      <c r="R61" s="38"/>
      <c r="S61" s="93" t="s">
        <v>882</v>
      </c>
      <c r="T61" s="93"/>
      <c r="U61" s="38"/>
      <c r="V61" s="93" t="s">
        <v>919</v>
      </c>
      <c r="W61" s="93"/>
      <c r="X61" s="38"/>
      <c r="Y61" s="93" t="s">
        <v>922</v>
      </c>
      <c r="Z61" s="93"/>
      <c r="AA61" s="38"/>
      <c r="AB61" s="93"/>
      <c r="AC61" s="93"/>
      <c r="AD61" s="38"/>
    </row>
    <row r="62" spans="1:30" x14ac:dyDescent="0.25">
      <c r="A62" s="17"/>
      <c r="B62" s="37"/>
      <c r="C62" s="38"/>
      <c r="D62" s="54" t="s">
        <v>908</v>
      </c>
      <c r="E62" s="54"/>
      <c r="F62" s="38"/>
      <c r="G62" s="54" t="s">
        <v>873</v>
      </c>
      <c r="H62" s="54"/>
      <c r="I62" s="38"/>
      <c r="J62" s="239"/>
      <c r="K62" s="239"/>
      <c r="L62" s="38"/>
      <c r="M62" s="93" t="s">
        <v>913</v>
      </c>
      <c r="N62" s="93"/>
      <c r="O62" s="38"/>
      <c r="P62" s="93" t="s">
        <v>916</v>
      </c>
      <c r="Q62" s="93"/>
      <c r="R62" s="38"/>
      <c r="S62" s="93" t="s">
        <v>883</v>
      </c>
      <c r="T62" s="93"/>
      <c r="U62" s="38"/>
      <c r="V62" s="93" t="s">
        <v>920</v>
      </c>
      <c r="W62" s="93"/>
      <c r="X62" s="38"/>
      <c r="Y62" s="93" t="s">
        <v>923</v>
      </c>
      <c r="Z62" s="93"/>
      <c r="AA62" s="38"/>
      <c r="AB62" s="93"/>
      <c r="AC62" s="93"/>
      <c r="AD62" s="38"/>
    </row>
    <row r="63" spans="1:30" ht="15.75" thickBot="1" x14ac:dyDescent="0.3">
      <c r="A63" s="17"/>
      <c r="B63" s="37"/>
      <c r="C63" s="38"/>
      <c r="D63" s="63"/>
      <c r="E63" s="63"/>
      <c r="F63" s="38"/>
      <c r="G63" s="57" t="s">
        <v>910</v>
      </c>
      <c r="H63" s="57"/>
      <c r="I63" s="38"/>
      <c r="J63" s="277"/>
      <c r="K63" s="277"/>
      <c r="L63" s="38"/>
      <c r="M63" s="277"/>
      <c r="N63" s="277"/>
      <c r="O63" s="38"/>
      <c r="P63" s="312" t="s">
        <v>917</v>
      </c>
      <c r="Q63" s="312"/>
      <c r="R63" s="38"/>
      <c r="S63" s="312" t="s">
        <v>426</v>
      </c>
      <c r="T63" s="312"/>
      <c r="U63" s="38"/>
      <c r="V63" s="277"/>
      <c r="W63" s="277"/>
      <c r="X63" s="38"/>
      <c r="Y63" s="312" t="s">
        <v>924</v>
      </c>
      <c r="Z63" s="312"/>
      <c r="AA63" s="38"/>
      <c r="AB63" s="312"/>
      <c r="AC63" s="312"/>
      <c r="AD63" s="38"/>
    </row>
    <row r="64" spans="1:30" x14ac:dyDescent="0.25">
      <c r="A64" s="17"/>
      <c r="B64" s="302" t="s">
        <v>30</v>
      </c>
      <c r="C64" s="28"/>
      <c r="D64" s="29"/>
      <c r="E64" s="65"/>
      <c r="F64" s="28"/>
      <c r="G64" s="29"/>
      <c r="H64" s="65"/>
      <c r="I64" s="28"/>
      <c r="J64" s="29"/>
      <c r="K64" s="65"/>
      <c r="L64" s="28"/>
      <c r="M64" s="29"/>
      <c r="N64" s="65"/>
      <c r="O64" s="28"/>
      <c r="P64" s="29"/>
      <c r="Q64" s="65"/>
      <c r="R64" s="28"/>
      <c r="S64" s="29"/>
      <c r="T64" s="65"/>
      <c r="U64" s="28"/>
      <c r="V64" s="29"/>
      <c r="W64" s="65"/>
      <c r="X64" s="28"/>
      <c r="Y64" s="29"/>
      <c r="Z64" s="65"/>
      <c r="AA64" s="28"/>
      <c r="AB64" s="29"/>
      <c r="AC64" s="65"/>
      <c r="AD64" s="28"/>
    </row>
    <row r="65" spans="1:30" x14ac:dyDescent="0.25">
      <c r="A65" s="17"/>
      <c r="B65" s="31"/>
      <c r="C65" s="32"/>
      <c r="D65" s="31"/>
      <c r="E65" s="68"/>
      <c r="F65" s="32"/>
      <c r="G65" s="31"/>
      <c r="H65" s="68"/>
      <c r="I65" s="32"/>
      <c r="J65" s="31"/>
      <c r="K65" s="68"/>
      <c r="L65" s="32"/>
      <c r="M65" s="31"/>
      <c r="N65" s="68"/>
      <c r="O65" s="32"/>
      <c r="P65" s="31"/>
      <c r="Q65" s="68"/>
      <c r="R65" s="32"/>
      <c r="S65" s="31"/>
      <c r="T65" s="68"/>
      <c r="U65" s="32"/>
      <c r="V65" s="31"/>
      <c r="W65" s="68"/>
      <c r="X65" s="32"/>
      <c r="Y65" s="31"/>
      <c r="Z65" s="68"/>
      <c r="AA65" s="32"/>
      <c r="AB65" s="31"/>
      <c r="AC65" s="68"/>
      <c r="AD65" s="32"/>
    </row>
    <row r="66" spans="1:30" x14ac:dyDescent="0.25">
      <c r="A66" s="17"/>
      <c r="B66" s="303" t="s">
        <v>925</v>
      </c>
      <c r="C66" s="28"/>
      <c r="D66" s="27"/>
      <c r="E66" s="67"/>
      <c r="F66" s="28"/>
      <c r="G66" s="27"/>
      <c r="H66" s="67"/>
      <c r="I66" s="28"/>
      <c r="J66" s="27"/>
      <c r="K66" s="67"/>
      <c r="L66" s="28"/>
      <c r="M66" s="27"/>
      <c r="N66" s="67"/>
      <c r="O66" s="28"/>
      <c r="P66" s="27"/>
      <c r="Q66" s="67"/>
      <c r="R66" s="28"/>
      <c r="S66" s="27"/>
      <c r="T66" s="67"/>
      <c r="U66" s="28"/>
      <c r="V66" s="27"/>
      <c r="W66" s="67"/>
      <c r="X66" s="28"/>
      <c r="Y66" s="27"/>
      <c r="Z66" s="67"/>
      <c r="AA66" s="28"/>
      <c r="AB66" s="27"/>
      <c r="AC66" s="67"/>
      <c r="AD66" s="28"/>
    </row>
    <row r="67" spans="1:30" x14ac:dyDescent="0.25">
      <c r="A67" s="17"/>
      <c r="B67" s="31" t="s">
        <v>31</v>
      </c>
      <c r="C67" s="32"/>
      <c r="D67" s="31" t="s">
        <v>401</v>
      </c>
      <c r="E67" s="33">
        <v>120658</v>
      </c>
      <c r="F67" s="32"/>
      <c r="G67" s="31"/>
      <c r="H67" s="68"/>
      <c r="I67" s="32"/>
      <c r="J67" s="31"/>
      <c r="K67" s="68"/>
      <c r="L67" s="32"/>
      <c r="M67" s="31"/>
      <c r="N67" s="68"/>
      <c r="O67" s="32"/>
      <c r="P67" s="31"/>
      <c r="Q67" s="68"/>
      <c r="R67" s="32"/>
      <c r="S67" s="31"/>
      <c r="T67" s="68"/>
      <c r="U67" s="32"/>
      <c r="V67" s="31"/>
      <c r="W67" s="68"/>
      <c r="X67" s="32"/>
      <c r="Y67" s="31"/>
      <c r="Z67" s="68"/>
      <c r="AA67" s="32"/>
      <c r="AB67" s="31" t="s">
        <v>401</v>
      </c>
      <c r="AC67" s="33">
        <v>120658</v>
      </c>
      <c r="AD67" s="32"/>
    </row>
    <row r="68" spans="1:30" ht="26.25" x14ac:dyDescent="0.25">
      <c r="A68" s="17"/>
      <c r="B68" s="27" t="s">
        <v>926</v>
      </c>
      <c r="C68" s="28"/>
      <c r="D68" s="27"/>
      <c r="E68" s="62">
        <v>192035</v>
      </c>
      <c r="F68" s="28"/>
      <c r="G68" s="27"/>
      <c r="H68" s="67"/>
      <c r="I68" s="28"/>
      <c r="J68" s="27"/>
      <c r="K68" s="67"/>
      <c r="L68" s="28"/>
      <c r="M68" s="27"/>
      <c r="N68" s="67"/>
      <c r="O68" s="28"/>
      <c r="P68" s="27"/>
      <c r="Q68" s="67"/>
      <c r="R68" s="28"/>
      <c r="S68" s="27"/>
      <c r="T68" s="67"/>
      <c r="U68" s="28"/>
      <c r="V68" s="27"/>
      <c r="W68" s="67"/>
      <c r="X68" s="28"/>
      <c r="Y68" s="27"/>
      <c r="Z68" s="67"/>
      <c r="AA68" s="28"/>
      <c r="AB68" s="27"/>
      <c r="AC68" s="62">
        <v>192035</v>
      </c>
      <c r="AD68" s="28"/>
    </row>
    <row r="69" spans="1:30" x14ac:dyDescent="0.25">
      <c r="A69" s="17"/>
      <c r="B69" s="31" t="s">
        <v>927</v>
      </c>
      <c r="C69" s="32"/>
      <c r="D69" s="31"/>
      <c r="E69" s="33">
        <v>2116538</v>
      </c>
      <c r="F69" s="32"/>
      <c r="G69" s="31"/>
      <c r="H69" s="68"/>
      <c r="I69" s="32"/>
      <c r="J69" s="31"/>
      <c r="K69" s="68"/>
      <c r="L69" s="32"/>
      <c r="M69" s="31"/>
      <c r="N69" s="68"/>
      <c r="O69" s="32"/>
      <c r="P69" s="31"/>
      <c r="Q69" s="68"/>
      <c r="R69" s="32"/>
      <c r="S69" s="31"/>
      <c r="T69" s="68"/>
      <c r="U69" s="32"/>
      <c r="V69" s="31"/>
      <c r="W69" s="68"/>
      <c r="X69" s="32"/>
      <c r="Y69" s="31"/>
      <c r="Z69" s="68"/>
      <c r="AA69" s="32"/>
      <c r="AB69" s="31"/>
      <c r="AC69" s="33">
        <v>2116538</v>
      </c>
      <c r="AD69" s="32"/>
    </row>
    <row r="70" spans="1:30" x14ac:dyDescent="0.25">
      <c r="A70" s="17"/>
      <c r="B70" s="27" t="s">
        <v>928</v>
      </c>
      <c r="C70" s="28"/>
      <c r="D70" s="27"/>
      <c r="E70" s="62">
        <v>5896970</v>
      </c>
      <c r="F70" s="28"/>
      <c r="G70" s="27"/>
      <c r="H70" s="67"/>
      <c r="I70" s="28"/>
      <c r="J70" s="27"/>
      <c r="K70" s="67"/>
      <c r="L70" s="28"/>
      <c r="M70" s="27"/>
      <c r="N70" s="67"/>
      <c r="O70" s="28"/>
      <c r="P70" s="27"/>
      <c r="Q70" s="67"/>
      <c r="R70" s="28"/>
      <c r="S70" s="27"/>
      <c r="T70" s="62">
        <v>-5896970</v>
      </c>
      <c r="U70" s="28"/>
      <c r="V70" s="27"/>
      <c r="W70" s="62">
        <v>3235000</v>
      </c>
      <c r="X70" s="28"/>
      <c r="Y70" s="27"/>
      <c r="Z70" s="67"/>
      <c r="AA70" s="28"/>
      <c r="AB70" s="27"/>
      <c r="AC70" s="62">
        <v>3235000</v>
      </c>
      <c r="AD70" s="28"/>
    </row>
    <row r="71" spans="1:30" ht="15.75" thickBot="1" x14ac:dyDescent="0.3">
      <c r="A71" s="17"/>
      <c r="B71" s="31" t="s">
        <v>35</v>
      </c>
      <c r="C71" s="32"/>
      <c r="D71" s="48"/>
      <c r="E71" s="49">
        <v>849845</v>
      </c>
      <c r="F71" s="32"/>
      <c r="G71" s="31"/>
      <c r="H71" s="68"/>
      <c r="I71" s="32"/>
      <c r="J71" s="31"/>
      <c r="K71" s="68"/>
      <c r="L71" s="32"/>
      <c r="M71" s="31"/>
      <c r="N71" s="68"/>
      <c r="O71" s="32"/>
      <c r="P71" s="31"/>
      <c r="Q71" s="68"/>
      <c r="R71" s="32"/>
      <c r="S71" s="31"/>
      <c r="T71" s="68"/>
      <c r="U71" s="32"/>
      <c r="V71" s="31"/>
      <c r="W71" s="68"/>
      <c r="X71" s="32"/>
      <c r="Y71" s="31"/>
      <c r="Z71" s="68"/>
      <c r="AA71" s="32"/>
      <c r="AB71" s="48"/>
      <c r="AC71" s="49">
        <v>849845</v>
      </c>
      <c r="AD71" s="32"/>
    </row>
    <row r="72" spans="1:30" x14ac:dyDescent="0.25">
      <c r="A72" s="17"/>
      <c r="B72" s="27" t="s">
        <v>36</v>
      </c>
      <c r="C72" s="28"/>
      <c r="D72" s="29"/>
      <c r="E72" s="47">
        <v>9176047</v>
      </c>
      <c r="F72" s="28"/>
      <c r="G72" s="27"/>
      <c r="H72" s="67"/>
      <c r="I72" s="28"/>
      <c r="J72" s="27"/>
      <c r="K72" s="67"/>
      <c r="L72" s="28"/>
      <c r="M72" s="27"/>
      <c r="N72" s="67"/>
      <c r="O72" s="28"/>
      <c r="P72" s="27"/>
      <c r="Q72" s="67"/>
      <c r="R72" s="28"/>
      <c r="S72" s="27"/>
      <c r="T72" s="67"/>
      <c r="U72" s="28"/>
      <c r="V72" s="27"/>
      <c r="W72" s="67"/>
      <c r="X72" s="28"/>
      <c r="Y72" s="27"/>
      <c r="Z72" s="67"/>
      <c r="AA72" s="28"/>
      <c r="AB72" s="29"/>
      <c r="AC72" s="47">
        <v>6514076</v>
      </c>
      <c r="AD72" s="28"/>
    </row>
    <row r="73" spans="1:30" x14ac:dyDescent="0.25">
      <c r="A73" s="17"/>
      <c r="B73" s="31" t="s">
        <v>929</v>
      </c>
      <c r="C73" s="32"/>
      <c r="D73" s="31"/>
      <c r="E73" s="33">
        <v>1643928</v>
      </c>
      <c r="F73" s="32"/>
      <c r="G73" s="31"/>
      <c r="H73" s="68"/>
      <c r="I73" s="32"/>
      <c r="J73" s="31"/>
      <c r="K73" s="68"/>
      <c r="L73" s="32"/>
      <c r="M73" s="31"/>
      <c r="N73" s="68"/>
      <c r="O73" s="32"/>
      <c r="P73" s="31"/>
      <c r="Q73" s="68"/>
      <c r="R73" s="32"/>
      <c r="S73" s="31"/>
      <c r="T73" s="33">
        <v>-1643928</v>
      </c>
      <c r="U73" s="32"/>
      <c r="V73" s="31"/>
      <c r="W73" s="68"/>
      <c r="X73" s="32"/>
      <c r="Y73" s="31"/>
      <c r="Z73" s="68"/>
      <c r="AA73" s="32"/>
      <c r="AB73" s="31"/>
      <c r="AC73" s="68" t="s">
        <v>434</v>
      </c>
      <c r="AD73" s="32"/>
    </row>
    <row r="74" spans="1:30" ht="26.25" x14ac:dyDescent="0.25">
      <c r="A74" s="17"/>
      <c r="B74" s="27" t="s">
        <v>930</v>
      </c>
      <c r="C74" s="28"/>
      <c r="D74" s="27"/>
      <c r="E74" s="62">
        <v>14612608</v>
      </c>
      <c r="F74" s="28"/>
      <c r="G74" s="27"/>
      <c r="H74" s="67"/>
      <c r="I74" s="28"/>
      <c r="J74" s="27"/>
      <c r="K74" s="67"/>
      <c r="L74" s="28"/>
      <c r="M74" s="27"/>
      <c r="N74" s="67"/>
      <c r="O74" s="28"/>
      <c r="P74" s="27"/>
      <c r="Q74" s="67"/>
      <c r="R74" s="28"/>
      <c r="S74" s="27"/>
      <c r="T74" s="67"/>
      <c r="U74" s="28"/>
      <c r="V74" s="27"/>
      <c r="W74" s="67"/>
      <c r="X74" s="28"/>
      <c r="Y74" s="27"/>
      <c r="Z74" s="67"/>
      <c r="AA74" s="28"/>
      <c r="AB74" s="27"/>
      <c r="AC74" s="62">
        <v>14612608</v>
      </c>
      <c r="AD74" s="28"/>
    </row>
    <row r="75" spans="1:30" x14ac:dyDescent="0.25">
      <c r="A75" s="17"/>
      <c r="B75" s="31" t="s">
        <v>412</v>
      </c>
      <c r="C75" s="32"/>
      <c r="D75" s="31"/>
      <c r="E75" s="33">
        <v>2923474</v>
      </c>
      <c r="F75" s="32"/>
      <c r="G75" s="31"/>
      <c r="H75" s="68"/>
      <c r="I75" s="32"/>
      <c r="J75" s="31"/>
      <c r="K75" s="68"/>
      <c r="L75" s="32"/>
      <c r="M75" s="31"/>
      <c r="N75" s="33">
        <v>4400684</v>
      </c>
      <c r="O75" s="32"/>
      <c r="P75" s="31"/>
      <c r="Q75" s="33">
        <v>-3035000</v>
      </c>
      <c r="R75" s="32"/>
      <c r="S75" s="31"/>
      <c r="T75" s="68"/>
      <c r="U75" s="32"/>
      <c r="V75" s="31"/>
      <c r="W75" s="68"/>
      <c r="X75" s="32"/>
      <c r="Y75" s="31"/>
      <c r="Z75" s="68"/>
      <c r="AA75" s="32"/>
      <c r="AB75" s="31"/>
      <c r="AC75" s="33">
        <v>4289158</v>
      </c>
      <c r="AD75" s="32"/>
    </row>
    <row r="76" spans="1:30" x14ac:dyDescent="0.25">
      <c r="A76" s="17"/>
      <c r="B76" s="27" t="s">
        <v>931</v>
      </c>
      <c r="C76" s="28"/>
      <c r="D76" s="27"/>
      <c r="E76" s="62">
        <v>4551270</v>
      </c>
      <c r="F76" s="28"/>
      <c r="G76" s="27"/>
      <c r="H76" s="67"/>
      <c r="I76" s="28"/>
      <c r="J76" s="27"/>
      <c r="K76" s="67"/>
      <c r="L76" s="28"/>
      <c r="M76" s="27"/>
      <c r="N76" s="67"/>
      <c r="O76" s="28"/>
      <c r="P76" s="27"/>
      <c r="Q76" s="67"/>
      <c r="R76" s="28"/>
      <c r="S76" s="27"/>
      <c r="T76" s="67"/>
      <c r="U76" s="28"/>
      <c r="V76" s="27"/>
      <c r="W76" s="67"/>
      <c r="X76" s="28"/>
      <c r="Y76" s="27"/>
      <c r="Z76" s="67"/>
      <c r="AA76" s="28"/>
      <c r="AB76" s="27"/>
      <c r="AC76" s="62">
        <v>4551270</v>
      </c>
      <c r="AD76" s="28"/>
    </row>
    <row r="77" spans="1:30" ht="27" thickBot="1" x14ac:dyDescent="0.3">
      <c r="A77" s="17"/>
      <c r="B77" s="31" t="s">
        <v>932</v>
      </c>
      <c r="C77" s="32"/>
      <c r="D77" s="48"/>
      <c r="E77" s="49">
        <v>16137</v>
      </c>
      <c r="F77" s="32"/>
      <c r="G77" s="31"/>
      <c r="H77" s="68"/>
      <c r="I77" s="32"/>
      <c r="J77" s="31"/>
      <c r="K77" s="68"/>
      <c r="L77" s="32"/>
      <c r="M77" s="31"/>
      <c r="N77" s="68"/>
      <c r="O77" s="32"/>
      <c r="P77" s="31"/>
      <c r="Q77" s="68"/>
      <c r="R77" s="32"/>
      <c r="S77" s="31"/>
      <c r="T77" s="68"/>
      <c r="U77" s="32"/>
      <c r="V77" s="31"/>
      <c r="W77" s="68"/>
      <c r="X77" s="32"/>
      <c r="Y77" s="31"/>
      <c r="Z77" s="68"/>
      <c r="AA77" s="32"/>
      <c r="AB77" s="48"/>
      <c r="AC77" s="49">
        <v>16137</v>
      </c>
      <c r="AD77" s="32"/>
    </row>
    <row r="78" spans="1:30" ht="15.75" thickBot="1" x14ac:dyDescent="0.3">
      <c r="A78" s="17"/>
      <c r="B78" s="303" t="s">
        <v>41</v>
      </c>
      <c r="C78" s="28"/>
      <c r="D78" s="51" t="s">
        <v>401</v>
      </c>
      <c r="E78" s="53">
        <v>32923463</v>
      </c>
      <c r="F78" s="28"/>
      <c r="G78" s="27"/>
      <c r="H78" s="67"/>
      <c r="I78" s="28"/>
      <c r="J78" s="27"/>
      <c r="K78" s="67"/>
      <c r="L78" s="28"/>
      <c r="M78" s="27"/>
      <c r="N78" s="67"/>
      <c r="O78" s="28"/>
      <c r="P78" s="27"/>
      <c r="Q78" s="67"/>
      <c r="R78" s="28"/>
      <c r="S78" s="27"/>
      <c r="T78" s="67"/>
      <c r="U78" s="28"/>
      <c r="V78" s="27"/>
      <c r="W78" s="67"/>
      <c r="X78" s="28"/>
      <c r="Y78" s="27"/>
      <c r="Z78" s="67"/>
      <c r="AA78" s="28"/>
      <c r="AB78" s="51" t="s">
        <v>401</v>
      </c>
      <c r="AC78" s="53">
        <v>29983249</v>
      </c>
      <c r="AD78" s="28"/>
    </row>
    <row r="79" spans="1:30" ht="15.75" thickTop="1" x14ac:dyDescent="0.25">
      <c r="A79" s="17"/>
      <c r="B79" s="31"/>
      <c r="C79" s="32"/>
      <c r="D79" s="304"/>
      <c r="E79" s="305"/>
      <c r="F79" s="32"/>
      <c r="G79" s="31"/>
      <c r="H79" s="68"/>
      <c r="I79" s="32"/>
      <c r="J79" s="31"/>
      <c r="K79" s="68"/>
      <c r="L79" s="32"/>
      <c r="M79" s="31"/>
      <c r="N79" s="68"/>
      <c r="O79" s="32"/>
      <c r="P79" s="31"/>
      <c r="Q79" s="68"/>
      <c r="R79" s="32"/>
      <c r="S79" s="31"/>
      <c r="T79" s="68"/>
      <c r="U79" s="32"/>
      <c r="V79" s="31"/>
      <c r="W79" s="68"/>
      <c r="X79" s="32"/>
      <c r="Y79" s="31"/>
      <c r="Z79" s="68"/>
      <c r="AA79" s="32"/>
      <c r="AB79" s="304"/>
      <c r="AC79" s="305"/>
      <c r="AD79" s="32"/>
    </row>
    <row r="80" spans="1:30" ht="26.25" x14ac:dyDescent="0.25">
      <c r="A80" s="17"/>
      <c r="B80" s="302" t="s">
        <v>42</v>
      </c>
      <c r="C80" s="28"/>
      <c r="D80" s="27"/>
      <c r="E80" s="67"/>
      <c r="F80" s="28"/>
      <c r="G80" s="27"/>
      <c r="H80" s="67"/>
      <c r="I80" s="28"/>
      <c r="J80" s="27"/>
      <c r="K80" s="67"/>
      <c r="L80" s="28"/>
      <c r="M80" s="27"/>
      <c r="N80" s="67"/>
      <c r="O80" s="28"/>
      <c r="P80" s="27"/>
      <c r="Q80" s="67"/>
      <c r="R80" s="28"/>
      <c r="S80" s="27"/>
      <c r="T80" s="67"/>
      <c r="U80" s="28"/>
      <c r="V80" s="27"/>
      <c r="W80" s="67"/>
      <c r="X80" s="28"/>
      <c r="Y80" s="27"/>
      <c r="Z80" s="67"/>
      <c r="AA80" s="28"/>
      <c r="AB80" s="27"/>
      <c r="AC80" s="67"/>
      <c r="AD80" s="28"/>
    </row>
    <row r="81" spans="1:30" x14ac:dyDescent="0.25">
      <c r="A81" s="17"/>
      <c r="B81" s="31"/>
      <c r="C81" s="32"/>
      <c r="D81" s="31"/>
      <c r="E81" s="68"/>
      <c r="F81" s="32"/>
      <c r="G81" s="31"/>
      <c r="H81" s="68"/>
      <c r="I81" s="32"/>
      <c r="J81" s="31"/>
      <c r="K81" s="68"/>
      <c r="L81" s="32"/>
      <c r="M81" s="31"/>
      <c r="N81" s="68"/>
      <c r="O81" s="32"/>
      <c r="P81" s="31"/>
      <c r="Q81" s="68"/>
      <c r="R81" s="32"/>
      <c r="S81" s="31"/>
      <c r="T81" s="68"/>
      <c r="U81" s="32"/>
      <c r="V81" s="31"/>
      <c r="W81" s="68"/>
      <c r="X81" s="32"/>
      <c r="Y81" s="31"/>
      <c r="Z81" s="68"/>
      <c r="AA81" s="32"/>
      <c r="AB81" s="31"/>
      <c r="AC81" s="68"/>
      <c r="AD81" s="32"/>
    </row>
    <row r="82" spans="1:30" x14ac:dyDescent="0.25">
      <c r="A82" s="17"/>
      <c r="B82" s="303" t="s">
        <v>933</v>
      </c>
      <c r="C82" s="28"/>
      <c r="D82" s="27"/>
      <c r="E82" s="67"/>
      <c r="F82" s="28"/>
      <c r="G82" s="27"/>
      <c r="H82" s="67"/>
      <c r="I82" s="28"/>
      <c r="J82" s="27"/>
      <c r="K82" s="67"/>
      <c r="L82" s="28"/>
      <c r="M82" s="27"/>
      <c r="N82" s="67"/>
      <c r="O82" s="28"/>
      <c r="P82" s="27"/>
      <c r="Q82" s="67"/>
      <c r="R82" s="28"/>
      <c r="S82" s="27"/>
      <c r="T82" s="67"/>
      <c r="U82" s="28"/>
      <c r="V82" s="27"/>
      <c r="W82" s="67"/>
      <c r="X82" s="28"/>
      <c r="Y82" s="27"/>
      <c r="Z82" s="67"/>
      <c r="AA82" s="28"/>
      <c r="AB82" s="27"/>
      <c r="AC82" s="67"/>
      <c r="AD82" s="28"/>
    </row>
    <row r="83" spans="1:30" x14ac:dyDescent="0.25">
      <c r="A83" s="17"/>
      <c r="B83" s="31" t="s">
        <v>43</v>
      </c>
      <c r="C83" s="32"/>
      <c r="D83" s="31"/>
      <c r="E83" s="33">
        <v>1152977</v>
      </c>
      <c r="F83" s="32"/>
      <c r="G83" s="31"/>
      <c r="H83" s="68"/>
      <c r="I83" s="32"/>
      <c r="J83" s="31"/>
      <c r="K83" s="68"/>
      <c r="L83" s="32"/>
      <c r="M83" s="31"/>
      <c r="N83" s="68"/>
      <c r="O83" s="32"/>
      <c r="P83" s="31"/>
      <c r="Q83" s="68"/>
      <c r="R83" s="32"/>
      <c r="S83" s="31"/>
      <c r="T83" s="68"/>
      <c r="U83" s="32"/>
      <c r="V83" s="31"/>
      <c r="W83" s="68"/>
      <c r="X83" s="32"/>
      <c r="Y83" s="31"/>
      <c r="Z83" s="68"/>
      <c r="AA83" s="32"/>
      <c r="AB83" s="31"/>
      <c r="AC83" s="33">
        <v>1152977</v>
      </c>
      <c r="AD83" s="32"/>
    </row>
    <row r="84" spans="1:30" x14ac:dyDescent="0.25">
      <c r="A84" s="17"/>
      <c r="B84" s="27" t="s">
        <v>44</v>
      </c>
      <c r="C84" s="28"/>
      <c r="D84" s="27"/>
      <c r="E84" s="62">
        <v>2758845</v>
      </c>
      <c r="F84" s="28"/>
      <c r="G84" s="27"/>
      <c r="H84" s="67"/>
      <c r="I84" s="28"/>
      <c r="J84" s="27"/>
      <c r="K84" s="67"/>
      <c r="L84" s="28"/>
      <c r="M84" s="27"/>
      <c r="N84" s="67"/>
      <c r="O84" s="28"/>
      <c r="P84" s="27"/>
      <c r="Q84" s="67"/>
      <c r="R84" s="28"/>
      <c r="S84" s="27"/>
      <c r="T84" s="67"/>
      <c r="U84" s="28"/>
      <c r="V84" s="27"/>
      <c r="W84" s="67"/>
      <c r="X84" s="28"/>
      <c r="Y84" s="27"/>
      <c r="Z84" s="67"/>
      <c r="AA84" s="28"/>
      <c r="AB84" s="27"/>
      <c r="AC84" s="62">
        <v>2758845</v>
      </c>
      <c r="AD84" s="28"/>
    </row>
    <row r="85" spans="1:30" x14ac:dyDescent="0.25">
      <c r="A85" s="17"/>
      <c r="B85" s="31" t="s">
        <v>45</v>
      </c>
      <c r="C85" s="32"/>
      <c r="D85" s="31"/>
      <c r="E85" s="33">
        <v>1060906</v>
      </c>
      <c r="F85" s="32"/>
      <c r="G85" s="31"/>
      <c r="H85" s="68"/>
      <c r="I85" s="32"/>
      <c r="J85" s="31"/>
      <c r="K85" s="68"/>
      <c r="L85" s="32"/>
      <c r="M85" s="31"/>
      <c r="N85" s="68"/>
      <c r="O85" s="32"/>
      <c r="P85" s="31"/>
      <c r="Q85" s="68"/>
      <c r="R85" s="32"/>
      <c r="S85" s="31"/>
      <c r="T85" s="68"/>
      <c r="U85" s="32"/>
      <c r="V85" s="31"/>
      <c r="W85" s="68"/>
      <c r="X85" s="32"/>
      <c r="Y85" s="31"/>
      <c r="Z85" s="33">
        <v>651229</v>
      </c>
      <c r="AA85" s="32"/>
      <c r="AB85" s="31"/>
      <c r="AC85" s="33">
        <v>1712134</v>
      </c>
      <c r="AD85" s="32"/>
    </row>
    <row r="86" spans="1:30" x14ac:dyDescent="0.25">
      <c r="A86" s="17"/>
      <c r="B86" s="27" t="s">
        <v>46</v>
      </c>
      <c r="C86" s="28"/>
      <c r="D86" s="27"/>
      <c r="E86" s="62">
        <v>200000</v>
      </c>
      <c r="F86" s="28"/>
      <c r="G86" s="27"/>
      <c r="H86" s="67"/>
      <c r="I86" s="28"/>
      <c r="J86" s="27"/>
      <c r="K86" s="67"/>
      <c r="L86" s="28"/>
      <c r="M86" s="27"/>
      <c r="N86" s="67"/>
      <c r="O86" s="28"/>
      <c r="P86" s="27"/>
      <c r="Q86" s="67"/>
      <c r="R86" s="28"/>
      <c r="S86" s="27"/>
      <c r="T86" s="67"/>
      <c r="U86" s="28"/>
      <c r="V86" s="27"/>
      <c r="W86" s="67"/>
      <c r="X86" s="28"/>
      <c r="Y86" s="27"/>
      <c r="Z86" s="67"/>
      <c r="AA86" s="28"/>
      <c r="AB86" s="27"/>
      <c r="AC86" s="62">
        <v>200000</v>
      </c>
      <c r="AD86" s="28"/>
    </row>
    <row r="87" spans="1:30" x14ac:dyDescent="0.25">
      <c r="A87" s="17"/>
      <c r="B87" s="31" t="s">
        <v>47</v>
      </c>
      <c r="C87" s="32"/>
      <c r="D87" s="31"/>
      <c r="E87" s="33">
        <v>114215</v>
      </c>
      <c r="F87" s="32"/>
      <c r="G87" s="31"/>
      <c r="H87" s="68"/>
      <c r="I87" s="32"/>
      <c r="J87" s="31"/>
      <c r="K87" s="68"/>
      <c r="L87" s="32"/>
      <c r="M87" s="31"/>
      <c r="N87" s="68"/>
      <c r="O87" s="32"/>
      <c r="P87" s="31"/>
      <c r="Q87" s="68"/>
      <c r="R87" s="32"/>
      <c r="S87" s="31"/>
      <c r="T87" s="68"/>
      <c r="U87" s="32"/>
      <c r="V87" s="31"/>
      <c r="W87" s="68"/>
      <c r="X87" s="32"/>
      <c r="Y87" s="31"/>
      <c r="Z87" s="68"/>
      <c r="AA87" s="32"/>
      <c r="AB87" s="31"/>
      <c r="AC87" s="33">
        <v>114215</v>
      </c>
      <c r="AD87" s="32"/>
    </row>
    <row r="88" spans="1:30" x14ac:dyDescent="0.25">
      <c r="A88" s="17"/>
      <c r="B88" s="27" t="s">
        <v>934</v>
      </c>
      <c r="C88" s="28"/>
      <c r="D88" s="27"/>
      <c r="E88" s="62">
        <v>7163730</v>
      </c>
      <c r="F88" s="28"/>
      <c r="G88" s="27"/>
      <c r="H88" s="62">
        <v>4458621</v>
      </c>
      <c r="I88" s="28"/>
      <c r="J88" s="27"/>
      <c r="K88" s="62">
        <v>-4458621</v>
      </c>
      <c r="L88" s="28"/>
      <c r="M88" s="27"/>
      <c r="N88" s="67"/>
      <c r="O88" s="28"/>
      <c r="P88" s="27"/>
      <c r="Q88" s="67"/>
      <c r="R88" s="28"/>
      <c r="S88" s="27"/>
      <c r="T88" s="67"/>
      <c r="U88" s="28"/>
      <c r="V88" s="27"/>
      <c r="W88" s="67"/>
      <c r="X88" s="28"/>
      <c r="Y88" s="27"/>
      <c r="Z88" s="67"/>
      <c r="AA88" s="28"/>
      <c r="AB88" s="27"/>
      <c r="AC88" s="62">
        <v>7163730</v>
      </c>
      <c r="AD88" s="28"/>
    </row>
    <row r="89" spans="1:30" x14ac:dyDescent="0.25">
      <c r="A89" s="17"/>
      <c r="B89" s="31" t="s">
        <v>50</v>
      </c>
      <c r="C89" s="32"/>
      <c r="D89" s="31"/>
      <c r="E89" s="33">
        <v>6124428</v>
      </c>
      <c r="F89" s="32"/>
      <c r="G89" s="31"/>
      <c r="H89" s="68"/>
      <c r="I89" s="32"/>
      <c r="J89" s="31"/>
      <c r="K89" s="68"/>
      <c r="L89" s="32"/>
      <c r="M89" s="31"/>
      <c r="N89" s="68"/>
      <c r="O89" s="32"/>
      <c r="P89" s="31"/>
      <c r="Q89" s="68"/>
      <c r="R89" s="32"/>
      <c r="S89" s="31"/>
      <c r="T89" s="68"/>
      <c r="U89" s="32"/>
      <c r="V89" s="31"/>
      <c r="W89" s="68"/>
      <c r="X89" s="32"/>
      <c r="Y89" s="31"/>
      <c r="Z89" s="68"/>
      <c r="AA89" s="32"/>
      <c r="AB89" s="31"/>
      <c r="AC89" s="33">
        <v>6124428</v>
      </c>
      <c r="AD89" s="32"/>
    </row>
    <row r="90" spans="1:30" x14ac:dyDescent="0.25">
      <c r="A90" s="17"/>
      <c r="B90" s="27" t="s">
        <v>51</v>
      </c>
      <c r="C90" s="28"/>
      <c r="D90" s="27"/>
      <c r="E90" s="62">
        <v>849080</v>
      </c>
      <c r="F90" s="28"/>
      <c r="G90" s="27"/>
      <c r="H90" s="67"/>
      <c r="I90" s="28"/>
      <c r="J90" s="27"/>
      <c r="K90" s="67"/>
      <c r="L90" s="28"/>
      <c r="M90" s="27"/>
      <c r="N90" s="67"/>
      <c r="O90" s="28"/>
      <c r="P90" s="27"/>
      <c r="Q90" s="67"/>
      <c r="R90" s="28"/>
      <c r="S90" s="27"/>
      <c r="T90" s="67"/>
      <c r="U90" s="28"/>
      <c r="V90" s="27"/>
      <c r="W90" s="67"/>
      <c r="X90" s="28"/>
      <c r="Y90" s="27"/>
      <c r="Z90" s="67"/>
      <c r="AA90" s="28"/>
      <c r="AB90" s="27"/>
      <c r="AC90" s="62">
        <v>849080</v>
      </c>
      <c r="AD90" s="28"/>
    </row>
    <row r="91" spans="1:30" x14ac:dyDescent="0.25">
      <c r="A91" s="17"/>
      <c r="B91" s="31" t="s">
        <v>935</v>
      </c>
      <c r="C91" s="32"/>
      <c r="D91" s="31"/>
      <c r="E91" s="68" t="s">
        <v>434</v>
      </c>
      <c r="F91" s="32"/>
      <c r="G91" s="31"/>
      <c r="H91" s="68"/>
      <c r="I91" s="32"/>
      <c r="J91" s="31"/>
      <c r="K91" s="68"/>
      <c r="L91" s="32"/>
      <c r="M91" s="31"/>
      <c r="N91" s="68"/>
      <c r="O91" s="32"/>
      <c r="P91" s="31"/>
      <c r="Q91" s="68"/>
      <c r="R91" s="32"/>
      <c r="S91" s="31"/>
      <c r="T91" s="68"/>
      <c r="U91" s="32"/>
      <c r="V91" s="31"/>
      <c r="W91" s="68"/>
      <c r="X91" s="32"/>
      <c r="Y91" s="31"/>
      <c r="Z91" s="68"/>
      <c r="AA91" s="32"/>
      <c r="AB91" s="31"/>
      <c r="AC91" s="68" t="s">
        <v>434</v>
      </c>
      <c r="AD91" s="32"/>
    </row>
    <row r="92" spans="1:30" ht="15.75" thickBot="1" x14ac:dyDescent="0.3">
      <c r="A92" s="17"/>
      <c r="B92" s="27" t="s">
        <v>53</v>
      </c>
      <c r="C92" s="28"/>
      <c r="D92" s="78"/>
      <c r="E92" s="86">
        <v>50000</v>
      </c>
      <c r="F92" s="28"/>
      <c r="G92" s="27"/>
      <c r="H92" s="67"/>
      <c r="I92" s="28"/>
      <c r="J92" s="27"/>
      <c r="K92" s="67"/>
      <c r="L92" s="28"/>
      <c r="M92" s="27"/>
      <c r="N92" s="67"/>
      <c r="O92" s="28"/>
      <c r="P92" s="27"/>
      <c r="Q92" s="67"/>
      <c r="R92" s="28"/>
      <c r="S92" s="27"/>
      <c r="T92" s="67"/>
      <c r="U92" s="28"/>
      <c r="V92" s="27"/>
      <c r="W92" s="67"/>
      <c r="X92" s="28"/>
      <c r="Y92" s="27"/>
      <c r="Z92" s="67"/>
      <c r="AA92" s="28"/>
      <c r="AB92" s="78"/>
      <c r="AC92" s="86">
        <v>50000</v>
      </c>
      <c r="AD92" s="28"/>
    </row>
    <row r="93" spans="1:30" ht="15.75" thickBot="1" x14ac:dyDescent="0.3">
      <c r="A93" s="17"/>
      <c r="B93" s="31" t="s">
        <v>52</v>
      </c>
      <c r="C93" s="32"/>
      <c r="D93" s="306"/>
      <c r="E93" s="307">
        <v>19474181</v>
      </c>
      <c r="F93" s="32"/>
      <c r="G93" s="31"/>
      <c r="H93" s="68"/>
      <c r="I93" s="32"/>
      <c r="J93" s="31"/>
      <c r="K93" s="68"/>
      <c r="L93" s="32"/>
      <c r="M93" s="31"/>
      <c r="N93" s="68"/>
      <c r="O93" s="32"/>
      <c r="P93" s="31"/>
      <c r="Q93" s="68"/>
      <c r="R93" s="32"/>
      <c r="S93" s="31"/>
      <c r="T93" s="68"/>
      <c r="U93" s="32"/>
      <c r="V93" s="31"/>
      <c r="W93" s="68"/>
      <c r="X93" s="32"/>
      <c r="Y93" s="31"/>
      <c r="Z93" s="68"/>
      <c r="AA93" s="32"/>
      <c r="AB93" s="306"/>
      <c r="AC93" s="307">
        <v>20125409</v>
      </c>
      <c r="AD93" s="32"/>
    </row>
    <row r="94" spans="1:30" ht="15.75" thickBot="1" x14ac:dyDescent="0.3">
      <c r="A94" s="17"/>
      <c r="B94" s="303" t="s">
        <v>54</v>
      </c>
      <c r="C94" s="28"/>
      <c r="D94" s="308" t="s">
        <v>401</v>
      </c>
      <c r="E94" s="309">
        <v>19474181</v>
      </c>
      <c r="F94" s="28"/>
      <c r="G94" s="27"/>
      <c r="H94" s="67"/>
      <c r="I94" s="28"/>
      <c r="J94" s="27"/>
      <c r="K94" s="67"/>
      <c r="L94" s="28"/>
      <c r="M94" s="78"/>
      <c r="N94" s="80"/>
      <c r="O94" s="28"/>
      <c r="P94" s="78"/>
      <c r="Q94" s="80"/>
      <c r="R94" s="28"/>
      <c r="S94" s="78"/>
      <c r="T94" s="80"/>
      <c r="U94" s="28"/>
      <c r="V94" s="78"/>
      <c r="W94" s="80"/>
      <c r="X94" s="28"/>
      <c r="Y94" s="78"/>
      <c r="Z94" s="80"/>
      <c r="AA94" s="28"/>
      <c r="AB94" s="308" t="s">
        <v>401</v>
      </c>
      <c r="AC94" s="309">
        <v>20125409</v>
      </c>
      <c r="AD94" s="28"/>
    </row>
    <row r="95" spans="1:30" ht="15.75" thickBot="1" x14ac:dyDescent="0.3">
      <c r="A95" s="17"/>
      <c r="B95" s="31"/>
      <c r="C95" s="32"/>
      <c r="D95" s="310"/>
      <c r="E95" s="311"/>
      <c r="F95" s="32"/>
      <c r="G95" s="31"/>
      <c r="H95" s="68"/>
      <c r="I95" s="32"/>
      <c r="J95" s="31"/>
      <c r="K95" s="68"/>
      <c r="L95" s="32"/>
      <c r="M95" s="306"/>
      <c r="N95" s="307">
        <v>4400684</v>
      </c>
      <c r="O95" s="32"/>
      <c r="P95" s="306"/>
      <c r="Q95" s="307">
        <v>-3035000</v>
      </c>
      <c r="R95" s="32"/>
      <c r="S95" s="306"/>
      <c r="T95" s="307">
        <v>-7540898</v>
      </c>
      <c r="U95" s="32"/>
      <c r="V95" s="306"/>
      <c r="W95" s="307">
        <v>3235000</v>
      </c>
      <c r="X95" s="32"/>
      <c r="Y95" s="306"/>
      <c r="Z95" s="307">
        <v>651229</v>
      </c>
      <c r="AA95" s="32"/>
      <c r="AB95" s="310"/>
      <c r="AC95" s="311"/>
      <c r="AD95" s="32"/>
    </row>
    <row r="96" spans="1:30" x14ac:dyDescent="0.25">
      <c r="A96" s="17"/>
      <c r="B96" s="303" t="s">
        <v>55</v>
      </c>
      <c r="C96" s="28"/>
      <c r="D96" s="27"/>
      <c r="E96" s="67"/>
      <c r="F96" s="28"/>
      <c r="G96" s="27"/>
      <c r="H96" s="67"/>
      <c r="I96" s="28"/>
      <c r="J96" s="27"/>
      <c r="K96" s="67"/>
      <c r="L96" s="28"/>
      <c r="M96" s="29"/>
      <c r="N96" s="65"/>
      <c r="O96" s="28"/>
      <c r="P96" s="29"/>
      <c r="Q96" s="65"/>
      <c r="R96" s="28"/>
      <c r="S96" s="29"/>
      <c r="T96" s="65"/>
      <c r="U96" s="28"/>
      <c r="V96" s="29"/>
      <c r="W96" s="65"/>
      <c r="X96" s="28"/>
      <c r="Y96" s="29"/>
      <c r="Z96" s="65"/>
      <c r="AA96" s="28"/>
      <c r="AB96" s="27"/>
      <c r="AC96" s="67"/>
      <c r="AD96" s="28"/>
    </row>
    <row r="97" spans="1:30" ht="39" x14ac:dyDescent="0.25">
      <c r="A97" s="17"/>
      <c r="B97" s="31" t="s">
        <v>936</v>
      </c>
      <c r="C97" s="32"/>
      <c r="D97" s="31" t="s">
        <v>401</v>
      </c>
      <c r="E97" s="33">
        <v>1251250</v>
      </c>
      <c r="F97" s="32"/>
      <c r="G97" s="31"/>
      <c r="H97" s="68"/>
      <c r="I97" s="32"/>
      <c r="J97" s="31"/>
      <c r="K97" s="68"/>
      <c r="L97" s="32"/>
      <c r="M97" s="31"/>
      <c r="N97" s="68"/>
      <c r="O97" s="32"/>
      <c r="P97" s="31"/>
      <c r="Q97" s="68"/>
      <c r="R97" s="32"/>
      <c r="S97" s="31"/>
      <c r="T97" s="68"/>
      <c r="U97" s="32"/>
      <c r="V97" s="31"/>
      <c r="W97" s="68"/>
      <c r="X97" s="32"/>
      <c r="Y97" s="31"/>
      <c r="Z97" s="68"/>
      <c r="AA97" s="32"/>
      <c r="AB97" s="31" t="s">
        <v>401</v>
      </c>
      <c r="AC97" s="33">
        <v>1251250</v>
      </c>
      <c r="AD97" s="32"/>
    </row>
    <row r="98" spans="1:30" ht="39" x14ac:dyDescent="0.25">
      <c r="A98" s="17"/>
      <c r="B98" s="27" t="s">
        <v>937</v>
      </c>
      <c r="C98" s="28"/>
      <c r="D98" s="27"/>
      <c r="E98" s="62">
        <v>4762952</v>
      </c>
      <c r="F98" s="28"/>
      <c r="G98" s="27"/>
      <c r="H98" s="67"/>
      <c r="I98" s="28"/>
      <c r="J98" s="27"/>
      <c r="K98" s="67"/>
      <c r="L98" s="28"/>
      <c r="M98" s="27"/>
      <c r="N98" s="62">
        <v>4400684</v>
      </c>
      <c r="O98" s="28"/>
      <c r="P98" s="27"/>
      <c r="Q98" s="67"/>
      <c r="R98" s="28"/>
      <c r="S98" s="27"/>
      <c r="T98" s="67"/>
      <c r="U98" s="28"/>
      <c r="V98" s="27"/>
      <c r="W98" s="67"/>
      <c r="X98" s="28"/>
      <c r="Y98" s="27"/>
      <c r="Z98" s="67"/>
      <c r="AA98" s="28"/>
      <c r="AB98" s="27" t="s">
        <v>401</v>
      </c>
      <c r="AC98" s="62">
        <v>9163636</v>
      </c>
      <c r="AD98" s="28"/>
    </row>
    <row r="99" spans="1:30" ht="26.25" x14ac:dyDescent="0.25">
      <c r="A99" s="17"/>
      <c r="B99" s="31" t="s">
        <v>56</v>
      </c>
      <c r="C99" s="32"/>
      <c r="D99" s="31"/>
      <c r="E99" s="33">
        <v>-3163636</v>
      </c>
      <c r="F99" s="32"/>
      <c r="G99" s="31"/>
      <c r="H99" s="68"/>
      <c r="I99" s="32"/>
      <c r="J99" s="31"/>
      <c r="K99" s="68"/>
      <c r="L99" s="32"/>
      <c r="M99" s="31"/>
      <c r="N99" s="68"/>
      <c r="O99" s="32"/>
      <c r="P99" s="31"/>
      <c r="Q99" s="68"/>
      <c r="R99" s="32"/>
      <c r="S99" s="31"/>
      <c r="T99" s="68"/>
      <c r="U99" s="32"/>
      <c r="V99" s="31"/>
      <c r="W99" s="68"/>
      <c r="X99" s="32"/>
      <c r="Y99" s="31"/>
      <c r="Z99" s="68"/>
      <c r="AA99" s="32"/>
      <c r="AB99" s="31"/>
      <c r="AC99" s="33">
        <v>-3163636</v>
      </c>
      <c r="AD99" s="32"/>
    </row>
    <row r="100" spans="1:30" ht="26.25" x14ac:dyDescent="0.25">
      <c r="A100" s="17"/>
      <c r="B100" s="27" t="s">
        <v>938</v>
      </c>
      <c r="C100" s="28"/>
      <c r="D100" s="27"/>
      <c r="E100" s="62">
        <v>17399</v>
      </c>
      <c r="F100" s="28"/>
      <c r="G100" s="27"/>
      <c r="H100" s="67"/>
      <c r="I100" s="28"/>
      <c r="J100" s="27"/>
      <c r="K100" s="67"/>
      <c r="L100" s="28"/>
      <c r="M100" s="27"/>
      <c r="N100" s="67"/>
      <c r="O100" s="28"/>
      <c r="P100" s="27"/>
      <c r="Q100" s="67"/>
      <c r="R100" s="28"/>
      <c r="S100" s="27"/>
      <c r="T100" s="67"/>
      <c r="U100" s="28"/>
      <c r="V100" s="27"/>
      <c r="W100" s="67"/>
      <c r="X100" s="28"/>
      <c r="Y100" s="27"/>
      <c r="Z100" s="67"/>
      <c r="AA100" s="28"/>
      <c r="AB100" s="27"/>
      <c r="AC100" s="62">
        <v>17399</v>
      </c>
      <c r="AD100" s="28"/>
    </row>
    <row r="101" spans="1:30" ht="26.25" x14ac:dyDescent="0.25">
      <c r="A101" s="17"/>
      <c r="B101" s="31" t="s">
        <v>939</v>
      </c>
      <c r="C101" s="32"/>
      <c r="D101" s="31"/>
      <c r="E101" s="68"/>
      <c r="F101" s="32"/>
      <c r="G101" s="31"/>
      <c r="H101" s="68"/>
      <c r="I101" s="32"/>
      <c r="J101" s="31"/>
      <c r="K101" s="68"/>
      <c r="L101" s="32"/>
      <c r="M101" s="31"/>
      <c r="N101" s="68"/>
      <c r="O101" s="32"/>
      <c r="P101" s="31"/>
      <c r="Q101" s="68"/>
      <c r="R101" s="32"/>
      <c r="S101" s="31"/>
      <c r="T101" s="68"/>
      <c r="U101" s="32"/>
      <c r="V101" s="31"/>
      <c r="W101" s="68"/>
      <c r="X101" s="32"/>
      <c r="Y101" s="31"/>
      <c r="Z101" s="68"/>
      <c r="AA101" s="32"/>
      <c r="AB101" s="31"/>
      <c r="AC101" s="68" t="s">
        <v>434</v>
      </c>
      <c r="AD101" s="32"/>
    </row>
    <row r="102" spans="1:30" x14ac:dyDescent="0.25">
      <c r="A102" s="17"/>
      <c r="B102" s="27" t="s">
        <v>940</v>
      </c>
      <c r="C102" s="28"/>
      <c r="D102" s="27"/>
      <c r="E102" s="67" t="s">
        <v>434</v>
      </c>
      <c r="F102" s="28"/>
      <c r="G102" s="27"/>
      <c r="H102" s="67"/>
      <c r="I102" s="28"/>
      <c r="J102" s="27"/>
      <c r="K102" s="67"/>
      <c r="L102" s="28"/>
      <c r="M102" s="27"/>
      <c r="N102" s="67"/>
      <c r="O102" s="28"/>
      <c r="P102" s="27"/>
      <c r="Q102" s="67"/>
      <c r="R102" s="28"/>
      <c r="S102" s="27"/>
      <c r="T102" s="67"/>
      <c r="U102" s="28"/>
      <c r="V102" s="27"/>
      <c r="W102" s="67"/>
      <c r="X102" s="28"/>
      <c r="Y102" s="27"/>
      <c r="Z102" s="67"/>
      <c r="AA102" s="28"/>
      <c r="AB102" s="27"/>
      <c r="AC102" s="67" t="s">
        <v>434</v>
      </c>
      <c r="AD102" s="28"/>
    </row>
    <row r="103" spans="1:30" ht="26.25" x14ac:dyDescent="0.25">
      <c r="A103" s="17"/>
      <c r="B103" s="31" t="s">
        <v>941</v>
      </c>
      <c r="C103" s="32"/>
      <c r="D103" s="31"/>
      <c r="E103" s="68"/>
      <c r="F103" s="32"/>
      <c r="G103" s="31"/>
      <c r="H103" s="68"/>
      <c r="I103" s="32"/>
      <c r="J103" s="31"/>
      <c r="K103" s="68"/>
      <c r="L103" s="32"/>
      <c r="M103" s="31"/>
      <c r="N103" s="68"/>
      <c r="O103" s="32"/>
      <c r="P103" s="31"/>
      <c r="Q103" s="68"/>
      <c r="R103" s="32"/>
      <c r="S103" s="31"/>
      <c r="T103" s="68"/>
      <c r="U103" s="32"/>
      <c r="V103" s="31"/>
      <c r="W103" s="68"/>
      <c r="X103" s="32"/>
      <c r="Y103" s="31"/>
      <c r="Z103" s="68"/>
      <c r="AA103" s="32"/>
      <c r="AB103" s="31"/>
      <c r="AC103" s="68" t="s">
        <v>434</v>
      </c>
      <c r="AD103" s="32"/>
    </row>
    <row r="104" spans="1:30" ht="26.25" x14ac:dyDescent="0.25">
      <c r="A104" s="17"/>
      <c r="B104" s="27" t="s">
        <v>942</v>
      </c>
      <c r="C104" s="28"/>
      <c r="D104" s="27"/>
      <c r="E104" s="67" t="s">
        <v>434</v>
      </c>
      <c r="F104" s="28"/>
      <c r="G104" s="27"/>
      <c r="H104" s="67"/>
      <c r="I104" s="28"/>
      <c r="J104" s="27"/>
      <c r="K104" s="67"/>
      <c r="L104" s="28"/>
      <c r="M104" s="27"/>
      <c r="N104" s="67"/>
      <c r="O104" s="28"/>
      <c r="P104" s="27"/>
      <c r="Q104" s="67"/>
      <c r="R104" s="28"/>
      <c r="S104" s="27"/>
      <c r="T104" s="67"/>
      <c r="U104" s="28"/>
      <c r="V104" s="27"/>
      <c r="W104" s="67"/>
      <c r="X104" s="28"/>
      <c r="Y104" s="27"/>
      <c r="Z104" s="67"/>
      <c r="AA104" s="28"/>
      <c r="AB104" s="27"/>
      <c r="AC104" s="67" t="s">
        <v>434</v>
      </c>
      <c r="AD104" s="28"/>
    </row>
    <row r="105" spans="1:30" x14ac:dyDescent="0.25">
      <c r="A105" s="17"/>
      <c r="B105" s="31" t="s">
        <v>943</v>
      </c>
      <c r="C105" s="32"/>
      <c r="D105" s="31"/>
      <c r="E105" s="68"/>
      <c r="F105" s="32"/>
      <c r="G105" s="31"/>
      <c r="H105" s="68"/>
      <c r="I105" s="32"/>
      <c r="J105" s="31"/>
      <c r="K105" s="68"/>
      <c r="L105" s="32"/>
      <c r="M105" s="31"/>
      <c r="N105" s="68"/>
      <c r="O105" s="32"/>
      <c r="P105" s="31"/>
      <c r="Q105" s="68"/>
      <c r="R105" s="32"/>
      <c r="S105" s="31"/>
      <c r="T105" s="68"/>
      <c r="U105" s="32"/>
      <c r="V105" s="31"/>
      <c r="W105" s="68"/>
      <c r="X105" s="32"/>
      <c r="Y105" s="31"/>
      <c r="Z105" s="68"/>
      <c r="AA105" s="32"/>
      <c r="AB105" s="31"/>
      <c r="AC105" s="68" t="s">
        <v>434</v>
      </c>
      <c r="AD105" s="32"/>
    </row>
    <row r="106" spans="1:30" x14ac:dyDescent="0.25">
      <c r="A106" s="17"/>
      <c r="B106" s="27" t="s">
        <v>944</v>
      </c>
      <c r="C106" s="28"/>
      <c r="D106" s="27"/>
      <c r="E106" s="67" t="s">
        <v>434</v>
      </c>
      <c r="F106" s="28"/>
      <c r="G106" s="27"/>
      <c r="H106" s="67"/>
      <c r="I106" s="28"/>
      <c r="J106" s="27"/>
      <c r="K106" s="67"/>
      <c r="L106" s="28"/>
      <c r="M106" s="27"/>
      <c r="N106" s="67"/>
      <c r="O106" s="28"/>
      <c r="P106" s="27"/>
      <c r="Q106" s="67"/>
      <c r="R106" s="28"/>
      <c r="S106" s="27"/>
      <c r="T106" s="67"/>
      <c r="U106" s="28"/>
      <c r="V106" s="27"/>
      <c r="W106" s="67"/>
      <c r="X106" s="28"/>
      <c r="Y106" s="27"/>
      <c r="Z106" s="67"/>
      <c r="AA106" s="28"/>
      <c r="AB106" s="27"/>
      <c r="AC106" s="67" t="s">
        <v>434</v>
      </c>
      <c r="AD106" s="28"/>
    </row>
    <row r="107" spans="1:30" x14ac:dyDescent="0.25">
      <c r="A107" s="17"/>
      <c r="B107" s="31" t="s">
        <v>58</v>
      </c>
      <c r="C107" s="32"/>
      <c r="D107" s="31"/>
      <c r="E107" s="33">
        <v>18866060</v>
      </c>
      <c r="F107" s="32"/>
      <c r="G107" s="31"/>
      <c r="H107" s="68"/>
      <c r="I107" s="32"/>
      <c r="J107" s="31"/>
      <c r="K107" s="68"/>
      <c r="L107" s="32"/>
      <c r="M107" s="31"/>
      <c r="N107" s="68"/>
      <c r="O107" s="32"/>
      <c r="P107" s="31"/>
      <c r="Q107" s="68"/>
      <c r="R107" s="32"/>
      <c r="S107" s="31"/>
      <c r="T107" s="68"/>
      <c r="U107" s="32"/>
      <c r="V107" s="31"/>
      <c r="W107" s="68"/>
      <c r="X107" s="32"/>
      <c r="Y107" s="31"/>
      <c r="Z107" s="33">
        <v>-651229</v>
      </c>
      <c r="AA107" s="32"/>
      <c r="AB107" s="31"/>
      <c r="AC107" s="33">
        <v>18214831</v>
      </c>
      <c r="AD107" s="32"/>
    </row>
    <row r="108" spans="1:30" x14ac:dyDescent="0.25">
      <c r="A108" s="17"/>
      <c r="B108" s="27" t="s">
        <v>945</v>
      </c>
      <c r="C108" s="28"/>
      <c r="D108" s="27"/>
      <c r="E108" s="67" t="s">
        <v>434</v>
      </c>
      <c r="F108" s="28"/>
      <c r="G108" s="27"/>
      <c r="H108" s="67"/>
      <c r="I108" s="28"/>
      <c r="J108" s="27"/>
      <c r="K108" s="67"/>
      <c r="L108" s="28"/>
      <c r="M108" s="27"/>
      <c r="N108" s="67"/>
      <c r="O108" s="28"/>
      <c r="P108" s="27"/>
      <c r="Q108" s="67"/>
      <c r="R108" s="28"/>
      <c r="S108" s="27"/>
      <c r="T108" s="67"/>
      <c r="U108" s="28"/>
      <c r="V108" s="27"/>
      <c r="W108" s="67"/>
      <c r="X108" s="28"/>
      <c r="Y108" s="27"/>
      <c r="Z108" s="67"/>
      <c r="AA108" s="28"/>
      <c r="AB108" s="27"/>
      <c r="AC108" s="67" t="s">
        <v>434</v>
      </c>
      <c r="AD108" s="28"/>
    </row>
    <row r="109" spans="1:30" x14ac:dyDescent="0.25">
      <c r="A109" s="17"/>
      <c r="B109" s="31" t="s">
        <v>946</v>
      </c>
      <c r="C109" s="32"/>
      <c r="D109" s="31"/>
      <c r="E109" s="68" t="s">
        <v>434</v>
      </c>
      <c r="F109" s="32"/>
      <c r="G109" s="31"/>
      <c r="H109" s="68"/>
      <c r="I109" s="32"/>
      <c r="J109" s="31"/>
      <c r="K109" s="68"/>
      <c r="L109" s="32"/>
      <c r="M109" s="31"/>
      <c r="N109" s="68"/>
      <c r="O109" s="32"/>
      <c r="P109" s="31"/>
      <c r="Q109" s="68"/>
      <c r="R109" s="32"/>
      <c r="S109" s="31"/>
      <c r="T109" s="68"/>
      <c r="U109" s="32"/>
      <c r="V109" s="31"/>
      <c r="W109" s="68"/>
      <c r="X109" s="32"/>
      <c r="Y109" s="31"/>
      <c r="Z109" s="68"/>
      <c r="AA109" s="32"/>
      <c r="AB109" s="31"/>
      <c r="AC109" s="68" t="s">
        <v>434</v>
      </c>
      <c r="AD109" s="32"/>
    </row>
    <row r="110" spans="1:30" x14ac:dyDescent="0.25">
      <c r="A110" s="17"/>
      <c r="B110" s="27" t="s">
        <v>947</v>
      </c>
      <c r="C110" s="28"/>
      <c r="D110" s="27"/>
      <c r="E110" s="67">
        <v>0</v>
      </c>
      <c r="F110" s="28"/>
      <c r="G110" s="27"/>
      <c r="H110" s="62">
        <v>-4458621</v>
      </c>
      <c r="I110" s="28"/>
      <c r="J110" s="27"/>
      <c r="K110" s="67"/>
      <c r="L110" s="28"/>
      <c r="M110" s="27"/>
      <c r="N110" s="67"/>
      <c r="O110" s="28"/>
      <c r="P110" s="27"/>
      <c r="Q110" s="67"/>
      <c r="R110" s="28"/>
      <c r="S110" s="27"/>
      <c r="T110" s="67"/>
      <c r="U110" s="28"/>
      <c r="V110" s="27"/>
      <c r="W110" s="67"/>
      <c r="X110" s="28"/>
      <c r="Y110" s="27"/>
      <c r="Z110" s="67"/>
      <c r="AA110" s="28"/>
      <c r="AB110" s="27"/>
      <c r="AC110" s="62">
        <v>-4458621</v>
      </c>
      <c r="AD110" s="28"/>
    </row>
    <row r="111" spans="1:30" x14ac:dyDescent="0.25">
      <c r="A111" s="17"/>
      <c r="B111" s="31" t="s">
        <v>948</v>
      </c>
      <c r="C111" s="32"/>
      <c r="D111" s="31"/>
      <c r="E111" s="33">
        <v>-13555</v>
      </c>
      <c r="F111" s="32"/>
      <c r="G111" s="31"/>
      <c r="H111" s="68"/>
      <c r="I111" s="32"/>
      <c r="J111" s="31"/>
      <c r="K111" s="68"/>
      <c r="L111" s="32"/>
      <c r="M111" s="31"/>
      <c r="N111" s="68"/>
      <c r="O111" s="32"/>
      <c r="P111" s="31"/>
      <c r="Q111" s="68"/>
      <c r="R111" s="32"/>
      <c r="S111" s="31"/>
      <c r="T111" s="68"/>
      <c r="U111" s="32"/>
      <c r="V111" s="31"/>
      <c r="W111" s="68"/>
      <c r="X111" s="32"/>
      <c r="Y111" s="31"/>
      <c r="Z111" s="68"/>
      <c r="AA111" s="32"/>
      <c r="AB111" s="31"/>
      <c r="AC111" s="33">
        <v>-13555</v>
      </c>
      <c r="AD111" s="32"/>
    </row>
    <row r="112" spans="1:30" ht="15.75" thickBot="1" x14ac:dyDescent="0.3">
      <c r="A112" s="17"/>
      <c r="B112" s="27" t="s">
        <v>949</v>
      </c>
      <c r="C112" s="28"/>
      <c r="D112" s="78"/>
      <c r="E112" s="86">
        <v>-8271187</v>
      </c>
      <c r="F112" s="28"/>
      <c r="G112" s="27"/>
      <c r="H112" s="67"/>
      <c r="I112" s="28"/>
      <c r="J112" s="27"/>
      <c r="K112" s="62">
        <v>4458621</v>
      </c>
      <c r="L112" s="28"/>
      <c r="M112" s="27"/>
      <c r="N112" s="67"/>
      <c r="O112" s="28"/>
      <c r="P112" s="27"/>
      <c r="Q112" s="62">
        <v>-3035000</v>
      </c>
      <c r="R112" s="28"/>
      <c r="S112" s="27"/>
      <c r="T112" s="62">
        <v>-7540898</v>
      </c>
      <c r="U112" s="28"/>
      <c r="V112" s="27"/>
      <c r="W112" s="62">
        <v>3235000</v>
      </c>
      <c r="X112" s="28"/>
      <c r="Y112" s="27"/>
      <c r="Z112" s="67"/>
      <c r="AA112" s="28"/>
      <c r="AB112" s="78"/>
      <c r="AC112" s="86">
        <v>-11153464</v>
      </c>
      <c r="AD112" s="28"/>
    </row>
    <row r="113" spans="1:30" ht="15.75" thickBot="1" x14ac:dyDescent="0.3">
      <c r="A113" s="17"/>
      <c r="B113" s="31" t="s">
        <v>950</v>
      </c>
      <c r="C113" s="32"/>
      <c r="D113" s="306"/>
      <c r="E113" s="307">
        <v>13449283</v>
      </c>
      <c r="F113" s="32"/>
      <c r="G113" s="31"/>
      <c r="H113" s="68"/>
      <c r="I113" s="32"/>
      <c r="J113" s="31"/>
      <c r="K113" s="68"/>
      <c r="L113" s="32"/>
      <c r="M113" s="31"/>
      <c r="N113" s="68"/>
      <c r="O113" s="32"/>
      <c r="P113" s="31"/>
      <c r="Q113" s="68"/>
      <c r="R113" s="32"/>
      <c r="S113" s="31"/>
      <c r="T113" s="68"/>
      <c r="U113" s="32"/>
      <c r="V113" s="31"/>
      <c r="W113" s="68"/>
      <c r="X113" s="32"/>
      <c r="Y113" s="31"/>
      <c r="Z113" s="68"/>
      <c r="AA113" s="32"/>
      <c r="AB113" s="306"/>
      <c r="AC113" s="307">
        <v>9857840</v>
      </c>
      <c r="AD113" s="32"/>
    </row>
    <row r="114" spans="1:30" ht="27" thickBot="1" x14ac:dyDescent="0.3">
      <c r="A114" s="17"/>
      <c r="B114" s="303" t="s">
        <v>66</v>
      </c>
      <c r="C114" s="28"/>
      <c r="D114" s="51" t="s">
        <v>401</v>
      </c>
      <c r="E114" s="53">
        <v>32923463</v>
      </c>
      <c r="F114" s="28"/>
      <c r="G114" s="78"/>
      <c r="H114" s="80"/>
      <c r="I114" s="28"/>
      <c r="J114" s="78"/>
      <c r="K114" s="80"/>
      <c r="L114" s="28"/>
      <c r="M114" s="78"/>
      <c r="N114" s="80"/>
      <c r="O114" s="28"/>
      <c r="P114" s="78"/>
      <c r="Q114" s="80"/>
      <c r="R114" s="28"/>
      <c r="S114" s="78"/>
      <c r="T114" s="80"/>
      <c r="U114" s="28"/>
      <c r="V114" s="78"/>
      <c r="W114" s="80"/>
      <c r="X114" s="28"/>
      <c r="Y114" s="78"/>
      <c r="Z114" s="80"/>
      <c r="AA114" s="28"/>
      <c r="AB114" s="51" t="s">
        <v>401</v>
      </c>
      <c r="AC114" s="53">
        <v>29983249</v>
      </c>
      <c r="AD114" s="28"/>
    </row>
    <row r="115" spans="1:30" ht="16.5" thickTop="1" thickBot="1" x14ac:dyDescent="0.3">
      <c r="A115" s="17"/>
      <c r="B115" s="31"/>
      <c r="C115" s="32"/>
      <c r="D115" s="304"/>
      <c r="E115" s="305"/>
      <c r="F115" s="32"/>
      <c r="G115" s="306"/>
      <c r="H115" s="307">
        <v>-4458621</v>
      </c>
      <c r="I115" s="32"/>
      <c r="J115" s="306"/>
      <c r="K115" s="307">
        <v>4458621</v>
      </c>
      <c r="L115" s="32"/>
      <c r="M115" s="306"/>
      <c r="N115" s="307">
        <v>4400684</v>
      </c>
      <c r="O115" s="32"/>
      <c r="P115" s="306"/>
      <c r="Q115" s="307">
        <v>-3035000</v>
      </c>
      <c r="R115" s="32"/>
      <c r="S115" s="306"/>
      <c r="T115" s="307">
        <v>-7540898</v>
      </c>
      <c r="U115" s="32"/>
      <c r="V115" s="306"/>
      <c r="W115" s="307">
        <v>3235000</v>
      </c>
      <c r="X115" s="32"/>
      <c r="Y115" s="306"/>
      <c r="Z115" s="307">
        <v>-651229</v>
      </c>
      <c r="AA115" s="32"/>
      <c r="AB115" s="304"/>
      <c r="AC115" s="305">
        <v>0</v>
      </c>
      <c r="AD115" s="32"/>
    </row>
    <row r="116" spans="1:30" x14ac:dyDescent="0.25">
      <c r="A116" s="17"/>
      <c r="B116" s="4"/>
    </row>
  </sheetData>
  <mergeCells count="86">
    <mergeCell ref="B56:AD56"/>
    <mergeCell ref="B57:AD57"/>
    <mergeCell ref="B58:AD58"/>
    <mergeCell ref="B59:AD59"/>
    <mergeCell ref="AD60:AD63"/>
    <mergeCell ref="A1:A2"/>
    <mergeCell ref="B1:AD1"/>
    <mergeCell ref="B2:AD2"/>
    <mergeCell ref="B3:AD3"/>
    <mergeCell ref="A4:A55"/>
    <mergeCell ref="B4:AD4"/>
    <mergeCell ref="B5:AD5"/>
    <mergeCell ref="B6:AD6"/>
    <mergeCell ref="A56:A116"/>
    <mergeCell ref="Y60:Z60"/>
    <mergeCell ref="Y61:Z61"/>
    <mergeCell ref="Y62:Z62"/>
    <mergeCell ref="Y63:Z63"/>
    <mergeCell ref="AA60:AA63"/>
    <mergeCell ref="AB60:AC63"/>
    <mergeCell ref="U60:U63"/>
    <mergeCell ref="V60:W60"/>
    <mergeCell ref="V61:W61"/>
    <mergeCell ref="V62:W62"/>
    <mergeCell ref="V63:W63"/>
    <mergeCell ref="X60:X63"/>
    <mergeCell ref="P60:Q60"/>
    <mergeCell ref="P61:Q61"/>
    <mergeCell ref="P62:Q62"/>
    <mergeCell ref="P63:Q63"/>
    <mergeCell ref="R60:R63"/>
    <mergeCell ref="S60:T60"/>
    <mergeCell ref="S61:T61"/>
    <mergeCell ref="S62:T62"/>
    <mergeCell ref="S63:T63"/>
    <mergeCell ref="L60:L63"/>
    <mergeCell ref="M60:N60"/>
    <mergeCell ref="M61:N61"/>
    <mergeCell ref="M62:N62"/>
    <mergeCell ref="M63:N63"/>
    <mergeCell ref="O60:O63"/>
    <mergeCell ref="G61:H61"/>
    <mergeCell ref="G62:H62"/>
    <mergeCell ref="G63:H63"/>
    <mergeCell ref="I60:I63"/>
    <mergeCell ref="J60:K60"/>
    <mergeCell ref="J61:K61"/>
    <mergeCell ref="J62:K62"/>
    <mergeCell ref="J63:K63"/>
    <mergeCell ref="S7:T10"/>
    <mergeCell ref="U7:U10"/>
    <mergeCell ref="B60:B63"/>
    <mergeCell ref="C60:C63"/>
    <mergeCell ref="D60:E60"/>
    <mergeCell ref="D61:E61"/>
    <mergeCell ref="D62:E62"/>
    <mergeCell ref="D63:E63"/>
    <mergeCell ref="F60:F63"/>
    <mergeCell ref="G60:H60"/>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6" width="12" bestFit="1" customWidth="1"/>
    <col min="7" max="7" width="23.28515625" bestFit="1" customWidth="1"/>
    <col min="8" max="8" width="27.140625" bestFit="1" customWidth="1"/>
    <col min="9" max="9" width="36.5703125" bestFit="1" customWidth="1"/>
    <col min="10" max="10" width="24.7109375" bestFit="1" customWidth="1"/>
    <col min="11" max="12" width="24.140625" bestFit="1" customWidth="1"/>
    <col min="13" max="13" width="27.140625" bestFit="1" customWidth="1"/>
    <col min="14" max="14" width="34.140625" bestFit="1" customWidth="1"/>
    <col min="15" max="15" width="19.85546875" bestFit="1" customWidth="1"/>
    <col min="16" max="16" width="24.140625" bestFit="1" customWidth="1"/>
    <col min="17" max="17" width="19.5703125" bestFit="1" customWidth="1"/>
    <col min="18" max="18" width="24.140625" bestFit="1" customWidth="1"/>
    <col min="19" max="20" width="36.5703125" bestFit="1" customWidth="1"/>
    <col min="21" max="22" width="27" bestFit="1" customWidth="1"/>
    <col min="23" max="36" width="36.5703125" bestFit="1" customWidth="1"/>
    <col min="37" max="37" width="30.5703125" bestFit="1" customWidth="1"/>
    <col min="38" max="39" width="28" bestFit="1" customWidth="1"/>
    <col min="40" max="47" width="36.5703125" bestFit="1" customWidth="1"/>
  </cols>
  <sheetData>
    <row r="1" spans="1:47" ht="15" customHeight="1" x14ac:dyDescent="0.25">
      <c r="A1" s="8" t="s">
        <v>1035</v>
      </c>
      <c r="B1" s="8" t="s">
        <v>1036</v>
      </c>
      <c r="C1" s="8"/>
      <c r="D1" s="8" t="s">
        <v>1</v>
      </c>
      <c r="E1" s="8"/>
      <c r="F1" s="1"/>
      <c r="G1" s="1"/>
      <c r="H1" s="1" t="s">
        <v>1037</v>
      </c>
      <c r="I1" s="8"/>
      <c r="J1" s="8"/>
      <c r="K1" s="8" t="s">
        <v>1</v>
      </c>
      <c r="L1" s="8"/>
      <c r="M1" s="8"/>
      <c r="N1" s="1"/>
      <c r="O1" s="1" t="s">
        <v>1</v>
      </c>
      <c r="P1" s="1" t="s">
        <v>1036</v>
      </c>
      <c r="Q1" s="1" t="s">
        <v>1</v>
      </c>
      <c r="R1" s="1" t="s">
        <v>1036</v>
      </c>
      <c r="S1" s="1" t="s">
        <v>1</v>
      </c>
      <c r="T1" s="1" t="s">
        <v>1038</v>
      </c>
      <c r="U1" s="1"/>
      <c r="V1" s="1"/>
      <c r="W1" s="1" t="s">
        <v>1</v>
      </c>
      <c r="X1" s="1"/>
      <c r="Y1" s="1"/>
      <c r="Z1" s="1" t="s">
        <v>1038</v>
      </c>
      <c r="AA1" s="1" t="s">
        <v>1</v>
      </c>
      <c r="AB1" s="1" t="s">
        <v>1038</v>
      </c>
      <c r="AC1" s="1" t="s">
        <v>1036</v>
      </c>
      <c r="AD1" s="1"/>
      <c r="AE1" s="1" t="s">
        <v>1038</v>
      </c>
      <c r="AF1" s="1"/>
      <c r="AG1" s="8" t="s">
        <v>1038</v>
      </c>
      <c r="AH1" s="8"/>
      <c r="AI1" s="1" t="s">
        <v>1</v>
      </c>
      <c r="AJ1" s="8"/>
      <c r="AK1" s="8"/>
      <c r="AL1" s="8"/>
      <c r="AM1" s="1"/>
      <c r="AN1" s="1" t="s">
        <v>1038</v>
      </c>
      <c r="AO1" s="1"/>
      <c r="AP1" s="1"/>
      <c r="AQ1" s="1" t="s">
        <v>1038</v>
      </c>
      <c r="AR1" s="1"/>
      <c r="AS1" s="1"/>
      <c r="AT1" s="1"/>
      <c r="AU1" s="1"/>
    </row>
    <row r="2" spans="1:47" x14ac:dyDescent="0.25">
      <c r="A2" s="8"/>
      <c r="B2" s="8" t="s">
        <v>2</v>
      </c>
      <c r="C2" s="8" t="s">
        <v>1039</v>
      </c>
      <c r="D2" s="8" t="s">
        <v>2</v>
      </c>
      <c r="E2" s="8" t="s">
        <v>29</v>
      </c>
      <c r="F2" s="8" t="s">
        <v>1040</v>
      </c>
      <c r="G2" s="1" t="s">
        <v>29</v>
      </c>
      <c r="H2" s="1" t="s">
        <v>1042</v>
      </c>
      <c r="I2" s="1" t="s">
        <v>2</v>
      </c>
      <c r="J2" s="1" t="s">
        <v>2</v>
      </c>
      <c r="K2" s="1" t="s">
        <v>2</v>
      </c>
      <c r="L2" s="1" t="s">
        <v>29</v>
      </c>
      <c r="M2" s="1" t="s">
        <v>2</v>
      </c>
      <c r="N2" s="1" t="s">
        <v>2</v>
      </c>
      <c r="O2" s="1" t="s">
        <v>2</v>
      </c>
      <c r="P2" s="1" t="s">
        <v>1039</v>
      </c>
      <c r="Q2" s="1" t="s">
        <v>2</v>
      </c>
      <c r="R2" s="1" t="s">
        <v>1039</v>
      </c>
      <c r="S2" s="1" t="s">
        <v>29</v>
      </c>
      <c r="T2" s="1" t="s">
        <v>29</v>
      </c>
      <c r="U2" s="1" t="s">
        <v>2</v>
      </c>
      <c r="V2" s="1" t="s">
        <v>29</v>
      </c>
      <c r="W2" s="1" t="s">
        <v>2</v>
      </c>
      <c r="X2" s="1" t="s">
        <v>29</v>
      </c>
      <c r="Y2" s="1" t="s">
        <v>1042</v>
      </c>
      <c r="Z2" s="1" t="s">
        <v>1054</v>
      </c>
      <c r="AA2" s="1" t="s">
        <v>2</v>
      </c>
      <c r="AB2" s="1" t="s">
        <v>1054</v>
      </c>
      <c r="AC2" s="1" t="s">
        <v>4</v>
      </c>
      <c r="AD2" s="1" t="s">
        <v>2</v>
      </c>
      <c r="AE2" s="1" t="s">
        <v>1058</v>
      </c>
      <c r="AF2" s="1" t="s">
        <v>2</v>
      </c>
      <c r="AG2" s="1" t="s">
        <v>1054</v>
      </c>
      <c r="AH2" s="1" t="s">
        <v>29</v>
      </c>
      <c r="AI2" s="1" t="s">
        <v>29</v>
      </c>
      <c r="AJ2" s="1" t="s">
        <v>2</v>
      </c>
      <c r="AK2" s="1" t="s">
        <v>2</v>
      </c>
      <c r="AL2" s="1" t="s">
        <v>2</v>
      </c>
      <c r="AM2" s="1" t="s">
        <v>1054</v>
      </c>
      <c r="AN2" s="1" t="s">
        <v>1054</v>
      </c>
      <c r="AO2" s="1" t="s">
        <v>2</v>
      </c>
      <c r="AP2" s="1" t="s">
        <v>1066</v>
      </c>
      <c r="AQ2" s="1" t="s">
        <v>1067</v>
      </c>
      <c r="AR2" s="1" t="s">
        <v>1058</v>
      </c>
      <c r="AS2" s="1" t="s">
        <v>1069</v>
      </c>
      <c r="AT2" s="1" t="s">
        <v>1070</v>
      </c>
      <c r="AU2" s="1" t="s">
        <v>29</v>
      </c>
    </row>
    <row r="3" spans="1:47" ht="30" x14ac:dyDescent="0.25">
      <c r="A3" s="8"/>
      <c r="B3" s="8"/>
      <c r="C3" s="8"/>
      <c r="D3" s="8"/>
      <c r="E3" s="8"/>
      <c r="F3" s="8"/>
      <c r="G3" s="1" t="s">
        <v>1041</v>
      </c>
      <c r="H3" s="1" t="s">
        <v>1043</v>
      </c>
      <c r="I3" s="1" t="s">
        <v>1044</v>
      </c>
      <c r="J3" s="1" t="s">
        <v>1045</v>
      </c>
      <c r="K3" s="1" t="s">
        <v>129</v>
      </c>
      <c r="L3" s="1" t="s">
        <v>129</v>
      </c>
      <c r="M3" s="1" t="s">
        <v>129</v>
      </c>
      <c r="N3" s="1" t="s">
        <v>1046</v>
      </c>
      <c r="O3" s="1" t="s">
        <v>1047</v>
      </c>
      <c r="P3" s="1" t="s">
        <v>1047</v>
      </c>
      <c r="Q3" s="1" t="s">
        <v>1048</v>
      </c>
      <c r="R3" s="1" t="s">
        <v>1048</v>
      </c>
      <c r="S3" s="1" t="s">
        <v>1049</v>
      </c>
      <c r="T3" s="1" t="s">
        <v>1050</v>
      </c>
      <c r="U3" s="1" t="s">
        <v>1051</v>
      </c>
      <c r="V3" s="1" t="s">
        <v>1051</v>
      </c>
      <c r="W3" s="1" t="s">
        <v>1052</v>
      </c>
      <c r="X3" s="1" t="s">
        <v>1052</v>
      </c>
      <c r="Y3" s="1" t="s">
        <v>1052</v>
      </c>
      <c r="Z3" s="1" t="s">
        <v>1052</v>
      </c>
      <c r="AA3" s="1" t="s">
        <v>1056</v>
      </c>
      <c r="AB3" s="1" t="s">
        <v>1057</v>
      </c>
      <c r="AC3" s="1" t="s">
        <v>1057</v>
      </c>
      <c r="AD3" s="1" t="s">
        <v>1057</v>
      </c>
      <c r="AE3" s="1" t="s">
        <v>1059</v>
      </c>
      <c r="AF3" s="1" t="s">
        <v>1059</v>
      </c>
      <c r="AG3" s="1" t="s">
        <v>1060</v>
      </c>
      <c r="AH3" s="1" t="s">
        <v>1061</v>
      </c>
      <c r="AI3" s="1" t="s">
        <v>1061</v>
      </c>
      <c r="AJ3" s="1" t="s">
        <v>1062</v>
      </c>
      <c r="AK3" s="1" t="s">
        <v>1063</v>
      </c>
      <c r="AL3" s="1" t="s">
        <v>1064</v>
      </c>
      <c r="AM3" s="1" t="s">
        <v>1064</v>
      </c>
      <c r="AN3" s="1" t="s">
        <v>1064</v>
      </c>
      <c r="AO3" s="1" t="s">
        <v>1065</v>
      </c>
      <c r="AP3" s="1" t="s">
        <v>1065</v>
      </c>
      <c r="AQ3" s="1" t="s">
        <v>1068</v>
      </c>
      <c r="AR3" s="1" t="s">
        <v>1068</v>
      </c>
      <c r="AS3" s="1" t="s">
        <v>1068</v>
      </c>
      <c r="AT3" s="1" t="s">
        <v>1068</v>
      </c>
      <c r="AU3" s="1" t="s">
        <v>1068</v>
      </c>
    </row>
    <row r="4" spans="1:47" ht="30" x14ac:dyDescent="0.25">
      <c r="A4" s="8"/>
      <c r="B4" s="8"/>
      <c r="C4" s="8"/>
      <c r="D4" s="8"/>
      <c r="E4" s="8"/>
      <c r="F4" s="8"/>
      <c r="G4" s="1"/>
      <c r="H4" s="1"/>
      <c r="I4" s="1"/>
      <c r="J4" s="1"/>
      <c r="K4" s="1"/>
      <c r="L4" s="1"/>
      <c r="M4" s="1" t="s">
        <v>1043</v>
      </c>
      <c r="N4" s="1"/>
      <c r="O4" s="1"/>
      <c r="P4" s="1" t="s">
        <v>129</v>
      </c>
      <c r="Q4" s="1"/>
      <c r="R4" s="1" t="s">
        <v>129</v>
      </c>
      <c r="S4" s="1"/>
      <c r="T4" s="1" t="s">
        <v>1049</v>
      </c>
      <c r="U4" s="1"/>
      <c r="V4" s="1"/>
      <c r="W4" s="1"/>
      <c r="X4" s="1"/>
      <c r="Y4" s="1" t="s">
        <v>1053</v>
      </c>
      <c r="Z4" s="1" t="s">
        <v>1055</v>
      </c>
      <c r="AA4" s="1"/>
      <c r="AB4" s="1" t="s">
        <v>1052</v>
      </c>
      <c r="AC4" s="1" t="s">
        <v>1052</v>
      </c>
      <c r="AD4" s="1" t="s">
        <v>1052</v>
      </c>
      <c r="AE4" s="1"/>
      <c r="AF4" s="1"/>
      <c r="AG4" s="1" t="s">
        <v>1052</v>
      </c>
      <c r="AH4" s="1"/>
      <c r="AI4" s="1"/>
      <c r="AJ4" s="1"/>
      <c r="AK4" s="1"/>
      <c r="AL4" s="1"/>
      <c r="AM4" s="1"/>
      <c r="AN4" s="1" t="s">
        <v>1052</v>
      </c>
      <c r="AO4" s="1"/>
      <c r="AP4" s="1" t="s">
        <v>1049</v>
      </c>
      <c r="AQ4" s="1" t="s">
        <v>1059</v>
      </c>
      <c r="AR4" s="1" t="s">
        <v>1059</v>
      </c>
      <c r="AS4" s="1" t="s">
        <v>1059</v>
      </c>
      <c r="AT4" s="1" t="s">
        <v>1059</v>
      </c>
      <c r="AU4" s="1" t="s">
        <v>1059</v>
      </c>
    </row>
    <row r="5" spans="1:47" x14ac:dyDescent="0.25">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1048</v>
      </c>
    </row>
    <row r="6" spans="1:47" ht="30" x14ac:dyDescent="0.25">
      <c r="A6" s="2" t="s">
        <v>107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v>33</v>
      </c>
      <c r="AG6" s="4"/>
      <c r="AH6" s="4"/>
      <c r="AI6" s="4"/>
      <c r="AJ6" s="4"/>
      <c r="AK6" s="4"/>
      <c r="AL6" s="4"/>
      <c r="AM6" s="4"/>
      <c r="AN6" s="4"/>
      <c r="AO6" s="4"/>
      <c r="AP6" s="4"/>
      <c r="AQ6" s="4"/>
      <c r="AR6" s="4"/>
      <c r="AS6" s="4"/>
      <c r="AT6" s="4"/>
      <c r="AU6" s="4"/>
    </row>
    <row r="7" spans="1:47" ht="30" x14ac:dyDescent="0.25">
      <c r="A7" s="2" t="s">
        <v>107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5">
        <v>28571</v>
      </c>
      <c r="AR7" s="4"/>
      <c r="AS7" s="4"/>
      <c r="AT7" s="4"/>
      <c r="AU7" s="4"/>
    </row>
    <row r="8" spans="1:47" ht="30" x14ac:dyDescent="0.25">
      <c r="A8" s="2" t="s">
        <v>1073</v>
      </c>
      <c r="B8" s="4"/>
      <c r="C8" s="4"/>
      <c r="D8" s="4"/>
      <c r="E8" s="4"/>
      <c r="F8" s="4"/>
      <c r="G8" s="4"/>
      <c r="H8" s="4" t="s">
        <v>1074</v>
      </c>
      <c r="I8" s="4"/>
      <c r="J8" s="4"/>
      <c r="K8" s="4"/>
      <c r="L8" s="4"/>
      <c r="M8" s="4"/>
      <c r="N8" s="4"/>
      <c r="O8" s="4"/>
      <c r="P8" s="4">
        <v>140</v>
      </c>
      <c r="Q8" s="4"/>
      <c r="R8" s="4">
        <v>14</v>
      </c>
      <c r="S8" s="4"/>
      <c r="T8" s="4"/>
      <c r="U8" s="4"/>
      <c r="V8" s="4"/>
      <c r="W8" s="4"/>
      <c r="X8" s="4"/>
      <c r="Y8" s="4"/>
      <c r="Z8" s="4"/>
      <c r="AA8" s="4"/>
      <c r="AB8" s="4"/>
      <c r="AC8" s="4"/>
      <c r="AD8" s="4"/>
      <c r="AE8" s="4">
        <v>9.027777777777779E-2</v>
      </c>
      <c r="AF8" s="4"/>
      <c r="AG8" s="4"/>
      <c r="AH8" s="4"/>
      <c r="AI8" s="4"/>
      <c r="AJ8" s="4"/>
      <c r="AK8" s="4"/>
      <c r="AL8" s="4"/>
      <c r="AM8" s="4"/>
      <c r="AN8" s="4"/>
      <c r="AO8" s="4"/>
      <c r="AP8" s="4"/>
      <c r="AQ8" s="4">
        <v>9.027777777777779E-2</v>
      </c>
      <c r="AR8" s="4"/>
      <c r="AS8" s="4"/>
      <c r="AT8" s="4"/>
      <c r="AU8" s="4"/>
    </row>
    <row r="9" spans="1:47" ht="30" x14ac:dyDescent="0.25">
      <c r="A9" s="2" t="s">
        <v>107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313">
        <v>7.6388888888888895E-2</v>
      </c>
      <c r="AR9" s="4"/>
      <c r="AS9" s="4"/>
      <c r="AT9" s="4"/>
      <c r="AU9" s="4"/>
    </row>
    <row r="10" spans="1:47" ht="30" x14ac:dyDescent="0.25">
      <c r="A10" s="2" t="s">
        <v>107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314">
        <v>0.6</v>
      </c>
      <c r="AI10" s="314">
        <v>0.6</v>
      </c>
      <c r="AJ10" s="314">
        <v>1</v>
      </c>
      <c r="AK10" s="314">
        <v>1</v>
      </c>
      <c r="AL10" s="314">
        <v>1</v>
      </c>
      <c r="AM10" s="314">
        <v>1</v>
      </c>
      <c r="AN10" s="4"/>
      <c r="AO10" s="314">
        <v>0.6</v>
      </c>
      <c r="AP10" s="4"/>
      <c r="AQ10" s="4"/>
      <c r="AR10" s="4"/>
      <c r="AS10" s="4"/>
      <c r="AT10" s="4"/>
      <c r="AU10" s="4"/>
    </row>
    <row r="11" spans="1:47" ht="30" x14ac:dyDescent="0.25">
      <c r="A11" s="2" t="s">
        <v>1077</v>
      </c>
      <c r="B11" s="4"/>
      <c r="C11" s="4"/>
      <c r="D11" s="4"/>
      <c r="E11" s="4"/>
      <c r="F11" s="4"/>
      <c r="G11" s="4"/>
      <c r="H11" s="4"/>
      <c r="I11" s="4"/>
      <c r="J11" s="4"/>
      <c r="K11" s="4"/>
      <c r="L11" s="4"/>
      <c r="M11" s="4"/>
      <c r="N11" s="4"/>
      <c r="O11" s="4"/>
      <c r="P11" s="4"/>
      <c r="Q11" s="4"/>
      <c r="R11" s="4"/>
      <c r="S11" s="4"/>
      <c r="T11" s="4"/>
      <c r="U11" s="4"/>
      <c r="V11" s="4"/>
      <c r="W11" s="4"/>
      <c r="X11" s="4"/>
      <c r="Y11" s="4"/>
      <c r="Z11" s="4"/>
      <c r="AA11" s="4"/>
      <c r="AB11" s="5">
        <v>100000</v>
      </c>
      <c r="AC11" s="4"/>
      <c r="AD11" s="4"/>
      <c r="AE11" s="4"/>
      <c r="AF11" s="4"/>
      <c r="AG11" s="5">
        <v>80000</v>
      </c>
      <c r="AH11" s="4"/>
      <c r="AI11" s="4"/>
      <c r="AJ11" s="4"/>
      <c r="AK11" s="4"/>
      <c r="AL11" s="4"/>
      <c r="AM11" s="4"/>
      <c r="AN11" s="4"/>
      <c r="AO11" s="4"/>
      <c r="AP11" s="4"/>
      <c r="AQ11" s="4"/>
      <c r="AR11" s="4"/>
      <c r="AS11" s="4"/>
      <c r="AT11" s="4"/>
      <c r="AU11" s="4"/>
    </row>
    <row r="12" spans="1:47" x14ac:dyDescent="0.25">
      <c r="A12" s="2" t="s">
        <v>1078</v>
      </c>
      <c r="B12" s="4"/>
      <c r="C12" s="4"/>
      <c r="D12" s="4"/>
      <c r="E12" s="4"/>
      <c r="F12" s="4"/>
      <c r="G12" s="4"/>
      <c r="H12" s="4"/>
      <c r="I12" s="4"/>
      <c r="J12" s="4"/>
      <c r="K12" s="4"/>
      <c r="L12" s="4"/>
      <c r="M12" s="4"/>
      <c r="N12" s="4"/>
      <c r="O12" s="4"/>
      <c r="P12" s="4"/>
      <c r="Q12" s="4"/>
      <c r="R12" s="4"/>
      <c r="S12" s="4"/>
      <c r="T12" s="4"/>
      <c r="U12" s="4"/>
      <c r="V12" s="4"/>
      <c r="W12" s="7">
        <v>100</v>
      </c>
      <c r="X12" s="4"/>
      <c r="Y12" s="4"/>
      <c r="Z12" s="4"/>
      <c r="AA12" s="7">
        <v>10</v>
      </c>
      <c r="AB12" s="7">
        <v>100</v>
      </c>
      <c r="AC12" s="4"/>
      <c r="AD12" s="4"/>
      <c r="AE12" s="4"/>
      <c r="AF12" s="4"/>
      <c r="AG12" s="4"/>
      <c r="AH12" s="4"/>
      <c r="AI12" s="4"/>
      <c r="AJ12" s="4"/>
      <c r="AK12" s="4"/>
      <c r="AL12" s="4"/>
      <c r="AM12" s="4"/>
      <c r="AN12" s="7">
        <v>100</v>
      </c>
      <c r="AO12" s="4"/>
      <c r="AP12" s="4"/>
      <c r="AQ12" s="4"/>
      <c r="AR12" s="4"/>
      <c r="AS12" s="4"/>
      <c r="AT12" s="4"/>
      <c r="AU12" s="4"/>
    </row>
    <row r="13" spans="1:47" ht="30" x14ac:dyDescent="0.25">
      <c r="A13" s="2" t="s">
        <v>1079</v>
      </c>
      <c r="B13" s="4"/>
      <c r="C13" s="4"/>
      <c r="D13" s="4"/>
      <c r="E13" s="4"/>
      <c r="F13" s="4"/>
      <c r="G13" s="4"/>
      <c r="H13" s="4"/>
      <c r="I13" s="4"/>
      <c r="J13" s="4"/>
      <c r="K13" s="4"/>
      <c r="L13" s="4"/>
      <c r="M13" s="4"/>
      <c r="N13" s="4"/>
      <c r="O13" s="4"/>
      <c r="P13" s="4"/>
      <c r="Q13" s="4"/>
      <c r="R13" s="4"/>
      <c r="S13" s="4"/>
      <c r="T13" s="4"/>
      <c r="U13" s="4"/>
      <c r="V13" s="4"/>
      <c r="W13" s="9">
        <v>1.1000000000000001</v>
      </c>
      <c r="X13" s="4"/>
      <c r="Y13" s="4"/>
      <c r="Z13" s="4"/>
      <c r="AA13" s="9">
        <v>10.5</v>
      </c>
      <c r="AB13" s="9">
        <v>1.1000000000000001</v>
      </c>
      <c r="AC13" s="4"/>
      <c r="AD13" s="4"/>
      <c r="AE13" s="4"/>
      <c r="AF13" s="4"/>
      <c r="AG13" s="4"/>
      <c r="AH13" s="4"/>
      <c r="AI13" s="4"/>
      <c r="AJ13" s="4"/>
      <c r="AK13" s="4"/>
      <c r="AL13" s="4"/>
      <c r="AM13" s="4"/>
      <c r="AN13" s="9">
        <v>1.1000000000000001</v>
      </c>
      <c r="AO13" s="4"/>
      <c r="AP13" s="4"/>
      <c r="AQ13" s="4"/>
      <c r="AR13" s="4"/>
      <c r="AS13" s="4"/>
      <c r="AT13" s="4"/>
      <c r="AU13" s="4"/>
    </row>
    <row r="14" spans="1:47" x14ac:dyDescent="0.25">
      <c r="A14" s="2" t="s">
        <v>1080</v>
      </c>
      <c r="B14" s="4"/>
      <c r="C14" s="4"/>
      <c r="D14" s="4"/>
      <c r="E14" s="4"/>
      <c r="F14" s="4"/>
      <c r="G14" s="4"/>
      <c r="H14" s="4"/>
      <c r="I14" s="4"/>
      <c r="J14" s="4"/>
      <c r="K14" s="4"/>
      <c r="L14" s="4"/>
      <c r="M14" s="4"/>
      <c r="N14" s="4"/>
      <c r="O14" s="4"/>
      <c r="P14" s="4"/>
      <c r="Q14" s="4"/>
      <c r="R14" s="4"/>
      <c r="S14" s="4"/>
      <c r="T14" s="4"/>
      <c r="U14" s="4"/>
      <c r="V14" s="4"/>
      <c r="W14" s="4"/>
      <c r="X14" s="4"/>
      <c r="Y14" s="4"/>
      <c r="Z14" s="5">
        <v>50000</v>
      </c>
      <c r="AA14" s="4"/>
      <c r="AB14" s="5">
        <v>50000</v>
      </c>
      <c r="AC14" s="4"/>
      <c r="AD14" s="4"/>
      <c r="AE14" s="4"/>
      <c r="AF14" s="4"/>
      <c r="AG14" s="4"/>
      <c r="AH14" s="4"/>
      <c r="AI14" s="4"/>
      <c r="AJ14" s="4"/>
      <c r="AK14" s="4"/>
      <c r="AL14" s="4"/>
      <c r="AM14" s="4"/>
      <c r="AN14" s="5">
        <v>70000</v>
      </c>
      <c r="AO14" s="4"/>
      <c r="AP14" s="4"/>
      <c r="AQ14" s="4"/>
      <c r="AR14" s="4"/>
      <c r="AS14" s="4"/>
      <c r="AT14" s="4"/>
      <c r="AU14" s="4"/>
    </row>
    <row r="15" spans="1:47" ht="60" x14ac:dyDescent="0.25">
      <c r="A15" s="2" t="s">
        <v>1081</v>
      </c>
      <c r="B15" s="4"/>
      <c r="C15" s="4"/>
      <c r="D15" s="4"/>
      <c r="E15" s="4"/>
      <c r="F15" s="4"/>
      <c r="G15" s="4"/>
      <c r="H15" s="4"/>
      <c r="I15" s="4"/>
      <c r="J15" s="4"/>
      <c r="K15" s="4"/>
      <c r="L15" s="4"/>
      <c r="M15" s="4"/>
      <c r="N15" s="4"/>
      <c r="O15" s="4"/>
      <c r="P15" s="4"/>
      <c r="Q15" s="4"/>
      <c r="R15" s="4"/>
      <c r="S15" s="4"/>
      <c r="T15" s="4"/>
      <c r="U15" s="4"/>
      <c r="V15" s="4"/>
      <c r="W15" s="4"/>
      <c r="X15" s="4"/>
      <c r="Y15" s="4"/>
      <c r="Z15" s="7">
        <v>5000000</v>
      </c>
      <c r="AA15" s="4"/>
      <c r="AB15" s="4"/>
      <c r="AC15" s="4"/>
      <c r="AD15" s="4"/>
      <c r="AE15" s="4"/>
      <c r="AF15" s="4"/>
      <c r="AG15" s="4"/>
      <c r="AH15" s="4"/>
      <c r="AI15" s="4"/>
      <c r="AJ15" s="4"/>
      <c r="AK15" s="4"/>
      <c r="AL15" s="4"/>
      <c r="AM15" s="4"/>
      <c r="AN15" s="4"/>
      <c r="AO15" s="4"/>
      <c r="AP15" s="4"/>
      <c r="AQ15" s="4"/>
      <c r="AR15" s="4"/>
      <c r="AS15" s="4"/>
      <c r="AT15" s="4"/>
      <c r="AU15" s="4"/>
    </row>
    <row r="16" spans="1:47" ht="30" x14ac:dyDescent="0.25">
      <c r="A16" s="2" t="s">
        <v>1082</v>
      </c>
      <c r="B16" s="4"/>
      <c r="C16" s="4"/>
      <c r="D16" s="4"/>
      <c r="E16" s="4"/>
      <c r="F16" s="4"/>
      <c r="G16" s="4"/>
      <c r="H16" s="4"/>
      <c r="I16" s="4"/>
      <c r="J16" s="4"/>
      <c r="K16" s="4"/>
      <c r="L16" s="4"/>
      <c r="M16" s="4"/>
      <c r="N16" s="4"/>
      <c r="O16" s="4"/>
      <c r="P16" s="4"/>
      <c r="Q16" s="4"/>
      <c r="R16" s="4"/>
      <c r="S16" s="5">
        <v>3700000</v>
      </c>
      <c r="T16" s="5">
        <v>3700000</v>
      </c>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row>
    <row r="17" spans="1:47" x14ac:dyDescent="0.25">
      <c r="A17" s="2" t="s">
        <v>1083</v>
      </c>
      <c r="B17" s="4"/>
      <c r="C17" s="4"/>
      <c r="D17" s="4"/>
      <c r="E17" s="4"/>
      <c r="F17" s="4"/>
      <c r="G17" s="4"/>
      <c r="H17" s="4"/>
      <c r="I17" s="4"/>
      <c r="J17" s="4"/>
      <c r="K17" s="4"/>
      <c r="L17" s="4"/>
      <c r="M17" s="4"/>
      <c r="N17" s="4"/>
      <c r="O17" s="4"/>
      <c r="P17" s="4"/>
      <c r="Q17" s="4"/>
      <c r="R17" s="4"/>
      <c r="S17" s="5">
        <v>1000000</v>
      </c>
      <c r="T17" s="5">
        <v>1000000</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row>
    <row r="18" spans="1:47" x14ac:dyDescent="0.25">
      <c r="A18" s="2" t="s">
        <v>1084</v>
      </c>
      <c r="B18" s="4"/>
      <c r="C18" s="4"/>
      <c r="D18" s="4"/>
      <c r="E18" s="4"/>
      <c r="F18" s="4"/>
      <c r="G18" s="4"/>
      <c r="H18" s="4"/>
      <c r="I18" s="4"/>
      <c r="J18" s="4"/>
      <c r="K18" s="4"/>
      <c r="L18" s="4"/>
      <c r="M18" s="4"/>
      <c r="N18" s="4"/>
      <c r="O18" s="4"/>
      <c r="P18" s="4"/>
      <c r="Q18" s="4"/>
      <c r="R18" s="4"/>
      <c r="S18" s="4"/>
      <c r="T18" s="5">
        <v>750000</v>
      </c>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5">
        <v>5000000</v>
      </c>
    </row>
    <row r="19" spans="1:47" x14ac:dyDescent="0.25">
      <c r="A19" s="2" t="s">
        <v>1085</v>
      </c>
      <c r="B19" s="5">
        <v>1850000</v>
      </c>
      <c r="C19" s="4"/>
      <c r="D19" s="5">
        <v>1850000</v>
      </c>
      <c r="E19" s="4"/>
      <c r="F19" s="4"/>
      <c r="G19" s="4"/>
      <c r="H19" s="4"/>
      <c r="I19" s="4"/>
      <c r="J19" s="4"/>
      <c r="K19" s="4"/>
      <c r="L19" s="4"/>
      <c r="M19" s="4"/>
      <c r="N19" s="4"/>
      <c r="O19" s="4"/>
      <c r="P19" s="4"/>
      <c r="Q19" s="4"/>
      <c r="R19" s="4"/>
      <c r="S19" s="4"/>
      <c r="T19" s="5">
        <v>1850000</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ht="30" x14ac:dyDescent="0.25">
      <c r="A20" s="2" t="s">
        <v>1086</v>
      </c>
      <c r="B20" s="4"/>
      <c r="C20" s="4"/>
      <c r="D20" s="4">
        <v>1</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47" x14ac:dyDescent="0.25">
      <c r="A21" s="2" t="s">
        <v>1087</v>
      </c>
      <c r="B21" s="4"/>
      <c r="C21" s="4"/>
      <c r="D21" s="4"/>
      <c r="E21" s="4"/>
      <c r="F21" s="4"/>
      <c r="G21" s="4"/>
      <c r="H21" s="4"/>
      <c r="I21" s="4"/>
      <c r="J21" s="4"/>
      <c r="K21" s="4"/>
      <c r="L21" s="4"/>
      <c r="M21" s="4"/>
      <c r="N21" s="4"/>
      <c r="O21" s="4"/>
      <c r="P21" s="4"/>
      <c r="Q21" s="4"/>
      <c r="R21" s="4"/>
      <c r="S21" s="4"/>
      <c r="T21" s="4" t="s">
        <v>1088</v>
      </c>
      <c r="U21" s="4"/>
      <c r="V21" s="4"/>
      <c r="W21" s="4"/>
      <c r="X21" s="4"/>
      <c r="Y21" s="4"/>
      <c r="Z21" s="4"/>
      <c r="AA21" s="4"/>
      <c r="AB21" s="4"/>
      <c r="AC21" s="4"/>
      <c r="AD21" s="4"/>
      <c r="AE21" s="4"/>
      <c r="AF21" s="4"/>
      <c r="AG21" s="4"/>
      <c r="AH21" s="4" t="s">
        <v>1088</v>
      </c>
      <c r="AI21" s="4" t="s">
        <v>1088</v>
      </c>
      <c r="AJ21" s="4"/>
      <c r="AK21" s="4"/>
      <c r="AL21" s="4"/>
      <c r="AM21" s="4"/>
      <c r="AN21" s="4"/>
      <c r="AO21" s="4"/>
      <c r="AP21" s="4"/>
      <c r="AQ21" s="4"/>
      <c r="AR21" s="4"/>
      <c r="AS21" s="4"/>
      <c r="AT21" s="4"/>
      <c r="AU21" s="4"/>
    </row>
    <row r="22" spans="1:47" ht="30" x14ac:dyDescent="0.25">
      <c r="A22" s="2" t="s">
        <v>108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5">
        <v>40000</v>
      </c>
      <c r="AO22" s="4"/>
      <c r="AP22" s="4"/>
      <c r="AQ22" s="4"/>
      <c r="AR22" s="4"/>
      <c r="AS22" s="4"/>
      <c r="AT22" s="4"/>
      <c r="AU22" s="4"/>
    </row>
    <row r="23" spans="1:47" ht="30" x14ac:dyDescent="0.25">
      <c r="A23" s="2" t="s">
        <v>109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5">
        <v>30000</v>
      </c>
      <c r="AO23" s="4"/>
      <c r="AP23" s="4"/>
      <c r="AQ23" s="4"/>
      <c r="AR23" s="4"/>
      <c r="AS23" s="4"/>
      <c r="AT23" s="4"/>
      <c r="AU23" s="4"/>
    </row>
    <row r="24" spans="1:47" x14ac:dyDescent="0.25">
      <c r="A24" s="2" t="s">
        <v>1091</v>
      </c>
      <c r="B24" s="5">
        <v>249000000</v>
      </c>
      <c r="C24" s="4"/>
      <c r="D24" s="5">
        <v>249000000</v>
      </c>
      <c r="E24" s="5">
        <v>249000000</v>
      </c>
      <c r="F24" s="5">
        <v>35992964</v>
      </c>
      <c r="G24" s="4"/>
      <c r="H24" s="4"/>
      <c r="I24" s="4"/>
      <c r="J24" s="4"/>
      <c r="K24" s="5">
        <v>249000000</v>
      </c>
      <c r="L24" s="4"/>
      <c r="M24" s="4"/>
      <c r="N24" s="4"/>
      <c r="O24" s="4"/>
      <c r="P24" s="4"/>
      <c r="Q24" s="4"/>
      <c r="R24" s="4"/>
      <c r="S24" s="4"/>
      <c r="T24" s="4"/>
      <c r="U24" s="4"/>
      <c r="V24" s="4"/>
      <c r="W24" s="4"/>
      <c r="X24" s="4"/>
      <c r="Y24" s="4"/>
      <c r="Z24" s="4"/>
      <c r="AA24" s="4"/>
      <c r="AB24" s="4"/>
      <c r="AC24" s="4"/>
      <c r="AD24" s="4"/>
      <c r="AE24" s="4"/>
      <c r="AF24" s="5">
        <v>249000000</v>
      </c>
      <c r="AG24" s="4"/>
      <c r="AH24" s="4"/>
      <c r="AI24" s="4"/>
      <c r="AJ24" s="4"/>
      <c r="AK24" s="4"/>
      <c r="AL24" s="4"/>
      <c r="AM24" s="4"/>
      <c r="AN24" s="4"/>
      <c r="AO24" s="4"/>
      <c r="AP24" s="4"/>
      <c r="AQ24" s="4"/>
      <c r="AR24" s="4"/>
      <c r="AS24" s="4"/>
      <c r="AT24" s="4"/>
      <c r="AU24" s="4"/>
    </row>
    <row r="25" spans="1:47" x14ac:dyDescent="0.25">
      <c r="A25" s="2" t="s">
        <v>1092</v>
      </c>
      <c r="B25" s="4"/>
      <c r="C25" s="4"/>
      <c r="D25" s="4"/>
      <c r="E25" s="4"/>
      <c r="F25" s="4"/>
      <c r="G25" s="4"/>
      <c r="H25" s="4"/>
      <c r="I25" s="4"/>
      <c r="J25" s="5">
        <v>1000000</v>
      </c>
      <c r="K25" s="4"/>
      <c r="L25" s="4"/>
      <c r="M25" s="4"/>
      <c r="N25" s="4"/>
      <c r="O25" s="4"/>
      <c r="P25" s="4"/>
      <c r="Q25" s="4"/>
      <c r="R25" s="4"/>
      <c r="S25" s="4"/>
      <c r="T25" s="4"/>
      <c r="U25" s="4"/>
      <c r="V25" s="4"/>
      <c r="W25" s="5">
        <v>200000</v>
      </c>
      <c r="X25" s="4"/>
      <c r="Y25" s="4"/>
      <c r="Z25" s="4"/>
      <c r="AA25" s="5">
        <v>125125</v>
      </c>
      <c r="AB25" s="4"/>
      <c r="AC25" s="4"/>
      <c r="AD25" s="4"/>
      <c r="AE25" s="4"/>
      <c r="AF25" s="4"/>
      <c r="AG25" s="4"/>
      <c r="AH25" s="4"/>
      <c r="AI25" s="4"/>
      <c r="AJ25" s="4"/>
      <c r="AK25" s="4"/>
      <c r="AL25" s="4"/>
      <c r="AM25" s="4"/>
      <c r="AN25" s="4"/>
      <c r="AO25" s="4"/>
      <c r="AP25" s="4"/>
      <c r="AQ25" s="4"/>
      <c r="AR25" s="4"/>
      <c r="AS25" s="4"/>
      <c r="AT25" s="4"/>
      <c r="AU25" s="4"/>
    </row>
    <row r="26" spans="1:47" ht="30" x14ac:dyDescent="0.25">
      <c r="A26" s="2" t="s">
        <v>1093</v>
      </c>
      <c r="B26" s="4"/>
      <c r="C26" s="4"/>
      <c r="D26" s="4"/>
      <c r="E26" s="4"/>
      <c r="F26" s="4"/>
      <c r="G26" s="4"/>
      <c r="H26" s="4"/>
      <c r="I26" s="4"/>
      <c r="J26" s="4"/>
      <c r="K26" s="4"/>
      <c r="L26" s="4"/>
      <c r="M26" s="4"/>
      <c r="N26" s="314">
        <v>0.4</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row>
    <row r="27" spans="1:47" ht="30" x14ac:dyDescent="0.25">
      <c r="A27" s="2" t="s">
        <v>1094</v>
      </c>
      <c r="B27" s="5">
        <v>40000</v>
      </c>
      <c r="C27" s="4"/>
      <c r="D27" s="5">
        <v>40000</v>
      </c>
      <c r="E27" s="5">
        <v>171062</v>
      </c>
      <c r="F27" s="5">
        <v>195623</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row>
    <row r="28" spans="1:47" x14ac:dyDescent="0.25">
      <c r="A28" s="2" t="s">
        <v>1095</v>
      </c>
      <c r="B28" s="4"/>
      <c r="C28" s="4"/>
      <c r="D28" s="4"/>
      <c r="E28" s="4"/>
      <c r="F28" s="4"/>
      <c r="G28" s="5">
        <v>200000</v>
      </c>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row>
    <row r="29" spans="1:47" ht="30" x14ac:dyDescent="0.25">
      <c r="A29" s="2" t="s">
        <v>1096</v>
      </c>
      <c r="B29" s="4"/>
      <c r="C29" s="4"/>
      <c r="D29" s="4"/>
      <c r="E29" s="4"/>
      <c r="F29" s="4"/>
      <c r="G29" s="4"/>
      <c r="H29" s="4"/>
      <c r="I29" s="4"/>
      <c r="J29" s="4"/>
      <c r="K29" s="4"/>
      <c r="L29" s="4"/>
      <c r="M29" s="4"/>
      <c r="N29" s="4"/>
      <c r="O29" s="4"/>
      <c r="P29" s="4"/>
      <c r="Q29" s="4"/>
      <c r="R29" s="4"/>
      <c r="S29" s="4"/>
      <c r="T29" s="4"/>
      <c r="U29" s="4"/>
      <c r="V29" s="4"/>
      <c r="W29" s="4"/>
      <c r="X29" s="5">
        <v>50000</v>
      </c>
      <c r="Y29" s="4"/>
      <c r="Z29" s="4"/>
      <c r="AA29" s="4"/>
      <c r="AB29" s="4"/>
      <c r="AC29" s="4"/>
      <c r="AD29" s="4"/>
      <c r="AE29" s="4"/>
      <c r="AF29" s="4"/>
      <c r="AG29" s="4"/>
      <c r="AH29" s="4"/>
      <c r="AI29" s="4"/>
      <c r="AJ29" s="4"/>
      <c r="AK29" s="4"/>
      <c r="AL29" s="4"/>
      <c r="AM29" s="4"/>
      <c r="AN29" s="4"/>
      <c r="AO29" s="4"/>
      <c r="AP29" s="4"/>
      <c r="AQ29" s="4"/>
      <c r="AR29" s="4"/>
      <c r="AS29" s="4"/>
      <c r="AT29" s="4"/>
      <c r="AU29" s="4"/>
    </row>
    <row r="30" spans="1:47" x14ac:dyDescent="0.25">
      <c r="A30" s="2" t="s">
        <v>1097</v>
      </c>
      <c r="B30" s="9">
        <v>0.01</v>
      </c>
      <c r="C30" s="4"/>
      <c r="D30" s="9">
        <v>0.01</v>
      </c>
      <c r="E30" s="9">
        <v>0.01</v>
      </c>
      <c r="F30" s="9">
        <v>0.01</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row>
    <row r="31" spans="1:47" ht="30" x14ac:dyDescent="0.25">
      <c r="A31" s="2" t="s">
        <v>1098</v>
      </c>
      <c r="B31" s="4"/>
      <c r="C31" s="4"/>
      <c r="D31" s="4"/>
      <c r="E31" s="4"/>
      <c r="F31" s="4"/>
      <c r="G31" s="4"/>
      <c r="H31" s="4"/>
      <c r="I31" s="4"/>
      <c r="J31" s="4"/>
      <c r="K31" s="4"/>
      <c r="L31" s="4"/>
      <c r="M31" s="4"/>
      <c r="N31" s="4"/>
      <c r="O31" s="4"/>
      <c r="P31" s="4"/>
      <c r="Q31" s="4"/>
      <c r="R31" s="4"/>
      <c r="S31" s="4"/>
      <c r="T31" s="4"/>
      <c r="U31" s="5">
        <v>1665762</v>
      </c>
      <c r="V31" s="5">
        <v>1698578</v>
      </c>
      <c r="W31" s="4"/>
      <c r="X31" s="4"/>
      <c r="Y31" s="4"/>
      <c r="Z31" s="4"/>
      <c r="AA31" s="4"/>
      <c r="AB31" s="4"/>
      <c r="AC31" s="4"/>
      <c r="AD31" s="4"/>
      <c r="AE31" s="4"/>
      <c r="AF31" s="4"/>
      <c r="AG31" s="4"/>
      <c r="AH31" s="4"/>
      <c r="AI31" s="4"/>
      <c r="AJ31" s="4"/>
      <c r="AK31" s="4"/>
      <c r="AL31" s="4"/>
      <c r="AM31" s="4"/>
      <c r="AN31" s="4"/>
      <c r="AO31" s="4"/>
      <c r="AP31" s="4"/>
      <c r="AQ31" s="4"/>
      <c r="AR31" s="4"/>
      <c r="AS31" s="4"/>
      <c r="AT31" s="4"/>
      <c r="AU31" s="4"/>
    </row>
    <row r="32" spans="1:47" x14ac:dyDescent="0.25">
      <c r="A32" s="2" t="s">
        <v>1099</v>
      </c>
      <c r="B32" s="314">
        <v>0.8</v>
      </c>
      <c r="C32" s="4"/>
      <c r="D32" s="314">
        <v>0.8</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row>
    <row r="33" spans="1:47" ht="30" x14ac:dyDescent="0.25">
      <c r="A33" s="2" t="s">
        <v>110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5">
        <v>2000000</v>
      </c>
      <c r="AR33" s="4"/>
      <c r="AS33" s="4"/>
      <c r="AT33" s="4"/>
      <c r="AU33" s="4"/>
    </row>
    <row r="34" spans="1:47" x14ac:dyDescent="0.25">
      <c r="A34" s="2" t="s">
        <v>1101</v>
      </c>
      <c r="B34" s="5">
        <v>46323297</v>
      </c>
      <c r="C34" s="4"/>
      <c r="D34" s="5">
        <v>46323297</v>
      </c>
      <c r="E34" s="5">
        <v>34798</v>
      </c>
      <c r="F34" s="4"/>
      <c r="G34" s="4"/>
      <c r="H34" s="4"/>
      <c r="I34" s="4"/>
      <c r="J34" s="4"/>
      <c r="K34" s="4"/>
      <c r="L34" s="5">
        <v>1739900</v>
      </c>
      <c r="M34" s="4"/>
      <c r="N34" s="4"/>
      <c r="O34" s="4"/>
      <c r="P34" s="4"/>
      <c r="Q34" s="4"/>
      <c r="R34" s="4"/>
      <c r="S34" s="4"/>
      <c r="T34" s="4"/>
      <c r="U34" s="4"/>
      <c r="V34" s="4"/>
      <c r="W34" s="4"/>
      <c r="X34" s="4"/>
      <c r="Y34" s="4"/>
      <c r="Z34" s="4"/>
      <c r="AA34" s="4"/>
      <c r="AB34" s="4"/>
      <c r="AC34" s="4"/>
      <c r="AD34" s="4"/>
      <c r="AE34" s="4"/>
      <c r="AF34" s="5">
        <v>46323297</v>
      </c>
      <c r="AG34" s="4"/>
      <c r="AH34" s="4"/>
      <c r="AI34" s="4"/>
      <c r="AJ34" s="4"/>
      <c r="AK34" s="4"/>
      <c r="AL34" s="4"/>
      <c r="AM34" s="4"/>
      <c r="AN34" s="4"/>
      <c r="AO34" s="4"/>
      <c r="AP34" s="4"/>
      <c r="AQ34" s="4"/>
      <c r="AR34" s="4"/>
      <c r="AS34" s="4"/>
      <c r="AT34" s="4"/>
      <c r="AU34" s="4"/>
    </row>
    <row r="35" spans="1:47" ht="30" x14ac:dyDescent="0.25">
      <c r="A35" s="2" t="s">
        <v>1102</v>
      </c>
      <c r="B35" s="4"/>
      <c r="C35" s="4"/>
      <c r="D35" s="4"/>
      <c r="E35" s="4"/>
      <c r="F35" s="4"/>
      <c r="G35" s="4"/>
      <c r="H35" s="4"/>
      <c r="I35" s="4"/>
      <c r="J35" s="4"/>
      <c r="K35" s="5">
        <v>40462793</v>
      </c>
      <c r="L35" s="5">
        <v>5066</v>
      </c>
      <c r="M35" s="5">
        <v>172952931</v>
      </c>
      <c r="N35" s="4"/>
      <c r="O35" s="4"/>
      <c r="P35" s="4"/>
      <c r="Q35" s="4"/>
      <c r="R35" s="4"/>
      <c r="S35" s="4"/>
      <c r="T35" s="4"/>
      <c r="U35" s="4"/>
      <c r="V35" s="4"/>
      <c r="W35" s="4"/>
      <c r="X35" s="4"/>
      <c r="Y35" s="4"/>
      <c r="Z35" s="4"/>
      <c r="AA35" s="4"/>
      <c r="AB35" s="4"/>
      <c r="AC35" s="5">
        <v>38000</v>
      </c>
      <c r="AD35" s="4"/>
      <c r="AE35" s="4"/>
      <c r="AF35" s="4"/>
      <c r="AG35" s="4"/>
      <c r="AH35" s="4"/>
      <c r="AI35" s="4"/>
      <c r="AJ35" s="4"/>
      <c r="AK35" s="4"/>
      <c r="AL35" s="4"/>
      <c r="AM35" s="4"/>
      <c r="AN35" s="4"/>
      <c r="AO35" s="4"/>
      <c r="AP35" s="4"/>
      <c r="AQ35" s="4"/>
      <c r="AR35" s="4"/>
      <c r="AS35" s="4"/>
      <c r="AT35" s="4"/>
      <c r="AU35" s="4"/>
    </row>
    <row r="36" spans="1:47" ht="30" x14ac:dyDescent="0.25">
      <c r="A36" s="2" t="s">
        <v>1103</v>
      </c>
      <c r="B36" s="5">
        <v>5059530</v>
      </c>
      <c r="C36" s="4">
        <v>143</v>
      </c>
      <c r="D36" s="4"/>
      <c r="E36" s="4"/>
      <c r="F36" s="4"/>
      <c r="G36" s="4"/>
      <c r="H36" s="4"/>
      <c r="I36" s="4"/>
      <c r="J36" s="4"/>
      <c r="K36" s="5">
        <v>5290438</v>
      </c>
      <c r="L36" s="5">
        <v>1503</v>
      </c>
      <c r="M36" s="4"/>
      <c r="N36" s="4"/>
      <c r="O36" s="4"/>
      <c r="P36" s="4"/>
      <c r="Q36" s="4"/>
      <c r="R36" s="4"/>
      <c r="S36" s="4"/>
      <c r="T36" s="4"/>
      <c r="U36" s="4"/>
      <c r="V36" s="4"/>
      <c r="W36" s="4"/>
      <c r="X36" s="4"/>
      <c r="Y36" s="4"/>
      <c r="Z36" s="4"/>
      <c r="AA36" s="4"/>
      <c r="AB36" s="4"/>
      <c r="AC36" s="5">
        <v>20000</v>
      </c>
      <c r="AD36" s="4"/>
      <c r="AE36" s="4"/>
      <c r="AF36" s="4"/>
      <c r="AG36" s="4"/>
      <c r="AH36" s="4"/>
      <c r="AI36" s="4"/>
      <c r="AJ36" s="4"/>
      <c r="AK36" s="4"/>
      <c r="AL36" s="4"/>
      <c r="AM36" s="4"/>
      <c r="AN36" s="4"/>
      <c r="AO36" s="4"/>
      <c r="AP36" s="4"/>
      <c r="AQ36" s="4"/>
      <c r="AR36" s="4"/>
      <c r="AS36" s="4"/>
      <c r="AT36" s="4"/>
      <c r="AU36" s="4"/>
    </row>
    <row r="37" spans="1:47" x14ac:dyDescent="0.25">
      <c r="A37" s="2" t="s">
        <v>1104</v>
      </c>
      <c r="B37" s="4"/>
      <c r="C37" s="4"/>
      <c r="D37" s="4"/>
      <c r="E37" s="4"/>
      <c r="F37" s="4"/>
      <c r="G37" s="4"/>
      <c r="H37" s="4"/>
      <c r="I37" s="4"/>
      <c r="J37" s="4"/>
      <c r="K37" s="4"/>
      <c r="L37" s="4"/>
      <c r="M37" s="4"/>
      <c r="N37" s="4"/>
      <c r="O37" s="4"/>
      <c r="P37" s="4"/>
      <c r="Q37" s="4"/>
      <c r="R37" s="4"/>
      <c r="S37" s="4"/>
      <c r="T37" s="4"/>
      <c r="U37" s="4"/>
      <c r="V37" s="4"/>
      <c r="W37" s="4"/>
      <c r="X37" s="4"/>
      <c r="Y37" s="4"/>
      <c r="Z37" s="4"/>
      <c r="AA37" s="4"/>
      <c r="AB37" s="5">
        <v>50000</v>
      </c>
      <c r="AC37" s="4"/>
      <c r="AD37" s="4"/>
      <c r="AE37" s="4"/>
      <c r="AF37" s="4"/>
      <c r="AG37" s="4"/>
      <c r="AH37" s="4"/>
      <c r="AI37" s="4"/>
      <c r="AJ37" s="4"/>
      <c r="AK37" s="4"/>
      <c r="AL37" s="4"/>
      <c r="AM37" s="4"/>
      <c r="AN37" s="4"/>
      <c r="AO37" s="4"/>
      <c r="AP37" s="4"/>
      <c r="AQ37" s="4"/>
      <c r="AR37" s="4"/>
      <c r="AS37" s="4"/>
      <c r="AT37" s="4"/>
      <c r="AU37" s="4"/>
    </row>
    <row r="38" spans="1:47" x14ac:dyDescent="0.25">
      <c r="A38" s="2" t="s">
        <v>110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5">
        <v>30000</v>
      </c>
      <c r="AD38" s="4"/>
      <c r="AE38" s="4"/>
      <c r="AF38" s="4"/>
      <c r="AG38" s="4"/>
      <c r="AH38" s="4"/>
      <c r="AI38" s="4"/>
      <c r="AJ38" s="4"/>
      <c r="AK38" s="4"/>
      <c r="AL38" s="4"/>
      <c r="AM38" s="4"/>
      <c r="AN38" s="4"/>
      <c r="AO38" s="4"/>
      <c r="AP38" s="4"/>
      <c r="AQ38" s="4"/>
      <c r="AR38" s="4"/>
      <c r="AS38" s="4"/>
      <c r="AT38" s="4"/>
      <c r="AU38" s="4"/>
    </row>
    <row r="39" spans="1:47" x14ac:dyDescent="0.25">
      <c r="A39" s="2" t="s">
        <v>1106</v>
      </c>
      <c r="B39" s="4"/>
      <c r="C39" s="4"/>
      <c r="D39" s="4"/>
      <c r="E39" s="4"/>
      <c r="F39" s="4"/>
      <c r="G39" s="4"/>
      <c r="H39" s="4"/>
      <c r="I39" s="4"/>
      <c r="J39" s="4"/>
      <c r="K39" s="4"/>
      <c r="L39" s="4"/>
      <c r="M39" s="4"/>
      <c r="N39" s="4"/>
      <c r="O39" s="4"/>
      <c r="P39" s="4"/>
      <c r="Q39" s="4"/>
      <c r="R39" s="4"/>
      <c r="S39" s="4"/>
      <c r="T39" s="4"/>
      <c r="U39" s="4"/>
      <c r="V39" s="4"/>
      <c r="W39" s="5">
        <v>43580</v>
      </c>
      <c r="X39" s="4"/>
      <c r="Y39" s="5">
        <v>10000</v>
      </c>
      <c r="Z39" s="4"/>
      <c r="AA39" s="4"/>
      <c r="AB39" s="4"/>
      <c r="AC39" s="4"/>
      <c r="AD39" s="5">
        <v>32000</v>
      </c>
      <c r="AE39" s="4"/>
      <c r="AF39" s="4"/>
      <c r="AG39" s="4"/>
      <c r="AH39" s="4"/>
      <c r="AI39" s="4"/>
      <c r="AJ39" s="4"/>
      <c r="AK39" s="4"/>
      <c r="AL39" s="4"/>
      <c r="AM39" s="4"/>
      <c r="AN39" s="4"/>
      <c r="AO39" s="4"/>
      <c r="AP39" s="5">
        <v>3700000</v>
      </c>
      <c r="AQ39" s="4"/>
      <c r="AR39" s="4"/>
      <c r="AS39" s="4"/>
      <c r="AT39" s="4"/>
      <c r="AU39" s="4"/>
    </row>
    <row r="40" spans="1:47" x14ac:dyDescent="0.25">
      <c r="A40" s="2" t="s">
        <v>110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5">
        <v>250000000</v>
      </c>
      <c r="AG40" s="4"/>
      <c r="AH40" s="4"/>
      <c r="AI40" s="4"/>
      <c r="AJ40" s="4"/>
      <c r="AK40" s="4"/>
      <c r="AL40" s="4"/>
      <c r="AM40" s="4"/>
      <c r="AN40" s="4"/>
      <c r="AO40" s="4"/>
      <c r="AP40" s="4"/>
      <c r="AQ40" s="4"/>
      <c r="AR40" s="4"/>
      <c r="AS40" s="4"/>
      <c r="AT40" s="4"/>
      <c r="AU40" s="4"/>
    </row>
    <row r="41" spans="1:47" ht="45" x14ac:dyDescent="0.25">
      <c r="A41" s="2" t="s">
        <v>1108</v>
      </c>
      <c r="B41" s="4"/>
      <c r="C41" s="4"/>
      <c r="D41" s="4"/>
      <c r="E41" s="4"/>
      <c r="F41" s="4"/>
      <c r="G41" s="4"/>
      <c r="H41" s="4"/>
      <c r="I41" s="5">
        <v>71429</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row>
    <row r="42" spans="1:47" ht="45" x14ac:dyDescent="0.25">
      <c r="A42" s="2" t="s">
        <v>1109</v>
      </c>
      <c r="B42" s="4"/>
      <c r="C42" s="4"/>
      <c r="D42" s="4"/>
      <c r="E42" s="4"/>
      <c r="F42" s="4"/>
      <c r="G42" s="4"/>
      <c r="H42" s="4"/>
      <c r="I42" s="5">
        <v>15000000</v>
      </c>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row>
    <row r="43" spans="1:47" ht="30" x14ac:dyDescent="0.25">
      <c r="A43" s="2" t="s">
        <v>1110</v>
      </c>
      <c r="B43" s="4"/>
      <c r="C43" s="4"/>
      <c r="D43" s="4">
        <v>52</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row>
    <row r="44" spans="1:47" ht="30" x14ac:dyDescent="0.25">
      <c r="A44" s="2" t="s">
        <v>1111</v>
      </c>
      <c r="B44" s="4"/>
      <c r="C44" s="4"/>
      <c r="D44" s="4"/>
      <c r="E44" s="4"/>
      <c r="F44" s="4"/>
      <c r="G44" s="4"/>
      <c r="H44" s="4"/>
      <c r="I44" s="4"/>
      <c r="J44" s="4"/>
      <c r="K44" s="4"/>
      <c r="L44" s="4"/>
      <c r="M44" s="4"/>
      <c r="N44" s="4"/>
      <c r="O44" s="4" t="s">
        <v>1112</v>
      </c>
      <c r="P44" s="4"/>
      <c r="Q44" s="4" t="s">
        <v>1113</v>
      </c>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row>
    <row r="45" spans="1:47" ht="30" x14ac:dyDescent="0.25">
      <c r="A45" s="2" t="s">
        <v>1114</v>
      </c>
      <c r="B45" s="4"/>
      <c r="C45" s="4"/>
      <c r="D45" s="4" t="s">
        <v>1115</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row>
    <row r="46" spans="1:47" ht="30" x14ac:dyDescent="0.25">
      <c r="A46" s="2" t="s">
        <v>111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9">
        <v>0.66</v>
      </c>
      <c r="AS46" s="9">
        <v>3.94</v>
      </c>
      <c r="AT46" s="9">
        <v>0.66</v>
      </c>
      <c r="AU46" s="4"/>
    </row>
    <row r="47" spans="1:47" x14ac:dyDescent="0.25">
      <c r="A47" s="2" t="s">
        <v>1117</v>
      </c>
      <c r="B47" s="5">
        <v>19844000</v>
      </c>
      <c r="C47" s="4"/>
      <c r="D47" s="5">
        <v>19844000</v>
      </c>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row>
    <row r="48" spans="1:47" x14ac:dyDescent="0.25">
      <c r="A48" s="2" t="s">
        <v>1118</v>
      </c>
      <c r="B48" s="4"/>
      <c r="C48" s="4"/>
      <c r="D48" s="5">
        <v>-18188596</v>
      </c>
      <c r="E48" s="5">
        <v>-12890502</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row>
    <row r="49" spans="1:47" ht="30" x14ac:dyDescent="0.25">
      <c r="A49" s="2" t="s">
        <v>1119</v>
      </c>
      <c r="B49" s="4"/>
      <c r="C49" s="4"/>
      <c r="D49" s="7">
        <v>-547938</v>
      </c>
      <c r="E49" s="7">
        <v>56699</v>
      </c>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row>
  </sheetData>
  <mergeCells count="12">
    <mergeCell ref="AJ1:AL1"/>
    <mergeCell ref="B2:B5"/>
    <mergeCell ref="C2:C5"/>
    <mergeCell ref="D2:D5"/>
    <mergeCell ref="E2:E5"/>
    <mergeCell ref="F2:F5"/>
    <mergeCell ref="A1:A5"/>
    <mergeCell ref="B1:C1"/>
    <mergeCell ref="D1:E1"/>
    <mergeCell ref="I1:J1"/>
    <mergeCell ref="K1:M1"/>
    <mergeCell ref="AG1:A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20</v>
      </c>
      <c r="B1" s="8" t="s">
        <v>1</v>
      </c>
      <c r="C1" s="8"/>
    </row>
    <row r="2" spans="1:3" x14ac:dyDescent="0.25">
      <c r="A2" s="8"/>
      <c r="B2" s="1" t="s">
        <v>2</v>
      </c>
      <c r="C2" s="1" t="s">
        <v>29</v>
      </c>
    </row>
    <row r="3" spans="1:3" x14ac:dyDescent="0.25">
      <c r="A3" s="2" t="s">
        <v>400</v>
      </c>
      <c r="B3" s="7">
        <v>1522808</v>
      </c>
      <c r="C3" s="7">
        <v>4058006</v>
      </c>
    </row>
    <row r="4" spans="1:3" x14ac:dyDescent="0.25">
      <c r="A4" s="2" t="s">
        <v>98</v>
      </c>
      <c r="B4" s="5">
        <v>-12421711</v>
      </c>
      <c r="C4" s="5">
        <v>-14389888</v>
      </c>
    </row>
    <row r="5" spans="1:3" x14ac:dyDescent="0.25">
      <c r="A5" s="2" t="s">
        <v>403</v>
      </c>
      <c r="B5" s="5">
        <v>-10898903</v>
      </c>
      <c r="C5" s="5">
        <v>-10331882</v>
      </c>
    </row>
    <row r="6" spans="1:3" x14ac:dyDescent="0.25">
      <c r="A6" s="2" t="s">
        <v>404</v>
      </c>
      <c r="B6" s="5">
        <v>-7289693</v>
      </c>
      <c r="C6" s="5">
        <v>-2558620</v>
      </c>
    </row>
    <row r="7" spans="1:3" x14ac:dyDescent="0.25">
      <c r="A7" s="2" t="s">
        <v>104</v>
      </c>
      <c r="B7" s="5">
        <v>-18188596</v>
      </c>
      <c r="C7" s="5">
        <v>-12890502</v>
      </c>
    </row>
    <row r="8" spans="1:3" x14ac:dyDescent="0.25">
      <c r="A8" s="2" t="s">
        <v>1121</v>
      </c>
      <c r="B8" s="4"/>
      <c r="C8" s="4"/>
    </row>
    <row r="9" spans="1:3" x14ac:dyDescent="0.25">
      <c r="A9" s="2" t="s">
        <v>400</v>
      </c>
      <c r="B9" s="5">
        <v>841956</v>
      </c>
      <c r="C9" s="5">
        <v>4052029</v>
      </c>
    </row>
    <row r="10" spans="1:3" x14ac:dyDescent="0.25">
      <c r="A10" s="2" t="s">
        <v>98</v>
      </c>
      <c r="B10" s="5">
        <v>-7004141</v>
      </c>
      <c r="C10" s="5">
        <v>14350858</v>
      </c>
    </row>
    <row r="11" spans="1:3" x14ac:dyDescent="0.25">
      <c r="A11" s="2" t="s">
        <v>403</v>
      </c>
      <c r="B11" s="5">
        <v>-6162185</v>
      </c>
      <c r="C11" s="5">
        <v>-10364937</v>
      </c>
    </row>
    <row r="12" spans="1:3" x14ac:dyDescent="0.25">
      <c r="A12" s="2" t="s">
        <v>404</v>
      </c>
      <c r="B12" s="5">
        <v>-6447117</v>
      </c>
      <c r="C12" s="5">
        <v>2467111</v>
      </c>
    </row>
    <row r="13" spans="1:3" x14ac:dyDescent="0.25">
      <c r="A13" s="2" t="s">
        <v>104</v>
      </c>
      <c r="B13" s="5">
        <v>-12609302</v>
      </c>
      <c r="C13" s="5">
        <v>-12765944</v>
      </c>
    </row>
    <row r="14" spans="1:3" x14ac:dyDescent="0.25">
      <c r="A14" s="2" t="s">
        <v>1122</v>
      </c>
      <c r="B14" s="4"/>
      <c r="C14" s="4"/>
    </row>
    <row r="15" spans="1:3" x14ac:dyDescent="0.25">
      <c r="A15" s="2" t="s">
        <v>400</v>
      </c>
      <c r="B15" s="5">
        <v>574434</v>
      </c>
      <c r="C15" s="5">
        <v>5977</v>
      </c>
    </row>
    <row r="16" spans="1:3" x14ac:dyDescent="0.25">
      <c r="A16" s="2" t="s">
        <v>98</v>
      </c>
      <c r="B16" s="5">
        <v>-5395410</v>
      </c>
      <c r="C16" s="5">
        <v>39031</v>
      </c>
    </row>
    <row r="17" spans="1:3" x14ac:dyDescent="0.25">
      <c r="A17" s="2" t="s">
        <v>403</v>
      </c>
      <c r="B17" s="5">
        <v>-4820975</v>
      </c>
      <c r="C17" s="5">
        <v>-33054</v>
      </c>
    </row>
    <row r="18" spans="1:3" x14ac:dyDescent="0.25">
      <c r="A18" s="2" t="s">
        <v>404</v>
      </c>
      <c r="B18" s="5">
        <v>-480620</v>
      </c>
      <c r="C18" s="5">
        <v>91505</v>
      </c>
    </row>
    <row r="19" spans="1:3" x14ac:dyDescent="0.25">
      <c r="A19" s="2" t="s">
        <v>104</v>
      </c>
      <c r="B19" s="5">
        <v>-5301595</v>
      </c>
      <c r="C19" s="5">
        <v>-124559</v>
      </c>
    </row>
    <row r="20" spans="1:3" x14ac:dyDescent="0.25">
      <c r="A20" s="2" t="s">
        <v>1123</v>
      </c>
      <c r="B20" s="4"/>
      <c r="C20" s="4"/>
    </row>
    <row r="21" spans="1:3" x14ac:dyDescent="0.25">
      <c r="A21" s="2" t="s">
        <v>400</v>
      </c>
      <c r="B21" s="5">
        <v>106417</v>
      </c>
      <c r="C21" s="4"/>
    </row>
    <row r="22" spans="1:3" x14ac:dyDescent="0.25">
      <c r="A22" s="2" t="s">
        <v>98</v>
      </c>
      <c r="B22" s="5">
        <v>-22160</v>
      </c>
      <c r="C22" s="4"/>
    </row>
    <row r="23" spans="1:3" x14ac:dyDescent="0.25">
      <c r="A23" s="2" t="s">
        <v>403</v>
      </c>
      <c r="B23" s="5">
        <v>-84257</v>
      </c>
      <c r="C23" s="4"/>
    </row>
    <row r="24" spans="1:3" x14ac:dyDescent="0.25">
      <c r="A24" s="2" t="s">
        <v>404</v>
      </c>
      <c r="B24" s="5">
        <v>-361955</v>
      </c>
      <c r="C24" s="4"/>
    </row>
    <row r="25" spans="1:3" x14ac:dyDescent="0.25">
      <c r="A25" s="2" t="s">
        <v>104</v>
      </c>
      <c r="B25" s="7">
        <v>-277698</v>
      </c>
      <c r="C2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24</v>
      </c>
      <c r="B1" s="1" t="s">
        <v>2</v>
      </c>
      <c r="C1" s="1" t="s">
        <v>29</v>
      </c>
    </row>
    <row r="2" spans="1:3" x14ac:dyDescent="0.25">
      <c r="A2" s="2" t="s">
        <v>411</v>
      </c>
      <c r="B2" s="7">
        <v>8368686</v>
      </c>
      <c r="C2" s="7">
        <v>14612609</v>
      </c>
    </row>
    <row r="3" spans="1:3" x14ac:dyDescent="0.25">
      <c r="A3" s="2" t="s">
        <v>412</v>
      </c>
      <c r="B3" s="5">
        <v>296795</v>
      </c>
      <c r="C3" s="5">
        <v>4289158</v>
      </c>
    </row>
    <row r="4" spans="1:3" x14ac:dyDescent="0.25">
      <c r="A4" s="2" t="s">
        <v>413</v>
      </c>
      <c r="B4" s="7">
        <v>4102525</v>
      </c>
      <c r="C4" s="7">
        <v>45512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25</v>
      </c>
      <c r="B1" s="1" t="s">
        <v>2</v>
      </c>
      <c r="C1" s="1" t="s">
        <v>29</v>
      </c>
    </row>
    <row r="2" spans="1:3" x14ac:dyDescent="0.25">
      <c r="A2" s="3" t="s">
        <v>1126</v>
      </c>
      <c r="B2" s="4"/>
      <c r="C2" s="4"/>
    </row>
    <row r="3" spans="1:3" x14ac:dyDescent="0.25">
      <c r="A3" s="2" t="s">
        <v>1127</v>
      </c>
      <c r="B3" s="7">
        <v>205787</v>
      </c>
      <c r="C3" s="7">
        <v>2116538</v>
      </c>
    </row>
    <row r="4" spans="1:3" ht="30" x14ac:dyDescent="0.25">
      <c r="A4" s="2" t="s">
        <v>1128</v>
      </c>
      <c r="B4" s="5">
        <v>-1603367</v>
      </c>
      <c r="C4" s="5">
        <v>404404</v>
      </c>
    </row>
    <row r="5" spans="1:3" x14ac:dyDescent="0.25">
      <c r="A5" s="2" t="s">
        <v>1129</v>
      </c>
      <c r="B5" s="4"/>
      <c r="C5" s="4"/>
    </row>
    <row r="6" spans="1:3" x14ac:dyDescent="0.25">
      <c r="A6" s="3" t="s">
        <v>1126</v>
      </c>
      <c r="B6" s="4"/>
      <c r="C6" s="4"/>
    </row>
    <row r="7" spans="1:3" x14ac:dyDescent="0.25">
      <c r="A7" s="2" t="s">
        <v>1127</v>
      </c>
      <c r="B7" s="5">
        <v>13000</v>
      </c>
      <c r="C7" s="4"/>
    </row>
    <row r="8" spans="1:3" x14ac:dyDescent="0.25">
      <c r="A8" s="2" t="s">
        <v>1130</v>
      </c>
      <c r="B8" s="4"/>
      <c r="C8" s="4"/>
    </row>
    <row r="9" spans="1:3" x14ac:dyDescent="0.25">
      <c r="A9" s="3" t="s">
        <v>1126</v>
      </c>
      <c r="B9" s="4"/>
      <c r="C9" s="4"/>
    </row>
    <row r="10" spans="1:3" ht="30" x14ac:dyDescent="0.25">
      <c r="A10" s="2" t="s">
        <v>1128</v>
      </c>
      <c r="B10" s="4"/>
      <c r="C10" s="5">
        <v>1780248</v>
      </c>
    </row>
    <row r="11" spans="1:3" x14ac:dyDescent="0.25">
      <c r="A11" s="2" t="s">
        <v>1131</v>
      </c>
      <c r="B11" s="4"/>
      <c r="C11" s="4"/>
    </row>
    <row r="12" spans="1:3" x14ac:dyDescent="0.25">
      <c r="A12" s="3" t="s">
        <v>1126</v>
      </c>
      <c r="B12" s="4"/>
      <c r="C12" s="4"/>
    </row>
    <row r="13" spans="1:3" x14ac:dyDescent="0.25">
      <c r="A13" s="2" t="s">
        <v>1127</v>
      </c>
      <c r="B13" s="5">
        <v>173006</v>
      </c>
      <c r="C13" s="4"/>
    </row>
    <row r="14" spans="1:3" ht="30" x14ac:dyDescent="0.25">
      <c r="A14" s="2" t="s">
        <v>1128</v>
      </c>
      <c r="B14" s="4"/>
      <c r="C14" s="5">
        <v>336290</v>
      </c>
    </row>
    <row r="15" spans="1:3" x14ac:dyDescent="0.25">
      <c r="A15" s="2" t="s">
        <v>1132</v>
      </c>
      <c r="B15" s="4"/>
      <c r="C15" s="4"/>
    </row>
    <row r="16" spans="1:3" x14ac:dyDescent="0.25">
      <c r="A16" s="3" t="s">
        <v>1126</v>
      </c>
      <c r="B16" s="4"/>
      <c r="C16" s="4"/>
    </row>
    <row r="17" spans="1:3" x14ac:dyDescent="0.25">
      <c r="A17" s="2" t="s">
        <v>1127</v>
      </c>
      <c r="B17" s="5">
        <v>19781</v>
      </c>
      <c r="C17" s="4"/>
    </row>
    <row r="18" spans="1:3" ht="30" x14ac:dyDescent="0.25">
      <c r="A18" s="2" t="s">
        <v>1128</v>
      </c>
      <c r="B18" s="4"/>
      <c r="C18" s="5">
        <v>-1698578</v>
      </c>
    </row>
    <row r="19" spans="1:3" x14ac:dyDescent="0.25">
      <c r="A19" s="2" t="s">
        <v>1132</v>
      </c>
      <c r="B19" s="4"/>
      <c r="C19" s="4"/>
    </row>
    <row r="20" spans="1:3" x14ac:dyDescent="0.25">
      <c r="A20" s="3" t="s">
        <v>1126</v>
      </c>
      <c r="B20" s="4"/>
      <c r="C20" s="4"/>
    </row>
    <row r="21" spans="1:3" ht="30" x14ac:dyDescent="0.25">
      <c r="A21" s="2" t="s">
        <v>1128</v>
      </c>
      <c r="B21" s="5">
        <v>-1665762</v>
      </c>
      <c r="C21" s="4"/>
    </row>
    <row r="22" spans="1:3" x14ac:dyDescent="0.25">
      <c r="A22" s="2" t="s">
        <v>1133</v>
      </c>
      <c r="B22" s="4"/>
      <c r="C22" s="4"/>
    </row>
    <row r="23" spans="1:3" x14ac:dyDescent="0.25">
      <c r="A23" s="3" t="s">
        <v>1126</v>
      </c>
      <c r="B23" s="4"/>
      <c r="C23" s="4"/>
    </row>
    <row r="24" spans="1:3" ht="30" x14ac:dyDescent="0.25">
      <c r="A24" s="2" t="s">
        <v>1128</v>
      </c>
      <c r="B24" s="5">
        <v>-15939</v>
      </c>
      <c r="C24" s="5">
        <v>-13556</v>
      </c>
    </row>
    <row r="25" spans="1:3" x14ac:dyDescent="0.25">
      <c r="A25" s="2" t="s">
        <v>1134</v>
      </c>
      <c r="B25" s="4"/>
      <c r="C25" s="4"/>
    </row>
    <row r="26" spans="1:3" x14ac:dyDescent="0.25">
      <c r="A26" s="3" t="s">
        <v>1126</v>
      </c>
      <c r="B26" s="4"/>
      <c r="C26" s="4"/>
    </row>
    <row r="27" spans="1:3" x14ac:dyDescent="0.25">
      <c r="A27" s="2" t="s">
        <v>1127</v>
      </c>
      <c r="B27" s="5">
        <v>186006</v>
      </c>
      <c r="C27" s="4"/>
    </row>
    <row r="28" spans="1:3" ht="30" x14ac:dyDescent="0.25">
      <c r="A28" s="2" t="s">
        <v>1128</v>
      </c>
      <c r="B28" s="5">
        <v>-1274495</v>
      </c>
      <c r="C28" s="5">
        <v>457771</v>
      </c>
    </row>
    <row r="29" spans="1:3" x14ac:dyDescent="0.25">
      <c r="A29" s="2" t="s">
        <v>1135</v>
      </c>
      <c r="B29" s="4"/>
      <c r="C29" s="4"/>
    </row>
    <row r="30" spans="1:3" x14ac:dyDescent="0.25">
      <c r="A30" s="3" t="s">
        <v>1126</v>
      </c>
      <c r="B30" s="4"/>
      <c r="C30" s="4"/>
    </row>
    <row r="31" spans="1:3" x14ac:dyDescent="0.25">
      <c r="A31" s="2" t="s">
        <v>1127</v>
      </c>
      <c r="B31" s="5">
        <v>13000</v>
      </c>
      <c r="C31" s="4"/>
    </row>
    <row r="32" spans="1:3" x14ac:dyDescent="0.25">
      <c r="A32" s="2" t="s">
        <v>1136</v>
      </c>
      <c r="B32" s="4"/>
      <c r="C32" s="4"/>
    </row>
    <row r="33" spans="1:3" x14ac:dyDescent="0.25">
      <c r="A33" s="3" t="s">
        <v>1126</v>
      </c>
      <c r="B33" s="4"/>
      <c r="C33" s="4"/>
    </row>
    <row r="34" spans="1:3" ht="30" x14ac:dyDescent="0.25">
      <c r="A34" s="2" t="s">
        <v>1128</v>
      </c>
      <c r="B34" s="4"/>
      <c r="C34" s="5">
        <v>1801098</v>
      </c>
    </row>
    <row r="35" spans="1:3" x14ac:dyDescent="0.25">
      <c r="A35" s="2" t="s">
        <v>1137</v>
      </c>
      <c r="B35" s="4"/>
      <c r="C35" s="4"/>
    </row>
    <row r="36" spans="1:3" x14ac:dyDescent="0.25">
      <c r="A36" s="3" t="s">
        <v>1126</v>
      </c>
      <c r="B36" s="4"/>
      <c r="C36" s="4"/>
    </row>
    <row r="37" spans="1:3" x14ac:dyDescent="0.25">
      <c r="A37" s="2" t="s">
        <v>1127</v>
      </c>
      <c r="B37" s="5">
        <v>173006</v>
      </c>
      <c r="C37" s="4"/>
    </row>
    <row r="38" spans="1:3" ht="30" x14ac:dyDescent="0.25">
      <c r="A38" s="2" t="s">
        <v>1128</v>
      </c>
      <c r="B38" s="4"/>
      <c r="C38" s="5">
        <v>336290</v>
      </c>
    </row>
    <row r="39" spans="1:3" ht="30" x14ac:dyDescent="0.25">
      <c r="A39" s="2" t="s">
        <v>1138</v>
      </c>
      <c r="B39" s="4"/>
      <c r="C39" s="4"/>
    </row>
    <row r="40" spans="1:3" x14ac:dyDescent="0.25">
      <c r="A40" s="3" t="s">
        <v>1126</v>
      </c>
      <c r="B40" s="4"/>
      <c r="C40" s="4"/>
    </row>
    <row r="41" spans="1:3" ht="30" x14ac:dyDescent="0.25">
      <c r="A41" s="2" t="s">
        <v>1128</v>
      </c>
      <c r="B41" s="4"/>
      <c r="C41" s="5">
        <v>-1679617</v>
      </c>
    </row>
    <row r="42" spans="1:3" ht="30" x14ac:dyDescent="0.25">
      <c r="A42" s="2" t="s">
        <v>1138</v>
      </c>
      <c r="B42" s="4"/>
      <c r="C42" s="4"/>
    </row>
    <row r="43" spans="1:3" x14ac:dyDescent="0.25">
      <c r="A43" s="3" t="s">
        <v>1126</v>
      </c>
      <c r="B43" s="4"/>
      <c r="C43" s="4"/>
    </row>
    <row r="44" spans="1:3" ht="30" x14ac:dyDescent="0.25">
      <c r="A44" s="2" t="s">
        <v>1128</v>
      </c>
      <c r="B44" s="5">
        <v>-1272112</v>
      </c>
      <c r="C44" s="4"/>
    </row>
    <row r="45" spans="1:3" ht="30" x14ac:dyDescent="0.25">
      <c r="A45" s="2" t="s">
        <v>1139</v>
      </c>
      <c r="B45" s="4"/>
      <c r="C45" s="4"/>
    </row>
    <row r="46" spans="1:3" x14ac:dyDescent="0.25">
      <c r="A46" s="3" t="s">
        <v>1126</v>
      </c>
      <c r="B46" s="4"/>
      <c r="C46" s="4"/>
    </row>
    <row r="47" spans="1:3" ht="30" x14ac:dyDescent="0.25">
      <c r="A47" s="2" t="s">
        <v>1128</v>
      </c>
      <c r="B47" s="5">
        <v>-2383</v>
      </c>
      <c r="C47" s="4">
        <v>0</v>
      </c>
    </row>
    <row r="48" spans="1:3" x14ac:dyDescent="0.25">
      <c r="A48" s="2" t="s">
        <v>1140</v>
      </c>
      <c r="B48" s="4"/>
      <c r="C48" s="4"/>
    </row>
    <row r="49" spans="1:3" x14ac:dyDescent="0.25">
      <c r="A49" s="3" t="s">
        <v>1126</v>
      </c>
      <c r="B49" s="4"/>
      <c r="C49" s="4"/>
    </row>
    <row r="50" spans="1:3" ht="30" x14ac:dyDescent="0.25">
      <c r="A50" s="2" t="s">
        <v>1128</v>
      </c>
      <c r="B50" s="5">
        <v>-407206</v>
      </c>
      <c r="C50" s="5">
        <v>-53367</v>
      </c>
    </row>
    <row r="51" spans="1:3" x14ac:dyDescent="0.25">
      <c r="A51" s="2" t="s">
        <v>1141</v>
      </c>
      <c r="B51" s="4"/>
      <c r="C51" s="4"/>
    </row>
    <row r="52" spans="1:3" x14ac:dyDescent="0.25">
      <c r="A52" s="3" t="s">
        <v>1126</v>
      </c>
      <c r="B52" s="4"/>
      <c r="C52" s="4"/>
    </row>
    <row r="53" spans="1:3" ht="30" x14ac:dyDescent="0.25">
      <c r="A53" s="2" t="s">
        <v>1128</v>
      </c>
      <c r="B53" s="4"/>
      <c r="C53" s="5">
        <v>-20850</v>
      </c>
    </row>
    <row r="54" spans="1:3" x14ac:dyDescent="0.25">
      <c r="A54" s="2" t="s">
        <v>1142</v>
      </c>
      <c r="B54" s="4"/>
      <c r="C54" s="4"/>
    </row>
    <row r="55" spans="1:3" x14ac:dyDescent="0.25">
      <c r="A55" s="3" t="s">
        <v>1126</v>
      </c>
      <c r="B55" s="4"/>
      <c r="C55" s="4"/>
    </row>
    <row r="56" spans="1:3" ht="30" x14ac:dyDescent="0.25">
      <c r="A56" s="2" t="s">
        <v>1128</v>
      </c>
      <c r="B56" s="4"/>
      <c r="C56" s="4">
        <v>0</v>
      </c>
    </row>
    <row r="57" spans="1:3" ht="30" x14ac:dyDescent="0.25">
      <c r="A57" s="2" t="s">
        <v>1143</v>
      </c>
      <c r="B57" s="4"/>
      <c r="C57" s="4"/>
    </row>
    <row r="58" spans="1:3" x14ac:dyDescent="0.25">
      <c r="A58" s="3" t="s">
        <v>1126</v>
      </c>
      <c r="B58" s="4"/>
      <c r="C58" s="4"/>
    </row>
    <row r="59" spans="1:3" ht="30" x14ac:dyDescent="0.25">
      <c r="A59" s="2" t="s">
        <v>1128</v>
      </c>
      <c r="B59" s="4"/>
      <c r="C59" s="5">
        <v>-18961</v>
      </c>
    </row>
    <row r="60" spans="1:3" ht="30" x14ac:dyDescent="0.25">
      <c r="A60" s="2" t="s">
        <v>1143</v>
      </c>
      <c r="B60" s="4"/>
      <c r="C60" s="4"/>
    </row>
    <row r="61" spans="1:3" x14ac:dyDescent="0.25">
      <c r="A61" s="3" t="s">
        <v>1126</v>
      </c>
      <c r="B61" s="4"/>
      <c r="C61" s="4"/>
    </row>
    <row r="62" spans="1:3" ht="30" x14ac:dyDescent="0.25">
      <c r="A62" s="2" t="s">
        <v>1128</v>
      </c>
      <c r="B62" s="5">
        <v>-393650</v>
      </c>
      <c r="C62" s="4"/>
    </row>
    <row r="63" spans="1:3" x14ac:dyDescent="0.25">
      <c r="A63" s="2" t="s">
        <v>1144</v>
      </c>
      <c r="B63" s="4"/>
      <c r="C63" s="4"/>
    </row>
    <row r="64" spans="1:3" x14ac:dyDescent="0.25">
      <c r="A64" s="3" t="s">
        <v>1126</v>
      </c>
      <c r="B64" s="4"/>
      <c r="C64" s="4"/>
    </row>
    <row r="65" spans="1:3" ht="30" x14ac:dyDescent="0.25">
      <c r="A65" s="2" t="s">
        <v>1128</v>
      </c>
      <c r="B65" s="5">
        <v>-13556</v>
      </c>
      <c r="C65" s="5">
        <v>-13556</v>
      </c>
    </row>
    <row r="66" spans="1:3" x14ac:dyDescent="0.25">
      <c r="A66" s="2" t="s">
        <v>1145</v>
      </c>
      <c r="B66" s="4"/>
      <c r="C66" s="4"/>
    </row>
    <row r="67" spans="1:3" x14ac:dyDescent="0.25">
      <c r="A67" s="3" t="s">
        <v>1126</v>
      </c>
      <c r="B67" s="4"/>
      <c r="C67" s="4"/>
    </row>
    <row r="68" spans="1:3" x14ac:dyDescent="0.25">
      <c r="A68" s="2" t="s">
        <v>1127</v>
      </c>
      <c r="B68" s="4">
        <v>0</v>
      </c>
      <c r="C68" s="4"/>
    </row>
    <row r="69" spans="1:3" ht="30" x14ac:dyDescent="0.25">
      <c r="A69" s="2" t="s">
        <v>1146</v>
      </c>
      <c r="B69" s="4"/>
      <c r="C69" s="4"/>
    </row>
    <row r="70" spans="1:3" x14ac:dyDescent="0.25">
      <c r="A70" s="3" t="s">
        <v>1126</v>
      </c>
      <c r="B70" s="4"/>
      <c r="C70" s="4"/>
    </row>
    <row r="71" spans="1:3" x14ac:dyDescent="0.25">
      <c r="A71" s="2" t="s">
        <v>1127</v>
      </c>
      <c r="B71" s="7">
        <v>19781</v>
      </c>
      <c r="C7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25.5703125" bestFit="1" customWidth="1"/>
    <col min="7" max="12" width="36.5703125" bestFit="1" customWidth="1"/>
    <col min="13" max="18" width="24" bestFit="1" customWidth="1"/>
  </cols>
  <sheetData>
    <row r="1" spans="1:18" ht="15" customHeight="1" x14ac:dyDescent="0.25">
      <c r="A1" s="8" t="s">
        <v>1147</v>
      </c>
      <c r="B1" s="8" t="s">
        <v>1</v>
      </c>
      <c r="C1" s="8"/>
      <c r="D1" s="8"/>
      <c r="E1" s="1"/>
      <c r="F1" s="1"/>
      <c r="G1" s="1" t="s">
        <v>1</v>
      </c>
      <c r="H1" s="1"/>
      <c r="I1" s="1" t="s">
        <v>1</v>
      </c>
      <c r="J1" s="1"/>
      <c r="K1" s="1"/>
      <c r="L1" s="1" t="s">
        <v>1</v>
      </c>
      <c r="M1" s="1"/>
      <c r="N1" s="1"/>
      <c r="O1" s="8" t="s">
        <v>1</v>
      </c>
      <c r="P1" s="8"/>
      <c r="Q1" s="8"/>
      <c r="R1" s="8"/>
    </row>
    <row r="2" spans="1:18" x14ac:dyDescent="0.25">
      <c r="A2" s="8"/>
      <c r="B2" s="8" t="s">
        <v>2</v>
      </c>
      <c r="C2" s="8" t="s">
        <v>29</v>
      </c>
      <c r="D2" s="1" t="s">
        <v>2</v>
      </c>
      <c r="E2" s="1" t="s">
        <v>2</v>
      </c>
      <c r="F2" s="1" t="s">
        <v>1054</v>
      </c>
      <c r="G2" s="1" t="s">
        <v>29</v>
      </c>
      <c r="H2" s="1" t="s">
        <v>1066</v>
      </c>
      <c r="I2" s="1" t="s">
        <v>29</v>
      </c>
      <c r="J2" s="1" t="s">
        <v>1066</v>
      </c>
      <c r="K2" s="1" t="s">
        <v>29</v>
      </c>
      <c r="L2" s="1" t="s">
        <v>2</v>
      </c>
      <c r="M2" s="1" t="s">
        <v>2</v>
      </c>
      <c r="N2" s="1" t="s">
        <v>29</v>
      </c>
      <c r="O2" s="1" t="s">
        <v>2</v>
      </c>
      <c r="P2" s="1" t="s">
        <v>2</v>
      </c>
      <c r="Q2" s="1" t="s">
        <v>2</v>
      </c>
      <c r="R2" s="1" t="s">
        <v>2</v>
      </c>
    </row>
    <row r="3" spans="1:18" ht="30" x14ac:dyDescent="0.25">
      <c r="A3" s="8"/>
      <c r="B3" s="8"/>
      <c r="C3" s="8"/>
      <c r="D3" s="1" t="s">
        <v>1050</v>
      </c>
      <c r="E3" s="1" t="s">
        <v>1148</v>
      </c>
      <c r="F3" s="1" t="s">
        <v>1148</v>
      </c>
      <c r="G3" s="1" t="s">
        <v>1049</v>
      </c>
      <c r="H3" s="1" t="s">
        <v>1049</v>
      </c>
      <c r="I3" s="1" t="s">
        <v>1049</v>
      </c>
      <c r="J3" s="1" t="s">
        <v>1049</v>
      </c>
      <c r="K3" s="1" t="s">
        <v>1049</v>
      </c>
      <c r="L3" s="1" t="s">
        <v>1149</v>
      </c>
      <c r="M3" s="1" t="s">
        <v>1132</v>
      </c>
      <c r="N3" s="1" t="s">
        <v>1132</v>
      </c>
      <c r="O3" s="1" t="s">
        <v>1132</v>
      </c>
      <c r="P3" s="1" t="s">
        <v>1132</v>
      </c>
      <c r="Q3" s="1" t="s">
        <v>1132</v>
      </c>
      <c r="R3" s="1" t="s">
        <v>1132</v>
      </c>
    </row>
    <row r="4" spans="1:18" ht="30" x14ac:dyDescent="0.25">
      <c r="A4" s="8"/>
      <c r="B4" s="8"/>
      <c r="C4" s="8"/>
      <c r="D4" s="1"/>
      <c r="E4" s="1"/>
      <c r="F4" s="1"/>
      <c r="G4" s="1"/>
      <c r="H4" s="1"/>
      <c r="I4" s="1" t="s">
        <v>1050</v>
      </c>
      <c r="J4" s="1" t="s">
        <v>1050</v>
      </c>
      <c r="K4" s="1" t="s">
        <v>1050</v>
      </c>
      <c r="L4" s="1"/>
      <c r="M4" s="1"/>
      <c r="N4" s="1"/>
      <c r="O4" s="1" t="s">
        <v>1150</v>
      </c>
      <c r="P4" s="1" t="s">
        <v>1151</v>
      </c>
      <c r="Q4" s="1" t="s">
        <v>1152</v>
      </c>
      <c r="R4" s="1" t="s">
        <v>1153</v>
      </c>
    </row>
    <row r="5" spans="1:18" x14ac:dyDescent="0.25">
      <c r="A5" s="8"/>
      <c r="B5" s="8"/>
      <c r="C5" s="8"/>
      <c r="D5" s="1"/>
      <c r="E5" s="1"/>
      <c r="F5" s="1"/>
      <c r="G5" s="1"/>
      <c r="H5" s="1"/>
      <c r="I5" s="1"/>
      <c r="J5" s="1"/>
      <c r="K5" s="1" t="s">
        <v>1048</v>
      </c>
      <c r="L5" s="1"/>
      <c r="M5" s="1"/>
      <c r="N5" s="1"/>
      <c r="O5" s="1"/>
      <c r="P5" s="1"/>
      <c r="Q5" s="1"/>
      <c r="R5" s="1"/>
    </row>
    <row r="6" spans="1:18" x14ac:dyDescent="0.25">
      <c r="A6" s="2" t="s">
        <v>1154</v>
      </c>
      <c r="B6" s="7">
        <v>3582919</v>
      </c>
      <c r="C6" s="7">
        <v>307481</v>
      </c>
      <c r="D6" s="4"/>
      <c r="E6" s="4"/>
      <c r="F6" s="4"/>
      <c r="G6" s="4"/>
      <c r="H6" s="4"/>
      <c r="I6" s="4"/>
      <c r="J6" s="4"/>
      <c r="K6" s="4"/>
      <c r="L6" s="7">
        <v>1868547</v>
      </c>
      <c r="M6" s="4"/>
      <c r="N6" s="4"/>
      <c r="O6" s="4"/>
      <c r="P6" s="4"/>
      <c r="Q6" s="4"/>
      <c r="R6" s="4"/>
    </row>
    <row r="7" spans="1:18" ht="30" x14ac:dyDescent="0.25">
      <c r="A7" s="2" t="s">
        <v>1128</v>
      </c>
      <c r="B7" s="5">
        <v>-1603367</v>
      </c>
      <c r="C7" s="5">
        <v>404404</v>
      </c>
      <c r="D7" s="4"/>
      <c r="E7" s="4"/>
      <c r="F7" s="4"/>
      <c r="G7" s="4"/>
      <c r="H7" s="4"/>
      <c r="I7" s="4"/>
      <c r="J7" s="4"/>
      <c r="K7" s="4"/>
      <c r="L7" s="4">
        <v>0</v>
      </c>
      <c r="M7" s="4"/>
      <c r="N7" s="5">
        <v>-1698578</v>
      </c>
      <c r="O7" s="4"/>
      <c r="P7" s="4"/>
      <c r="Q7" s="4"/>
      <c r="R7" s="4"/>
    </row>
    <row r="8" spans="1:18" ht="30" x14ac:dyDescent="0.25">
      <c r="A8" s="2" t="s">
        <v>1102</v>
      </c>
      <c r="B8" s="4"/>
      <c r="C8" s="4"/>
      <c r="D8" s="4"/>
      <c r="E8" s="4"/>
      <c r="F8" s="4"/>
      <c r="G8" s="4"/>
      <c r="H8" s="4"/>
      <c r="I8" s="4"/>
      <c r="J8" s="4"/>
      <c r="K8" s="4"/>
      <c r="L8" s="4"/>
      <c r="M8" s="4"/>
      <c r="N8" s="4"/>
      <c r="O8" s="5">
        <v>7143</v>
      </c>
      <c r="P8" s="5">
        <v>140000</v>
      </c>
      <c r="Q8" s="4"/>
      <c r="R8" s="4"/>
    </row>
    <row r="9" spans="1:18" ht="45" x14ac:dyDescent="0.25">
      <c r="A9" s="2" t="s">
        <v>1155</v>
      </c>
      <c r="B9" s="4"/>
      <c r="C9" s="4"/>
      <c r="D9" s="4"/>
      <c r="E9" s="4"/>
      <c r="F9" s="4"/>
      <c r="G9" s="4"/>
      <c r="H9" s="4"/>
      <c r="I9" s="4"/>
      <c r="J9" s="4"/>
      <c r="K9" s="4"/>
      <c r="L9" s="4"/>
      <c r="M9" s="4"/>
      <c r="N9" s="4"/>
      <c r="O9" s="5">
        <v>25000000</v>
      </c>
      <c r="P9" s="5">
        <v>7000000</v>
      </c>
      <c r="Q9" s="4"/>
      <c r="R9" s="4"/>
    </row>
    <row r="10" spans="1:18" ht="45" x14ac:dyDescent="0.25">
      <c r="A10" s="2" t="s">
        <v>1156</v>
      </c>
      <c r="B10" s="4"/>
      <c r="C10" s="4"/>
      <c r="D10" s="4"/>
      <c r="E10" s="4"/>
      <c r="F10" s="4"/>
      <c r="G10" s="4"/>
      <c r="H10" s="4"/>
      <c r="I10" s="4"/>
      <c r="J10" s="4"/>
      <c r="K10" s="4"/>
      <c r="L10" s="4"/>
      <c r="M10" s="4"/>
      <c r="N10" s="4"/>
      <c r="O10" s="5">
        <v>914786</v>
      </c>
      <c r="P10" s="5">
        <v>1190000</v>
      </c>
      <c r="Q10" s="4"/>
      <c r="R10" s="4"/>
    </row>
    <row r="11" spans="1:18" x14ac:dyDescent="0.25">
      <c r="A11" s="2" t="s">
        <v>1157</v>
      </c>
      <c r="B11" s="4"/>
      <c r="C11" s="4">
        <v>0</v>
      </c>
      <c r="D11" s="4"/>
      <c r="E11" s="5">
        <v>600000</v>
      </c>
      <c r="F11" s="5">
        <v>200000</v>
      </c>
      <c r="G11" s="4"/>
      <c r="H11" s="4"/>
      <c r="I11" s="4"/>
      <c r="J11" s="4"/>
      <c r="K11" s="4"/>
      <c r="L11" s="4"/>
      <c r="M11" s="4"/>
      <c r="N11" s="4"/>
      <c r="O11" s="4"/>
      <c r="P11" s="4"/>
      <c r="Q11" s="5">
        <v>500000</v>
      </c>
      <c r="R11" s="5">
        <v>590000</v>
      </c>
    </row>
    <row r="12" spans="1:18" x14ac:dyDescent="0.25">
      <c r="A12" s="2" t="s">
        <v>1158</v>
      </c>
      <c r="B12" s="4"/>
      <c r="C12" s="4"/>
      <c r="D12" s="4"/>
      <c r="E12" s="4"/>
      <c r="F12" s="4"/>
      <c r="G12" s="4"/>
      <c r="H12" s="4"/>
      <c r="I12" s="4"/>
      <c r="J12" s="4"/>
      <c r="K12" s="4"/>
      <c r="L12" s="4"/>
      <c r="M12" s="4"/>
      <c r="N12" s="4"/>
      <c r="O12" s="4"/>
      <c r="P12" s="4"/>
      <c r="Q12" s="5">
        <v>7143</v>
      </c>
      <c r="R12" s="5">
        <v>140000</v>
      </c>
    </row>
    <row r="13" spans="1:18" ht="30" x14ac:dyDescent="0.25">
      <c r="A13" s="2" t="s">
        <v>1159</v>
      </c>
      <c r="B13" s="4"/>
      <c r="C13" s="4"/>
      <c r="D13" s="4"/>
      <c r="E13" s="4"/>
      <c r="F13" s="4"/>
      <c r="G13" s="4"/>
      <c r="H13" s="4"/>
      <c r="I13" s="4"/>
      <c r="J13" s="4"/>
      <c r="K13" s="4"/>
      <c r="L13" s="4"/>
      <c r="M13" s="5">
        <v>2104786</v>
      </c>
      <c r="N13" s="4"/>
      <c r="O13" s="4"/>
      <c r="P13" s="4"/>
      <c r="Q13" s="4"/>
      <c r="R13" s="4"/>
    </row>
    <row r="14" spans="1:18" ht="30" x14ac:dyDescent="0.25">
      <c r="A14" s="2" t="s">
        <v>1160</v>
      </c>
      <c r="B14" s="4"/>
      <c r="C14" s="4"/>
      <c r="D14" s="4"/>
      <c r="E14" s="4"/>
      <c r="F14" s="4"/>
      <c r="G14" s="4"/>
      <c r="H14" s="5">
        <v>3700000</v>
      </c>
      <c r="I14" s="4"/>
      <c r="J14" s="5">
        <v>3700000</v>
      </c>
      <c r="K14" s="4"/>
      <c r="L14" s="4"/>
      <c r="M14" s="4"/>
      <c r="N14" s="4"/>
      <c r="O14" s="4"/>
      <c r="P14" s="4"/>
      <c r="Q14" s="4"/>
      <c r="R14" s="4"/>
    </row>
    <row r="15" spans="1:18" x14ac:dyDescent="0.25">
      <c r="A15" s="2" t="s">
        <v>1083</v>
      </c>
      <c r="B15" s="4"/>
      <c r="C15" s="4"/>
      <c r="D15" s="4"/>
      <c r="E15" s="4"/>
      <c r="F15" s="4"/>
      <c r="G15" s="5">
        <v>1000000</v>
      </c>
      <c r="H15" s="4"/>
      <c r="I15" s="5">
        <v>1000000</v>
      </c>
      <c r="J15" s="4"/>
      <c r="K15" s="4"/>
      <c r="L15" s="4"/>
      <c r="M15" s="4"/>
      <c r="N15" s="4"/>
      <c r="O15" s="4"/>
      <c r="P15" s="4"/>
      <c r="Q15" s="4"/>
      <c r="R15" s="4"/>
    </row>
    <row r="16" spans="1:18" x14ac:dyDescent="0.25">
      <c r="A16" s="2" t="s">
        <v>1084</v>
      </c>
      <c r="B16" s="4"/>
      <c r="C16" s="4"/>
      <c r="D16" s="4"/>
      <c r="E16" s="4"/>
      <c r="F16" s="4"/>
      <c r="G16" s="4"/>
      <c r="H16" s="4"/>
      <c r="I16" s="5">
        <v>750000</v>
      </c>
      <c r="J16" s="4"/>
      <c r="K16" s="5">
        <v>5000000</v>
      </c>
      <c r="L16" s="4"/>
      <c r="M16" s="4"/>
      <c r="N16" s="4"/>
      <c r="O16" s="4"/>
      <c r="P16" s="4"/>
      <c r="Q16" s="4"/>
      <c r="R16" s="4"/>
    </row>
    <row r="17" spans="1:18" x14ac:dyDescent="0.25">
      <c r="A17" s="2" t="s">
        <v>1087</v>
      </c>
      <c r="B17" s="4"/>
      <c r="C17" s="4"/>
      <c r="D17" s="4" t="s">
        <v>1088</v>
      </c>
      <c r="E17" s="4"/>
      <c r="F17" s="4"/>
      <c r="G17" s="4"/>
      <c r="H17" s="4"/>
      <c r="I17" s="4"/>
      <c r="J17" s="4"/>
      <c r="K17" s="4"/>
      <c r="L17" s="4"/>
      <c r="M17" s="4"/>
      <c r="N17" s="4"/>
      <c r="O17" s="4"/>
      <c r="P17" s="4"/>
      <c r="Q17" s="4"/>
      <c r="R17" s="4"/>
    </row>
    <row r="18" spans="1:18" x14ac:dyDescent="0.25">
      <c r="A18" s="2" t="s">
        <v>1085</v>
      </c>
      <c r="B18" s="5">
        <v>1850000</v>
      </c>
      <c r="C18" s="4"/>
      <c r="D18" s="4"/>
      <c r="E18" s="4"/>
      <c r="F18" s="4"/>
      <c r="G18" s="4"/>
      <c r="H18" s="4"/>
      <c r="I18" s="5">
        <v>1850000</v>
      </c>
      <c r="J18" s="4"/>
      <c r="K18" s="4"/>
      <c r="L18" s="4"/>
      <c r="M18" s="4"/>
      <c r="N18" s="4"/>
      <c r="O18" s="4"/>
      <c r="P18" s="4"/>
      <c r="Q18" s="4"/>
      <c r="R18" s="4"/>
    </row>
    <row r="19" spans="1:18" x14ac:dyDescent="0.25">
      <c r="A19" s="2" t="s">
        <v>1161</v>
      </c>
      <c r="B19" s="7">
        <v>4073901</v>
      </c>
      <c r="C19" s="7">
        <v>4162460</v>
      </c>
      <c r="D19" s="4"/>
      <c r="E19" s="7">
        <v>325000</v>
      </c>
      <c r="F19" s="4"/>
      <c r="G19" s="4"/>
      <c r="H19" s="4"/>
      <c r="I19" s="4"/>
      <c r="J19" s="4"/>
      <c r="K19" s="4"/>
      <c r="L19" s="4"/>
      <c r="M19" s="4"/>
      <c r="N19" s="4"/>
      <c r="O19" s="4"/>
      <c r="P19" s="4"/>
      <c r="Q19" s="4"/>
      <c r="R19" s="4"/>
    </row>
  </sheetData>
  <mergeCells count="6">
    <mergeCell ref="A1:A5"/>
    <mergeCell ref="B1:D1"/>
    <mergeCell ref="O1:P1"/>
    <mergeCell ref="Q1:R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2</v>
      </c>
      <c r="B1" s="1" t="s">
        <v>1</v>
      </c>
    </row>
    <row r="2" spans="1:2" x14ac:dyDescent="0.25">
      <c r="A2" s="8"/>
      <c r="B2" s="1" t="s">
        <v>2</v>
      </c>
    </row>
    <row r="3" spans="1:2" ht="30" x14ac:dyDescent="0.25">
      <c r="A3" s="2" t="s">
        <v>1163</v>
      </c>
      <c r="B3" s="7">
        <v>9447544</v>
      </c>
    </row>
    <row r="4" spans="1:2" ht="30" x14ac:dyDescent="0.25">
      <c r="A4" s="2" t="s">
        <v>1164</v>
      </c>
      <c r="B4" s="5">
        <v>1180000</v>
      </c>
    </row>
    <row r="5" spans="1:2" x14ac:dyDescent="0.25">
      <c r="A5" s="2" t="s">
        <v>1165</v>
      </c>
      <c r="B5" s="5">
        <v>3235000</v>
      </c>
    </row>
    <row r="6" spans="1:2" ht="30" x14ac:dyDescent="0.25">
      <c r="A6" s="2" t="s">
        <v>1166</v>
      </c>
      <c r="B6" s="4"/>
    </row>
    <row r="7" spans="1:2" x14ac:dyDescent="0.25">
      <c r="A7" s="2" t="s">
        <v>1167</v>
      </c>
      <c r="B7" s="5">
        <v>9500000</v>
      </c>
    </row>
    <row r="8" spans="1:2" ht="30" x14ac:dyDescent="0.25">
      <c r="A8" s="2" t="s">
        <v>1168</v>
      </c>
      <c r="B8" s="4"/>
    </row>
    <row r="9" spans="1:2" ht="45" x14ac:dyDescent="0.25">
      <c r="A9" s="2" t="s">
        <v>1169</v>
      </c>
      <c r="B9" s="314">
        <v>0.26</v>
      </c>
    </row>
    <row r="10" spans="1:2" ht="30" x14ac:dyDescent="0.25">
      <c r="A10" s="2" t="s">
        <v>1170</v>
      </c>
      <c r="B10" s="4"/>
    </row>
    <row r="11" spans="1:2" ht="45" x14ac:dyDescent="0.25">
      <c r="A11" s="2" t="s">
        <v>1169</v>
      </c>
      <c r="B11" s="314">
        <v>0.25</v>
      </c>
    </row>
    <row r="12" spans="1:2" ht="30" x14ac:dyDescent="0.25">
      <c r="A12" s="2" t="s">
        <v>1171</v>
      </c>
      <c r="B12" s="4"/>
    </row>
    <row r="13" spans="1:2" ht="45" x14ac:dyDescent="0.25">
      <c r="A13" s="2" t="s">
        <v>1172</v>
      </c>
      <c r="B13" s="314">
        <v>0.4</v>
      </c>
    </row>
    <row r="14" spans="1:2" x14ac:dyDescent="0.25">
      <c r="A14" s="2" t="s">
        <v>1173</v>
      </c>
      <c r="B14" s="5">
        <v>11500000</v>
      </c>
    </row>
    <row r="15" spans="1:2" ht="45" x14ac:dyDescent="0.25">
      <c r="A15" s="2" t="s">
        <v>1174</v>
      </c>
      <c r="B15" s="4"/>
    </row>
    <row r="16" spans="1:2" x14ac:dyDescent="0.25">
      <c r="A16" s="2" t="s">
        <v>1173</v>
      </c>
      <c r="B16" s="5">
        <v>6500000</v>
      </c>
    </row>
    <row r="17" spans="1:2" ht="30" x14ac:dyDescent="0.25">
      <c r="A17" s="2" t="s">
        <v>1175</v>
      </c>
      <c r="B17" s="7">
        <v>323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1176</v>
      </c>
      <c r="B1" s="1" t="s">
        <v>2</v>
      </c>
      <c r="C1" s="1" t="s">
        <v>29</v>
      </c>
    </row>
    <row r="2" spans="1:3" x14ac:dyDescent="0.25">
      <c r="A2" s="2" t="s">
        <v>1177</v>
      </c>
      <c r="B2" s="7">
        <v>8368686</v>
      </c>
      <c r="C2" s="7">
        <v>14612609</v>
      </c>
    </row>
    <row r="3" spans="1:3" ht="30" x14ac:dyDescent="0.25">
      <c r="A3" s="2" t="s">
        <v>1178</v>
      </c>
      <c r="B3" s="4"/>
      <c r="C3" s="4"/>
    </row>
    <row r="4" spans="1:3" x14ac:dyDescent="0.25">
      <c r="A4" s="2" t="s">
        <v>1177</v>
      </c>
      <c r="B4" s="5">
        <v>3314728</v>
      </c>
      <c r="C4" s="5">
        <v>7365186</v>
      </c>
    </row>
    <row r="5" spans="1:3" x14ac:dyDescent="0.25">
      <c r="A5" s="2" t="s">
        <v>1179</v>
      </c>
      <c r="B5" s="4"/>
      <c r="C5" s="4"/>
    </row>
    <row r="6" spans="1:3" x14ac:dyDescent="0.25">
      <c r="A6" s="2" t="s">
        <v>1177</v>
      </c>
      <c r="B6" s="4">
        <v>0</v>
      </c>
      <c r="C6" s="4">
        <v>0</v>
      </c>
    </row>
    <row r="7" spans="1:3" x14ac:dyDescent="0.25">
      <c r="A7" s="2" t="s">
        <v>1180</v>
      </c>
      <c r="B7" s="4"/>
      <c r="C7" s="4"/>
    </row>
    <row r="8" spans="1:3" x14ac:dyDescent="0.25">
      <c r="A8" s="2" t="s">
        <v>1177</v>
      </c>
      <c r="B8" s="5">
        <v>1209931</v>
      </c>
      <c r="C8" s="5">
        <v>6286587</v>
      </c>
    </row>
    <row r="9" spans="1:3" x14ac:dyDescent="0.25">
      <c r="A9" s="2" t="s">
        <v>1181</v>
      </c>
      <c r="B9" s="4"/>
      <c r="C9" s="4"/>
    </row>
    <row r="10" spans="1:3" x14ac:dyDescent="0.25">
      <c r="A10" s="2" t="s">
        <v>1177</v>
      </c>
      <c r="B10" s="7">
        <v>3844027</v>
      </c>
      <c r="C10" s="7">
        <v>9608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29</v>
      </c>
    </row>
    <row r="3" spans="1:3" x14ac:dyDescent="0.25">
      <c r="A3" s="3" t="s">
        <v>87</v>
      </c>
      <c r="B3" s="4"/>
      <c r="C3" s="4"/>
    </row>
    <row r="4" spans="1:3" x14ac:dyDescent="0.25">
      <c r="A4" s="2" t="s">
        <v>88</v>
      </c>
      <c r="B4" s="7">
        <v>841956</v>
      </c>
      <c r="C4" s="7">
        <v>823006</v>
      </c>
    </row>
    <row r="5" spans="1:3" x14ac:dyDescent="0.25">
      <c r="A5" s="2" t="s">
        <v>89</v>
      </c>
      <c r="B5" s="5">
        <v>574435</v>
      </c>
      <c r="C5" s="4">
        <v>0</v>
      </c>
    </row>
    <row r="6" spans="1:3" x14ac:dyDescent="0.25">
      <c r="A6" s="2" t="s">
        <v>90</v>
      </c>
      <c r="B6" s="4">
        <v>0</v>
      </c>
      <c r="C6" s="5">
        <v>3235000</v>
      </c>
    </row>
    <row r="7" spans="1:3" x14ac:dyDescent="0.25">
      <c r="A7" s="2" t="s">
        <v>91</v>
      </c>
      <c r="B7" s="5">
        <v>106417</v>
      </c>
      <c r="C7" s="4">
        <v>0</v>
      </c>
    </row>
    <row r="8" spans="1:3" x14ac:dyDescent="0.25">
      <c r="A8" s="2" t="s">
        <v>92</v>
      </c>
      <c r="B8" s="5">
        <v>1522808</v>
      </c>
      <c r="C8" s="5">
        <v>4058006</v>
      </c>
    </row>
    <row r="9" spans="1:3" x14ac:dyDescent="0.25">
      <c r="A9" s="3" t="s">
        <v>93</v>
      </c>
      <c r="B9" s="4"/>
      <c r="C9" s="4"/>
    </row>
    <row r="10" spans="1:3" ht="30" x14ac:dyDescent="0.25">
      <c r="A10" s="2" t="s">
        <v>94</v>
      </c>
      <c r="B10" s="5">
        <v>2452477</v>
      </c>
      <c r="C10" s="5">
        <v>3996576</v>
      </c>
    </row>
    <row r="11" spans="1:3" ht="30" x14ac:dyDescent="0.25">
      <c r="A11" s="2" t="s">
        <v>95</v>
      </c>
      <c r="B11" s="5">
        <v>6772376</v>
      </c>
      <c r="C11" s="5">
        <v>9494247</v>
      </c>
    </row>
    <row r="12" spans="1:3" x14ac:dyDescent="0.25">
      <c r="A12" s="2" t="s">
        <v>96</v>
      </c>
      <c r="B12" s="5">
        <v>359313</v>
      </c>
      <c r="C12" s="5">
        <v>899065</v>
      </c>
    </row>
    <row r="13" spans="1:3" x14ac:dyDescent="0.25">
      <c r="A13" s="2" t="s">
        <v>97</v>
      </c>
      <c r="B13" s="5">
        <v>2837545</v>
      </c>
      <c r="C13" s="4">
        <v>0</v>
      </c>
    </row>
    <row r="14" spans="1:3" x14ac:dyDescent="0.25">
      <c r="A14" s="2" t="s">
        <v>98</v>
      </c>
      <c r="B14" s="5">
        <v>12421711</v>
      </c>
      <c r="C14" s="5">
        <v>14389888</v>
      </c>
    </row>
    <row r="15" spans="1:3" x14ac:dyDescent="0.25">
      <c r="A15" s="2" t="s">
        <v>99</v>
      </c>
      <c r="B15" s="5">
        <v>-10898903</v>
      </c>
      <c r="C15" s="5">
        <v>-10331882</v>
      </c>
    </row>
    <row r="16" spans="1:3" x14ac:dyDescent="0.25">
      <c r="A16" s="3" t="s">
        <v>100</v>
      </c>
      <c r="B16" s="4"/>
      <c r="C16" s="4"/>
    </row>
    <row r="17" spans="1:3" x14ac:dyDescent="0.25">
      <c r="A17" s="2" t="s">
        <v>101</v>
      </c>
      <c r="B17" s="5">
        <v>3706774</v>
      </c>
      <c r="C17" s="5">
        <v>2251139</v>
      </c>
    </row>
    <row r="18" spans="1:3" x14ac:dyDescent="0.25">
      <c r="A18" s="2" t="s">
        <v>102</v>
      </c>
      <c r="B18" s="5">
        <v>3582919</v>
      </c>
      <c r="C18" s="5">
        <v>307481</v>
      </c>
    </row>
    <row r="19" spans="1:3" x14ac:dyDescent="0.25">
      <c r="A19" s="2" t="s">
        <v>103</v>
      </c>
      <c r="B19" s="5">
        <v>7289693</v>
      </c>
      <c r="C19" s="5">
        <v>2558620</v>
      </c>
    </row>
    <row r="20" spans="1:3" x14ac:dyDescent="0.25">
      <c r="A20" s="2" t="s">
        <v>104</v>
      </c>
      <c r="B20" s="5">
        <v>-18188596</v>
      </c>
      <c r="C20" s="5">
        <v>-12890502</v>
      </c>
    </row>
    <row r="21" spans="1:3" x14ac:dyDescent="0.25">
      <c r="A21" s="3" t="s">
        <v>105</v>
      </c>
      <c r="B21" s="4"/>
      <c r="C21" s="4"/>
    </row>
    <row r="22" spans="1:3" x14ac:dyDescent="0.25">
      <c r="A22" s="2" t="s">
        <v>106</v>
      </c>
      <c r="B22" s="4">
        <v>0</v>
      </c>
      <c r="C22" s="5">
        <v>4489721</v>
      </c>
    </row>
    <row r="23" spans="1:3" x14ac:dyDescent="0.25">
      <c r="A23" s="2" t="s">
        <v>107</v>
      </c>
      <c r="B23" s="5">
        <v>-4227472</v>
      </c>
      <c r="C23" s="5">
        <v>-2752682</v>
      </c>
    </row>
    <row r="24" spans="1:3" x14ac:dyDescent="0.25">
      <c r="A24" s="2" t="s">
        <v>108</v>
      </c>
      <c r="B24" s="5">
        <v>-4227472</v>
      </c>
      <c r="C24" s="5">
        <v>1737039</v>
      </c>
    </row>
    <row r="25" spans="1:3" x14ac:dyDescent="0.25">
      <c r="A25" s="2" t="s">
        <v>109</v>
      </c>
      <c r="B25" s="5">
        <v>-22416068</v>
      </c>
      <c r="C25" s="5">
        <v>-11153463</v>
      </c>
    </row>
    <row r="26" spans="1:3" x14ac:dyDescent="0.25">
      <c r="A26" s="2" t="s">
        <v>110</v>
      </c>
      <c r="B26" s="4">
        <v>0</v>
      </c>
      <c r="C26" s="4">
        <v>0</v>
      </c>
    </row>
    <row r="27" spans="1:3" x14ac:dyDescent="0.25">
      <c r="A27" s="2" t="s">
        <v>111</v>
      </c>
      <c r="B27" s="5">
        <v>-22416068</v>
      </c>
      <c r="C27" s="5">
        <v>-11153463</v>
      </c>
    </row>
    <row r="28" spans="1:3" ht="30" x14ac:dyDescent="0.25">
      <c r="A28" s="2" t="s">
        <v>112</v>
      </c>
      <c r="B28" s="5">
        <v>-353530</v>
      </c>
      <c r="C28" s="4">
        <v>0</v>
      </c>
    </row>
    <row r="29" spans="1:3" ht="30" x14ac:dyDescent="0.25">
      <c r="A29" s="2" t="s">
        <v>113</v>
      </c>
      <c r="B29" s="5">
        <v>-22062538</v>
      </c>
      <c r="C29" s="5">
        <v>-11153463</v>
      </c>
    </row>
    <row r="30" spans="1:3" x14ac:dyDescent="0.25">
      <c r="A30" s="3" t="s">
        <v>114</v>
      </c>
      <c r="B30" s="4"/>
      <c r="C30" s="4"/>
    </row>
    <row r="31" spans="1:3" x14ac:dyDescent="0.25">
      <c r="A31" s="2" t="s">
        <v>111</v>
      </c>
      <c r="B31" s="5">
        <v>-22416068</v>
      </c>
      <c r="C31" s="5">
        <v>-11153463</v>
      </c>
    </row>
    <row r="32" spans="1:3" x14ac:dyDescent="0.25">
      <c r="A32" s="2" t="s">
        <v>115</v>
      </c>
      <c r="B32" s="4">
        <v>0</v>
      </c>
      <c r="C32" s="5">
        <v>-13555</v>
      </c>
    </row>
    <row r="33" spans="1:3" x14ac:dyDescent="0.25">
      <c r="A33" s="2" t="s">
        <v>116</v>
      </c>
      <c r="B33" s="5">
        <v>-22416068</v>
      </c>
      <c r="C33" s="5">
        <v>-11167018</v>
      </c>
    </row>
    <row r="34" spans="1:3" ht="30" x14ac:dyDescent="0.25">
      <c r="A34" s="2" t="s">
        <v>117</v>
      </c>
      <c r="B34" s="5">
        <v>-353530</v>
      </c>
      <c r="C34" s="4">
        <v>0</v>
      </c>
    </row>
    <row r="35" spans="1:3" ht="30" x14ac:dyDescent="0.25">
      <c r="A35" s="2" t="s">
        <v>118</v>
      </c>
      <c r="B35" s="7">
        <v>-22062538</v>
      </c>
      <c r="C35" s="7">
        <v>-11167018</v>
      </c>
    </row>
    <row r="36" spans="1:3" ht="30" x14ac:dyDescent="0.25">
      <c r="A36" s="3" t="s">
        <v>119</v>
      </c>
      <c r="B36" s="4"/>
      <c r="C36" s="4"/>
    </row>
    <row r="37" spans="1:3" x14ac:dyDescent="0.25">
      <c r="A37" s="2" t="s">
        <v>120</v>
      </c>
      <c r="B37" s="5">
        <v>3387041</v>
      </c>
      <c r="C37" s="5">
        <v>453057</v>
      </c>
    </row>
    <row r="38" spans="1:3" x14ac:dyDescent="0.25">
      <c r="A38" s="2" t="s">
        <v>121</v>
      </c>
      <c r="B38" s="5">
        <v>3387041</v>
      </c>
      <c r="C38" s="5">
        <v>453057</v>
      </c>
    </row>
    <row r="39" spans="1:3" ht="30" x14ac:dyDescent="0.25">
      <c r="A39" s="2" t="s">
        <v>122</v>
      </c>
      <c r="B39" s="9">
        <v>-6.51</v>
      </c>
      <c r="C39" s="9">
        <v>-24.62</v>
      </c>
    </row>
    <row r="40" spans="1:3" ht="30" x14ac:dyDescent="0.25">
      <c r="A40" s="2" t="s">
        <v>123</v>
      </c>
      <c r="B40" s="9">
        <v>-6.51</v>
      </c>
      <c r="C40" s="9">
        <v>-2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82</v>
      </c>
      <c r="B1" s="8" t="s">
        <v>1</v>
      </c>
      <c r="C1" s="8"/>
    </row>
    <row r="2" spans="1:3" x14ac:dyDescent="0.25">
      <c r="A2" s="8"/>
      <c r="B2" s="1" t="s">
        <v>2</v>
      </c>
      <c r="C2" s="1" t="s">
        <v>29</v>
      </c>
    </row>
    <row r="3" spans="1:3" ht="30" x14ac:dyDescent="0.25">
      <c r="A3" s="2" t="s">
        <v>1183</v>
      </c>
      <c r="B3" s="7">
        <v>2044272</v>
      </c>
      <c r="C3" s="7">
        <v>3996577</v>
      </c>
    </row>
    <row r="4" spans="1:3" ht="30" x14ac:dyDescent="0.25">
      <c r="A4" s="2" t="s">
        <v>1184</v>
      </c>
      <c r="B4" s="5">
        <v>1275000</v>
      </c>
      <c r="C4" s="4"/>
    </row>
    <row r="5" spans="1:3" ht="30" x14ac:dyDescent="0.25">
      <c r="A5" s="2" t="s">
        <v>1185</v>
      </c>
      <c r="B5" s="7">
        <v>2054171</v>
      </c>
      <c r="C5" s="7">
        <v>94942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86</v>
      </c>
      <c r="B1" s="8" t="s">
        <v>1</v>
      </c>
      <c r="C1" s="8"/>
    </row>
    <row r="2" spans="1:3" x14ac:dyDescent="0.25">
      <c r="A2" s="8"/>
      <c r="B2" s="1" t="s">
        <v>2</v>
      </c>
      <c r="C2" s="1" t="s">
        <v>29</v>
      </c>
    </row>
    <row r="3" spans="1:3" x14ac:dyDescent="0.25">
      <c r="A3" s="2" t="s">
        <v>412</v>
      </c>
      <c r="B3" s="7">
        <v>5423205</v>
      </c>
      <c r="C3" s="7">
        <v>6324158</v>
      </c>
    </row>
    <row r="4" spans="1:3" x14ac:dyDescent="0.25">
      <c r="A4" s="2" t="s">
        <v>1187</v>
      </c>
      <c r="B4" s="4">
        <v>0</v>
      </c>
      <c r="C4" s="5">
        <v>1000000</v>
      </c>
    </row>
    <row r="5" spans="1:3" x14ac:dyDescent="0.25">
      <c r="A5" s="2" t="s">
        <v>1188</v>
      </c>
      <c r="B5" s="5">
        <v>5423205</v>
      </c>
      <c r="C5" s="5">
        <v>7324158</v>
      </c>
    </row>
    <row r="6" spans="1:3" x14ac:dyDescent="0.25">
      <c r="A6" s="2" t="s">
        <v>487</v>
      </c>
      <c r="B6" s="5">
        <v>4718205</v>
      </c>
      <c r="C6" s="5">
        <v>3035000</v>
      </c>
    </row>
    <row r="7" spans="1:3" x14ac:dyDescent="0.25">
      <c r="A7" s="2" t="s">
        <v>488</v>
      </c>
      <c r="B7" s="5">
        <v>705000</v>
      </c>
      <c r="C7" s="5">
        <v>4289158</v>
      </c>
    </row>
    <row r="8" spans="1:3" x14ac:dyDescent="0.25">
      <c r="A8" s="2" t="s">
        <v>489</v>
      </c>
      <c r="B8" s="5">
        <v>408205</v>
      </c>
      <c r="C8" s="4">
        <v>0</v>
      </c>
    </row>
    <row r="9" spans="1:3" ht="30" x14ac:dyDescent="0.25">
      <c r="A9" s="2" t="s">
        <v>490</v>
      </c>
      <c r="B9" s="7">
        <v>296795</v>
      </c>
      <c r="C9" s="7">
        <v>42891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x14ac:dyDescent="0.25">
      <c r="A1" s="8" t="s">
        <v>1189</v>
      </c>
      <c r="B1" s="1" t="s">
        <v>1</v>
      </c>
      <c r="C1" s="1"/>
    </row>
    <row r="2" spans="1:3" x14ac:dyDescent="0.25">
      <c r="A2" s="8"/>
      <c r="B2" s="1" t="s">
        <v>2</v>
      </c>
      <c r="C2" s="1" t="s">
        <v>29</v>
      </c>
    </row>
    <row r="3" spans="1:3" ht="30" x14ac:dyDescent="0.25">
      <c r="A3" s="2" t="s">
        <v>1110</v>
      </c>
      <c r="B3" s="4">
        <v>52</v>
      </c>
      <c r="C3" s="4"/>
    </row>
    <row r="4" spans="1:3" x14ac:dyDescent="0.25">
      <c r="A4" s="2" t="s">
        <v>1190</v>
      </c>
      <c r="B4" s="7">
        <v>0</v>
      </c>
      <c r="C4" s="7">
        <v>3163636</v>
      </c>
    </row>
    <row r="5" spans="1:3" x14ac:dyDescent="0.25">
      <c r="A5" s="2" t="s">
        <v>1191</v>
      </c>
      <c r="B5" s="5">
        <v>606774</v>
      </c>
      <c r="C5" s="5">
        <v>1324158</v>
      </c>
    </row>
    <row r="6" spans="1:3" ht="90" x14ac:dyDescent="0.25">
      <c r="A6" s="2" t="s">
        <v>1192</v>
      </c>
      <c r="B6" s="4" t="s">
        <v>1193</v>
      </c>
      <c r="C6" s="4"/>
    </row>
    <row r="7" spans="1:3" ht="30" x14ac:dyDescent="0.25">
      <c r="A7" s="2" t="s">
        <v>1194</v>
      </c>
      <c r="B7" s="4"/>
      <c r="C7" s="4"/>
    </row>
    <row r="8" spans="1:3" x14ac:dyDescent="0.25">
      <c r="A8" s="2" t="s">
        <v>1190</v>
      </c>
      <c r="B8" s="5">
        <v>5000000</v>
      </c>
      <c r="C8" s="4"/>
    </row>
    <row r="9" spans="1:3" ht="30" x14ac:dyDescent="0.25">
      <c r="A9" s="2" t="s">
        <v>1195</v>
      </c>
      <c r="B9" s="4"/>
      <c r="C9" s="4"/>
    </row>
    <row r="10" spans="1:3" ht="30" x14ac:dyDescent="0.25">
      <c r="A10" s="2" t="s">
        <v>1196</v>
      </c>
      <c r="B10" s="7">
        <v>1000000</v>
      </c>
      <c r="C1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97</v>
      </c>
      <c r="B1" s="8" t="s">
        <v>1</v>
      </c>
      <c r="C1" s="8"/>
    </row>
    <row r="2" spans="1:3" x14ac:dyDescent="0.25">
      <c r="A2" s="8"/>
      <c r="B2" s="1" t="s">
        <v>2</v>
      </c>
      <c r="C2" s="1" t="s">
        <v>29</v>
      </c>
    </row>
    <row r="3" spans="1:3" x14ac:dyDescent="0.25">
      <c r="A3" s="2" t="s">
        <v>1085</v>
      </c>
      <c r="B3" s="7">
        <v>1850000</v>
      </c>
      <c r="C3" s="4"/>
    </row>
    <row r="4" spans="1:3" ht="30" x14ac:dyDescent="0.25">
      <c r="A4" s="2" t="s">
        <v>1198</v>
      </c>
      <c r="B4" s="5">
        <v>164811</v>
      </c>
      <c r="C4" s="4">
        <v>0</v>
      </c>
    </row>
    <row r="5" spans="1:3" x14ac:dyDescent="0.25">
      <c r="A5" s="2" t="s">
        <v>1145</v>
      </c>
      <c r="B5" s="4"/>
      <c r="C5" s="4"/>
    </row>
    <row r="6" spans="1:3" x14ac:dyDescent="0.25">
      <c r="A6" s="2" t="s">
        <v>1087</v>
      </c>
      <c r="B6" s="4"/>
      <c r="C6" s="4" t="s">
        <v>1088</v>
      </c>
    </row>
    <row r="7" spans="1:3" x14ac:dyDescent="0.25">
      <c r="A7" s="2" t="s">
        <v>1083</v>
      </c>
      <c r="B7" s="5">
        <v>1000000</v>
      </c>
      <c r="C7" s="4"/>
    </row>
    <row r="8" spans="1:3" x14ac:dyDescent="0.25">
      <c r="A8" s="2" t="s">
        <v>1084</v>
      </c>
      <c r="B8" s="5">
        <v>750000</v>
      </c>
      <c r="C8" s="4"/>
    </row>
    <row r="9" spans="1:3" ht="30" x14ac:dyDescent="0.25">
      <c r="A9" s="2" t="s">
        <v>1059</v>
      </c>
      <c r="B9" s="4"/>
      <c r="C9" s="4"/>
    </row>
    <row r="10" spans="1:3" x14ac:dyDescent="0.25">
      <c r="A10" s="2" t="s">
        <v>1084</v>
      </c>
      <c r="B10" s="7">
        <v>5000000</v>
      </c>
      <c r="C1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 bestFit="1" customWidth="1"/>
  </cols>
  <sheetData>
    <row r="1" spans="1:3" x14ac:dyDescent="0.25">
      <c r="A1" s="1" t="s">
        <v>1199</v>
      </c>
      <c r="B1" s="1" t="s">
        <v>2</v>
      </c>
      <c r="C1" s="1" t="s">
        <v>29</v>
      </c>
    </row>
    <row r="2" spans="1:3" x14ac:dyDescent="0.25">
      <c r="A2" s="3" t="s">
        <v>510</v>
      </c>
      <c r="B2" s="4"/>
      <c r="C2" s="4"/>
    </row>
    <row r="3" spans="1:3" x14ac:dyDescent="0.25">
      <c r="A3" s="2" t="s">
        <v>511</v>
      </c>
      <c r="B3" s="7">
        <v>11413000</v>
      </c>
      <c r="C3" s="7">
        <v>3792000</v>
      </c>
    </row>
    <row r="4" spans="1:3" x14ac:dyDescent="0.25">
      <c r="A4" s="2" t="s">
        <v>512</v>
      </c>
      <c r="B4" s="5">
        <v>-11413000</v>
      </c>
      <c r="C4" s="5">
        <v>-3792000</v>
      </c>
    </row>
    <row r="5" spans="1:3" x14ac:dyDescent="0.25">
      <c r="A5" s="2" t="s">
        <v>513</v>
      </c>
      <c r="B5" s="7">
        <v>0</v>
      </c>
      <c r="C5"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140625" bestFit="1" customWidth="1"/>
    <col min="2" max="3" width="12" bestFit="1" customWidth="1"/>
  </cols>
  <sheetData>
    <row r="1" spans="1:3" ht="15" customHeight="1" x14ac:dyDescent="0.25">
      <c r="A1" s="8" t="s">
        <v>1200</v>
      </c>
      <c r="B1" s="8" t="s">
        <v>1</v>
      </c>
      <c r="C1" s="8"/>
    </row>
    <row r="2" spans="1:3" x14ac:dyDescent="0.25">
      <c r="A2" s="8"/>
      <c r="B2" s="1" t="s">
        <v>2</v>
      </c>
      <c r="C2" s="1" t="s">
        <v>29</v>
      </c>
    </row>
    <row r="3" spans="1:3" x14ac:dyDescent="0.25">
      <c r="A3" s="2" t="s">
        <v>518</v>
      </c>
      <c r="B3" s="314">
        <v>-0.34</v>
      </c>
      <c r="C3" s="314">
        <v>-0.34</v>
      </c>
    </row>
    <row r="4" spans="1:3" x14ac:dyDescent="0.25">
      <c r="A4" s="2" t="s">
        <v>512</v>
      </c>
      <c r="B4" s="314">
        <v>0.34</v>
      </c>
      <c r="C4" s="314">
        <v>0.34</v>
      </c>
    </row>
    <row r="5" spans="1:3" x14ac:dyDescent="0.25">
      <c r="A5" s="2" t="s">
        <v>520</v>
      </c>
      <c r="B5" s="314">
        <v>0</v>
      </c>
      <c r="C5" s="31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01</v>
      </c>
      <c r="B1" s="1" t="s">
        <v>1</v>
      </c>
    </row>
    <row r="2" spans="1:2" x14ac:dyDescent="0.25">
      <c r="A2" s="8"/>
      <c r="B2" s="1" t="s">
        <v>2</v>
      </c>
    </row>
    <row r="3" spans="1:2" x14ac:dyDescent="0.25">
      <c r="A3" s="2" t="s">
        <v>1202</v>
      </c>
      <c r="B3" s="7">
        <v>33569000</v>
      </c>
    </row>
    <row r="4" spans="1:2" ht="30" x14ac:dyDescent="0.25">
      <c r="A4" s="2" t="s">
        <v>1203</v>
      </c>
      <c r="B4" s="4" t="s">
        <v>1204</v>
      </c>
    </row>
    <row r="5" spans="1:2" ht="45" x14ac:dyDescent="0.25">
      <c r="A5" s="2" t="s">
        <v>1205</v>
      </c>
      <c r="B5" s="7">
        <v>7621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1"/>
  <sheetViews>
    <sheetView showGridLines="0" workbookViewId="0"/>
  </sheetViews>
  <sheetFormatPr defaultRowHeight="15" x14ac:dyDescent="0.25"/>
  <cols>
    <col min="1" max="3" width="36.5703125" bestFit="1" customWidth="1"/>
    <col min="4" max="4" width="2.5703125" customWidth="1"/>
  </cols>
  <sheetData>
    <row r="1" spans="1:4" ht="15" customHeight="1" x14ac:dyDescent="0.25">
      <c r="A1" s="8" t="s">
        <v>1206</v>
      </c>
      <c r="B1" s="8" t="s">
        <v>1</v>
      </c>
      <c r="C1" s="8"/>
      <c r="D1" s="8"/>
    </row>
    <row r="2" spans="1:4" ht="15" customHeight="1" x14ac:dyDescent="0.25">
      <c r="A2" s="8"/>
      <c r="B2" s="1" t="s">
        <v>2</v>
      </c>
      <c r="C2" s="8" t="s">
        <v>29</v>
      </c>
      <c r="D2" s="8"/>
    </row>
    <row r="3" spans="1:4" x14ac:dyDescent="0.25">
      <c r="A3" s="2" t="s">
        <v>1207</v>
      </c>
      <c r="B3" s="7">
        <v>7814412</v>
      </c>
      <c r="C3" s="7">
        <v>6124428</v>
      </c>
      <c r="D3" s="4"/>
    </row>
    <row r="4" spans="1:4" x14ac:dyDescent="0.25">
      <c r="A4" s="2" t="s">
        <v>1208</v>
      </c>
      <c r="B4" s="5">
        <v>4073901</v>
      </c>
      <c r="C4" s="5">
        <v>4162460</v>
      </c>
      <c r="D4" s="4"/>
    </row>
    <row r="5" spans="1:4" x14ac:dyDescent="0.25">
      <c r="A5" s="2" t="s">
        <v>1046</v>
      </c>
      <c r="B5" s="4"/>
      <c r="C5" s="4"/>
      <c r="D5" s="4"/>
    </row>
    <row r="6" spans="1:4" ht="17.25" x14ac:dyDescent="0.25">
      <c r="A6" s="2" t="s">
        <v>1207</v>
      </c>
      <c r="B6" s="5">
        <v>5479777</v>
      </c>
      <c r="C6" s="5">
        <v>4324431</v>
      </c>
      <c r="D6" s="315" t="s">
        <v>1209</v>
      </c>
    </row>
    <row r="7" spans="1:4" ht="17.25" x14ac:dyDescent="0.25">
      <c r="A7" s="2" t="s">
        <v>1210</v>
      </c>
      <c r="B7" s="314">
        <v>0.18</v>
      </c>
      <c r="C7" s="314">
        <v>0.18</v>
      </c>
      <c r="D7" s="315" t="s">
        <v>1209</v>
      </c>
    </row>
    <row r="8" spans="1:4" ht="30" x14ac:dyDescent="0.25">
      <c r="A8" s="2" t="s">
        <v>1211</v>
      </c>
      <c r="B8" s="4" t="s">
        <v>534</v>
      </c>
      <c r="C8" s="4" t="s">
        <v>580</v>
      </c>
      <c r="D8" s="315" t="s">
        <v>1209</v>
      </c>
    </row>
    <row r="9" spans="1:4" ht="30" x14ac:dyDescent="0.25">
      <c r="A9" s="2" t="s">
        <v>1212</v>
      </c>
      <c r="B9" s="4"/>
      <c r="C9" s="4"/>
      <c r="D9" s="4"/>
    </row>
    <row r="10" spans="1:4" x14ac:dyDescent="0.25">
      <c r="A10" s="2" t="s">
        <v>1207</v>
      </c>
      <c r="B10" s="5">
        <v>2221572</v>
      </c>
      <c r="C10" s="5">
        <v>82354</v>
      </c>
      <c r="D10" s="4"/>
    </row>
    <row r="11" spans="1:4" x14ac:dyDescent="0.25">
      <c r="A11" s="2" t="s">
        <v>1210</v>
      </c>
      <c r="B11" s="314">
        <v>0.18</v>
      </c>
      <c r="C11" s="314">
        <v>0.18</v>
      </c>
      <c r="D11" s="4"/>
    </row>
    <row r="12" spans="1:4" ht="30" x14ac:dyDescent="0.25">
      <c r="A12" s="2" t="s">
        <v>1211</v>
      </c>
      <c r="B12" s="4" t="s">
        <v>534</v>
      </c>
      <c r="C12" s="4" t="s">
        <v>580</v>
      </c>
      <c r="D12" s="4"/>
    </row>
    <row r="13" spans="1:4" ht="30" x14ac:dyDescent="0.25">
      <c r="A13" s="2" t="s">
        <v>1213</v>
      </c>
      <c r="B13" s="4"/>
      <c r="C13" s="4"/>
      <c r="D13" s="4"/>
    </row>
    <row r="14" spans="1:4" ht="17.25" x14ac:dyDescent="0.25">
      <c r="A14" s="2" t="s">
        <v>1207</v>
      </c>
      <c r="B14" s="5">
        <v>113064</v>
      </c>
      <c r="C14" s="5">
        <v>1538218</v>
      </c>
      <c r="D14" s="315" t="s">
        <v>1209</v>
      </c>
    </row>
    <row r="15" spans="1:4" ht="17.25" x14ac:dyDescent="0.25">
      <c r="A15" s="2" t="s">
        <v>1210</v>
      </c>
      <c r="B15" s="314">
        <v>0.1</v>
      </c>
      <c r="C15" s="314">
        <v>0.18</v>
      </c>
      <c r="D15" s="315" t="s">
        <v>1209</v>
      </c>
    </row>
    <row r="16" spans="1:4" x14ac:dyDescent="0.25">
      <c r="A16" s="2" t="s">
        <v>1214</v>
      </c>
      <c r="B16" s="6">
        <v>41120</v>
      </c>
      <c r="C16" s="4"/>
      <c r="D16" s="4"/>
    </row>
    <row r="17" spans="1:4" ht="30" x14ac:dyDescent="0.25">
      <c r="A17" s="2" t="s">
        <v>1211</v>
      </c>
      <c r="B17" s="4" t="s">
        <v>535</v>
      </c>
      <c r="C17" s="4" t="s">
        <v>580</v>
      </c>
      <c r="D17" s="315" t="s">
        <v>1209</v>
      </c>
    </row>
    <row r="18" spans="1:4" x14ac:dyDescent="0.25">
      <c r="A18" s="2" t="s">
        <v>1215</v>
      </c>
      <c r="B18" s="4"/>
      <c r="C18" s="4"/>
      <c r="D18" s="4"/>
    </row>
    <row r="19" spans="1:4" x14ac:dyDescent="0.25">
      <c r="A19" s="2" t="s">
        <v>1207</v>
      </c>
      <c r="B19" s="4"/>
      <c r="C19" s="5">
        <v>4425</v>
      </c>
      <c r="D19" s="4"/>
    </row>
    <row r="20" spans="1:4" x14ac:dyDescent="0.25">
      <c r="A20" s="2" t="s">
        <v>1211</v>
      </c>
      <c r="B20" s="4"/>
      <c r="C20" s="4" t="s">
        <v>584</v>
      </c>
      <c r="D20" s="4"/>
    </row>
    <row r="21" spans="1:4" ht="30" x14ac:dyDescent="0.25">
      <c r="A21" s="2" t="s">
        <v>1216</v>
      </c>
      <c r="B21" s="4"/>
      <c r="C21" s="4"/>
      <c r="D21" s="4"/>
    </row>
    <row r="22" spans="1:4" x14ac:dyDescent="0.25">
      <c r="A22" s="2" t="s">
        <v>1207</v>
      </c>
      <c r="B22" s="4"/>
      <c r="C22" s="5">
        <v>175000</v>
      </c>
      <c r="D22" s="4"/>
    </row>
    <row r="23" spans="1:4" x14ac:dyDescent="0.25">
      <c r="A23" s="2" t="s">
        <v>1210</v>
      </c>
      <c r="B23" s="4"/>
      <c r="C23" s="314">
        <v>0.1</v>
      </c>
      <c r="D23" s="4"/>
    </row>
    <row r="24" spans="1:4" x14ac:dyDescent="0.25">
      <c r="A24" s="2" t="s">
        <v>1211</v>
      </c>
      <c r="B24" s="4"/>
      <c r="C24" s="4" t="s">
        <v>584</v>
      </c>
      <c r="D24" s="4"/>
    </row>
    <row r="25" spans="1:4" x14ac:dyDescent="0.25">
      <c r="A25" s="2" t="s">
        <v>1217</v>
      </c>
      <c r="B25" s="4"/>
      <c r="C25" s="4"/>
      <c r="D25" s="4"/>
    </row>
    <row r="26" spans="1:4" x14ac:dyDescent="0.25">
      <c r="A26" s="2" t="s">
        <v>1208</v>
      </c>
      <c r="B26" s="5">
        <v>4073901</v>
      </c>
      <c r="C26" s="5">
        <v>4162458</v>
      </c>
      <c r="D26" s="4"/>
    </row>
    <row r="27" spans="1:4" ht="30" x14ac:dyDescent="0.25">
      <c r="A27" s="2" t="s">
        <v>1218</v>
      </c>
      <c r="B27" s="4"/>
      <c r="C27" s="4"/>
      <c r="D27" s="4"/>
    </row>
    <row r="28" spans="1:4" x14ac:dyDescent="0.25">
      <c r="A28" s="2" t="s">
        <v>1208</v>
      </c>
      <c r="B28" s="5">
        <v>585729</v>
      </c>
      <c r="C28" s="5">
        <v>531986</v>
      </c>
      <c r="D28" s="4"/>
    </row>
    <row r="29" spans="1:4" x14ac:dyDescent="0.25">
      <c r="A29" s="2" t="s">
        <v>1210</v>
      </c>
      <c r="B29" s="314">
        <v>0.09</v>
      </c>
      <c r="C29" s="4"/>
      <c r="D29" s="4"/>
    </row>
    <row r="30" spans="1:4" x14ac:dyDescent="0.25">
      <c r="A30" s="2" t="s">
        <v>1214</v>
      </c>
      <c r="B30" s="6">
        <v>39736</v>
      </c>
      <c r="C30" s="4"/>
      <c r="D30" s="4"/>
    </row>
    <row r="31" spans="1:4" x14ac:dyDescent="0.25">
      <c r="A31" s="2" t="s">
        <v>1219</v>
      </c>
      <c r="B31" s="6">
        <v>40056</v>
      </c>
      <c r="C31" s="4"/>
      <c r="D31" s="4"/>
    </row>
    <row r="32" spans="1:4" x14ac:dyDescent="0.25">
      <c r="A32" s="2" t="s">
        <v>1211</v>
      </c>
      <c r="B32" s="4" t="s">
        <v>538</v>
      </c>
      <c r="C32" s="4"/>
      <c r="D32" s="4"/>
    </row>
    <row r="33" spans="1:4" ht="30" x14ac:dyDescent="0.25">
      <c r="A33" s="2" t="s">
        <v>1220</v>
      </c>
      <c r="B33" s="4"/>
      <c r="C33" s="4" t="s">
        <v>594</v>
      </c>
      <c r="D33" s="4"/>
    </row>
    <row r="34" spans="1:4" ht="30" x14ac:dyDescent="0.25">
      <c r="A34" s="2" t="s">
        <v>1221</v>
      </c>
      <c r="B34" s="4"/>
      <c r="C34" s="4"/>
      <c r="D34" s="4"/>
    </row>
    <row r="35" spans="1:4" x14ac:dyDescent="0.25">
      <c r="A35" s="2" t="s">
        <v>1208</v>
      </c>
      <c r="B35" s="4"/>
      <c r="C35" s="5">
        <v>62149</v>
      </c>
      <c r="D35" s="4"/>
    </row>
    <row r="36" spans="1:4" x14ac:dyDescent="0.25">
      <c r="A36" s="2" t="s">
        <v>1214</v>
      </c>
      <c r="B36" s="4"/>
      <c r="C36" s="6">
        <v>40633</v>
      </c>
      <c r="D36" s="4"/>
    </row>
    <row r="37" spans="1:4" x14ac:dyDescent="0.25">
      <c r="A37" s="2" t="s">
        <v>1219</v>
      </c>
      <c r="B37" s="4"/>
      <c r="C37" s="6">
        <v>40816</v>
      </c>
      <c r="D37" s="4"/>
    </row>
    <row r="38" spans="1:4" ht="30" x14ac:dyDescent="0.25">
      <c r="A38" s="2" t="s">
        <v>1222</v>
      </c>
      <c r="B38" s="4"/>
      <c r="C38" s="4"/>
      <c r="D38" s="4"/>
    </row>
    <row r="39" spans="1:4" x14ac:dyDescent="0.25">
      <c r="A39" s="2" t="s">
        <v>1208</v>
      </c>
      <c r="B39" s="5">
        <v>137573</v>
      </c>
      <c r="C39" s="5">
        <v>137573</v>
      </c>
      <c r="D39" s="4"/>
    </row>
    <row r="40" spans="1:4" x14ac:dyDescent="0.25">
      <c r="A40" s="2" t="s">
        <v>1210</v>
      </c>
      <c r="B40" s="314">
        <v>0.18</v>
      </c>
      <c r="C40" s="4"/>
      <c r="D40" s="4"/>
    </row>
    <row r="41" spans="1:4" x14ac:dyDescent="0.25">
      <c r="A41" s="2" t="s">
        <v>1214</v>
      </c>
      <c r="B41" s="6">
        <v>40564</v>
      </c>
      <c r="C41" s="4"/>
      <c r="D41" s="4"/>
    </row>
    <row r="42" spans="1:4" x14ac:dyDescent="0.25">
      <c r="A42" s="2" t="s">
        <v>1219</v>
      </c>
      <c r="B42" s="6">
        <v>41029</v>
      </c>
      <c r="C42" s="4"/>
      <c r="D42" s="4"/>
    </row>
    <row r="43" spans="1:4" x14ac:dyDescent="0.25">
      <c r="A43" s="2" t="s">
        <v>1211</v>
      </c>
      <c r="B43" s="4" t="s">
        <v>538</v>
      </c>
      <c r="C43" s="4"/>
      <c r="D43" s="4"/>
    </row>
    <row r="44" spans="1:4" ht="30" x14ac:dyDescent="0.25">
      <c r="A44" s="2" t="s">
        <v>1223</v>
      </c>
      <c r="B44" s="4"/>
      <c r="C44" s="4"/>
      <c r="D44" s="4"/>
    </row>
    <row r="45" spans="1:4" x14ac:dyDescent="0.25">
      <c r="A45" s="2" t="s">
        <v>1208</v>
      </c>
      <c r="B45" s="5">
        <v>438373</v>
      </c>
      <c r="C45" s="5">
        <v>500137</v>
      </c>
      <c r="D45" s="4"/>
    </row>
    <row r="46" spans="1:4" x14ac:dyDescent="0.25">
      <c r="A46" s="2" t="s">
        <v>1210</v>
      </c>
      <c r="B46" s="314">
        <v>0.1</v>
      </c>
      <c r="C46" s="4"/>
      <c r="D46" s="4"/>
    </row>
    <row r="47" spans="1:4" x14ac:dyDescent="0.25">
      <c r="A47" s="2" t="s">
        <v>1214</v>
      </c>
      <c r="B47" s="6">
        <v>41089</v>
      </c>
      <c r="C47" s="6">
        <v>41090</v>
      </c>
      <c r="D47" s="4"/>
    </row>
    <row r="48" spans="1:4" x14ac:dyDescent="0.25">
      <c r="A48" s="2" t="s">
        <v>1219</v>
      </c>
      <c r="B48" s="6">
        <v>41209</v>
      </c>
      <c r="C48" s="6">
        <v>41209</v>
      </c>
      <c r="D48" s="4"/>
    </row>
    <row r="49" spans="1:4" ht="45" x14ac:dyDescent="0.25">
      <c r="A49" s="2" t="s">
        <v>1211</v>
      </c>
      <c r="B49" s="4" t="s">
        <v>540</v>
      </c>
      <c r="C49" s="4"/>
      <c r="D49" s="4"/>
    </row>
    <row r="50" spans="1:4" ht="30" x14ac:dyDescent="0.25">
      <c r="A50" s="2" t="s">
        <v>1224</v>
      </c>
      <c r="B50" s="4"/>
      <c r="C50" s="4"/>
      <c r="D50" s="4"/>
    </row>
    <row r="51" spans="1:4" x14ac:dyDescent="0.25">
      <c r="A51" s="2" t="s">
        <v>1208</v>
      </c>
      <c r="B51" s="5">
        <v>280581</v>
      </c>
      <c r="C51" s="5">
        <v>160479</v>
      </c>
      <c r="D51" s="4"/>
    </row>
    <row r="52" spans="1:4" x14ac:dyDescent="0.25">
      <c r="A52" s="2" t="s">
        <v>1210</v>
      </c>
      <c r="B52" s="314">
        <v>0.1</v>
      </c>
      <c r="C52" s="4"/>
      <c r="D52" s="4"/>
    </row>
    <row r="53" spans="1:4" ht="30" x14ac:dyDescent="0.25">
      <c r="A53" s="2" t="s">
        <v>1225</v>
      </c>
      <c r="B53" s="4"/>
      <c r="C53" s="9">
        <v>0.1</v>
      </c>
      <c r="D53" s="4"/>
    </row>
    <row r="54" spans="1:4" x14ac:dyDescent="0.25">
      <c r="A54" s="2" t="s">
        <v>1214</v>
      </c>
      <c r="B54" s="6">
        <v>40962</v>
      </c>
      <c r="C54" s="6">
        <v>40835</v>
      </c>
      <c r="D54" s="4"/>
    </row>
    <row r="55" spans="1:4" x14ac:dyDescent="0.25">
      <c r="A55" s="2" t="s">
        <v>1219</v>
      </c>
      <c r="B55" s="6">
        <v>41387</v>
      </c>
      <c r="C55" s="6">
        <v>41047</v>
      </c>
      <c r="D55" s="4"/>
    </row>
    <row r="56" spans="1:4" ht="45" x14ac:dyDescent="0.25">
      <c r="A56" s="2" t="s">
        <v>1211</v>
      </c>
      <c r="B56" s="4" t="s">
        <v>557</v>
      </c>
      <c r="C56" s="4" t="s">
        <v>599</v>
      </c>
      <c r="D56" s="4"/>
    </row>
    <row r="57" spans="1:4" ht="30" x14ac:dyDescent="0.25">
      <c r="A57" s="2" t="s">
        <v>1226</v>
      </c>
      <c r="B57" s="4"/>
      <c r="C57" s="4"/>
      <c r="D57" s="4"/>
    </row>
    <row r="58" spans="1:4" x14ac:dyDescent="0.25">
      <c r="A58" s="2" t="s">
        <v>1208</v>
      </c>
      <c r="B58" s="4"/>
      <c r="C58" s="5">
        <v>65821</v>
      </c>
      <c r="D58" s="4"/>
    </row>
    <row r="59" spans="1:4" ht="30" x14ac:dyDescent="0.25">
      <c r="A59" s="2" t="s">
        <v>1225</v>
      </c>
      <c r="B59" s="4"/>
      <c r="C59" s="9">
        <v>0.1</v>
      </c>
      <c r="D59" s="4"/>
    </row>
    <row r="60" spans="1:4" x14ac:dyDescent="0.25">
      <c r="A60" s="2" t="s">
        <v>1214</v>
      </c>
      <c r="B60" s="4"/>
      <c r="C60" s="6">
        <v>40863</v>
      </c>
      <c r="D60" s="4"/>
    </row>
    <row r="61" spans="1:4" x14ac:dyDescent="0.25">
      <c r="A61" s="2" t="s">
        <v>1219</v>
      </c>
      <c r="B61" s="4"/>
      <c r="C61" s="6">
        <v>40955</v>
      </c>
      <c r="D61" s="4"/>
    </row>
    <row r="62" spans="1:4" ht="30" x14ac:dyDescent="0.25">
      <c r="A62" s="2" t="s">
        <v>1211</v>
      </c>
      <c r="B62" s="4"/>
      <c r="C62" s="4" t="s">
        <v>602</v>
      </c>
      <c r="D62" s="4"/>
    </row>
    <row r="63" spans="1:4" ht="30" x14ac:dyDescent="0.25">
      <c r="A63" s="2" t="s">
        <v>1227</v>
      </c>
      <c r="B63" s="4"/>
      <c r="C63" s="4"/>
      <c r="D63" s="4"/>
    </row>
    <row r="64" spans="1:4" x14ac:dyDescent="0.25">
      <c r="A64" s="2" t="s">
        <v>1208</v>
      </c>
      <c r="B64" s="4"/>
      <c r="C64" s="5">
        <v>110899</v>
      </c>
      <c r="D64" s="4"/>
    </row>
    <row r="65" spans="1:4" ht="30" x14ac:dyDescent="0.25">
      <c r="A65" s="2" t="s">
        <v>1225</v>
      </c>
      <c r="B65" s="4"/>
      <c r="C65" s="9">
        <v>0.2</v>
      </c>
      <c r="D65" s="4"/>
    </row>
    <row r="66" spans="1:4" x14ac:dyDescent="0.25">
      <c r="A66" s="2" t="s">
        <v>1214</v>
      </c>
      <c r="B66" s="4"/>
      <c r="C66" s="6">
        <v>40869</v>
      </c>
      <c r="D66" s="4"/>
    </row>
    <row r="67" spans="1:4" x14ac:dyDescent="0.25">
      <c r="A67" s="2" t="s">
        <v>1219</v>
      </c>
      <c r="B67" s="4"/>
      <c r="C67" s="6">
        <v>40999</v>
      </c>
      <c r="D67" s="4"/>
    </row>
    <row r="68" spans="1:4" ht="30" x14ac:dyDescent="0.25">
      <c r="A68" s="2" t="s">
        <v>1228</v>
      </c>
      <c r="B68" s="4"/>
      <c r="C68" s="4"/>
      <c r="D68" s="4"/>
    </row>
    <row r="69" spans="1:4" x14ac:dyDescent="0.25">
      <c r="A69" s="2" t="s">
        <v>1208</v>
      </c>
      <c r="B69" s="4">
        <v>719</v>
      </c>
      <c r="C69" s="5">
        <v>62654</v>
      </c>
      <c r="D69" s="4"/>
    </row>
    <row r="70" spans="1:4" x14ac:dyDescent="0.25">
      <c r="A70" s="2" t="s">
        <v>1210</v>
      </c>
      <c r="B70" s="314">
        <v>0.12</v>
      </c>
      <c r="C70" s="4"/>
      <c r="D70" s="4"/>
    </row>
    <row r="71" spans="1:4" x14ac:dyDescent="0.25">
      <c r="A71" s="2" t="s">
        <v>1214</v>
      </c>
      <c r="B71" s="6">
        <v>41121</v>
      </c>
      <c r="C71" s="6">
        <v>41081</v>
      </c>
      <c r="D71" s="4"/>
    </row>
    <row r="72" spans="1:4" x14ac:dyDescent="0.25">
      <c r="A72" s="2" t="s">
        <v>1219</v>
      </c>
      <c r="B72" s="6">
        <v>41439</v>
      </c>
      <c r="C72" s="6">
        <v>41264</v>
      </c>
      <c r="D72" s="4"/>
    </row>
    <row r="73" spans="1:4" ht="45" x14ac:dyDescent="0.25">
      <c r="A73" s="2" t="s">
        <v>1211</v>
      </c>
      <c r="B73" s="4" t="s">
        <v>569</v>
      </c>
      <c r="C73" s="4" t="s">
        <v>602</v>
      </c>
      <c r="D73" s="4"/>
    </row>
    <row r="74" spans="1:4" ht="30" x14ac:dyDescent="0.25">
      <c r="A74" s="2" t="s">
        <v>1229</v>
      </c>
      <c r="B74" s="4"/>
      <c r="C74" s="4"/>
      <c r="D74" s="4"/>
    </row>
    <row r="75" spans="1:4" x14ac:dyDescent="0.25">
      <c r="A75" s="2" t="s">
        <v>1208</v>
      </c>
      <c r="B75" s="4"/>
      <c r="C75" s="5">
        <v>35504</v>
      </c>
      <c r="D75" s="4"/>
    </row>
    <row r="76" spans="1:4" ht="30" x14ac:dyDescent="0.25">
      <c r="A76" s="2" t="s">
        <v>1225</v>
      </c>
      <c r="B76" s="4"/>
      <c r="C76" s="9">
        <v>0.27</v>
      </c>
      <c r="D76" s="4"/>
    </row>
    <row r="77" spans="1:4" x14ac:dyDescent="0.25">
      <c r="A77" s="2" t="s">
        <v>1214</v>
      </c>
      <c r="B77" s="4"/>
      <c r="C77" s="6">
        <v>40892</v>
      </c>
      <c r="D77" s="4"/>
    </row>
    <row r="78" spans="1:4" x14ac:dyDescent="0.25">
      <c r="A78" s="2" t="s">
        <v>1219</v>
      </c>
      <c r="B78" s="4"/>
      <c r="C78" s="6">
        <v>41090</v>
      </c>
      <c r="D78" s="4"/>
    </row>
    <row r="79" spans="1:4" ht="30" x14ac:dyDescent="0.25">
      <c r="A79" s="2" t="s">
        <v>1211</v>
      </c>
      <c r="B79" s="4"/>
      <c r="C79" s="4" t="s">
        <v>599</v>
      </c>
      <c r="D79" s="4"/>
    </row>
    <row r="80" spans="1:4" ht="30" x14ac:dyDescent="0.25">
      <c r="A80" s="2" t="s">
        <v>1230</v>
      </c>
      <c r="B80" s="4"/>
      <c r="C80" s="4"/>
      <c r="D80" s="4"/>
    </row>
    <row r="81" spans="1:4" x14ac:dyDescent="0.25">
      <c r="A81" s="2" t="s">
        <v>1208</v>
      </c>
      <c r="B81" s="4"/>
      <c r="C81" s="5">
        <v>35503</v>
      </c>
      <c r="D81" s="4"/>
    </row>
    <row r="82" spans="1:4" ht="30" x14ac:dyDescent="0.25">
      <c r="A82" s="2" t="s">
        <v>1225</v>
      </c>
      <c r="B82" s="4"/>
      <c r="C82" s="9">
        <v>0.27</v>
      </c>
      <c r="D82" s="4"/>
    </row>
    <row r="83" spans="1:4" x14ac:dyDescent="0.25">
      <c r="A83" s="2" t="s">
        <v>1214</v>
      </c>
      <c r="B83" s="4"/>
      <c r="C83" s="6">
        <v>40892</v>
      </c>
      <c r="D83" s="4"/>
    </row>
    <row r="84" spans="1:4" x14ac:dyDescent="0.25">
      <c r="A84" s="2" t="s">
        <v>1219</v>
      </c>
      <c r="B84" s="4"/>
      <c r="C84" s="6">
        <v>41090</v>
      </c>
      <c r="D84" s="4"/>
    </row>
    <row r="85" spans="1:4" ht="30" x14ac:dyDescent="0.25">
      <c r="A85" s="2" t="s">
        <v>1211</v>
      </c>
      <c r="B85" s="4"/>
      <c r="C85" s="4" t="s">
        <v>599</v>
      </c>
      <c r="D85" s="4"/>
    </row>
    <row r="86" spans="1:4" ht="30" x14ac:dyDescent="0.25">
      <c r="A86" s="2" t="s">
        <v>1231</v>
      </c>
      <c r="B86" s="4"/>
      <c r="C86" s="4"/>
      <c r="D86" s="4"/>
    </row>
    <row r="87" spans="1:4" x14ac:dyDescent="0.25">
      <c r="A87" s="2" t="s">
        <v>1208</v>
      </c>
      <c r="B87" s="4"/>
      <c r="C87" s="5">
        <v>35503</v>
      </c>
      <c r="D87" s="4"/>
    </row>
    <row r="88" spans="1:4" ht="30" x14ac:dyDescent="0.25">
      <c r="A88" s="2" t="s">
        <v>1225</v>
      </c>
      <c r="B88" s="4"/>
      <c r="C88" s="9">
        <v>0.27</v>
      </c>
      <c r="D88" s="4"/>
    </row>
    <row r="89" spans="1:4" x14ac:dyDescent="0.25">
      <c r="A89" s="2" t="s">
        <v>1214</v>
      </c>
      <c r="B89" s="4"/>
      <c r="C89" s="6">
        <v>40892</v>
      </c>
      <c r="D89" s="4"/>
    </row>
    <row r="90" spans="1:4" x14ac:dyDescent="0.25">
      <c r="A90" s="2" t="s">
        <v>1219</v>
      </c>
      <c r="B90" s="4"/>
      <c r="C90" s="6">
        <v>41090</v>
      </c>
      <c r="D90" s="4"/>
    </row>
    <row r="91" spans="1:4" ht="30" x14ac:dyDescent="0.25">
      <c r="A91" s="2" t="s">
        <v>1211</v>
      </c>
      <c r="B91" s="4"/>
      <c r="C91" s="4" t="s">
        <v>599</v>
      </c>
      <c r="D91" s="4"/>
    </row>
    <row r="92" spans="1:4" ht="30" x14ac:dyDescent="0.25">
      <c r="A92" s="2" t="s">
        <v>1232</v>
      </c>
      <c r="B92" s="4"/>
      <c r="C92" s="4"/>
      <c r="D92" s="4"/>
    </row>
    <row r="93" spans="1:4" x14ac:dyDescent="0.25">
      <c r="A93" s="2" t="s">
        <v>1208</v>
      </c>
      <c r="B93" s="5">
        <v>154582</v>
      </c>
      <c r="C93" s="5">
        <v>200682</v>
      </c>
      <c r="D93" s="4"/>
    </row>
    <row r="94" spans="1:4" x14ac:dyDescent="0.25">
      <c r="A94" s="2" t="s">
        <v>1210</v>
      </c>
      <c r="B94" s="314">
        <v>0.12</v>
      </c>
      <c r="C94" s="4"/>
      <c r="D94" s="4"/>
    </row>
    <row r="95" spans="1:4" ht="30" x14ac:dyDescent="0.25">
      <c r="A95" s="2" t="s">
        <v>1225</v>
      </c>
      <c r="B95" s="4"/>
      <c r="C95" s="9">
        <v>0.2</v>
      </c>
      <c r="D95" s="4"/>
    </row>
    <row r="96" spans="1:4" x14ac:dyDescent="0.25">
      <c r="A96" s="2" t="s">
        <v>1214</v>
      </c>
      <c r="B96" s="6">
        <v>41214</v>
      </c>
      <c r="C96" s="6">
        <v>41214</v>
      </c>
      <c r="D96" s="4"/>
    </row>
    <row r="97" spans="1:4" x14ac:dyDescent="0.25">
      <c r="A97" s="2" t="s">
        <v>1219</v>
      </c>
      <c r="B97" s="6">
        <v>41182</v>
      </c>
      <c r="C97" s="6">
        <v>41182</v>
      </c>
      <c r="D97" s="4"/>
    </row>
    <row r="98" spans="1:4" ht="75" x14ac:dyDescent="0.25">
      <c r="A98" s="2" t="s">
        <v>1211</v>
      </c>
      <c r="B98" s="4" t="s">
        <v>548</v>
      </c>
      <c r="C98" s="4" t="s">
        <v>602</v>
      </c>
      <c r="D98" s="4"/>
    </row>
    <row r="99" spans="1:4" ht="30" x14ac:dyDescent="0.25">
      <c r="A99" s="2" t="s">
        <v>1233</v>
      </c>
      <c r="B99" s="4"/>
      <c r="C99" s="4"/>
      <c r="D99" s="4"/>
    </row>
    <row r="100" spans="1:4" x14ac:dyDescent="0.25">
      <c r="A100" s="2" t="s">
        <v>1208</v>
      </c>
      <c r="B100" s="5">
        <v>108685</v>
      </c>
      <c r="C100" s="5">
        <v>52729</v>
      </c>
      <c r="D100" s="4"/>
    </row>
    <row r="101" spans="1:4" x14ac:dyDescent="0.25">
      <c r="A101" s="2" t="s">
        <v>1210</v>
      </c>
      <c r="B101" s="314">
        <v>0.12</v>
      </c>
      <c r="C101" s="4"/>
      <c r="D101" s="4"/>
    </row>
    <row r="102" spans="1:4" ht="30" x14ac:dyDescent="0.25">
      <c r="A102" s="2" t="s">
        <v>1225</v>
      </c>
      <c r="B102" s="4"/>
      <c r="C102" s="9">
        <v>0.24</v>
      </c>
      <c r="D102" s="4"/>
    </row>
    <row r="103" spans="1:4" x14ac:dyDescent="0.25">
      <c r="A103" s="2" t="s">
        <v>1214</v>
      </c>
      <c r="B103" s="6">
        <v>40910</v>
      </c>
      <c r="C103" s="6">
        <v>40924</v>
      </c>
      <c r="D103" s="4"/>
    </row>
    <row r="104" spans="1:4" x14ac:dyDescent="0.25">
      <c r="A104" s="2" t="s">
        <v>1219</v>
      </c>
      <c r="B104" s="6">
        <v>41276</v>
      </c>
      <c r="C104" s="6">
        <v>41090</v>
      </c>
      <c r="D104" s="4"/>
    </row>
    <row r="105" spans="1:4" ht="60" x14ac:dyDescent="0.25">
      <c r="A105" s="2" t="s">
        <v>1211</v>
      </c>
      <c r="B105" s="4" t="s">
        <v>561</v>
      </c>
      <c r="C105" s="4" t="s">
        <v>602</v>
      </c>
      <c r="D105" s="4"/>
    </row>
    <row r="106" spans="1:4" ht="30" x14ac:dyDescent="0.25">
      <c r="A106" s="2" t="s">
        <v>1234</v>
      </c>
      <c r="B106" s="4"/>
      <c r="C106" s="4"/>
      <c r="D106" s="4"/>
    </row>
    <row r="107" spans="1:4" x14ac:dyDescent="0.25">
      <c r="A107" s="2" t="s">
        <v>1208</v>
      </c>
      <c r="B107" s="5">
        <v>148825</v>
      </c>
      <c r="C107" s="5">
        <v>263315</v>
      </c>
      <c r="D107" s="4"/>
    </row>
    <row r="108" spans="1:4" x14ac:dyDescent="0.25">
      <c r="A108" s="2" t="s">
        <v>1210</v>
      </c>
      <c r="B108" s="314">
        <v>0.12</v>
      </c>
      <c r="C108" s="4"/>
      <c r="D108" s="4"/>
    </row>
    <row r="109" spans="1:4" ht="30" x14ac:dyDescent="0.25">
      <c r="A109" s="2" t="s">
        <v>1225</v>
      </c>
      <c r="B109" s="4"/>
      <c r="C109" s="9">
        <v>0.03</v>
      </c>
      <c r="D109" s="4"/>
    </row>
    <row r="110" spans="1:4" x14ac:dyDescent="0.25">
      <c r="A110" s="2" t="s">
        <v>1214</v>
      </c>
      <c r="B110" s="6">
        <v>40928</v>
      </c>
      <c r="C110" s="6">
        <v>40928</v>
      </c>
      <c r="D110" s="4"/>
    </row>
    <row r="111" spans="1:4" x14ac:dyDescent="0.25">
      <c r="A111" s="2" t="s">
        <v>1219</v>
      </c>
      <c r="B111" s="6">
        <v>41090</v>
      </c>
      <c r="C111" s="6">
        <v>41090</v>
      </c>
      <c r="D111" s="4"/>
    </row>
    <row r="112" spans="1:4" ht="45" x14ac:dyDescent="0.25">
      <c r="A112" s="2" t="s">
        <v>1211</v>
      </c>
      <c r="B112" s="4" t="s">
        <v>551</v>
      </c>
      <c r="C112" s="4" t="s">
        <v>602</v>
      </c>
      <c r="D112" s="4"/>
    </row>
    <row r="113" spans="1:4" ht="30" x14ac:dyDescent="0.25">
      <c r="A113" s="2" t="s">
        <v>1235</v>
      </c>
      <c r="B113" s="4"/>
      <c r="C113" s="4"/>
      <c r="D113" s="4"/>
    </row>
    <row r="114" spans="1:4" x14ac:dyDescent="0.25">
      <c r="A114" s="2" t="s">
        <v>1208</v>
      </c>
      <c r="B114" s="5">
        <v>292986</v>
      </c>
      <c r="C114" s="5">
        <v>262986</v>
      </c>
      <c r="D114" s="4"/>
    </row>
    <row r="115" spans="1:4" x14ac:dyDescent="0.25">
      <c r="A115" s="2" t="s">
        <v>1210</v>
      </c>
      <c r="B115" s="314">
        <v>0.12</v>
      </c>
      <c r="C115" s="4"/>
      <c r="D115" s="4"/>
    </row>
    <row r="116" spans="1:4" ht="30" x14ac:dyDescent="0.25">
      <c r="A116" s="2" t="s">
        <v>1225</v>
      </c>
      <c r="B116" s="4"/>
      <c r="C116" s="9">
        <v>0.2</v>
      </c>
      <c r="D116" s="4"/>
    </row>
    <row r="117" spans="1:4" x14ac:dyDescent="0.25">
      <c r="A117" s="2" t="s">
        <v>1214</v>
      </c>
      <c r="B117" s="6">
        <v>40932</v>
      </c>
      <c r="C117" s="6">
        <v>40932</v>
      </c>
      <c r="D117" s="4"/>
    </row>
    <row r="118" spans="1:4" x14ac:dyDescent="0.25">
      <c r="A118" s="2" t="s">
        <v>1219</v>
      </c>
      <c r="B118" s="6">
        <v>41182</v>
      </c>
      <c r="C118" s="6">
        <v>41182</v>
      </c>
      <c r="D118" s="4"/>
    </row>
    <row r="119" spans="1:4" ht="75" x14ac:dyDescent="0.25">
      <c r="A119" s="2" t="s">
        <v>1211</v>
      </c>
      <c r="B119" s="4" t="s">
        <v>548</v>
      </c>
      <c r="C119" s="4" t="s">
        <v>602</v>
      </c>
      <c r="D119" s="4"/>
    </row>
    <row r="120" spans="1:4" ht="30" x14ac:dyDescent="0.25">
      <c r="A120" s="2" t="s">
        <v>1236</v>
      </c>
      <c r="B120" s="4"/>
      <c r="C120" s="4"/>
      <c r="D120" s="4"/>
    </row>
    <row r="121" spans="1:4" x14ac:dyDescent="0.25">
      <c r="A121" s="2" t="s">
        <v>1208</v>
      </c>
      <c r="B121" s="4"/>
      <c r="C121" s="5">
        <v>125918</v>
      </c>
      <c r="D121" s="4"/>
    </row>
    <row r="122" spans="1:4" ht="30" x14ac:dyDescent="0.25">
      <c r="A122" s="2" t="s">
        <v>1225</v>
      </c>
      <c r="B122" s="4"/>
      <c r="C122" s="9">
        <v>0.24</v>
      </c>
      <c r="D122" s="4"/>
    </row>
    <row r="123" spans="1:4" x14ac:dyDescent="0.25">
      <c r="A123" s="2" t="s">
        <v>1214</v>
      </c>
      <c r="B123" s="4"/>
      <c r="C123" s="6">
        <v>40910</v>
      </c>
      <c r="D123" s="4"/>
    </row>
    <row r="124" spans="1:4" x14ac:dyDescent="0.25">
      <c r="A124" s="2" t="s">
        <v>1219</v>
      </c>
      <c r="B124" s="4"/>
      <c r="C124" s="6">
        <v>41276</v>
      </c>
      <c r="D124" s="4"/>
    </row>
    <row r="125" spans="1:4" ht="30" x14ac:dyDescent="0.25">
      <c r="A125" s="2" t="s">
        <v>1211</v>
      </c>
      <c r="B125" s="4"/>
      <c r="C125" s="4" t="s">
        <v>602</v>
      </c>
      <c r="D125" s="4"/>
    </row>
    <row r="126" spans="1:4" ht="30" x14ac:dyDescent="0.25">
      <c r="A126" s="2" t="s">
        <v>1237</v>
      </c>
      <c r="B126" s="4"/>
      <c r="C126" s="4"/>
      <c r="D126" s="4"/>
    </row>
    <row r="127" spans="1:4" x14ac:dyDescent="0.25">
      <c r="A127" s="2" t="s">
        <v>1208</v>
      </c>
      <c r="B127" s="4"/>
      <c r="C127" s="5">
        <v>104866</v>
      </c>
      <c r="D127" s="4"/>
    </row>
    <row r="128" spans="1:4" ht="30" x14ac:dyDescent="0.25">
      <c r="A128" s="2" t="s">
        <v>1225</v>
      </c>
      <c r="B128" s="4"/>
      <c r="C128" s="9">
        <v>0.23</v>
      </c>
      <c r="D128" s="4"/>
    </row>
    <row r="129" spans="1:4" x14ac:dyDescent="0.25">
      <c r="A129" s="2" t="s">
        <v>1214</v>
      </c>
      <c r="B129" s="4"/>
      <c r="C129" s="6">
        <v>40970</v>
      </c>
      <c r="D129" s="4"/>
    </row>
    <row r="130" spans="1:4" x14ac:dyDescent="0.25">
      <c r="A130" s="2" t="s">
        <v>1219</v>
      </c>
      <c r="B130" s="4"/>
      <c r="C130" s="6">
        <v>41335</v>
      </c>
      <c r="D130" s="4"/>
    </row>
    <row r="131" spans="1:4" x14ac:dyDescent="0.25">
      <c r="A131" s="2" t="s">
        <v>1211</v>
      </c>
      <c r="B131" s="4"/>
      <c r="C131" s="4" t="s">
        <v>622</v>
      </c>
      <c r="D131" s="4"/>
    </row>
    <row r="132" spans="1:4" ht="30" x14ac:dyDescent="0.25">
      <c r="A132" s="2" t="s">
        <v>1238</v>
      </c>
      <c r="B132" s="4"/>
      <c r="C132" s="4"/>
      <c r="D132" s="4"/>
    </row>
    <row r="133" spans="1:4" x14ac:dyDescent="0.25">
      <c r="A133" s="2" t="s">
        <v>1208</v>
      </c>
      <c r="B133" s="4"/>
      <c r="C133" s="5">
        <v>420053</v>
      </c>
      <c r="D133" s="4"/>
    </row>
    <row r="134" spans="1:4" ht="30" x14ac:dyDescent="0.25">
      <c r="A134" s="2" t="s">
        <v>1225</v>
      </c>
      <c r="B134" s="4"/>
      <c r="C134" s="9">
        <v>0.1</v>
      </c>
      <c r="D134" s="4"/>
    </row>
    <row r="135" spans="1:4" x14ac:dyDescent="0.25">
      <c r="A135" s="2" t="s">
        <v>1214</v>
      </c>
      <c r="B135" s="4"/>
      <c r="C135" s="6">
        <v>40962</v>
      </c>
      <c r="D135" s="4"/>
    </row>
    <row r="136" spans="1:4" x14ac:dyDescent="0.25">
      <c r="A136" s="2" t="s">
        <v>1219</v>
      </c>
      <c r="B136" s="4"/>
      <c r="C136" s="6">
        <v>41144</v>
      </c>
      <c r="D136" s="4"/>
    </row>
    <row r="137" spans="1:4" ht="30" x14ac:dyDescent="0.25">
      <c r="A137" s="2" t="s">
        <v>1211</v>
      </c>
      <c r="B137" s="4"/>
      <c r="C137" s="4" t="s">
        <v>602</v>
      </c>
      <c r="D137" s="4"/>
    </row>
    <row r="138" spans="1:4" ht="30" x14ac:dyDescent="0.25">
      <c r="A138" s="2" t="s">
        <v>1239</v>
      </c>
      <c r="B138" s="4"/>
      <c r="C138" s="4"/>
      <c r="D138" s="4"/>
    </row>
    <row r="139" spans="1:4" x14ac:dyDescent="0.25">
      <c r="A139" s="2" t="s">
        <v>1208</v>
      </c>
      <c r="B139" s="4"/>
      <c r="C139" s="5">
        <v>52500</v>
      </c>
      <c r="D139" s="4"/>
    </row>
    <row r="140" spans="1:4" ht="30" x14ac:dyDescent="0.25">
      <c r="A140" s="2" t="s">
        <v>1225</v>
      </c>
      <c r="B140" s="4"/>
      <c r="C140" s="9">
        <v>0.09</v>
      </c>
      <c r="D140" s="4"/>
    </row>
    <row r="141" spans="1:4" x14ac:dyDescent="0.25">
      <c r="A141" s="2" t="s">
        <v>1214</v>
      </c>
      <c r="B141" s="4"/>
      <c r="C141" s="6">
        <v>41003</v>
      </c>
      <c r="D141" s="4"/>
    </row>
    <row r="142" spans="1:4" x14ac:dyDescent="0.25">
      <c r="A142" s="2" t="s">
        <v>1219</v>
      </c>
      <c r="B142" s="4"/>
      <c r="C142" s="6">
        <v>41192</v>
      </c>
      <c r="D142" s="4"/>
    </row>
    <row r="143" spans="1:4" x14ac:dyDescent="0.25">
      <c r="A143" s="2" t="s">
        <v>1211</v>
      </c>
      <c r="B143" s="4"/>
      <c r="C143" s="4" t="s">
        <v>622</v>
      </c>
      <c r="D143" s="4"/>
    </row>
    <row r="144" spans="1:4" ht="30" x14ac:dyDescent="0.25">
      <c r="A144" s="2" t="s">
        <v>1240</v>
      </c>
      <c r="B144" s="4"/>
      <c r="C144" s="4"/>
      <c r="D144" s="4"/>
    </row>
    <row r="145" spans="1:4" x14ac:dyDescent="0.25">
      <c r="A145" s="2" t="s">
        <v>1208</v>
      </c>
      <c r="B145" s="4"/>
      <c r="C145" s="5">
        <v>41667</v>
      </c>
      <c r="D145" s="4"/>
    </row>
    <row r="146" spans="1:4" ht="30" x14ac:dyDescent="0.25">
      <c r="A146" s="2" t="s">
        <v>1225</v>
      </c>
      <c r="B146" s="4"/>
      <c r="C146" s="9">
        <v>0.09</v>
      </c>
      <c r="D146" s="4"/>
    </row>
    <row r="147" spans="1:4" x14ac:dyDescent="0.25">
      <c r="A147" s="2" t="s">
        <v>1214</v>
      </c>
      <c r="B147" s="4"/>
      <c r="C147" s="6">
        <v>41012</v>
      </c>
      <c r="D147" s="4"/>
    </row>
    <row r="148" spans="1:4" x14ac:dyDescent="0.25">
      <c r="A148" s="2" t="s">
        <v>1219</v>
      </c>
      <c r="B148" s="4"/>
      <c r="C148" s="6">
        <v>41204</v>
      </c>
      <c r="D148" s="4"/>
    </row>
    <row r="149" spans="1:4" x14ac:dyDescent="0.25">
      <c r="A149" s="2" t="s">
        <v>1211</v>
      </c>
      <c r="B149" s="4"/>
      <c r="C149" s="4" t="s">
        <v>622</v>
      </c>
      <c r="D149" s="4"/>
    </row>
    <row r="150" spans="1:4" ht="30" x14ac:dyDescent="0.25">
      <c r="A150" s="2" t="s">
        <v>1241</v>
      </c>
      <c r="B150" s="4"/>
      <c r="C150" s="4"/>
      <c r="D150" s="4"/>
    </row>
    <row r="151" spans="1:4" x14ac:dyDescent="0.25">
      <c r="A151" s="2" t="s">
        <v>1208</v>
      </c>
      <c r="B151" s="4"/>
      <c r="C151" s="5">
        <v>62500</v>
      </c>
      <c r="D151" s="4"/>
    </row>
    <row r="152" spans="1:4" ht="30" x14ac:dyDescent="0.25">
      <c r="A152" s="2" t="s">
        <v>1225</v>
      </c>
      <c r="B152" s="4"/>
      <c r="C152" s="9">
        <v>0.09</v>
      </c>
      <c r="D152" s="4"/>
    </row>
    <row r="153" spans="1:4" x14ac:dyDescent="0.25">
      <c r="A153" s="2" t="s">
        <v>1214</v>
      </c>
      <c r="B153" s="4"/>
      <c r="C153" s="6">
        <v>41016</v>
      </c>
      <c r="D153" s="4"/>
    </row>
    <row r="154" spans="1:4" x14ac:dyDescent="0.25">
      <c r="A154" s="2" t="s">
        <v>1219</v>
      </c>
      <c r="B154" s="4"/>
      <c r="C154" s="6">
        <v>41204</v>
      </c>
      <c r="D154" s="4"/>
    </row>
    <row r="155" spans="1:4" x14ac:dyDescent="0.25">
      <c r="A155" s="2" t="s">
        <v>1211</v>
      </c>
      <c r="B155" s="4"/>
      <c r="C155" s="4" t="s">
        <v>622</v>
      </c>
      <c r="D155" s="4"/>
    </row>
    <row r="156" spans="1:4" ht="30" x14ac:dyDescent="0.25">
      <c r="A156" s="2" t="s">
        <v>1242</v>
      </c>
      <c r="B156" s="4"/>
      <c r="C156" s="4"/>
      <c r="D156" s="4"/>
    </row>
    <row r="157" spans="1:4" x14ac:dyDescent="0.25">
      <c r="A157" s="2" t="s">
        <v>1208</v>
      </c>
      <c r="B157" s="4"/>
      <c r="C157" s="5">
        <v>46350</v>
      </c>
      <c r="D157" s="4"/>
    </row>
    <row r="158" spans="1:4" ht="30" x14ac:dyDescent="0.25">
      <c r="A158" s="2" t="s">
        <v>1225</v>
      </c>
      <c r="B158" s="4"/>
      <c r="C158" s="9">
        <v>7.0000000000000007E-2</v>
      </c>
      <c r="D158" s="4"/>
    </row>
    <row r="159" spans="1:4" x14ac:dyDescent="0.25">
      <c r="A159" s="2" t="s">
        <v>1214</v>
      </c>
      <c r="B159" s="4"/>
      <c r="C159" s="6">
        <v>41043</v>
      </c>
      <c r="D159" s="4"/>
    </row>
    <row r="160" spans="1:4" x14ac:dyDescent="0.25">
      <c r="A160" s="2" t="s">
        <v>1219</v>
      </c>
      <c r="B160" s="4"/>
      <c r="C160" s="6">
        <v>41204</v>
      </c>
      <c r="D160" s="4"/>
    </row>
    <row r="161" spans="1:4" x14ac:dyDescent="0.25">
      <c r="A161" s="2" t="s">
        <v>1211</v>
      </c>
      <c r="B161" s="4"/>
      <c r="C161" s="4" t="s">
        <v>622</v>
      </c>
      <c r="D161" s="4"/>
    </row>
    <row r="162" spans="1:4" ht="30" x14ac:dyDescent="0.25">
      <c r="A162" s="2" t="s">
        <v>1243</v>
      </c>
      <c r="B162" s="4"/>
      <c r="C162" s="4"/>
      <c r="D162" s="4"/>
    </row>
    <row r="163" spans="1:4" x14ac:dyDescent="0.25">
      <c r="A163" s="2" t="s">
        <v>1208</v>
      </c>
      <c r="B163" s="5">
        <v>112164</v>
      </c>
      <c r="C163" s="5">
        <v>100163</v>
      </c>
      <c r="D163" s="4"/>
    </row>
    <row r="164" spans="1:4" x14ac:dyDescent="0.25">
      <c r="A164" s="2" t="s">
        <v>1210</v>
      </c>
      <c r="B164" s="314">
        <v>0.12</v>
      </c>
      <c r="C164" s="4"/>
      <c r="D164" s="4"/>
    </row>
    <row r="165" spans="1:4" x14ac:dyDescent="0.25">
      <c r="A165" s="2" t="s">
        <v>1214</v>
      </c>
      <c r="B165" s="6">
        <v>41085</v>
      </c>
      <c r="C165" s="6">
        <v>41085</v>
      </c>
      <c r="D165" s="4"/>
    </row>
    <row r="166" spans="1:4" x14ac:dyDescent="0.25">
      <c r="A166" s="2" t="s">
        <v>1219</v>
      </c>
      <c r="B166" s="6">
        <v>41450</v>
      </c>
      <c r="C166" s="6">
        <v>41450</v>
      </c>
      <c r="D166" s="4"/>
    </row>
    <row r="167" spans="1:4" ht="30" x14ac:dyDescent="0.25">
      <c r="A167" s="2" t="s">
        <v>1211</v>
      </c>
      <c r="B167" s="4" t="s">
        <v>546</v>
      </c>
      <c r="C167" s="4" t="s">
        <v>640</v>
      </c>
      <c r="D167" s="4"/>
    </row>
    <row r="168" spans="1:4" ht="30" x14ac:dyDescent="0.25">
      <c r="A168" s="2" t="s">
        <v>1244</v>
      </c>
      <c r="B168" s="4"/>
      <c r="C168" s="4"/>
      <c r="D168" s="4"/>
    </row>
    <row r="169" spans="1:4" x14ac:dyDescent="0.25">
      <c r="A169" s="2" t="s">
        <v>1208</v>
      </c>
      <c r="B169" s="5">
        <v>163932</v>
      </c>
      <c r="C169" s="5">
        <v>102794</v>
      </c>
      <c r="D169" s="4"/>
    </row>
    <row r="170" spans="1:4" x14ac:dyDescent="0.25">
      <c r="A170" s="2" t="s">
        <v>1210</v>
      </c>
      <c r="B170" s="314">
        <v>0.1</v>
      </c>
      <c r="C170" s="4"/>
      <c r="D170" s="4"/>
    </row>
    <row r="171" spans="1:4" x14ac:dyDescent="0.25">
      <c r="A171" s="2" t="s">
        <v>1214</v>
      </c>
      <c r="B171" s="6">
        <v>41116</v>
      </c>
      <c r="C171" s="6">
        <v>41064</v>
      </c>
      <c r="D171" s="4"/>
    </row>
    <row r="172" spans="1:4" x14ac:dyDescent="0.25">
      <c r="A172" s="2" t="s">
        <v>1219</v>
      </c>
      <c r="B172" s="6">
        <v>41330</v>
      </c>
      <c r="C172" s="6">
        <v>41398</v>
      </c>
      <c r="D172" s="4"/>
    </row>
    <row r="173" spans="1:4" ht="30" x14ac:dyDescent="0.25">
      <c r="A173" s="2" t="s">
        <v>1211</v>
      </c>
      <c r="B173" s="4" t="s">
        <v>546</v>
      </c>
      <c r="C173" s="4" t="s">
        <v>640</v>
      </c>
      <c r="D173" s="4"/>
    </row>
    <row r="174" spans="1:4" ht="30" x14ac:dyDescent="0.25">
      <c r="A174" s="2" t="s">
        <v>1245</v>
      </c>
      <c r="B174" s="4"/>
      <c r="C174" s="4"/>
      <c r="D174" s="4"/>
    </row>
    <row r="175" spans="1:4" x14ac:dyDescent="0.25">
      <c r="A175" s="2" t="s">
        <v>1208</v>
      </c>
      <c r="B175" s="5">
        <v>82110</v>
      </c>
      <c r="C175" s="5">
        <v>256411</v>
      </c>
      <c r="D175" s="4"/>
    </row>
    <row r="176" spans="1:4" x14ac:dyDescent="0.25">
      <c r="A176" s="2" t="s">
        <v>1210</v>
      </c>
      <c r="B176" s="314">
        <v>0.1</v>
      </c>
      <c r="C176" s="4"/>
      <c r="D176" s="4"/>
    </row>
    <row r="177" spans="1:4" x14ac:dyDescent="0.25">
      <c r="A177" s="2" t="s">
        <v>1214</v>
      </c>
      <c r="B177" s="6">
        <v>41109</v>
      </c>
      <c r="C177" s="6">
        <v>41012</v>
      </c>
      <c r="D177" s="4"/>
    </row>
    <row r="178" spans="1:4" x14ac:dyDescent="0.25">
      <c r="A178" s="2" t="s">
        <v>1219</v>
      </c>
      <c r="B178" s="6">
        <v>41109</v>
      </c>
      <c r="C178" s="6">
        <v>41612</v>
      </c>
      <c r="D178" s="4"/>
    </row>
    <row r="179" spans="1:4" ht="30" x14ac:dyDescent="0.25">
      <c r="A179" s="2" t="s">
        <v>1211</v>
      </c>
      <c r="B179" s="4" t="s">
        <v>546</v>
      </c>
      <c r="C179" s="4" t="s">
        <v>640</v>
      </c>
      <c r="D179" s="4"/>
    </row>
    <row r="180" spans="1:4" ht="30" x14ac:dyDescent="0.25">
      <c r="A180" s="2" t="s">
        <v>1246</v>
      </c>
      <c r="B180" s="4"/>
      <c r="C180" s="4"/>
      <c r="D180" s="4"/>
    </row>
    <row r="181" spans="1:4" x14ac:dyDescent="0.25">
      <c r="A181" s="2" t="s">
        <v>1208</v>
      </c>
      <c r="B181" s="5">
        <v>54740</v>
      </c>
      <c r="C181" s="4"/>
      <c r="D181" s="4"/>
    </row>
    <row r="182" spans="1:4" x14ac:dyDescent="0.25">
      <c r="A182" s="2" t="s">
        <v>1210</v>
      </c>
      <c r="B182" s="314">
        <v>0.1</v>
      </c>
      <c r="C182" s="4"/>
      <c r="D182" s="4"/>
    </row>
    <row r="183" spans="1:4" x14ac:dyDescent="0.25">
      <c r="A183" s="2" t="s">
        <v>1214</v>
      </c>
      <c r="B183" s="6">
        <v>41109</v>
      </c>
      <c r="C183" s="4"/>
      <c r="D183" s="4"/>
    </row>
    <row r="184" spans="1:4" x14ac:dyDescent="0.25">
      <c r="A184" s="2" t="s">
        <v>1219</v>
      </c>
      <c r="B184" s="6">
        <v>41474</v>
      </c>
      <c r="C184" s="4"/>
      <c r="D184" s="4"/>
    </row>
    <row r="185" spans="1:4" ht="30" x14ac:dyDescent="0.25">
      <c r="A185" s="2" t="s">
        <v>1211</v>
      </c>
      <c r="B185" s="4" t="s">
        <v>546</v>
      </c>
      <c r="C185" s="4"/>
      <c r="D185" s="4"/>
    </row>
    <row r="186" spans="1:4" ht="30" x14ac:dyDescent="0.25">
      <c r="A186" s="2" t="s">
        <v>1247</v>
      </c>
      <c r="B186" s="4"/>
      <c r="C186" s="4"/>
      <c r="D186" s="4"/>
    </row>
    <row r="187" spans="1:4" x14ac:dyDescent="0.25">
      <c r="A187" s="2" t="s">
        <v>1208</v>
      </c>
      <c r="B187" s="5">
        <v>277166</v>
      </c>
      <c r="C187" s="5">
        <v>252466</v>
      </c>
      <c r="D187" s="4"/>
    </row>
    <row r="188" spans="1:4" x14ac:dyDescent="0.25">
      <c r="A188" s="2" t="s">
        <v>1210</v>
      </c>
      <c r="B188" s="314">
        <v>0.12</v>
      </c>
      <c r="C188" s="4"/>
      <c r="D188" s="4"/>
    </row>
    <row r="189" spans="1:4" x14ac:dyDescent="0.25">
      <c r="A189" s="2" t="s">
        <v>1214</v>
      </c>
      <c r="B189" s="6">
        <v>41060</v>
      </c>
      <c r="C189" s="6">
        <v>41060</v>
      </c>
      <c r="D189" s="4"/>
    </row>
    <row r="190" spans="1:4" x14ac:dyDescent="0.25">
      <c r="A190" s="2" t="s">
        <v>1219</v>
      </c>
      <c r="B190" s="6">
        <v>41243</v>
      </c>
      <c r="C190" s="6">
        <v>41424</v>
      </c>
      <c r="D190" s="4"/>
    </row>
    <row r="191" spans="1:4" ht="30" x14ac:dyDescent="0.25">
      <c r="A191" s="2" t="s">
        <v>1211</v>
      </c>
      <c r="B191" s="4" t="s">
        <v>546</v>
      </c>
      <c r="C191" s="4" t="s">
        <v>640</v>
      </c>
      <c r="D191" s="4"/>
    </row>
    <row r="192" spans="1:4" ht="30" x14ac:dyDescent="0.25">
      <c r="A192" s="2" t="s">
        <v>1248</v>
      </c>
      <c r="B192" s="4"/>
      <c r="C192" s="4"/>
      <c r="D192" s="4"/>
    </row>
    <row r="193" spans="1:4" x14ac:dyDescent="0.25">
      <c r="A193" s="2" t="s">
        <v>1208</v>
      </c>
      <c r="B193" s="5">
        <v>447975</v>
      </c>
      <c r="C193" s="4"/>
      <c r="D193" s="4"/>
    </row>
    <row r="194" spans="1:4" x14ac:dyDescent="0.25">
      <c r="A194" s="2" t="s">
        <v>1210</v>
      </c>
      <c r="B194" s="314">
        <v>0.08</v>
      </c>
      <c r="C194" s="4"/>
      <c r="D194" s="4"/>
    </row>
    <row r="195" spans="1:4" ht="30" x14ac:dyDescent="0.25">
      <c r="A195" s="2" t="s">
        <v>1225</v>
      </c>
      <c r="B195" s="9">
        <v>0.2</v>
      </c>
      <c r="C195" s="4"/>
      <c r="D195" s="4"/>
    </row>
    <row r="196" spans="1:4" x14ac:dyDescent="0.25">
      <c r="A196" s="2" t="s">
        <v>1214</v>
      </c>
      <c r="B196" s="6">
        <v>41143</v>
      </c>
      <c r="C196" s="4"/>
      <c r="D196" s="4"/>
    </row>
    <row r="197" spans="1:4" x14ac:dyDescent="0.25">
      <c r="A197" s="2" t="s">
        <v>1219</v>
      </c>
      <c r="B197" s="6">
        <v>41457</v>
      </c>
      <c r="C197" s="4"/>
      <c r="D197" s="4"/>
    </row>
    <row r="198" spans="1:4" ht="45" x14ac:dyDescent="0.25">
      <c r="A198" s="2" t="s">
        <v>1211</v>
      </c>
      <c r="B198" s="4" t="s">
        <v>543</v>
      </c>
      <c r="C198" s="4"/>
      <c r="D198" s="4"/>
    </row>
    <row r="199" spans="1:4" ht="30" x14ac:dyDescent="0.25">
      <c r="A199" s="2" t="s">
        <v>1249</v>
      </c>
      <c r="B199" s="4"/>
      <c r="C199" s="4"/>
      <c r="D199" s="4"/>
    </row>
    <row r="200" spans="1:4" x14ac:dyDescent="0.25">
      <c r="A200" s="2" t="s">
        <v>1208</v>
      </c>
      <c r="B200" s="5">
        <v>27192</v>
      </c>
      <c r="C200" s="4"/>
      <c r="D200" s="4"/>
    </row>
    <row r="201" spans="1:4" x14ac:dyDescent="0.25">
      <c r="A201" s="2" t="s">
        <v>1210</v>
      </c>
      <c r="B201" s="314">
        <v>0.1</v>
      </c>
      <c r="C201" s="4"/>
      <c r="D201" s="4"/>
    </row>
    <row r="202" spans="1:4" x14ac:dyDescent="0.25">
      <c r="A202" s="2" t="s">
        <v>1214</v>
      </c>
      <c r="B202" s="6">
        <v>41135</v>
      </c>
      <c r="C202" s="4"/>
      <c r="D202" s="4"/>
    </row>
    <row r="203" spans="1:4" x14ac:dyDescent="0.25">
      <c r="A203" s="2" t="s">
        <v>1219</v>
      </c>
      <c r="B203" s="6">
        <v>41313</v>
      </c>
      <c r="C203" s="4"/>
      <c r="D203" s="4"/>
    </row>
    <row r="204" spans="1:4" ht="105" x14ac:dyDescent="0.25">
      <c r="A204" s="2" t="s">
        <v>1211</v>
      </c>
      <c r="B204" s="4" t="s">
        <v>553</v>
      </c>
      <c r="C204" s="4"/>
      <c r="D204" s="4"/>
    </row>
    <row r="205" spans="1:4" ht="30" x14ac:dyDescent="0.25">
      <c r="A205" s="2" t="s">
        <v>1250</v>
      </c>
      <c r="B205" s="4"/>
      <c r="C205" s="4"/>
      <c r="D205" s="4"/>
    </row>
    <row r="206" spans="1:4" x14ac:dyDescent="0.25">
      <c r="A206" s="2" t="s">
        <v>1208</v>
      </c>
      <c r="B206" s="5">
        <v>39503</v>
      </c>
      <c r="C206" s="4"/>
      <c r="D206" s="4"/>
    </row>
    <row r="207" spans="1:4" x14ac:dyDescent="0.25">
      <c r="A207" s="2" t="s">
        <v>1210</v>
      </c>
      <c r="B207" s="314">
        <v>0.12</v>
      </c>
      <c r="C207" s="4"/>
      <c r="D207" s="4"/>
    </row>
    <row r="208" spans="1:4" x14ac:dyDescent="0.25">
      <c r="A208" s="2" t="s">
        <v>1214</v>
      </c>
      <c r="B208" s="6">
        <v>40892</v>
      </c>
      <c r="C208" s="4"/>
      <c r="D208" s="4"/>
    </row>
    <row r="209" spans="1:4" x14ac:dyDescent="0.25">
      <c r="A209" s="2" t="s">
        <v>1219</v>
      </c>
      <c r="B209" s="6">
        <v>41090</v>
      </c>
      <c r="C209" s="4"/>
      <c r="D209" s="4"/>
    </row>
    <row r="210" spans="1:4" ht="75" x14ac:dyDescent="0.25">
      <c r="A210" s="2" t="s">
        <v>1211</v>
      </c>
      <c r="B210" s="4" t="s">
        <v>554</v>
      </c>
      <c r="C210" s="4"/>
      <c r="D210" s="4"/>
    </row>
    <row r="211" spans="1:4" ht="30" x14ac:dyDescent="0.25">
      <c r="A211" s="2" t="s">
        <v>1251</v>
      </c>
      <c r="B211" s="4"/>
      <c r="C211" s="4"/>
      <c r="D211" s="4"/>
    </row>
    <row r="212" spans="1:4" x14ac:dyDescent="0.25">
      <c r="A212" s="2" t="s">
        <v>1208</v>
      </c>
      <c r="B212" s="5">
        <v>78921</v>
      </c>
      <c r="C212" s="4"/>
      <c r="D212" s="4"/>
    </row>
    <row r="213" spans="1:4" x14ac:dyDescent="0.25">
      <c r="A213" s="2" t="s">
        <v>1210</v>
      </c>
      <c r="B213" s="314">
        <v>0.12</v>
      </c>
      <c r="C213" s="4"/>
      <c r="D213" s="4"/>
    </row>
    <row r="214" spans="1:4" x14ac:dyDescent="0.25">
      <c r="A214" s="2" t="s">
        <v>1214</v>
      </c>
      <c r="B214" s="6">
        <v>41296</v>
      </c>
      <c r="C214" s="4"/>
      <c r="D214" s="4"/>
    </row>
    <row r="215" spans="1:4" x14ac:dyDescent="0.25">
      <c r="A215" s="2" t="s">
        <v>1219</v>
      </c>
      <c r="B215" s="6">
        <v>41477</v>
      </c>
      <c r="C215" s="4"/>
      <c r="D215" s="4"/>
    </row>
    <row r="216" spans="1:4" ht="75" x14ac:dyDescent="0.25">
      <c r="A216" s="2" t="s">
        <v>1211</v>
      </c>
      <c r="B216" s="4" t="s">
        <v>554</v>
      </c>
      <c r="C216" s="4"/>
      <c r="D216" s="4"/>
    </row>
    <row r="217" spans="1:4" ht="30" x14ac:dyDescent="0.25">
      <c r="A217" s="2" t="s">
        <v>1252</v>
      </c>
      <c r="B217" s="4"/>
      <c r="C217" s="4"/>
      <c r="D217" s="4"/>
    </row>
    <row r="218" spans="1:4" x14ac:dyDescent="0.25">
      <c r="A218" s="2" t="s">
        <v>1208</v>
      </c>
      <c r="B218" s="5">
        <v>56066</v>
      </c>
      <c r="C218" s="4"/>
      <c r="D218" s="4"/>
    </row>
    <row r="219" spans="1:4" x14ac:dyDescent="0.25">
      <c r="A219" s="2" t="s">
        <v>1210</v>
      </c>
      <c r="B219" s="314">
        <v>0.12</v>
      </c>
      <c r="C219" s="4"/>
      <c r="D219" s="4"/>
    </row>
    <row r="220" spans="1:4" x14ac:dyDescent="0.25">
      <c r="A220" s="2" t="s">
        <v>1214</v>
      </c>
      <c r="B220" s="6">
        <v>41086</v>
      </c>
      <c r="C220" s="4"/>
      <c r="D220" s="4"/>
    </row>
    <row r="221" spans="1:4" x14ac:dyDescent="0.25">
      <c r="A221" s="2" t="s">
        <v>1219</v>
      </c>
      <c r="B221" s="6">
        <v>41451</v>
      </c>
      <c r="C221" s="4"/>
      <c r="D221" s="4"/>
    </row>
    <row r="222" spans="1:4" ht="30" x14ac:dyDescent="0.25">
      <c r="A222" s="2" t="s">
        <v>1211</v>
      </c>
      <c r="B222" s="4" t="s">
        <v>546</v>
      </c>
      <c r="C222" s="4"/>
      <c r="D222" s="4"/>
    </row>
    <row r="223" spans="1:4" ht="30" x14ac:dyDescent="0.25">
      <c r="A223" s="2" t="s">
        <v>1253</v>
      </c>
      <c r="B223" s="4"/>
      <c r="C223" s="4"/>
      <c r="D223" s="4"/>
    </row>
    <row r="224" spans="1:4" x14ac:dyDescent="0.25">
      <c r="A224" s="2" t="s">
        <v>1208</v>
      </c>
      <c r="B224" s="5">
        <v>12015</v>
      </c>
      <c r="C224" s="4"/>
      <c r="D224" s="4"/>
    </row>
    <row r="225" spans="1:4" x14ac:dyDescent="0.25">
      <c r="A225" s="2" t="s">
        <v>1210</v>
      </c>
      <c r="B225" s="314">
        <v>0.12</v>
      </c>
      <c r="C225" s="4"/>
      <c r="D225" s="4"/>
    </row>
    <row r="226" spans="1:4" x14ac:dyDescent="0.25">
      <c r="A226" s="2" t="s">
        <v>1214</v>
      </c>
      <c r="B226" s="6">
        <v>40877</v>
      </c>
      <c r="C226" s="4"/>
      <c r="D226" s="4"/>
    </row>
    <row r="227" spans="1:4" x14ac:dyDescent="0.25">
      <c r="A227" s="2" t="s">
        <v>1219</v>
      </c>
      <c r="B227" s="6">
        <v>41608</v>
      </c>
      <c r="C227" s="4"/>
      <c r="D227" s="4"/>
    </row>
    <row r="228" spans="1:4" ht="45" x14ac:dyDescent="0.25">
      <c r="A228" s="2" t="s">
        <v>1211</v>
      </c>
      <c r="B228" s="4" t="s">
        <v>559</v>
      </c>
      <c r="C228" s="4"/>
      <c r="D228" s="4"/>
    </row>
    <row r="229" spans="1:4" ht="30" x14ac:dyDescent="0.25">
      <c r="A229" s="2" t="s">
        <v>1254</v>
      </c>
      <c r="B229" s="4"/>
      <c r="C229" s="4"/>
      <c r="D229" s="4"/>
    </row>
    <row r="230" spans="1:4" x14ac:dyDescent="0.25">
      <c r="A230" s="2" t="s">
        <v>1208</v>
      </c>
      <c r="B230" s="5">
        <v>48009</v>
      </c>
      <c r="C230" s="4"/>
      <c r="D230" s="4"/>
    </row>
    <row r="231" spans="1:4" x14ac:dyDescent="0.25">
      <c r="A231" s="2" t="s">
        <v>1210</v>
      </c>
      <c r="B231" s="314">
        <v>0.12</v>
      </c>
      <c r="C231" s="4"/>
      <c r="D231" s="4"/>
    </row>
    <row r="232" spans="1:4" x14ac:dyDescent="0.25">
      <c r="A232" s="2" t="s">
        <v>1214</v>
      </c>
      <c r="B232" s="6">
        <v>41064</v>
      </c>
      <c r="C232" s="4"/>
      <c r="D232" s="4"/>
    </row>
    <row r="233" spans="1:4" x14ac:dyDescent="0.25">
      <c r="A233" s="2" t="s">
        <v>1219</v>
      </c>
      <c r="B233" s="6">
        <v>41070</v>
      </c>
      <c r="C233" s="4"/>
      <c r="D233" s="4"/>
    </row>
    <row r="234" spans="1:4" ht="30" x14ac:dyDescent="0.25">
      <c r="A234" s="2" t="s">
        <v>1211</v>
      </c>
      <c r="B234" s="4" t="s">
        <v>546</v>
      </c>
      <c r="C234" s="4"/>
      <c r="D234" s="4"/>
    </row>
    <row r="235" spans="1:4" ht="30" x14ac:dyDescent="0.25">
      <c r="A235" s="2" t="s">
        <v>1255</v>
      </c>
      <c r="B235" s="4"/>
      <c r="C235" s="4"/>
      <c r="D235" s="4"/>
    </row>
    <row r="236" spans="1:4" x14ac:dyDescent="0.25">
      <c r="A236" s="2" t="s">
        <v>1208</v>
      </c>
      <c r="B236" s="5">
        <v>20382</v>
      </c>
      <c r="C236" s="4"/>
      <c r="D236" s="4"/>
    </row>
    <row r="237" spans="1:4" x14ac:dyDescent="0.25">
      <c r="A237" s="2" t="s">
        <v>1210</v>
      </c>
      <c r="B237" s="314">
        <v>0.1</v>
      </c>
      <c r="C237" s="4"/>
      <c r="D237" s="4"/>
    </row>
    <row r="238" spans="1:4" x14ac:dyDescent="0.25">
      <c r="A238" s="2" t="s">
        <v>1214</v>
      </c>
      <c r="B238" s="6">
        <v>41425</v>
      </c>
      <c r="C238" s="4"/>
      <c r="D238" s="4"/>
    </row>
    <row r="239" spans="1:4" x14ac:dyDescent="0.25">
      <c r="A239" s="2" t="s">
        <v>1219</v>
      </c>
      <c r="B239" s="6">
        <v>41790</v>
      </c>
      <c r="C239" s="4"/>
      <c r="D239" s="4"/>
    </row>
    <row r="240" spans="1:4" ht="30" x14ac:dyDescent="0.25">
      <c r="A240" s="2" t="s">
        <v>1211</v>
      </c>
      <c r="B240" s="4" t="s">
        <v>574</v>
      </c>
      <c r="C240" s="4"/>
      <c r="D240" s="4"/>
    </row>
    <row r="241" spans="1:4" ht="30" x14ac:dyDescent="0.25">
      <c r="A241" s="2" t="s">
        <v>1256</v>
      </c>
      <c r="B241" s="4"/>
      <c r="C241" s="4"/>
      <c r="D241" s="4"/>
    </row>
    <row r="242" spans="1:4" x14ac:dyDescent="0.25">
      <c r="A242" s="2" t="s">
        <v>1208</v>
      </c>
      <c r="B242" s="5">
        <v>26036</v>
      </c>
      <c r="C242" s="4"/>
      <c r="D242" s="4"/>
    </row>
    <row r="243" spans="1:4" x14ac:dyDescent="0.25">
      <c r="A243" s="2" t="s">
        <v>1210</v>
      </c>
      <c r="B243" s="314">
        <v>0.21</v>
      </c>
      <c r="C243" s="4"/>
      <c r="D243" s="4"/>
    </row>
    <row r="244" spans="1:4" x14ac:dyDescent="0.25">
      <c r="A244" s="2" t="s">
        <v>1214</v>
      </c>
      <c r="B244" s="6">
        <v>41383</v>
      </c>
      <c r="C244" s="4"/>
      <c r="D244" s="4"/>
    </row>
    <row r="245" spans="1:4" x14ac:dyDescent="0.25">
      <c r="A245" s="2" t="s">
        <v>1219</v>
      </c>
      <c r="B245" s="6">
        <v>41747</v>
      </c>
      <c r="C245" s="4"/>
      <c r="D245" s="4"/>
    </row>
    <row r="246" spans="1:4" ht="60" x14ac:dyDescent="0.25">
      <c r="A246" s="2" t="s">
        <v>1211</v>
      </c>
      <c r="B246" s="4" t="s">
        <v>570</v>
      </c>
      <c r="C246" s="4"/>
      <c r="D246" s="4"/>
    </row>
    <row r="247" spans="1:4" ht="30" x14ac:dyDescent="0.25">
      <c r="A247" s="2" t="s">
        <v>1257</v>
      </c>
      <c r="B247" s="4"/>
      <c r="C247" s="4"/>
      <c r="D247" s="4"/>
    </row>
    <row r="248" spans="1:4" x14ac:dyDescent="0.25">
      <c r="A248" s="2" t="s">
        <v>1208</v>
      </c>
      <c r="B248" s="5">
        <v>20472</v>
      </c>
      <c r="C248" s="4"/>
      <c r="D248" s="4"/>
    </row>
    <row r="249" spans="1:4" x14ac:dyDescent="0.25">
      <c r="A249" s="2" t="s">
        <v>1210</v>
      </c>
      <c r="B249" s="314">
        <v>0.21</v>
      </c>
      <c r="C249" s="4"/>
      <c r="D249" s="4"/>
    </row>
    <row r="250" spans="1:4" x14ac:dyDescent="0.25">
      <c r="A250" s="2" t="s">
        <v>1214</v>
      </c>
      <c r="B250" s="6">
        <v>41414</v>
      </c>
      <c r="C250" s="4"/>
      <c r="D250" s="4"/>
    </row>
    <row r="251" spans="1:4" x14ac:dyDescent="0.25">
      <c r="A251" s="2" t="s">
        <v>1219</v>
      </c>
      <c r="B251" s="6">
        <v>41779</v>
      </c>
      <c r="C251" s="4"/>
      <c r="D251" s="4"/>
    </row>
    <row r="252" spans="1:4" ht="45" x14ac:dyDescent="0.25">
      <c r="A252" s="2" t="s">
        <v>1211</v>
      </c>
      <c r="B252" s="4" t="s">
        <v>571</v>
      </c>
      <c r="C252" s="4"/>
      <c r="D252" s="4"/>
    </row>
    <row r="253" spans="1:4" ht="30" x14ac:dyDescent="0.25">
      <c r="A253" s="2" t="s">
        <v>1258</v>
      </c>
      <c r="B253" s="4"/>
      <c r="C253" s="4"/>
      <c r="D253" s="4"/>
    </row>
    <row r="254" spans="1:4" x14ac:dyDescent="0.25">
      <c r="A254" s="2" t="s">
        <v>1208</v>
      </c>
      <c r="B254" s="5">
        <v>17975</v>
      </c>
      <c r="C254" s="4"/>
      <c r="D254" s="4"/>
    </row>
    <row r="255" spans="1:4" x14ac:dyDescent="0.25">
      <c r="A255" s="2" t="s">
        <v>1210</v>
      </c>
      <c r="B255" s="314">
        <v>0.18</v>
      </c>
      <c r="C255" s="4"/>
      <c r="D255" s="4"/>
    </row>
    <row r="256" spans="1:4" x14ac:dyDescent="0.25">
      <c r="A256" s="2" t="s">
        <v>1214</v>
      </c>
      <c r="B256" s="6">
        <v>41430</v>
      </c>
      <c r="C256" s="4"/>
      <c r="D256" s="4"/>
    </row>
    <row r="257" spans="1:4" x14ac:dyDescent="0.25">
      <c r="A257" s="2" t="s">
        <v>1219</v>
      </c>
      <c r="B257" s="6">
        <v>41644</v>
      </c>
      <c r="C257" s="4"/>
      <c r="D257" s="4"/>
    </row>
    <row r="258" spans="1:4" ht="45" x14ac:dyDescent="0.25">
      <c r="A258" s="2" t="s">
        <v>1211</v>
      </c>
      <c r="B258" s="4" t="s">
        <v>568</v>
      </c>
      <c r="C258" s="4"/>
      <c r="D258" s="4"/>
    </row>
    <row r="259" spans="1:4" ht="30" x14ac:dyDescent="0.25">
      <c r="A259" s="2" t="s">
        <v>1259</v>
      </c>
      <c r="B259" s="4"/>
      <c r="C259" s="4"/>
      <c r="D259" s="4"/>
    </row>
    <row r="260" spans="1:4" x14ac:dyDescent="0.25">
      <c r="A260" s="2" t="s">
        <v>1208</v>
      </c>
      <c r="B260" s="5">
        <v>81335</v>
      </c>
      <c r="C260" s="5">
        <v>28784</v>
      </c>
      <c r="D260" s="4"/>
    </row>
    <row r="261" spans="1:4" x14ac:dyDescent="0.25">
      <c r="A261" s="2" t="s">
        <v>1210</v>
      </c>
      <c r="B261" s="314">
        <v>0.05</v>
      </c>
      <c r="C261" s="4"/>
      <c r="D261" s="4"/>
    </row>
    <row r="262" spans="1:4" ht="30" x14ac:dyDescent="0.25">
      <c r="A262" s="2" t="s">
        <v>1225</v>
      </c>
      <c r="B262" s="4"/>
      <c r="C262" s="9">
        <v>0.25</v>
      </c>
      <c r="D262" s="4"/>
    </row>
    <row r="263" spans="1:4" x14ac:dyDescent="0.25">
      <c r="A263" s="2" t="s">
        <v>1214</v>
      </c>
      <c r="B263" s="6">
        <v>41251</v>
      </c>
      <c r="C263" s="6">
        <v>40889</v>
      </c>
      <c r="D263" s="4"/>
    </row>
    <row r="264" spans="1:4" x14ac:dyDescent="0.25">
      <c r="A264" s="2" t="s">
        <v>1219</v>
      </c>
      <c r="B264" s="6">
        <v>41470</v>
      </c>
      <c r="C264" s="6">
        <v>41249</v>
      </c>
      <c r="D264" s="4"/>
    </row>
    <row r="265" spans="1:4" ht="75" x14ac:dyDescent="0.25">
      <c r="A265" s="2" t="s">
        <v>1211</v>
      </c>
      <c r="B265" s="4" t="s">
        <v>566</v>
      </c>
      <c r="C265" s="4" t="s">
        <v>602</v>
      </c>
      <c r="D265" s="4"/>
    </row>
    <row r="266" spans="1:4" ht="30" x14ac:dyDescent="0.25">
      <c r="A266" s="2" t="s">
        <v>1260</v>
      </c>
      <c r="B266" s="4"/>
      <c r="C266" s="4"/>
      <c r="D266" s="4"/>
    </row>
    <row r="267" spans="1:4" x14ac:dyDescent="0.25">
      <c r="A267" s="2" t="s">
        <v>1208</v>
      </c>
      <c r="B267" s="5">
        <v>240132</v>
      </c>
      <c r="C267" s="5">
        <v>50066</v>
      </c>
      <c r="D267" s="4"/>
    </row>
    <row r="268" spans="1:4" x14ac:dyDescent="0.25">
      <c r="A268" s="2" t="s">
        <v>1210</v>
      </c>
      <c r="B268" s="314">
        <v>0.1</v>
      </c>
      <c r="C268" s="4"/>
      <c r="D268" s="4"/>
    </row>
    <row r="269" spans="1:4" x14ac:dyDescent="0.25">
      <c r="A269" s="2" t="s">
        <v>1214</v>
      </c>
      <c r="B269" s="6">
        <v>41121</v>
      </c>
      <c r="C269" s="6">
        <v>41086</v>
      </c>
      <c r="D269" s="4"/>
    </row>
    <row r="270" spans="1:4" x14ac:dyDescent="0.25">
      <c r="A270" s="2" t="s">
        <v>1219</v>
      </c>
      <c r="B270" s="6">
        <v>41151</v>
      </c>
      <c r="C270" s="6">
        <v>41451</v>
      </c>
      <c r="D270" s="4"/>
    </row>
    <row r="271" spans="1:4" ht="30" x14ac:dyDescent="0.25">
      <c r="A271" s="2" t="s">
        <v>1211</v>
      </c>
      <c r="B271" s="4" t="s">
        <v>545</v>
      </c>
      <c r="C271" s="4" t="s">
        <v>640</v>
      </c>
      <c r="D271" s="4"/>
    </row>
    <row r="272" spans="1:4" ht="30" x14ac:dyDescent="0.25">
      <c r="A272" s="2" t="s">
        <v>1261</v>
      </c>
      <c r="B272" s="4"/>
      <c r="C272" s="4"/>
      <c r="D272" s="4"/>
    </row>
    <row r="273" spans="1:4" x14ac:dyDescent="0.25">
      <c r="A273" s="2" t="s">
        <v>1208</v>
      </c>
      <c r="B273" s="5">
        <v>79097</v>
      </c>
      <c r="C273" s="4"/>
      <c r="D273" s="4"/>
    </row>
    <row r="274" spans="1:4" x14ac:dyDescent="0.25">
      <c r="A274" s="2" t="s">
        <v>1210</v>
      </c>
      <c r="B274" s="314">
        <v>0.1</v>
      </c>
      <c r="C274" s="4"/>
      <c r="D274" s="4"/>
    </row>
    <row r="275" spans="1:4" x14ac:dyDescent="0.25">
      <c r="A275" s="2" t="s">
        <v>1214</v>
      </c>
      <c r="B275" s="6">
        <v>41414</v>
      </c>
      <c r="C275" s="4"/>
      <c r="D275" s="4"/>
    </row>
    <row r="276" spans="1:4" x14ac:dyDescent="0.25">
      <c r="A276" s="2" t="s">
        <v>1219</v>
      </c>
      <c r="B276" s="6">
        <v>41779</v>
      </c>
      <c r="C276" s="4"/>
      <c r="D276" s="4"/>
    </row>
    <row r="277" spans="1:4" ht="75" x14ac:dyDescent="0.25">
      <c r="A277" s="2" t="s">
        <v>1211</v>
      </c>
      <c r="B277" s="4" t="s">
        <v>564</v>
      </c>
      <c r="C277" s="4"/>
      <c r="D277" s="4"/>
    </row>
    <row r="278" spans="1:4" ht="30" x14ac:dyDescent="0.25">
      <c r="A278" s="2" t="s">
        <v>1262</v>
      </c>
      <c r="B278" s="4"/>
      <c r="C278" s="4"/>
      <c r="D278" s="4"/>
    </row>
    <row r="279" spans="1:4" x14ac:dyDescent="0.25">
      <c r="A279" s="2" t="s">
        <v>1208</v>
      </c>
      <c r="B279" s="5">
        <v>40630</v>
      </c>
      <c r="C279" s="4"/>
      <c r="D279" s="4"/>
    </row>
    <row r="280" spans="1:4" x14ac:dyDescent="0.25">
      <c r="A280" s="2" t="s">
        <v>1210</v>
      </c>
      <c r="B280" s="314">
        <v>0.1</v>
      </c>
      <c r="C280" s="4"/>
      <c r="D280" s="4"/>
    </row>
    <row r="281" spans="1:4" x14ac:dyDescent="0.25">
      <c r="A281" s="2" t="s">
        <v>1214</v>
      </c>
      <c r="B281" s="6">
        <v>41197</v>
      </c>
      <c r="C281" s="4"/>
      <c r="D281" s="4"/>
    </row>
    <row r="282" spans="1:4" x14ac:dyDescent="0.25">
      <c r="A282" s="2" t="s">
        <v>1219</v>
      </c>
      <c r="B282" s="6">
        <v>41927</v>
      </c>
      <c r="C282" s="4"/>
      <c r="D282" s="4"/>
    </row>
    <row r="283" spans="1:4" ht="105" x14ac:dyDescent="0.25">
      <c r="A283" s="2" t="s">
        <v>1211</v>
      </c>
      <c r="B283" s="4" t="s">
        <v>573</v>
      </c>
      <c r="C283" s="4"/>
      <c r="D283" s="4"/>
    </row>
    <row r="284" spans="1:4" ht="30" x14ac:dyDescent="0.25">
      <c r="A284" s="2" t="s">
        <v>1263</v>
      </c>
      <c r="B284" s="4"/>
      <c r="C284" s="4"/>
      <c r="D284" s="4"/>
    </row>
    <row r="285" spans="1:4" x14ac:dyDescent="0.25">
      <c r="A285" s="2" t="s">
        <v>1264</v>
      </c>
      <c r="B285" s="5">
        <v>3743286</v>
      </c>
      <c r="C285" s="4"/>
      <c r="D285" s="4"/>
    </row>
    <row r="286" spans="1:4" ht="60" x14ac:dyDescent="0.25">
      <c r="A286" s="2" t="s">
        <v>1265</v>
      </c>
      <c r="B286" s="4"/>
      <c r="C286" s="4"/>
      <c r="D286" s="4"/>
    </row>
    <row r="287" spans="1:4" x14ac:dyDescent="0.25">
      <c r="A287" s="2" t="s">
        <v>1264</v>
      </c>
      <c r="B287" s="7">
        <v>3743286</v>
      </c>
      <c r="C287" s="7">
        <v>3001271</v>
      </c>
      <c r="D287" s="4"/>
    </row>
    <row r="288" spans="1:4" x14ac:dyDescent="0.25">
      <c r="A288" s="2" t="s">
        <v>1210</v>
      </c>
      <c r="B288" s="314">
        <v>0.15</v>
      </c>
      <c r="C288" s="314">
        <v>0.15</v>
      </c>
      <c r="D288" s="4"/>
    </row>
    <row r="289" spans="1:4" ht="30" x14ac:dyDescent="0.25">
      <c r="A289" s="2" t="s">
        <v>1211</v>
      </c>
      <c r="B289" s="4" t="s">
        <v>534</v>
      </c>
      <c r="C289" s="4" t="s">
        <v>580</v>
      </c>
      <c r="D289" s="4"/>
    </row>
    <row r="290" spans="1:4" x14ac:dyDescent="0.25">
      <c r="A290" s="16"/>
      <c r="B290" s="16"/>
      <c r="C290" s="16"/>
      <c r="D290" s="16"/>
    </row>
    <row r="291" spans="1:4" ht="30" customHeight="1" x14ac:dyDescent="0.25">
      <c r="A291" s="2" t="s">
        <v>1209</v>
      </c>
      <c r="B291" s="17" t="s">
        <v>1266</v>
      </c>
      <c r="C291" s="17"/>
      <c r="D291" s="17"/>
    </row>
  </sheetData>
  <mergeCells count="5">
    <mergeCell ref="A1:A2"/>
    <mergeCell ref="B1:D1"/>
    <mergeCell ref="C2:D2"/>
    <mergeCell ref="A290:D290"/>
    <mergeCell ref="B291:D29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36.140625" bestFit="1" customWidth="1"/>
    <col min="7" max="9" width="36.5703125" bestFit="1" customWidth="1"/>
    <col min="10" max="10" width="26.28515625" bestFit="1" customWidth="1"/>
    <col min="11" max="14" width="25.28515625" bestFit="1" customWidth="1"/>
    <col min="15" max="16" width="34.140625" bestFit="1" customWidth="1"/>
    <col min="17" max="18" width="26" bestFit="1" customWidth="1"/>
  </cols>
  <sheetData>
    <row r="1" spans="1:18" x14ac:dyDescent="0.25">
      <c r="A1" s="8" t="s">
        <v>1267</v>
      </c>
      <c r="B1" s="1" t="s">
        <v>2</v>
      </c>
      <c r="C1" s="1" t="s">
        <v>29</v>
      </c>
      <c r="D1" s="1" t="s">
        <v>1269</v>
      </c>
      <c r="E1" s="1" t="s">
        <v>1271</v>
      </c>
      <c r="F1" s="1" t="s">
        <v>1274</v>
      </c>
      <c r="G1" s="1" t="s">
        <v>1274</v>
      </c>
      <c r="H1" s="1" t="s">
        <v>1274</v>
      </c>
      <c r="I1" s="1" t="s">
        <v>1277</v>
      </c>
      <c r="J1" s="1" t="s">
        <v>2</v>
      </c>
      <c r="K1" s="1" t="s">
        <v>1279</v>
      </c>
      <c r="L1" s="1" t="s">
        <v>1067</v>
      </c>
      <c r="M1" s="1" t="s">
        <v>1281</v>
      </c>
      <c r="N1" s="1" t="s">
        <v>1281</v>
      </c>
      <c r="O1" s="1" t="s">
        <v>1269</v>
      </c>
      <c r="P1" s="1" t="s">
        <v>29</v>
      </c>
      <c r="Q1" s="1" t="s">
        <v>1269</v>
      </c>
      <c r="R1" s="1" t="s">
        <v>1269</v>
      </c>
    </row>
    <row r="2" spans="1:18" ht="30" x14ac:dyDescent="0.25">
      <c r="A2" s="8"/>
      <c r="B2" s="1" t="s">
        <v>1268</v>
      </c>
      <c r="C2" s="1" t="s">
        <v>1268</v>
      </c>
      <c r="D2" s="1" t="s">
        <v>1270</v>
      </c>
      <c r="E2" s="1" t="s">
        <v>1272</v>
      </c>
      <c r="F2" s="1" t="s">
        <v>1272</v>
      </c>
      <c r="G2" s="1" t="s">
        <v>1272</v>
      </c>
      <c r="H2" s="1" t="s">
        <v>1272</v>
      </c>
      <c r="I2" s="1" t="s">
        <v>1272</v>
      </c>
      <c r="J2" s="1" t="s">
        <v>1272</v>
      </c>
      <c r="K2" s="1" t="s">
        <v>1280</v>
      </c>
      <c r="L2" s="1" t="s">
        <v>1280</v>
      </c>
      <c r="M2" s="1" t="s">
        <v>1280</v>
      </c>
      <c r="N2" s="1" t="s">
        <v>1280</v>
      </c>
      <c r="O2" s="1" t="s">
        <v>1046</v>
      </c>
      <c r="P2" s="1" t="s">
        <v>1046</v>
      </c>
      <c r="Q2" s="1" t="s">
        <v>1283</v>
      </c>
      <c r="R2" s="1" t="s">
        <v>1283</v>
      </c>
    </row>
    <row r="3" spans="1:18" ht="30" x14ac:dyDescent="0.25">
      <c r="A3" s="8"/>
      <c r="B3" s="1"/>
      <c r="C3" s="1"/>
      <c r="D3" s="1" t="s">
        <v>1268</v>
      </c>
      <c r="E3" s="1" t="s">
        <v>1273</v>
      </c>
      <c r="F3" s="1" t="s">
        <v>1273</v>
      </c>
      <c r="G3" s="1" t="s">
        <v>1275</v>
      </c>
      <c r="H3" s="1" t="s">
        <v>1276</v>
      </c>
      <c r="I3" s="1" t="s">
        <v>1278</v>
      </c>
      <c r="J3" s="1" t="s">
        <v>1217</v>
      </c>
      <c r="K3" s="1"/>
      <c r="L3" s="1" t="s">
        <v>1268</v>
      </c>
      <c r="M3" s="1" t="s">
        <v>1268</v>
      </c>
      <c r="N3" s="1" t="s">
        <v>1282</v>
      </c>
      <c r="O3" s="1"/>
      <c r="P3" s="1" t="s">
        <v>1268</v>
      </c>
      <c r="Q3" s="1" t="s">
        <v>1268</v>
      </c>
      <c r="R3" s="1" t="s">
        <v>1131</v>
      </c>
    </row>
    <row r="4" spans="1:18" x14ac:dyDescent="0.25">
      <c r="A4" s="8"/>
      <c r="B4" s="1"/>
      <c r="C4" s="1"/>
      <c r="D4" s="1"/>
      <c r="E4" s="1" t="s">
        <v>1268</v>
      </c>
      <c r="F4" s="1" t="s">
        <v>1268</v>
      </c>
      <c r="G4" s="1" t="s">
        <v>1268</v>
      </c>
      <c r="H4" s="1" t="s">
        <v>1268</v>
      </c>
      <c r="I4" s="1" t="s">
        <v>1268</v>
      </c>
      <c r="J4" s="1" t="s">
        <v>1268</v>
      </c>
      <c r="K4" s="1"/>
      <c r="L4" s="1"/>
      <c r="M4" s="1"/>
      <c r="N4" s="1"/>
      <c r="O4" s="1"/>
      <c r="P4" s="1"/>
      <c r="Q4" s="1"/>
      <c r="R4" s="1" t="s">
        <v>1268</v>
      </c>
    </row>
    <row r="5" spans="1:18" x14ac:dyDescent="0.25">
      <c r="A5" s="2" t="s">
        <v>1284</v>
      </c>
      <c r="B5" s="7">
        <v>4227000</v>
      </c>
      <c r="C5" s="7">
        <v>2940000</v>
      </c>
      <c r="D5" s="4"/>
      <c r="E5" s="4"/>
      <c r="F5" s="4"/>
      <c r="G5" s="4"/>
      <c r="H5" s="4"/>
      <c r="I5" s="4"/>
      <c r="J5" s="4"/>
      <c r="K5" s="4"/>
      <c r="L5" s="4"/>
      <c r="M5" s="4"/>
      <c r="N5" s="4"/>
      <c r="O5" s="4"/>
      <c r="P5" s="7">
        <v>957696</v>
      </c>
      <c r="Q5" s="7">
        <v>1000000</v>
      </c>
      <c r="R5" s="4"/>
    </row>
    <row r="6" spans="1:18" ht="30" x14ac:dyDescent="0.25">
      <c r="A6" s="2" t="s">
        <v>1082</v>
      </c>
      <c r="B6" s="4"/>
      <c r="C6" s="4"/>
      <c r="D6" s="4"/>
      <c r="E6" s="4"/>
      <c r="F6" s="4"/>
      <c r="G6" s="4"/>
      <c r="H6" s="4"/>
      <c r="I6" s="4"/>
      <c r="J6" s="4"/>
      <c r="K6" s="4"/>
      <c r="L6" s="4"/>
      <c r="M6" s="4"/>
      <c r="N6" s="4"/>
      <c r="O6" s="4"/>
      <c r="P6" s="4"/>
      <c r="Q6" s="5">
        <v>3700000</v>
      </c>
      <c r="R6" s="4"/>
    </row>
    <row r="7" spans="1:18" ht="30" x14ac:dyDescent="0.25">
      <c r="A7" s="2" t="s">
        <v>1285</v>
      </c>
      <c r="B7" s="4"/>
      <c r="C7" s="4"/>
      <c r="D7" s="4"/>
      <c r="E7" s="4"/>
      <c r="F7" s="4"/>
      <c r="G7" s="4"/>
      <c r="H7" s="4"/>
      <c r="I7" s="4"/>
      <c r="J7" s="4"/>
      <c r="K7" s="4"/>
      <c r="L7" s="4"/>
      <c r="M7" s="4"/>
      <c r="N7" s="4"/>
      <c r="O7" s="4"/>
      <c r="P7" s="4"/>
      <c r="Q7" s="5">
        <v>750000</v>
      </c>
      <c r="R7" s="5">
        <v>5000000</v>
      </c>
    </row>
    <row r="8" spans="1:18" x14ac:dyDescent="0.25">
      <c r="A8" s="2" t="s">
        <v>1286</v>
      </c>
      <c r="B8" s="4"/>
      <c r="C8" s="4"/>
      <c r="D8" s="4"/>
      <c r="E8" s="4"/>
      <c r="F8" s="4"/>
      <c r="G8" s="4"/>
      <c r="H8" s="4"/>
      <c r="I8" s="4"/>
      <c r="J8" s="4"/>
      <c r="K8" s="4"/>
      <c r="L8" s="4"/>
      <c r="M8" s="4"/>
      <c r="N8" s="4"/>
      <c r="O8" s="4"/>
      <c r="P8" s="4"/>
      <c r="Q8" s="5">
        <v>1800000</v>
      </c>
      <c r="R8" s="4"/>
    </row>
    <row r="9" spans="1:18" ht="30" x14ac:dyDescent="0.25">
      <c r="A9" s="2" t="s">
        <v>1287</v>
      </c>
      <c r="B9" s="4"/>
      <c r="C9" s="4"/>
      <c r="D9" s="4"/>
      <c r="E9" s="4"/>
      <c r="F9" s="4"/>
      <c r="G9" s="4"/>
      <c r="H9" s="4"/>
      <c r="I9" s="4"/>
      <c r="J9" s="4"/>
      <c r="K9" s="4"/>
      <c r="L9" s="4"/>
      <c r="M9" s="4"/>
      <c r="N9" s="4"/>
      <c r="O9" s="4"/>
      <c r="P9" s="4"/>
      <c r="Q9" s="314">
        <v>0.15</v>
      </c>
      <c r="R9" s="4"/>
    </row>
    <row r="10" spans="1:18" x14ac:dyDescent="0.25">
      <c r="A10" s="2" t="s">
        <v>1288</v>
      </c>
      <c r="B10" s="4"/>
      <c r="C10" s="4"/>
      <c r="D10" s="4"/>
      <c r="E10" s="4"/>
      <c r="F10" s="5">
        <v>310000</v>
      </c>
      <c r="G10" s="5">
        <v>255000</v>
      </c>
      <c r="H10" s="5">
        <v>125000</v>
      </c>
      <c r="I10" s="5">
        <v>155000</v>
      </c>
      <c r="J10" s="4"/>
      <c r="K10" s="4"/>
      <c r="L10" s="4"/>
      <c r="M10" s="5">
        <v>1651000</v>
      </c>
      <c r="N10" s="5">
        <v>1000000</v>
      </c>
      <c r="O10" s="4"/>
      <c r="P10" s="4"/>
      <c r="Q10" s="4"/>
      <c r="R10" s="4"/>
    </row>
    <row r="11" spans="1:18" x14ac:dyDescent="0.25">
      <c r="A11" s="2" t="s">
        <v>1289</v>
      </c>
      <c r="B11" s="4"/>
      <c r="C11" s="4"/>
      <c r="D11" s="4"/>
      <c r="E11" s="5">
        <v>10000</v>
      </c>
      <c r="F11" s="4"/>
      <c r="G11" s="4"/>
      <c r="H11" s="4"/>
      <c r="I11" s="4"/>
      <c r="J11" s="4"/>
      <c r="K11" s="4"/>
      <c r="L11" s="4"/>
      <c r="M11" s="4"/>
      <c r="N11" s="4"/>
      <c r="O11" s="4"/>
      <c r="P11" s="4"/>
      <c r="Q11" s="4"/>
      <c r="R11" s="4"/>
    </row>
    <row r="12" spans="1:18" ht="30" x14ac:dyDescent="0.25">
      <c r="A12" s="2" t="s">
        <v>1290</v>
      </c>
      <c r="B12" s="4"/>
      <c r="C12" s="4"/>
      <c r="D12" s="4"/>
      <c r="E12" s="4"/>
      <c r="F12" s="5">
        <v>60000</v>
      </c>
      <c r="G12" s="4"/>
      <c r="H12" s="4"/>
      <c r="I12" s="5">
        <v>25000</v>
      </c>
      <c r="J12" s="4"/>
      <c r="K12" s="4"/>
      <c r="L12" s="4"/>
      <c r="M12" s="4"/>
      <c r="N12" s="4"/>
      <c r="O12" s="4"/>
      <c r="P12" s="4"/>
      <c r="Q12" s="4"/>
      <c r="R12" s="4"/>
    </row>
    <row r="13" spans="1:18" x14ac:dyDescent="0.25">
      <c r="A13" s="2" t="s">
        <v>1291</v>
      </c>
      <c r="B13" s="4"/>
      <c r="C13" s="4"/>
      <c r="D13" s="4"/>
      <c r="E13" s="4"/>
      <c r="F13" s="4"/>
      <c r="G13" s="4"/>
      <c r="H13" s="4"/>
      <c r="I13" s="5">
        <v>5000</v>
      </c>
      <c r="J13" s="4"/>
      <c r="K13" s="4"/>
      <c r="L13" s="4"/>
      <c r="M13" s="4"/>
      <c r="N13" s="4"/>
      <c r="O13" s="4"/>
      <c r="P13" s="4"/>
      <c r="Q13" s="4"/>
      <c r="R13" s="4"/>
    </row>
    <row r="14" spans="1:18" x14ac:dyDescent="0.25">
      <c r="A14" s="2" t="s">
        <v>1292</v>
      </c>
      <c r="B14" s="4"/>
      <c r="C14" s="4"/>
      <c r="D14" s="5">
        <v>1950000</v>
      </c>
      <c r="E14" s="4"/>
      <c r="F14" s="4"/>
      <c r="G14" s="4"/>
      <c r="H14" s="4"/>
      <c r="I14" s="4"/>
      <c r="J14" s="4"/>
      <c r="K14" s="4"/>
      <c r="L14" s="4"/>
      <c r="M14" s="4"/>
      <c r="N14" s="4"/>
      <c r="O14" s="4"/>
      <c r="P14" s="4"/>
      <c r="Q14" s="5">
        <v>4458624</v>
      </c>
      <c r="R14" s="4"/>
    </row>
    <row r="15" spans="1:18" x14ac:dyDescent="0.25">
      <c r="A15" s="2" t="s">
        <v>1293</v>
      </c>
      <c r="B15" s="4"/>
      <c r="C15" s="4"/>
      <c r="D15" s="4"/>
      <c r="E15" s="4"/>
      <c r="F15" s="4"/>
      <c r="G15" s="4"/>
      <c r="H15" s="4"/>
      <c r="I15" s="4"/>
      <c r="J15" s="4"/>
      <c r="K15" s="4"/>
      <c r="L15" s="5">
        <v>1000000</v>
      </c>
      <c r="M15" s="4"/>
      <c r="N15" s="4"/>
      <c r="O15" s="4"/>
      <c r="P15" s="4"/>
      <c r="Q15" s="4"/>
      <c r="R15" s="4"/>
    </row>
    <row r="16" spans="1:18" ht="30" x14ac:dyDescent="0.25">
      <c r="A16" s="2" t="s">
        <v>1294</v>
      </c>
      <c r="B16" s="4"/>
      <c r="C16" s="4"/>
      <c r="D16" s="4"/>
      <c r="E16" s="4"/>
      <c r="F16" s="4"/>
      <c r="G16" s="4"/>
      <c r="H16" s="4"/>
      <c r="I16" s="4"/>
      <c r="J16" s="4"/>
      <c r="K16" s="4"/>
      <c r="L16" s="4">
        <v>971</v>
      </c>
      <c r="M16" s="4"/>
      <c r="N16" s="4"/>
      <c r="O16" s="4"/>
      <c r="P16" s="4"/>
      <c r="Q16" s="4"/>
      <c r="R16" s="4"/>
    </row>
    <row r="17" spans="1:18" ht="30" x14ac:dyDescent="0.25">
      <c r="A17" s="2" t="s">
        <v>1102</v>
      </c>
      <c r="B17" s="4"/>
      <c r="C17" s="4"/>
      <c r="D17" s="4"/>
      <c r="E17" s="4"/>
      <c r="F17" s="4"/>
      <c r="G17" s="4"/>
      <c r="H17" s="4"/>
      <c r="I17" s="4"/>
      <c r="J17" s="4"/>
      <c r="K17" s="5">
        <v>1214</v>
      </c>
      <c r="L17" s="4"/>
      <c r="M17" s="4"/>
      <c r="N17" s="4"/>
      <c r="O17" s="4"/>
      <c r="P17" s="4"/>
      <c r="Q17" s="4"/>
      <c r="R17" s="4"/>
    </row>
    <row r="18" spans="1:18" x14ac:dyDescent="0.25">
      <c r="A18" s="2" t="s">
        <v>1295</v>
      </c>
      <c r="B18" s="4"/>
      <c r="C18" s="4"/>
      <c r="D18" s="4"/>
      <c r="E18" s="4"/>
      <c r="F18" s="4"/>
      <c r="G18" s="4"/>
      <c r="H18" s="4"/>
      <c r="I18" s="4"/>
      <c r="J18" s="4"/>
      <c r="K18" s="4"/>
      <c r="L18" s="4"/>
      <c r="M18" s="4"/>
      <c r="N18" s="4"/>
      <c r="O18" s="4" t="s">
        <v>1296</v>
      </c>
      <c r="P18" s="4"/>
      <c r="Q18" s="4"/>
      <c r="R18" s="4"/>
    </row>
    <row r="19" spans="1:18" ht="30" x14ac:dyDescent="0.25">
      <c r="A19" s="2" t="s">
        <v>1297</v>
      </c>
      <c r="B19" s="4"/>
      <c r="C19" s="4"/>
      <c r="D19" s="4"/>
      <c r="E19" s="4"/>
      <c r="F19" s="4"/>
      <c r="G19" s="4"/>
      <c r="H19" s="4"/>
      <c r="I19" s="4"/>
      <c r="J19" s="9">
        <v>0.2</v>
      </c>
      <c r="K19" s="4"/>
      <c r="L19" s="4"/>
      <c r="M19" s="4"/>
      <c r="N19" s="4"/>
      <c r="O19" s="4"/>
      <c r="P19" s="4"/>
      <c r="Q19" s="4"/>
      <c r="R19" s="4"/>
    </row>
    <row r="20" spans="1:18" x14ac:dyDescent="0.25">
      <c r="A20" s="2" t="s">
        <v>1298</v>
      </c>
      <c r="B20" s="4"/>
      <c r="C20" s="4"/>
      <c r="D20" s="4"/>
      <c r="E20" s="4"/>
      <c r="F20" s="4"/>
      <c r="G20" s="4"/>
      <c r="H20" s="4"/>
      <c r="I20" s="4"/>
      <c r="J20" s="5">
        <v>412990</v>
      </c>
      <c r="K20" s="4"/>
      <c r="L20" s="4"/>
      <c r="M20" s="4"/>
      <c r="N20" s="4"/>
      <c r="O20" s="4"/>
      <c r="P20" s="4"/>
      <c r="Q20" s="4"/>
      <c r="R20" s="4"/>
    </row>
    <row r="21" spans="1:18" ht="45" x14ac:dyDescent="0.25">
      <c r="A21" s="2" t="s">
        <v>1299</v>
      </c>
      <c r="B21" s="4"/>
      <c r="C21" s="4"/>
      <c r="D21" s="4"/>
      <c r="E21" s="4"/>
      <c r="F21" s="4"/>
      <c r="G21" s="4"/>
      <c r="H21" s="4"/>
      <c r="I21" s="4"/>
      <c r="J21" s="7">
        <v>50000</v>
      </c>
      <c r="K21" s="4"/>
      <c r="L21" s="4"/>
      <c r="M21" s="4"/>
      <c r="N21" s="4"/>
      <c r="O21" s="4"/>
      <c r="P21" s="4"/>
      <c r="Q21" s="4"/>
      <c r="R21" s="4"/>
    </row>
    <row r="22" spans="1:18" ht="30" x14ac:dyDescent="0.25">
      <c r="A22" s="2" t="s">
        <v>1300</v>
      </c>
      <c r="B22" s="4"/>
      <c r="C22" s="4"/>
      <c r="D22" s="4"/>
      <c r="E22" s="4"/>
      <c r="F22" s="4"/>
      <c r="G22" s="4"/>
      <c r="H22" s="4"/>
      <c r="I22" s="4"/>
      <c r="J22" s="5">
        <v>140000</v>
      </c>
      <c r="K22" s="4"/>
      <c r="L22" s="4"/>
      <c r="M22" s="4"/>
      <c r="N22" s="4"/>
      <c r="O22" s="4"/>
      <c r="P22" s="4"/>
      <c r="Q22" s="4"/>
      <c r="R22" s="4"/>
    </row>
    <row r="23" spans="1:18" ht="30" x14ac:dyDescent="0.25">
      <c r="A23" s="2" t="s">
        <v>1301</v>
      </c>
      <c r="B23" s="4"/>
      <c r="C23" s="4"/>
      <c r="D23" s="4"/>
      <c r="E23" s="4"/>
      <c r="F23" s="4"/>
      <c r="G23" s="4"/>
      <c r="H23" s="4"/>
      <c r="I23" s="4"/>
      <c r="J23" s="5">
        <v>7000000</v>
      </c>
      <c r="K23" s="4"/>
      <c r="L23" s="4"/>
      <c r="M23" s="4"/>
      <c r="N23" s="4"/>
      <c r="O23" s="4"/>
      <c r="P23" s="4"/>
      <c r="Q23" s="4"/>
      <c r="R23" s="4"/>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2" width="24.140625" bestFit="1" customWidth="1"/>
    <col min="13" max="13" width="32.7109375" bestFit="1" customWidth="1"/>
    <col min="14" max="14" width="32.42578125" bestFit="1" customWidth="1"/>
    <col min="15" max="17" width="24.140625" bestFit="1" customWidth="1"/>
    <col min="18" max="18" width="27.5703125" bestFit="1" customWidth="1"/>
    <col min="19" max="22" width="26.28515625" bestFit="1" customWidth="1"/>
    <col min="23" max="25" width="24.140625" bestFit="1" customWidth="1"/>
    <col min="26" max="26" width="25.140625" bestFit="1" customWidth="1"/>
    <col min="27" max="28" width="24.140625" bestFit="1" customWidth="1"/>
    <col min="29" max="31" width="33.85546875" bestFit="1" customWidth="1"/>
    <col min="32" max="35" width="24.140625" bestFit="1" customWidth="1"/>
    <col min="36" max="36" width="36.42578125" bestFit="1" customWidth="1"/>
    <col min="37" max="37" width="24.5703125" bestFit="1" customWidth="1"/>
    <col min="38" max="38" width="32.85546875" bestFit="1" customWidth="1"/>
    <col min="39" max="39" width="27.140625" bestFit="1" customWidth="1"/>
    <col min="40" max="40" width="26.140625" bestFit="1" customWidth="1"/>
    <col min="41" max="41" width="29" bestFit="1" customWidth="1"/>
    <col min="42" max="43" width="24.140625" bestFit="1" customWidth="1"/>
    <col min="44" max="45" width="36.5703125" bestFit="1" customWidth="1"/>
    <col min="46" max="46" width="27" bestFit="1" customWidth="1"/>
    <col min="47" max="50" width="24.140625" bestFit="1" customWidth="1"/>
    <col min="51" max="55" width="27.42578125" bestFit="1" customWidth="1"/>
  </cols>
  <sheetData>
    <row r="1" spans="1:55" ht="15" customHeight="1" x14ac:dyDescent="0.25">
      <c r="A1" s="8" t="s">
        <v>1302</v>
      </c>
      <c r="B1" s="8" t="s">
        <v>1036</v>
      </c>
      <c r="C1" s="8"/>
      <c r="D1" s="8"/>
      <c r="E1" s="8"/>
      <c r="F1" s="8"/>
      <c r="G1" s="8"/>
      <c r="H1" s="8"/>
      <c r="I1" s="8"/>
      <c r="J1" s="8" t="s">
        <v>1</v>
      </c>
      <c r="K1" s="8"/>
      <c r="L1" s="8" t="s">
        <v>1036</v>
      </c>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x14ac:dyDescent="0.25">
      <c r="A2" s="8"/>
      <c r="B2" s="8" t="s">
        <v>2</v>
      </c>
      <c r="C2" s="8" t="s">
        <v>1039</v>
      </c>
      <c r="D2" s="1" t="s">
        <v>1042</v>
      </c>
      <c r="E2" s="1" t="s">
        <v>4</v>
      </c>
      <c r="F2" s="1" t="s">
        <v>1271</v>
      </c>
      <c r="G2" s="1" t="s">
        <v>29</v>
      </c>
      <c r="H2" s="1" t="s">
        <v>1303</v>
      </c>
      <c r="I2" s="1" t="s">
        <v>1304</v>
      </c>
      <c r="J2" s="1" t="s">
        <v>2</v>
      </c>
      <c r="K2" s="1" t="s">
        <v>29</v>
      </c>
      <c r="L2" s="1" t="s">
        <v>1042</v>
      </c>
      <c r="M2" s="1" t="s">
        <v>1042</v>
      </c>
      <c r="N2" s="1" t="s">
        <v>4</v>
      </c>
      <c r="O2" s="1" t="s">
        <v>1271</v>
      </c>
      <c r="P2" s="1" t="s">
        <v>4</v>
      </c>
      <c r="Q2" s="1" t="s">
        <v>1304</v>
      </c>
      <c r="R2" s="1" t="s">
        <v>1271</v>
      </c>
      <c r="S2" s="1" t="s">
        <v>4</v>
      </c>
      <c r="T2" s="1" t="s">
        <v>1271</v>
      </c>
      <c r="U2" s="1" t="s">
        <v>1303</v>
      </c>
      <c r="V2" s="1" t="s">
        <v>1304</v>
      </c>
      <c r="W2" s="1" t="s">
        <v>1271</v>
      </c>
      <c r="X2" s="1" t="s">
        <v>1271</v>
      </c>
      <c r="Y2" s="1" t="s">
        <v>29</v>
      </c>
      <c r="Z2" s="1" t="s">
        <v>4</v>
      </c>
      <c r="AA2" s="1" t="s">
        <v>4</v>
      </c>
      <c r="AB2" s="1" t="s">
        <v>29</v>
      </c>
      <c r="AC2" s="1" t="s">
        <v>1042</v>
      </c>
      <c r="AD2" s="1" t="s">
        <v>4</v>
      </c>
      <c r="AE2" s="1" t="s">
        <v>1303</v>
      </c>
      <c r="AF2" s="1" t="s">
        <v>1303</v>
      </c>
      <c r="AG2" s="1" t="s">
        <v>1303</v>
      </c>
      <c r="AH2" s="1" t="s">
        <v>29</v>
      </c>
      <c r="AI2" s="1" t="s">
        <v>1303</v>
      </c>
      <c r="AJ2" s="1" t="s">
        <v>1304</v>
      </c>
      <c r="AK2" s="1" t="s">
        <v>1304</v>
      </c>
      <c r="AL2" s="1" t="s">
        <v>1304</v>
      </c>
      <c r="AM2" s="1" t="s">
        <v>1304</v>
      </c>
      <c r="AN2" s="1" t="s">
        <v>29</v>
      </c>
      <c r="AO2" s="1" t="s">
        <v>29</v>
      </c>
      <c r="AP2" s="1" t="s">
        <v>1271</v>
      </c>
      <c r="AQ2" s="1" t="s">
        <v>29</v>
      </c>
      <c r="AR2" s="1" t="s">
        <v>1271</v>
      </c>
      <c r="AS2" s="1" t="s">
        <v>29</v>
      </c>
      <c r="AT2" s="1" t="s">
        <v>1271</v>
      </c>
      <c r="AU2" s="1" t="s">
        <v>1042</v>
      </c>
      <c r="AV2" s="1" t="s">
        <v>4</v>
      </c>
      <c r="AW2" s="1" t="s">
        <v>1271</v>
      </c>
      <c r="AX2" s="1" t="s">
        <v>29</v>
      </c>
      <c r="AY2" s="1" t="s">
        <v>1042</v>
      </c>
      <c r="AZ2" s="1" t="s">
        <v>4</v>
      </c>
      <c r="BA2" s="1" t="s">
        <v>1271</v>
      </c>
      <c r="BB2" s="1" t="s">
        <v>29</v>
      </c>
      <c r="BC2" s="1" t="s">
        <v>1303</v>
      </c>
    </row>
    <row r="3" spans="1:55" x14ac:dyDescent="0.25">
      <c r="A3" s="8"/>
      <c r="B3" s="8"/>
      <c r="C3" s="8"/>
      <c r="D3" s="1" t="s">
        <v>129</v>
      </c>
      <c r="E3" s="1" t="s">
        <v>129</v>
      </c>
      <c r="F3" s="1" t="s">
        <v>129</v>
      </c>
      <c r="G3" s="1" t="s">
        <v>129</v>
      </c>
      <c r="H3" s="1" t="s">
        <v>129</v>
      </c>
      <c r="I3" s="1" t="s">
        <v>129</v>
      </c>
      <c r="J3" s="1" t="s">
        <v>129</v>
      </c>
      <c r="K3" s="1" t="s">
        <v>129</v>
      </c>
      <c r="L3" s="1" t="s">
        <v>129</v>
      </c>
      <c r="M3" s="1" t="s">
        <v>129</v>
      </c>
      <c r="N3" s="1" t="s">
        <v>129</v>
      </c>
      <c r="O3" s="1" t="s">
        <v>129</v>
      </c>
      <c r="P3" s="1" t="s">
        <v>129</v>
      </c>
      <c r="Q3" s="1" t="s">
        <v>129</v>
      </c>
      <c r="R3" s="1" t="s">
        <v>129</v>
      </c>
      <c r="S3" s="1" t="s">
        <v>129</v>
      </c>
      <c r="T3" s="1" t="s">
        <v>129</v>
      </c>
      <c r="U3" s="1" t="s">
        <v>129</v>
      </c>
      <c r="V3" s="1" t="s">
        <v>129</v>
      </c>
      <c r="W3" s="1" t="s">
        <v>129</v>
      </c>
      <c r="X3" s="1" t="s">
        <v>129</v>
      </c>
      <c r="Y3" s="1" t="s">
        <v>129</v>
      </c>
      <c r="Z3" s="1" t="s">
        <v>129</v>
      </c>
      <c r="AA3" s="1" t="s">
        <v>129</v>
      </c>
      <c r="AB3" s="1" t="s">
        <v>129</v>
      </c>
      <c r="AC3" s="1" t="s">
        <v>129</v>
      </c>
      <c r="AD3" s="1" t="s">
        <v>129</v>
      </c>
      <c r="AE3" s="1" t="s">
        <v>129</v>
      </c>
      <c r="AF3" s="1" t="s">
        <v>129</v>
      </c>
      <c r="AG3" s="1" t="s">
        <v>129</v>
      </c>
      <c r="AH3" s="1" t="s">
        <v>129</v>
      </c>
      <c r="AI3" s="1" t="s">
        <v>129</v>
      </c>
      <c r="AJ3" s="1" t="s">
        <v>129</v>
      </c>
      <c r="AK3" s="1" t="s">
        <v>129</v>
      </c>
      <c r="AL3" s="1" t="s">
        <v>129</v>
      </c>
      <c r="AM3" s="1" t="s">
        <v>129</v>
      </c>
      <c r="AN3" s="1" t="s">
        <v>129</v>
      </c>
      <c r="AO3" s="1" t="s">
        <v>129</v>
      </c>
      <c r="AP3" s="1" t="s">
        <v>129</v>
      </c>
      <c r="AQ3" s="1" t="s">
        <v>129</v>
      </c>
      <c r="AR3" s="1" t="s">
        <v>129</v>
      </c>
      <c r="AS3" s="1" t="s">
        <v>129</v>
      </c>
      <c r="AT3" s="1" t="s">
        <v>129</v>
      </c>
      <c r="AU3" s="1" t="s">
        <v>129</v>
      </c>
      <c r="AV3" s="1" t="s">
        <v>129</v>
      </c>
      <c r="AW3" s="1" t="s">
        <v>129</v>
      </c>
      <c r="AX3" s="1" t="s">
        <v>129</v>
      </c>
      <c r="AY3" s="1" t="s">
        <v>1329</v>
      </c>
      <c r="AZ3" s="1" t="s">
        <v>1329</v>
      </c>
      <c r="BA3" s="1" t="s">
        <v>1329</v>
      </c>
      <c r="BB3" s="1" t="s">
        <v>1329</v>
      </c>
      <c r="BC3" s="1" t="s">
        <v>1329</v>
      </c>
    </row>
    <row r="4" spans="1:55" ht="30" x14ac:dyDescent="0.25">
      <c r="A4" s="8"/>
      <c r="B4" s="8"/>
      <c r="C4" s="8"/>
      <c r="D4" s="1"/>
      <c r="E4" s="1"/>
      <c r="F4" s="1"/>
      <c r="G4" s="1"/>
      <c r="H4" s="1"/>
      <c r="I4" s="1"/>
      <c r="J4" s="1"/>
      <c r="K4" s="1"/>
      <c r="L4" s="1" t="s">
        <v>1305</v>
      </c>
      <c r="M4" s="1" t="s">
        <v>1306</v>
      </c>
      <c r="N4" s="1" t="s">
        <v>69</v>
      </c>
      <c r="O4" s="1" t="s">
        <v>1307</v>
      </c>
      <c r="P4" s="1" t="s">
        <v>1308</v>
      </c>
      <c r="Q4" s="1" t="s">
        <v>1309</v>
      </c>
      <c r="R4" s="1" t="s">
        <v>1310</v>
      </c>
      <c r="S4" s="1" t="s">
        <v>1217</v>
      </c>
      <c r="T4" s="1" t="s">
        <v>1217</v>
      </c>
      <c r="U4" s="1" t="s">
        <v>1217</v>
      </c>
      <c r="V4" s="1" t="s">
        <v>1217</v>
      </c>
      <c r="W4" s="1" t="s">
        <v>1311</v>
      </c>
      <c r="X4" s="1" t="s">
        <v>1312</v>
      </c>
      <c r="Y4" s="1" t="s">
        <v>1312</v>
      </c>
      <c r="Z4" s="1" t="s">
        <v>1313</v>
      </c>
      <c r="AA4" s="1" t="s">
        <v>1132</v>
      </c>
      <c r="AB4" s="1" t="s">
        <v>1132</v>
      </c>
      <c r="AC4" s="1" t="s">
        <v>1314</v>
      </c>
      <c r="AD4" s="1" t="s">
        <v>1314</v>
      </c>
      <c r="AE4" s="1" t="s">
        <v>1314</v>
      </c>
      <c r="AF4" s="1" t="s">
        <v>1315</v>
      </c>
      <c r="AG4" s="1" t="s">
        <v>1316</v>
      </c>
      <c r="AH4" s="1" t="s">
        <v>1317</v>
      </c>
      <c r="AI4" s="1" t="s">
        <v>1317</v>
      </c>
      <c r="AJ4" s="1" t="s">
        <v>1318</v>
      </c>
      <c r="AK4" s="1" t="s">
        <v>1319</v>
      </c>
      <c r="AL4" s="1" t="s">
        <v>1320</v>
      </c>
      <c r="AM4" s="1" t="s">
        <v>1321</v>
      </c>
      <c r="AN4" s="1" t="s">
        <v>1322</v>
      </c>
      <c r="AO4" s="1" t="s">
        <v>1323</v>
      </c>
      <c r="AP4" s="1" t="s">
        <v>1324</v>
      </c>
      <c r="AQ4" s="1" t="s">
        <v>1324</v>
      </c>
      <c r="AR4" s="1" t="s">
        <v>1325</v>
      </c>
      <c r="AS4" s="1" t="s">
        <v>1325</v>
      </c>
      <c r="AT4" s="1" t="s">
        <v>1326</v>
      </c>
      <c r="AU4" s="1" t="s">
        <v>1327</v>
      </c>
      <c r="AV4" s="1" t="s">
        <v>1327</v>
      </c>
      <c r="AW4" s="1" t="s">
        <v>1327</v>
      </c>
      <c r="AX4" s="1" t="s">
        <v>1328</v>
      </c>
      <c r="AY4" s="1"/>
      <c r="AZ4" s="1"/>
      <c r="BA4" s="1"/>
      <c r="BB4" s="1"/>
      <c r="BC4" s="1"/>
    </row>
    <row r="5" spans="1:55" ht="30" x14ac:dyDescent="0.25">
      <c r="A5" s="2" t="s">
        <v>1330</v>
      </c>
      <c r="B5" s="4"/>
      <c r="C5" s="4"/>
      <c r="D5" s="4"/>
      <c r="E5" s="4"/>
      <c r="F5" s="4"/>
      <c r="G5" s="4"/>
      <c r="H5" s="4"/>
      <c r="I5" s="4"/>
      <c r="J5" s="5">
        <v>40462793</v>
      </c>
      <c r="K5" s="5">
        <v>5066</v>
      </c>
      <c r="L5" s="4"/>
      <c r="M5" s="5">
        <v>324292</v>
      </c>
      <c r="N5" s="5">
        <v>69091</v>
      </c>
      <c r="O5" s="4"/>
      <c r="P5" s="4"/>
      <c r="Q5" s="4"/>
      <c r="R5" s="4"/>
      <c r="S5" s="5">
        <v>60564</v>
      </c>
      <c r="T5" s="5">
        <v>9654</v>
      </c>
      <c r="U5" s="5">
        <v>49889</v>
      </c>
      <c r="V5" s="5">
        <v>66272</v>
      </c>
      <c r="W5" s="5">
        <v>21161</v>
      </c>
      <c r="X5" s="5">
        <v>5161</v>
      </c>
      <c r="Y5" s="5">
        <v>111143</v>
      </c>
      <c r="Z5" s="5">
        <v>35456</v>
      </c>
      <c r="AA5" s="5">
        <v>140000</v>
      </c>
      <c r="AB5" s="5">
        <v>357143</v>
      </c>
      <c r="AC5" s="5">
        <v>2450293</v>
      </c>
      <c r="AD5" s="5">
        <v>153777</v>
      </c>
      <c r="AE5" s="5">
        <v>43928</v>
      </c>
      <c r="AF5" s="5">
        <v>96425</v>
      </c>
      <c r="AG5" s="5">
        <v>65237</v>
      </c>
      <c r="AH5" s="5">
        <v>174240</v>
      </c>
      <c r="AI5" s="4"/>
      <c r="AJ5" s="5">
        <v>40734</v>
      </c>
      <c r="AK5" s="5">
        <v>49863</v>
      </c>
      <c r="AL5" s="4"/>
      <c r="AM5" s="4"/>
      <c r="AN5" s="5">
        <v>160556</v>
      </c>
      <c r="AO5" s="5">
        <v>40118</v>
      </c>
      <c r="AP5" s="4"/>
      <c r="AQ5" s="4"/>
      <c r="AR5" s="4"/>
      <c r="AS5" s="4"/>
      <c r="AT5" s="4"/>
      <c r="AU5" s="4"/>
      <c r="AV5" s="4"/>
      <c r="AW5" s="4"/>
      <c r="AX5" s="4"/>
      <c r="AY5" s="4"/>
      <c r="AZ5" s="4"/>
      <c r="BA5" s="4"/>
      <c r="BB5" s="4"/>
      <c r="BC5" s="4"/>
    </row>
    <row r="6" spans="1:55" ht="30" x14ac:dyDescent="0.25">
      <c r="A6" s="2" t="s">
        <v>1331</v>
      </c>
      <c r="B6" s="4"/>
      <c r="C6" s="4"/>
      <c r="D6" s="4"/>
      <c r="E6" s="4"/>
      <c r="F6" s="4"/>
      <c r="G6" s="4"/>
      <c r="H6" s="4"/>
      <c r="I6" s="4"/>
      <c r="J6" s="4"/>
      <c r="K6" s="4"/>
      <c r="L6" s="5">
        <v>20000</v>
      </c>
      <c r="M6" s="4"/>
      <c r="N6" s="4"/>
      <c r="O6" s="5">
        <v>1514</v>
      </c>
      <c r="P6" s="5">
        <v>6000</v>
      </c>
      <c r="Q6" s="4"/>
      <c r="R6" s="5">
        <v>1714</v>
      </c>
      <c r="S6" s="4"/>
      <c r="T6" s="4"/>
      <c r="U6" s="4"/>
      <c r="V6" s="4"/>
      <c r="W6" s="4"/>
      <c r="X6" s="4"/>
      <c r="Y6" s="4"/>
      <c r="Z6" s="4"/>
      <c r="AA6" s="4"/>
      <c r="AB6" s="4"/>
      <c r="AC6" s="4"/>
      <c r="AD6" s="4"/>
      <c r="AE6" s="4"/>
      <c r="AF6" s="4"/>
      <c r="AG6" s="4"/>
      <c r="AH6" s="4"/>
      <c r="AI6" s="4"/>
      <c r="AJ6" s="4"/>
      <c r="AK6" s="4"/>
      <c r="AL6" s="4"/>
      <c r="AM6" s="4"/>
      <c r="AN6" s="4"/>
      <c r="AO6" s="4"/>
      <c r="AP6" s="4"/>
      <c r="AQ6" s="5">
        <v>156158</v>
      </c>
      <c r="AR6" s="5">
        <v>1612</v>
      </c>
      <c r="AS6" s="5">
        <v>55006</v>
      </c>
      <c r="AT6" s="5">
        <v>4883</v>
      </c>
      <c r="AU6" s="5">
        <v>612350</v>
      </c>
      <c r="AV6" s="5">
        <v>34075</v>
      </c>
      <c r="AW6" s="5">
        <v>1814</v>
      </c>
      <c r="AX6" s="4"/>
      <c r="AY6" s="4"/>
      <c r="AZ6" s="4"/>
      <c r="BA6" s="4"/>
      <c r="BB6" s="4"/>
      <c r="BC6" s="4"/>
    </row>
    <row r="7" spans="1:55" ht="30" x14ac:dyDescent="0.25">
      <c r="A7" s="2" t="s">
        <v>1332</v>
      </c>
      <c r="B7" s="5">
        <v>5059530</v>
      </c>
      <c r="C7" s="4">
        <v>143</v>
      </c>
      <c r="D7" s="4"/>
      <c r="E7" s="4"/>
      <c r="F7" s="4"/>
      <c r="G7" s="4"/>
      <c r="H7" s="4"/>
      <c r="I7" s="4"/>
      <c r="J7" s="5">
        <v>5290438</v>
      </c>
      <c r="K7" s="5">
        <v>1503</v>
      </c>
      <c r="L7" s="4"/>
      <c r="M7" s="4"/>
      <c r="N7" s="4"/>
      <c r="O7" s="4"/>
      <c r="P7" s="4"/>
      <c r="Q7" s="4"/>
      <c r="R7" s="4"/>
      <c r="S7" s="4"/>
      <c r="T7" s="4"/>
      <c r="U7" s="4"/>
      <c r="V7" s="4"/>
      <c r="W7" s="4"/>
      <c r="X7" s="4"/>
      <c r="Y7" s="4"/>
      <c r="Z7" s="4"/>
      <c r="AA7" s="4"/>
      <c r="AB7" s="4"/>
      <c r="AC7" s="4"/>
      <c r="AD7" s="4"/>
      <c r="AE7" s="4"/>
      <c r="AF7" s="4"/>
      <c r="AG7" s="4"/>
      <c r="AH7" s="4"/>
      <c r="AI7" s="4"/>
      <c r="AJ7" s="4"/>
      <c r="AK7" s="4"/>
      <c r="AL7" s="4"/>
      <c r="AM7" s="5">
        <v>1071</v>
      </c>
      <c r="AN7" s="4"/>
      <c r="AO7" s="4"/>
      <c r="AP7" s="4"/>
      <c r="AQ7" s="4"/>
      <c r="AR7" s="4"/>
      <c r="AS7" s="4"/>
      <c r="AT7" s="4"/>
      <c r="AU7" s="4"/>
      <c r="AV7" s="4"/>
      <c r="AW7" s="4"/>
      <c r="AX7" s="4"/>
      <c r="AY7" s="5">
        <v>145588</v>
      </c>
      <c r="AZ7" s="5">
        <v>7833</v>
      </c>
      <c r="BA7" s="4">
        <v>894</v>
      </c>
      <c r="BB7" s="5">
        <v>69908</v>
      </c>
      <c r="BC7" s="5">
        <v>3789</v>
      </c>
    </row>
    <row r="8" spans="1:55" ht="30" x14ac:dyDescent="0.25">
      <c r="A8" s="2" t="s">
        <v>1333</v>
      </c>
      <c r="B8" s="4"/>
      <c r="C8" s="4"/>
      <c r="D8" s="4"/>
      <c r="E8" s="4"/>
      <c r="F8" s="4"/>
      <c r="G8" s="4"/>
      <c r="H8" s="4"/>
      <c r="I8" s="4"/>
      <c r="J8" s="4">
        <v>171</v>
      </c>
      <c r="K8" s="4">
        <v>436</v>
      </c>
      <c r="L8" s="4"/>
      <c r="M8" s="4"/>
      <c r="N8" s="4"/>
      <c r="O8" s="4"/>
      <c r="P8" s="4"/>
      <c r="Q8" s="4"/>
      <c r="R8" s="4"/>
      <c r="S8" s="4"/>
      <c r="T8" s="4"/>
      <c r="U8" s="4"/>
      <c r="V8" s="4"/>
      <c r="W8" s="4"/>
      <c r="X8" s="4"/>
      <c r="Y8" s="4"/>
      <c r="Z8" s="4"/>
      <c r="AA8" s="4"/>
      <c r="AB8" s="4"/>
      <c r="AC8" s="4"/>
      <c r="AD8" s="4"/>
      <c r="AE8" s="4"/>
      <c r="AF8" s="4"/>
      <c r="AG8" s="4"/>
      <c r="AH8" s="4"/>
      <c r="AI8" s="5">
        <v>17143</v>
      </c>
      <c r="AJ8" s="4"/>
      <c r="AK8" s="4"/>
      <c r="AL8" s="5">
        <v>5714</v>
      </c>
      <c r="AM8" s="4"/>
      <c r="AN8" s="4"/>
      <c r="AO8" s="4"/>
      <c r="AP8" s="4"/>
      <c r="AQ8" s="4"/>
      <c r="AR8" s="4"/>
      <c r="AS8" s="4"/>
      <c r="AT8" s="4"/>
      <c r="AU8" s="4"/>
      <c r="AV8" s="4"/>
      <c r="AW8" s="4"/>
      <c r="AX8" s="5">
        <v>16071</v>
      </c>
      <c r="AY8" s="4"/>
      <c r="AZ8" s="4"/>
      <c r="BA8" s="4"/>
      <c r="BB8" s="4"/>
      <c r="BC8" s="4"/>
    </row>
    <row r="9" spans="1:55" ht="30" x14ac:dyDescent="0.25">
      <c r="A9" s="2" t="s">
        <v>1334</v>
      </c>
      <c r="B9" s="4"/>
      <c r="C9" s="4"/>
      <c r="D9" s="4"/>
      <c r="E9" s="4"/>
      <c r="F9" s="4">
        <v>-44</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row>
    <row r="10" spans="1:55" ht="30" x14ac:dyDescent="0.25">
      <c r="A10" s="2" t="s">
        <v>1335</v>
      </c>
      <c r="B10" s="4"/>
      <c r="C10" s="4"/>
      <c r="D10" s="4"/>
      <c r="E10" s="4"/>
      <c r="F10" s="4"/>
      <c r="G10" s="4"/>
      <c r="H10" s="4"/>
      <c r="I10" s="4"/>
      <c r="J10" s="4"/>
      <c r="K10" s="4"/>
      <c r="L10" s="4"/>
      <c r="M10" s="4"/>
      <c r="N10" s="4"/>
      <c r="O10" s="4"/>
      <c r="P10" s="4"/>
      <c r="Q10" s="4">
        <v>214</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row>
    <row r="11" spans="1:55" ht="30" x14ac:dyDescent="0.25">
      <c r="A11" s="2" t="s">
        <v>1336</v>
      </c>
      <c r="B11" s="4"/>
      <c r="C11" s="4"/>
      <c r="D11" s="4"/>
      <c r="E11" s="4"/>
      <c r="F11" s="4">
        <v>171</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v>171</v>
      </c>
      <c r="AQ11" s="4"/>
      <c r="AR11" s="4"/>
      <c r="AS11" s="4"/>
      <c r="AT11" s="4"/>
      <c r="AU11" s="4"/>
      <c r="AV11" s="4"/>
      <c r="AW11" s="4"/>
      <c r="AX11" s="4"/>
      <c r="AY11" s="4"/>
      <c r="AZ11" s="4"/>
      <c r="BA11" s="4"/>
      <c r="BB11" s="4"/>
      <c r="BC11" s="4"/>
    </row>
    <row r="12" spans="1:55" ht="30" x14ac:dyDescent="0.25">
      <c r="A12" s="2" t="s">
        <v>1337</v>
      </c>
      <c r="B12" s="4"/>
      <c r="C12" s="4"/>
      <c r="D12" s="4"/>
      <c r="E12" s="4"/>
      <c r="F12" s="5">
        <v>48534</v>
      </c>
      <c r="G12" s="5">
        <v>1140343</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row>
    <row r="13" spans="1:55" ht="30" x14ac:dyDescent="0.25">
      <c r="A13" s="2" t="s">
        <v>1338</v>
      </c>
      <c r="B13" s="4"/>
      <c r="C13" s="4"/>
      <c r="D13" s="5">
        <v>3552522</v>
      </c>
      <c r="E13" s="5">
        <v>506796</v>
      </c>
      <c r="F13" s="4"/>
      <c r="G13" s="5">
        <v>1140343</v>
      </c>
      <c r="H13" s="5">
        <v>276411</v>
      </c>
      <c r="I13" s="5">
        <v>163868</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row>
  </sheetData>
  <mergeCells count="6">
    <mergeCell ref="A1:A4"/>
    <mergeCell ref="B1:I1"/>
    <mergeCell ref="J1:K1"/>
    <mergeCell ref="L1:B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11.5703125" bestFit="1" customWidth="1"/>
    <col min="3" max="3" width="31.5703125" bestFit="1" customWidth="1"/>
    <col min="4" max="4" width="31.42578125" bestFit="1" customWidth="1"/>
    <col min="5" max="5" width="36.5703125" bestFit="1" customWidth="1"/>
    <col min="6" max="6" width="24.140625" bestFit="1" customWidth="1"/>
    <col min="7" max="8" width="25.7109375" bestFit="1" customWidth="1"/>
    <col min="9" max="9" width="34" bestFit="1" customWidth="1"/>
    <col min="10" max="10" width="36.5703125" bestFit="1" customWidth="1"/>
    <col min="11" max="11" width="32.85546875" bestFit="1" customWidth="1"/>
    <col min="12" max="12" width="35" bestFit="1" customWidth="1"/>
    <col min="13" max="13" width="27" bestFit="1" customWidth="1"/>
    <col min="14" max="14" width="35.140625" bestFit="1" customWidth="1"/>
    <col min="15" max="15" width="32" bestFit="1" customWidth="1"/>
  </cols>
  <sheetData>
    <row r="1" spans="1:15" ht="30" x14ac:dyDescent="0.25">
      <c r="A1" s="1" t="s">
        <v>124</v>
      </c>
      <c r="B1" s="1" t="s">
        <v>125</v>
      </c>
      <c r="C1" s="1" t="s">
        <v>126</v>
      </c>
      <c r="D1" s="1" t="s">
        <v>127</v>
      </c>
      <c r="E1" s="1" t="s">
        <v>128</v>
      </c>
      <c r="F1" s="1" t="s">
        <v>129</v>
      </c>
      <c r="G1" s="1" t="s">
        <v>130</v>
      </c>
      <c r="H1" s="1" t="s">
        <v>131</v>
      </c>
      <c r="I1" s="1" t="s">
        <v>132</v>
      </c>
      <c r="J1" s="1" t="s">
        <v>133</v>
      </c>
      <c r="K1" s="1" t="s">
        <v>134</v>
      </c>
      <c r="L1" s="1" t="s">
        <v>135</v>
      </c>
      <c r="M1" s="1" t="s">
        <v>136</v>
      </c>
      <c r="N1" s="1" t="s">
        <v>137</v>
      </c>
      <c r="O1" s="1" t="s">
        <v>138</v>
      </c>
    </row>
    <row r="2" spans="1:15" x14ac:dyDescent="0.25">
      <c r="A2" s="2" t="s">
        <v>139</v>
      </c>
      <c r="B2" s="7">
        <v>7958253</v>
      </c>
      <c r="C2" s="7">
        <v>0</v>
      </c>
      <c r="D2" s="7">
        <v>0</v>
      </c>
      <c r="E2" s="4"/>
      <c r="F2" s="7">
        <v>1121208</v>
      </c>
      <c r="G2" s="7">
        <v>3876745</v>
      </c>
      <c r="H2" s="7">
        <v>11636594</v>
      </c>
      <c r="I2" s="7">
        <v>9880781</v>
      </c>
      <c r="J2" s="7">
        <v>3432450</v>
      </c>
      <c r="K2" s="7">
        <v>0</v>
      </c>
      <c r="L2" s="4"/>
      <c r="M2" s="7">
        <v>-19952188</v>
      </c>
      <c r="N2" s="7">
        <v>-2037337</v>
      </c>
      <c r="O2" s="4"/>
    </row>
    <row r="3" spans="1:15" x14ac:dyDescent="0.25">
      <c r="A3" s="2" t="s">
        <v>140</v>
      </c>
      <c r="B3" s="4"/>
      <c r="C3" s="4">
        <v>0</v>
      </c>
      <c r="D3" s="4">
        <v>0</v>
      </c>
      <c r="E3" s="4"/>
      <c r="F3" s="5">
        <v>2643131</v>
      </c>
      <c r="G3" s="5">
        <v>2268120</v>
      </c>
      <c r="H3" s="5">
        <v>13184000</v>
      </c>
      <c r="I3" s="4"/>
      <c r="J3" s="5">
        <v>1750000</v>
      </c>
      <c r="K3" s="4"/>
      <c r="L3" s="4"/>
      <c r="M3" s="4"/>
      <c r="N3" s="4"/>
      <c r="O3" s="4"/>
    </row>
    <row r="4" spans="1:15" x14ac:dyDescent="0.25">
      <c r="A4" s="2" t="s">
        <v>141</v>
      </c>
      <c r="B4" s="5">
        <v>-7958253</v>
      </c>
      <c r="C4" s="4"/>
      <c r="D4" s="4"/>
      <c r="E4" s="4"/>
      <c r="F4" s="5">
        <v>-1121208</v>
      </c>
      <c r="G4" s="5">
        <v>-3876745</v>
      </c>
      <c r="H4" s="5">
        <v>-11636594</v>
      </c>
      <c r="I4" s="5">
        <v>-9880781</v>
      </c>
      <c r="J4" s="5">
        <v>-3432450</v>
      </c>
      <c r="K4" s="4"/>
      <c r="L4" s="4"/>
      <c r="M4" s="5">
        <v>19952188</v>
      </c>
      <c r="N4" s="5">
        <v>2037337</v>
      </c>
      <c r="O4" s="4"/>
    </row>
    <row r="5" spans="1:15" ht="30" x14ac:dyDescent="0.25">
      <c r="A5" s="2" t="s">
        <v>142</v>
      </c>
      <c r="B5" s="4"/>
      <c r="C5" s="4"/>
      <c r="D5" s="4"/>
      <c r="E5" s="4"/>
      <c r="F5" s="5">
        <v>-2643131</v>
      </c>
      <c r="G5" s="5">
        <v>-2268120</v>
      </c>
      <c r="H5" s="5">
        <v>-13184000</v>
      </c>
      <c r="I5" s="4"/>
      <c r="J5" s="5">
        <v>-1750000</v>
      </c>
      <c r="K5" s="4"/>
      <c r="L5" s="4"/>
      <c r="M5" s="4"/>
      <c r="N5" s="4"/>
      <c r="O5" s="4"/>
    </row>
    <row r="6" spans="1:15" ht="30" x14ac:dyDescent="0.25">
      <c r="A6" s="2" t="s">
        <v>143</v>
      </c>
      <c r="B6" s="4">
        <v>0</v>
      </c>
      <c r="C6" s="4"/>
      <c r="D6" s="4"/>
      <c r="E6" s="4"/>
      <c r="F6" s="4">
        <v>925</v>
      </c>
      <c r="G6" s="4"/>
      <c r="H6" s="4"/>
      <c r="I6" s="4">
        <v>-925</v>
      </c>
      <c r="J6" s="4"/>
      <c r="K6" s="4"/>
      <c r="L6" s="4"/>
      <c r="M6" s="4"/>
      <c r="N6" s="4"/>
      <c r="O6" s="4"/>
    </row>
    <row r="7" spans="1:15" ht="45" x14ac:dyDescent="0.25">
      <c r="A7" s="2" t="s">
        <v>144</v>
      </c>
      <c r="B7" s="4"/>
      <c r="C7" s="4"/>
      <c r="D7" s="4"/>
      <c r="E7" s="4"/>
      <c r="F7" s="5">
        <v>1850</v>
      </c>
      <c r="G7" s="4"/>
      <c r="H7" s="4"/>
      <c r="I7" s="4"/>
      <c r="J7" s="4"/>
      <c r="K7" s="4"/>
      <c r="L7" s="4"/>
      <c r="M7" s="4"/>
      <c r="N7" s="4"/>
      <c r="O7" s="4"/>
    </row>
    <row r="8" spans="1:15" ht="45" x14ac:dyDescent="0.25">
      <c r="A8" s="2" t="s">
        <v>145</v>
      </c>
      <c r="B8" s="5">
        <v>8406849</v>
      </c>
      <c r="C8" s="4"/>
      <c r="D8" s="4"/>
      <c r="E8" s="4"/>
      <c r="F8" s="4"/>
      <c r="G8" s="4"/>
      <c r="H8" s="4"/>
      <c r="I8" s="5">
        <v>8406849</v>
      </c>
      <c r="J8" s="4"/>
      <c r="K8" s="4"/>
      <c r="L8" s="4"/>
      <c r="M8" s="4"/>
      <c r="N8" s="4"/>
      <c r="O8" s="4"/>
    </row>
    <row r="9" spans="1:15" ht="30" x14ac:dyDescent="0.25">
      <c r="A9" s="2" t="s">
        <v>146</v>
      </c>
      <c r="B9" s="4">
        <v>0</v>
      </c>
      <c r="C9" s="4"/>
      <c r="D9" s="4"/>
      <c r="E9" s="4"/>
      <c r="F9" s="4">
        <v>286</v>
      </c>
      <c r="G9" s="4"/>
      <c r="H9" s="4"/>
      <c r="I9" s="4">
        <v>-286</v>
      </c>
      <c r="J9" s="4"/>
      <c r="K9" s="4"/>
      <c r="L9" s="4"/>
      <c r="M9" s="4"/>
      <c r="N9" s="4"/>
      <c r="O9" s="4"/>
    </row>
    <row r="10" spans="1:15" ht="45" x14ac:dyDescent="0.25">
      <c r="A10" s="2" t="s">
        <v>147</v>
      </c>
      <c r="B10" s="4"/>
      <c r="C10" s="4"/>
      <c r="D10" s="4"/>
      <c r="E10" s="4"/>
      <c r="F10" s="4">
        <v>571</v>
      </c>
      <c r="G10" s="4"/>
      <c r="H10" s="4"/>
      <c r="I10" s="4"/>
      <c r="J10" s="4"/>
      <c r="K10" s="4"/>
      <c r="L10" s="4"/>
      <c r="M10" s="4"/>
      <c r="N10" s="4"/>
      <c r="O10" s="4"/>
    </row>
    <row r="11" spans="1:15" x14ac:dyDescent="0.25">
      <c r="A11" s="2" t="s">
        <v>148</v>
      </c>
      <c r="B11" s="5">
        <v>500010</v>
      </c>
      <c r="C11" s="4"/>
      <c r="D11" s="4"/>
      <c r="E11" s="4"/>
      <c r="F11" s="4">
        <v>218</v>
      </c>
      <c r="G11" s="4"/>
      <c r="H11" s="4"/>
      <c r="I11" s="5">
        <v>499792</v>
      </c>
      <c r="J11" s="4"/>
      <c r="K11" s="4"/>
      <c r="L11" s="4"/>
      <c r="M11" s="4"/>
      <c r="N11" s="4"/>
      <c r="O11" s="4"/>
    </row>
    <row r="12" spans="1:15" ht="30" x14ac:dyDescent="0.25">
      <c r="A12" s="2" t="s">
        <v>149</v>
      </c>
      <c r="B12" s="4"/>
      <c r="C12" s="4"/>
      <c r="D12" s="4"/>
      <c r="E12" s="4"/>
      <c r="F12" s="4">
        <v>436</v>
      </c>
      <c r="G12" s="4"/>
      <c r="H12" s="4"/>
      <c r="I12" s="4"/>
      <c r="J12" s="4"/>
      <c r="K12" s="4"/>
      <c r="L12" s="4"/>
      <c r="M12" s="4"/>
      <c r="N12" s="4"/>
      <c r="O12" s="4"/>
    </row>
    <row r="13" spans="1:15" ht="30" x14ac:dyDescent="0.25">
      <c r="A13" s="2" t="s">
        <v>150</v>
      </c>
      <c r="B13" s="5">
        <v>640527</v>
      </c>
      <c r="C13" s="4"/>
      <c r="D13" s="4"/>
      <c r="E13" s="4"/>
      <c r="F13" s="4">
        <v>751</v>
      </c>
      <c r="G13" s="4"/>
      <c r="H13" s="4"/>
      <c r="I13" s="5">
        <v>639776</v>
      </c>
      <c r="J13" s="4"/>
      <c r="K13" s="4"/>
      <c r="L13" s="4"/>
      <c r="M13" s="4"/>
      <c r="N13" s="4"/>
      <c r="O13" s="4"/>
    </row>
    <row r="14" spans="1:15" ht="30" x14ac:dyDescent="0.25">
      <c r="A14" s="2" t="s">
        <v>151</v>
      </c>
      <c r="B14" s="4"/>
      <c r="C14" s="4"/>
      <c r="D14" s="4"/>
      <c r="E14" s="4"/>
      <c r="F14" s="5">
        <v>1503</v>
      </c>
      <c r="G14" s="4"/>
      <c r="H14" s="4"/>
      <c r="I14" s="4"/>
      <c r="J14" s="4"/>
      <c r="K14" s="4"/>
      <c r="L14" s="4"/>
      <c r="M14" s="4"/>
      <c r="N14" s="4"/>
      <c r="O14" s="4"/>
    </row>
    <row r="15" spans="1:15" ht="30" x14ac:dyDescent="0.25">
      <c r="A15" s="2" t="s">
        <v>152</v>
      </c>
      <c r="B15" s="5">
        <v>6573865</v>
      </c>
      <c r="C15" s="4"/>
      <c r="D15" s="4"/>
      <c r="E15" s="4"/>
      <c r="F15" s="5">
        <v>12686</v>
      </c>
      <c r="G15" s="4"/>
      <c r="H15" s="4"/>
      <c r="I15" s="5">
        <v>6561179</v>
      </c>
      <c r="J15" s="4"/>
      <c r="K15" s="4"/>
      <c r="L15" s="4"/>
      <c r="M15" s="4"/>
      <c r="N15" s="4"/>
      <c r="O15" s="4"/>
    </row>
    <row r="16" spans="1:15" ht="30" x14ac:dyDescent="0.25">
      <c r="A16" s="2" t="s">
        <v>153</v>
      </c>
      <c r="B16" s="4"/>
      <c r="C16" s="4"/>
      <c r="D16" s="4"/>
      <c r="E16" s="4"/>
      <c r="F16" s="5">
        <v>25372</v>
      </c>
      <c r="G16" s="4"/>
      <c r="H16" s="4"/>
      <c r="I16" s="4"/>
      <c r="J16" s="4"/>
      <c r="K16" s="4"/>
      <c r="L16" s="4"/>
      <c r="M16" s="4"/>
      <c r="N16" s="4"/>
      <c r="O16" s="4"/>
    </row>
    <row r="17" spans="1:15" ht="30" x14ac:dyDescent="0.25">
      <c r="A17" s="2" t="s">
        <v>154</v>
      </c>
      <c r="B17" s="5">
        <v>2588420</v>
      </c>
      <c r="C17" s="4"/>
      <c r="D17" s="4"/>
      <c r="E17" s="4"/>
      <c r="F17" s="5">
        <v>2533</v>
      </c>
      <c r="G17" s="4"/>
      <c r="H17" s="4"/>
      <c r="I17" s="5">
        <v>2585887</v>
      </c>
      <c r="J17" s="4"/>
      <c r="K17" s="4"/>
      <c r="L17" s="4"/>
      <c r="M17" s="4"/>
      <c r="N17" s="4"/>
      <c r="O17" s="4"/>
    </row>
    <row r="18" spans="1:15" ht="30" x14ac:dyDescent="0.25">
      <c r="A18" s="2" t="s">
        <v>155</v>
      </c>
      <c r="B18" s="4"/>
      <c r="C18" s="4"/>
      <c r="D18" s="4"/>
      <c r="E18" s="4"/>
      <c r="F18" s="5">
        <v>5066</v>
      </c>
      <c r="G18" s="4"/>
      <c r="H18" s="4"/>
      <c r="I18" s="4"/>
      <c r="J18" s="4"/>
      <c r="K18" s="4"/>
      <c r="L18" s="4"/>
      <c r="M18" s="4"/>
      <c r="N18" s="4"/>
      <c r="O18" s="4"/>
    </row>
    <row r="19" spans="1:15" ht="30" x14ac:dyDescent="0.25">
      <c r="A19" s="2" t="s">
        <v>156</v>
      </c>
      <c r="B19" s="5">
        <v>1251250</v>
      </c>
      <c r="C19" s="5">
        <v>1251250</v>
      </c>
      <c r="D19" s="4"/>
      <c r="E19" s="4"/>
      <c r="F19" s="4"/>
      <c r="G19" s="4"/>
      <c r="H19" s="4"/>
      <c r="I19" s="4"/>
      <c r="J19" s="4"/>
      <c r="K19" s="4"/>
      <c r="L19" s="4"/>
      <c r="M19" s="4"/>
      <c r="N19" s="4"/>
      <c r="O19" s="4"/>
    </row>
    <row r="20" spans="1:15" ht="30" x14ac:dyDescent="0.25">
      <c r="A20" s="2" t="s">
        <v>157</v>
      </c>
      <c r="B20" s="4"/>
      <c r="C20" s="5">
        <v>125125</v>
      </c>
      <c r="D20" s="4"/>
      <c r="E20" s="4"/>
      <c r="F20" s="4"/>
      <c r="G20" s="4"/>
      <c r="H20" s="4"/>
      <c r="I20" s="4"/>
      <c r="J20" s="4"/>
      <c r="K20" s="4"/>
      <c r="L20" s="4"/>
      <c r="M20" s="4"/>
      <c r="N20" s="4"/>
      <c r="O20" s="4"/>
    </row>
    <row r="21" spans="1:15" ht="30" x14ac:dyDescent="0.25">
      <c r="A21" s="2" t="s">
        <v>158</v>
      </c>
      <c r="B21" s="5">
        <v>4762952</v>
      </c>
      <c r="C21" s="4"/>
      <c r="D21" s="5">
        <v>4762952</v>
      </c>
      <c r="E21" s="4"/>
      <c r="F21" s="4"/>
      <c r="G21" s="4"/>
      <c r="H21" s="4"/>
      <c r="I21" s="4"/>
      <c r="J21" s="4"/>
      <c r="K21" s="4"/>
      <c r="L21" s="4"/>
      <c r="M21" s="4"/>
      <c r="N21" s="4"/>
      <c r="O21" s="4"/>
    </row>
    <row r="22" spans="1:15" ht="30" x14ac:dyDescent="0.25">
      <c r="A22" s="2" t="s">
        <v>159</v>
      </c>
      <c r="B22" s="4"/>
      <c r="C22" s="4"/>
      <c r="D22" s="5">
        <v>181850</v>
      </c>
      <c r="E22" s="4"/>
      <c r="F22" s="4"/>
      <c r="G22" s="4"/>
      <c r="H22" s="4"/>
      <c r="I22" s="4"/>
      <c r="J22" s="4"/>
      <c r="K22" s="4"/>
      <c r="L22" s="4"/>
      <c r="M22" s="4"/>
      <c r="N22" s="4"/>
      <c r="O22" s="4"/>
    </row>
    <row r="23" spans="1:15" ht="30" x14ac:dyDescent="0.25">
      <c r="A23" s="2" t="s">
        <v>160</v>
      </c>
      <c r="B23" s="5">
        <v>-3163636</v>
      </c>
      <c r="C23" s="4"/>
      <c r="D23" s="4"/>
      <c r="E23" s="5">
        <v>-3163636</v>
      </c>
      <c r="F23" s="4"/>
      <c r="G23" s="4"/>
      <c r="H23" s="4"/>
      <c r="I23" s="4"/>
      <c r="J23" s="4"/>
      <c r="K23" s="4"/>
      <c r="L23" s="4"/>
      <c r="M23" s="4"/>
      <c r="N23" s="4"/>
      <c r="O23" s="4"/>
    </row>
    <row r="24" spans="1:15" ht="30" x14ac:dyDescent="0.25">
      <c r="A24" s="2" t="s">
        <v>161</v>
      </c>
      <c r="B24" s="4"/>
      <c r="C24" s="4"/>
      <c r="D24" s="4"/>
      <c r="E24" s="5">
        <v>-120000</v>
      </c>
      <c r="F24" s="4"/>
      <c r="G24" s="4"/>
      <c r="H24" s="4"/>
      <c r="I24" s="4"/>
      <c r="J24" s="4"/>
      <c r="K24" s="4"/>
      <c r="L24" s="4"/>
      <c r="M24" s="4"/>
      <c r="N24" s="4"/>
      <c r="O24" s="4"/>
    </row>
    <row r="25" spans="1:15" x14ac:dyDescent="0.25">
      <c r="A25" s="2" t="s">
        <v>162</v>
      </c>
      <c r="B25" s="5">
        <v>173797</v>
      </c>
      <c r="C25" s="4"/>
      <c r="D25" s="4"/>
      <c r="E25" s="4"/>
      <c r="F25" s="4"/>
      <c r="G25" s="4"/>
      <c r="H25" s="4"/>
      <c r="I25" s="5">
        <v>173797</v>
      </c>
      <c r="J25" s="4"/>
      <c r="K25" s="4"/>
      <c r="L25" s="4"/>
      <c r="M25" s="4"/>
      <c r="N25" s="4"/>
      <c r="O25" s="4"/>
    </row>
    <row r="26" spans="1:15" ht="30" x14ac:dyDescent="0.25">
      <c r="A26" s="2" t="s">
        <v>163</v>
      </c>
      <c r="B26" s="5">
        <v>-13555</v>
      </c>
      <c r="C26" s="4"/>
      <c r="D26" s="4"/>
      <c r="E26" s="4"/>
      <c r="F26" s="4"/>
      <c r="G26" s="4"/>
      <c r="H26" s="4"/>
      <c r="I26" s="4"/>
      <c r="J26" s="4"/>
      <c r="K26" s="4"/>
      <c r="L26" s="4"/>
      <c r="M26" s="4"/>
      <c r="N26" s="5">
        <v>-13555</v>
      </c>
      <c r="O26" s="4"/>
    </row>
    <row r="27" spans="1:15" x14ac:dyDescent="0.25">
      <c r="A27" s="2" t="s">
        <v>111</v>
      </c>
      <c r="B27" s="5">
        <v>-11167018</v>
      </c>
      <c r="C27" s="4"/>
      <c r="D27" s="4"/>
      <c r="E27" s="4"/>
      <c r="F27" s="4"/>
      <c r="G27" s="4"/>
      <c r="H27" s="4"/>
      <c r="I27" s="4"/>
      <c r="J27" s="4"/>
      <c r="K27" s="4"/>
      <c r="L27" s="4"/>
      <c r="M27" s="5">
        <v>-8271186</v>
      </c>
      <c r="N27" s="4"/>
      <c r="O27" s="4"/>
    </row>
    <row r="28" spans="1:15" x14ac:dyDescent="0.25">
      <c r="A28" s="2" t="s">
        <v>164</v>
      </c>
      <c r="B28" s="5">
        <v>9857840</v>
      </c>
      <c r="C28" s="5">
        <v>1251250</v>
      </c>
      <c r="D28" s="5">
        <v>4762952</v>
      </c>
      <c r="E28" s="5">
        <v>-3163636</v>
      </c>
      <c r="F28" s="5">
        <v>17399</v>
      </c>
      <c r="G28" s="4">
        <v>0</v>
      </c>
      <c r="H28" s="4">
        <v>0</v>
      </c>
      <c r="I28" s="5">
        <v>18866069</v>
      </c>
      <c r="J28" s="4">
        <v>0</v>
      </c>
      <c r="K28" s="4">
        <v>0</v>
      </c>
      <c r="L28" s="4"/>
      <c r="M28" s="5">
        <v>-8271186</v>
      </c>
      <c r="N28" s="5">
        <v>-13555</v>
      </c>
      <c r="O28" s="4"/>
    </row>
    <row r="29" spans="1:15" x14ac:dyDescent="0.25">
      <c r="A29" s="2" t="s">
        <v>165</v>
      </c>
      <c r="B29" s="4"/>
      <c r="C29" s="5">
        <v>125125</v>
      </c>
      <c r="D29" s="5">
        <v>181850</v>
      </c>
      <c r="E29" s="5">
        <v>-120000</v>
      </c>
      <c r="F29" s="5">
        <v>34798</v>
      </c>
      <c r="G29" s="4">
        <v>0</v>
      </c>
      <c r="H29" s="4">
        <v>0</v>
      </c>
      <c r="I29" s="4"/>
      <c r="J29" s="4">
        <v>0</v>
      </c>
      <c r="K29" s="4"/>
      <c r="L29" s="4"/>
      <c r="M29" s="4"/>
      <c r="N29" s="4"/>
      <c r="O29" s="4"/>
    </row>
    <row r="30" spans="1:15" x14ac:dyDescent="0.25">
      <c r="A30" s="2" t="s">
        <v>148</v>
      </c>
      <c r="B30" s="5">
        <v>300000</v>
      </c>
      <c r="C30" s="4"/>
      <c r="D30" s="4"/>
      <c r="E30" s="4"/>
      <c r="F30" s="4">
        <v>86</v>
      </c>
      <c r="G30" s="4"/>
      <c r="H30" s="4">
        <v>0</v>
      </c>
      <c r="I30" s="5">
        <v>299914</v>
      </c>
      <c r="J30" s="4"/>
      <c r="K30" s="4"/>
      <c r="L30" s="4"/>
      <c r="M30" s="4"/>
      <c r="N30" s="4"/>
      <c r="O30" s="4"/>
    </row>
    <row r="31" spans="1:15" ht="30" x14ac:dyDescent="0.25">
      <c r="A31" s="2" t="s">
        <v>149</v>
      </c>
      <c r="B31" s="4"/>
      <c r="C31" s="4"/>
      <c r="D31" s="4"/>
      <c r="E31" s="4"/>
      <c r="F31" s="4">
        <v>171</v>
      </c>
      <c r="G31" s="4"/>
      <c r="H31" s="4">
        <v>0</v>
      </c>
      <c r="I31" s="4"/>
      <c r="J31" s="4"/>
      <c r="K31" s="4"/>
      <c r="L31" s="4"/>
      <c r="M31" s="4"/>
      <c r="N31" s="4"/>
      <c r="O31" s="4"/>
    </row>
    <row r="32" spans="1:15" ht="30" x14ac:dyDescent="0.25">
      <c r="A32" s="2" t="s">
        <v>150</v>
      </c>
      <c r="B32" s="5">
        <v>1168189</v>
      </c>
      <c r="C32" s="4"/>
      <c r="D32" s="4"/>
      <c r="E32" s="4"/>
      <c r="F32" s="5">
        <v>170947</v>
      </c>
      <c r="G32" s="4"/>
      <c r="H32" s="4"/>
      <c r="I32" s="5">
        <v>997242</v>
      </c>
      <c r="J32" s="4"/>
      <c r="K32" s="4"/>
      <c r="L32" s="4"/>
      <c r="M32" s="4"/>
      <c r="N32" s="4"/>
      <c r="O32" s="4"/>
    </row>
    <row r="33" spans="1:15" ht="30" x14ac:dyDescent="0.25">
      <c r="A33" s="2" t="s">
        <v>151</v>
      </c>
      <c r="B33" s="4"/>
      <c r="C33" s="4"/>
      <c r="D33" s="4"/>
      <c r="E33" s="4"/>
      <c r="F33" s="5">
        <v>5290438</v>
      </c>
      <c r="G33" s="4"/>
      <c r="H33" s="4"/>
      <c r="I33" s="4"/>
      <c r="J33" s="4"/>
      <c r="K33" s="4"/>
      <c r="L33" s="4"/>
      <c r="M33" s="4"/>
      <c r="N33" s="4"/>
      <c r="O33" s="4"/>
    </row>
    <row r="34" spans="1:15" ht="30" x14ac:dyDescent="0.25">
      <c r="A34" s="2" t="s">
        <v>152</v>
      </c>
      <c r="B34" s="4">
        <v>0</v>
      </c>
      <c r="C34" s="4"/>
      <c r="D34" s="4"/>
      <c r="E34" s="4"/>
      <c r="F34" s="4">
        <v>857</v>
      </c>
      <c r="G34" s="4"/>
      <c r="H34" s="4"/>
      <c r="I34" s="5">
        <v>179143</v>
      </c>
      <c r="J34" s="4"/>
      <c r="K34" s="5">
        <v>-180000</v>
      </c>
      <c r="L34" s="4"/>
      <c r="M34" s="4"/>
      <c r="N34" s="4"/>
      <c r="O34" s="4"/>
    </row>
    <row r="35" spans="1:15" ht="30" x14ac:dyDescent="0.25">
      <c r="A35" s="2" t="s">
        <v>153</v>
      </c>
      <c r="B35" s="4"/>
      <c r="C35" s="4"/>
      <c r="D35" s="4"/>
      <c r="E35" s="4"/>
      <c r="F35" s="5">
        <v>1714</v>
      </c>
      <c r="G35" s="4"/>
      <c r="H35" s="4"/>
      <c r="I35" s="4"/>
      <c r="J35" s="4"/>
      <c r="K35" s="4"/>
      <c r="L35" s="4"/>
      <c r="M35" s="4"/>
      <c r="N35" s="4"/>
      <c r="O35" s="4"/>
    </row>
    <row r="36" spans="1:15" ht="30" x14ac:dyDescent="0.25">
      <c r="A36" s="2" t="s">
        <v>154</v>
      </c>
      <c r="B36" s="5">
        <v>3493910</v>
      </c>
      <c r="C36" s="4"/>
      <c r="D36" s="4"/>
      <c r="E36" s="4"/>
      <c r="F36" s="5">
        <v>2122541</v>
      </c>
      <c r="G36" s="4"/>
      <c r="H36" s="4"/>
      <c r="I36" s="5">
        <v>1371369</v>
      </c>
      <c r="J36" s="4"/>
      <c r="K36" s="4"/>
      <c r="L36" s="4"/>
      <c r="M36" s="4"/>
      <c r="N36" s="4"/>
      <c r="O36" s="4"/>
    </row>
    <row r="37" spans="1:15" ht="30" x14ac:dyDescent="0.25">
      <c r="A37" s="2" t="s">
        <v>155</v>
      </c>
      <c r="B37" s="4"/>
      <c r="C37" s="4"/>
      <c r="D37" s="4"/>
      <c r="E37" s="4"/>
      <c r="F37" s="5">
        <v>40462793</v>
      </c>
      <c r="G37" s="4"/>
      <c r="H37" s="4"/>
      <c r="I37" s="4"/>
      <c r="J37" s="4"/>
      <c r="K37" s="4"/>
      <c r="L37" s="4"/>
      <c r="M37" s="4"/>
      <c r="N37" s="4"/>
      <c r="O37" s="4"/>
    </row>
    <row r="38" spans="1:15" ht="30" x14ac:dyDescent="0.25">
      <c r="A38" s="2" t="s">
        <v>166</v>
      </c>
      <c r="B38" s="5">
        <v>4400684</v>
      </c>
      <c r="C38" s="4"/>
      <c r="D38" s="5">
        <v>4400684</v>
      </c>
      <c r="E38" s="4"/>
      <c r="F38" s="4"/>
      <c r="G38" s="4"/>
      <c r="H38" s="4"/>
      <c r="I38" s="4"/>
      <c r="J38" s="4"/>
      <c r="K38" s="4"/>
      <c r="L38" s="4"/>
      <c r="M38" s="4"/>
      <c r="N38" s="4"/>
      <c r="O38" s="4"/>
    </row>
    <row r="39" spans="1:15" ht="30" x14ac:dyDescent="0.25">
      <c r="A39" s="2" t="s">
        <v>167</v>
      </c>
      <c r="B39" s="5">
        <v>-3035000</v>
      </c>
      <c r="C39" s="4"/>
      <c r="D39" s="4"/>
      <c r="E39" s="4"/>
      <c r="F39" s="4"/>
      <c r="G39" s="4"/>
      <c r="H39" s="4"/>
      <c r="I39" s="4"/>
      <c r="J39" s="4"/>
      <c r="K39" s="4"/>
      <c r="L39" s="4"/>
      <c r="M39" s="5">
        <v>-3035000</v>
      </c>
      <c r="N39" s="4"/>
      <c r="O39" s="4"/>
    </row>
    <row r="40" spans="1:15" ht="30" x14ac:dyDescent="0.25">
      <c r="A40" s="2" t="s">
        <v>168</v>
      </c>
      <c r="B40" s="5">
        <v>-7540898</v>
      </c>
      <c r="C40" s="4"/>
      <c r="D40" s="4"/>
      <c r="E40" s="4"/>
      <c r="F40" s="4"/>
      <c r="G40" s="4"/>
      <c r="H40" s="4"/>
      <c r="I40" s="4"/>
      <c r="J40" s="4"/>
      <c r="K40" s="4"/>
      <c r="L40" s="4"/>
      <c r="M40" s="5">
        <v>-7540898</v>
      </c>
      <c r="N40" s="4"/>
      <c r="O40" s="4"/>
    </row>
    <row r="41" spans="1:15" ht="30" x14ac:dyDescent="0.25">
      <c r="A41" s="2" t="s">
        <v>169</v>
      </c>
      <c r="B41" s="5">
        <v>3235000</v>
      </c>
      <c r="C41" s="4"/>
      <c r="D41" s="4"/>
      <c r="E41" s="4"/>
      <c r="F41" s="4"/>
      <c r="G41" s="4"/>
      <c r="H41" s="4"/>
      <c r="I41" s="4"/>
      <c r="J41" s="4"/>
      <c r="K41" s="4"/>
      <c r="L41" s="4"/>
      <c r="M41" s="5">
        <v>3235000</v>
      </c>
      <c r="N41" s="4"/>
      <c r="O41" s="4"/>
    </row>
    <row r="42" spans="1:15" ht="30" x14ac:dyDescent="0.25">
      <c r="A42" s="2" t="s">
        <v>170</v>
      </c>
      <c r="B42" s="5">
        <v>-651229</v>
      </c>
      <c r="C42" s="4"/>
      <c r="D42" s="4"/>
      <c r="E42" s="4"/>
      <c r="F42" s="4"/>
      <c r="G42" s="4"/>
      <c r="H42" s="4"/>
      <c r="I42" s="5">
        <v>-651229</v>
      </c>
      <c r="J42" s="4"/>
      <c r="K42" s="4"/>
      <c r="L42" s="4"/>
      <c r="M42" s="4"/>
      <c r="N42" s="4"/>
      <c r="O42" s="4"/>
    </row>
    <row r="43" spans="1:15" x14ac:dyDescent="0.25">
      <c r="A43" s="2" t="s">
        <v>171</v>
      </c>
      <c r="B43" s="5">
        <v>9857850</v>
      </c>
      <c r="C43" s="5">
        <v>1251250</v>
      </c>
      <c r="D43" s="5">
        <v>9163636</v>
      </c>
      <c r="E43" s="5">
        <v>-3163636</v>
      </c>
      <c r="F43" s="5">
        <v>17399</v>
      </c>
      <c r="G43" s="4">
        <v>0</v>
      </c>
      <c r="H43" s="4">
        <v>0</v>
      </c>
      <c r="I43" s="5">
        <v>18214840</v>
      </c>
      <c r="J43" s="4">
        <v>0</v>
      </c>
      <c r="K43" s="4">
        <v>0</v>
      </c>
      <c r="L43" s="4"/>
      <c r="M43" s="5">
        <v>-15612084</v>
      </c>
      <c r="N43" s="5">
        <v>-13555</v>
      </c>
      <c r="O43" s="4"/>
    </row>
    <row r="44" spans="1:15" x14ac:dyDescent="0.25">
      <c r="A44" s="2" t="s">
        <v>172</v>
      </c>
      <c r="B44" s="4"/>
      <c r="C44" s="5">
        <v>125125</v>
      </c>
      <c r="D44" s="5">
        <v>181850</v>
      </c>
      <c r="E44" s="5">
        <v>-120000</v>
      </c>
      <c r="F44" s="5">
        <v>34798</v>
      </c>
      <c r="G44" s="4">
        <v>0</v>
      </c>
      <c r="H44" s="4">
        <v>0</v>
      </c>
      <c r="I44" s="4"/>
      <c r="J44" s="4">
        <v>0</v>
      </c>
      <c r="K44" s="4"/>
      <c r="L44" s="4"/>
      <c r="M44" s="4"/>
      <c r="N44" s="4"/>
      <c r="O44" s="4"/>
    </row>
    <row r="45" spans="1:15" ht="30" x14ac:dyDescent="0.25">
      <c r="A45" s="2" t="s">
        <v>173</v>
      </c>
      <c r="B45" s="4">
        <v>0</v>
      </c>
      <c r="C45" s="4"/>
      <c r="D45" s="4"/>
      <c r="E45" s="4"/>
      <c r="F45" s="5">
        <v>70000</v>
      </c>
      <c r="G45" s="4"/>
      <c r="H45" s="4"/>
      <c r="I45" s="5">
        <v>-70000</v>
      </c>
      <c r="J45" s="4"/>
      <c r="K45" s="4"/>
      <c r="L45" s="4"/>
      <c r="M45" s="4"/>
      <c r="N45" s="4"/>
      <c r="O45" s="4"/>
    </row>
    <row r="46" spans="1:15" ht="45" x14ac:dyDescent="0.25">
      <c r="A46" s="2" t="s">
        <v>174</v>
      </c>
      <c r="B46" s="4"/>
      <c r="C46" s="4"/>
      <c r="D46" s="4"/>
      <c r="E46" s="4"/>
      <c r="F46" s="5">
        <v>140000</v>
      </c>
      <c r="G46" s="4"/>
      <c r="H46" s="4"/>
      <c r="I46" s="4"/>
      <c r="J46" s="4"/>
      <c r="K46" s="4"/>
      <c r="L46" s="4"/>
      <c r="M46" s="4"/>
      <c r="N46" s="4"/>
      <c r="O46" s="4"/>
    </row>
    <row r="47" spans="1:15" x14ac:dyDescent="0.25">
      <c r="A47" s="2" t="s">
        <v>175</v>
      </c>
      <c r="B47" s="4">
        <v>0</v>
      </c>
      <c r="C47" s="4"/>
      <c r="D47" s="4"/>
      <c r="E47" s="4"/>
      <c r="F47" s="4"/>
      <c r="G47" s="4"/>
      <c r="H47" s="4"/>
      <c r="I47" s="4"/>
      <c r="J47" s="4"/>
      <c r="K47" s="4"/>
      <c r="L47" s="5">
        <v>480371</v>
      </c>
      <c r="M47" s="5">
        <v>-480371</v>
      </c>
      <c r="N47" s="4"/>
      <c r="O47" s="4"/>
    </row>
    <row r="48" spans="1:15" ht="30" x14ac:dyDescent="0.25">
      <c r="A48" s="2" t="s">
        <v>176</v>
      </c>
      <c r="B48" s="4">
        <v>0</v>
      </c>
      <c r="C48" s="4"/>
      <c r="D48" s="5">
        <v>-1001819</v>
      </c>
      <c r="E48" s="4"/>
      <c r="F48" s="5">
        <v>34545</v>
      </c>
      <c r="G48" s="4"/>
      <c r="H48" s="4"/>
      <c r="I48" s="5">
        <v>967274</v>
      </c>
      <c r="J48" s="4"/>
      <c r="K48" s="4"/>
      <c r="L48" s="4"/>
      <c r="M48" s="4"/>
      <c r="N48" s="4"/>
      <c r="O48" s="4"/>
    </row>
    <row r="49" spans="1:15" ht="30" x14ac:dyDescent="0.25">
      <c r="A49" s="2" t="s">
        <v>177</v>
      </c>
      <c r="B49" s="4"/>
      <c r="C49" s="4"/>
      <c r="D49" s="5">
        <v>-38000</v>
      </c>
      <c r="E49" s="4"/>
      <c r="F49" s="5">
        <v>69091</v>
      </c>
      <c r="G49" s="4"/>
      <c r="H49" s="4"/>
      <c r="I49" s="4"/>
      <c r="J49" s="4"/>
      <c r="K49" s="4"/>
      <c r="L49" s="4"/>
      <c r="M49" s="4"/>
      <c r="N49" s="4"/>
      <c r="O49" s="4"/>
    </row>
    <row r="50" spans="1:15" ht="30" x14ac:dyDescent="0.25">
      <c r="A50" s="2" t="s">
        <v>178</v>
      </c>
      <c r="B50" s="4">
        <v>0</v>
      </c>
      <c r="C50" s="4"/>
      <c r="D50" s="5">
        <v>-2636363</v>
      </c>
      <c r="E50" s="5">
        <v>2636363</v>
      </c>
      <c r="F50" s="4"/>
      <c r="G50" s="4"/>
      <c r="H50" s="4"/>
      <c r="I50" s="4"/>
      <c r="J50" s="4"/>
      <c r="K50" s="4"/>
      <c r="L50" s="4"/>
      <c r="M50" s="4"/>
      <c r="N50" s="4"/>
      <c r="O50" s="4"/>
    </row>
    <row r="51" spans="1:15" ht="45" x14ac:dyDescent="0.25">
      <c r="A51" s="2" t="s">
        <v>179</v>
      </c>
      <c r="B51" s="4"/>
      <c r="C51" s="4"/>
      <c r="D51" s="5">
        <v>-100000</v>
      </c>
      <c r="E51" s="5">
        <v>100000</v>
      </c>
      <c r="F51" s="4"/>
      <c r="G51" s="4"/>
      <c r="H51" s="4"/>
      <c r="I51" s="4"/>
      <c r="J51" s="4"/>
      <c r="K51" s="4"/>
      <c r="L51" s="4"/>
      <c r="M51" s="4"/>
      <c r="N51" s="4"/>
      <c r="O51" s="4"/>
    </row>
    <row r="52" spans="1:15" x14ac:dyDescent="0.25">
      <c r="A52" s="2" t="s">
        <v>180</v>
      </c>
      <c r="B52" s="5">
        <v>527273</v>
      </c>
      <c r="C52" s="4"/>
      <c r="D52" s="4"/>
      <c r="E52" s="5">
        <v>527273</v>
      </c>
      <c r="F52" s="4"/>
      <c r="G52" s="4"/>
      <c r="H52" s="4"/>
      <c r="I52" s="4"/>
      <c r="J52" s="4"/>
      <c r="K52" s="4"/>
      <c r="L52" s="4"/>
      <c r="M52" s="4"/>
      <c r="N52" s="4"/>
      <c r="O52" s="4"/>
    </row>
    <row r="53" spans="1:15" ht="30" x14ac:dyDescent="0.25">
      <c r="A53" s="2" t="s">
        <v>181</v>
      </c>
      <c r="B53" s="4"/>
      <c r="C53" s="4"/>
      <c r="D53" s="4"/>
      <c r="E53" s="5">
        <v>20000</v>
      </c>
      <c r="F53" s="4"/>
      <c r="G53" s="4"/>
      <c r="H53" s="4"/>
      <c r="I53" s="4"/>
      <c r="J53" s="4"/>
      <c r="K53" s="4"/>
      <c r="L53" s="4"/>
      <c r="M53" s="4"/>
      <c r="N53" s="4"/>
      <c r="O53" s="4"/>
    </row>
    <row r="54" spans="1:15" ht="30" x14ac:dyDescent="0.25">
      <c r="A54" s="2" t="s">
        <v>182</v>
      </c>
      <c r="B54" s="4">
        <v>0</v>
      </c>
      <c r="C54" s="4"/>
      <c r="D54" s="4"/>
      <c r="E54" s="4"/>
      <c r="F54" s="5">
        <v>162146</v>
      </c>
      <c r="G54" s="4"/>
      <c r="H54" s="4"/>
      <c r="I54" s="5">
        <v>113100</v>
      </c>
      <c r="J54" s="4"/>
      <c r="K54" s="5">
        <v>-275246</v>
      </c>
      <c r="L54" s="4"/>
      <c r="M54" s="4"/>
      <c r="N54" s="4"/>
      <c r="O54" s="4"/>
    </row>
    <row r="55" spans="1:15" ht="30" x14ac:dyDescent="0.25">
      <c r="A55" s="2" t="s">
        <v>183</v>
      </c>
      <c r="B55" s="4"/>
      <c r="C55" s="4"/>
      <c r="D55" s="4"/>
      <c r="E55" s="4"/>
      <c r="F55" s="5">
        <v>324292</v>
      </c>
      <c r="G55" s="4"/>
      <c r="H55" s="4"/>
      <c r="I55" s="4"/>
      <c r="J55" s="4"/>
      <c r="K55" s="4"/>
      <c r="L55" s="4"/>
      <c r="M55" s="4"/>
      <c r="N55" s="4"/>
      <c r="O55" s="4"/>
    </row>
    <row r="56" spans="1:15" x14ac:dyDescent="0.25">
      <c r="A56" s="2" t="s">
        <v>111</v>
      </c>
      <c r="B56" s="5">
        <v>-22062538</v>
      </c>
      <c r="C56" s="4"/>
      <c r="D56" s="4"/>
      <c r="E56" s="4"/>
      <c r="F56" s="4"/>
      <c r="G56" s="4"/>
      <c r="H56" s="4"/>
      <c r="I56" s="4"/>
      <c r="J56" s="4"/>
      <c r="K56" s="4"/>
      <c r="L56" s="4"/>
      <c r="M56" s="5">
        <v>-22062539</v>
      </c>
      <c r="N56" s="4"/>
      <c r="O56" s="5">
        <v>-353530</v>
      </c>
    </row>
    <row r="57" spans="1:15" x14ac:dyDescent="0.25">
      <c r="A57" s="2" t="s">
        <v>184</v>
      </c>
      <c r="B57" s="7">
        <v>-6715314</v>
      </c>
      <c r="C57" s="7">
        <v>1251250</v>
      </c>
      <c r="D57" s="7">
        <v>5525454</v>
      </c>
      <c r="E57" s="7">
        <v>0</v>
      </c>
      <c r="F57" s="7">
        <v>2578521</v>
      </c>
      <c r="G57" s="7">
        <v>0</v>
      </c>
      <c r="H57" s="7">
        <v>0</v>
      </c>
      <c r="I57" s="7">
        <v>22072882</v>
      </c>
      <c r="J57" s="7">
        <v>0</v>
      </c>
      <c r="K57" s="7">
        <v>-455246</v>
      </c>
      <c r="L57" s="7">
        <v>488371</v>
      </c>
      <c r="M57" s="7">
        <v>-38154995</v>
      </c>
      <c r="N57" s="7">
        <v>-13555</v>
      </c>
      <c r="O57" s="7">
        <v>-353530</v>
      </c>
    </row>
    <row r="58" spans="1:15" x14ac:dyDescent="0.25">
      <c r="A58" s="2" t="s">
        <v>185</v>
      </c>
      <c r="B58" s="4"/>
      <c r="C58" s="5">
        <v>125125</v>
      </c>
      <c r="D58" s="5">
        <v>43850</v>
      </c>
      <c r="E58" s="4">
        <v>0</v>
      </c>
      <c r="F58" s="5">
        <v>46323297</v>
      </c>
      <c r="G58" s="4">
        <v>0</v>
      </c>
      <c r="H58" s="4">
        <v>0</v>
      </c>
      <c r="I58" s="4"/>
      <c r="J58" s="4">
        <v>0</v>
      </c>
      <c r="K58" s="4"/>
      <c r="L58" s="4"/>
      <c r="M58" s="4"/>
      <c r="N58" s="4"/>
      <c r="O5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4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28515625" bestFit="1" customWidth="1"/>
    <col min="5" max="5" width="15.42578125" bestFit="1" customWidth="1"/>
    <col min="6" max="7" width="12" bestFit="1" customWidth="1"/>
    <col min="8" max="8" width="31.85546875" bestFit="1" customWidth="1"/>
    <col min="9" max="9" width="22.5703125" bestFit="1" customWidth="1"/>
    <col min="10" max="16" width="31.85546875" bestFit="1" customWidth="1"/>
    <col min="17" max="17" width="36.140625" bestFit="1" customWidth="1"/>
    <col min="18" max="20" width="32.42578125" bestFit="1" customWidth="1"/>
    <col min="21" max="22" width="36.5703125" bestFit="1" customWidth="1"/>
    <col min="23" max="26" width="32.5703125" bestFit="1" customWidth="1"/>
    <col min="27" max="27" width="26.28515625" bestFit="1" customWidth="1"/>
    <col min="28" max="28" width="27.140625" bestFit="1" customWidth="1"/>
    <col min="29" max="43" width="24.140625" bestFit="1" customWidth="1"/>
    <col min="44" max="44" width="32.42578125" bestFit="1" customWidth="1"/>
    <col min="45" max="46" width="32.7109375" bestFit="1" customWidth="1"/>
    <col min="47" max="50" width="24.140625" bestFit="1" customWidth="1"/>
    <col min="51" max="51" width="27" bestFit="1" customWidth="1"/>
    <col min="52" max="53" width="36.5703125" bestFit="1" customWidth="1"/>
    <col min="54" max="54" width="24.140625" bestFit="1" customWidth="1"/>
    <col min="55" max="56" width="33.85546875" bestFit="1" customWidth="1"/>
    <col min="57" max="58" width="24.140625" bestFit="1" customWidth="1"/>
    <col min="59" max="62" width="26.28515625" bestFit="1" customWidth="1"/>
    <col min="63" max="63" width="25.140625" bestFit="1" customWidth="1"/>
    <col min="64" max="66" width="24.140625" bestFit="1" customWidth="1"/>
    <col min="67" max="67" width="27.5703125" bestFit="1" customWidth="1"/>
    <col min="68" max="68" width="24.140625" bestFit="1" customWidth="1"/>
    <col min="69" max="69" width="24.42578125" bestFit="1" customWidth="1"/>
    <col min="70" max="70" width="35" bestFit="1" customWidth="1"/>
    <col min="71" max="71" width="24.140625" bestFit="1" customWidth="1"/>
    <col min="72" max="73" width="24.85546875" bestFit="1" customWidth="1"/>
    <col min="74" max="74" width="36.42578125" bestFit="1" customWidth="1"/>
    <col min="75" max="75" width="34.140625" bestFit="1" customWidth="1"/>
    <col min="76" max="77" width="24.140625" bestFit="1" customWidth="1"/>
    <col min="78" max="78" width="32.85546875" bestFit="1" customWidth="1"/>
    <col min="79" max="79" width="36.5703125" bestFit="1" customWidth="1"/>
    <col min="80" max="80" width="26.140625" bestFit="1" customWidth="1"/>
    <col min="81" max="81" width="29" bestFit="1" customWidth="1"/>
    <col min="82" max="83" width="24.140625" bestFit="1" customWidth="1"/>
    <col min="84" max="88" width="27.42578125" bestFit="1" customWidth="1"/>
  </cols>
  <sheetData>
    <row r="1" spans="1:88" ht="15" customHeight="1" x14ac:dyDescent="0.25">
      <c r="A1" s="8" t="s">
        <v>1339</v>
      </c>
      <c r="B1" s="8" t="s">
        <v>1036</v>
      </c>
      <c r="C1" s="8"/>
      <c r="D1" s="8"/>
      <c r="E1" s="1" t="s">
        <v>1037</v>
      </c>
      <c r="F1" s="8" t="s">
        <v>1</v>
      </c>
      <c r="G1" s="8"/>
      <c r="H1" s="8"/>
      <c r="I1" s="8"/>
      <c r="J1" s="1"/>
      <c r="K1" s="8" t="s">
        <v>1036</v>
      </c>
      <c r="L1" s="8"/>
      <c r="M1" s="8" t="s">
        <v>1038</v>
      </c>
      <c r="N1" s="8"/>
      <c r="O1" s="1"/>
      <c r="P1" s="1"/>
      <c r="Q1" s="8" t="s">
        <v>1</v>
      </c>
      <c r="R1" s="8"/>
      <c r="S1" s="1"/>
      <c r="T1" s="1"/>
      <c r="U1" s="1"/>
      <c r="V1" s="8" t="s">
        <v>1</v>
      </c>
      <c r="W1" s="8"/>
      <c r="X1" s="1"/>
      <c r="Y1" s="1"/>
      <c r="Z1" s="1"/>
      <c r="AA1" s="1"/>
      <c r="AB1" s="1" t="s">
        <v>1037</v>
      </c>
      <c r="AC1" s="8" t="s">
        <v>1036</v>
      </c>
      <c r="AD1" s="8"/>
      <c r="AE1" s="8"/>
      <c r="AF1" s="8"/>
      <c r="AG1" s="8"/>
      <c r="AH1" s="8"/>
      <c r="AI1" s="8" t="s">
        <v>1</v>
      </c>
      <c r="AJ1" s="8"/>
      <c r="AK1" s="1"/>
      <c r="AL1" s="8" t="s">
        <v>1036</v>
      </c>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row>
    <row r="2" spans="1:88" x14ac:dyDescent="0.25">
      <c r="A2" s="8"/>
      <c r="B2" s="1" t="s">
        <v>2</v>
      </c>
      <c r="C2" s="1" t="s">
        <v>4</v>
      </c>
      <c r="D2" s="1" t="s">
        <v>1039</v>
      </c>
      <c r="E2" s="1" t="s">
        <v>1042</v>
      </c>
      <c r="F2" s="1" t="s">
        <v>2</v>
      </c>
      <c r="G2" s="1" t="s">
        <v>29</v>
      </c>
      <c r="H2" s="1" t="s">
        <v>29</v>
      </c>
      <c r="I2" s="1" t="s">
        <v>29</v>
      </c>
      <c r="J2" s="1" t="s">
        <v>1341</v>
      </c>
      <c r="K2" s="1" t="s">
        <v>29</v>
      </c>
      <c r="L2" s="1" t="s">
        <v>29</v>
      </c>
      <c r="M2" s="1" t="s">
        <v>1304</v>
      </c>
      <c r="N2" s="1" t="s">
        <v>1343</v>
      </c>
      <c r="O2" s="1" t="s">
        <v>1344</v>
      </c>
      <c r="P2" s="1" t="s">
        <v>1345</v>
      </c>
      <c r="Q2" s="1" t="s">
        <v>29</v>
      </c>
      <c r="R2" s="1" t="s">
        <v>2</v>
      </c>
      <c r="S2" s="1" t="s">
        <v>29</v>
      </c>
      <c r="T2" s="1" t="s">
        <v>1040</v>
      </c>
      <c r="U2" s="1" t="s">
        <v>2</v>
      </c>
      <c r="V2" s="1" t="s">
        <v>2</v>
      </c>
      <c r="W2" s="1" t="s">
        <v>2</v>
      </c>
      <c r="X2" s="1" t="s">
        <v>29</v>
      </c>
      <c r="Y2" s="1" t="s">
        <v>1039</v>
      </c>
      <c r="Z2" s="1" t="s">
        <v>1040</v>
      </c>
      <c r="AA2" s="1" t="s">
        <v>1039</v>
      </c>
      <c r="AB2" s="1" t="s">
        <v>1042</v>
      </c>
      <c r="AC2" s="1" t="s">
        <v>1042</v>
      </c>
      <c r="AD2" s="1" t="s">
        <v>4</v>
      </c>
      <c r="AE2" s="1" t="s">
        <v>1271</v>
      </c>
      <c r="AF2" s="1" t="s">
        <v>29</v>
      </c>
      <c r="AG2" s="1" t="s">
        <v>1303</v>
      </c>
      <c r="AH2" s="1" t="s">
        <v>1304</v>
      </c>
      <c r="AI2" s="1" t="s">
        <v>2</v>
      </c>
      <c r="AJ2" s="1" t="s">
        <v>29</v>
      </c>
      <c r="AK2" s="1" t="s">
        <v>1040</v>
      </c>
      <c r="AL2" s="1" t="s">
        <v>1039</v>
      </c>
      <c r="AM2" s="1" t="s">
        <v>1039</v>
      </c>
      <c r="AN2" s="1" t="s">
        <v>4</v>
      </c>
      <c r="AO2" s="1" t="s">
        <v>1271</v>
      </c>
      <c r="AP2" s="1" t="s">
        <v>1304</v>
      </c>
      <c r="AQ2" s="1" t="s">
        <v>1304</v>
      </c>
      <c r="AR2" s="1" t="s">
        <v>4</v>
      </c>
      <c r="AS2" s="1" t="s">
        <v>1042</v>
      </c>
      <c r="AT2" s="1" t="s">
        <v>1042</v>
      </c>
      <c r="AU2" s="1" t="s">
        <v>1042</v>
      </c>
      <c r="AV2" s="1" t="s">
        <v>1042</v>
      </c>
      <c r="AW2" s="1" t="s">
        <v>4</v>
      </c>
      <c r="AX2" s="1" t="s">
        <v>1271</v>
      </c>
      <c r="AY2" s="1" t="s">
        <v>1271</v>
      </c>
      <c r="AZ2" s="1" t="s">
        <v>1271</v>
      </c>
      <c r="BA2" s="1" t="s">
        <v>29</v>
      </c>
      <c r="BB2" s="1" t="s">
        <v>29</v>
      </c>
      <c r="BC2" s="1" t="s">
        <v>1042</v>
      </c>
      <c r="BD2" s="1" t="s">
        <v>4</v>
      </c>
      <c r="BE2" s="1" t="s">
        <v>4</v>
      </c>
      <c r="BF2" s="1" t="s">
        <v>29</v>
      </c>
      <c r="BG2" s="1" t="s">
        <v>4</v>
      </c>
      <c r="BH2" s="1" t="s">
        <v>1271</v>
      </c>
      <c r="BI2" s="1" t="s">
        <v>1304</v>
      </c>
      <c r="BJ2" s="1" t="s">
        <v>1039</v>
      </c>
      <c r="BK2" s="1" t="s">
        <v>4</v>
      </c>
      <c r="BL2" s="1" t="s">
        <v>1271</v>
      </c>
      <c r="BM2" s="1" t="s">
        <v>29</v>
      </c>
      <c r="BN2" s="1" t="s">
        <v>1271</v>
      </c>
      <c r="BO2" s="1" t="s">
        <v>1271</v>
      </c>
      <c r="BP2" s="1" t="s">
        <v>1303</v>
      </c>
      <c r="BQ2" s="1" t="s">
        <v>1303</v>
      </c>
      <c r="BR2" s="1" t="s">
        <v>1303</v>
      </c>
      <c r="BS2" s="1" t="s">
        <v>1303</v>
      </c>
      <c r="BT2" s="1" t="s">
        <v>29</v>
      </c>
      <c r="BU2" s="1" t="s">
        <v>1303</v>
      </c>
      <c r="BV2" s="1" t="s">
        <v>1304</v>
      </c>
      <c r="BW2" s="1" t="s">
        <v>1304</v>
      </c>
      <c r="BX2" s="1" t="s">
        <v>1304</v>
      </c>
      <c r="BY2" s="1" t="s">
        <v>1304</v>
      </c>
      <c r="BZ2" s="1" t="s">
        <v>1304</v>
      </c>
      <c r="CA2" s="1" t="s">
        <v>1039</v>
      </c>
      <c r="CB2" s="1" t="s">
        <v>29</v>
      </c>
      <c r="CC2" s="1" t="s">
        <v>29</v>
      </c>
      <c r="CD2" s="1" t="s">
        <v>1271</v>
      </c>
      <c r="CE2" s="1" t="s">
        <v>29</v>
      </c>
      <c r="CF2" s="1" t="s">
        <v>1042</v>
      </c>
      <c r="CG2" s="1" t="s">
        <v>4</v>
      </c>
      <c r="CH2" s="1" t="s">
        <v>1271</v>
      </c>
      <c r="CI2" s="1" t="s">
        <v>29</v>
      </c>
      <c r="CJ2" s="1" t="s">
        <v>1303</v>
      </c>
    </row>
    <row r="3" spans="1:88" ht="30" x14ac:dyDescent="0.25">
      <c r="A3" s="8"/>
      <c r="B3" s="1" t="s">
        <v>1268</v>
      </c>
      <c r="C3" s="1" t="s">
        <v>1268</v>
      </c>
      <c r="D3" s="1" t="s">
        <v>1268</v>
      </c>
      <c r="E3" s="1" t="s">
        <v>1268</v>
      </c>
      <c r="F3" s="1" t="s">
        <v>1268</v>
      </c>
      <c r="G3" s="1" t="s">
        <v>1268</v>
      </c>
      <c r="H3" s="1" t="s">
        <v>1340</v>
      </c>
      <c r="I3" s="1" t="s">
        <v>1152</v>
      </c>
      <c r="J3" s="1" t="s">
        <v>1152</v>
      </c>
      <c r="K3" s="1" t="s">
        <v>1057</v>
      </c>
      <c r="L3" s="1" t="s">
        <v>1342</v>
      </c>
      <c r="M3" s="1" t="s">
        <v>1309</v>
      </c>
      <c r="N3" s="1" t="s">
        <v>1309</v>
      </c>
      <c r="O3" s="1" t="s">
        <v>1309</v>
      </c>
      <c r="P3" s="1" t="s">
        <v>1309</v>
      </c>
      <c r="Q3" s="1" t="s">
        <v>1346</v>
      </c>
      <c r="R3" s="1" t="s">
        <v>69</v>
      </c>
      <c r="S3" s="1" t="s">
        <v>69</v>
      </c>
      <c r="T3" s="1" t="s">
        <v>69</v>
      </c>
      <c r="U3" s="1" t="s">
        <v>1056</v>
      </c>
      <c r="V3" s="1" t="s">
        <v>1052</v>
      </c>
      <c r="W3" s="1" t="s">
        <v>67</v>
      </c>
      <c r="X3" s="1" t="s">
        <v>67</v>
      </c>
      <c r="Y3" s="1" t="s">
        <v>67</v>
      </c>
      <c r="Z3" s="1" t="s">
        <v>67</v>
      </c>
      <c r="AA3" s="1" t="s">
        <v>1217</v>
      </c>
      <c r="AB3" s="1" t="s">
        <v>1043</v>
      </c>
      <c r="AC3" s="1" t="s">
        <v>129</v>
      </c>
      <c r="AD3" s="1" t="s">
        <v>129</v>
      </c>
      <c r="AE3" s="1" t="s">
        <v>129</v>
      </c>
      <c r="AF3" s="1" t="s">
        <v>129</v>
      </c>
      <c r="AG3" s="1" t="s">
        <v>129</v>
      </c>
      <c r="AH3" s="1" t="s">
        <v>129</v>
      </c>
      <c r="AI3" s="1" t="s">
        <v>129</v>
      </c>
      <c r="AJ3" s="1" t="s">
        <v>129</v>
      </c>
      <c r="AK3" s="1" t="s">
        <v>129</v>
      </c>
      <c r="AL3" s="1" t="s">
        <v>129</v>
      </c>
      <c r="AM3" s="1" t="s">
        <v>129</v>
      </c>
      <c r="AN3" s="1" t="s">
        <v>129</v>
      </c>
      <c r="AO3" s="1" t="s">
        <v>129</v>
      </c>
      <c r="AP3" s="1" t="s">
        <v>129</v>
      </c>
      <c r="AQ3" s="1" t="s">
        <v>129</v>
      </c>
      <c r="AR3" s="1" t="s">
        <v>129</v>
      </c>
      <c r="AS3" s="1" t="s">
        <v>129</v>
      </c>
      <c r="AT3" s="1" t="s">
        <v>129</v>
      </c>
      <c r="AU3" s="1" t="s">
        <v>129</v>
      </c>
      <c r="AV3" s="1" t="s">
        <v>129</v>
      </c>
      <c r="AW3" s="1" t="s">
        <v>129</v>
      </c>
      <c r="AX3" s="1" t="s">
        <v>129</v>
      </c>
      <c r="AY3" s="1" t="s">
        <v>129</v>
      </c>
      <c r="AZ3" s="1" t="s">
        <v>129</v>
      </c>
      <c r="BA3" s="1" t="s">
        <v>129</v>
      </c>
      <c r="BB3" s="1" t="s">
        <v>129</v>
      </c>
      <c r="BC3" s="1" t="s">
        <v>129</v>
      </c>
      <c r="BD3" s="1" t="s">
        <v>129</v>
      </c>
      <c r="BE3" s="1" t="s">
        <v>129</v>
      </c>
      <c r="BF3" s="1" t="s">
        <v>129</v>
      </c>
      <c r="BG3" s="1" t="s">
        <v>129</v>
      </c>
      <c r="BH3" s="1" t="s">
        <v>129</v>
      </c>
      <c r="BI3" s="1" t="s">
        <v>129</v>
      </c>
      <c r="BJ3" s="1" t="s">
        <v>129</v>
      </c>
      <c r="BK3" s="1" t="s">
        <v>129</v>
      </c>
      <c r="BL3" s="1" t="s">
        <v>129</v>
      </c>
      <c r="BM3" s="1" t="s">
        <v>129</v>
      </c>
      <c r="BN3" s="1" t="s">
        <v>129</v>
      </c>
      <c r="BO3" s="1" t="s">
        <v>129</v>
      </c>
      <c r="BP3" s="1" t="s">
        <v>129</v>
      </c>
      <c r="BQ3" s="1" t="s">
        <v>129</v>
      </c>
      <c r="BR3" s="1" t="s">
        <v>129</v>
      </c>
      <c r="BS3" s="1" t="s">
        <v>129</v>
      </c>
      <c r="BT3" s="1" t="s">
        <v>129</v>
      </c>
      <c r="BU3" s="1" t="s">
        <v>129</v>
      </c>
      <c r="BV3" s="1" t="s">
        <v>129</v>
      </c>
      <c r="BW3" s="1" t="s">
        <v>129</v>
      </c>
      <c r="BX3" s="1" t="s">
        <v>129</v>
      </c>
      <c r="BY3" s="1" t="s">
        <v>129</v>
      </c>
      <c r="BZ3" s="1" t="s">
        <v>129</v>
      </c>
      <c r="CA3" s="1" t="s">
        <v>129</v>
      </c>
      <c r="CB3" s="1" t="s">
        <v>129</v>
      </c>
      <c r="CC3" s="1" t="s">
        <v>129</v>
      </c>
      <c r="CD3" s="1" t="s">
        <v>129</v>
      </c>
      <c r="CE3" s="1" t="s">
        <v>129</v>
      </c>
      <c r="CF3" s="1" t="s">
        <v>1329</v>
      </c>
      <c r="CG3" s="1" t="s">
        <v>1329</v>
      </c>
      <c r="CH3" s="1" t="s">
        <v>1329</v>
      </c>
      <c r="CI3" s="1" t="s">
        <v>1329</v>
      </c>
      <c r="CJ3" s="1" t="s">
        <v>1329</v>
      </c>
    </row>
    <row r="4" spans="1:88" ht="30" x14ac:dyDescent="0.25">
      <c r="A4" s="8"/>
      <c r="B4" s="1"/>
      <c r="C4" s="1"/>
      <c r="D4" s="1"/>
      <c r="E4" s="1"/>
      <c r="F4" s="1"/>
      <c r="G4" s="1"/>
      <c r="H4" s="1"/>
      <c r="I4" s="1" t="s">
        <v>1268</v>
      </c>
      <c r="J4" s="1" t="s">
        <v>1340</v>
      </c>
      <c r="K4" s="1" t="s">
        <v>1340</v>
      </c>
      <c r="L4" s="1" t="s">
        <v>1340</v>
      </c>
      <c r="M4" s="1" t="s">
        <v>1340</v>
      </c>
      <c r="N4" s="1" t="s">
        <v>1340</v>
      </c>
      <c r="O4" s="1" t="s">
        <v>1340</v>
      </c>
      <c r="P4" s="1" t="s">
        <v>1340</v>
      </c>
      <c r="Q4" s="1" t="s">
        <v>1340</v>
      </c>
      <c r="R4" s="1" t="s">
        <v>1268</v>
      </c>
      <c r="S4" s="1" t="s">
        <v>1268</v>
      </c>
      <c r="T4" s="1" t="s">
        <v>1268</v>
      </c>
      <c r="U4" s="1" t="s">
        <v>1268</v>
      </c>
      <c r="V4" s="1" t="s">
        <v>1268</v>
      </c>
      <c r="W4" s="1" t="s">
        <v>1268</v>
      </c>
      <c r="X4" s="1" t="s">
        <v>1268</v>
      </c>
      <c r="Y4" s="1" t="s">
        <v>1268</v>
      </c>
      <c r="Z4" s="1" t="s">
        <v>1268</v>
      </c>
      <c r="AA4" s="1" t="s">
        <v>1268</v>
      </c>
      <c r="AB4" s="1"/>
      <c r="AC4" s="1" t="s">
        <v>1268</v>
      </c>
      <c r="AD4" s="1" t="s">
        <v>1268</v>
      </c>
      <c r="AE4" s="1" t="s">
        <v>1268</v>
      </c>
      <c r="AF4" s="1" t="s">
        <v>1268</v>
      </c>
      <c r="AG4" s="1" t="s">
        <v>1268</v>
      </c>
      <c r="AH4" s="1"/>
      <c r="AI4" s="1" t="s">
        <v>1268</v>
      </c>
      <c r="AJ4" s="1" t="s">
        <v>1268</v>
      </c>
      <c r="AK4" s="1"/>
      <c r="AL4" s="1" t="s">
        <v>1047</v>
      </c>
      <c r="AM4" s="1" t="s">
        <v>1048</v>
      </c>
      <c r="AN4" s="1" t="s">
        <v>1308</v>
      </c>
      <c r="AO4" s="1" t="s">
        <v>1307</v>
      </c>
      <c r="AP4" s="1" t="s">
        <v>1309</v>
      </c>
      <c r="AQ4" s="1" t="s">
        <v>1347</v>
      </c>
      <c r="AR4" s="1" t="s">
        <v>69</v>
      </c>
      <c r="AS4" s="1" t="s">
        <v>1306</v>
      </c>
      <c r="AT4" s="1" t="s">
        <v>1306</v>
      </c>
      <c r="AU4" s="1" t="s">
        <v>1305</v>
      </c>
      <c r="AV4" s="1" t="s">
        <v>1327</v>
      </c>
      <c r="AW4" s="1" t="s">
        <v>1327</v>
      </c>
      <c r="AX4" s="1" t="s">
        <v>1327</v>
      </c>
      <c r="AY4" s="1" t="s">
        <v>1326</v>
      </c>
      <c r="AZ4" s="1" t="s">
        <v>1325</v>
      </c>
      <c r="BA4" s="1" t="s">
        <v>1325</v>
      </c>
      <c r="BB4" s="1" t="s">
        <v>1328</v>
      </c>
      <c r="BC4" s="1" t="s">
        <v>1314</v>
      </c>
      <c r="BD4" s="1" t="s">
        <v>1314</v>
      </c>
      <c r="BE4" s="1" t="s">
        <v>1132</v>
      </c>
      <c r="BF4" s="1" t="s">
        <v>1132</v>
      </c>
      <c r="BG4" s="1" t="s">
        <v>1217</v>
      </c>
      <c r="BH4" s="1" t="s">
        <v>1217</v>
      </c>
      <c r="BI4" s="1" t="s">
        <v>1217</v>
      </c>
      <c r="BJ4" s="1" t="s">
        <v>1217</v>
      </c>
      <c r="BK4" s="1" t="s">
        <v>1313</v>
      </c>
      <c r="BL4" s="1" t="s">
        <v>1312</v>
      </c>
      <c r="BM4" s="1" t="s">
        <v>1312</v>
      </c>
      <c r="BN4" s="1" t="s">
        <v>1311</v>
      </c>
      <c r="BO4" s="1" t="s">
        <v>1310</v>
      </c>
      <c r="BP4" s="1" t="s">
        <v>1315</v>
      </c>
      <c r="BQ4" s="1" t="s">
        <v>1348</v>
      </c>
      <c r="BR4" s="1" t="s">
        <v>1349</v>
      </c>
      <c r="BS4" s="1" t="s">
        <v>1350</v>
      </c>
      <c r="BT4" s="1" t="s">
        <v>1351</v>
      </c>
      <c r="BU4" s="1" t="s">
        <v>1351</v>
      </c>
      <c r="BV4" s="1" t="s">
        <v>1318</v>
      </c>
      <c r="BW4" s="1" t="s">
        <v>1352</v>
      </c>
      <c r="BX4" s="1" t="s">
        <v>1353</v>
      </c>
      <c r="BY4" s="1" t="s">
        <v>1354</v>
      </c>
      <c r="BZ4" s="1" t="s">
        <v>1320</v>
      </c>
      <c r="CA4" s="1" t="s">
        <v>1355</v>
      </c>
      <c r="CB4" s="1" t="s">
        <v>1322</v>
      </c>
      <c r="CC4" s="1" t="s">
        <v>1323</v>
      </c>
      <c r="CD4" s="1" t="s">
        <v>1324</v>
      </c>
      <c r="CE4" s="1" t="s">
        <v>1324</v>
      </c>
      <c r="CF4" s="1" t="s">
        <v>1268</v>
      </c>
      <c r="CG4" s="1" t="s">
        <v>1268</v>
      </c>
      <c r="CH4" s="1" t="s">
        <v>1268</v>
      </c>
      <c r="CI4" s="1" t="s">
        <v>1268</v>
      </c>
      <c r="CJ4" s="1" t="s">
        <v>1268</v>
      </c>
    </row>
    <row r="5" spans="1:88"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268</v>
      </c>
      <c r="AM5" s="1" t="s">
        <v>1268</v>
      </c>
      <c r="AN5" s="1" t="s">
        <v>1268</v>
      </c>
      <c r="AO5" s="1" t="s">
        <v>1268</v>
      </c>
      <c r="AP5" s="1" t="s">
        <v>1268</v>
      </c>
      <c r="AQ5" s="1" t="s">
        <v>1268</v>
      </c>
      <c r="AR5" s="1" t="s">
        <v>1268</v>
      </c>
      <c r="AS5" s="1" t="s">
        <v>1268</v>
      </c>
      <c r="AT5" s="1" t="s">
        <v>1282</v>
      </c>
      <c r="AU5" s="1" t="s">
        <v>1268</v>
      </c>
      <c r="AV5" s="1" t="s">
        <v>1268</v>
      </c>
      <c r="AW5" s="1" t="s">
        <v>1268</v>
      </c>
      <c r="AX5" s="1" t="s">
        <v>1268</v>
      </c>
      <c r="AY5" s="1" t="s">
        <v>1268</v>
      </c>
      <c r="AZ5" s="1" t="s">
        <v>1268</v>
      </c>
      <c r="BA5" s="1" t="s">
        <v>1268</v>
      </c>
      <c r="BB5" s="1" t="s">
        <v>1268</v>
      </c>
      <c r="BC5" s="1" t="s">
        <v>1268</v>
      </c>
      <c r="BD5" s="1" t="s">
        <v>1268</v>
      </c>
      <c r="BE5" s="1" t="s">
        <v>1268</v>
      </c>
      <c r="BF5" s="1" t="s">
        <v>1268</v>
      </c>
      <c r="BG5" s="1" t="s">
        <v>1268</v>
      </c>
      <c r="BH5" s="1" t="s">
        <v>1268</v>
      </c>
      <c r="BI5" s="1" t="s">
        <v>1268</v>
      </c>
      <c r="BJ5" s="1" t="s">
        <v>1268</v>
      </c>
      <c r="BK5" s="1" t="s">
        <v>1268</v>
      </c>
      <c r="BL5" s="1" t="s">
        <v>1268</v>
      </c>
      <c r="BM5" s="1" t="s">
        <v>1268</v>
      </c>
      <c r="BN5" s="1" t="s">
        <v>1268</v>
      </c>
      <c r="BO5" s="1" t="s">
        <v>1268</v>
      </c>
      <c r="BP5" s="1" t="s">
        <v>1268</v>
      </c>
      <c r="BQ5" s="1" t="s">
        <v>1268</v>
      </c>
      <c r="BR5" s="1" t="s">
        <v>1268</v>
      </c>
      <c r="BS5" s="1" t="s">
        <v>1268</v>
      </c>
      <c r="BT5" s="1" t="s">
        <v>1268</v>
      </c>
      <c r="BU5" s="1" t="s">
        <v>1268</v>
      </c>
      <c r="BV5" s="1" t="s">
        <v>1268</v>
      </c>
      <c r="BW5" s="1" t="s">
        <v>1268</v>
      </c>
      <c r="BX5" s="1" t="s">
        <v>1268</v>
      </c>
      <c r="BY5" s="1" t="s">
        <v>1268</v>
      </c>
      <c r="BZ5" s="1" t="s">
        <v>1268</v>
      </c>
      <c r="CA5" s="1" t="s">
        <v>1268</v>
      </c>
      <c r="CB5" s="1" t="s">
        <v>1268</v>
      </c>
      <c r="CC5" s="1" t="s">
        <v>1268</v>
      </c>
      <c r="CD5" s="1"/>
      <c r="CE5" s="1" t="s">
        <v>1268</v>
      </c>
      <c r="CF5" s="1"/>
      <c r="CG5" s="1"/>
      <c r="CH5" s="1"/>
      <c r="CI5" s="1"/>
      <c r="CJ5" s="1"/>
    </row>
    <row r="6" spans="1:88" ht="45" x14ac:dyDescent="0.25">
      <c r="A6" s="2" t="s">
        <v>115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7">
        <v>275246</v>
      </c>
      <c r="AT6" s="4"/>
      <c r="AU6" s="4"/>
      <c r="AV6" s="4"/>
      <c r="AW6" s="4"/>
      <c r="AX6" s="4"/>
      <c r="AY6" s="4"/>
      <c r="AZ6" s="4"/>
      <c r="BA6" s="4"/>
      <c r="BB6" s="4"/>
      <c r="BC6" s="7">
        <v>844707</v>
      </c>
      <c r="BD6" s="7">
        <v>403809</v>
      </c>
      <c r="BE6" s="7">
        <v>1190000</v>
      </c>
      <c r="BF6" s="7">
        <v>877824</v>
      </c>
      <c r="BG6" s="7">
        <v>133537</v>
      </c>
      <c r="BH6" s="7">
        <v>586114</v>
      </c>
      <c r="BI6" s="7">
        <v>612336</v>
      </c>
      <c r="BJ6" s="4"/>
      <c r="BK6" s="7">
        <v>42723</v>
      </c>
      <c r="BL6" s="7">
        <v>133500</v>
      </c>
      <c r="BM6" s="7">
        <v>430000</v>
      </c>
      <c r="BN6" s="7">
        <v>646374</v>
      </c>
      <c r="BO6" s="4"/>
      <c r="BP6" s="7">
        <v>943580</v>
      </c>
      <c r="BQ6" s="7">
        <v>929596</v>
      </c>
      <c r="BR6" s="7">
        <v>516568</v>
      </c>
      <c r="BS6" s="7">
        <v>698736</v>
      </c>
      <c r="BT6" s="7">
        <v>980000</v>
      </c>
      <c r="BU6" s="4"/>
      <c r="BV6" s="7">
        <v>427706</v>
      </c>
      <c r="BW6" s="7">
        <v>906000</v>
      </c>
      <c r="BX6" s="4"/>
      <c r="BY6" s="4"/>
      <c r="BZ6" s="4"/>
      <c r="CA6" s="4"/>
      <c r="CB6" s="7">
        <v>725000</v>
      </c>
      <c r="CC6" s="7">
        <v>100000</v>
      </c>
      <c r="CD6" s="4"/>
      <c r="CE6" s="4"/>
      <c r="CF6" s="4"/>
      <c r="CG6" s="4"/>
      <c r="CH6" s="4"/>
      <c r="CI6" s="4"/>
      <c r="CJ6" s="4"/>
    </row>
    <row r="7" spans="1:88" ht="30" x14ac:dyDescent="0.25">
      <c r="A7" s="2" t="s">
        <v>135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9">
        <v>0.28000000000000003</v>
      </c>
      <c r="AW7" s="4"/>
      <c r="AX7" s="4"/>
      <c r="AY7" s="4"/>
      <c r="AZ7" s="4"/>
      <c r="BA7" s="4"/>
      <c r="BB7" s="4"/>
      <c r="BC7" s="9">
        <v>0.34</v>
      </c>
      <c r="BD7" s="9">
        <v>2.63</v>
      </c>
      <c r="BE7" s="4"/>
      <c r="BF7" s="9">
        <v>2.46</v>
      </c>
      <c r="BG7" s="9">
        <v>2.2000000000000002</v>
      </c>
      <c r="BH7" s="9">
        <v>60.71</v>
      </c>
      <c r="BI7" s="9">
        <v>9.1</v>
      </c>
      <c r="BJ7" s="4"/>
      <c r="BK7" s="4"/>
      <c r="BL7" s="9">
        <v>25.87</v>
      </c>
      <c r="BM7" s="9">
        <v>3.87</v>
      </c>
      <c r="BN7" s="9">
        <v>30.55</v>
      </c>
      <c r="BO7" s="4"/>
      <c r="BP7" s="9">
        <v>9.8000000000000007</v>
      </c>
      <c r="BQ7" s="7">
        <v>14</v>
      </c>
      <c r="BR7" s="9">
        <v>10.5</v>
      </c>
      <c r="BS7" s="9">
        <v>16.100000000000001</v>
      </c>
      <c r="BT7" s="9">
        <v>5.62</v>
      </c>
      <c r="BU7" s="4"/>
      <c r="BV7" s="9">
        <v>10.5</v>
      </c>
      <c r="BW7" s="9">
        <v>18.2</v>
      </c>
      <c r="BX7" s="4"/>
      <c r="BY7" s="4"/>
      <c r="BZ7" s="4"/>
      <c r="CA7" s="4"/>
      <c r="CB7" s="9">
        <v>4.5199999999999996</v>
      </c>
      <c r="CC7" s="9">
        <v>2.4900000000000002</v>
      </c>
      <c r="CD7" s="4"/>
      <c r="CE7" s="4"/>
      <c r="CF7" s="4"/>
      <c r="CG7" s="4"/>
      <c r="CH7" s="4"/>
      <c r="CI7" s="4"/>
      <c r="CJ7" s="4"/>
    </row>
    <row r="8" spans="1:88" ht="45" x14ac:dyDescent="0.25">
      <c r="A8" s="2" t="s">
        <v>1357</v>
      </c>
      <c r="B8" s="4"/>
      <c r="C8" s="4"/>
      <c r="D8" s="4"/>
      <c r="E8" s="4"/>
      <c r="F8" s="4"/>
      <c r="G8" s="4"/>
      <c r="H8" s="4"/>
      <c r="I8" s="4"/>
      <c r="J8" s="4"/>
      <c r="K8" s="5">
        <v>28571</v>
      </c>
      <c r="L8" s="4"/>
      <c r="M8" s="4"/>
      <c r="N8" s="4"/>
      <c r="O8" s="4"/>
      <c r="P8" s="4"/>
      <c r="Q8" s="5">
        <v>1429</v>
      </c>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row>
    <row r="9" spans="1:88" ht="75" x14ac:dyDescent="0.25">
      <c r="A9" s="2" t="s">
        <v>1358</v>
      </c>
      <c r="B9" s="4"/>
      <c r="C9" s="4"/>
      <c r="D9" s="4"/>
      <c r="E9" s="4"/>
      <c r="F9" s="4"/>
      <c r="G9" s="4"/>
      <c r="H9" s="4"/>
      <c r="I9" s="9">
        <v>2.1</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row>
    <row r="10" spans="1:88" ht="30" x14ac:dyDescent="0.25">
      <c r="A10" s="2" t="s">
        <v>1359</v>
      </c>
      <c r="B10" s="4"/>
      <c r="C10" s="4"/>
      <c r="D10" s="4"/>
      <c r="E10" s="4"/>
      <c r="F10" s="4"/>
      <c r="G10" s="4"/>
      <c r="H10" s="4"/>
      <c r="I10" s="4"/>
      <c r="J10" s="4"/>
      <c r="K10" s="4"/>
      <c r="L10" s="4"/>
      <c r="M10" s="4"/>
      <c r="N10" s="4"/>
      <c r="O10" s="4"/>
      <c r="P10" s="4"/>
      <c r="Q10" s="4"/>
      <c r="R10" s="4"/>
      <c r="S10" s="4"/>
      <c r="T10" s="4"/>
      <c r="U10" s="4"/>
      <c r="V10" s="4"/>
      <c r="W10" s="314">
        <v>0.08</v>
      </c>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row>
    <row r="11" spans="1:88" x14ac:dyDescent="0.25">
      <c r="A11" s="2" t="s">
        <v>1360</v>
      </c>
      <c r="B11" s="7">
        <v>0</v>
      </c>
      <c r="C11" s="4"/>
      <c r="D11" s="4"/>
      <c r="E11" s="4"/>
      <c r="F11" s="7">
        <v>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row>
    <row r="12" spans="1:88" x14ac:dyDescent="0.25">
      <c r="A12" s="2" t="s">
        <v>136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9">
        <v>0.4</v>
      </c>
      <c r="AD12" s="9">
        <v>5.73</v>
      </c>
      <c r="AE12" s="9">
        <v>56.58</v>
      </c>
      <c r="AF12" s="9">
        <v>4.8099999999999996</v>
      </c>
      <c r="AG12" s="9">
        <v>13.3</v>
      </c>
      <c r="AH12" s="4"/>
      <c r="AI12" s="4"/>
      <c r="AJ12" s="4"/>
      <c r="AK12" s="4"/>
      <c r="AL12" s="4"/>
      <c r="AM12" s="4"/>
      <c r="AN12" s="7">
        <v>3</v>
      </c>
      <c r="AO12" s="9">
        <v>105.02</v>
      </c>
      <c r="AP12" s="7">
        <v>35</v>
      </c>
      <c r="AQ12" s="9">
        <v>25.2</v>
      </c>
      <c r="AR12" s="9">
        <v>14.5</v>
      </c>
      <c r="AS12" s="9">
        <v>0.85</v>
      </c>
      <c r="AT12" s="4"/>
      <c r="AU12" s="9">
        <v>0.25</v>
      </c>
      <c r="AV12" s="4"/>
      <c r="AW12" s="9">
        <v>0.92</v>
      </c>
      <c r="AX12" s="9">
        <v>99.12</v>
      </c>
      <c r="AY12" s="9">
        <v>73.16</v>
      </c>
      <c r="AZ12" s="9">
        <v>93.05</v>
      </c>
      <c r="BA12" s="9">
        <v>3.64</v>
      </c>
      <c r="BB12" s="9">
        <v>6.22</v>
      </c>
      <c r="BC12" s="4"/>
      <c r="BD12" s="4"/>
      <c r="BE12" s="9">
        <v>8.5</v>
      </c>
      <c r="BF12" s="4"/>
      <c r="BG12" s="4"/>
      <c r="BH12" s="4"/>
      <c r="BI12" s="4"/>
      <c r="BJ12" s="4"/>
      <c r="BK12" s="9">
        <v>1.2</v>
      </c>
      <c r="BL12" s="4"/>
      <c r="BM12" s="4"/>
      <c r="BN12" s="4"/>
      <c r="BO12" s="9">
        <v>105.02</v>
      </c>
      <c r="BP12" s="4"/>
      <c r="BQ12" s="4"/>
      <c r="BR12" s="4"/>
      <c r="BS12" s="4"/>
      <c r="BT12" s="4"/>
      <c r="BU12" s="9">
        <v>0.5</v>
      </c>
      <c r="BV12" s="4"/>
      <c r="BW12" s="4"/>
      <c r="BX12" s="4"/>
      <c r="BY12" s="4"/>
      <c r="BZ12" s="7">
        <v>70</v>
      </c>
      <c r="CA12" s="4"/>
      <c r="CB12" s="4"/>
      <c r="CC12" s="4"/>
      <c r="CD12" s="4"/>
      <c r="CE12" s="9">
        <v>3.16</v>
      </c>
      <c r="CF12" s="9">
        <v>0.93</v>
      </c>
      <c r="CG12" s="9">
        <v>10.53</v>
      </c>
      <c r="CH12" s="9">
        <v>60.63</v>
      </c>
      <c r="CI12" s="9">
        <v>7.34</v>
      </c>
      <c r="CJ12" s="9">
        <v>19.600000000000001</v>
      </c>
    </row>
    <row r="13" spans="1:88" ht="30" x14ac:dyDescent="0.25">
      <c r="A13" s="2" t="s">
        <v>136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5">
        <v>159000</v>
      </c>
      <c r="AP13" s="4"/>
      <c r="AQ13" s="4"/>
      <c r="AR13" s="4"/>
      <c r="AS13" s="4"/>
      <c r="AT13" s="4"/>
      <c r="AU13" s="5">
        <v>5000</v>
      </c>
      <c r="AV13" s="5">
        <v>173075</v>
      </c>
      <c r="AW13" s="5">
        <v>31232</v>
      </c>
      <c r="AX13" s="5">
        <v>179800</v>
      </c>
      <c r="AY13" s="5">
        <v>357232</v>
      </c>
      <c r="AZ13" s="5">
        <v>150000</v>
      </c>
      <c r="BA13" s="5">
        <v>200000</v>
      </c>
      <c r="BB13" s="4"/>
      <c r="BC13" s="4"/>
      <c r="BD13" s="4"/>
      <c r="BE13" s="4"/>
      <c r="BF13" s="4"/>
      <c r="BG13" s="4"/>
      <c r="BH13" s="4"/>
      <c r="BI13" s="4"/>
      <c r="BJ13" s="4"/>
      <c r="BK13" s="4"/>
      <c r="BL13" s="4"/>
      <c r="BM13" s="4"/>
      <c r="BN13" s="4"/>
      <c r="BO13" s="5">
        <v>180000</v>
      </c>
      <c r="BP13" s="4"/>
      <c r="BQ13" s="4"/>
      <c r="BR13" s="4"/>
      <c r="BS13" s="4"/>
      <c r="BT13" s="4"/>
      <c r="BU13" s="4"/>
      <c r="BV13" s="4"/>
      <c r="BW13" s="4"/>
      <c r="BX13" s="4"/>
      <c r="BY13" s="4"/>
      <c r="BZ13" s="4"/>
      <c r="CA13" s="4"/>
      <c r="CB13" s="4"/>
      <c r="CC13" s="4"/>
      <c r="CD13" s="4"/>
      <c r="CE13" s="5">
        <v>494152</v>
      </c>
      <c r="CF13" s="4"/>
      <c r="CG13" s="4"/>
      <c r="CH13" s="4"/>
      <c r="CI13" s="4"/>
      <c r="CJ13" s="4"/>
    </row>
    <row r="14" spans="1:88" ht="30" x14ac:dyDescent="0.25">
      <c r="A14" s="2" t="s">
        <v>1363</v>
      </c>
      <c r="B14" s="5">
        <v>120776</v>
      </c>
      <c r="C14" s="4"/>
      <c r="D14" s="5">
        <v>10000</v>
      </c>
      <c r="E14" s="4"/>
      <c r="F14" s="5">
        <v>1168189</v>
      </c>
      <c r="G14" s="5">
        <v>640527</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5">
        <v>170947</v>
      </c>
      <c r="AJ14" s="4">
        <v>751</v>
      </c>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5">
        <v>134994</v>
      </c>
      <c r="CG14" s="5">
        <v>82500</v>
      </c>
      <c r="CH14" s="5">
        <v>54200</v>
      </c>
      <c r="CI14" s="5">
        <v>513321</v>
      </c>
      <c r="CJ14" s="4"/>
    </row>
    <row r="15" spans="1:88" ht="30" x14ac:dyDescent="0.25">
      <c r="A15" s="2" t="s">
        <v>1073</v>
      </c>
      <c r="B15" s="4"/>
      <c r="C15" s="4"/>
      <c r="D15" s="4"/>
      <c r="E15" s="4"/>
      <c r="F15" s="4"/>
      <c r="G15" s="4"/>
      <c r="H15" s="4"/>
      <c r="I15" s="4"/>
      <c r="J15" s="4"/>
      <c r="K15" s="4"/>
      <c r="L15" s="4"/>
      <c r="M15" s="4"/>
      <c r="N15" s="4"/>
      <c r="O15" s="4"/>
      <c r="P15" s="4"/>
      <c r="Q15" s="4"/>
      <c r="R15" s="4"/>
      <c r="S15" s="4"/>
      <c r="T15" s="4"/>
      <c r="U15" s="4"/>
      <c r="V15" s="4"/>
      <c r="W15" s="4"/>
      <c r="X15" s="4"/>
      <c r="Y15" s="4"/>
      <c r="Z15" s="4"/>
      <c r="AA15" s="4"/>
      <c r="AB15" s="4" t="s">
        <v>1074</v>
      </c>
      <c r="AC15" s="4"/>
      <c r="AD15" s="4"/>
      <c r="AE15" s="4"/>
      <c r="AF15" s="4"/>
      <c r="AG15" s="4"/>
      <c r="AH15" s="4"/>
      <c r="AI15" s="4"/>
      <c r="AJ15" s="4"/>
      <c r="AK15" s="4"/>
      <c r="AL15" s="4">
        <v>140</v>
      </c>
      <c r="AM15" s="4">
        <v>14</v>
      </c>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row>
    <row r="16" spans="1:88" ht="30" x14ac:dyDescent="0.25">
      <c r="A16" s="2" t="s">
        <v>136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5">
        <v>3552522</v>
      </c>
      <c r="AD16" s="5">
        <v>506796</v>
      </c>
      <c r="AE16" s="4"/>
      <c r="AF16" s="5">
        <v>1140343</v>
      </c>
      <c r="AG16" s="5">
        <v>276411</v>
      </c>
      <c r="AH16" s="5">
        <v>163868</v>
      </c>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row>
    <row r="17" spans="1:88" x14ac:dyDescent="0.25">
      <c r="A17" s="2" t="s">
        <v>1365</v>
      </c>
      <c r="B17" s="5">
        <v>46323297</v>
      </c>
      <c r="C17" s="4"/>
      <c r="D17" s="4"/>
      <c r="E17" s="4"/>
      <c r="F17" s="5">
        <v>46323297</v>
      </c>
      <c r="G17" s="5">
        <v>34798</v>
      </c>
      <c r="H17" s="4"/>
      <c r="I17" s="4"/>
      <c r="J17" s="4"/>
      <c r="K17" s="4"/>
      <c r="L17" s="4"/>
      <c r="M17" s="4"/>
      <c r="N17" s="4"/>
      <c r="O17" s="4"/>
      <c r="P17" s="4"/>
      <c r="Q17" s="4"/>
      <c r="R17" s="4"/>
      <c r="S17" s="4"/>
      <c r="T17" s="4"/>
      <c r="U17" s="4"/>
      <c r="V17" s="4"/>
      <c r="W17" s="4"/>
      <c r="X17" s="4"/>
      <c r="Y17" s="4"/>
      <c r="Z17" s="4"/>
      <c r="AA17" s="4"/>
      <c r="AB17" s="4"/>
      <c r="AC17" s="4"/>
      <c r="AD17" s="4"/>
      <c r="AE17" s="4"/>
      <c r="AF17" s="5">
        <v>1739900</v>
      </c>
      <c r="AG17" s="4"/>
      <c r="AH17" s="4"/>
      <c r="AI17" s="4"/>
      <c r="AJ17" s="5">
        <v>1739900</v>
      </c>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row>
    <row r="18" spans="1:88" ht="30" x14ac:dyDescent="0.25">
      <c r="A18" s="2" t="s">
        <v>136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5">
        <v>25000</v>
      </c>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row>
    <row r="19" spans="1:88" ht="45" x14ac:dyDescent="0.25">
      <c r="A19" s="2" t="s">
        <v>136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5">
        <v>150000</v>
      </c>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row>
    <row r="20" spans="1:88" ht="30" x14ac:dyDescent="0.25">
      <c r="A20" s="2" t="s">
        <v>136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5">
        <v>275246</v>
      </c>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row>
    <row r="21" spans="1:88" x14ac:dyDescent="0.25">
      <c r="A21" s="2" t="s">
        <v>1369</v>
      </c>
      <c r="B21" s="4"/>
      <c r="C21" s="4"/>
      <c r="D21" s="4"/>
      <c r="E21" s="4"/>
      <c r="F21" s="4"/>
      <c r="G21" s="4"/>
      <c r="H21" s="4"/>
      <c r="I21" s="4"/>
      <c r="J21" s="4"/>
      <c r="K21" s="4"/>
      <c r="L21" s="4"/>
      <c r="M21" s="4"/>
      <c r="N21" s="4"/>
      <c r="O21" s="4"/>
      <c r="P21" s="4"/>
      <c r="Q21" s="4"/>
      <c r="R21" s="4"/>
      <c r="S21" s="4"/>
      <c r="T21" s="4"/>
      <c r="U21" s="4"/>
      <c r="V21" s="5">
        <v>38000</v>
      </c>
      <c r="W21" s="4"/>
      <c r="X21" s="4"/>
      <c r="Y21" s="4"/>
      <c r="Z21" s="4"/>
      <c r="AA21" s="4"/>
      <c r="AB21" s="4"/>
      <c r="AC21" s="4"/>
      <c r="AD21" s="4"/>
      <c r="AE21" s="4"/>
      <c r="AF21" s="4"/>
      <c r="AG21" s="4"/>
      <c r="AH21" s="4"/>
      <c r="AI21" s="4"/>
      <c r="AJ21" s="4"/>
      <c r="AK21" s="4"/>
      <c r="AL21" s="4"/>
      <c r="AM21" s="4"/>
      <c r="AN21" s="4"/>
      <c r="AO21" s="4"/>
      <c r="AP21" s="4"/>
      <c r="AQ21" s="4"/>
      <c r="AR21" s="5">
        <v>38000</v>
      </c>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row>
    <row r="22" spans="1:88" ht="105" x14ac:dyDescent="0.25">
      <c r="A22" s="2" t="s">
        <v>1370</v>
      </c>
      <c r="B22" s="4"/>
      <c r="C22" s="4" t="s">
        <v>1371</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row>
    <row r="23" spans="1:88" ht="30" x14ac:dyDescent="0.25">
      <c r="A23" s="2" t="s">
        <v>1372</v>
      </c>
      <c r="B23" s="4"/>
      <c r="C23" s="4"/>
      <c r="D23" s="4"/>
      <c r="E23" s="9">
        <v>1.5</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row>
    <row r="24" spans="1:88" x14ac:dyDescent="0.25">
      <c r="A24" s="2" t="s">
        <v>1373</v>
      </c>
      <c r="B24" s="4"/>
      <c r="C24" s="5">
        <v>480371</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row>
    <row r="25" spans="1:88" ht="30" x14ac:dyDescent="0.25">
      <c r="A25" s="2" t="s">
        <v>137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5">
        <v>2963028</v>
      </c>
      <c r="BK25" s="4"/>
      <c r="BL25" s="4"/>
      <c r="BM25" s="4"/>
      <c r="BN25" s="4"/>
      <c r="BO25" s="4"/>
      <c r="BP25" s="4"/>
      <c r="BQ25" s="4"/>
      <c r="BR25" s="4"/>
      <c r="BS25" s="4"/>
      <c r="BT25" s="4"/>
      <c r="BU25" s="4"/>
      <c r="BV25" s="4"/>
      <c r="BW25" s="4"/>
      <c r="BX25" s="4"/>
      <c r="BY25" s="4"/>
      <c r="BZ25" s="4"/>
      <c r="CA25" s="5">
        <v>225000</v>
      </c>
      <c r="CB25" s="4"/>
      <c r="CC25" s="4"/>
      <c r="CD25" s="4"/>
      <c r="CE25" s="4"/>
      <c r="CF25" s="4"/>
      <c r="CG25" s="4"/>
      <c r="CH25" s="4"/>
      <c r="CI25" s="4"/>
      <c r="CJ25" s="4"/>
    </row>
    <row r="26" spans="1:88" ht="30" x14ac:dyDescent="0.25">
      <c r="A26" s="2" t="s">
        <v>1375</v>
      </c>
      <c r="B26" s="4"/>
      <c r="C26" s="4"/>
      <c r="D26" s="4"/>
      <c r="E26" s="4"/>
      <c r="F26" s="5">
        <v>300000</v>
      </c>
      <c r="G26" s="5">
        <v>500010</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v>86</v>
      </c>
      <c r="AJ26" s="4">
        <v>218</v>
      </c>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5">
        <v>250000</v>
      </c>
      <c r="BY26" s="5">
        <v>150000</v>
      </c>
      <c r="BZ26" s="4"/>
      <c r="CA26" s="4"/>
      <c r="CB26" s="4"/>
      <c r="CC26" s="4"/>
      <c r="CD26" s="4"/>
      <c r="CE26" s="4"/>
      <c r="CF26" s="4"/>
      <c r="CG26" s="4"/>
      <c r="CH26" s="4"/>
      <c r="CI26" s="4"/>
      <c r="CJ26" s="4"/>
    </row>
    <row r="27" spans="1:88" ht="30" x14ac:dyDescent="0.25">
      <c r="A27" s="2" t="s">
        <v>129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7">
        <v>2</v>
      </c>
      <c r="AM27" s="9">
        <v>0.2</v>
      </c>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row>
    <row r="28" spans="1:88" x14ac:dyDescent="0.25">
      <c r="A28" s="2" t="s">
        <v>1376</v>
      </c>
      <c r="B28" s="4"/>
      <c r="C28" s="4"/>
      <c r="D28" s="4"/>
      <c r="E28" s="4"/>
      <c r="F28" s="4"/>
      <c r="G28" s="4"/>
      <c r="H28" s="4"/>
      <c r="I28" s="4"/>
      <c r="J28" s="4"/>
      <c r="K28" s="4"/>
      <c r="L28" s="4">
        <v>714</v>
      </c>
      <c r="M28" s="4"/>
      <c r="N28" s="4"/>
      <c r="O28" s="4">
        <v>714</v>
      </c>
      <c r="P28" s="5">
        <v>5714</v>
      </c>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row>
    <row r="29" spans="1:88" ht="30" x14ac:dyDescent="0.25">
      <c r="A29" s="2" t="s">
        <v>1377</v>
      </c>
      <c r="B29" s="4"/>
      <c r="C29" s="4"/>
      <c r="D29" s="4"/>
      <c r="E29" s="4"/>
      <c r="F29" s="4"/>
      <c r="G29" s="4"/>
      <c r="H29" s="4"/>
      <c r="I29" s="4"/>
      <c r="J29" s="4"/>
      <c r="K29" s="4">
        <v>12.6</v>
      </c>
      <c r="L29" s="4">
        <v>55.3</v>
      </c>
      <c r="M29" s="4">
        <v>27.3</v>
      </c>
      <c r="N29" s="4">
        <v>30.8</v>
      </c>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row>
    <row r="30" spans="1:88" ht="45" x14ac:dyDescent="0.25">
      <c r="A30" s="2" t="s">
        <v>1378</v>
      </c>
      <c r="B30" s="4"/>
      <c r="C30" s="4"/>
      <c r="D30" s="4"/>
      <c r="E30" s="4"/>
      <c r="F30" s="4"/>
      <c r="G30" s="4"/>
      <c r="H30" s="4"/>
      <c r="I30" s="4"/>
      <c r="J30" s="4"/>
      <c r="K30" s="6">
        <v>42735</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row>
    <row r="31" spans="1:88" x14ac:dyDescent="0.25">
      <c r="A31" s="2" t="s">
        <v>1379</v>
      </c>
      <c r="B31" s="4"/>
      <c r="C31" s="4"/>
      <c r="D31" s="4"/>
      <c r="E31" s="4"/>
      <c r="F31" s="4"/>
      <c r="G31" s="4"/>
      <c r="H31" s="4"/>
      <c r="I31" s="4"/>
      <c r="J31" s="5">
        <v>119048</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row>
    <row r="32" spans="1:88" x14ac:dyDescent="0.25">
      <c r="A32" s="2" t="s">
        <v>1092</v>
      </c>
      <c r="B32" s="4"/>
      <c r="C32" s="4"/>
      <c r="D32" s="4"/>
      <c r="E32" s="4"/>
      <c r="F32" s="4"/>
      <c r="G32" s="4"/>
      <c r="H32" s="4"/>
      <c r="I32" s="4"/>
      <c r="J32" s="4"/>
      <c r="K32" s="4"/>
      <c r="L32" s="4"/>
      <c r="M32" s="4"/>
      <c r="N32" s="4"/>
      <c r="O32" s="4"/>
      <c r="P32" s="4"/>
      <c r="Q32" s="4"/>
      <c r="R32" s="5">
        <v>200000</v>
      </c>
      <c r="S32" s="5">
        <v>200000</v>
      </c>
      <c r="T32" s="5">
        <v>200000</v>
      </c>
      <c r="U32" s="5">
        <v>125125</v>
      </c>
      <c r="V32" s="5">
        <v>200000</v>
      </c>
      <c r="W32" s="5">
        <v>125125</v>
      </c>
      <c r="X32" s="5">
        <v>125125</v>
      </c>
      <c r="Y32" s="4"/>
      <c r="Z32" s="5">
        <v>125125</v>
      </c>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row>
    <row r="33" spans="1:88" x14ac:dyDescent="0.25">
      <c r="A33" s="2" t="s">
        <v>1078</v>
      </c>
      <c r="B33" s="4"/>
      <c r="C33" s="4"/>
      <c r="D33" s="4"/>
      <c r="E33" s="4"/>
      <c r="F33" s="4"/>
      <c r="G33" s="4"/>
      <c r="H33" s="4"/>
      <c r="I33" s="4"/>
      <c r="J33" s="4"/>
      <c r="K33" s="4"/>
      <c r="L33" s="4"/>
      <c r="M33" s="4"/>
      <c r="N33" s="4"/>
      <c r="O33" s="4"/>
      <c r="P33" s="4"/>
      <c r="Q33" s="4"/>
      <c r="R33" s="7">
        <v>100</v>
      </c>
      <c r="S33" s="7">
        <v>100</v>
      </c>
      <c r="T33" s="7">
        <v>100</v>
      </c>
      <c r="U33" s="7">
        <v>10</v>
      </c>
      <c r="V33" s="7">
        <v>100</v>
      </c>
      <c r="W33" s="7">
        <v>10</v>
      </c>
      <c r="X33" s="7">
        <v>10</v>
      </c>
      <c r="Y33" s="4"/>
      <c r="Z33" s="7">
        <v>10</v>
      </c>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row>
    <row r="34" spans="1:88" ht="30" x14ac:dyDescent="0.25">
      <c r="A34" s="2" t="s">
        <v>1380</v>
      </c>
      <c r="B34" s="4"/>
      <c r="C34" s="4"/>
      <c r="D34" s="4"/>
      <c r="E34" s="4"/>
      <c r="F34" s="4"/>
      <c r="G34" s="4"/>
      <c r="H34" s="4"/>
      <c r="I34" s="4"/>
      <c r="J34" s="4"/>
      <c r="K34" s="4"/>
      <c r="L34" s="4"/>
      <c r="M34" s="4"/>
      <c r="N34" s="4"/>
      <c r="O34" s="4"/>
      <c r="P34" s="4"/>
      <c r="Q34" s="4"/>
      <c r="R34" s="9">
        <v>1.1000000000000001</v>
      </c>
      <c r="S34" s="4"/>
      <c r="T34" s="4"/>
      <c r="U34" s="4"/>
      <c r="V34" s="4"/>
      <c r="W34" s="9">
        <v>10.5</v>
      </c>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row>
    <row r="35" spans="1:88" ht="30" x14ac:dyDescent="0.25">
      <c r="A35" s="2" t="s">
        <v>1381</v>
      </c>
      <c r="B35" s="4"/>
      <c r="C35" s="4"/>
      <c r="D35" s="4"/>
      <c r="E35" s="4"/>
      <c r="F35" s="4"/>
      <c r="G35" s="4"/>
      <c r="H35" s="4"/>
      <c r="I35" s="4"/>
      <c r="J35" s="4"/>
      <c r="K35" s="4"/>
      <c r="L35" s="4"/>
      <c r="M35" s="4"/>
      <c r="N35" s="4"/>
      <c r="O35" s="4"/>
      <c r="P35" s="4"/>
      <c r="Q35" s="4"/>
      <c r="R35" s="5">
        <v>120000</v>
      </c>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row>
    <row r="36" spans="1:88" ht="30" x14ac:dyDescent="0.25">
      <c r="A36" s="2" t="s">
        <v>1382</v>
      </c>
      <c r="B36" s="4"/>
      <c r="C36" s="4"/>
      <c r="D36" s="4"/>
      <c r="E36" s="4"/>
      <c r="F36" s="4"/>
      <c r="G36" s="4"/>
      <c r="H36" s="4"/>
      <c r="I36" s="4"/>
      <c r="J36" s="4"/>
      <c r="K36" s="4"/>
      <c r="L36" s="4"/>
      <c r="M36" s="4"/>
      <c r="N36" s="4"/>
      <c r="O36" s="4"/>
      <c r="P36" s="4"/>
      <c r="Q36" s="4"/>
      <c r="R36" s="5">
        <v>100000</v>
      </c>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row>
    <row r="37" spans="1:88" ht="30" x14ac:dyDescent="0.25">
      <c r="A37" s="2" t="s">
        <v>1383</v>
      </c>
      <c r="B37" s="5">
        <v>37130383</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5">
        <v>92805</v>
      </c>
      <c r="CB37" s="4"/>
      <c r="CC37" s="4"/>
      <c r="CD37" s="4"/>
      <c r="CE37" s="4"/>
      <c r="CF37" s="4"/>
      <c r="CG37" s="4"/>
      <c r="CH37" s="4"/>
      <c r="CI37" s="4"/>
      <c r="CJ37" s="4"/>
    </row>
    <row r="38" spans="1:88" ht="30" x14ac:dyDescent="0.25">
      <c r="A38" s="2" t="s">
        <v>1384</v>
      </c>
      <c r="B38" s="5">
        <v>468099</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5">
        <v>3188028</v>
      </c>
      <c r="CB38" s="4"/>
      <c r="CC38" s="4"/>
      <c r="CD38" s="4"/>
      <c r="CE38" s="4"/>
      <c r="CF38" s="4"/>
      <c r="CG38" s="4"/>
      <c r="CH38" s="4"/>
      <c r="CI38" s="4"/>
      <c r="CJ38" s="4"/>
    </row>
    <row r="39" spans="1:88" ht="30" x14ac:dyDescent="0.25">
      <c r="A39" s="2" t="s">
        <v>1103</v>
      </c>
      <c r="B39" s="5">
        <v>5059530</v>
      </c>
      <c r="C39" s="4"/>
      <c r="D39" s="4">
        <v>143</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5">
        <v>5290438</v>
      </c>
      <c r="AJ39" s="5">
        <v>1503</v>
      </c>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5">
        <v>145588</v>
      </c>
      <c r="CG39" s="5">
        <v>7833</v>
      </c>
      <c r="CH39" s="4">
        <v>894</v>
      </c>
      <c r="CI39" s="5">
        <v>69908</v>
      </c>
      <c r="CJ39" s="5">
        <v>3789</v>
      </c>
    </row>
    <row r="40" spans="1:88" ht="30" x14ac:dyDescent="0.25">
      <c r="A40" s="2" t="s">
        <v>1385</v>
      </c>
      <c r="B40" s="4"/>
      <c r="C40" s="4"/>
      <c r="D40" s="5">
        <v>1986722</v>
      </c>
      <c r="E40" s="4"/>
      <c r="F40" s="4"/>
      <c r="G40" s="4"/>
      <c r="H40" s="4"/>
      <c r="I40" s="4"/>
      <c r="J40" s="4"/>
      <c r="K40" s="4"/>
      <c r="L40" s="4"/>
      <c r="M40" s="4"/>
      <c r="N40" s="4"/>
      <c r="O40" s="4"/>
      <c r="P40" s="4"/>
      <c r="Q40" s="4"/>
      <c r="R40" s="4"/>
      <c r="S40" s="4"/>
      <c r="T40" s="4"/>
      <c r="U40" s="4"/>
      <c r="V40" s="4"/>
      <c r="W40" s="4"/>
      <c r="X40" s="4"/>
      <c r="Y40" s="4"/>
      <c r="Z40" s="4"/>
      <c r="AA40" s="5">
        <v>735472</v>
      </c>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row>
    <row r="41" spans="1:88" x14ac:dyDescent="0.25">
      <c r="A41" s="2" t="s">
        <v>1386</v>
      </c>
      <c r="B41" s="4"/>
      <c r="C41" s="4"/>
      <c r="D41" s="4"/>
      <c r="E41" s="4"/>
      <c r="F41" s="4"/>
      <c r="G41" s="4"/>
      <c r="H41" s="4"/>
      <c r="I41" s="4"/>
      <c r="J41" s="4"/>
      <c r="K41" s="4"/>
      <c r="L41" s="4"/>
      <c r="M41" s="4"/>
      <c r="N41" s="4"/>
      <c r="O41" s="4"/>
      <c r="P41" s="4"/>
      <c r="Q41" s="4"/>
      <c r="R41" s="4"/>
      <c r="S41" s="4"/>
      <c r="T41" s="4"/>
      <c r="U41" s="4"/>
      <c r="V41" s="4"/>
      <c r="W41" s="4"/>
      <c r="X41" s="4"/>
      <c r="Y41" s="5">
        <v>1251250</v>
      </c>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row>
    <row r="42" spans="1:88" ht="30" x14ac:dyDescent="0.25">
      <c r="A42" s="2" t="s">
        <v>138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5">
        <v>48534</v>
      </c>
      <c r="AF42" s="5">
        <v>1140343</v>
      </c>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row>
    <row r="43" spans="1:88" ht="30" x14ac:dyDescent="0.25">
      <c r="A43" s="2" t="s">
        <v>138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5">
        <v>2446219</v>
      </c>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row>
    <row r="44" spans="1:88" ht="30" x14ac:dyDescent="0.25">
      <c r="A44" s="2" t="s">
        <v>138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v>171</v>
      </c>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v>171</v>
      </c>
      <c r="CE44" s="4"/>
      <c r="CF44" s="4"/>
      <c r="CG44" s="4"/>
      <c r="CH44" s="4"/>
      <c r="CI44" s="4"/>
      <c r="CJ44" s="4"/>
    </row>
    <row r="45" spans="1:88" ht="30" x14ac:dyDescent="0.25">
      <c r="A45" s="2" t="s">
        <v>1390</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5">
        <v>300000</v>
      </c>
      <c r="AF45" s="4"/>
      <c r="AG45" s="4"/>
      <c r="AH45" s="4"/>
      <c r="AI45" s="4"/>
      <c r="AJ45" s="4"/>
      <c r="AK45" s="4"/>
      <c r="AL45" s="4"/>
      <c r="AM45" s="4"/>
      <c r="AN45" s="4"/>
      <c r="AO45" s="4"/>
      <c r="AP45" s="4"/>
      <c r="AQ45" s="4"/>
      <c r="AR45" s="4"/>
      <c r="AS45" s="4"/>
      <c r="AT45" s="4"/>
      <c r="AU45" s="4"/>
      <c r="AV45" s="4"/>
      <c r="AW45" s="4"/>
      <c r="AX45" s="4"/>
      <c r="AY45" s="4"/>
      <c r="AZ45" s="4"/>
      <c r="BA45" s="4"/>
      <c r="BB45" s="4">
        <v>6.22</v>
      </c>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row>
    <row r="46" spans="1:88" x14ac:dyDescent="0.25">
      <c r="A46" s="2" t="s">
        <v>139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5">
        <v>34798</v>
      </c>
      <c r="AG46" s="4"/>
      <c r="AH46" s="4"/>
      <c r="AI46" s="5">
        <v>46323297</v>
      </c>
      <c r="AJ46" s="5">
        <v>34798</v>
      </c>
      <c r="AK46" s="5">
        <v>2643131</v>
      </c>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row>
    <row r="47" spans="1:88" ht="45" x14ac:dyDescent="0.25">
      <c r="A47" s="2" t="s">
        <v>1392</v>
      </c>
      <c r="B47" s="4"/>
      <c r="C47" s="4"/>
      <c r="D47" s="4"/>
      <c r="E47" s="4"/>
      <c r="F47" s="4"/>
      <c r="G47" s="4"/>
      <c r="H47" s="4" t="s">
        <v>1393</v>
      </c>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row>
    <row r="48" spans="1:88" ht="30" x14ac:dyDescent="0.25">
      <c r="A48" s="2" t="s">
        <v>139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7">
        <v>300000</v>
      </c>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row>
    <row r="49" spans="1:88" ht="30" x14ac:dyDescent="0.25">
      <c r="A49" s="2" t="s">
        <v>139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9">
        <v>1754.39</v>
      </c>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row>
  </sheetData>
  <mergeCells count="10">
    <mergeCell ref="V1:W1"/>
    <mergeCell ref="AC1:AH1"/>
    <mergeCell ref="AI1:AJ1"/>
    <mergeCell ref="AL1:CJ1"/>
    <mergeCell ref="A1:A5"/>
    <mergeCell ref="B1:D1"/>
    <mergeCell ref="F1:I1"/>
    <mergeCell ref="K1:L1"/>
    <mergeCell ref="M1:N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96</v>
      </c>
      <c r="B1" s="8" t="s">
        <v>1</v>
      </c>
      <c r="C1" s="8"/>
    </row>
    <row r="2" spans="1:3" x14ac:dyDescent="0.25">
      <c r="A2" s="8"/>
      <c r="B2" s="1" t="s">
        <v>2</v>
      </c>
      <c r="C2" s="1" t="s">
        <v>29</v>
      </c>
    </row>
    <row r="3" spans="1:3" ht="30" x14ac:dyDescent="0.25">
      <c r="A3" s="2" t="s">
        <v>757</v>
      </c>
      <c r="B3" s="7">
        <v>0</v>
      </c>
      <c r="C3" s="4"/>
    </row>
    <row r="4" spans="1:3" ht="45" x14ac:dyDescent="0.25">
      <c r="A4" s="2" t="s">
        <v>758</v>
      </c>
      <c r="B4" s="5">
        <v>-353530</v>
      </c>
      <c r="C4" s="4">
        <v>0</v>
      </c>
    </row>
    <row r="5" spans="1:3" ht="30" x14ac:dyDescent="0.25">
      <c r="A5" s="2" t="s">
        <v>759</v>
      </c>
      <c r="B5" s="7">
        <v>353530</v>
      </c>
      <c r="C5"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97</v>
      </c>
      <c r="B1" s="1" t="s">
        <v>2</v>
      </c>
    </row>
    <row r="2" spans="1:2" x14ac:dyDescent="0.25">
      <c r="A2" s="2" t="s">
        <v>1145</v>
      </c>
      <c r="B2" s="4"/>
    </row>
    <row r="3" spans="1:2" ht="30" x14ac:dyDescent="0.25">
      <c r="A3" s="2" t="s">
        <v>1076</v>
      </c>
      <c r="B3" s="314">
        <v>0.6</v>
      </c>
    </row>
    <row r="4" spans="1:2" ht="30" x14ac:dyDescent="0.25">
      <c r="A4" s="2" t="s">
        <v>1093</v>
      </c>
      <c r="B4" s="314">
        <v>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6.5703125" bestFit="1" customWidth="1"/>
    <col min="2" max="2" width="12" bestFit="1" customWidth="1"/>
    <col min="3" max="3" width="30.85546875" bestFit="1" customWidth="1"/>
    <col min="4" max="4" width="31.85546875" bestFit="1" customWidth="1"/>
    <col min="5" max="6" width="36.140625" bestFit="1" customWidth="1"/>
    <col min="7" max="7" width="17.5703125" bestFit="1" customWidth="1"/>
    <col min="8" max="8" width="19.85546875" bestFit="1" customWidth="1"/>
    <col min="9" max="9" width="19.5703125" bestFit="1" customWidth="1"/>
    <col min="10" max="11" width="25.5703125" bestFit="1" customWidth="1"/>
    <col min="12" max="12" width="28.5703125" bestFit="1" customWidth="1"/>
    <col min="13" max="13" width="20.140625" bestFit="1" customWidth="1"/>
    <col min="14" max="14" width="35.7109375" bestFit="1" customWidth="1"/>
    <col min="15" max="15" width="36.5703125" bestFit="1" customWidth="1"/>
    <col min="16" max="16" width="24" bestFit="1" customWidth="1"/>
    <col min="17" max="21" width="31.42578125" bestFit="1" customWidth="1"/>
    <col min="22" max="24" width="36.5703125" bestFit="1" customWidth="1"/>
    <col min="25" max="25" width="31.28515625" bestFit="1" customWidth="1"/>
    <col min="26" max="32" width="36.5703125" bestFit="1" customWidth="1"/>
  </cols>
  <sheetData>
    <row r="1" spans="1:32" ht="15" customHeight="1" x14ac:dyDescent="0.25">
      <c r="A1" s="8" t="s">
        <v>1398</v>
      </c>
      <c r="B1" s="8" t="s">
        <v>1</v>
      </c>
      <c r="C1" s="8"/>
      <c r="D1" s="8"/>
      <c r="E1" s="8"/>
      <c r="F1" s="1"/>
      <c r="G1" s="1"/>
      <c r="H1" s="8"/>
      <c r="I1" s="8"/>
      <c r="J1" s="1" t="s">
        <v>1</v>
      </c>
      <c r="K1" s="1"/>
      <c r="L1" s="8"/>
      <c r="M1" s="8"/>
      <c r="N1" s="8" t="s">
        <v>1</v>
      </c>
      <c r="O1" s="8"/>
      <c r="P1" s="8"/>
      <c r="Q1" s="1" t="s">
        <v>1038</v>
      </c>
      <c r="R1" s="8" t="s">
        <v>1</v>
      </c>
      <c r="S1" s="8"/>
      <c r="T1" s="8"/>
      <c r="U1" s="8"/>
      <c r="V1" s="8"/>
      <c r="W1" s="1"/>
      <c r="X1" s="1" t="s">
        <v>1038</v>
      </c>
      <c r="Y1" s="1"/>
      <c r="Z1" s="1" t="s">
        <v>1038</v>
      </c>
      <c r="AA1" s="8" t="s">
        <v>1</v>
      </c>
      <c r="AB1" s="8"/>
      <c r="AC1" s="1" t="s">
        <v>1038</v>
      </c>
      <c r="AD1" s="1"/>
      <c r="AE1" s="1"/>
      <c r="AF1" s="1"/>
    </row>
    <row r="2" spans="1:32" x14ac:dyDescent="0.25">
      <c r="A2" s="8"/>
      <c r="B2" s="1" t="s">
        <v>2</v>
      </c>
      <c r="C2" s="1" t="s">
        <v>2</v>
      </c>
      <c r="D2" s="1" t="s">
        <v>2</v>
      </c>
      <c r="E2" s="1" t="s">
        <v>2</v>
      </c>
      <c r="F2" s="1" t="s">
        <v>1401</v>
      </c>
      <c r="G2" s="1" t="s">
        <v>1402</v>
      </c>
      <c r="H2" s="1" t="s">
        <v>2</v>
      </c>
      <c r="I2" s="1" t="s">
        <v>2</v>
      </c>
      <c r="J2" s="1" t="s">
        <v>1067</v>
      </c>
      <c r="K2" s="1" t="s">
        <v>1405</v>
      </c>
      <c r="L2" s="1" t="s">
        <v>2</v>
      </c>
      <c r="M2" s="1" t="s">
        <v>2</v>
      </c>
      <c r="N2" s="1" t="s">
        <v>1067</v>
      </c>
      <c r="O2" s="1" t="s">
        <v>2</v>
      </c>
      <c r="P2" s="1" t="s">
        <v>2</v>
      </c>
      <c r="Q2" s="1" t="s">
        <v>1054</v>
      </c>
      <c r="R2" s="1" t="s">
        <v>2</v>
      </c>
      <c r="S2" s="1" t="s">
        <v>29</v>
      </c>
      <c r="T2" s="1" t="s">
        <v>2</v>
      </c>
      <c r="U2" s="1" t="s">
        <v>2</v>
      </c>
      <c r="V2" s="1" t="s">
        <v>29</v>
      </c>
      <c r="W2" s="1" t="s">
        <v>1066</v>
      </c>
      <c r="X2" s="1" t="s">
        <v>29</v>
      </c>
      <c r="Y2" s="1" t="s">
        <v>1410</v>
      </c>
      <c r="Z2" s="1" t="s">
        <v>29</v>
      </c>
      <c r="AA2" s="1" t="s">
        <v>29</v>
      </c>
      <c r="AB2" s="1" t="s">
        <v>2</v>
      </c>
      <c r="AC2" s="1" t="s">
        <v>1067</v>
      </c>
      <c r="AD2" s="1" t="s">
        <v>1058</v>
      </c>
      <c r="AE2" s="1" t="s">
        <v>1069</v>
      </c>
      <c r="AF2" s="1" t="s">
        <v>1070</v>
      </c>
    </row>
    <row r="3" spans="1:32" ht="30" x14ac:dyDescent="0.25">
      <c r="A3" s="8"/>
      <c r="B3" s="1" t="s">
        <v>1268</v>
      </c>
      <c r="C3" s="1" t="s">
        <v>1399</v>
      </c>
      <c r="D3" s="1" t="s">
        <v>1400</v>
      </c>
      <c r="E3" s="1" t="s">
        <v>1346</v>
      </c>
      <c r="F3" s="1" t="s">
        <v>1346</v>
      </c>
      <c r="G3" s="1" t="s">
        <v>1403</v>
      </c>
      <c r="H3" s="1" t="s">
        <v>1403</v>
      </c>
      <c r="I3" s="1" t="s">
        <v>1403</v>
      </c>
      <c r="J3" s="1" t="s">
        <v>1404</v>
      </c>
      <c r="K3" s="1" t="s">
        <v>1404</v>
      </c>
      <c r="L3" s="1" t="s">
        <v>1406</v>
      </c>
      <c r="M3" s="1" t="s">
        <v>1407</v>
      </c>
      <c r="N3" s="1" t="s">
        <v>1408</v>
      </c>
      <c r="O3" s="1" t="s">
        <v>1050</v>
      </c>
      <c r="P3" s="1" t="s">
        <v>1132</v>
      </c>
      <c r="Q3" s="1" t="s">
        <v>1409</v>
      </c>
      <c r="R3" s="1" t="s">
        <v>1409</v>
      </c>
      <c r="S3" s="1" t="s">
        <v>1409</v>
      </c>
      <c r="T3" s="1" t="s">
        <v>1409</v>
      </c>
      <c r="U3" s="1" t="s">
        <v>1409</v>
      </c>
      <c r="V3" s="1" t="s">
        <v>1049</v>
      </c>
      <c r="W3" s="1" t="s">
        <v>1049</v>
      </c>
      <c r="X3" s="1" t="s">
        <v>1049</v>
      </c>
      <c r="Y3" s="1" t="s">
        <v>1411</v>
      </c>
      <c r="Z3" s="1" t="s">
        <v>1061</v>
      </c>
      <c r="AA3" s="1" t="s">
        <v>1061</v>
      </c>
      <c r="AB3" s="1" t="s">
        <v>1061</v>
      </c>
      <c r="AC3" s="1" t="s">
        <v>1068</v>
      </c>
      <c r="AD3" s="1" t="s">
        <v>1068</v>
      </c>
      <c r="AE3" s="1" t="s">
        <v>1068</v>
      </c>
      <c r="AF3" s="1" t="s">
        <v>1068</v>
      </c>
    </row>
    <row r="4" spans="1:32" ht="30" x14ac:dyDescent="0.25">
      <c r="A4" s="8"/>
      <c r="B4" s="1"/>
      <c r="C4" s="1" t="s">
        <v>1268</v>
      </c>
      <c r="D4" s="1" t="s">
        <v>1282</v>
      </c>
      <c r="E4" s="1" t="s">
        <v>1268</v>
      </c>
      <c r="F4" s="1" t="s">
        <v>1268</v>
      </c>
      <c r="G4" s="1" t="s">
        <v>1268</v>
      </c>
      <c r="H4" s="1" t="s">
        <v>1047</v>
      </c>
      <c r="I4" s="1" t="s">
        <v>1048</v>
      </c>
      <c r="J4" s="1" t="s">
        <v>1268</v>
      </c>
      <c r="K4" s="1" t="s">
        <v>1268</v>
      </c>
      <c r="L4" s="1" t="s">
        <v>1268</v>
      </c>
      <c r="M4" s="1" t="s">
        <v>1268</v>
      </c>
      <c r="N4" s="1" t="s">
        <v>1268</v>
      </c>
      <c r="O4" s="1" t="s">
        <v>1268</v>
      </c>
      <c r="P4" s="1" t="s">
        <v>1268</v>
      </c>
      <c r="Q4" s="1" t="s">
        <v>1268</v>
      </c>
      <c r="R4" s="1" t="s">
        <v>1268</v>
      </c>
      <c r="S4" s="1" t="s">
        <v>1268</v>
      </c>
      <c r="T4" s="1" t="s">
        <v>1047</v>
      </c>
      <c r="U4" s="1" t="s">
        <v>1048</v>
      </c>
      <c r="V4" s="1" t="s">
        <v>1268</v>
      </c>
      <c r="W4" s="1" t="s">
        <v>1268</v>
      </c>
      <c r="X4" s="1" t="s">
        <v>1050</v>
      </c>
      <c r="Y4" s="1"/>
      <c r="Z4" s="1"/>
      <c r="AA4" s="1" t="s">
        <v>1268</v>
      </c>
      <c r="AB4" s="1" t="s">
        <v>1412</v>
      </c>
      <c r="AC4" s="1" t="s">
        <v>1059</v>
      </c>
      <c r="AD4" s="1" t="s">
        <v>1059</v>
      </c>
      <c r="AE4" s="1" t="s">
        <v>1059</v>
      </c>
      <c r="AF4" s="1" t="s">
        <v>1059</v>
      </c>
    </row>
    <row r="5" spans="1:32" x14ac:dyDescent="0.25">
      <c r="A5" s="8"/>
      <c r="B5" s="1"/>
      <c r="C5" s="1"/>
      <c r="D5" s="1"/>
      <c r="E5" s="1"/>
      <c r="F5" s="1"/>
      <c r="G5" s="1"/>
      <c r="H5" s="1" t="s">
        <v>1268</v>
      </c>
      <c r="I5" s="1" t="s">
        <v>1268</v>
      </c>
      <c r="J5" s="1"/>
      <c r="K5" s="1"/>
      <c r="L5" s="1"/>
      <c r="M5" s="1"/>
      <c r="N5" s="1"/>
      <c r="O5" s="1"/>
      <c r="P5" s="1"/>
      <c r="Q5" s="1"/>
      <c r="R5" s="1"/>
      <c r="S5" s="1"/>
      <c r="T5" s="1"/>
      <c r="U5" s="1"/>
      <c r="V5" s="1"/>
      <c r="W5" s="1"/>
      <c r="X5" s="1" t="s">
        <v>1268</v>
      </c>
      <c r="Y5" s="1"/>
      <c r="Z5" s="1"/>
      <c r="AA5" s="1"/>
      <c r="AB5" s="1" t="s">
        <v>1268</v>
      </c>
      <c r="AC5" s="1"/>
      <c r="AD5" s="1" t="s">
        <v>1268</v>
      </c>
      <c r="AE5" s="1" t="s">
        <v>1268</v>
      </c>
      <c r="AF5" s="1" t="s">
        <v>1268</v>
      </c>
    </row>
    <row r="6" spans="1:32" ht="30" x14ac:dyDescent="0.25">
      <c r="A6" s="2" t="s">
        <v>1076</v>
      </c>
      <c r="B6" s="4"/>
      <c r="C6" s="4"/>
      <c r="D6" s="4"/>
      <c r="E6" s="4"/>
      <c r="F6" s="4"/>
      <c r="G6" s="4"/>
      <c r="H6" s="4"/>
      <c r="I6" s="4"/>
      <c r="J6" s="4"/>
      <c r="K6" s="4"/>
      <c r="L6" s="4"/>
      <c r="M6" s="4"/>
      <c r="N6" s="4"/>
      <c r="O6" s="4"/>
      <c r="P6" s="4"/>
      <c r="Q6" s="4"/>
      <c r="R6" s="4"/>
      <c r="S6" s="4"/>
      <c r="T6" s="4"/>
      <c r="U6" s="4"/>
      <c r="V6" s="4"/>
      <c r="W6" s="4"/>
      <c r="X6" s="4"/>
      <c r="Y6" s="314">
        <v>1</v>
      </c>
      <c r="Z6" s="314">
        <v>0.6</v>
      </c>
      <c r="AA6" s="314">
        <v>0.6</v>
      </c>
      <c r="AB6" s="4"/>
      <c r="AC6" s="4"/>
      <c r="AD6" s="4"/>
      <c r="AE6" s="4"/>
      <c r="AF6" s="4"/>
    </row>
    <row r="7" spans="1:32" ht="30" x14ac:dyDescent="0.25">
      <c r="A7" s="2" t="s">
        <v>1100</v>
      </c>
      <c r="B7" s="4"/>
      <c r="C7" s="4"/>
      <c r="D7" s="4"/>
      <c r="E7" s="4"/>
      <c r="F7" s="4"/>
      <c r="G7" s="4"/>
      <c r="H7" s="4"/>
      <c r="I7" s="4"/>
      <c r="J7" s="4"/>
      <c r="K7" s="4"/>
      <c r="L7" s="4"/>
      <c r="M7" s="4"/>
      <c r="N7" s="4"/>
      <c r="O7" s="4"/>
      <c r="P7" s="4"/>
      <c r="Q7" s="4"/>
      <c r="R7" s="4"/>
      <c r="S7" s="4"/>
      <c r="T7" s="4"/>
      <c r="U7" s="4"/>
      <c r="V7" s="4"/>
      <c r="W7" s="4"/>
      <c r="X7" s="4"/>
      <c r="Y7" s="4"/>
      <c r="Z7" s="4"/>
      <c r="AA7" s="4"/>
      <c r="AB7" s="4"/>
      <c r="AC7" s="5">
        <v>2000000</v>
      </c>
      <c r="AD7" s="4"/>
      <c r="AE7" s="4"/>
      <c r="AF7" s="4"/>
    </row>
    <row r="8" spans="1:32" ht="30" x14ac:dyDescent="0.25">
      <c r="A8" s="2" t="s">
        <v>1116</v>
      </c>
      <c r="B8" s="4"/>
      <c r="C8" s="4"/>
      <c r="D8" s="4"/>
      <c r="E8" s="4"/>
      <c r="F8" s="4"/>
      <c r="G8" s="4"/>
      <c r="H8" s="4"/>
      <c r="I8" s="4"/>
      <c r="J8" s="4"/>
      <c r="K8" s="4"/>
      <c r="L8" s="4"/>
      <c r="M8" s="4"/>
      <c r="N8" s="4"/>
      <c r="O8" s="4"/>
      <c r="P8" s="4"/>
      <c r="Q8" s="4"/>
      <c r="R8" s="4"/>
      <c r="S8" s="4"/>
      <c r="T8" s="4"/>
      <c r="U8" s="4"/>
      <c r="V8" s="4"/>
      <c r="W8" s="4"/>
      <c r="X8" s="4"/>
      <c r="Y8" s="4"/>
      <c r="Z8" s="4"/>
      <c r="AA8" s="4"/>
      <c r="AB8" s="4"/>
      <c r="AC8" s="4"/>
      <c r="AD8" s="9">
        <v>0.66</v>
      </c>
      <c r="AE8" s="9">
        <v>3.94</v>
      </c>
      <c r="AF8" s="9">
        <v>0.66</v>
      </c>
    </row>
    <row r="9" spans="1:32" ht="30" x14ac:dyDescent="0.25">
      <c r="A9" s="2" t="s">
        <v>1160</v>
      </c>
      <c r="B9" s="4"/>
      <c r="C9" s="4"/>
      <c r="D9" s="4"/>
      <c r="E9" s="4"/>
      <c r="F9" s="4"/>
      <c r="G9" s="4"/>
      <c r="H9" s="4"/>
      <c r="I9" s="4"/>
      <c r="J9" s="4"/>
      <c r="K9" s="4"/>
      <c r="L9" s="4"/>
      <c r="M9" s="4"/>
      <c r="N9" s="4"/>
      <c r="O9" s="4"/>
      <c r="P9" s="4"/>
      <c r="Q9" s="4"/>
      <c r="R9" s="4"/>
      <c r="S9" s="4"/>
      <c r="T9" s="4"/>
      <c r="U9" s="4"/>
      <c r="V9" s="4"/>
      <c r="W9" s="7">
        <v>3700000</v>
      </c>
      <c r="X9" s="4"/>
      <c r="Y9" s="4"/>
      <c r="Z9" s="4"/>
      <c r="AA9" s="4"/>
      <c r="AB9" s="4"/>
      <c r="AC9" s="4"/>
      <c r="AD9" s="4"/>
      <c r="AE9" s="4"/>
      <c r="AF9" s="4"/>
    </row>
    <row r="10" spans="1:32" ht="30" x14ac:dyDescent="0.25">
      <c r="A10" s="2" t="s">
        <v>1082</v>
      </c>
      <c r="B10" s="4"/>
      <c r="C10" s="4"/>
      <c r="D10" s="4"/>
      <c r="E10" s="4"/>
      <c r="F10" s="4"/>
      <c r="G10" s="4"/>
      <c r="H10" s="4"/>
      <c r="I10" s="4"/>
      <c r="J10" s="4"/>
      <c r="K10" s="4"/>
      <c r="L10" s="4"/>
      <c r="M10" s="4"/>
      <c r="N10" s="4"/>
      <c r="O10" s="4"/>
      <c r="P10" s="4"/>
      <c r="Q10" s="4"/>
      <c r="R10" s="4"/>
      <c r="S10" s="4"/>
      <c r="T10" s="4"/>
      <c r="U10" s="4"/>
      <c r="V10" s="5">
        <v>3700000</v>
      </c>
      <c r="W10" s="4"/>
      <c r="X10" s="5">
        <v>3700000</v>
      </c>
      <c r="Y10" s="4"/>
      <c r="Z10" s="4"/>
      <c r="AA10" s="4"/>
      <c r="AB10" s="4"/>
      <c r="AC10" s="4"/>
      <c r="AD10" s="4"/>
      <c r="AE10" s="4"/>
      <c r="AF10" s="4"/>
    </row>
    <row r="11" spans="1:32" x14ac:dyDescent="0.25">
      <c r="A11" s="2" t="s">
        <v>1083</v>
      </c>
      <c r="B11" s="4"/>
      <c r="C11" s="4"/>
      <c r="D11" s="4"/>
      <c r="E11" s="4"/>
      <c r="F11" s="4"/>
      <c r="G11" s="4"/>
      <c r="H11" s="4"/>
      <c r="I11" s="4"/>
      <c r="J11" s="4"/>
      <c r="K11" s="4"/>
      <c r="L11" s="4"/>
      <c r="M11" s="4"/>
      <c r="N11" s="4"/>
      <c r="O11" s="4"/>
      <c r="P11" s="4"/>
      <c r="Q11" s="4"/>
      <c r="R11" s="4"/>
      <c r="S11" s="4"/>
      <c r="T11" s="4"/>
      <c r="U11" s="4"/>
      <c r="V11" s="5">
        <v>1000000</v>
      </c>
      <c r="W11" s="4"/>
      <c r="X11" s="5">
        <v>1000000</v>
      </c>
      <c r="Y11" s="4"/>
      <c r="Z11" s="4"/>
      <c r="AA11" s="4"/>
      <c r="AB11" s="4"/>
      <c r="AC11" s="4"/>
      <c r="AD11" s="4"/>
      <c r="AE11" s="4"/>
      <c r="AF11" s="4"/>
    </row>
    <row r="12" spans="1:32" ht="30" x14ac:dyDescent="0.25">
      <c r="A12" s="2" t="s">
        <v>1413</v>
      </c>
      <c r="B12" s="4"/>
      <c r="C12" s="4"/>
      <c r="D12" s="4"/>
      <c r="E12" s="4"/>
      <c r="F12" s="4"/>
      <c r="G12" s="4"/>
      <c r="H12" s="4"/>
      <c r="I12" s="4"/>
      <c r="J12" s="4"/>
      <c r="K12" s="4"/>
      <c r="L12" s="4"/>
      <c r="M12" s="4"/>
      <c r="N12" s="4"/>
      <c r="O12" s="4"/>
      <c r="P12" s="4"/>
      <c r="Q12" s="4"/>
      <c r="R12" s="4"/>
      <c r="S12" s="4"/>
      <c r="T12" s="4"/>
      <c r="U12" s="4"/>
      <c r="V12" s="4"/>
      <c r="W12" s="4"/>
      <c r="X12" s="4"/>
      <c r="Y12" s="4"/>
      <c r="Z12" s="4"/>
      <c r="AA12" s="5">
        <v>1850000</v>
      </c>
      <c r="AB12" s="4"/>
      <c r="AC12" s="4"/>
      <c r="AD12" s="4"/>
      <c r="AE12" s="4"/>
      <c r="AF12" s="4"/>
    </row>
    <row r="13" spans="1:32" x14ac:dyDescent="0.25">
      <c r="A13" s="2" t="s">
        <v>1087</v>
      </c>
      <c r="B13" s="4"/>
      <c r="C13" s="4"/>
      <c r="D13" s="4"/>
      <c r="E13" s="4"/>
      <c r="F13" s="4"/>
      <c r="G13" s="4"/>
      <c r="H13" s="4"/>
      <c r="I13" s="4"/>
      <c r="J13" s="4"/>
      <c r="K13" s="4"/>
      <c r="L13" s="4"/>
      <c r="M13" s="4"/>
      <c r="N13" s="4"/>
      <c r="O13" s="4"/>
      <c r="P13" s="4"/>
      <c r="Q13" s="4"/>
      <c r="R13" s="4"/>
      <c r="S13" s="4"/>
      <c r="T13" s="4"/>
      <c r="U13" s="4"/>
      <c r="V13" s="4"/>
      <c r="W13" s="4"/>
      <c r="X13" s="4" t="s">
        <v>1088</v>
      </c>
      <c r="Y13" s="4"/>
      <c r="Z13" s="4" t="s">
        <v>1088</v>
      </c>
      <c r="AA13" s="4" t="s">
        <v>1088</v>
      </c>
      <c r="AB13" s="4" t="s">
        <v>1088</v>
      </c>
      <c r="AC13" s="4"/>
      <c r="AD13" s="4"/>
      <c r="AE13" s="4"/>
      <c r="AF13" s="4"/>
    </row>
    <row r="14" spans="1:32" ht="30" x14ac:dyDescent="0.25">
      <c r="A14" s="2" t="s">
        <v>1414</v>
      </c>
      <c r="B14" s="5">
        <v>10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1415</v>
      </c>
      <c r="B15" s="4"/>
      <c r="C15" s="4"/>
      <c r="D15" s="4"/>
      <c r="E15" s="4"/>
      <c r="F15" s="4"/>
      <c r="G15" s="4"/>
      <c r="H15" s="4"/>
      <c r="I15" s="4"/>
      <c r="J15" s="4"/>
      <c r="K15" s="4"/>
      <c r="L15" s="5">
        <v>200000</v>
      </c>
      <c r="M15" s="4"/>
      <c r="N15" s="4"/>
      <c r="O15" s="4"/>
      <c r="P15" s="4"/>
      <c r="Q15" s="4"/>
      <c r="R15" s="4"/>
      <c r="S15" s="4"/>
      <c r="T15" s="4"/>
      <c r="U15" s="4"/>
      <c r="V15" s="4"/>
      <c r="W15" s="4"/>
      <c r="X15" s="4"/>
      <c r="Y15" s="4"/>
      <c r="Z15" s="4"/>
      <c r="AA15" s="4"/>
      <c r="AB15" s="4"/>
      <c r="AC15" s="4"/>
      <c r="AD15" s="4"/>
      <c r="AE15" s="4"/>
      <c r="AF15" s="4"/>
    </row>
    <row r="16" spans="1:32" x14ac:dyDescent="0.25">
      <c r="A16" s="2" t="s">
        <v>1288</v>
      </c>
      <c r="B16" s="4"/>
      <c r="C16" s="4"/>
      <c r="D16" s="4"/>
      <c r="E16" s="4"/>
      <c r="F16" s="4"/>
      <c r="G16" s="4"/>
      <c r="H16" s="4"/>
      <c r="I16" s="4"/>
      <c r="J16" s="4"/>
      <c r="K16" s="5">
        <v>8300000</v>
      </c>
      <c r="L16" s="4"/>
      <c r="M16" s="4"/>
      <c r="N16" s="4"/>
      <c r="O16" s="4"/>
      <c r="P16" s="4"/>
      <c r="Q16" s="4"/>
      <c r="R16" s="4"/>
      <c r="S16" s="4"/>
      <c r="T16" s="4"/>
      <c r="U16" s="4"/>
      <c r="V16" s="4"/>
      <c r="W16" s="4"/>
      <c r="X16" s="4"/>
      <c r="Y16" s="4"/>
      <c r="Z16" s="4"/>
      <c r="AA16" s="4"/>
      <c r="AB16" s="4"/>
      <c r="AC16" s="4"/>
      <c r="AD16" s="4"/>
      <c r="AE16" s="4"/>
      <c r="AF16" s="4"/>
    </row>
    <row r="17" spans="1:32" ht="30" x14ac:dyDescent="0.25">
      <c r="A17" s="2" t="s">
        <v>1416</v>
      </c>
      <c r="B17" s="4"/>
      <c r="C17" s="4"/>
      <c r="D17" s="4"/>
      <c r="E17" s="4"/>
      <c r="F17" s="4"/>
      <c r="G17" s="4"/>
      <c r="H17" s="4"/>
      <c r="I17" s="4"/>
      <c r="J17" s="5">
        <v>8300000</v>
      </c>
      <c r="K17" s="4"/>
      <c r="L17" s="4"/>
      <c r="M17" s="4"/>
      <c r="N17" s="5">
        <v>1000000</v>
      </c>
      <c r="O17" s="4"/>
      <c r="P17" s="4"/>
      <c r="Q17" s="4"/>
      <c r="R17" s="4"/>
      <c r="S17" s="4"/>
      <c r="T17" s="4"/>
      <c r="U17" s="4"/>
      <c r="V17" s="4"/>
      <c r="W17" s="4"/>
      <c r="X17" s="4"/>
      <c r="Y17" s="4"/>
      <c r="Z17" s="4"/>
      <c r="AA17" s="4"/>
      <c r="AB17" s="4"/>
      <c r="AC17" s="4"/>
      <c r="AD17" s="4"/>
      <c r="AE17" s="4"/>
      <c r="AF17" s="4"/>
    </row>
    <row r="18" spans="1:32" x14ac:dyDescent="0.25">
      <c r="A18" s="2" t="s">
        <v>1417</v>
      </c>
      <c r="B18" s="4"/>
      <c r="C18" s="4"/>
      <c r="D18" s="4"/>
      <c r="E18" s="4"/>
      <c r="F18" s="4"/>
      <c r="G18" s="5">
        <v>1000000</v>
      </c>
      <c r="H18" s="4"/>
      <c r="I18" s="4"/>
      <c r="J18" s="4"/>
      <c r="K18" s="4"/>
      <c r="L18" s="4"/>
      <c r="M18" s="4"/>
      <c r="N18" s="4"/>
      <c r="O18" s="4"/>
      <c r="P18" s="4"/>
      <c r="Q18" s="4"/>
      <c r="R18" s="4"/>
      <c r="S18" s="4"/>
      <c r="T18" s="4"/>
      <c r="U18" s="4"/>
      <c r="V18" s="4"/>
      <c r="W18" s="4"/>
      <c r="X18" s="4"/>
      <c r="Y18" s="4"/>
      <c r="Z18" s="4"/>
      <c r="AA18" s="4"/>
      <c r="AB18" s="4"/>
      <c r="AC18" s="4"/>
      <c r="AD18" s="4"/>
      <c r="AE18" s="4"/>
      <c r="AF18" s="4"/>
    </row>
    <row r="19" spans="1:32" x14ac:dyDescent="0.25">
      <c r="A19" s="2" t="s">
        <v>1418</v>
      </c>
      <c r="B19" s="4"/>
      <c r="C19" s="4"/>
      <c r="D19" s="4"/>
      <c r="E19" s="4"/>
      <c r="F19" s="4"/>
      <c r="G19" s="4"/>
      <c r="H19" s="4"/>
      <c r="I19" s="4"/>
      <c r="J19" s="4"/>
      <c r="K19" s="4"/>
      <c r="L19" s="4"/>
      <c r="M19" s="4"/>
      <c r="N19" s="4"/>
      <c r="O19" s="5">
        <v>750000</v>
      </c>
      <c r="P19" s="4"/>
      <c r="Q19" s="4"/>
      <c r="R19" s="4"/>
      <c r="S19" s="4"/>
      <c r="T19" s="4"/>
      <c r="U19" s="4"/>
      <c r="V19" s="4"/>
      <c r="W19" s="4"/>
      <c r="X19" s="4"/>
      <c r="Y19" s="4"/>
      <c r="Z19" s="4"/>
      <c r="AA19" s="4"/>
      <c r="AB19" s="4"/>
      <c r="AC19" s="4"/>
      <c r="AD19" s="4"/>
      <c r="AE19" s="4"/>
      <c r="AF19" s="4"/>
    </row>
    <row r="20" spans="1:32" ht="45" x14ac:dyDescent="0.25">
      <c r="A20" s="2" t="s">
        <v>1419</v>
      </c>
      <c r="B20" s="5">
        <v>5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x14ac:dyDescent="0.25">
      <c r="A21" s="2" t="s">
        <v>1420</v>
      </c>
      <c r="B21" s="4"/>
      <c r="C21" s="4"/>
      <c r="D21" s="4"/>
      <c r="E21" s="4"/>
      <c r="F21" s="4"/>
      <c r="G21" s="4"/>
      <c r="H21" s="4"/>
      <c r="I21" s="4"/>
      <c r="J21" s="4"/>
      <c r="K21" s="4"/>
      <c r="L21" s="4"/>
      <c r="M21" s="5">
        <v>246000</v>
      </c>
      <c r="N21" s="4"/>
      <c r="O21" s="4"/>
      <c r="P21" s="4"/>
      <c r="Q21" s="4"/>
      <c r="R21" s="4"/>
      <c r="S21" s="4"/>
      <c r="T21" s="4"/>
      <c r="U21" s="4"/>
      <c r="V21" s="4"/>
      <c r="W21" s="4"/>
      <c r="X21" s="4"/>
      <c r="Y21" s="4"/>
      <c r="Z21" s="4"/>
      <c r="AA21" s="4"/>
      <c r="AB21" s="4"/>
      <c r="AC21" s="4"/>
      <c r="AD21" s="4"/>
      <c r="AE21" s="4"/>
      <c r="AF21" s="4"/>
    </row>
    <row r="22" spans="1:32" ht="30" x14ac:dyDescent="0.25">
      <c r="A22" s="2" t="s">
        <v>1421</v>
      </c>
      <c r="B22" s="5">
        <v>744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x14ac:dyDescent="0.25">
      <c r="A23" s="2" t="s">
        <v>1422</v>
      </c>
      <c r="B23" s="4"/>
      <c r="C23" s="4"/>
      <c r="D23" s="4"/>
      <c r="E23" s="4"/>
      <c r="F23" s="4"/>
      <c r="G23" s="4"/>
      <c r="H23" s="5">
        <v>1750000</v>
      </c>
      <c r="I23" s="4">
        <v>0</v>
      </c>
      <c r="J23" s="4"/>
      <c r="K23" s="4"/>
      <c r="L23" s="4"/>
      <c r="M23" s="4"/>
      <c r="N23" s="4"/>
      <c r="O23" s="4"/>
      <c r="P23" s="4"/>
      <c r="Q23" s="4"/>
      <c r="R23" s="4"/>
      <c r="S23" s="4"/>
      <c r="T23" s="4"/>
      <c r="U23" s="4"/>
      <c r="V23" s="4"/>
      <c r="W23" s="4"/>
      <c r="X23" s="4"/>
      <c r="Y23" s="4"/>
      <c r="Z23" s="4"/>
      <c r="AA23" s="4"/>
      <c r="AB23" s="4"/>
      <c r="AC23" s="4"/>
      <c r="AD23" s="4"/>
      <c r="AE23" s="4"/>
      <c r="AF23" s="4"/>
    </row>
    <row r="24" spans="1:32" ht="30" x14ac:dyDescent="0.25">
      <c r="A24" s="2" t="s">
        <v>1423</v>
      </c>
      <c r="B24" s="4"/>
      <c r="C24" s="5">
        <v>167000</v>
      </c>
      <c r="D24" s="5">
        <v>100000</v>
      </c>
      <c r="E24" s="5">
        <v>200000</v>
      </c>
      <c r="F24" s="4"/>
      <c r="G24" s="4"/>
      <c r="H24" s="4"/>
      <c r="I24" s="4"/>
      <c r="J24" s="4"/>
      <c r="K24" s="4"/>
      <c r="L24" s="4"/>
      <c r="M24" s="4"/>
      <c r="N24" s="4"/>
      <c r="O24" s="4"/>
      <c r="P24" s="5">
        <v>500000</v>
      </c>
      <c r="Q24" s="4"/>
      <c r="R24" s="4"/>
      <c r="S24" s="4"/>
      <c r="T24" s="4"/>
      <c r="U24" s="4"/>
      <c r="V24" s="4"/>
      <c r="W24" s="4"/>
      <c r="X24" s="4"/>
      <c r="Y24" s="4"/>
      <c r="Z24" s="4"/>
      <c r="AA24" s="4"/>
      <c r="AB24" s="4"/>
      <c r="AC24" s="4"/>
      <c r="AD24" s="4"/>
      <c r="AE24" s="4"/>
      <c r="AF24" s="4"/>
    </row>
    <row r="25" spans="1:32" ht="60" x14ac:dyDescent="0.25">
      <c r="A25" s="2" t="s">
        <v>1424</v>
      </c>
      <c r="B25" s="4"/>
      <c r="C25" s="4"/>
      <c r="D25" s="4"/>
      <c r="E25" s="4"/>
      <c r="F25" s="4"/>
      <c r="G25" s="4"/>
      <c r="H25" s="4"/>
      <c r="I25" s="4"/>
      <c r="J25" s="4"/>
      <c r="K25" s="4"/>
      <c r="L25" s="4"/>
      <c r="M25" s="4"/>
      <c r="N25" s="4"/>
      <c r="O25" s="4"/>
      <c r="P25" s="5">
        <v>1500000</v>
      </c>
      <c r="Q25" s="4"/>
      <c r="R25" s="4"/>
      <c r="S25" s="4"/>
      <c r="T25" s="4"/>
      <c r="U25" s="4"/>
      <c r="V25" s="4"/>
      <c r="W25" s="4"/>
      <c r="X25" s="4"/>
      <c r="Y25" s="4"/>
      <c r="Z25" s="4"/>
      <c r="AA25" s="4"/>
      <c r="AB25" s="4"/>
      <c r="AC25" s="4"/>
      <c r="AD25" s="4"/>
      <c r="AE25" s="4"/>
      <c r="AF25" s="4"/>
    </row>
    <row r="26" spans="1:32" x14ac:dyDescent="0.25">
      <c r="A26" s="2" t="s">
        <v>1425</v>
      </c>
      <c r="B26" s="4"/>
      <c r="C26" s="4"/>
      <c r="D26" s="4"/>
      <c r="E26" s="314">
        <v>0.1</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x14ac:dyDescent="0.25">
      <c r="A27" s="2" t="s">
        <v>1426</v>
      </c>
      <c r="B27" s="4"/>
      <c r="C27" s="4"/>
      <c r="D27" s="4"/>
      <c r="E27" s="4"/>
      <c r="F27" s="4"/>
      <c r="G27" s="4"/>
      <c r="H27" s="4"/>
      <c r="I27" s="4"/>
      <c r="J27" s="4"/>
      <c r="K27" s="4"/>
      <c r="L27" s="4"/>
      <c r="M27" s="4"/>
      <c r="N27" s="4"/>
      <c r="O27" s="4"/>
      <c r="P27" s="4"/>
      <c r="Q27" s="4"/>
      <c r="R27" s="5">
        <v>9516</v>
      </c>
      <c r="S27" s="4"/>
      <c r="T27" s="4"/>
      <c r="U27" s="4"/>
      <c r="V27" s="4"/>
      <c r="W27" s="4"/>
      <c r="X27" s="4"/>
      <c r="Y27" s="4"/>
      <c r="Z27" s="4"/>
      <c r="AA27" s="4"/>
      <c r="AB27" s="4"/>
      <c r="AC27" s="4"/>
      <c r="AD27" s="4"/>
      <c r="AE27" s="4"/>
      <c r="AF27" s="4"/>
    </row>
    <row r="28" spans="1:32" x14ac:dyDescent="0.25">
      <c r="A28" s="2" t="s">
        <v>1427</v>
      </c>
      <c r="B28" s="4"/>
      <c r="C28" s="4"/>
      <c r="D28" s="4"/>
      <c r="E28" s="4"/>
      <c r="F28" s="4"/>
      <c r="G28" s="4"/>
      <c r="H28" s="4"/>
      <c r="I28" s="4"/>
      <c r="J28" s="4"/>
      <c r="K28" s="4"/>
      <c r="L28" s="4"/>
      <c r="M28" s="4"/>
      <c r="N28" s="4"/>
      <c r="O28" s="4"/>
      <c r="P28" s="4"/>
      <c r="Q28" s="4"/>
      <c r="R28" s="4"/>
      <c r="S28" s="4"/>
      <c r="T28" s="314">
        <v>0.06</v>
      </c>
      <c r="U28" s="314">
        <v>0.03</v>
      </c>
      <c r="V28" s="4"/>
      <c r="W28" s="4"/>
      <c r="X28" s="4"/>
      <c r="Y28" s="4"/>
      <c r="Z28" s="4"/>
      <c r="AA28" s="4"/>
      <c r="AB28" s="4"/>
      <c r="AC28" s="4"/>
      <c r="AD28" s="4"/>
      <c r="AE28" s="4"/>
      <c r="AF28" s="4"/>
    </row>
    <row r="29" spans="1:32" x14ac:dyDescent="0.25">
      <c r="A29" s="2" t="s">
        <v>1428</v>
      </c>
      <c r="B29" s="4"/>
      <c r="C29" s="4"/>
      <c r="D29" s="4"/>
      <c r="E29" s="4"/>
      <c r="F29" s="4"/>
      <c r="G29" s="4"/>
      <c r="H29" s="4"/>
      <c r="I29" s="4"/>
      <c r="J29" s="4"/>
      <c r="K29" s="4"/>
      <c r="L29" s="4"/>
      <c r="M29" s="4"/>
      <c r="N29" s="4"/>
      <c r="O29" s="4"/>
      <c r="P29" s="4"/>
      <c r="Q29" s="5">
        <v>15138</v>
      </c>
      <c r="R29" s="4"/>
      <c r="S29" s="4"/>
      <c r="T29" s="4"/>
      <c r="U29" s="4"/>
      <c r="V29" s="4"/>
      <c r="W29" s="4"/>
      <c r="X29" s="4"/>
      <c r="Y29" s="4"/>
      <c r="Z29" s="4"/>
      <c r="AA29" s="4"/>
      <c r="AB29" s="4"/>
      <c r="AC29" s="4"/>
      <c r="AD29" s="4"/>
      <c r="AE29" s="4"/>
      <c r="AF29" s="4"/>
    </row>
    <row r="30" spans="1:32" x14ac:dyDescent="0.25">
      <c r="A30" s="2" t="s">
        <v>1429</v>
      </c>
      <c r="B30" s="4"/>
      <c r="C30" s="4"/>
      <c r="D30" s="4"/>
      <c r="E30" s="4"/>
      <c r="F30" s="4"/>
      <c r="G30" s="4"/>
      <c r="H30" s="4"/>
      <c r="I30" s="4"/>
      <c r="J30" s="4"/>
      <c r="K30" s="4"/>
      <c r="L30" s="4"/>
      <c r="M30" s="4"/>
      <c r="N30" s="4"/>
      <c r="O30" s="4"/>
      <c r="P30" s="4"/>
      <c r="Q30" s="4"/>
      <c r="R30" s="4"/>
      <c r="S30" s="5">
        <v>75000</v>
      </c>
      <c r="T30" s="4"/>
      <c r="U30" s="4"/>
      <c r="V30" s="4"/>
      <c r="W30" s="4"/>
      <c r="X30" s="4"/>
      <c r="Y30" s="4"/>
      <c r="Z30" s="4"/>
      <c r="AA30" s="4"/>
      <c r="AB30" s="4"/>
      <c r="AC30" s="4"/>
      <c r="AD30" s="4"/>
      <c r="AE30" s="4"/>
      <c r="AF30" s="4"/>
    </row>
    <row r="31" spans="1:32" x14ac:dyDescent="0.25">
      <c r="A31" s="2" t="s">
        <v>1430</v>
      </c>
      <c r="B31" s="4"/>
      <c r="C31" s="4"/>
      <c r="D31" s="4"/>
      <c r="E31" s="4"/>
      <c r="F31" s="4"/>
      <c r="G31" s="4"/>
      <c r="H31" s="4"/>
      <c r="I31" s="4"/>
      <c r="J31" s="4"/>
      <c r="K31" s="4"/>
      <c r="L31" s="4"/>
      <c r="M31" s="4"/>
      <c r="N31" s="4"/>
      <c r="O31" s="4"/>
      <c r="P31" s="4"/>
      <c r="Q31" s="4"/>
      <c r="R31" s="6">
        <v>42735</v>
      </c>
      <c r="S31" s="4"/>
      <c r="T31" s="4"/>
      <c r="U31" s="4"/>
      <c r="V31" s="4"/>
      <c r="W31" s="4"/>
      <c r="X31" s="4"/>
      <c r="Y31" s="4"/>
      <c r="Z31" s="4"/>
      <c r="AA31" s="4"/>
      <c r="AB31" s="4"/>
      <c r="AC31" s="4"/>
      <c r="AD31" s="4"/>
      <c r="AE31" s="4"/>
      <c r="AF31" s="4"/>
    </row>
    <row r="32" spans="1:32" x14ac:dyDescent="0.25">
      <c r="A32" s="2" t="s">
        <v>1431</v>
      </c>
      <c r="B32" s="4"/>
      <c r="C32" s="4"/>
      <c r="D32" s="4"/>
      <c r="E32" s="4"/>
      <c r="F32" s="4"/>
      <c r="G32" s="4"/>
      <c r="H32" s="4"/>
      <c r="I32" s="4"/>
      <c r="J32" s="4"/>
      <c r="K32" s="4"/>
      <c r="L32" s="4"/>
      <c r="M32" s="4"/>
      <c r="N32" s="4"/>
      <c r="O32" s="4"/>
      <c r="P32" s="4"/>
      <c r="Q32" s="4"/>
      <c r="R32" s="6">
        <v>43100</v>
      </c>
      <c r="S32" s="4"/>
      <c r="T32" s="4"/>
      <c r="U32" s="4"/>
      <c r="V32" s="4"/>
      <c r="W32" s="4"/>
      <c r="X32" s="4"/>
      <c r="Y32" s="4"/>
      <c r="Z32" s="4"/>
      <c r="AA32" s="4"/>
      <c r="AB32" s="4"/>
      <c r="AC32" s="4"/>
      <c r="AD32" s="4"/>
      <c r="AE32" s="4"/>
      <c r="AF32" s="4"/>
    </row>
    <row r="33" spans="1:32" x14ac:dyDescent="0.25">
      <c r="A33" s="2" t="s">
        <v>1432</v>
      </c>
      <c r="B33" s="4"/>
      <c r="C33" s="4"/>
      <c r="D33" s="4"/>
      <c r="E33" s="4"/>
      <c r="F33" s="4"/>
      <c r="G33" s="4"/>
      <c r="H33" s="4"/>
      <c r="I33" s="4"/>
      <c r="J33" s="4"/>
      <c r="K33" s="4"/>
      <c r="L33" s="4"/>
      <c r="M33" s="4"/>
      <c r="N33" s="4"/>
      <c r="O33" s="4"/>
      <c r="P33" s="4"/>
      <c r="Q33" s="4"/>
      <c r="R33" s="4"/>
      <c r="S33" s="4"/>
      <c r="T33" s="4"/>
      <c r="U33" s="4"/>
      <c r="V33" s="4"/>
      <c r="W33" s="4"/>
      <c r="X33" s="4"/>
      <c r="Y33" s="4"/>
      <c r="Z33" s="4"/>
      <c r="AA33" s="4"/>
      <c r="AB33" s="5">
        <v>110000</v>
      </c>
      <c r="AC33" s="4"/>
      <c r="AD33" s="4"/>
      <c r="AE33" s="4"/>
      <c r="AF33" s="4"/>
    </row>
    <row r="34" spans="1:32" x14ac:dyDescent="0.25">
      <c r="A34" s="2" t="s">
        <v>1433</v>
      </c>
      <c r="B34" s="4"/>
      <c r="C34" s="4"/>
      <c r="D34" s="4"/>
      <c r="E34" s="4"/>
      <c r="F34" s="4"/>
      <c r="G34" s="4"/>
      <c r="H34" s="4"/>
      <c r="I34" s="4"/>
      <c r="J34" s="4"/>
      <c r="K34" s="4"/>
      <c r="L34" s="4"/>
      <c r="M34" s="4"/>
      <c r="N34" s="4"/>
      <c r="O34" s="4"/>
      <c r="P34" s="4"/>
      <c r="Q34" s="4"/>
      <c r="R34" s="4"/>
      <c r="S34" s="4"/>
      <c r="T34" s="4"/>
      <c r="U34" s="4"/>
      <c r="V34" s="4"/>
      <c r="W34" s="4"/>
      <c r="X34" s="4"/>
      <c r="Y34" s="4"/>
      <c r="Z34" s="4"/>
      <c r="AA34" s="4"/>
      <c r="AB34" s="6">
        <v>45657</v>
      </c>
      <c r="AC34" s="4"/>
      <c r="AD34" s="4"/>
      <c r="AE34" s="4"/>
      <c r="AF34" s="4"/>
    </row>
    <row r="35" spans="1:32" x14ac:dyDescent="0.25">
      <c r="A35" s="2" t="s">
        <v>1434</v>
      </c>
      <c r="B35" s="4"/>
      <c r="C35" s="4"/>
      <c r="D35" s="4"/>
      <c r="E35" s="4"/>
      <c r="F35" s="7">
        <v>40000</v>
      </c>
      <c r="G35" s="4"/>
      <c r="H35" s="4"/>
      <c r="I35" s="4"/>
      <c r="J35" s="4"/>
      <c r="K35" s="4"/>
      <c r="L35" s="4"/>
      <c r="M35" s="4"/>
      <c r="N35" s="4"/>
      <c r="O35" s="4"/>
      <c r="P35" s="4"/>
      <c r="Q35" s="4"/>
      <c r="R35" s="4"/>
      <c r="S35" s="4"/>
      <c r="T35" s="4"/>
      <c r="U35" s="4"/>
      <c r="V35" s="4"/>
      <c r="W35" s="4"/>
      <c r="X35" s="4"/>
      <c r="Y35" s="4"/>
      <c r="Z35" s="4"/>
      <c r="AA35" s="4"/>
      <c r="AB35" s="4"/>
      <c r="AC35" s="4"/>
      <c r="AD35" s="4"/>
      <c r="AE35" s="4"/>
      <c r="AF35" s="4"/>
    </row>
  </sheetData>
  <mergeCells count="7">
    <mergeCell ref="AA1:AB1"/>
    <mergeCell ref="A1:A5"/>
    <mergeCell ref="B1:E1"/>
    <mergeCell ref="H1:I1"/>
    <mergeCell ref="L1:M1"/>
    <mergeCell ref="N1:P1"/>
    <mergeCell ref="R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35</v>
      </c>
      <c r="B1" s="8" t="s">
        <v>1</v>
      </c>
      <c r="C1" s="8"/>
    </row>
    <row r="2" spans="1:3" x14ac:dyDescent="0.25">
      <c r="A2" s="8"/>
      <c r="B2" s="1" t="s">
        <v>2</v>
      </c>
      <c r="C2" s="1" t="s">
        <v>29</v>
      </c>
    </row>
    <row r="3" spans="1:3" ht="30" x14ac:dyDescent="0.25">
      <c r="A3" s="2" t="s">
        <v>1102</v>
      </c>
      <c r="B3" s="5">
        <v>40462793</v>
      </c>
      <c r="C3" s="5">
        <v>5066</v>
      </c>
    </row>
    <row r="4" spans="1:3" x14ac:dyDescent="0.25">
      <c r="A4" s="2" t="s">
        <v>1043</v>
      </c>
      <c r="B4" s="4"/>
      <c r="C4" s="4"/>
    </row>
    <row r="5" spans="1:3" ht="30" x14ac:dyDescent="0.25">
      <c r="A5" s="2" t="s">
        <v>1102</v>
      </c>
      <c r="B5" s="5">
        <v>172952931</v>
      </c>
      <c r="C5" s="4"/>
    </row>
    <row r="6" spans="1:3" ht="30" x14ac:dyDescent="0.25">
      <c r="A6" s="2" t="s">
        <v>1436</v>
      </c>
      <c r="B6" s="4"/>
      <c r="C6" s="4"/>
    </row>
    <row r="7" spans="1:3" ht="30" x14ac:dyDescent="0.25">
      <c r="A7" s="2" t="s">
        <v>1102</v>
      </c>
      <c r="B7" s="5">
        <v>154127619</v>
      </c>
      <c r="C7" s="4"/>
    </row>
    <row r="8" spans="1:3" ht="30" x14ac:dyDescent="0.25">
      <c r="A8" s="2" t="s">
        <v>1437</v>
      </c>
      <c r="B8" s="4"/>
      <c r="C8" s="4"/>
    </row>
    <row r="9" spans="1:3" ht="30" x14ac:dyDescent="0.25">
      <c r="A9" s="2" t="s">
        <v>1102</v>
      </c>
      <c r="B9" s="5">
        <v>18825312</v>
      </c>
      <c r="C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 bestFit="1" customWidth="1"/>
    <col min="3" max="3" width="27.140625" bestFit="1" customWidth="1"/>
    <col min="4" max="4" width="27.85546875" bestFit="1" customWidth="1"/>
    <col min="5" max="9" width="27.140625" bestFit="1" customWidth="1"/>
    <col min="10" max="10" width="36.5703125" bestFit="1" customWidth="1"/>
    <col min="11" max="13" width="35" bestFit="1" customWidth="1"/>
  </cols>
  <sheetData>
    <row r="1" spans="1:13" x14ac:dyDescent="0.25">
      <c r="A1" s="8" t="s">
        <v>1438</v>
      </c>
      <c r="B1" s="8" t="s">
        <v>3</v>
      </c>
      <c r="C1" s="1" t="s">
        <v>2</v>
      </c>
      <c r="D1" s="1" t="s">
        <v>2</v>
      </c>
      <c r="E1" s="1" t="s">
        <v>2</v>
      </c>
      <c r="F1" s="1" t="s">
        <v>2</v>
      </c>
      <c r="G1" s="1" t="s">
        <v>2</v>
      </c>
      <c r="H1" s="1" t="s">
        <v>2</v>
      </c>
      <c r="I1" s="1" t="s">
        <v>2</v>
      </c>
      <c r="J1" s="1" t="s">
        <v>2</v>
      </c>
      <c r="K1" s="1" t="s">
        <v>2</v>
      </c>
      <c r="L1" s="1" t="s">
        <v>2</v>
      </c>
      <c r="M1" s="1" t="s">
        <v>2</v>
      </c>
    </row>
    <row r="2" spans="1:13" x14ac:dyDescent="0.25">
      <c r="A2" s="8"/>
      <c r="B2" s="8"/>
      <c r="C2" s="1" t="s">
        <v>1043</v>
      </c>
      <c r="D2" s="1" t="s">
        <v>1043</v>
      </c>
      <c r="E2" s="1" t="s">
        <v>1043</v>
      </c>
      <c r="F2" s="1" t="s">
        <v>1043</v>
      </c>
      <c r="G2" s="1" t="s">
        <v>1043</v>
      </c>
      <c r="H2" s="1" t="s">
        <v>1043</v>
      </c>
      <c r="I2" s="1" t="s">
        <v>1043</v>
      </c>
      <c r="J2" s="1" t="s">
        <v>1043</v>
      </c>
      <c r="K2" s="1" t="s">
        <v>1043</v>
      </c>
      <c r="L2" s="1" t="s">
        <v>1043</v>
      </c>
      <c r="M2" s="1" t="s">
        <v>1043</v>
      </c>
    </row>
    <row r="3" spans="1:13" x14ac:dyDescent="0.25">
      <c r="A3" s="8"/>
      <c r="B3" s="8"/>
      <c r="C3" s="1" t="s">
        <v>129</v>
      </c>
      <c r="D3" s="1" t="s">
        <v>1439</v>
      </c>
      <c r="E3" s="1" t="s">
        <v>1440</v>
      </c>
      <c r="F3" s="1" t="s">
        <v>1145</v>
      </c>
      <c r="G3" s="1" t="s">
        <v>1441</v>
      </c>
      <c r="H3" s="1" t="s">
        <v>1442</v>
      </c>
      <c r="I3" s="1" t="s">
        <v>1311</v>
      </c>
      <c r="J3" s="1" t="s">
        <v>1349</v>
      </c>
      <c r="K3" s="1" t="s">
        <v>1349</v>
      </c>
      <c r="L3" s="1" t="s">
        <v>1349</v>
      </c>
      <c r="M3" s="1" t="s">
        <v>1349</v>
      </c>
    </row>
    <row r="4" spans="1:13" x14ac:dyDescent="0.25">
      <c r="A4" s="8"/>
      <c r="B4" s="8"/>
      <c r="C4" s="1"/>
      <c r="D4" s="1" t="s">
        <v>129</v>
      </c>
      <c r="E4" s="1" t="s">
        <v>129</v>
      </c>
      <c r="F4" s="1"/>
      <c r="G4" s="1"/>
      <c r="H4" s="1"/>
      <c r="I4" s="1"/>
      <c r="J4" s="1"/>
      <c r="K4" s="1" t="s">
        <v>1443</v>
      </c>
      <c r="L4" s="1" t="s">
        <v>1444</v>
      </c>
      <c r="M4" s="1" t="s">
        <v>1445</v>
      </c>
    </row>
    <row r="5" spans="1:13" ht="30" x14ac:dyDescent="0.25">
      <c r="A5" s="2" t="s">
        <v>1364</v>
      </c>
      <c r="B5" s="4"/>
      <c r="C5" s="5">
        <v>172952931</v>
      </c>
      <c r="D5" s="4"/>
      <c r="E5" s="4"/>
      <c r="F5" s="4"/>
      <c r="G5" s="4"/>
      <c r="H5" s="4"/>
      <c r="I5" s="4"/>
      <c r="J5" s="4"/>
      <c r="K5" s="4"/>
      <c r="L5" s="4"/>
      <c r="M5" s="4"/>
    </row>
    <row r="6" spans="1:13" x14ac:dyDescent="0.25">
      <c r="A6" s="2" t="s">
        <v>1361</v>
      </c>
      <c r="B6" s="4"/>
      <c r="C6" s="9">
        <v>1.9620000000000002E-3</v>
      </c>
      <c r="D6" s="4"/>
      <c r="E6" s="4"/>
      <c r="F6" s="4"/>
      <c r="G6" s="4"/>
      <c r="H6" s="4"/>
      <c r="I6" s="4"/>
      <c r="J6" s="4"/>
      <c r="K6" s="4"/>
      <c r="L6" s="4"/>
      <c r="M6" s="4"/>
    </row>
    <row r="7" spans="1:13" ht="30" x14ac:dyDescent="0.25">
      <c r="A7" s="2" t="s">
        <v>14</v>
      </c>
      <c r="B7" s="5">
        <v>219276228</v>
      </c>
      <c r="C7" s="4"/>
      <c r="D7" s="4"/>
      <c r="E7" s="4"/>
      <c r="F7" s="4"/>
      <c r="G7" s="4"/>
      <c r="H7" s="4"/>
      <c r="I7" s="4"/>
      <c r="J7" s="4"/>
      <c r="K7" s="4"/>
      <c r="L7" s="4"/>
      <c r="M7" s="4"/>
    </row>
    <row r="8" spans="1:13" x14ac:dyDescent="0.25">
      <c r="A8" s="2" t="s">
        <v>1446</v>
      </c>
      <c r="B8" s="4"/>
      <c r="C8" s="4"/>
      <c r="D8" s="4"/>
      <c r="E8" s="4"/>
      <c r="F8" s="4"/>
      <c r="G8" s="4"/>
      <c r="H8" s="6">
        <v>41515</v>
      </c>
      <c r="I8" s="6">
        <v>41439</v>
      </c>
      <c r="J8" s="6">
        <v>41532</v>
      </c>
      <c r="K8" s="6">
        <v>41548</v>
      </c>
      <c r="L8" s="6">
        <v>41548</v>
      </c>
      <c r="M8" s="6">
        <v>41548</v>
      </c>
    </row>
    <row r="9" spans="1:13" x14ac:dyDescent="0.25">
      <c r="A9" s="2" t="s">
        <v>1288</v>
      </c>
      <c r="B9" s="4"/>
      <c r="C9" s="4"/>
      <c r="D9" s="4"/>
      <c r="E9" s="4"/>
      <c r="F9" s="4"/>
      <c r="G9" s="4"/>
      <c r="H9" s="4"/>
      <c r="I9" s="7">
        <v>216000</v>
      </c>
      <c r="J9" s="4"/>
      <c r="K9" s="4"/>
      <c r="L9" s="4"/>
      <c r="M9" s="4"/>
    </row>
    <row r="10" spans="1:13" x14ac:dyDescent="0.25">
      <c r="A10" s="2" t="s">
        <v>1447</v>
      </c>
      <c r="B10" s="4"/>
      <c r="C10" s="4"/>
      <c r="D10" s="4"/>
      <c r="E10" s="4"/>
      <c r="F10" s="4"/>
      <c r="G10" s="4"/>
      <c r="H10" s="4"/>
      <c r="I10" s="4"/>
      <c r="J10" s="5">
        <v>50000</v>
      </c>
      <c r="K10" s="5">
        <v>50000</v>
      </c>
      <c r="L10" s="5">
        <v>10000</v>
      </c>
      <c r="M10" s="5">
        <v>10000</v>
      </c>
    </row>
    <row r="11" spans="1:13" x14ac:dyDescent="0.25">
      <c r="A11" s="2" t="s">
        <v>1448</v>
      </c>
      <c r="B11" s="4"/>
      <c r="C11" s="4"/>
      <c r="D11" s="4"/>
      <c r="E11" s="4"/>
      <c r="F11" s="4"/>
      <c r="G11" s="4"/>
      <c r="H11" s="4"/>
      <c r="I11" s="6">
        <v>41578</v>
      </c>
      <c r="J11" s="6">
        <v>41713</v>
      </c>
      <c r="K11" s="6">
        <v>41730</v>
      </c>
      <c r="L11" s="6">
        <v>41730</v>
      </c>
      <c r="M11" s="6">
        <v>41730</v>
      </c>
    </row>
    <row r="12" spans="1:13" ht="30" x14ac:dyDescent="0.25">
      <c r="A12" s="2" t="s">
        <v>1287</v>
      </c>
      <c r="B12" s="4"/>
      <c r="C12" s="4"/>
      <c r="D12" s="4"/>
      <c r="E12" s="4"/>
      <c r="F12" s="4"/>
      <c r="G12" s="4"/>
      <c r="H12" s="4"/>
      <c r="I12" s="314">
        <v>0.1</v>
      </c>
      <c r="J12" s="4"/>
      <c r="K12" s="4"/>
      <c r="L12" s="4"/>
      <c r="M12" s="4"/>
    </row>
    <row r="13" spans="1:13" ht="30" x14ac:dyDescent="0.25">
      <c r="A13" s="2" t="s">
        <v>1297</v>
      </c>
      <c r="B13" s="4"/>
      <c r="C13" s="4"/>
      <c r="D13" s="4"/>
      <c r="E13" s="4"/>
      <c r="F13" s="4"/>
      <c r="G13" s="4"/>
      <c r="H13" s="4"/>
      <c r="I13" s="4"/>
      <c r="J13" s="4"/>
      <c r="K13" s="9">
        <v>2E-3</v>
      </c>
      <c r="L13" s="9">
        <v>2E-3</v>
      </c>
      <c r="M13" s="9">
        <v>2E-3</v>
      </c>
    </row>
    <row r="14" spans="1:13" ht="60" x14ac:dyDescent="0.25">
      <c r="A14" s="2" t="s">
        <v>1449</v>
      </c>
      <c r="B14" s="4"/>
      <c r="C14" s="4"/>
      <c r="D14" s="4"/>
      <c r="E14" s="4"/>
      <c r="F14" s="4"/>
      <c r="G14" s="4"/>
      <c r="H14" s="4"/>
      <c r="I14" s="4"/>
      <c r="J14" s="4" t="s">
        <v>1450</v>
      </c>
      <c r="K14" s="4"/>
      <c r="L14" s="4"/>
      <c r="M14" s="4"/>
    </row>
    <row r="15" spans="1:13" ht="30" x14ac:dyDescent="0.25">
      <c r="A15" s="2" t="s">
        <v>1451</v>
      </c>
      <c r="B15" s="4"/>
      <c r="C15" s="4"/>
      <c r="D15" s="4"/>
      <c r="E15" s="4"/>
      <c r="F15" s="4"/>
      <c r="G15" s="4"/>
      <c r="H15" s="314">
        <v>0.25</v>
      </c>
      <c r="I15" s="4"/>
      <c r="J15" s="4"/>
      <c r="K15" s="4"/>
      <c r="L15" s="4"/>
      <c r="M15" s="4"/>
    </row>
    <row r="16" spans="1:13" x14ac:dyDescent="0.25">
      <c r="A16" s="2" t="s">
        <v>1452</v>
      </c>
      <c r="B16" s="4"/>
      <c r="C16" s="4"/>
      <c r="D16" s="4"/>
      <c r="E16" s="4"/>
      <c r="F16" s="4"/>
      <c r="G16" s="4"/>
      <c r="H16" s="5">
        <v>5000</v>
      </c>
      <c r="I16" s="4"/>
      <c r="J16" s="4"/>
      <c r="K16" s="4"/>
      <c r="L16" s="4"/>
      <c r="M16" s="4"/>
    </row>
    <row r="17" spans="1:13" ht="45" x14ac:dyDescent="0.25">
      <c r="A17" s="2" t="s">
        <v>1156</v>
      </c>
      <c r="B17" s="4"/>
      <c r="C17" s="4"/>
      <c r="D17" s="5">
        <v>30000</v>
      </c>
      <c r="E17" s="5">
        <v>309250</v>
      </c>
      <c r="F17" s="4"/>
      <c r="G17" s="4"/>
      <c r="H17" s="4"/>
      <c r="I17" s="4"/>
      <c r="J17" s="4"/>
      <c r="K17" s="4"/>
      <c r="L17" s="4"/>
      <c r="M17" s="4"/>
    </row>
    <row r="18" spans="1:13" ht="30" x14ac:dyDescent="0.25">
      <c r="A18" s="2" t="s">
        <v>1356</v>
      </c>
      <c r="B18" s="4"/>
      <c r="C18" s="4"/>
      <c r="D18" s="9">
        <v>1.5939999999999999E-3</v>
      </c>
      <c r="E18" s="9">
        <v>2.006E-3</v>
      </c>
      <c r="F18" s="4"/>
      <c r="G18" s="4"/>
      <c r="H18" s="4"/>
      <c r="I18" s="4"/>
      <c r="J18" s="4"/>
      <c r="K18" s="4"/>
      <c r="L18" s="4"/>
      <c r="M18" s="4"/>
    </row>
    <row r="19" spans="1:13" ht="30" x14ac:dyDescent="0.25">
      <c r="A19" s="2" t="s">
        <v>1374</v>
      </c>
      <c r="B19" s="4"/>
      <c r="C19" s="4"/>
      <c r="D19" s="4"/>
      <c r="E19" s="4"/>
      <c r="F19" s="4"/>
      <c r="G19" s="4"/>
      <c r="H19" s="7">
        <v>40000</v>
      </c>
      <c r="I19" s="4"/>
      <c r="J19" s="4"/>
      <c r="K19" s="4"/>
      <c r="L19" s="4"/>
      <c r="M19" s="4"/>
    </row>
    <row r="20" spans="1:13" ht="45" x14ac:dyDescent="0.25">
      <c r="A20" s="2" t="s">
        <v>1453</v>
      </c>
      <c r="B20" s="4"/>
      <c r="C20" s="4"/>
      <c r="D20" s="4"/>
      <c r="E20" s="4"/>
      <c r="F20" s="314">
        <v>0.8</v>
      </c>
      <c r="G20" s="314">
        <v>0.2</v>
      </c>
      <c r="H20" s="4"/>
      <c r="I20" s="4"/>
      <c r="J20" s="4"/>
      <c r="K20" s="4"/>
      <c r="L20" s="4"/>
      <c r="M20" s="4"/>
    </row>
    <row r="21" spans="1:13" ht="45" x14ac:dyDescent="0.25">
      <c r="A21" s="2" t="s">
        <v>1454</v>
      </c>
      <c r="B21" s="4"/>
      <c r="C21" s="4"/>
      <c r="D21" s="4"/>
      <c r="E21" s="4"/>
      <c r="F21" s="314">
        <v>0.2</v>
      </c>
      <c r="G21" s="314">
        <v>0.8</v>
      </c>
      <c r="H21" s="4"/>
      <c r="I21" s="4"/>
      <c r="J21" s="4"/>
      <c r="K21" s="4"/>
      <c r="L21" s="4"/>
      <c r="M21" s="4"/>
    </row>
    <row r="22" spans="1:13" ht="45" x14ac:dyDescent="0.25">
      <c r="A22" s="2" t="s">
        <v>1455</v>
      </c>
      <c r="B22" s="4"/>
      <c r="C22" s="4"/>
      <c r="D22" s="4"/>
      <c r="E22" s="4"/>
      <c r="F22" s="314">
        <v>1</v>
      </c>
      <c r="G22" s="4"/>
      <c r="H22" s="4"/>
      <c r="I22" s="4"/>
      <c r="J22" s="4"/>
      <c r="K22" s="4"/>
      <c r="L22" s="4"/>
      <c r="M22" s="4"/>
    </row>
    <row r="23" spans="1:13" ht="45" x14ac:dyDescent="0.25">
      <c r="A23" s="2" t="s">
        <v>1456</v>
      </c>
      <c r="B23" s="4"/>
      <c r="C23" s="4"/>
      <c r="D23" s="4"/>
      <c r="E23" s="4"/>
      <c r="F23" s="4"/>
      <c r="G23" s="314">
        <v>1</v>
      </c>
      <c r="H23" s="4"/>
      <c r="I23" s="4"/>
      <c r="J23" s="4"/>
      <c r="K23" s="4"/>
      <c r="L23" s="4"/>
      <c r="M23" s="4"/>
    </row>
  </sheetData>
  <mergeCells count="2">
    <mergeCell ref="A1:A4"/>
    <mergeCell ref="B1: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57</v>
      </c>
      <c r="B1" s="8" t="s">
        <v>1</v>
      </c>
      <c r="C1" s="8"/>
    </row>
    <row r="2" spans="1:3" x14ac:dyDescent="0.25">
      <c r="A2" s="8"/>
      <c r="B2" s="1" t="s">
        <v>2</v>
      </c>
      <c r="C2" s="1" t="s">
        <v>29</v>
      </c>
    </row>
    <row r="3" spans="1:3" x14ac:dyDescent="0.25">
      <c r="A3" s="3" t="s">
        <v>87</v>
      </c>
      <c r="B3" s="4"/>
      <c r="C3" s="4"/>
    </row>
    <row r="4" spans="1:3" x14ac:dyDescent="0.25">
      <c r="A4" s="2" t="s">
        <v>88</v>
      </c>
      <c r="B4" s="7">
        <v>841956</v>
      </c>
      <c r="C4" s="7">
        <v>823006</v>
      </c>
    </row>
    <row r="5" spans="1:3" x14ac:dyDescent="0.25">
      <c r="A5" s="2" t="s">
        <v>90</v>
      </c>
      <c r="B5" s="4">
        <v>0</v>
      </c>
      <c r="C5" s="5">
        <v>3235000</v>
      </c>
    </row>
    <row r="6" spans="1:3" x14ac:dyDescent="0.25">
      <c r="A6" s="2" t="s">
        <v>92</v>
      </c>
      <c r="B6" s="5">
        <v>1522808</v>
      </c>
      <c r="C6" s="5">
        <v>4058006</v>
      </c>
    </row>
    <row r="7" spans="1:3" x14ac:dyDescent="0.25">
      <c r="A7" s="3" t="s">
        <v>93</v>
      </c>
      <c r="B7" s="4"/>
      <c r="C7" s="4"/>
    </row>
    <row r="8" spans="1:3" x14ac:dyDescent="0.25">
      <c r="A8" s="2" t="s">
        <v>886</v>
      </c>
      <c r="B8" s="5">
        <v>2044272</v>
      </c>
      <c r="C8" s="5">
        <v>3996577</v>
      </c>
    </row>
    <row r="9" spans="1:3" ht="30" x14ac:dyDescent="0.25">
      <c r="A9" s="2" t="s">
        <v>1458</v>
      </c>
      <c r="B9" s="4"/>
      <c r="C9" s="5">
        <v>9494247</v>
      </c>
    </row>
    <row r="10" spans="1:3" x14ac:dyDescent="0.25">
      <c r="A10" s="2" t="s">
        <v>96</v>
      </c>
      <c r="B10" s="5">
        <v>359313</v>
      </c>
      <c r="C10" s="5">
        <v>899065</v>
      </c>
    </row>
    <row r="11" spans="1:3" x14ac:dyDescent="0.25">
      <c r="A11" s="2" t="s">
        <v>98</v>
      </c>
      <c r="B11" s="5">
        <v>12421711</v>
      </c>
      <c r="C11" s="5">
        <v>14389888</v>
      </c>
    </row>
    <row r="12" spans="1:3" x14ac:dyDescent="0.25">
      <c r="A12" s="2" t="s">
        <v>888</v>
      </c>
      <c r="B12" s="5">
        <v>-10898903</v>
      </c>
      <c r="C12" s="5">
        <v>-10331882</v>
      </c>
    </row>
    <row r="13" spans="1:3" x14ac:dyDescent="0.25">
      <c r="A13" s="3" t="s">
        <v>100</v>
      </c>
      <c r="B13" s="4"/>
      <c r="C13" s="4"/>
    </row>
    <row r="14" spans="1:3" x14ac:dyDescent="0.25">
      <c r="A14" s="2" t="s">
        <v>889</v>
      </c>
      <c r="B14" s="5">
        <v>3706774</v>
      </c>
      <c r="C14" s="5">
        <v>2251139</v>
      </c>
    </row>
    <row r="15" spans="1:3" ht="30" x14ac:dyDescent="0.25">
      <c r="A15" s="2" t="s">
        <v>890</v>
      </c>
      <c r="B15" s="4"/>
      <c r="C15" s="4">
        <v>0</v>
      </c>
    </row>
    <row r="16" spans="1:3" x14ac:dyDescent="0.25">
      <c r="A16" s="2" t="s">
        <v>102</v>
      </c>
      <c r="B16" s="5">
        <v>3582919</v>
      </c>
      <c r="C16" s="5">
        <v>307481</v>
      </c>
    </row>
    <row r="17" spans="1:3" x14ac:dyDescent="0.25">
      <c r="A17" s="2" t="s">
        <v>103</v>
      </c>
      <c r="B17" s="5">
        <v>7289693</v>
      </c>
      <c r="C17" s="5">
        <v>2558620</v>
      </c>
    </row>
    <row r="18" spans="1:3" x14ac:dyDescent="0.25">
      <c r="A18" s="2" t="s">
        <v>891</v>
      </c>
      <c r="B18" s="5">
        <v>-18188596</v>
      </c>
      <c r="C18" s="5">
        <v>-12890502</v>
      </c>
    </row>
    <row r="19" spans="1:3" x14ac:dyDescent="0.25">
      <c r="A19" s="3" t="s">
        <v>105</v>
      </c>
      <c r="B19" s="4"/>
      <c r="C19" s="4"/>
    </row>
    <row r="20" spans="1:3" x14ac:dyDescent="0.25">
      <c r="A20" s="2" t="s">
        <v>106</v>
      </c>
      <c r="B20" s="4">
        <v>0</v>
      </c>
      <c r="C20" s="5">
        <v>4489721</v>
      </c>
    </row>
    <row r="21" spans="1:3" x14ac:dyDescent="0.25">
      <c r="A21" s="2" t="s">
        <v>107</v>
      </c>
      <c r="B21" s="5">
        <v>-4227472</v>
      </c>
      <c r="C21" s="5">
        <v>-2752682</v>
      </c>
    </row>
    <row r="22" spans="1:3" x14ac:dyDescent="0.25">
      <c r="A22" s="2" t="s">
        <v>893</v>
      </c>
      <c r="B22" s="4"/>
      <c r="C22" s="4">
        <v>0</v>
      </c>
    </row>
    <row r="23" spans="1:3" x14ac:dyDescent="0.25">
      <c r="A23" s="2" t="s">
        <v>108</v>
      </c>
      <c r="B23" s="5">
        <v>-4227472</v>
      </c>
      <c r="C23" s="5">
        <v>1737039</v>
      </c>
    </row>
    <row r="24" spans="1:3" x14ac:dyDescent="0.25">
      <c r="A24" s="2" t="s">
        <v>894</v>
      </c>
      <c r="B24" s="5">
        <v>-22416068</v>
      </c>
      <c r="C24" s="5">
        <v>-11153463</v>
      </c>
    </row>
    <row r="25" spans="1:3" x14ac:dyDescent="0.25">
      <c r="A25" s="2" t="s">
        <v>895</v>
      </c>
      <c r="B25" s="4"/>
      <c r="C25" s="4">
        <v>0</v>
      </c>
    </row>
    <row r="26" spans="1:3" x14ac:dyDescent="0.25">
      <c r="A26" s="2" t="s">
        <v>111</v>
      </c>
      <c r="B26" s="5">
        <v>-22416068</v>
      </c>
      <c r="C26" s="5">
        <v>-11153463</v>
      </c>
    </row>
    <row r="27" spans="1:3" x14ac:dyDescent="0.25">
      <c r="A27" s="2" t="s">
        <v>896</v>
      </c>
      <c r="B27" s="4"/>
      <c r="C27" s="4">
        <v>0</v>
      </c>
    </row>
    <row r="28" spans="1:3" x14ac:dyDescent="0.25">
      <c r="A28" s="2" t="s">
        <v>897</v>
      </c>
      <c r="B28" s="5">
        <v>-22062538</v>
      </c>
      <c r="C28" s="5">
        <v>-11167018</v>
      </c>
    </row>
    <row r="29" spans="1:3" x14ac:dyDescent="0.25">
      <c r="A29" s="3" t="s">
        <v>114</v>
      </c>
      <c r="B29" s="4"/>
      <c r="C29" s="4"/>
    </row>
    <row r="30" spans="1:3" x14ac:dyDescent="0.25">
      <c r="A30" s="2" t="s">
        <v>897</v>
      </c>
      <c r="B30" s="5">
        <v>-22062538</v>
      </c>
      <c r="C30" s="5">
        <v>-11167018</v>
      </c>
    </row>
    <row r="31" spans="1:3" ht="30" x14ac:dyDescent="0.25">
      <c r="A31" s="2" t="s">
        <v>899</v>
      </c>
      <c r="B31" s="4"/>
      <c r="C31" s="5">
        <v>-13555</v>
      </c>
    </row>
    <row r="32" spans="1:3" x14ac:dyDescent="0.25">
      <c r="A32" s="2" t="s">
        <v>900</v>
      </c>
      <c r="B32" s="5">
        <v>-22416068</v>
      </c>
      <c r="C32" s="5">
        <v>-11167018</v>
      </c>
    </row>
    <row r="33" spans="1:3" ht="45" x14ac:dyDescent="0.25">
      <c r="A33" s="3" t="s">
        <v>901</v>
      </c>
      <c r="B33" s="4"/>
      <c r="C33" s="4"/>
    </row>
    <row r="34" spans="1:3" x14ac:dyDescent="0.25">
      <c r="A34" s="2" t="s">
        <v>120</v>
      </c>
      <c r="B34" s="5">
        <v>3387041</v>
      </c>
      <c r="C34" s="5">
        <v>453057</v>
      </c>
    </row>
    <row r="35" spans="1:3" x14ac:dyDescent="0.25">
      <c r="A35" s="2" t="s">
        <v>121</v>
      </c>
      <c r="B35" s="5">
        <v>3387041</v>
      </c>
      <c r="C35" s="5">
        <v>453057</v>
      </c>
    </row>
    <row r="36" spans="1:3" ht="30" x14ac:dyDescent="0.25">
      <c r="A36" s="2" t="s">
        <v>122</v>
      </c>
      <c r="B36" s="9">
        <v>-6.51</v>
      </c>
      <c r="C36" s="9">
        <v>-24.62</v>
      </c>
    </row>
    <row r="37" spans="1:3" ht="30" x14ac:dyDescent="0.25">
      <c r="A37" s="2" t="s">
        <v>123</v>
      </c>
      <c r="B37" s="9">
        <v>-6.51</v>
      </c>
      <c r="C37" s="9">
        <v>-24.62</v>
      </c>
    </row>
    <row r="38" spans="1:3" ht="30" x14ac:dyDescent="0.25">
      <c r="A38" s="2" t="s">
        <v>1459</v>
      </c>
      <c r="B38" s="4"/>
      <c r="C38" s="4"/>
    </row>
    <row r="39" spans="1:3" x14ac:dyDescent="0.25">
      <c r="A39" s="3" t="s">
        <v>87</v>
      </c>
      <c r="B39" s="4"/>
      <c r="C39" s="4"/>
    </row>
    <row r="40" spans="1:3" x14ac:dyDescent="0.25">
      <c r="A40" s="2" t="s">
        <v>88</v>
      </c>
      <c r="B40" s="4"/>
      <c r="C40" s="5">
        <v>823006</v>
      </c>
    </row>
    <row r="41" spans="1:3" x14ac:dyDescent="0.25">
      <c r="A41" s="2" t="s">
        <v>90</v>
      </c>
      <c r="B41" s="4"/>
      <c r="C41" s="5">
        <v>7540898</v>
      </c>
    </row>
    <row r="42" spans="1:3" x14ac:dyDescent="0.25">
      <c r="A42" s="2" t="s">
        <v>92</v>
      </c>
      <c r="B42" s="4"/>
      <c r="C42" s="5">
        <v>8363904</v>
      </c>
    </row>
    <row r="43" spans="1:3" x14ac:dyDescent="0.25">
      <c r="A43" s="3" t="s">
        <v>93</v>
      </c>
      <c r="B43" s="4"/>
      <c r="C43" s="4"/>
    </row>
    <row r="44" spans="1:3" x14ac:dyDescent="0.25">
      <c r="A44" s="2" t="s">
        <v>886</v>
      </c>
      <c r="B44" s="4"/>
      <c r="C44" s="5">
        <v>3996577</v>
      </c>
    </row>
    <row r="45" spans="1:3" x14ac:dyDescent="0.25">
      <c r="A45" s="2" t="s">
        <v>96</v>
      </c>
      <c r="B45" s="4"/>
      <c r="C45" s="5">
        <v>899065</v>
      </c>
    </row>
    <row r="46" spans="1:3" x14ac:dyDescent="0.25">
      <c r="A46" s="2" t="s">
        <v>98</v>
      </c>
      <c r="B46" s="4"/>
      <c r="C46" s="5">
        <v>4895642</v>
      </c>
    </row>
    <row r="47" spans="1:3" x14ac:dyDescent="0.25">
      <c r="A47" s="2" t="s">
        <v>888</v>
      </c>
      <c r="B47" s="4"/>
      <c r="C47" s="5">
        <v>3468262</v>
      </c>
    </row>
    <row r="48" spans="1:3" x14ac:dyDescent="0.25">
      <c r="A48" s="3" t="s">
        <v>100</v>
      </c>
      <c r="B48" s="4"/>
      <c r="C48" s="4"/>
    </row>
    <row r="49" spans="1:3" x14ac:dyDescent="0.25">
      <c r="A49" s="2" t="s">
        <v>889</v>
      </c>
      <c r="B49" s="4"/>
      <c r="C49" s="5">
        <v>2251139</v>
      </c>
    </row>
    <row r="50" spans="1:3" ht="30" x14ac:dyDescent="0.25">
      <c r="A50" s="2" t="s">
        <v>890</v>
      </c>
      <c r="B50" s="4"/>
      <c r="C50" s="5">
        <v>6459247</v>
      </c>
    </row>
    <row r="51" spans="1:3" x14ac:dyDescent="0.25">
      <c r="A51" s="2" t="s">
        <v>102</v>
      </c>
      <c r="B51" s="4"/>
      <c r="C51" s="5">
        <v>307481</v>
      </c>
    </row>
    <row r="52" spans="1:3" x14ac:dyDescent="0.25">
      <c r="A52" s="2" t="s">
        <v>103</v>
      </c>
      <c r="B52" s="4"/>
      <c r="C52" s="5">
        <v>9017867</v>
      </c>
    </row>
    <row r="53" spans="1:3" x14ac:dyDescent="0.25">
      <c r="A53" s="2" t="s">
        <v>891</v>
      </c>
      <c r="B53" s="4"/>
      <c r="C53" s="5">
        <v>-5549605</v>
      </c>
    </row>
    <row r="54" spans="1:3" x14ac:dyDescent="0.25">
      <c r="A54" s="3" t="s">
        <v>105</v>
      </c>
      <c r="B54" s="4"/>
      <c r="C54" s="4"/>
    </row>
    <row r="55" spans="1:3" x14ac:dyDescent="0.25">
      <c r="A55" s="2" t="s">
        <v>106</v>
      </c>
      <c r="B55" s="4"/>
      <c r="C55" s="5">
        <v>31100</v>
      </c>
    </row>
    <row r="56" spans="1:3" x14ac:dyDescent="0.25">
      <c r="A56" s="2" t="s">
        <v>107</v>
      </c>
      <c r="B56" s="4"/>
      <c r="C56" s="5">
        <v>-2752682</v>
      </c>
    </row>
    <row r="57" spans="1:3" x14ac:dyDescent="0.25">
      <c r="A57" s="2" t="s">
        <v>893</v>
      </c>
      <c r="B57" s="4"/>
      <c r="C57" s="4">
        <v>0</v>
      </c>
    </row>
    <row r="58" spans="1:3" x14ac:dyDescent="0.25">
      <c r="A58" s="2" t="s">
        <v>108</v>
      </c>
      <c r="B58" s="4"/>
      <c r="C58" s="5">
        <v>-2721582</v>
      </c>
    </row>
    <row r="59" spans="1:3" x14ac:dyDescent="0.25">
      <c r="A59" s="2" t="s">
        <v>894</v>
      </c>
      <c r="B59" s="4"/>
      <c r="C59" s="5">
        <v>-8271187</v>
      </c>
    </row>
    <row r="60" spans="1:3" x14ac:dyDescent="0.25">
      <c r="A60" s="2" t="s">
        <v>895</v>
      </c>
      <c r="B60" s="4"/>
      <c r="C60" s="4">
        <v>0</v>
      </c>
    </row>
    <row r="61" spans="1:3" x14ac:dyDescent="0.25">
      <c r="A61" s="2" t="s">
        <v>111</v>
      </c>
      <c r="B61" s="4"/>
      <c r="C61" s="5">
        <v>-8271187</v>
      </c>
    </row>
    <row r="62" spans="1:3" x14ac:dyDescent="0.25">
      <c r="A62" s="2" t="s">
        <v>896</v>
      </c>
      <c r="B62" s="4"/>
      <c r="C62" s="4">
        <v>0</v>
      </c>
    </row>
    <row r="63" spans="1:3" x14ac:dyDescent="0.25">
      <c r="A63" s="2" t="s">
        <v>897</v>
      </c>
      <c r="B63" s="4"/>
      <c r="C63" s="5">
        <v>-8271187</v>
      </c>
    </row>
    <row r="64" spans="1:3" x14ac:dyDescent="0.25">
      <c r="A64" s="3" t="s">
        <v>114</v>
      </c>
      <c r="B64" s="4"/>
      <c r="C64" s="4"/>
    </row>
    <row r="65" spans="1:3" x14ac:dyDescent="0.25">
      <c r="A65" s="2" t="s">
        <v>897</v>
      </c>
      <c r="B65" s="4"/>
      <c r="C65" s="5">
        <v>-8271187</v>
      </c>
    </row>
    <row r="66" spans="1:3" ht="30" x14ac:dyDescent="0.25">
      <c r="A66" s="2" t="s">
        <v>899</v>
      </c>
      <c r="B66" s="4"/>
      <c r="C66" s="5">
        <v>-13555</v>
      </c>
    </row>
    <row r="67" spans="1:3" x14ac:dyDescent="0.25">
      <c r="A67" s="2" t="s">
        <v>900</v>
      </c>
      <c r="B67" s="4"/>
      <c r="C67" s="5">
        <v>-8284742</v>
      </c>
    </row>
    <row r="68" spans="1:3" ht="45" x14ac:dyDescent="0.25">
      <c r="A68" s="3" t="s">
        <v>901</v>
      </c>
      <c r="B68" s="4"/>
      <c r="C68" s="4"/>
    </row>
    <row r="69" spans="1:3" x14ac:dyDescent="0.25">
      <c r="A69" s="2" t="s">
        <v>120</v>
      </c>
      <c r="B69" s="4"/>
      <c r="C69" s="5">
        <v>453057</v>
      </c>
    </row>
    <row r="70" spans="1:3" x14ac:dyDescent="0.25">
      <c r="A70" s="2" t="s">
        <v>121</v>
      </c>
      <c r="B70" s="4"/>
      <c r="C70" s="5">
        <v>453057</v>
      </c>
    </row>
    <row r="71" spans="1:3" ht="30" x14ac:dyDescent="0.25">
      <c r="A71" s="2" t="s">
        <v>122</v>
      </c>
      <c r="B71" s="4"/>
      <c r="C71" s="9">
        <v>-18.260000000000002</v>
      </c>
    </row>
    <row r="72" spans="1:3" ht="30" x14ac:dyDescent="0.25">
      <c r="A72" s="2" t="s">
        <v>123</v>
      </c>
      <c r="B72" s="4"/>
      <c r="C72" s="9">
        <v>-18.260000000000002</v>
      </c>
    </row>
    <row r="73" spans="1:3" ht="30" x14ac:dyDescent="0.25">
      <c r="A73" s="2" t="s">
        <v>1460</v>
      </c>
      <c r="B73" s="4"/>
      <c r="C73" s="4"/>
    </row>
    <row r="74" spans="1:3" x14ac:dyDescent="0.25">
      <c r="A74" s="3" t="s">
        <v>105</v>
      </c>
      <c r="B74" s="4"/>
      <c r="C74" s="4"/>
    </row>
    <row r="75" spans="1:3" x14ac:dyDescent="0.25">
      <c r="A75" s="2" t="s">
        <v>106</v>
      </c>
      <c r="B75" s="4"/>
      <c r="C75" s="5">
        <v>4458621</v>
      </c>
    </row>
    <row r="76" spans="1:3" x14ac:dyDescent="0.25">
      <c r="A76" s="3" t="s">
        <v>114</v>
      </c>
      <c r="B76" s="4"/>
      <c r="C76" s="4"/>
    </row>
    <row r="77" spans="1:3" ht="30" x14ac:dyDescent="0.25">
      <c r="A77" s="2" t="s">
        <v>1461</v>
      </c>
      <c r="B77" s="4"/>
      <c r="C77" s="5">
        <v>4458621</v>
      </c>
    </row>
    <row r="78" spans="1:3" ht="45" x14ac:dyDescent="0.25">
      <c r="A78" s="2" t="s">
        <v>1462</v>
      </c>
      <c r="B78" s="4"/>
      <c r="C78" s="4"/>
    </row>
    <row r="79" spans="1:3" x14ac:dyDescent="0.25">
      <c r="A79" s="3" t="s">
        <v>93</v>
      </c>
      <c r="B79" s="4"/>
      <c r="C79" s="4"/>
    </row>
    <row r="80" spans="1:3" ht="30" x14ac:dyDescent="0.25">
      <c r="A80" s="2" t="s">
        <v>1458</v>
      </c>
      <c r="B80" s="4"/>
      <c r="C80" s="5">
        <v>6459247</v>
      </c>
    </row>
    <row r="81" spans="1:3" x14ac:dyDescent="0.25">
      <c r="A81" s="3" t="s">
        <v>100</v>
      </c>
      <c r="B81" s="4"/>
      <c r="C81" s="4"/>
    </row>
    <row r="82" spans="1:3" ht="30" x14ac:dyDescent="0.25">
      <c r="A82" s="2" t="s">
        <v>890</v>
      </c>
      <c r="B82" s="4"/>
      <c r="C82" s="5">
        <v>-6459247</v>
      </c>
    </row>
    <row r="83" spans="1:3" x14ac:dyDescent="0.25">
      <c r="A83" s="3" t="s">
        <v>114</v>
      </c>
      <c r="B83" s="4"/>
      <c r="C83" s="4"/>
    </row>
    <row r="84" spans="1:3" ht="30" x14ac:dyDescent="0.25">
      <c r="A84" s="2" t="s">
        <v>1461</v>
      </c>
      <c r="B84" s="4"/>
      <c r="C84" s="4">
        <v>0</v>
      </c>
    </row>
    <row r="85" spans="1:3" ht="30" x14ac:dyDescent="0.25">
      <c r="A85" s="2" t="s">
        <v>1463</v>
      </c>
      <c r="B85" s="4"/>
      <c r="C85" s="4"/>
    </row>
    <row r="86" spans="1:3" x14ac:dyDescent="0.25">
      <c r="A86" s="3" t="s">
        <v>93</v>
      </c>
      <c r="B86" s="4"/>
      <c r="C86" s="4"/>
    </row>
    <row r="87" spans="1:3" ht="30" x14ac:dyDescent="0.25">
      <c r="A87" s="2" t="s">
        <v>1458</v>
      </c>
      <c r="B87" s="4"/>
      <c r="C87" s="5">
        <v>3035000</v>
      </c>
    </row>
    <row r="88" spans="1:3" x14ac:dyDescent="0.25">
      <c r="A88" s="3" t="s">
        <v>114</v>
      </c>
      <c r="B88" s="4"/>
      <c r="C88" s="4"/>
    </row>
    <row r="89" spans="1:3" ht="30" x14ac:dyDescent="0.25">
      <c r="A89" s="2" t="s">
        <v>1461</v>
      </c>
      <c r="B89" s="4"/>
      <c r="C89" s="5">
        <v>3035000</v>
      </c>
    </row>
    <row r="90" spans="1:3" ht="45" x14ac:dyDescent="0.25">
      <c r="A90" s="2" t="s">
        <v>1464</v>
      </c>
      <c r="B90" s="4"/>
      <c r="C90" s="4"/>
    </row>
    <row r="91" spans="1:3" x14ac:dyDescent="0.25">
      <c r="A91" s="3" t="s">
        <v>87</v>
      </c>
      <c r="B91" s="4"/>
      <c r="C91" s="4"/>
    </row>
    <row r="92" spans="1:3" x14ac:dyDescent="0.25">
      <c r="A92" s="2" t="s">
        <v>90</v>
      </c>
      <c r="B92" s="4"/>
      <c r="C92" s="5">
        <v>-4305898</v>
      </c>
    </row>
    <row r="93" spans="1:3" x14ac:dyDescent="0.25">
      <c r="A93" s="3" t="s">
        <v>114</v>
      </c>
      <c r="B93" s="4"/>
      <c r="C93" s="4"/>
    </row>
    <row r="94" spans="1:3" ht="30" x14ac:dyDescent="0.25">
      <c r="A94" s="2" t="s">
        <v>1461</v>
      </c>
      <c r="B94" s="4"/>
      <c r="C94" s="7">
        <v>-63058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465</v>
      </c>
      <c r="B1" s="1" t="s">
        <v>2</v>
      </c>
      <c r="C1" s="1" t="s">
        <v>29</v>
      </c>
      <c r="D1" s="1" t="s">
        <v>1040</v>
      </c>
    </row>
    <row r="2" spans="1:4" x14ac:dyDescent="0.25">
      <c r="A2" s="3" t="s">
        <v>30</v>
      </c>
      <c r="B2" s="4"/>
      <c r="C2" s="4"/>
      <c r="D2" s="4"/>
    </row>
    <row r="3" spans="1:4" x14ac:dyDescent="0.25">
      <c r="A3" s="2" t="s">
        <v>31</v>
      </c>
      <c r="B3" s="7">
        <v>4884</v>
      </c>
      <c r="C3" s="7">
        <v>120658</v>
      </c>
      <c r="D3" s="7">
        <v>8785</v>
      </c>
    </row>
    <row r="4" spans="1:4" ht="45" x14ac:dyDescent="0.25">
      <c r="A4" s="2" t="s">
        <v>32</v>
      </c>
      <c r="B4" s="5">
        <v>110042</v>
      </c>
      <c r="C4" s="5">
        <v>192035</v>
      </c>
      <c r="D4" s="4"/>
    </row>
    <row r="5" spans="1:4" x14ac:dyDescent="0.25">
      <c r="A5" s="2" t="s">
        <v>927</v>
      </c>
      <c r="B5" s="5">
        <v>205787</v>
      </c>
      <c r="C5" s="5">
        <v>2116538</v>
      </c>
      <c r="D5" s="4"/>
    </row>
    <row r="6" spans="1:4" ht="30" x14ac:dyDescent="0.25">
      <c r="A6" s="2" t="s">
        <v>928</v>
      </c>
      <c r="B6" s="5">
        <v>2055000</v>
      </c>
      <c r="C6" s="5">
        <v>3235000</v>
      </c>
      <c r="D6" s="4"/>
    </row>
    <row r="7" spans="1:4" x14ac:dyDescent="0.25">
      <c r="A7" s="2" t="s">
        <v>35</v>
      </c>
      <c r="B7" s="5">
        <v>455019</v>
      </c>
      <c r="C7" s="5">
        <v>849845</v>
      </c>
      <c r="D7" s="4"/>
    </row>
    <row r="8" spans="1:4" x14ac:dyDescent="0.25">
      <c r="A8" s="2" t="s">
        <v>36</v>
      </c>
      <c r="B8" s="5">
        <v>2830732</v>
      </c>
      <c r="C8" s="5">
        <v>6514076</v>
      </c>
      <c r="D8" s="4"/>
    </row>
    <row r="9" spans="1:4" ht="30" x14ac:dyDescent="0.25">
      <c r="A9" s="2" t="s">
        <v>929</v>
      </c>
      <c r="B9" s="4"/>
      <c r="C9" s="4">
        <v>0</v>
      </c>
      <c r="D9" s="4"/>
    </row>
    <row r="10" spans="1:4" ht="45" x14ac:dyDescent="0.25">
      <c r="A10" s="2" t="s">
        <v>930</v>
      </c>
      <c r="B10" s="5">
        <v>8368686</v>
      </c>
      <c r="C10" s="5">
        <v>14612609</v>
      </c>
      <c r="D10" s="4"/>
    </row>
    <row r="11" spans="1:4" x14ac:dyDescent="0.25">
      <c r="A11" s="2" t="s">
        <v>412</v>
      </c>
      <c r="B11" s="5">
        <v>296795</v>
      </c>
      <c r="C11" s="5">
        <v>4289158</v>
      </c>
      <c r="D11" s="4"/>
    </row>
    <row r="12" spans="1:4" x14ac:dyDescent="0.25">
      <c r="A12" s="2" t="s">
        <v>931</v>
      </c>
      <c r="B12" s="5">
        <v>4102525</v>
      </c>
      <c r="C12" s="5">
        <v>4551270</v>
      </c>
      <c r="D12" s="4"/>
    </row>
    <row r="13" spans="1:4" ht="45" x14ac:dyDescent="0.25">
      <c r="A13" s="2" t="s">
        <v>932</v>
      </c>
      <c r="B13" s="5">
        <v>7458</v>
      </c>
      <c r="C13" s="5">
        <v>16137</v>
      </c>
      <c r="D13" s="4"/>
    </row>
    <row r="14" spans="1:4" x14ac:dyDescent="0.25">
      <c r="A14" s="2" t="s">
        <v>41</v>
      </c>
      <c r="B14" s="5">
        <v>15606196</v>
      </c>
      <c r="C14" s="5">
        <v>29983250</v>
      </c>
      <c r="D14" s="4"/>
    </row>
    <row r="15" spans="1:4" ht="30" x14ac:dyDescent="0.25">
      <c r="A15" s="3" t="s">
        <v>42</v>
      </c>
      <c r="B15" s="4"/>
      <c r="C15" s="4"/>
      <c r="D15" s="4"/>
    </row>
    <row r="16" spans="1:4" x14ac:dyDescent="0.25">
      <c r="A16" s="2" t="s">
        <v>43</v>
      </c>
      <c r="B16" s="5">
        <v>1824141</v>
      </c>
      <c r="C16" s="5">
        <v>1152978</v>
      </c>
      <c r="D16" s="4"/>
    </row>
    <row r="17" spans="1:4" x14ac:dyDescent="0.25">
      <c r="A17" s="2" t="s">
        <v>44</v>
      </c>
      <c r="B17" s="5">
        <v>2486514</v>
      </c>
      <c r="C17" s="5">
        <v>2758844</v>
      </c>
      <c r="D17" s="4"/>
    </row>
    <row r="18" spans="1:4" x14ac:dyDescent="0.25">
      <c r="A18" s="2" t="s">
        <v>45</v>
      </c>
      <c r="B18" s="5">
        <v>1681701</v>
      </c>
      <c r="C18" s="5">
        <v>1712134</v>
      </c>
      <c r="D18" s="4"/>
    </row>
    <row r="19" spans="1:4" x14ac:dyDescent="0.25">
      <c r="A19" s="2" t="s">
        <v>46</v>
      </c>
      <c r="B19" s="4">
        <v>0</v>
      </c>
      <c r="C19" s="5">
        <v>200000</v>
      </c>
      <c r="D19" s="4"/>
    </row>
    <row r="20" spans="1:4" x14ac:dyDescent="0.25">
      <c r="A20" s="2" t="s">
        <v>47</v>
      </c>
      <c r="B20" s="5">
        <v>96819</v>
      </c>
      <c r="C20" s="5">
        <v>114215</v>
      </c>
      <c r="D20" s="4"/>
    </row>
    <row r="21" spans="1:4" x14ac:dyDescent="0.25">
      <c r="A21" s="2" t="s">
        <v>934</v>
      </c>
      <c r="B21" s="5">
        <v>3743286</v>
      </c>
      <c r="C21" s="5">
        <v>3001271</v>
      </c>
      <c r="D21" s="4"/>
    </row>
    <row r="22" spans="1:4" x14ac:dyDescent="0.25">
      <c r="A22" s="2" t="s">
        <v>50</v>
      </c>
      <c r="B22" s="5">
        <v>7814412</v>
      </c>
      <c r="C22" s="5">
        <v>6124428</v>
      </c>
      <c r="D22" s="4"/>
    </row>
    <row r="23" spans="1:4" x14ac:dyDescent="0.25">
      <c r="A23" s="2" t="s">
        <v>51</v>
      </c>
      <c r="B23" s="5">
        <v>954265</v>
      </c>
      <c r="C23" s="5">
        <v>849080</v>
      </c>
      <c r="D23" s="4"/>
    </row>
    <row r="24" spans="1:4" x14ac:dyDescent="0.25">
      <c r="A24" s="2" t="s">
        <v>935</v>
      </c>
      <c r="B24" s="4"/>
      <c r="C24" s="4">
        <v>0</v>
      </c>
      <c r="D24" s="4"/>
    </row>
    <row r="25" spans="1:4" x14ac:dyDescent="0.25">
      <c r="A25" s="2" t="s">
        <v>53</v>
      </c>
      <c r="B25" s="4">
        <v>0</v>
      </c>
      <c r="C25" s="5">
        <v>50000</v>
      </c>
      <c r="D25" s="4"/>
    </row>
    <row r="26" spans="1:4" x14ac:dyDescent="0.25">
      <c r="A26" s="2" t="s">
        <v>52</v>
      </c>
      <c r="B26" s="5">
        <v>22675039</v>
      </c>
      <c r="C26" s="5">
        <v>20075410</v>
      </c>
      <c r="D26" s="4"/>
    </row>
    <row r="27" spans="1:4" x14ac:dyDescent="0.25">
      <c r="A27" s="2" t="s">
        <v>54</v>
      </c>
      <c r="B27" s="5">
        <v>22675039</v>
      </c>
      <c r="C27" s="5">
        <v>20125410</v>
      </c>
      <c r="D27" s="4"/>
    </row>
    <row r="28" spans="1:4" x14ac:dyDescent="0.25">
      <c r="A28" s="3" t="s">
        <v>55</v>
      </c>
      <c r="B28" s="4"/>
      <c r="C28" s="4"/>
      <c r="D28" s="4"/>
    </row>
    <row r="29" spans="1:4" ht="30" x14ac:dyDescent="0.25">
      <c r="A29" s="2" t="s">
        <v>56</v>
      </c>
      <c r="B29" s="4">
        <v>0</v>
      </c>
      <c r="C29" s="5">
        <v>3163636</v>
      </c>
      <c r="D29" s="4"/>
    </row>
    <row r="30" spans="1:4" ht="45" x14ac:dyDescent="0.25">
      <c r="A30" s="2" t="s">
        <v>938</v>
      </c>
      <c r="B30" s="5">
        <v>2578521</v>
      </c>
      <c r="C30" s="5">
        <v>17399</v>
      </c>
      <c r="D30" s="4"/>
    </row>
    <row r="31" spans="1:4" ht="45" x14ac:dyDescent="0.25">
      <c r="A31" s="2" t="s">
        <v>1466</v>
      </c>
      <c r="B31" s="4"/>
      <c r="C31" s="4">
        <v>0</v>
      </c>
      <c r="D31" s="4"/>
    </row>
    <row r="32" spans="1:4" ht="60" x14ac:dyDescent="0.25">
      <c r="A32" s="2" t="s">
        <v>1467</v>
      </c>
      <c r="B32" s="4"/>
      <c r="C32" s="4">
        <v>0</v>
      </c>
      <c r="D32" s="4"/>
    </row>
    <row r="33" spans="1:4" ht="45" x14ac:dyDescent="0.25">
      <c r="A33" s="2" t="s">
        <v>1468</v>
      </c>
      <c r="B33" s="4"/>
      <c r="C33" s="4">
        <v>0</v>
      </c>
      <c r="D33" s="4"/>
    </row>
    <row r="34" spans="1:4" x14ac:dyDescent="0.25">
      <c r="A34" s="2" t="s">
        <v>58</v>
      </c>
      <c r="B34" s="5">
        <v>22072882</v>
      </c>
      <c r="C34" s="5">
        <v>18214831</v>
      </c>
      <c r="D34" s="4"/>
    </row>
    <row r="35" spans="1:4" x14ac:dyDescent="0.25">
      <c r="A35" s="2" t="s">
        <v>945</v>
      </c>
      <c r="B35" s="4"/>
      <c r="C35" s="4">
        <v>0</v>
      </c>
      <c r="D35" s="4"/>
    </row>
    <row r="36" spans="1:4" x14ac:dyDescent="0.25">
      <c r="A36" s="2" t="s">
        <v>946</v>
      </c>
      <c r="B36" s="4"/>
      <c r="C36" s="4">
        <v>0</v>
      </c>
      <c r="D36" s="4"/>
    </row>
    <row r="37" spans="1:4" x14ac:dyDescent="0.25">
      <c r="A37" s="2" t="s">
        <v>947</v>
      </c>
      <c r="B37" s="5">
        <v>-38154995</v>
      </c>
      <c r="C37" s="5">
        <v>-15612085</v>
      </c>
      <c r="D37" s="4"/>
    </row>
    <row r="38" spans="1:4" x14ac:dyDescent="0.25">
      <c r="A38" s="2" t="s">
        <v>948</v>
      </c>
      <c r="B38" s="5">
        <v>-13555</v>
      </c>
      <c r="C38" s="5">
        <v>-13555</v>
      </c>
      <c r="D38" s="4"/>
    </row>
    <row r="39" spans="1:4" x14ac:dyDescent="0.25">
      <c r="A39" s="2" t="s">
        <v>949</v>
      </c>
      <c r="B39" s="4"/>
      <c r="C39" s="5">
        <v>-11153464</v>
      </c>
      <c r="D39" s="4"/>
    </row>
    <row r="40" spans="1:4" x14ac:dyDescent="0.25">
      <c r="A40" s="2" t="s">
        <v>950</v>
      </c>
      <c r="B40" s="5">
        <v>-6715314</v>
      </c>
      <c r="C40" s="5">
        <v>9857840</v>
      </c>
      <c r="D40" s="5">
        <v>7958253</v>
      </c>
    </row>
    <row r="41" spans="1:4" ht="30" x14ac:dyDescent="0.25">
      <c r="A41" s="2" t="s">
        <v>66</v>
      </c>
      <c r="B41" s="5">
        <v>15606196</v>
      </c>
      <c r="C41" s="5">
        <v>29983250</v>
      </c>
      <c r="D41" s="4"/>
    </row>
    <row r="42" spans="1:4" x14ac:dyDescent="0.25">
      <c r="A42" s="2" t="s">
        <v>1469</v>
      </c>
      <c r="B42" s="4"/>
      <c r="C42" s="4">
        <v>0</v>
      </c>
      <c r="D42" s="4"/>
    </row>
    <row r="43" spans="1:4" x14ac:dyDescent="0.25">
      <c r="A43" s="2" t="s">
        <v>67</v>
      </c>
      <c r="B43" s="4"/>
      <c r="C43" s="4"/>
      <c r="D43" s="4"/>
    </row>
    <row r="44" spans="1:4" x14ac:dyDescent="0.25">
      <c r="A44" s="3" t="s">
        <v>55</v>
      </c>
      <c r="B44" s="4"/>
      <c r="C44" s="4"/>
      <c r="D44" s="4"/>
    </row>
    <row r="45" spans="1:4" ht="60" x14ac:dyDescent="0.25">
      <c r="A45" s="2" t="s">
        <v>1470</v>
      </c>
      <c r="B45" s="5">
        <v>1251250</v>
      </c>
      <c r="C45" s="5">
        <v>1251250</v>
      </c>
      <c r="D45" s="4"/>
    </row>
    <row r="46" spans="1:4" x14ac:dyDescent="0.25">
      <c r="A46" s="2" t="s">
        <v>69</v>
      </c>
      <c r="B46" s="4"/>
      <c r="C46" s="4"/>
      <c r="D46" s="4"/>
    </row>
    <row r="47" spans="1:4" x14ac:dyDescent="0.25">
      <c r="A47" s="3" t="s">
        <v>55</v>
      </c>
      <c r="B47" s="4"/>
      <c r="C47" s="4"/>
      <c r="D47" s="4"/>
    </row>
    <row r="48" spans="1:4" ht="60" x14ac:dyDescent="0.25">
      <c r="A48" s="2" t="s">
        <v>1470</v>
      </c>
      <c r="B48" s="5">
        <v>5525458</v>
      </c>
      <c r="C48" s="5">
        <v>9163636</v>
      </c>
      <c r="D48" s="4"/>
    </row>
    <row r="49" spans="1:4" ht="30" x14ac:dyDescent="0.25">
      <c r="A49" s="2" t="s">
        <v>1471</v>
      </c>
      <c r="B49" s="4"/>
      <c r="C49" s="4"/>
      <c r="D49" s="4"/>
    </row>
    <row r="50" spans="1:4" x14ac:dyDescent="0.25">
      <c r="A50" s="3" t="s">
        <v>55</v>
      </c>
      <c r="B50" s="4"/>
      <c r="C50" s="4"/>
      <c r="D50" s="4"/>
    </row>
    <row r="51" spans="1:4" ht="30" x14ac:dyDescent="0.25">
      <c r="A51" s="2" t="s">
        <v>56</v>
      </c>
      <c r="B51" s="4"/>
      <c r="C51" s="5">
        <v>-3163636</v>
      </c>
      <c r="D51" s="4"/>
    </row>
    <row r="52" spans="1:4" ht="30" x14ac:dyDescent="0.25">
      <c r="A52" s="2" t="s">
        <v>1459</v>
      </c>
      <c r="B52" s="4"/>
      <c r="C52" s="4"/>
      <c r="D52" s="4"/>
    </row>
    <row r="53" spans="1:4" x14ac:dyDescent="0.25">
      <c r="A53" s="3" t="s">
        <v>30</v>
      </c>
      <c r="B53" s="4"/>
      <c r="C53" s="4"/>
      <c r="D53" s="4"/>
    </row>
    <row r="54" spans="1:4" x14ac:dyDescent="0.25">
      <c r="A54" s="2" t="s">
        <v>31</v>
      </c>
      <c r="B54" s="4"/>
      <c r="C54" s="5">
        <v>120658</v>
      </c>
      <c r="D54" s="4"/>
    </row>
    <row r="55" spans="1:4" ht="45" x14ac:dyDescent="0.25">
      <c r="A55" s="2" t="s">
        <v>32</v>
      </c>
      <c r="B55" s="4"/>
      <c r="C55" s="5">
        <v>192035</v>
      </c>
      <c r="D55" s="4"/>
    </row>
    <row r="56" spans="1:4" x14ac:dyDescent="0.25">
      <c r="A56" s="2" t="s">
        <v>927</v>
      </c>
      <c r="B56" s="4"/>
      <c r="C56" s="5">
        <v>2116538</v>
      </c>
      <c r="D56" s="4"/>
    </row>
    <row r="57" spans="1:4" ht="30" x14ac:dyDescent="0.25">
      <c r="A57" s="2" t="s">
        <v>928</v>
      </c>
      <c r="B57" s="4"/>
      <c r="C57" s="5">
        <v>5896970</v>
      </c>
      <c r="D57" s="4"/>
    </row>
    <row r="58" spans="1:4" x14ac:dyDescent="0.25">
      <c r="A58" s="2" t="s">
        <v>35</v>
      </c>
      <c r="B58" s="4"/>
      <c r="C58" s="5">
        <v>849845</v>
      </c>
      <c r="D58" s="4"/>
    </row>
    <row r="59" spans="1:4" x14ac:dyDescent="0.25">
      <c r="A59" s="2" t="s">
        <v>36</v>
      </c>
      <c r="B59" s="4"/>
      <c r="C59" s="5">
        <v>9176047</v>
      </c>
      <c r="D59" s="4"/>
    </row>
    <row r="60" spans="1:4" ht="30" x14ac:dyDescent="0.25">
      <c r="A60" s="2" t="s">
        <v>929</v>
      </c>
      <c r="B60" s="4"/>
      <c r="C60" s="5">
        <v>1643928</v>
      </c>
      <c r="D60" s="4"/>
    </row>
    <row r="61" spans="1:4" ht="45" x14ac:dyDescent="0.25">
      <c r="A61" s="2" t="s">
        <v>930</v>
      </c>
      <c r="B61" s="4"/>
      <c r="C61" s="5">
        <v>14612608</v>
      </c>
      <c r="D61" s="4"/>
    </row>
    <row r="62" spans="1:4" x14ac:dyDescent="0.25">
      <c r="A62" s="2" t="s">
        <v>412</v>
      </c>
      <c r="B62" s="4"/>
      <c r="C62" s="5">
        <v>2923474</v>
      </c>
      <c r="D62" s="4"/>
    </row>
    <row r="63" spans="1:4" x14ac:dyDescent="0.25">
      <c r="A63" s="2" t="s">
        <v>931</v>
      </c>
      <c r="B63" s="4"/>
      <c r="C63" s="5">
        <v>4551270</v>
      </c>
      <c r="D63" s="4"/>
    </row>
    <row r="64" spans="1:4" ht="45" x14ac:dyDescent="0.25">
      <c r="A64" s="2" t="s">
        <v>932</v>
      </c>
      <c r="B64" s="4"/>
      <c r="C64" s="5">
        <v>16137</v>
      </c>
      <c r="D64" s="4"/>
    </row>
    <row r="65" spans="1:4" x14ac:dyDescent="0.25">
      <c r="A65" s="2" t="s">
        <v>41</v>
      </c>
      <c r="B65" s="4"/>
      <c r="C65" s="5">
        <v>32923463</v>
      </c>
      <c r="D65" s="4"/>
    </row>
    <row r="66" spans="1:4" ht="30" x14ac:dyDescent="0.25">
      <c r="A66" s="3" t="s">
        <v>42</v>
      </c>
      <c r="B66" s="4"/>
      <c r="C66" s="4"/>
      <c r="D66" s="4"/>
    </row>
    <row r="67" spans="1:4" x14ac:dyDescent="0.25">
      <c r="A67" s="2" t="s">
        <v>43</v>
      </c>
      <c r="B67" s="4"/>
      <c r="C67" s="5">
        <v>1152977</v>
      </c>
      <c r="D67" s="4"/>
    </row>
    <row r="68" spans="1:4" x14ac:dyDescent="0.25">
      <c r="A68" s="2" t="s">
        <v>44</v>
      </c>
      <c r="B68" s="4"/>
      <c r="C68" s="5">
        <v>2758845</v>
      </c>
      <c r="D68" s="4"/>
    </row>
    <row r="69" spans="1:4" x14ac:dyDescent="0.25">
      <c r="A69" s="2" t="s">
        <v>45</v>
      </c>
      <c r="B69" s="4"/>
      <c r="C69" s="5">
        <v>1060906</v>
      </c>
      <c r="D69" s="4"/>
    </row>
    <row r="70" spans="1:4" x14ac:dyDescent="0.25">
      <c r="A70" s="2" t="s">
        <v>46</v>
      </c>
      <c r="B70" s="4"/>
      <c r="C70" s="5">
        <v>200000</v>
      </c>
      <c r="D70" s="4"/>
    </row>
    <row r="71" spans="1:4" x14ac:dyDescent="0.25">
      <c r="A71" s="2" t="s">
        <v>47</v>
      </c>
      <c r="B71" s="4"/>
      <c r="C71" s="5">
        <v>114215</v>
      </c>
      <c r="D71" s="4"/>
    </row>
    <row r="72" spans="1:4" x14ac:dyDescent="0.25">
      <c r="A72" s="2" t="s">
        <v>934</v>
      </c>
      <c r="B72" s="4"/>
      <c r="C72" s="5">
        <v>7163730</v>
      </c>
      <c r="D72" s="4"/>
    </row>
    <row r="73" spans="1:4" x14ac:dyDescent="0.25">
      <c r="A73" s="2" t="s">
        <v>50</v>
      </c>
      <c r="B73" s="4"/>
      <c r="C73" s="5">
        <v>6124428</v>
      </c>
      <c r="D73" s="4"/>
    </row>
    <row r="74" spans="1:4" x14ac:dyDescent="0.25">
      <c r="A74" s="2" t="s">
        <v>51</v>
      </c>
      <c r="B74" s="4"/>
      <c r="C74" s="5">
        <v>849080</v>
      </c>
      <c r="D74" s="4"/>
    </row>
    <row r="75" spans="1:4" x14ac:dyDescent="0.25">
      <c r="A75" s="2" t="s">
        <v>935</v>
      </c>
      <c r="B75" s="4"/>
      <c r="C75" s="4">
        <v>0</v>
      </c>
      <c r="D75" s="4"/>
    </row>
    <row r="76" spans="1:4" x14ac:dyDescent="0.25">
      <c r="A76" s="2" t="s">
        <v>53</v>
      </c>
      <c r="B76" s="4"/>
      <c r="C76" s="5">
        <v>50000</v>
      </c>
      <c r="D76" s="4"/>
    </row>
    <row r="77" spans="1:4" x14ac:dyDescent="0.25">
      <c r="A77" s="2" t="s">
        <v>52</v>
      </c>
      <c r="B77" s="4"/>
      <c r="C77" s="5">
        <v>19474181</v>
      </c>
      <c r="D77" s="4"/>
    </row>
    <row r="78" spans="1:4" x14ac:dyDescent="0.25">
      <c r="A78" s="2" t="s">
        <v>54</v>
      </c>
      <c r="B78" s="4"/>
      <c r="C78" s="5">
        <v>19474181</v>
      </c>
      <c r="D78" s="4"/>
    </row>
    <row r="79" spans="1:4" x14ac:dyDescent="0.25">
      <c r="A79" s="3" t="s">
        <v>55</v>
      </c>
      <c r="B79" s="4"/>
      <c r="C79" s="4"/>
      <c r="D79" s="4"/>
    </row>
    <row r="80" spans="1:4" ht="45" x14ac:dyDescent="0.25">
      <c r="A80" s="2" t="s">
        <v>938</v>
      </c>
      <c r="B80" s="4"/>
      <c r="C80" s="5">
        <v>17399</v>
      </c>
      <c r="D80" s="4"/>
    </row>
    <row r="81" spans="1:4" ht="45" x14ac:dyDescent="0.25">
      <c r="A81" s="2" t="s">
        <v>1466</v>
      </c>
      <c r="B81" s="4"/>
      <c r="C81" s="4">
        <v>0</v>
      </c>
      <c r="D81" s="4"/>
    </row>
    <row r="82" spans="1:4" ht="60" x14ac:dyDescent="0.25">
      <c r="A82" s="2" t="s">
        <v>1467</v>
      </c>
      <c r="B82" s="4"/>
      <c r="C82" s="4">
        <v>0</v>
      </c>
      <c r="D82" s="4"/>
    </row>
    <row r="83" spans="1:4" ht="45" x14ac:dyDescent="0.25">
      <c r="A83" s="2" t="s">
        <v>1468</v>
      </c>
      <c r="B83" s="4"/>
      <c r="C83" s="4">
        <v>0</v>
      </c>
      <c r="D83" s="4"/>
    </row>
    <row r="84" spans="1:4" x14ac:dyDescent="0.25">
      <c r="A84" s="2" t="s">
        <v>58</v>
      </c>
      <c r="B84" s="4"/>
      <c r="C84" s="5">
        <v>18866060</v>
      </c>
      <c r="D84" s="4"/>
    </row>
    <row r="85" spans="1:4" x14ac:dyDescent="0.25">
      <c r="A85" s="2" t="s">
        <v>945</v>
      </c>
      <c r="B85" s="4"/>
      <c r="C85" s="4">
        <v>0</v>
      </c>
      <c r="D85" s="4"/>
    </row>
    <row r="86" spans="1:4" x14ac:dyDescent="0.25">
      <c r="A86" s="2" t="s">
        <v>946</v>
      </c>
      <c r="B86" s="4"/>
      <c r="C86" s="4">
        <v>0</v>
      </c>
      <c r="D86" s="4"/>
    </row>
    <row r="87" spans="1:4" x14ac:dyDescent="0.25">
      <c r="A87" s="2" t="s">
        <v>947</v>
      </c>
      <c r="B87" s="4"/>
      <c r="C87" s="4">
        <v>0</v>
      </c>
      <c r="D87" s="4"/>
    </row>
    <row r="88" spans="1:4" x14ac:dyDescent="0.25">
      <c r="A88" s="2" t="s">
        <v>948</v>
      </c>
      <c r="B88" s="4"/>
      <c r="C88" s="5">
        <v>-13555</v>
      </c>
      <c r="D88" s="4"/>
    </row>
    <row r="89" spans="1:4" x14ac:dyDescent="0.25">
      <c r="A89" s="2" t="s">
        <v>949</v>
      </c>
      <c r="B89" s="4"/>
      <c r="C89" s="5">
        <v>-8271187</v>
      </c>
      <c r="D89" s="4"/>
    </row>
    <row r="90" spans="1:4" x14ac:dyDescent="0.25">
      <c r="A90" s="2" t="s">
        <v>950</v>
      </c>
      <c r="B90" s="4"/>
      <c r="C90" s="5">
        <v>13449283</v>
      </c>
      <c r="D90" s="4"/>
    </row>
    <row r="91" spans="1:4" ht="30" x14ac:dyDescent="0.25">
      <c r="A91" s="2" t="s">
        <v>66</v>
      </c>
      <c r="B91" s="4"/>
      <c r="C91" s="5">
        <v>32923463</v>
      </c>
      <c r="D91" s="4"/>
    </row>
    <row r="92" spans="1:4" ht="45" x14ac:dyDescent="0.25">
      <c r="A92" s="2" t="s">
        <v>1472</v>
      </c>
      <c r="B92" s="4"/>
      <c r="C92" s="4"/>
      <c r="D92" s="4"/>
    </row>
    <row r="93" spans="1:4" x14ac:dyDescent="0.25">
      <c r="A93" s="3" t="s">
        <v>55</v>
      </c>
      <c r="B93" s="4"/>
      <c r="C93" s="4"/>
      <c r="D93" s="4"/>
    </row>
    <row r="94" spans="1:4" ht="60" x14ac:dyDescent="0.25">
      <c r="A94" s="2" t="s">
        <v>1470</v>
      </c>
      <c r="B94" s="4"/>
      <c r="C94" s="5">
        <v>1251250</v>
      </c>
      <c r="D94" s="4"/>
    </row>
    <row r="95" spans="1:4" ht="45" x14ac:dyDescent="0.25">
      <c r="A95" s="2" t="s">
        <v>1473</v>
      </c>
      <c r="B95" s="4"/>
      <c r="C95" s="4"/>
      <c r="D95" s="4"/>
    </row>
    <row r="96" spans="1:4" x14ac:dyDescent="0.25">
      <c r="A96" s="3" t="s">
        <v>55</v>
      </c>
      <c r="B96" s="4"/>
      <c r="C96" s="4"/>
      <c r="D96" s="4"/>
    </row>
    <row r="97" spans="1:4" ht="60" x14ac:dyDescent="0.25">
      <c r="A97" s="2" t="s">
        <v>1470</v>
      </c>
      <c r="B97" s="4"/>
      <c r="C97" s="5">
        <v>4762952</v>
      </c>
      <c r="D97" s="4"/>
    </row>
    <row r="98" spans="1:4" ht="60" x14ac:dyDescent="0.25">
      <c r="A98" s="2" t="s">
        <v>1474</v>
      </c>
      <c r="B98" s="4"/>
      <c r="C98" s="4"/>
      <c r="D98" s="4"/>
    </row>
    <row r="99" spans="1:4" x14ac:dyDescent="0.25">
      <c r="A99" s="3" t="s">
        <v>55</v>
      </c>
      <c r="B99" s="4"/>
      <c r="C99" s="4"/>
      <c r="D99" s="4"/>
    </row>
    <row r="100" spans="1:4" ht="30" x14ac:dyDescent="0.25">
      <c r="A100" s="2" t="s">
        <v>56</v>
      </c>
      <c r="B100" s="4"/>
      <c r="C100" s="5">
        <v>-3163636</v>
      </c>
      <c r="D100" s="4"/>
    </row>
    <row r="101" spans="1:4" ht="45" x14ac:dyDescent="0.25">
      <c r="A101" s="2" t="s">
        <v>1475</v>
      </c>
      <c r="B101" s="4"/>
      <c r="C101" s="4"/>
      <c r="D101" s="4"/>
    </row>
    <row r="102" spans="1:4" ht="30" x14ac:dyDescent="0.25">
      <c r="A102" s="3" t="s">
        <v>42</v>
      </c>
      <c r="B102" s="4"/>
      <c r="C102" s="4"/>
      <c r="D102" s="4"/>
    </row>
    <row r="103" spans="1:4" x14ac:dyDescent="0.25">
      <c r="A103" s="2" t="s">
        <v>934</v>
      </c>
      <c r="B103" s="4"/>
      <c r="C103" s="5">
        <v>4458621</v>
      </c>
      <c r="D103" s="4"/>
    </row>
    <row r="104" spans="1:4" x14ac:dyDescent="0.25">
      <c r="A104" s="3" t="s">
        <v>55</v>
      </c>
      <c r="B104" s="4"/>
      <c r="C104" s="4"/>
      <c r="D104" s="4"/>
    </row>
    <row r="105" spans="1:4" x14ac:dyDescent="0.25">
      <c r="A105" s="2" t="s">
        <v>947</v>
      </c>
      <c r="B105" s="4"/>
      <c r="C105" s="5">
        <v>-4458621</v>
      </c>
      <c r="D105" s="4"/>
    </row>
    <row r="106" spans="1:4" x14ac:dyDescent="0.25">
      <c r="A106" s="2" t="s">
        <v>1469</v>
      </c>
      <c r="B106" s="4"/>
      <c r="C106" s="5">
        <v>-4458621</v>
      </c>
      <c r="D106" s="4"/>
    </row>
    <row r="107" spans="1:4" ht="45" x14ac:dyDescent="0.25">
      <c r="A107" s="2" t="s">
        <v>1476</v>
      </c>
      <c r="B107" s="4"/>
      <c r="C107" s="4"/>
      <c r="D107" s="4"/>
    </row>
    <row r="108" spans="1:4" ht="30" x14ac:dyDescent="0.25">
      <c r="A108" s="3" t="s">
        <v>42</v>
      </c>
      <c r="B108" s="4"/>
      <c r="C108" s="4"/>
      <c r="D108" s="4"/>
    </row>
    <row r="109" spans="1:4" x14ac:dyDescent="0.25">
      <c r="A109" s="2" t="s">
        <v>934</v>
      </c>
      <c r="B109" s="4"/>
      <c r="C109" s="5">
        <v>-4458621</v>
      </c>
      <c r="D109" s="4"/>
    </row>
    <row r="110" spans="1:4" x14ac:dyDescent="0.25">
      <c r="A110" s="3" t="s">
        <v>55</v>
      </c>
      <c r="B110" s="4"/>
      <c r="C110" s="4"/>
      <c r="D110" s="4"/>
    </row>
    <row r="111" spans="1:4" x14ac:dyDescent="0.25">
      <c r="A111" s="2" t="s">
        <v>949</v>
      </c>
      <c r="B111" s="4"/>
      <c r="C111" s="5">
        <v>4458621</v>
      </c>
      <c r="D111" s="4"/>
    </row>
    <row r="112" spans="1:4" x14ac:dyDescent="0.25">
      <c r="A112" s="2" t="s">
        <v>1469</v>
      </c>
      <c r="B112" s="4"/>
      <c r="C112" s="5">
        <v>4458621</v>
      </c>
      <c r="D112" s="4"/>
    </row>
    <row r="113" spans="1:4" ht="45" x14ac:dyDescent="0.25">
      <c r="A113" s="2" t="s">
        <v>1477</v>
      </c>
      <c r="B113" s="4"/>
      <c r="C113" s="4"/>
      <c r="D113" s="4"/>
    </row>
    <row r="114" spans="1:4" x14ac:dyDescent="0.25">
      <c r="A114" s="3" t="s">
        <v>30</v>
      </c>
      <c r="B114" s="4"/>
      <c r="C114" s="4"/>
      <c r="D114" s="4"/>
    </row>
    <row r="115" spans="1:4" x14ac:dyDescent="0.25">
      <c r="A115" s="2" t="s">
        <v>412</v>
      </c>
      <c r="B115" s="4"/>
      <c r="C115" s="5">
        <v>4400684</v>
      </c>
      <c r="D115" s="4"/>
    </row>
    <row r="116" spans="1:4" ht="30" x14ac:dyDescent="0.25">
      <c r="A116" s="3" t="s">
        <v>42</v>
      </c>
      <c r="B116" s="4"/>
      <c r="C116" s="4"/>
      <c r="D116" s="4"/>
    </row>
    <row r="117" spans="1:4" x14ac:dyDescent="0.25">
      <c r="A117" s="2" t="s">
        <v>1478</v>
      </c>
      <c r="B117" s="4"/>
      <c r="C117" s="5">
        <v>4400684</v>
      </c>
      <c r="D117" s="4"/>
    </row>
    <row r="118" spans="1:4" x14ac:dyDescent="0.25">
      <c r="A118" s="3" t="s">
        <v>55</v>
      </c>
      <c r="B118" s="4"/>
      <c r="C118" s="4"/>
      <c r="D118" s="4"/>
    </row>
    <row r="119" spans="1:4" x14ac:dyDescent="0.25">
      <c r="A119" s="2" t="s">
        <v>1469</v>
      </c>
      <c r="B119" s="4"/>
      <c r="C119" s="5">
        <v>4400684</v>
      </c>
      <c r="D119" s="4"/>
    </row>
    <row r="120" spans="1:4" ht="60" x14ac:dyDescent="0.25">
      <c r="A120" s="2" t="s">
        <v>1479</v>
      </c>
      <c r="B120" s="4"/>
      <c r="C120" s="4"/>
      <c r="D120" s="4"/>
    </row>
    <row r="121" spans="1:4" x14ac:dyDescent="0.25">
      <c r="A121" s="3" t="s">
        <v>55</v>
      </c>
      <c r="B121" s="4"/>
      <c r="C121" s="4"/>
      <c r="D121" s="4"/>
    </row>
    <row r="122" spans="1:4" ht="60" x14ac:dyDescent="0.25">
      <c r="A122" s="2" t="s">
        <v>1470</v>
      </c>
      <c r="B122" s="4"/>
      <c r="C122" s="5">
        <v>4400684</v>
      </c>
      <c r="D122" s="4"/>
    </row>
    <row r="123" spans="1:4" ht="45" x14ac:dyDescent="0.25">
      <c r="A123" s="2" t="s">
        <v>1480</v>
      </c>
      <c r="B123" s="4"/>
      <c r="C123" s="4"/>
      <c r="D123" s="4"/>
    </row>
    <row r="124" spans="1:4" x14ac:dyDescent="0.25">
      <c r="A124" s="3" t="s">
        <v>30</v>
      </c>
      <c r="B124" s="4"/>
      <c r="C124" s="4"/>
      <c r="D124" s="4"/>
    </row>
    <row r="125" spans="1:4" x14ac:dyDescent="0.25">
      <c r="A125" s="2" t="s">
        <v>412</v>
      </c>
      <c r="B125" s="4"/>
      <c r="C125" s="5">
        <v>-3035000</v>
      </c>
      <c r="D125" s="4"/>
    </row>
    <row r="126" spans="1:4" ht="30" x14ac:dyDescent="0.25">
      <c r="A126" s="3" t="s">
        <v>42</v>
      </c>
      <c r="B126" s="4"/>
      <c r="C126" s="4"/>
      <c r="D126" s="4"/>
    </row>
    <row r="127" spans="1:4" x14ac:dyDescent="0.25">
      <c r="A127" s="2" t="s">
        <v>1478</v>
      </c>
      <c r="B127" s="4"/>
      <c r="C127" s="5">
        <v>-3035000</v>
      </c>
      <c r="D127" s="4"/>
    </row>
    <row r="128" spans="1:4" x14ac:dyDescent="0.25">
      <c r="A128" s="3" t="s">
        <v>55</v>
      </c>
      <c r="B128" s="4"/>
      <c r="C128" s="4"/>
      <c r="D128" s="4"/>
    </row>
    <row r="129" spans="1:4" x14ac:dyDescent="0.25">
      <c r="A129" s="2" t="s">
        <v>949</v>
      </c>
      <c r="B129" s="4"/>
      <c r="C129" s="5">
        <v>-3035000</v>
      </c>
      <c r="D129" s="4"/>
    </row>
    <row r="130" spans="1:4" x14ac:dyDescent="0.25">
      <c r="A130" s="2" t="s">
        <v>1469</v>
      </c>
      <c r="B130" s="4"/>
      <c r="C130" s="5">
        <v>-3035000</v>
      </c>
      <c r="D130" s="4"/>
    </row>
    <row r="131" spans="1:4" ht="45" x14ac:dyDescent="0.25">
      <c r="A131" s="2" t="s">
        <v>1481</v>
      </c>
      <c r="B131" s="4"/>
      <c r="C131" s="4"/>
      <c r="D131" s="4"/>
    </row>
    <row r="132" spans="1:4" x14ac:dyDescent="0.25">
      <c r="A132" s="3" t="s">
        <v>30</v>
      </c>
      <c r="B132" s="4"/>
      <c r="C132" s="4"/>
      <c r="D132" s="4"/>
    </row>
    <row r="133" spans="1:4" ht="30" x14ac:dyDescent="0.25">
      <c r="A133" s="2" t="s">
        <v>928</v>
      </c>
      <c r="B133" s="4"/>
      <c r="C133" s="5">
        <v>-5896970</v>
      </c>
      <c r="D133" s="4"/>
    </row>
    <row r="134" spans="1:4" ht="30" x14ac:dyDescent="0.25">
      <c r="A134" s="2" t="s">
        <v>929</v>
      </c>
      <c r="B134" s="4"/>
      <c r="C134" s="5">
        <v>-1643928</v>
      </c>
      <c r="D134" s="4"/>
    </row>
    <row r="135" spans="1:4" ht="30" x14ac:dyDescent="0.25">
      <c r="A135" s="3" t="s">
        <v>42</v>
      </c>
      <c r="B135" s="4"/>
      <c r="C135" s="4"/>
      <c r="D135" s="4"/>
    </row>
    <row r="136" spans="1:4" x14ac:dyDescent="0.25">
      <c r="A136" s="2" t="s">
        <v>1478</v>
      </c>
      <c r="B136" s="4"/>
      <c r="C136" s="5">
        <v>-7540898</v>
      </c>
      <c r="D136" s="4"/>
    </row>
    <row r="137" spans="1:4" x14ac:dyDescent="0.25">
      <c r="A137" s="3" t="s">
        <v>55</v>
      </c>
      <c r="B137" s="4"/>
      <c r="C137" s="4"/>
      <c r="D137" s="4"/>
    </row>
    <row r="138" spans="1:4" x14ac:dyDescent="0.25">
      <c r="A138" s="2" t="s">
        <v>949</v>
      </c>
      <c r="B138" s="4"/>
      <c r="C138" s="5">
        <v>-7540898</v>
      </c>
      <c r="D138" s="4"/>
    </row>
    <row r="139" spans="1:4" x14ac:dyDescent="0.25">
      <c r="A139" s="2" t="s">
        <v>1469</v>
      </c>
      <c r="B139" s="4"/>
      <c r="C139" s="5">
        <v>-7540898</v>
      </c>
      <c r="D139" s="4"/>
    </row>
    <row r="140" spans="1:4" ht="45" x14ac:dyDescent="0.25">
      <c r="A140" s="2" t="s">
        <v>1482</v>
      </c>
      <c r="B140" s="4"/>
      <c r="C140" s="4"/>
      <c r="D140" s="4"/>
    </row>
    <row r="141" spans="1:4" x14ac:dyDescent="0.25">
      <c r="A141" s="3" t="s">
        <v>30</v>
      </c>
      <c r="B141" s="4"/>
      <c r="C141" s="4"/>
      <c r="D141" s="4"/>
    </row>
    <row r="142" spans="1:4" ht="30" x14ac:dyDescent="0.25">
      <c r="A142" s="2" t="s">
        <v>928</v>
      </c>
      <c r="B142" s="4"/>
      <c r="C142" s="5">
        <v>3235000</v>
      </c>
      <c r="D142" s="4"/>
    </row>
    <row r="143" spans="1:4" ht="30" x14ac:dyDescent="0.25">
      <c r="A143" s="3" t="s">
        <v>42</v>
      </c>
      <c r="B143" s="4"/>
      <c r="C143" s="4"/>
      <c r="D143" s="4"/>
    </row>
    <row r="144" spans="1:4" x14ac:dyDescent="0.25">
      <c r="A144" s="2" t="s">
        <v>1478</v>
      </c>
      <c r="B144" s="4"/>
      <c r="C144" s="5">
        <v>3235000</v>
      </c>
      <c r="D144" s="4"/>
    </row>
    <row r="145" spans="1:4" x14ac:dyDescent="0.25">
      <c r="A145" s="3" t="s">
        <v>55</v>
      </c>
      <c r="B145" s="4"/>
      <c r="C145" s="4"/>
      <c r="D145" s="4"/>
    </row>
    <row r="146" spans="1:4" x14ac:dyDescent="0.25">
      <c r="A146" s="2" t="s">
        <v>949</v>
      </c>
      <c r="B146" s="4"/>
      <c r="C146" s="5">
        <v>3235000</v>
      </c>
      <c r="D146" s="4"/>
    </row>
    <row r="147" spans="1:4" x14ac:dyDescent="0.25">
      <c r="A147" s="2" t="s">
        <v>1469</v>
      </c>
      <c r="B147" s="4"/>
      <c r="C147" s="5">
        <v>3235000</v>
      </c>
      <c r="D147" s="4"/>
    </row>
    <row r="148" spans="1:4" ht="45" x14ac:dyDescent="0.25">
      <c r="A148" s="2" t="s">
        <v>1483</v>
      </c>
      <c r="B148" s="4"/>
      <c r="C148" s="4"/>
      <c r="D148" s="4"/>
    </row>
    <row r="149" spans="1:4" ht="30" x14ac:dyDescent="0.25">
      <c r="A149" s="3" t="s">
        <v>42</v>
      </c>
      <c r="B149" s="4"/>
      <c r="C149" s="4"/>
      <c r="D149" s="4"/>
    </row>
    <row r="150" spans="1:4" x14ac:dyDescent="0.25">
      <c r="A150" s="2" t="s">
        <v>45</v>
      </c>
      <c r="B150" s="4"/>
      <c r="C150" s="5">
        <v>651229</v>
      </c>
      <c r="D150" s="4"/>
    </row>
    <row r="151" spans="1:4" x14ac:dyDescent="0.25">
      <c r="A151" s="2" t="s">
        <v>1478</v>
      </c>
      <c r="B151" s="4"/>
      <c r="C151" s="5">
        <v>651229</v>
      </c>
      <c r="D151" s="4"/>
    </row>
    <row r="152" spans="1:4" x14ac:dyDescent="0.25">
      <c r="A152" s="3" t="s">
        <v>55</v>
      </c>
      <c r="B152" s="4"/>
      <c r="C152" s="4"/>
      <c r="D152" s="4"/>
    </row>
    <row r="153" spans="1:4" x14ac:dyDescent="0.25">
      <c r="A153" s="2" t="s">
        <v>58</v>
      </c>
      <c r="B153" s="4"/>
      <c r="C153" s="5">
        <v>-651229</v>
      </c>
      <c r="D153" s="4"/>
    </row>
    <row r="154" spans="1:4" x14ac:dyDescent="0.25">
      <c r="A154" s="2" t="s">
        <v>1469</v>
      </c>
      <c r="B154" s="4"/>
      <c r="C154" s="7">
        <v>-651229</v>
      </c>
      <c r="D15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6" width="12" bestFit="1" customWidth="1"/>
    <col min="7" max="9" width="32.5703125" bestFit="1" customWidth="1"/>
    <col min="10" max="12" width="32.42578125" bestFit="1" customWidth="1"/>
    <col min="13" max="13" width="24" bestFit="1" customWidth="1"/>
  </cols>
  <sheetData>
    <row r="1" spans="1:13" x14ac:dyDescent="0.25">
      <c r="A1" s="8" t="s">
        <v>1484</v>
      </c>
      <c r="B1" s="1" t="s">
        <v>2</v>
      </c>
      <c r="C1" s="1" t="s">
        <v>29</v>
      </c>
      <c r="D1" s="1" t="s">
        <v>29</v>
      </c>
      <c r="E1" s="1" t="s">
        <v>1040</v>
      </c>
      <c r="F1" s="1" t="s">
        <v>1040</v>
      </c>
      <c r="G1" s="1" t="s">
        <v>2</v>
      </c>
      <c r="H1" s="1" t="s">
        <v>29</v>
      </c>
      <c r="I1" s="1" t="s">
        <v>1040</v>
      </c>
      <c r="J1" s="1" t="s">
        <v>2</v>
      </c>
      <c r="K1" s="1" t="s">
        <v>29</v>
      </c>
      <c r="L1" s="1" t="s">
        <v>1040</v>
      </c>
      <c r="M1" s="1" t="s">
        <v>2</v>
      </c>
    </row>
    <row r="2" spans="1:13" x14ac:dyDescent="0.25">
      <c r="A2" s="8"/>
      <c r="B2" s="1" t="s">
        <v>1268</v>
      </c>
      <c r="C2" s="1" t="s">
        <v>1268</v>
      </c>
      <c r="D2" s="1" t="s">
        <v>1282</v>
      </c>
      <c r="E2" s="1" t="s">
        <v>1268</v>
      </c>
      <c r="F2" s="1" t="s">
        <v>1282</v>
      </c>
      <c r="G2" s="1" t="s">
        <v>67</v>
      </c>
      <c r="H2" s="1" t="s">
        <v>67</v>
      </c>
      <c r="I2" s="1" t="s">
        <v>67</v>
      </c>
      <c r="J2" s="1" t="s">
        <v>69</v>
      </c>
      <c r="K2" s="1" t="s">
        <v>69</v>
      </c>
      <c r="L2" s="1" t="s">
        <v>69</v>
      </c>
      <c r="M2" s="1" t="s">
        <v>1132</v>
      </c>
    </row>
    <row r="3" spans="1:13" x14ac:dyDescent="0.25">
      <c r="A3" s="8"/>
      <c r="B3" s="1"/>
      <c r="C3" s="1"/>
      <c r="D3" s="1"/>
      <c r="E3" s="1"/>
      <c r="F3" s="1"/>
      <c r="G3" s="1" t="s">
        <v>1268</v>
      </c>
      <c r="H3" s="1" t="s">
        <v>1268</v>
      </c>
      <c r="I3" s="1" t="s">
        <v>1268</v>
      </c>
      <c r="J3" s="1" t="s">
        <v>1268</v>
      </c>
      <c r="K3" s="1" t="s">
        <v>1268</v>
      </c>
      <c r="L3" s="1" t="s">
        <v>1268</v>
      </c>
      <c r="M3" s="1" t="s">
        <v>1150</v>
      </c>
    </row>
    <row r="4" spans="1:13" ht="45" x14ac:dyDescent="0.25">
      <c r="A4" s="2" t="s">
        <v>1155</v>
      </c>
      <c r="B4" s="4"/>
      <c r="C4" s="4"/>
      <c r="D4" s="4"/>
      <c r="E4" s="4"/>
      <c r="F4" s="4"/>
      <c r="G4" s="4"/>
      <c r="H4" s="4"/>
      <c r="I4" s="4"/>
      <c r="J4" s="4"/>
      <c r="K4" s="4"/>
      <c r="L4" s="4"/>
      <c r="M4" s="5">
        <v>25000000</v>
      </c>
    </row>
    <row r="5" spans="1:13" x14ac:dyDescent="0.25">
      <c r="A5" s="2" t="s">
        <v>72</v>
      </c>
      <c r="B5" s="7">
        <v>40000</v>
      </c>
      <c r="C5" s="7">
        <v>171062</v>
      </c>
      <c r="D5" s="4"/>
      <c r="E5" s="7">
        <v>195623</v>
      </c>
      <c r="F5" s="4"/>
      <c r="G5" s="4"/>
      <c r="H5" s="4"/>
      <c r="I5" s="4"/>
      <c r="J5" s="4"/>
      <c r="K5" s="4"/>
      <c r="L5" s="4"/>
      <c r="M5" s="4"/>
    </row>
    <row r="6" spans="1:13" x14ac:dyDescent="0.25">
      <c r="A6" s="2" t="s">
        <v>74</v>
      </c>
      <c r="B6" s="5">
        <v>13877172</v>
      </c>
      <c r="C6" s="5">
        <v>11832900</v>
      </c>
      <c r="D6" s="4"/>
      <c r="E6" s="5">
        <v>2843734</v>
      </c>
      <c r="F6" s="4"/>
      <c r="G6" s="4"/>
      <c r="H6" s="4"/>
      <c r="I6" s="4"/>
      <c r="J6" s="4"/>
      <c r="K6" s="4"/>
      <c r="L6" s="4"/>
      <c r="M6" s="4"/>
    </row>
    <row r="7" spans="1:13" x14ac:dyDescent="0.25">
      <c r="A7" s="2" t="s">
        <v>77</v>
      </c>
      <c r="B7" s="7">
        <v>119940</v>
      </c>
      <c r="C7" s="7">
        <v>111232</v>
      </c>
      <c r="D7" s="4"/>
      <c r="E7" s="7">
        <v>106671</v>
      </c>
      <c r="F7" s="4"/>
      <c r="G7" s="4"/>
      <c r="H7" s="4"/>
      <c r="I7" s="4"/>
      <c r="J7" s="4"/>
      <c r="K7" s="4"/>
      <c r="L7" s="4"/>
      <c r="M7" s="4"/>
    </row>
    <row r="8" spans="1:13" ht="30" x14ac:dyDescent="0.25">
      <c r="A8" s="2" t="s">
        <v>83</v>
      </c>
      <c r="B8" s="4"/>
      <c r="C8" s="4"/>
      <c r="D8" s="4"/>
      <c r="E8" s="4"/>
      <c r="F8" s="4"/>
      <c r="G8" s="7">
        <v>10</v>
      </c>
      <c r="H8" s="7">
        <v>10</v>
      </c>
      <c r="I8" s="7">
        <v>10</v>
      </c>
      <c r="J8" s="7">
        <v>100</v>
      </c>
      <c r="K8" s="7">
        <v>100</v>
      </c>
      <c r="L8" s="7">
        <v>100</v>
      </c>
      <c r="M8" s="4"/>
    </row>
    <row r="9" spans="1:13" x14ac:dyDescent="0.25">
      <c r="A9" s="2" t="s">
        <v>84</v>
      </c>
      <c r="B9" s="4"/>
      <c r="C9" s="4"/>
      <c r="D9" s="4"/>
      <c r="E9" s="4"/>
      <c r="F9" s="4"/>
      <c r="G9" s="5">
        <v>125125</v>
      </c>
      <c r="H9" s="5">
        <v>125125</v>
      </c>
      <c r="I9" s="5">
        <v>125125</v>
      </c>
      <c r="J9" s="5">
        <v>200000</v>
      </c>
      <c r="K9" s="5">
        <v>200000</v>
      </c>
      <c r="L9" s="5">
        <v>200000</v>
      </c>
      <c r="M9" s="4"/>
    </row>
    <row r="10" spans="1:13" x14ac:dyDescent="0.25">
      <c r="A10" s="2" t="s">
        <v>85</v>
      </c>
      <c r="B10" s="4"/>
      <c r="C10" s="4"/>
      <c r="D10" s="4"/>
      <c r="E10" s="4"/>
      <c r="F10" s="4"/>
      <c r="G10" s="5">
        <v>125125</v>
      </c>
      <c r="H10" s="5">
        <v>125125</v>
      </c>
      <c r="I10" s="4">
        <v>0</v>
      </c>
      <c r="J10" s="5">
        <v>43850</v>
      </c>
      <c r="K10" s="5">
        <v>181850</v>
      </c>
      <c r="L10" s="4">
        <v>0</v>
      </c>
      <c r="M10" s="4"/>
    </row>
    <row r="11" spans="1:13" ht="30" x14ac:dyDescent="0.25">
      <c r="A11" s="2" t="s">
        <v>79</v>
      </c>
      <c r="B11" s="9">
        <v>0.01</v>
      </c>
      <c r="C11" s="9">
        <v>0.01</v>
      </c>
      <c r="D11" s="4"/>
      <c r="E11" s="9">
        <v>0.01</v>
      </c>
      <c r="F11" s="4"/>
      <c r="G11" s="4"/>
      <c r="H11" s="4"/>
      <c r="I11" s="4"/>
      <c r="J11" s="4"/>
      <c r="K11" s="4"/>
      <c r="L11" s="4"/>
      <c r="M11" s="4"/>
    </row>
    <row r="12" spans="1:13" x14ac:dyDescent="0.25">
      <c r="A12" s="2" t="s">
        <v>80</v>
      </c>
      <c r="B12" s="5">
        <v>249000000</v>
      </c>
      <c r="C12" s="5">
        <v>249000000</v>
      </c>
      <c r="D12" s="5">
        <v>249000000</v>
      </c>
      <c r="E12" s="5">
        <v>35992964</v>
      </c>
      <c r="F12" s="5">
        <v>35992964</v>
      </c>
      <c r="G12" s="4"/>
      <c r="H12" s="4"/>
      <c r="I12" s="4"/>
      <c r="J12" s="4"/>
      <c r="K12" s="4"/>
      <c r="L12" s="4"/>
      <c r="M12" s="4"/>
    </row>
    <row r="13" spans="1:13" x14ac:dyDescent="0.25">
      <c r="A13" s="2" t="s">
        <v>81</v>
      </c>
      <c r="B13" s="5">
        <v>46323297</v>
      </c>
      <c r="C13" s="5">
        <v>34798</v>
      </c>
      <c r="D13" s="5">
        <v>34798</v>
      </c>
      <c r="E13" s="4"/>
      <c r="F13" s="4"/>
      <c r="G13" s="4"/>
      <c r="H13" s="4"/>
      <c r="I13" s="4"/>
      <c r="J13" s="4"/>
      <c r="K13" s="4"/>
      <c r="L13" s="4"/>
      <c r="M13" s="4"/>
    </row>
    <row r="14" spans="1:13" x14ac:dyDescent="0.25">
      <c r="A14" s="2" t="s">
        <v>1101</v>
      </c>
      <c r="B14" s="5">
        <v>46323297</v>
      </c>
      <c r="C14" s="5">
        <v>34798</v>
      </c>
      <c r="D14" s="5">
        <v>34798</v>
      </c>
      <c r="E14" s="4"/>
      <c r="F14" s="4"/>
      <c r="G14" s="4"/>
      <c r="H14" s="4"/>
      <c r="I14" s="4"/>
      <c r="J14" s="4"/>
      <c r="K14" s="4"/>
      <c r="L14" s="4"/>
      <c r="M14" s="4"/>
    </row>
    <row r="15" spans="1:13" ht="30" x14ac:dyDescent="0.25">
      <c r="A15" s="2" t="s">
        <v>1485</v>
      </c>
      <c r="B15" s="4"/>
      <c r="C15" s="4"/>
      <c r="D15" s="4" t="s">
        <v>1486</v>
      </c>
      <c r="E15" s="4"/>
      <c r="F15" s="4" t="s">
        <v>1486</v>
      </c>
      <c r="G15" s="4"/>
      <c r="H15" s="4"/>
      <c r="I15" s="4"/>
      <c r="J15" s="4"/>
      <c r="K15" s="4"/>
      <c r="L15" s="4"/>
      <c r="M15" s="4"/>
    </row>
    <row r="16" spans="1:13" ht="30" x14ac:dyDescent="0.25">
      <c r="A16" s="2" t="s">
        <v>1487</v>
      </c>
      <c r="B16" s="4"/>
      <c r="C16" s="5">
        <v>20527360</v>
      </c>
      <c r="D16" s="5">
        <v>20527360</v>
      </c>
      <c r="E16" s="5">
        <v>20527360</v>
      </c>
      <c r="F16" s="5">
        <v>20527360</v>
      </c>
      <c r="G16" s="4"/>
      <c r="H16" s="4"/>
      <c r="I16" s="4"/>
      <c r="J16" s="4"/>
      <c r="K16" s="4"/>
      <c r="L16" s="4"/>
      <c r="M16" s="4"/>
    </row>
    <row r="17" spans="1:13" ht="30" x14ac:dyDescent="0.25">
      <c r="A17" s="2" t="s">
        <v>1488</v>
      </c>
      <c r="B17" s="4"/>
      <c r="C17" s="5">
        <v>37759</v>
      </c>
      <c r="D17" s="5">
        <v>37759</v>
      </c>
      <c r="E17" s="4"/>
      <c r="F17" s="4"/>
      <c r="G17" s="4"/>
      <c r="H17" s="4"/>
      <c r="I17" s="4"/>
      <c r="J17" s="4"/>
      <c r="K17" s="4"/>
      <c r="L17" s="4"/>
      <c r="M17" s="4"/>
    </row>
    <row r="18" spans="1:13" ht="30" x14ac:dyDescent="0.25">
      <c r="A18" s="2" t="s">
        <v>1489</v>
      </c>
      <c r="B18" s="4"/>
      <c r="C18" s="5">
        <v>37759</v>
      </c>
      <c r="D18" s="5">
        <v>37759</v>
      </c>
      <c r="E18" s="4"/>
      <c r="F18" s="4"/>
      <c r="G18" s="4"/>
      <c r="H18" s="4"/>
      <c r="I18" s="4"/>
      <c r="J18" s="4"/>
      <c r="K18" s="4"/>
      <c r="L18" s="4"/>
      <c r="M18" s="4"/>
    </row>
    <row r="19" spans="1:13" x14ac:dyDescent="0.25">
      <c r="A19" s="2" t="s">
        <v>1490</v>
      </c>
      <c r="B19" s="4"/>
      <c r="C19" s="4"/>
      <c r="D19" s="4" t="s">
        <v>1491</v>
      </c>
      <c r="E19" s="4"/>
      <c r="F19" s="4" t="s">
        <v>1491</v>
      </c>
      <c r="G19" s="4"/>
      <c r="H19" s="4"/>
      <c r="I19" s="4"/>
      <c r="J19" s="4"/>
      <c r="K19" s="4"/>
      <c r="L19" s="4"/>
      <c r="M19" s="4"/>
    </row>
    <row r="20" spans="1:13" ht="30" x14ac:dyDescent="0.25">
      <c r="A20" s="2" t="s">
        <v>1492</v>
      </c>
      <c r="B20" s="4"/>
      <c r="C20" s="5">
        <v>13184000</v>
      </c>
      <c r="D20" s="5">
        <v>13184000</v>
      </c>
      <c r="E20" s="5">
        <v>13184000</v>
      </c>
      <c r="F20" s="5">
        <v>13184000</v>
      </c>
      <c r="G20" s="4"/>
      <c r="H20" s="4"/>
      <c r="I20" s="4"/>
      <c r="J20" s="4"/>
      <c r="K20" s="4"/>
      <c r="L20" s="4"/>
      <c r="M20" s="4"/>
    </row>
    <row r="21" spans="1:13" ht="30" x14ac:dyDescent="0.25">
      <c r="A21" s="2" t="s">
        <v>1493</v>
      </c>
      <c r="B21" s="4"/>
      <c r="C21" s="5">
        <v>13184000</v>
      </c>
      <c r="D21" s="5">
        <v>13184000</v>
      </c>
      <c r="E21" s="4"/>
      <c r="F21" s="4"/>
      <c r="G21" s="4"/>
      <c r="H21" s="4"/>
      <c r="I21" s="4"/>
      <c r="J21" s="4"/>
      <c r="K21" s="4"/>
      <c r="L21" s="4"/>
      <c r="M21" s="4"/>
    </row>
    <row r="22" spans="1:13" ht="30" x14ac:dyDescent="0.25">
      <c r="A22" s="2" t="s">
        <v>1494</v>
      </c>
      <c r="B22" s="4"/>
      <c r="C22" s="5">
        <v>13184000</v>
      </c>
      <c r="D22" s="5">
        <v>13184000</v>
      </c>
      <c r="E22" s="4"/>
      <c r="F22" s="4"/>
      <c r="G22" s="4"/>
      <c r="H22" s="4"/>
      <c r="I22" s="4"/>
      <c r="J22" s="4"/>
      <c r="K22" s="4"/>
      <c r="L22" s="4"/>
      <c r="M22" s="4"/>
    </row>
    <row r="23" spans="1:13" x14ac:dyDescent="0.25">
      <c r="A23" s="2" t="s">
        <v>1495</v>
      </c>
      <c r="B23" s="4"/>
      <c r="C23" s="4"/>
      <c r="D23" s="4" t="s">
        <v>1496</v>
      </c>
      <c r="E23" s="4"/>
      <c r="F23" s="4" t="s">
        <v>1496</v>
      </c>
      <c r="G23" s="4"/>
      <c r="H23" s="4"/>
      <c r="I23" s="4"/>
      <c r="J23" s="4"/>
      <c r="K23" s="4"/>
      <c r="L23" s="4"/>
      <c r="M23" s="4"/>
    </row>
    <row r="24" spans="1:13" ht="30" x14ac:dyDescent="0.25">
      <c r="A24" s="2" t="s">
        <v>1497</v>
      </c>
      <c r="B24" s="4"/>
      <c r="C24" s="5">
        <v>2268120</v>
      </c>
      <c r="D24" s="5">
        <v>2268120</v>
      </c>
      <c r="E24" s="4"/>
      <c r="F24" s="4"/>
      <c r="G24" s="4"/>
      <c r="H24" s="4"/>
      <c r="I24" s="4"/>
      <c r="J24" s="4"/>
      <c r="K24" s="4"/>
      <c r="L24" s="4"/>
      <c r="M24" s="4"/>
    </row>
    <row r="25" spans="1:13" ht="30" x14ac:dyDescent="0.25">
      <c r="A25" s="2" t="s">
        <v>1498</v>
      </c>
      <c r="B25" s="4"/>
      <c r="C25" s="5">
        <v>2268120</v>
      </c>
      <c r="D25" s="5">
        <v>2268120</v>
      </c>
      <c r="E25" s="4"/>
      <c r="F25" s="4"/>
      <c r="G25" s="4"/>
      <c r="H25" s="4"/>
      <c r="I25" s="4"/>
      <c r="J25" s="4"/>
      <c r="K25" s="4"/>
      <c r="L25" s="4"/>
      <c r="M25" s="4"/>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6</v>
      </c>
      <c r="B1" s="8" t="s">
        <v>1</v>
      </c>
      <c r="C1" s="8"/>
    </row>
    <row r="2" spans="1:3" x14ac:dyDescent="0.25">
      <c r="A2" s="8"/>
      <c r="B2" s="1" t="s">
        <v>2</v>
      </c>
      <c r="C2" s="1" t="s">
        <v>29</v>
      </c>
    </row>
    <row r="3" spans="1:3" ht="30" x14ac:dyDescent="0.25">
      <c r="A3" s="3" t="s">
        <v>187</v>
      </c>
      <c r="B3" s="4"/>
      <c r="C3" s="4"/>
    </row>
    <row r="4" spans="1:3" x14ac:dyDescent="0.25">
      <c r="A4" s="2" t="s">
        <v>188</v>
      </c>
      <c r="B4" s="7">
        <v>-22416068</v>
      </c>
      <c r="C4" s="7">
        <v>-11153463</v>
      </c>
    </row>
    <row r="5" spans="1:3" ht="45" x14ac:dyDescent="0.25">
      <c r="A5" s="3" t="s">
        <v>189</v>
      </c>
      <c r="B5" s="4"/>
      <c r="C5" s="4"/>
    </row>
    <row r="6" spans="1:3" x14ac:dyDescent="0.25">
      <c r="A6" s="2" t="s">
        <v>190</v>
      </c>
      <c r="B6" s="5">
        <v>8679</v>
      </c>
      <c r="C6" s="5">
        <v>8403</v>
      </c>
    </row>
    <row r="7" spans="1:3" ht="30" x14ac:dyDescent="0.25">
      <c r="A7" s="2" t="s">
        <v>191</v>
      </c>
      <c r="B7" s="5">
        <v>2452477</v>
      </c>
      <c r="C7" s="5">
        <v>3996576</v>
      </c>
    </row>
    <row r="8" spans="1:3" x14ac:dyDescent="0.25">
      <c r="A8" s="2" t="s">
        <v>192</v>
      </c>
      <c r="B8" s="5">
        <v>2054171</v>
      </c>
      <c r="C8" s="5">
        <v>6459248</v>
      </c>
    </row>
    <row r="9" spans="1:3" x14ac:dyDescent="0.25">
      <c r="A9" s="2" t="s">
        <v>193</v>
      </c>
      <c r="B9" s="5">
        <v>4718205</v>
      </c>
      <c r="C9" s="5">
        <v>3035000</v>
      </c>
    </row>
    <row r="10" spans="1:3" ht="30" x14ac:dyDescent="0.25">
      <c r="A10" s="2" t="s">
        <v>194</v>
      </c>
      <c r="B10" s="5">
        <v>164811</v>
      </c>
      <c r="C10" s="4">
        <v>0</v>
      </c>
    </row>
    <row r="11" spans="1:3" x14ac:dyDescent="0.25">
      <c r="A11" s="2" t="s">
        <v>195</v>
      </c>
      <c r="B11" s="5">
        <v>1288974</v>
      </c>
      <c r="C11" s="5">
        <v>640527</v>
      </c>
    </row>
    <row r="12" spans="1:3" x14ac:dyDescent="0.25">
      <c r="A12" s="2" t="s">
        <v>196</v>
      </c>
      <c r="B12" s="4">
        <v>0</v>
      </c>
      <c r="C12" s="5">
        <v>173797</v>
      </c>
    </row>
    <row r="13" spans="1:3" x14ac:dyDescent="0.25">
      <c r="A13" s="2" t="s">
        <v>197</v>
      </c>
      <c r="B13" s="5">
        <v>3538580</v>
      </c>
      <c r="C13" s="4">
        <v>0</v>
      </c>
    </row>
    <row r="14" spans="1:3" x14ac:dyDescent="0.25">
      <c r="A14" s="2" t="s">
        <v>198</v>
      </c>
      <c r="B14" s="5">
        <v>3196858</v>
      </c>
      <c r="C14" s="4">
        <v>0</v>
      </c>
    </row>
    <row r="15" spans="1:3" x14ac:dyDescent="0.25">
      <c r="A15" s="2" t="s">
        <v>199</v>
      </c>
      <c r="B15" s="4">
        <v>0</v>
      </c>
      <c r="C15" s="5">
        <v>4489721</v>
      </c>
    </row>
    <row r="16" spans="1:3" x14ac:dyDescent="0.25">
      <c r="A16" s="3" t="s">
        <v>200</v>
      </c>
      <c r="B16" s="4"/>
      <c r="C16" s="4"/>
    </row>
    <row r="17" spans="1:3" ht="30" x14ac:dyDescent="0.25">
      <c r="A17" s="2" t="s">
        <v>201</v>
      </c>
      <c r="B17" s="4">
        <v>359</v>
      </c>
      <c r="C17" s="5">
        <v>239856</v>
      </c>
    </row>
    <row r="18" spans="1:3" x14ac:dyDescent="0.25">
      <c r="A18" s="2" t="s">
        <v>202</v>
      </c>
      <c r="B18" s="5">
        <v>42204</v>
      </c>
      <c r="C18" s="5">
        <v>609436</v>
      </c>
    </row>
    <row r="19" spans="1:3" ht="30" x14ac:dyDescent="0.25">
      <c r="A19" s="2" t="s">
        <v>203</v>
      </c>
      <c r="B19" s="4">
        <v>0</v>
      </c>
      <c r="C19" s="5">
        <v>-3235000</v>
      </c>
    </row>
    <row r="20" spans="1:3" ht="30" x14ac:dyDescent="0.25">
      <c r="A20" s="2" t="s">
        <v>204</v>
      </c>
      <c r="B20" s="5">
        <v>-13573</v>
      </c>
      <c r="C20" s="5">
        <v>771050</v>
      </c>
    </row>
    <row r="21" spans="1:3" x14ac:dyDescent="0.25">
      <c r="A21" s="2" t="s">
        <v>205</v>
      </c>
      <c r="B21" s="5">
        <v>-1051378</v>
      </c>
      <c r="C21" s="5">
        <v>-1934871</v>
      </c>
    </row>
    <row r="22" spans="1:3" x14ac:dyDescent="0.25">
      <c r="A22" s="2" t="s">
        <v>206</v>
      </c>
      <c r="B22" s="5">
        <v>-606770</v>
      </c>
      <c r="C22" s="5">
        <v>-1324158</v>
      </c>
    </row>
    <row r="23" spans="1:3" ht="30" x14ac:dyDescent="0.25">
      <c r="A23" s="2" t="s">
        <v>207</v>
      </c>
      <c r="B23" s="5">
        <v>1546377</v>
      </c>
      <c r="C23" s="5">
        <v>-1417293</v>
      </c>
    </row>
    <row r="24" spans="1:3" ht="30" x14ac:dyDescent="0.25">
      <c r="A24" s="2" t="s">
        <v>208</v>
      </c>
      <c r="B24" s="5">
        <v>460274</v>
      </c>
      <c r="C24" s="5">
        <v>186957</v>
      </c>
    </row>
    <row r="25" spans="1:3" x14ac:dyDescent="0.25">
      <c r="A25" s="2" t="s">
        <v>209</v>
      </c>
      <c r="B25" s="5">
        <v>-30433</v>
      </c>
      <c r="C25" s="5">
        <v>1060905</v>
      </c>
    </row>
    <row r="26" spans="1:3" ht="30" x14ac:dyDescent="0.25">
      <c r="A26" s="2" t="s">
        <v>210</v>
      </c>
      <c r="B26" s="5">
        <v>4043129</v>
      </c>
      <c r="C26" s="5">
        <v>2939546</v>
      </c>
    </row>
    <row r="27" spans="1:3" x14ac:dyDescent="0.25">
      <c r="A27" s="2" t="s">
        <v>211</v>
      </c>
      <c r="B27" s="5">
        <v>105185</v>
      </c>
      <c r="C27" s="5">
        <v>1060905</v>
      </c>
    </row>
    <row r="28" spans="1:3" x14ac:dyDescent="0.25">
      <c r="A28" s="2" t="s">
        <v>212</v>
      </c>
      <c r="B28" s="4">
        <v>0</v>
      </c>
      <c r="C28" s="5">
        <v>-1477584</v>
      </c>
    </row>
    <row r="29" spans="1:3" ht="30" x14ac:dyDescent="0.25">
      <c r="A29" s="2" t="s">
        <v>213</v>
      </c>
      <c r="B29" s="5">
        <v>-50000</v>
      </c>
      <c r="C29" s="5">
        <v>50000</v>
      </c>
    </row>
    <row r="30" spans="1:3" x14ac:dyDescent="0.25">
      <c r="A30" s="2" t="s">
        <v>214</v>
      </c>
      <c r="B30" s="5">
        <v>-547938</v>
      </c>
      <c r="C30" s="5">
        <v>56699</v>
      </c>
    </row>
    <row r="31" spans="1:3" ht="30" x14ac:dyDescent="0.25">
      <c r="A31" s="3" t="s">
        <v>215</v>
      </c>
      <c r="B31" s="4"/>
      <c r="C31" s="4"/>
    </row>
    <row r="32" spans="1:3" x14ac:dyDescent="0.25">
      <c r="A32" s="2" t="s">
        <v>216</v>
      </c>
      <c r="B32" s="5">
        <v>-466068</v>
      </c>
      <c r="C32" s="5">
        <v>-4551270</v>
      </c>
    </row>
    <row r="33" spans="1:3" x14ac:dyDescent="0.25">
      <c r="A33" s="2" t="s">
        <v>217</v>
      </c>
      <c r="B33" s="5">
        <v>-466068</v>
      </c>
      <c r="C33" s="5">
        <v>-4551270</v>
      </c>
    </row>
    <row r="34" spans="1:3" ht="30" x14ac:dyDescent="0.25">
      <c r="A34" s="3" t="s">
        <v>218</v>
      </c>
      <c r="B34" s="4"/>
      <c r="C34" s="4"/>
    </row>
    <row r="35" spans="1:3" x14ac:dyDescent="0.25">
      <c r="A35" s="2" t="s">
        <v>219</v>
      </c>
      <c r="B35" s="5">
        <v>1838162</v>
      </c>
      <c r="C35" s="5">
        <v>3991047</v>
      </c>
    </row>
    <row r="36" spans="1:3" x14ac:dyDescent="0.25">
      <c r="A36" s="2" t="s">
        <v>220</v>
      </c>
      <c r="B36" s="5">
        <v>-1239930</v>
      </c>
      <c r="C36" s="5">
        <v>-1313337</v>
      </c>
    </row>
    <row r="37" spans="1:3" x14ac:dyDescent="0.25">
      <c r="A37" s="2" t="s">
        <v>221</v>
      </c>
      <c r="B37" s="4">
        <v>0</v>
      </c>
      <c r="C37" s="5">
        <v>1251250</v>
      </c>
    </row>
    <row r="38" spans="1:3" x14ac:dyDescent="0.25">
      <c r="A38" s="2" t="s">
        <v>222</v>
      </c>
      <c r="B38" s="5">
        <v>300000</v>
      </c>
      <c r="C38" s="5">
        <v>500000</v>
      </c>
    </row>
    <row r="39" spans="1:3" x14ac:dyDescent="0.25">
      <c r="A39" s="2" t="s">
        <v>223</v>
      </c>
      <c r="B39" s="4">
        <v>0</v>
      </c>
      <c r="C39" s="4">
        <v>0</v>
      </c>
    </row>
    <row r="40" spans="1:3" ht="30" x14ac:dyDescent="0.25">
      <c r="A40" s="2" t="s">
        <v>224</v>
      </c>
      <c r="B40" s="4">
        <v>0</v>
      </c>
      <c r="C40" s="5">
        <v>177484</v>
      </c>
    </row>
    <row r="41" spans="1:3" ht="30" x14ac:dyDescent="0.25">
      <c r="A41" s="2" t="s">
        <v>225</v>
      </c>
      <c r="B41" s="4" t="s">
        <v>226</v>
      </c>
      <c r="C41" s="4" t="s">
        <v>226</v>
      </c>
    </row>
    <row r="42" spans="1:3" ht="30" x14ac:dyDescent="0.25">
      <c r="A42" s="2" t="s">
        <v>227</v>
      </c>
      <c r="B42" s="5">
        <v>898232</v>
      </c>
      <c r="C42" s="5">
        <v>4606444</v>
      </c>
    </row>
    <row r="43" spans="1:3" x14ac:dyDescent="0.25">
      <c r="A43" s="2" t="s">
        <v>228</v>
      </c>
      <c r="B43" s="5">
        <v>-115774</v>
      </c>
      <c r="C43" s="5">
        <v>111873</v>
      </c>
    </row>
    <row r="44" spans="1:3" x14ac:dyDescent="0.25">
      <c r="A44" s="2" t="s">
        <v>229</v>
      </c>
      <c r="B44" s="5">
        <v>120658</v>
      </c>
      <c r="C44" s="5">
        <v>8785</v>
      </c>
    </row>
    <row r="45" spans="1:3" x14ac:dyDescent="0.25">
      <c r="A45" s="2" t="s">
        <v>230</v>
      </c>
      <c r="B45" s="5">
        <v>4884</v>
      </c>
      <c r="C45" s="5">
        <v>120658</v>
      </c>
    </row>
    <row r="46" spans="1:3" ht="30" x14ac:dyDescent="0.25">
      <c r="A46" s="3" t="s">
        <v>231</v>
      </c>
      <c r="B46" s="4"/>
      <c r="C46" s="4"/>
    </row>
    <row r="47" spans="1:3" x14ac:dyDescent="0.25">
      <c r="A47" s="2" t="s">
        <v>232</v>
      </c>
      <c r="B47" s="4">
        <v>0</v>
      </c>
      <c r="C47" s="5">
        <v>3001270</v>
      </c>
    </row>
    <row r="48" spans="1:3" ht="30" x14ac:dyDescent="0.25">
      <c r="A48" s="2" t="s">
        <v>233</v>
      </c>
      <c r="B48" s="5">
        <v>1288945</v>
      </c>
      <c r="C48" s="5">
        <v>640527</v>
      </c>
    </row>
    <row r="49" spans="1:3" ht="30" x14ac:dyDescent="0.25">
      <c r="A49" s="2" t="s">
        <v>234</v>
      </c>
      <c r="B49" s="5">
        <v>875214</v>
      </c>
      <c r="C49" s="4">
        <v>0</v>
      </c>
    </row>
    <row r="50" spans="1:3" ht="30" x14ac:dyDescent="0.25">
      <c r="A50" s="2" t="s">
        <v>235</v>
      </c>
      <c r="B50" s="5">
        <v>455246</v>
      </c>
      <c r="C50" s="4">
        <v>0</v>
      </c>
    </row>
    <row r="51" spans="1:3" ht="30" x14ac:dyDescent="0.25">
      <c r="A51" s="2" t="s">
        <v>236</v>
      </c>
      <c r="B51" s="5">
        <v>70000</v>
      </c>
      <c r="C51" s="4">
        <v>0</v>
      </c>
    </row>
    <row r="52" spans="1:3" ht="30" x14ac:dyDescent="0.25">
      <c r="A52" s="2" t="s">
        <v>237</v>
      </c>
      <c r="B52" s="5">
        <v>3373134</v>
      </c>
      <c r="C52" s="5">
        <v>9163636</v>
      </c>
    </row>
    <row r="53" spans="1:3" ht="30" x14ac:dyDescent="0.25">
      <c r="A53" s="2" t="s">
        <v>238</v>
      </c>
      <c r="B53" s="7">
        <v>1001819</v>
      </c>
      <c r="C5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x14ac:dyDescent="0.25">
      <c r="A3" s="3" t="s">
        <v>240</v>
      </c>
      <c r="B3" s="16"/>
      <c r="C3" s="16"/>
      <c r="D3" s="16"/>
    </row>
    <row r="4" spans="1:4" x14ac:dyDescent="0.25">
      <c r="A4" s="17" t="s">
        <v>241</v>
      </c>
      <c r="B4" s="18" t="s">
        <v>242</v>
      </c>
      <c r="C4" s="18"/>
      <c r="D4" s="18"/>
    </row>
    <row r="5" spans="1:4" x14ac:dyDescent="0.25">
      <c r="A5" s="17"/>
      <c r="B5" s="19"/>
      <c r="C5" s="19"/>
      <c r="D5" s="19"/>
    </row>
    <row r="6" spans="1:4" x14ac:dyDescent="0.25">
      <c r="A6" s="17"/>
      <c r="B6" s="20" t="s">
        <v>243</v>
      </c>
      <c r="C6" s="20"/>
      <c r="D6" s="20"/>
    </row>
    <row r="7" spans="1:4" x14ac:dyDescent="0.25">
      <c r="A7" s="17"/>
      <c r="B7" s="19"/>
      <c r="C7" s="19"/>
      <c r="D7" s="19"/>
    </row>
    <row r="8" spans="1:4" ht="229.5" customHeight="1" x14ac:dyDescent="0.25">
      <c r="A8" s="17"/>
      <c r="B8" s="19" t="s">
        <v>244</v>
      </c>
      <c r="C8" s="19"/>
      <c r="D8" s="19"/>
    </row>
    <row r="9" spans="1:4" x14ac:dyDescent="0.25">
      <c r="A9" s="17"/>
      <c r="B9" s="19"/>
      <c r="C9" s="19"/>
      <c r="D9" s="19"/>
    </row>
    <row r="10" spans="1:4" ht="178.5" customHeight="1" x14ac:dyDescent="0.25">
      <c r="A10" s="17"/>
      <c r="B10" s="19" t="s">
        <v>245</v>
      </c>
      <c r="C10" s="19"/>
      <c r="D10" s="19"/>
    </row>
    <row r="11" spans="1:4" x14ac:dyDescent="0.25">
      <c r="A11" s="17"/>
      <c r="B11" s="19"/>
      <c r="C11" s="19"/>
      <c r="D11" s="19"/>
    </row>
    <row r="12" spans="1:4" ht="102" customHeight="1" x14ac:dyDescent="0.25">
      <c r="A12" s="17"/>
      <c r="B12" s="19" t="s">
        <v>246</v>
      </c>
      <c r="C12" s="19"/>
      <c r="D12" s="19"/>
    </row>
    <row r="13" spans="1:4" x14ac:dyDescent="0.25">
      <c r="A13" s="17"/>
      <c r="B13" s="21"/>
      <c r="C13" s="21"/>
      <c r="D13" s="21"/>
    </row>
    <row r="14" spans="1:4" ht="63.75" customHeight="1" x14ac:dyDescent="0.25">
      <c r="A14" s="17"/>
      <c r="B14" s="19" t="s">
        <v>247</v>
      </c>
      <c r="C14" s="19"/>
      <c r="D14" s="19"/>
    </row>
    <row r="15" spans="1:4" x14ac:dyDescent="0.25">
      <c r="A15" s="17"/>
      <c r="B15" s="19"/>
      <c r="C15" s="19"/>
      <c r="D15" s="19"/>
    </row>
    <row r="16" spans="1:4" ht="51" customHeight="1" x14ac:dyDescent="0.25">
      <c r="A16" s="17"/>
      <c r="B16" s="19" t="s">
        <v>248</v>
      </c>
      <c r="C16" s="19"/>
      <c r="D16" s="19"/>
    </row>
    <row r="17" spans="1:4" x14ac:dyDescent="0.25">
      <c r="A17" s="17"/>
      <c r="B17" s="19"/>
      <c r="C17" s="19"/>
      <c r="D17" s="19"/>
    </row>
    <row r="18" spans="1:4" ht="76.5" customHeight="1" x14ac:dyDescent="0.25">
      <c r="A18" s="17"/>
      <c r="B18" s="19" t="s">
        <v>249</v>
      </c>
      <c r="C18" s="19"/>
      <c r="D18" s="19"/>
    </row>
    <row r="19" spans="1:4" x14ac:dyDescent="0.25">
      <c r="A19" s="17"/>
      <c r="B19" s="19"/>
      <c r="C19" s="19"/>
      <c r="D19" s="19"/>
    </row>
    <row r="20" spans="1:4" ht="102" customHeight="1" x14ac:dyDescent="0.25">
      <c r="A20" s="17"/>
      <c r="B20" s="19" t="s">
        <v>250</v>
      </c>
      <c r="C20" s="19"/>
      <c r="D20" s="19"/>
    </row>
    <row r="21" spans="1:4" x14ac:dyDescent="0.25">
      <c r="A21" s="17"/>
      <c r="B21" s="21"/>
      <c r="C21" s="21"/>
      <c r="D21" s="21"/>
    </row>
    <row r="22" spans="1:4" ht="76.5" customHeight="1" x14ac:dyDescent="0.25">
      <c r="A22" s="17"/>
      <c r="B22" s="19" t="s">
        <v>251</v>
      </c>
      <c r="C22" s="19"/>
      <c r="D22" s="19"/>
    </row>
    <row r="23" spans="1:4" x14ac:dyDescent="0.25">
      <c r="A23" s="17"/>
      <c r="B23" s="19"/>
      <c r="C23" s="19"/>
      <c r="D23" s="19"/>
    </row>
    <row r="24" spans="1:4" ht="63.75" customHeight="1" x14ac:dyDescent="0.25">
      <c r="A24" s="17"/>
      <c r="B24" s="19" t="s">
        <v>252</v>
      </c>
      <c r="C24" s="19"/>
      <c r="D24" s="19"/>
    </row>
    <row r="25" spans="1:4" x14ac:dyDescent="0.25">
      <c r="A25" s="17"/>
      <c r="B25" s="21"/>
      <c r="C25" s="21"/>
      <c r="D25" s="21"/>
    </row>
    <row r="26" spans="1:4" ht="153" customHeight="1" x14ac:dyDescent="0.25">
      <c r="A26" s="17"/>
      <c r="B26" s="19" t="s">
        <v>253</v>
      </c>
      <c r="C26" s="19"/>
      <c r="D26" s="19"/>
    </row>
    <row r="27" spans="1:4" x14ac:dyDescent="0.25">
      <c r="A27" s="17"/>
      <c r="B27" s="19"/>
      <c r="C27" s="19"/>
      <c r="D27" s="19"/>
    </row>
    <row r="28" spans="1:4" ht="63.75" customHeight="1" x14ac:dyDescent="0.25">
      <c r="A28" s="17"/>
      <c r="B28" s="19" t="s">
        <v>254</v>
      </c>
      <c r="C28" s="19"/>
      <c r="D28" s="19"/>
    </row>
    <row r="29" spans="1:4" x14ac:dyDescent="0.25">
      <c r="A29" s="17"/>
      <c r="B29" s="21"/>
      <c r="C29" s="21"/>
      <c r="D29" s="21"/>
    </row>
    <row r="30" spans="1:4" x14ac:dyDescent="0.25">
      <c r="A30" s="17"/>
      <c r="B30" s="22" t="s">
        <v>255</v>
      </c>
      <c r="C30" s="22"/>
      <c r="D30" s="22"/>
    </row>
    <row r="31" spans="1:4" x14ac:dyDescent="0.25">
      <c r="A31" s="17"/>
      <c r="B31" s="22"/>
      <c r="C31" s="22"/>
      <c r="D31" s="22"/>
    </row>
    <row r="32" spans="1:4" ht="25.5" customHeight="1" x14ac:dyDescent="0.25">
      <c r="A32" s="17"/>
      <c r="B32" s="19" t="s">
        <v>256</v>
      </c>
      <c r="C32" s="19"/>
      <c r="D32" s="19"/>
    </row>
    <row r="33" spans="1:4" x14ac:dyDescent="0.25">
      <c r="A33" s="17"/>
      <c r="B33" s="19" t="s">
        <v>257</v>
      </c>
      <c r="C33" s="19"/>
      <c r="D33" s="19"/>
    </row>
    <row r="34" spans="1:4" ht="89.25" x14ac:dyDescent="0.25">
      <c r="A34" s="17"/>
      <c r="B34" s="12"/>
      <c r="C34" s="13" t="s">
        <v>258</v>
      </c>
      <c r="D34" s="14" t="s">
        <v>259</v>
      </c>
    </row>
    <row r="35" spans="1:4" x14ac:dyDescent="0.25">
      <c r="A35" s="17"/>
      <c r="B35" s="19"/>
      <c r="C35" s="19"/>
      <c r="D35" s="19"/>
    </row>
    <row r="36" spans="1:4" ht="76.5" x14ac:dyDescent="0.25">
      <c r="A36" s="17"/>
      <c r="B36" s="12"/>
      <c r="C36" s="13" t="s">
        <v>258</v>
      </c>
      <c r="D36" s="14" t="s">
        <v>260</v>
      </c>
    </row>
    <row r="37" spans="1:4" x14ac:dyDescent="0.25">
      <c r="A37" s="17"/>
      <c r="B37" s="19"/>
      <c r="C37" s="19"/>
      <c r="D37" s="19"/>
    </row>
    <row r="38" spans="1:4" ht="63.75" x14ac:dyDescent="0.25">
      <c r="A38" s="17"/>
      <c r="B38" s="12"/>
      <c r="C38" s="13" t="s">
        <v>258</v>
      </c>
      <c r="D38" s="14" t="s">
        <v>261</v>
      </c>
    </row>
    <row r="39" spans="1:4" x14ac:dyDescent="0.25">
      <c r="A39" s="17"/>
      <c r="B39" s="19" t="s">
        <v>257</v>
      </c>
      <c r="C39" s="19"/>
      <c r="D39" s="19"/>
    </row>
    <row r="40" spans="1:4" ht="51" customHeight="1" x14ac:dyDescent="0.25">
      <c r="A40" s="17"/>
      <c r="B40" s="19" t="s">
        <v>262</v>
      </c>
      <c r="C40" s="19"/>
      <c r="D40" s="19"/>
    </row>
    <row r="41" spans="1:4" x14ac:dyDescent="0.25">
      <c r="A41" s="17"/>
      <c r="B41" s="19"/>
      <c r="C41" s="19"/>
      <c r="D41" s="19"/>
    </row>
    <row r="42" spans="1:4" ht="63.75" customHeight="1" x14ac:dyDescent="0.25">
      <c r="A42" s="17"/>
      <c r="B42" s="19" t="s">
        <v>263</v>
      </c>
      <c r="C42" s="19"/>
      <c r="D42" s="19"/>
    </row>
    <row r="43" spans="1:4" x14ac:dyDescent="0.25">
      <c r="A43" s="17"/>
      <c r="B43" s="19"/>
      <c r="C43" s="19"/>
      <c r="D43" s="19"/>
    </row>
    <row r="44" spans="1:4" ht="51" customHeight="1" x14ac:dyDescent="0.25">
      <c r="A44" s="17"/>
      <c r="B44" s="19" t="s">
        <v>264</v>
      </c>
      <c r="C44" s="19"/>
      <c r="D44" s="19"/>
    </row>
    <row r="45" spans="1:4" x14ac:dyDescent="0.25">
      <c r="A45" s="17"/>
      <c r="B45" s="19"/>
      <c r="C45" s="19"/>
      <c r="D45" s="19"/>
    </row>
    <row r="46" spans="1:4" ht="38.25" customHeight="1" x14ac:dyDescent="0.25">
      <c r="A46" s="17"/>
      <c r="B46" s="19" t="s">
        <v>265</v>
      </c>
      <c r="C46" s="19"/>
      <c r="D46" s="19"/>
    </row>
    <row r="47" spans="1:4" x14ac:dyDescent="0.25">
      <c r="A47" s="17"/>
      <c r="B47" s="19"/>
      <c r="C47" s="19"/>
      <c r="D47" s="19"/>
    </row>
    <row r="48" spans="1:4" ht="25.5" customHeight="1" x14ac:dyDescent="0.25">
      <c r="A48" s="17"/>
      <c r="B48" s="19" t="s">
        <v>266</v>
      </c>
      <c r="C48" s="19"/>
      <c r="D48" s="19"/>
    </row>
    <row r="49" spans="1:4" x14ac:dyDescent="0.25">
      <c r="A49" s="17"/>
      <c r="B49" s="21"/>
      <c r="C49" s="21"/>
      <c r="D49" s="21"/>
    </row>
    <row r="50" spans="1:4" ht="140.25" customHeight="1" x14ac:dyDescent="0.25">
      <c r="A50" s="17"/>
      <c r="B50" s="19" t="s">
        <v>267</v>
      </c>
      <c r="C50" s="19"/>
      <c r="D50" s="19"/>
    </row>
    <row r="51" spans="1:4" x14ac:dyDescent="0.25">
      <c r="A51" s="17"/>
      <c r="B51" s="19"/>
      <c r="C51" s="19"/>
      <c r="D51" s="19"/>
    </row>
    <row r="52" spans="1:4" x14ac:dyDescent="0.25">
      <c r="A52" s="17"/>
      <c r="B52" s="19" t="s">
        <v>268</v>
      </c>
      <c r="C52" s="19"/>
      <c r="D52" s="19"/>
    </row>
    <row r="53" spans="1:4" x14ac:dyDescent="0.25">
      <c r="A53" s="17"/>
      <c r="B53" s="19"/>
      <c r="C53" s="19"/>
      <c r="D53" s="19"/>
    </row>
    <row r="54" spans="1:4" ht="102" customHeight="1" x14ac:dyDescent="0.25">
      <c r="A54" s="17"/>
      <c r="B54" s="19" t="s">
        <v>269</v>
      </c>
      <c r="C54" s="19"/>
      <c r="D54" s="19"/>
    </row>
    <row r="55" spans="1:4" x14ac:dyDescent="0.25">
      <c r="A55" s="17"/>
      <c r="B55" s="21"/>
      <c r="C55" s="21"/>
      <c r="D55" s="21"/>
    </row>
    <row r="56" spans="1:4" x14ac:dyDescent="0.25">
      <c r="A56" s="17"/>
      <c r="B56" s="20" t="s">
        <v>270</v>
      </c>
      <c r="C56" s="20"/>
      <c r="D56" s="20"/>
    </row>
    <row r="57" spans="1:4" x14ac:dyDescent="0.25">
      <c r="A57" s="17"/>
      <c r="B57" s="19"/>
      <c r="C57" s="19"/>
      <c r="D57" s="19"/>
    </row>
    <row r="58" spans="1:4" ht="89.25" customHeight="1" x14ac:dyDescent="0.25">
      <c r="A58" s="17"/>
      <c r="B58" s="19" t="s">
        <v>271</v>
      </c>
      <c r="C58" s="19"/>
      <c r="D58" s="19"/>
    </row>
    <row r="59" spans="1:4" x14ac:dyDescent="0.25">
      <c r="A59" s="17"/>
      <c r="B59" s="19"/>
      <c r="C59" s="19"/>
      <c r="D59" s="19"/>
    </row>
    <row r="60" spans="1:4" x14ac:dyDescent="0.25">
      <c r="A60" s="17"/>
      <c r="B60" s="20" t="s">
        <v>272</v>
      </c>
      <c r="C60" s="20"/>
      <c r="D60" s="20"/>
    </row>
    <row r="61" spans="1:4" x14ac:dyDescent="0.25">
      <c r="A61" s="17"/>
      <c r="B61" s="19"/>
      <c r="C61" s="19"/>
      <c r="D61" s="19"/>
    </row>
    <row r="62" spans="1:4" ht="25.5" customHeight="1" x14ac:dyDescent="0.25">
      <c r="A62" s="17"/>
      <c r="B62" s="19" t="s">
        <v>273</v>
      </c>
      <c r="C62" s="19"/>
      <c r="D62" s="19"/>
    </row>
    <row r="63" spans="1:4" x14ac:dyDescent="0.25">
      <c r="A63" s="17"/>
      <c r="B63" s="21"/>
      <c r="C63" s="21"/>
      <c r="D63" s="21"/>
    </row>
    <row r="64" spans="1:4" ht="25.5" x14ac:dyDescent="0.25">
      <c r="A64" s="17"/>
      <c r="B64" s="12"/>
      <c r="C64" s="13" t="s">
        <v>258</v>
      </c>
      <c r="D64" s="14" t="s">
        <v>274</v>
      </c>
    </row>
    <row r="65" spans="1:4" ht="25.5" x14ac:dyDescent="0.25">
      <c r="A65" s="17"/>
      <c r="B65" s="12"/>
      <c r="C65" s="13" t="s">
        <v>258</v>
      </c>
      <c r="D65" s="14" t="s">
        <v>275</v>
      </c>
    </row>
    <row r="66" spans="1:4" x14ac:dyDescent="0.25">
      <c r="A66" s="17"/>
      <c r="B66" s="12"/>
      <c r="C66" s="13" t="s">
        <v>258</v>
      </c>
      <c r="D66" s="14" t="s">
        <v>276</v>
      </c>
    </row>
    <row r="67" spans="1:4" ht="38.25" x14ac:dyDescent="0.25">
      <c r="A67" s="17"/>
      <c r="B67" s="12"/>
      <c r="C67" s="13" t="s">
        <v>258</v>
      </c>
      <c r="D67" s="14" t="s">
        <v>277</v>
      </c>
    </row>
    <row r="68" spans="1:4" x14ac:dyDescent="0.25">
      <c r="A68" s="17"/>
      <c r="B68" s="19" t="s">
        <v>226</v>
      </c>
      <c r="C68" s="19"/>
      <c r="D68" s="19"/>
    </row>
    <row r="69" spans="1:4" ht="89.25" customHeight="1" x14ac:dyDescent="0.25">
      <c r="A69" s="17"/>
      <c r="B69" s="19" t="s">
        <v>278</v>
      </c>
      <c r="C69" s="19"/>
      <c r="D69" s="19"/>
    </row>
    <row r="70" spans="1:4" x14ac:dyDescent="0.25">
      <c r="A70" s="17"/>
      <c r="B70" s="19"/>
      <c r="C70" s="19"/>
      <c r="D70" s="19"/>
    </row>
    <row r="71" spans="1:4" ht="63.75" customHeight="1" x14ac:dyDescent="0.25">
      <c r="A71" s="17"/>
      <c r="B71" s="19" t="s">
        <v>279</v>
      </c>
      <c r="C71" s="19"/>
      <c r="D71" s="19"/>
    </row>
    <row r="72" spans="1:4" x14ac:dyDescent="0.25">
      <c r="A72" s="17"/>
      <c r="B72" s="21"/>
      <c r="C72" s="21"/>
      <c r="D72" s="21"/>
    </row>
    <row r="73" spans="1:4" x14ac:dyDescent="0.25">
      <c r="A73" s="17"/>
      <c r="B73" s="20" t="s">
        <v>280</v>
      </c>
      <c r="C73" s="20"/>
      <c r="D73" s="20"/>
    </row>
    <row r="74" spans="1:4" x14ac:dyDescent="0.25">
      <c r="A74" s="17"/>
      <c r="B74" s="19"/>
      <c r="C74" s="19"/>
      <c r="D74" s="19"/>
    </row>
    <row r="75" spans="1:4" ht="76.5" customHeight="1" x14ac:dyDescent="0.25">
      <c r="A75" s="17"/>
      <c r="B75" s="19" t="s">
        <v>281</v>
      </c>
      <c r="C75" s="19"/>
      <c r="D75" s="19"/>
    </row>
    <row r="76" spans="1:4" x14ac:dyDescent="0.25">
      <c r="A76" s="17"/>
      <c r="B76" s="19"/>
      <c r="C76" s="19"/>
      <c r="D76" s="19"/>
    </row>
    <row r="77" spans="1:4" ht="63.75" customHeight="1" x14ac:dyDescent="0.25">
      <c r="A77" s="17"/>
      <c r="B77" s="19" t="s">
        <v>282</v>
      </c>
      <c r="C77" s="19"/>
      <c r="D77" s="19"/>
    </row>
    <row r="78" spans="1:4" x14ac:dyDescent="0.25">
      <c r="A78" s="17"/>
      <c r="B78" s="19"/>
      <c r="C78" s="19"/>
      <c r="D78" s="19"/>
    </row>
    <row r="79" spans="1:4" ht="102" customHeight="1" x14ac:dyDescent="0.25">
      <c r="A79" s="17"/>
      <c r="B79" s="19" t="s">
        <v>283</v>
      </c>
      <c r="C79" s="19"/>
      <c r="D79" s="19"/>
    </row>
    <row r="80" spans="1:4" x14ac:dyDescent="0.25">
      <c r="A80" s="17"/>
      <c r="B80" s="19"/>
      <c r="C80" s="19"/>
      <c r="D80" s="19"/>
    </row>
    <row r="81" spans="1:4" x14ac:dyDescent="0.25">
      <c r="A81" s="17"/>
      <c r="B81" s="20" t="s">
        <v>284</v>
      </c>
      <c r="C81" s="20"/>
      <c r="D81" s="20"/>
    </row>
    <row r="82" spans="1:4" x14ac:dyDescent="0.25">
      <c r="A82" s="17"/>
      <c r="B82" s="19"/>
      <c r="C82" s="19"/>
      <c r="D82" s="19"/>
    </row>
    <row r="83" spans="1:4" ht="76.5" customHeight="1" x14ac:dyDescent="0.25">
      <c r="A83" s="17"/>
      <c r="B83" s="19" t="s">
        <v>285</v>
      </c>
      <c r="C83" s="19"/>
      <c r="D83" s="19"/>
    </row>
    <row r="84" spans="1:4" x14ac:dyDescent="0.25">
      <c r="A84" s="17"/>
      <c r="B84" s="19"/>
      <c r="C84" s="19"/>
      <c r="D84" s="19"/>
    </row>
    <row r="85" spans="1:4" x14ac:dyDescent="0.25">
      <c r="A85" s="17"/>
      <c r="B85" s="18" t="s">
        <v>286</v>
      </c>
      <c r="C85" s="18"/>
      <c r="D85" s="18"/>
    </row>
    <row r="86" spans="1:4" x14ac:dyDescent="0.25">
      <c r="A86" s="17"/>
      <c r="B86" s="19"/>
      <c r="C86" s="19"/>
      <c r="D86" s="19"/>
    </row>
    <row r="87" spans="1:4" ht="165.75" customHeight="1" x14ac:dyDescent="0.25">
      <c r="A87" s="17"/>
      <c r="B87" s="19" t="s">
        <v>287</v>
      </c>
      <c r="C87" s="19"/>
      <c r="D87" s="19"/>
    </row>
    <row r="88" spans="1:4" x14ac:dyDescent="0.25">
      <c r="A88" s="17"/>
      <c r="B88" s="19"/>
      <c r="C88" s="19"/>
      <c r="D88" s="19"/>
    </row>
    <row r="89" spans="1:4" ht="89.25" customHeight="1" x14ac:dyDescent="0.25">
      <c r="A89" s="17"/>
      <c r="B89" s="19" t="s">
        <v>288</v>
      </c>
      <c r="C89" s="19"/>
      <c r="D89" s="19"/>
    </row>
    <row r="90" spans="1:4" x14ac:dyDescent="0.25">
      <c r="A90" s="17"/>
      <c r="B90" s="21"/>
      <c r="C90" s="21"/>
      <c r="D90" s="21"/>
    </row>
    <row r="91" spans="1:4" x14ac:dyDescent="0.25">
      <c r="A91" s="17"/>
      <c r="B91" s="20" t="s">
        <v>289</v>
      </c>
      <c r="C91" s="20"/>
      <c r="D91" s="20"/>
    </row>
    <row r="92" spans="1:4" x14ac:dyDescent="0.25">
      <c r="A92" s="17"/>
      <c r="B92" s="19"/>
      <c r="C92" s="19"/>
      <c r="D92" s="19"/>
    </row>
    <row r="93" spans="1:4" ht="89.25" customHeight="1" x14ac:dyDescent="0.25">
      <c r="A93" s="17"/>
      <c r="B93" s="19" t="s">
        <v>290</v>
      </c>
      <c r="C93" s="19"/>
      <c r="D93" s="19"/>
    </row>
    <row r="94" spans="1:4" x14ac:dyDescent="0.25">
      <c r="A94" s="17"/>
      <c r="B94" s="19"/>
      <c r="C94" s="19"/>
      <c r="D94" s="19"/>
    </row>
    <row r="95" spans="1:4" x14ac:dyDescent="0.25">
      <c r="A95" s="17"/>
      <c r="B95" s="20" t="s">
        <v>291</v>
      </c>
      <c r="C95" s="20"/>
      <c r="D95" s="20"/>
    </row>
    <row r="96" spans="1:4" x14ac:dyDescent="0.25">
      <c r="A96" s="17"/>
      <c r="B96" s="19"/>
      <c r="C96" s="19"/>
      <c r="D96" s="19"/>
    </row>
    <row r="97" spans="1:4" x14ac:dyDescent="0.25">
      <c r="A97" s="17"/>
      <c r="B97" s="20" t="s">
        <v>292</v>
      </c>
      <c r="C97" s="20"/>
      <c r="D97" s="20"/>
    </row>
    <row r="98" spans="1:4" x14ac:dyDescent="0.25">
      <c r="A98" s="17"/>
      <c r="B98" s="19"/>
      <c r="C98" s="19"/>
      <c r="D98" s="19"/>
    </row>
    <row r="99" spans="1:4" ht="38.25" customHeight="1" x14ac:dyDescent="0.25">
      <c r="A99" s="17"/>
      <c r="B99" s="19" t="s">
        <v>293</v>
      </c>
      <c r="C99" s="19"/>
      <c r="D99" s="19"/>
    </row>
    <row r="100" spans="1:4" x14ac:dyDescent="0.25">
      <c r="A100" s="17"/>
      <c r="B100" s="19"/>
      <c r="C100" s="19"/>
      <c r="D100" s="19"/>
    </row>
    <row r="101" spans="1:4" ht="25.5" x14ac:dyDescent="0.25">
      <c r="A101" s="17"/>
      <c r="B101" s="12"/>
      <c r="C101" s="13" t="s">
        <v>294</v>
      </c>
      <c r="D101" s="14" t="s">
        <v>295</v>
      </c>
    </row>
    <row r="102" spans="1:4" ht="76.5" x14ac:dyDescent="0.25">
      <c r="A102" s="17"/>
      <c r="B102" s="12"/>
      <c r="C102" s="13" t="s">
        <v>296</v>
      </c>
      <c r="D102" s="14" t="s">
        <v>297</v>
      </c>
    </row>
    <row r="103" spans="1:4" ht="38.25" x14ac:dyDescent="0.25">
      <c r="A103" s="17"/>
      <c r="B103" s="12"/>
      <c r="C103" s="13" t="s">
        <v>298</v>
      </c>
      <c r="D103" s="14" t="s">
        <v>299</v>
      </c>
    </row>
    <row r="104" spans="1:4" x14ac:dyDescent="0.25">
      <c r="A104" s="17"/>
      <c r="B104" s="12"/>
      <c r="C104" s="13" t="s">
        <v>300</v>
      </c>
      <c r="D104" s="14" t="s">
        <v>301</v>
      </c>
    </row>
    <row r="105" spans="1:4" ht="25.5" x14ac:dyDescent="0.25">
      <c r="A105" s="17"/>
      <c r="B105" s="12"/>
      <c r="C105" s="13" t="s">
        <v>302</v>
      </c>
      <c r="D105" s="14" t="s">
        <v>303</v>
      </c>
    </row>
    <row r="106" spans="1:4" x14ac:dyDescent="0.25">
      <c r="A106" s="17"/>
      <c r="B106" s="19"/>
      <c r="C106" s="19"/>
      <c r="D106" s="19"/>
    </row>
    <row r="107" spans="1:4" ht="51" customHeight="1" x14ac:dyDescent="0.25">
      <c r="A107" s="17"/>
      <c r="B107" s="19" t="s">
        <v>304</v>
      </c>
      <c r="C107" s="19"/>
      <c r="D107" s="19"/>
    </row>
    <row r="108" spans="1:4" x14ac:dyDescent="0.25">
      <c r="A108" s="17"/>
      <c r="B108" s="19"/>
      <c r="C108" s="19"/>
      <c r="D108" s="19"/>
    </row>
    <row r="109" spans="1:4" ht="102" customHeight="1" x14ac:dyDescent="0.25">
      <c r="A109" s="17"/>
      <c r="B109" s="19" t="s">
        <v>305</v>
      </c>
      <c r="C109" s="19"/>
      <c r="D109" s="19"/>
    </row>
    <row r="110" spans="1:4" x14ac:dyDescent="0.25">
      <c r="A110" s="17"/>
      <c r="B110" s="19"/>
      <c r="C110" s="19"/>
      <c r="D110" s="19"/>
    </row>
    <row r="111" spans="1:4" ht="38.25" customHeight="1" x14ac:dyDescent="0.25">
      <c r="A111" s="17"/>
      <c r="B111" s="19" t="s">
        <v>306</v>
      </c>
      <c r="C111" s="19"/>
      <c r="D111" s="19"/>
    </row>
    <row r="112" spans="1:4" x14ac:dyDescent="0.25">
      <c r="A112" s="17"/>
      <c r="B112" s="19"/>
      <c r="C112" s="19"/>
      <c r="D112" s="19"/>
    </row>
    <row r="113" spans="1:4" x14ac:dyDescent="0.25">
      <c r="A113" s="17"/>
      <c r="B113" s="20" t="s">
        <v>307</v>
      </c>
      <c r="C113" s="20"/>
      <c r="D113" s="20"/>
    </row>
    <row r="114" spans="1:4" x14ac:dyDescent="0.25">
      <c r="A114" s="17"/>
      <c r="B114" s="19"/>
      <c r="C114" s="19"/>
      <c r="D114" s="19"/>
    </row>
    <row r="115" spans="1:4" ht="25.5" customHeight="1" x14ac:dyDescent="0.25">
      <c r="A115" s="17"/>
      <c r="B115" s="19" t="s">
        <v>308</v>
      </c>
      <c r="C115" s="19"/>
      <c r="D115" s="19"/>
    </row>
    <row r="116" spans="1:4" x14ac:dyDescent="0.25">
      <c r="A116" s="17"/>
      <c r="B116" s="19"/>
      <c r="C116" s="19"/>
      <c r="D116" s="19"/>
    </row>
    <row r="117" spans="1:4" x14ac:dyDescent="0.25">
      <c r="A117" s="17"/>
      <c r="B117" s="19" t="s">
        <v>309</v>
      </c>
      <c r="C117" s="19"/>
      <c r="D117" s="19"/>
    </row>
    <row r="118" spans="1:4" x14ac:dyDescent="0.25">
      <c r="A118" s="17"/>
      <c r="B118" s="19"/>
      <c r="C118" s="19"/>
      <c r="D118" s="19"/>
    </row>
    <row r="119" spans="1:4" ht="25.5" x14ac:dyDescent="0.25">
      <c r="A119" s="17"/>
      <c r="B119" s="12"/>
      <c r="C119" s="13" t="s">
        <v>294</v>
      </c>
      <c r="D119" s="14" t="s">
        <v>310</v>
      </c>
    </row>
    <row r="120" spans="1:4" x14ac:dyDescent="0.25">
      <c r="A120" s="17"/>
      <c r="B120" s="12"/>
      <c r="C120" s="13" t="s">
        <v>296</v>
      </c>
      <c r="D120" s="14" t="s">
        <v>311</v>
      </c>
    </row>
    <row r="121" spans="1:4" ht="25.5" x14ac:dyDescent="0.25">
      <c r="A121" s="17"/>
      <c r="B121" s="12"/>
      <c r="C121" s="13" t="s">
        <v>298</v>
      </c>
      <c r="D121" s="14" t="s">
        <v>312</v>
      </c>
    </row>
    <row r="122" spans="1:4" ht="25.5" x14ac:dyDescent="0.25">
      <c r="A122" s="17"/>
      <c r="B122" s="12"/>
      <c r="C122" s="13" t="s">
        <v>300</v>
      </c>
      <c r="D122" s="14" t="s">
        <v>313</v>
      </c>
    </row>
    <row r="123" spans="1:4" x14ac:dyDescent="0.25">
      <c r="A123" s="17"/>
      <c r="B123" s="21"/>
      <c r="C123" s="21"/>
      <c r="D123" s="21"/>
    </row>
    <row r="124" spans="1:4" ht="25.5" customHeight="1" x14ac:dyDescent="0.25">
      <c r="A124" s="17"/>
      <c r="B124" s="19" t="s">
        <v>314</v>
      </c>
      <c r="C124" s="19"/>
      <c r="D124" s="19"/>
    </row>
    <row r="125" spans="1:4" x14ac:dyDescent="0.25">
      <c r="A125" s="17"/>
      <c r="B125" s="19"/>
      <c r="C125" s="19"/>
      <c r="D125" s="19"/>
    </row>
    <row r="126" spans="1:4" x14ac:dyDescent="0.25">
      <c r="A126" s="17"/>
      <c r="B126" s="20" t="s">
        <v>315</v>
      </c>
      <c r="C126" s="20"/>
      <c r="D126" s="20"/>
    </row>
    <row r="127" spans="1:4" x14ac:dyDescent="0.25">
      <c r="A127" s="17"/>
      <c r="B127" s="19"/>
      <c r="C127" s="19"/>
      <c r="D127" s="19"/>
    </row>
    <row r="128" spans="1:4" ht="25.5" customHeight="1" x14ac:dyDescent="0.25">
      <c r="A128" s="17"/>
      <c r="B128" s="19" t="s">
        <v>316</v>
      </c>
      <c r="C128" s="19"/>
      <c r="D128" s="19"/>
    </row>
    <row r="129" spans="1:4" x14ac:dyDescent="0.25">
      <c r="A129" s="17"/>
      <c r="B129" s="19"/>
      <c r="C129" s="19"/>
      <c r="D129" s="19"/>
    </row>
    <row r="130" spans="1:4" ht="25.5" x14ac:dyDescent="0.25">
      <c r="A130" s="17"/>
      <c r="B130" s="15" t="s">
        <v>294</v>
      </c>
      <c r="C130" s="14" t="s">
        <v>317</v>
      </c>
    </row>
    <row r="131" spans="1:4" x14ac:dyDescent="0.25">
      <c r="A131" s="17"/>
      <c r="B131" s="15" t="s">
        <v>296</v>
      </c>
      <c r="C131" s="14" t="s">
        <v>318</v>
      </c>
    </row>
    <row r="132" spans="1:4" x14ac:dyDescent="0.25">
      <c r="A132" s="17"/>
      <c r="B132" s="15" t="s">
        <v>298</v>
      </c>
      <c r="C132" s="14" t="s">
        <v>319</v>
      </c>
    </row>
    <row r="133" spans="1:4" x14ac:dyDescent="0.25">
      <c r="A133" s="17"/>
      <c r="B133" s="15" t="s">
        <v>300</v>
      </c>
      <c r="C133" s="14" t="s">
        <v>320</v>
      </c>
    </row>
    <row r="134" spans="1:4" x14ac:dyDescent="0.25">
      <c r="A134" s="17"/>
      <c r="B134" s="19"/>
      <c r="C134" s="19"/>
      <c r="D134" s="19"/>
    </row>
    <row r="135" spans="1:4" ht="38.25" customHeight="1" x14ac:dyDescent="0.25">
      <c r="A135" s="17"/>
      <c r="B135" s="19" t="s">
        <v>321</v>
      </c>
      <c r="C135" s="19"/>
      <c r="D135" s="19"/>
    </row>
    <row r="136" spans="1:4" x14ac:dyDescent="0.25">
      <c r="A136" s="17"/>
      <c r="B136" s="19"/>
      <c r="C136" s="19"/>
      <c r="D136" s="19"/>
    </row>
    <row r="137" spans="1:4" x14ac:dyDescent="0.25">
      <c r="A137" s="17"/>
      <c r="B137" s="20" t="s">
        <v>322</v>
      </c>
      <c r="C137" s="20"/>
      <c r="D137" s="20"/>
    </row>
    <row r="138" spans="1:4" x14ac:dyDescent="0.25">
      <c r="A138" s="17"/>
      <c r="B138" s="19"/>
      <c r="C138" s="19"/>
      <c r="D138" s="19"/>
    </row>
    <row r="139" spans="1:4" ht="89.25" customHeight="1" x14ac:dyDescent="0.25">
      <c r="A139" s="17"/>
      <c r="B139" s="19" t="s">
        <v>323</v>
      </c>
      <c r="C139" s="19"/>
      <c r="D139" s="19"/>
    </row>
    <row r="140" spans="1:4" x14ac:dyDescent="0.25">
      <c r="A140" s="17"/>
      <c r="B140" s="19"/>
      <c r="C140" s="19"/>
      <c r="D140" s="19"/>
    </row>
    <row r="141" spans="1:4" x14ac:dyDescent="0.25">
      <c r="A141" s="17"/>
      <c r="B141" s="20" t="s">
        <v>324</v>
      </c>
      <c r="C141" s="20"/>
      <c r="D141" s="20"/>
    </row>
    <row r="142" spans="1:4" x14ac:dyDescent="0.25">
      <c r="A142" s="17"/>
      <c r="B142" s="19"/>
      <c r="C142" s="19"/>
      <c r="D142" s="19"/>
    </row>
    <row r="143" spans="1:4" ht="38.25" customHeight="1" x14ac:dyDescent="0.25">
      <c r="A143" s="17"/>
      <c r="B143" s="19" t="s">
        <v>325</v>
      </c>
      <c r="C143" s="19"/>
      <c r="D143" s="19"/>
    </row>
    <row r="144" spans="1:4" x14ac:dyDescent="0.25">
      <c r="A144" s="17"/>
      <c r="B144" s="21"/>
      <c r="C144" s="21"/>
      <c r="D144" s="21"/>
    </row>
    <row r="145" spans="1:4" ht="102" customHeight="1" x14ac:dyDescent="0.25">
      <c r="A145" s="17"/>
      <c r="B145" s="19" t="s">
        <v>326</v>
      </c>
      <c r="C145" s="19"/>
      <c r="D145" s="19"/>
    </row>
    <row r="146" spans="1:4" x14ac:dyDescent="0.25">
      <c r="A146" s="17"/>
      <c r="B146" s="19"/>
      <c r="C146" s="19"/>
      <c r="D146" s="19"/>
    </row>
    <row r="147" spans="1:4" ht="25.5" customHeight="1" x14ac:dyDescent="0.25">
      <c r="A147" s="17"/>
      <c r="B147" s="19" t="s">
        <v>327</v>
      </c>
      <c r="C147" s="19"/>
      <c r="D147" s="19"/>
    </row>
    <row r="148" spans="1:4" x14ac:dyDescent="0.25">
      <c r="A148" s="17"/>
      <c r="B148" s="19"/>
      <c r="C148" s="19"/>
      <c r="D148" s="19"/>
    </row>
    <row r="149" spans="1:4" ht="25.5" customHeight="1" x14ac:dyDescent="0.25">
      <c r="A149" s="17"/>
      <c r="B149" s="19" t="s">
        <v>328</v>
      </c>
      <c r="C149" s="19"/>
      <c r="D149" s="19"/>
    </row>
    <row r="150" spans="1:4" x14ac:dyDescent="0.25">
      <c r="A150" s="17"/>
      <c r="B150" s="19"/>
      <c r="C150" s="19"/>
      <c r="D150" s="19"/>
    </row>
    <row r="151" spans="1:4" x14ac:dyDescent="0.25">
      <c r="A151" s="17"/>
      <c r="B151" s="20" t="s">
        <v>329</v>
      </c>
      <c r="C151" s="20"/>
      <c r="D151" s="20"/>
    </row>
    <row r="152" spans="1:4" x14ac:dyDescent="0.25">
      <c r="A152" s="17"/>
      <c r="B152" s="19"/>
      <c r="C152" s="19"/>
      <c r="D152" s="19"/>
    </row>
    <row r="153" spans="1:4" ht="38.25" customHeight="1" x14ac:dyDescent="0.25">
      <c r="A153" s="17"/>
      <c r="B153" s="19" t="s">
        <v>330</v>
      </c>
      <c r="C153" s="19"/>
      <c r="D153" s="19"/>
    </row>
    <row r="154" spans="1:4" x14ac:dyDescent="0.25">
      <c r="A154" s="17"/>
      <c r="B154" s="19"/>
      <c r="C154" s="19"/>
      <c r="D154" s="19"/>
    </row>
    <row r="155" spans="1:4" x14ac:dyDescent="0.25">
      <c r="A155" s="17"/>
      <c r="B155" s="20" t="s">
        <v>331</v>
      </c>
      <c r="C155" s="20"/>
      <c r="D155" s="20"/>
    </row>
    <row r="156" spans="1:4" x14ac:dyDescent="0.25">
      <c r="A156" s="17"/>
      <c r="B156" s="19"/>
      <c r="C156" s="19"/>
      <c r="D156" s="19"/>
    </row>
    <row r="157" spans="1:4" ht="63.75" customHeight="1" x14ac:dyDescent="0.25">
      <c r="A157" s="17"/>
      <c r="B157" s="19" t="s">
        <v>332</v>
      </c>
      <c r="C157" s="19"/>
      <c r="D157" s="19"/>
    </row>
    <row r="158" spans="1:4" x14ac:dyDescent="0.25">
      <c r="A158" s="17"/>
      <c r="B158" s="19"/>
      <c r="C158" s="19"/>
      <c r="D158" s="19"/>
    </row>
    <row r="159" spans="1:4" x14ac:dyDescent="0.25">
      <c r="A159" s="17"/>
      <c r="B159" s="20" t="s">
        <v>333</v>
      </c>
      <c r="C159" s="20"/>
      <c r="D159" s="20"/>
    </row>
    <row r="160" spans="1:4" x14ac:dyDescent="0.25">
      <c r="A160" s="17"/>
      <c r="B160" s="19"/>
      <c r="C160" s="19"/>
      <c r="D160" s="19"/>
    </row>
    <row r="161" spans="1:4" ht="127.5" customHeight="1" x14ac:dyDescent="0.25">
      <c r="A161" s="17"/>
      <c r="B161" s="19" t="s">
        <v>334</v>
      </c>
      <c r="C161" s="19"/>
      <c r="D161" s="19"/>
    </row>
    <row r="162" spans="1:4" x14ac:dyDescent="0.25">
      <c r="A162" s="17"/>
      <c r="B162" s="19"/>
      <c r="C162" s="19"/>
      <c r="D162" s="19"/>
    </row>
    <row r="163" spans="1:4" x14ac:dyDescent="0.25">
      <c r="A163" s="17"/>
      <c r="B163" s="20" t="s">
        <v>335</v>
      </c>
      <c r="C163" s="20"/>
      <c r="D163" s="20"/>
    </row>
    <row r="164" spans="1:4" x14ac:dyDescent="0.25">
      <c r="A164" s="17"/>
      <c r="B164" s="19"/>
      <c r="C164" s="19"/>
      <c r="D164" s="19"/>
    </row>
    <row r="165" spans="1:4" ht="153" customHeight="1" x14ac:dyDescent="0.25">
      <c r="A165" s="17"/>
      <c r="B165" s="19" t="s">
        <v>336</v>
      </c>
      <c r="C165" s="19"/>
      <c r="D165" s="19"/>
    </row>
    <row r="166" spans="1:4" x14ac:dyDescent="0.25">
      <c r="A166" s="17"/>
      <c r="B166" s="19"/>
      <c r="C166" s="19"/>
      <c r="D166" s="19"/>
    </row>
    <row r="167" spans="1:4" ht="63.75" customHeight="1" x14ac:dyDescent="0.25">
      <c r="A167" s="17"/>
      <c r="B167" s="19" t="s">
        <v>337</v>
      </c>
      <c r="C167" s="19"/>
      <c r="D167" s="19"/>
    </row>
    <row r="168" spans="1:4" x14ac:dyDescent="0.25">
      <c r="A168" s="17"/>
      <c r="B168" s="19"/>
      <c r="C168" s="19"/>
      <c r="D168" s="19"/>
    </row>
    <row r="169" spans="1:4" ht="38.25" customHeight="1" x14ac:dyDescent="0.25">
      <c r="A169" s="17"/>
      <c r="B169" s="19" t="s">
        <v>338</v>
      </c>
      <c r="C169" s="19"/>
      <c r="D169" s="19"/>
    </row>
    <row r="170" spans="1:4" x14ac:dyDescent="0.25">
      <c r="A170" s="17"/>
      <c r="B170" s="19"/>
      <c r="C170" s="19"/>
      <c r="D170" s="19"/>
    </row>
    <row r="171" spans="1:4" x14ac:dyDescent="0.25">
      <c r="A171" s="17"/>
      <c r="B171" s="20" t="s">
        <v>339</v>
      </c>
      <c r="C171" s="20"/>
      <c r="D171" s="20"/>
    </row>
    <row r="172" spans="1:4" x14ac:dyDescent="0.25">
      <c r="A172" s="17"/>
      <c r="B172" s="19"/>
      <c r="C172" s="19"/>
      <c r="D172" s="19"/>
    </row>
    <row r="173" spans="1:4" ht="102" customHeight="1" x14ac:dyDescent="0.25">
      <c r="A173" s="17"/>
      <c r="B173" s="19" t="s">
        <v>340</v>
      </c>
      <c r="C173" s="19"/>
      <c r="D173" s="19"/>
    </row>
    <row r="174" spans="1:4" x14ac:dyDescent="0.25">
      <c r="A174" s="17"/>
      <c r="B174" s="19"/>
      <c r="C174" s="19"/>
      <c r="D174" s="19"/>
    </row>
    <row r="175" spans="1:4" x14ac:dyDescent="0.25">
      <c r="A175" s="17"/>
      <c r="B175" s="20" t="s">
        <v>341</v>
      </c>
      <c r="C175" s="20"/>
      <c r="D175" s="20"/>
    </row>
    <row r="176" spans="1:4" x14ac:dyDescent="0.25">
      <c r="A176" s="17"/>
      <c r="B176" s="19"/>
      <c r="C176" s="19"/>
      <c r="D176" s="19"/>
    </row>
    <row r="177" spans="1:4" ht="63.75" customHeight="1" x14ac:dyDescent="0.25">
      <c r="A177" s="17"/>
      <c r="B177" s="19" t="s">
        <v>342</v>
      </c>
      <c r="C177" s="19"/>
      <c r="D177" s="19"/>
    </row>
    <row r="178" spans="1:4" x14ac:dyDescent="0.25">
      <c r="A178" s="17"/>
      <c r="B178" s="19"/>
      <c r="C178" s="19"/>
      <c r="D178" s="19"/>
    </row>
    <row r="179" spans="1:4" ht="76.5" customHeight="1" x14ac:dyDescent="0.25">
      <c r="A179" s="17"/>
      <c r="B179" s="19" t="s">
        <v>343</v>
      </c>
      <c r="C179" s="19"/>
      <c r="D179" s="19"/>
    </row>
    <row r="180" spans="1:4" x14ac:dyDescent="0.25">
      <c r="A180" s="17"/>
      <c r="B180" s="19"/>
      <c r="C180" s="19"/>
      <c r="D180" s="19"/>
    </row>
    <row r="181" spans="1:4" ht="114.75" customHeight="1" x14ac:dyDescent="0.25">
      <c r="A181" s="17"/>
      <c r="B181" s="19" t="s">
        <v>344</v>
      </c>
      <c r="C181" s="19"/>
      <c r="D181" s="19"/>
    </row>
    <row r="182" spans="1:4" x14ac:dyDescent="0.25">
      <c r="A182" s="17"/>
      <c r="B182" s="19"/>
      <c r="C182" s="19"/>
      <c r="D182" s="19"/>
    </row>
    <row r="183" spans="1:4" ht="25.5" customHeight="1" x14ac:dyDescent="0.25">
      <c r="A183" s="17"/>
      <c r="B183" s="19" t="s">
        <v>345</v>
      </c>
      <c r="C183" s="19"/>
      <c r="D183" s="19"/>
    </row>
    <row r="184" spans="1:4" x14ac:dyDescent="0.25">
      <c r="A184" s="17"/>
      <c r="B184" s="19"/>
      <c r="C184" s="19"/>
      <c r="D184" s="19"/>
    </row>
    <row r="185" spans="1:4" ht="63.75" customHeight="1" x14ac:dyDescent="0.25">
      <c r="A185" s="17"/>
      <c r="B185" s="19" t="s">
        <v>346</v>
      </c>
      <c r="C185" s="19"/>
      <c r="D185" s="19"/>
    </row>
    <row r="186" spans="1:4" x14ac:dyDescent="0.25">
      <c r="A186" s="17"/>
      <c r="B186" s="19"/>
      <c r="C186" s="19"/>
      <c r="D186" s="19"/>
    </row>
    <row r="187" spans="1:4" ht="38.25" customHeight="1" x14ac:dyDescent="0.25">
      <c r="A187" s="17"/>
      <c r="B187" s="19" t="s">
        <v>347</v>
      </c>
      <c r="C187" s="19"/>
      <c r="D187" s="19"/>
    </row>
    <row r="188" spans="1:4" x14ac:dyDescent="0.25">
      <c r="A188" s="17"/>
      <c r="B188" s="19"/>
      <c r="C188" s="19"/>
      <c r="D188" s="19"/>
    </row>
    <row r="189" spans="1:4" ht="63.75" customHeight="1" x14ac:dyDescent="0.25">
      <c r="A189" s="17"/>
      <c r="B189" s="19" t="s">
        <v>348</v>
      </c>
      <c r="C189" s="19"/>
      <c r="D189" s="19"/>
    </row>
    <row r="190" spans="1:4" x14ac:dyDescent="0.25">
      <c r="A190" s="17"/>
      <c r="B190" s="16"/>
      <c r="C190" s="16"/>
      <c r="D190" s="16"/>
    </row>
    <row r="191" spans="1:4" x14ac:dyDescent="0.25">
      <c r="A191" s="17"/>
      <c r="B191" s="20" t="s">
        <v>349</v>
      </c>
      <c r="C191" s="20"/>
      <c r="D191" s="20"/>
    </row>
    <row r="192" spans="1:4" x14ac:dyDescent="0.25">
      <c r="A192" s="17"/>
      <c r="B192" s="19"/>
      <c r="C192" s="19"/>
      <c r="D192" s="19"/>
    </row>
    <row r="193" spans="1:4" ht="38.25" customHeight="1" x14ac:dyDescent="0.25">
      <c r="A193" s="17"/>
      <c r="B193" s="19" t="s">
        <v>350</v>
      </c>
      <c r="C193" s="19"/>
      <c r="D193" s="19"/>
    </row>
    <row r="194" spans="1:4" x14ac:dyDescent="0.25">
      <c r="A194" s="17"/>
      <c r="B194" s="19"/>
      <c r="C194" s="19"/>
      <c r="D194" s="19"/>
    </row>
    <row r="195" spans="1:4" ht="63.75" customHeight="1" x14ac:dyDescent="0.25">
      <c r="A195" s="17"/>
      <c r="B195" s="19" t="s">
        <v>351</v>
      </c>
      <c r="C195" s="19"/>
      <c r="D195" s="19"/>
    </row>
    <row r="196" spans="1:4" x14ac:dyDescent="0.25">
      <c r="A196" s="17"/>
      <c r="B196" s="19"/>
      <c r="C196" s="19"/>
      <c r="D196" s="19"/>
    </row>
    <row r="197" spans="1:4" ht="51" customHeight="1" x14ac:dyDescent="0.25">
      <c r="A197" s="17"/>
      <c r="B197" s="19" t="s">
        <v>352</v>
      </c>
      <c r="C197" s="19"/>
      <c r="D197" s="19"/>
    </row>
    <row r="198" spans="1:4" x14ac:dyDescent="0.25">
      <c r="A198" s="17"/>
      <c r="B198" s="21"/>
      <c r="C198" s="21"/>
      <c r="D198" s="21"/>
    </row>
    <row r="199" spans="1:4" x14ac:dyDescent="0.25">
      <c r="A199" s="17"/>
      <c r="B199" s="20" t="s">
        <v>353</v>
      </c>
      <c r="C199" s="20"/>
      <c r="D199" s="20"/>
    </row>
    <row r="200" spans="1:4" x14ac:dyDescent="0.25">
      <c r="A200" s="17"/>
      <c r="B200" s="19"/>
      <c r="C200" s="19"/>
      <c r="D200" s="19"/>
    </row>
    <row r="201" spans="1:4" ht="191.25" customHeight="1" x14ac:dyDescent="0.25">
      <c r="A201" s="17"/>
      <c r="B201" s="19" t="s">
        <v>354</v>
      </c>
      <c r="C201" s="19"/>
      <c r="D201" s="19"/>
    </row>
    <row r="202" spans="1:4" x14ac:dyDescent="0.25">
      <c r="A202" s="17"/>
      <c r="B202" s="21"/>
      <c r="C202" s="21"/>
      <c r="D202" s="21"/>
    </row>
    <row r="203" spans="1:4" x14ac:dyDescent="0.25">
      <c r="A203" s="17"/>
      <c r="B203" s="19" t="s">
        <v>355</v>
      </c>
      <c r="C203" s="19"/>
      <c r="D203" s="19"/>
    </row>
    <row r="204" spans="1:4" x14ac:dyDescent="0.25">
      <c r="A204" s="17"/>
      <c r="B204" s="19"/>
      <c r="C204" s="19"/>
      <c r="D204" s="19"/>
    </row>
    <row r="205" spans="1:4" x14ac:dyDescent="0.25">
      <c r="A205" s="17"/>
      <c r="B205" s="20" t="s">
        <v>356</v>
      </c>
      <c r="C205" s="20"/>
      <c r="D205" s="20"/>
    </row>
    <row r="206" spans="1:4" x14ac:dyDescent="0.25">
      <c r="A206" s="17"/>
      <c r="B206" s="19"/>
      <c r="C206" s="19"/>
      <c r="D206" s="19"/>
    </row>
    <row r="207" spans="1:4" ht="89.25" customHeight="1" x14ac:dyDescent="0.25">
      <c r="A207" s="17"/>
      <c r="B207" s="19" t="s">
        <v>357</v>
      </c>
      <c r="C207" s="19"/>
      <c r="D207" s="19"/>
    </row>
    <row r="208" spans="1:4" x14ac:dyDescent="0.25">
      <c r="A208" s="17"/>
      <c r="B208" s="19"/>
      <c r="C208" s="19"/>
      <c r="D208" s="19"/>
    </row>
    <row r="209" spans="1:4" x14ac:dyDescent="0.25">
      <c r="A209" s="17"/>
      <c r="B209" s="20" t="s">
        <v>358</v>
      </c>
      <c r="C209" s="20"/>
      <c r="D209" s="20"/>
    </row>
    <row r="210" spans="1:4" x14ac:dyDescent="0.25">
      <c r="A210" s="17"/>
      <c r="B210" s="19"/>
      <c r="C210" s="19"/>
      <c r="D210" s="19"/>
    </row>
    <row r="211" spans="1:4" ht="140.25" customHeight="1" x14ac:dyDescent="0.25">
      <c r="A211" s="17"/>
      <c r="B211" s="19" t="s">
        <v>359</v>
      </c>
      <c r="C211" s="19"/>
      <c r="D211" s="19"/>
    </row>
    <row r="212" spans="1:4" x14ac:dyDescent="0.25">
      <c r="A212" s="17"/>
      <c r="B212" s="19"/>
      <c r="C212" s="19"/>
      <c r="D212" s="19"/>
    </row>
    <row r="213" spans="1:4" x14ac:dyDescent="0.25">
      <c r="A213" s="17"/>
      <c r="B213" s="20" t="s">
        <v>360</v>
      </c>
      <c r="C213" s="20"/>
      <c r="D213" s="20"/>
    </row>
    <row r="214" spans="1:4" x14ac:dyDescent="0.25">
      <c r="A214" s="17"/>
      <c r="B214" s="19"/>
      <c r="C214" s="19"/>
      <c r="D214" s="19"/>
    </row>
    <row r="215" spans="1:4" ht="38.25" customHeight="1" x14ac:dyDescent="0.25">
      <c r="A215" s="17"/>
      <c r="B215" s="19" t="s">
        <v>361</v>
      </c>
      <c r="C215" s="19"/>
      <c r="D215" s="19"/>
    </row>
    <row r="216" spans="1:4" x14ac:dyDescent="0.25">
      <c r="A216" s="17"/>
      <c r="B216" s="19"/>
      <c r="C216" s="19"/>
      <c r="D216" s="19"/>
    </row>
    <row r="217" spans="1:4" x14ac:dyDescent="0.25">
      <c r="A217" s="17"/>
      <c r="B217" s="20" t="s">
        <v>362</v>
      </c>
      <c r="C217" s="20"/>
      <c r="D217" s="20"/>
    </row>
    <row r="218" spans="1:4" x14ac:dyDescent="0.25">
      <c r="A218" s="17"/>
      <c r="B218" s="19"/>
      <c r="C218" s="19"/>
      <c r="D218" s="19"/>
    </row>
    <row r="219" spans="1:4" ht="114.75" customHeight="1" x14ac:dyDescent="0.25">
      <c r="A219" s="17"/>
      <c r="B219" s="19" t="s">
        <v>363</v>
      </c>
      <c r="C219" s="19"/>
      <c r="D219" s="19"/>
    </row>
    <row r="220" spans="1:4" x14ac:dyDescent="0.25">
      <c r="A220" s="17"/>
      <c r="B220" s="19"/>
      <c r="C220" s="19"/>
      <c r="D220" s="19"/>
    </row>
    <row r="221" spans="1:4" ht="102" customHeight="1" x14ac:dyDescent="0.25">
      <c r="A221" s="17"/>
      <c r="B221" s="19" t="s">
        <v>364</v>
      </c>
      <c r="C221" s="19"/>
      <c r="D221" s="19"/>
    </row>
    <row r="222" spans="1:4" x14ac:dyDescent="0.25">
      <c r="A222" s="17"/>
      <c r="B222" s="21"/>
      <c r="C222" s="21"/>
      <c r="D222" s="21"/>
    </row>
    <row r="223" spans="1:4" ht="76.5" customHeight="1" x14ac:dyDescent="0.25">
      <c r="A223" s="17"/>
      <c r="B223" s="19" t="s">
        <v>365</v>
      </c>
      <c r="C223" s="19"/>
      <c r="D223" s="19"/>
    </row>
    <row r="224" spans="1:4" x14ac:dyDescent="0.25">
      <c r="A224" s="17"/>
      <c r="B224" s="21"/>
      <c r="C224" s="21"/>
      <c r="D224" s="21"/>
    </row>
    <row r="225" spans="1:4" x14ac:dyDescent="0.25">
      <c r="A225" s="17"/>
      <c r="B225" s="20" t="s">
        <v>366</v>
      </c>
      <c r="C225" s="20"/>
      <c r="D225" s="20"/>
    </row>
    <row r="226" spans="1:4" x14ac:dyDescent="0.25">
      <c r="A226" s="17"/>
      <c r="B226" s="19"/>
      <c r="C226" s="19"/>
      <c r="D226" s="19"/>
    </row>
    <row r="227" spans="1:4" ht="178.5" customHeight="1" x14ac:dyDescent="0.25">
      <c r="A227" s="17"/>
      <c r="B227" s="19" t="s">
        <v>367</v>
      </c>
      <c r="C227" s="19"/>
      <c r="D227" s="19"/>
    </row>
    <row r="228" spans="1:4" x14ac:dyDescent="0.25">
      <c r="A228" s="17"/>
      <c r="B228" s="19"/>
      <c r="C228" s="19"/>
      <c r="D228" s="19"/>
    </row>
    <row r="229" spans="1:4" ht="114.75" customHeight="1" x14ac:dyDescent="0.25">
      <c r="A229" s="17"/>
      <c r="B229" s="19" t="s">
        <v>368</v>
      </c>
      <c r="C229" s="19"/>
      <c r="D229" s="19"/>
    </row>
    <row r="230" spans="1:4" x14ac:dyDescent="0.25">
      <c r="A230" s="17"/>
      <c r="B230" s="19"/>
      <c r="C230" s="19"/>
      <c r="D230" s="19"/>
    </row>
    <row r="231" spans="1:4" ht="76.5" customHeight="1" x14ac:dyDescent="0.25">
      <c r="A231" s="17"/>
      <c r="B231" s="19" t="s">
        <v>369</v>
      </c>
      <c r="C231" s="19"/>
      <c r="D231" s="19"/>
    </row>
    <row r="232" spans="1:4" x14ac:dyDescent="0.25">
      <c r="A232" s="17"/>
      <c r="B232" s="19"/>
      <c r="C232" s="19"/>
      <c r="D232" s="19"/>
    </row>
    <row r="233" spans="1:4" x14ac:dyDescent="0.25">
      <c r="A233" s="17"/>
      <c r="B233" s="20" t="s">
        <v>370</v>
      </c>
      <c r="C233" s="20"/>
      <c r="D233" s="20"/>
    </row>
    <row r="234" spans="1:4" x14ac:dyDescent="0.25">
      <c r="A234" s="17"/>
      <c r="B234" s="19"/>
      <c r="C234" s="19"/>
      <c r="D234" s="19"/>
    </row>
    <row r="235" spans="1:4" ht="114.75" customHeight="1" x14ac:dyDescent="0.25">
      <c r="A235" s="17"/>
      <c r="B235" s="19" t="s">
        <v>371</v>
      </c>
      <c r="C235" s="19"/>
      <c r="D235" s="19"/>
    </row>
    <row r="236" spans="1:4" x14ac:dyDescent="0.25">
      <c r="A236" s="17"/>
      <c r="B236" s="19"/>
      <c r="C236" s="19"/>
      <c r="D236" s="19"/>
    </row>
    <row r="237" spans="1:4" x14ac:dyDescent="0.25">
      <c r="A237" s="17"/>
      <c r="B237" s="20" t="s">
        <v>372</v>
      </c>
      <c r="C237" s="20"/>
      <c r="D237" s="20"/>
    </row>
    <row r="238" spans="1:4" x14ac:dyDescent="0.25">
      <c r="A238" s="17"/>
      <c r="B238" s="19"/>
      <c r="C238" s="19"/>
      <c r="D238" s="19"/>
    </row>
    <row r="239" spans="1:4" ht="89.25" customHeight="1" x14ac:dyDescent="0.25">
      <c r="A239" s="17"/>
      <c r="B239" s="19" t="s">
        <v>373</v>
      </c>
      <c r="C239" s="19"/>
      <c r="D239" s="19"/>
    </row>
    <row r="240" spans="1:4" x14ac:dyDescent="0.25">
      <c r="A240" s="17"/>
      <c r="B240" s="19"/>
      <c r="C240" s="19"/>
      <c r="D240" s="19"/>
    </row>
    <row r="241" spans="1:4" x14ac:dyDescent="0.25">
      <c r="A241" s="17"/>
      <c r="B241" s="20" t="s">
        <v>374</v>
      </c>
      <c r="C241" s="20"/>
      <c r="D241" s="20"/>
    </row>
    <row r="242" spans="1:4" x14ac:dyDescent="0.25">
      <c r="A242" s="17"/>
      <c r="B242" s="19"/>
      <c r="C242" s="19"/>
      <c r="D242" s="19"/>
    </row>
    <row r="243" spans="1:4" ht="89.25" customHeight="1" x14ac:dyDescent="0.25">
      <c r="A243" s="17"/>
      <c r="B243" s="19" t="s">
        <v>375</v>
      </c>
      <c r="C243" s="19"/>
      <c r="D243" s="19"/>
    </row>
    <row r="244" spans="1:4" x14ac:dyDescent="0.25">
      <c r="A244" s="17"/>
      <c r="B244" s="19"/>
      <c r="C244" s="19"/>
      <c r="D244" s="19"/>
    </row>
    <row r="245" spans="1:4" x14ac:dyDescent="0.25">
      <c r="A245" s="17"/>
      <c r="B245" s="20" t="s">
        <v>376</v>
      </c>
      <c r="C245" s="20"/>
      <c r="D245" s="20"/>
    </row>
    <row r="246" spans="1:4" x14ac:dyDescent="0.25">
      <c r="A246" s="17"/>
      <c r="B246" s="19"/>
      <c r="C246" s="19"/>
      <c r="D246" s="19"/>
    </row>
    <row r="247" spans="1:4" ht="114.75" customHeight="1" x14ac:dyDescent="0.25">
      <c r="A247" s="17"/>
      <c r="B247" s="19" t="s">
        <v>377</v>
      </c>
      <c r="C247" s="19"/>
      <c r="D247" s="19"/>
    </row>
    <row r="248" spans="1:4" x14ac:dyDescent="0.25">
      <c r="A248" s="17"/>
      <c r="B248" s="21"/>
      <c r="C248" s="21"/>
      <c r="D248" s="21"/>
    </row>
    <row r="249" spans="1:4" x14ac:dyDescent="0.25">
      <c r="A249" s="17"/>
      <c r="B249" s="20" t="s">
        <v>378</v>
      </c>
      <c r="C249" s="20"/>
      <c r="D249" s="20"/>
    </row>
    <row r="250" spans="1:4" x14ac:dyDescent="0.25">
      <c r="A250" s="17"/>
      <c r="B250" s="19"/>
      <c r="C250" s="19"/>
      <c r="D250" s="19"/>
    </row>
    <row r="251" spans="1:4" ht="38.25" customHeight="1" x14ac:dyDescent="0.25">
      <c r="A251" s="17"/>
      <c r="B251" s="19" t="s">
        <v>379</v>
      </c>
      <c r="C251" s="19"/>
      <c r="D251" s="19"/>
    </row>
    <row r="252" spans="1:4" x14ac:dyDescent="0.25">
      <c r="A252" s="17"/>
      <c r="B252" s="19"/>
      <c r="C252" s="19"/>
      <c r="D252" s="19"/>
    </row>
    <row r="253" spans="1:4" x14ac:dyDescent="0.25">
      <c r="A253" s="17"/>
      <c r="B253" s="20" t="s">
        <v>380</v>
      </c>
      <c r="C253" s="20"/>
      <c r="D253" s="20"/>
    </row>
    <row r="254" spans="1:4" x14ac:dyDescent="0.25">
      <c r="A254" s="17"/>
      <c r="B254" s="19"/>
      <c r="C254" s="19"/>
      <c r="D254" s="19"/>
    </row>
    <row r="255" spans="1:4" x14ac:dyDescent="0.25">
      <c r="A255" s="17"/>
      <c r="B255" s="19" t="s">
        <v>381</v>
      </c>
      <c r="C255" s="19"/>
      <c r="D255" s="19"/>
    </row>
    <row r="256" spans="1:4" x14ac:dyDescent="0.25">
      <c r="A256" s="17"/>
      <c r="B256" s="19"/>
      <c r="C256" s="19"/>
      <c r="D256" s="19"/>
    </row>
    <row r="257" spans="1:4" x14ac:dyDescent="0.25">
      <c r="A257" s="17"/>
      <c r="B257" s="20" t="s">
        <v>382</v>
      </c>
      <c r="C257" s="20"/>
      <c r="D257" s="20"/>
    </row>
    <row r="258" spans="1:4" x14ac:dyDescent="0.25">
      <c r="A258" s="17"/>
      <c r="B258" s="19"/>
      <c r="C258" s="19"/>
      <c r="D258" s="19"/>
    </row>
    <row r="259" spans="1:4" ht="127.5" customHeight="1" x14ac:dyDescent="0.25">
      <c r="A259" s="17"/>
      <c r="B259" s="19" t="s">
        <v>383</v>
      </c>
      <c r="C259" s="19"/>
      <c r="D259" s="19"/>
    </row>
    <row r="260" spans="1:4" x14ac:dyDescent="0.25">
      <c r="A260" s="17"/>
      <c r="B260" s="19"/>
      <c r="C260" s="19"/>
      <c r="D260" s="19"/>
    </row>
    <row r="261" spans="1:4" ht="38.25" customHeight="1" x14ac:dyDescent="0.25">
      <c r="A261" s="17"/>
      <c r="B261" s="19" t="s">
        <v>384</v>
      </c>
      <c r="C261" s="19"/>
      <c r="D261" s="19"/>
    </row>
    <row r="262" spans="1:4" x14ac:dyDescent="0.25">
      <c r="A262" s="17"/>
      <c r="B262" s="4"/>
    </row>
  </sheetData>
  <mergeCells count="243">
    <mergeCell ref="B257:D257"/>
    <mergeCell ref="B258:D258"/>
    <mergeCell ref="B259:D259"/>
    <mergeCell ref="B260:D260"/>
    <mergeCell ref="B261:D261"/>
    <mergeCell ref="B251:D251"/>
    <mergeCell ref="B252:D252"/>
    <mergeCell ref="B253:D253"/>
    <mergeCell ref="B254:D254"/>
    <mergeCell ref="B255:D255"/>
    <mergeCell ref="B256:D256"/>
    <mergeCell ref="B245:D245"/>
    <mergeCell ref="B246:D246"/>
    <mergeCell ref="B247:D247"/>
    <mergeCell ref="B248:D248"/>
    <mergeCell ref="B249:D249"/>
    <mergeCell ref="B250:D250"/>
    <mergeCell ref="B239:D239"/>
    <mergeCell ref="B240:D240"/>
    <mergeCell ref="B241:D241"/>
    <mergeCell ref="B242:D242"/>
    <mergeCell ref="B243:D243"/>
    <mergeCell ref="B244:D244"/>
    <mergeCell ref="B233:D233"/>
    <mergeCell ref="B234:D234"/>
    <mergeCell ref="B235:D235"/>
    <mergeCell ref="B236:D236"/>
    <mergeCell ref="B237:D237"/>
    <mergeCell ref="B238:D238"/>
    <mergeCell ref="B227:D227"/>
    <mergeCell ref="B228:D228"/>
    <mergeCell ref="B229:D229"/>
    <mergeCell ref="B230:D230"/>
    <mergeCell ref="B231:D231"/>
    <mergeCell ref="B232:D232"/>
    <mergeCell ref="B221:D221"/>
    <mergeCell ref="B222:D222"/>
    <mergeCell ref="B223:D223"/>
    <mergeCell ref="B224:D224"/>
    <mergeCell ref="B225:D225"/>
    <mergeCell ref="B226:D226"/>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27:D127"/>
    <mergeCell ref="B128:D128"/>
    <mergeCell ref="B129:D129"/>
    <mergeCell ref="B134:D134"/>
    <mergeCell ref="B135:D135"/>
    <mergeCell ref="B136:D136"/>
    <mergeCell ref="B117:D117"/>
    <mergeCell ref="B118:D118"/>
    <mergeCell ref="B123:D123"/>
    <mergeCell ref="B124:D124"/>
    <mergeCell ref="B125:D125"/>
    <mergeCell ref="B126:D126"/>
    <mergeCell ref="B111:D111"/>
    <mergeCell ref="B112:D112"/>
    <mergeCell ref="B113:D113"/>
    <mergeCell ref="B114:D114"/>
    <mergeCell ref="B115:D115"/>
    <mergeCell ref="B116:D116"/>
    <mergeCell ref="B100:D100"/>
    <mergeCell ref="B106:D106"/>
    <mergeCell ref="B107:D107"/>
    <mergeCell ref="B108:D108"/>
    <mergeCell ref="B109:D109"/>
    <mergeCell ref="B110:D110"/>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0:D60"/>
    <mergeCell ref="B61:D61"/>
    <mergeCell ref="B62:D62"/>
    <mergeCell ref="B63:D63"/>
    <mergeCell ref="B68:D68"/>
    <mergeCell ref="B69:D69"/>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5:D35"/>
    <mergeCell ref="B37:D37"/>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6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32" customWidth="1"/>
    <col min="6" max="6" width="31.5703125" customWidth="1"/>
    <col min="7" max="7" width="6.28515625" customWidth="1"/>
    <col min="8" max="8" width="30" customWidth="1"/>
    <col min="9" max="9" width="31.5703125" customWidth="1"/>
    <col min="10" max="10" width="6.28515625" customWidth="1"/>
    <col min="11" max="11" width="32" customWidth="1"/>
    <col min="12" max="12" width="31.5703125" customWidth="1"/>
    <col min="13" max="13" width="6.28515625" customWidth="1"/>
    <col min="14" max="14" width="32" customWidth="1"/>
    <col min="15" max="15" width="31.5703125" customWidth="1"/>
  </cols>
  <sheetData>
    <row r="1" spans="1:15" ht="15" customHeight="1" x14ac:dyDescent="0.25">
      <c r="A1" s="8" t="s">
        <v>3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6</v>
      </c>
      <c r="B3" s="16"/>
      <c r="C3" s="16"/>
      <c r="D3" s="16"/>
      <c r="E3" s="16"/>
      <c r="F3" s="16"/>
      <c r="G3" s="16"/>
      <c r="H3" s="16"/>
      <c r="I3" s="16"/>
      <c r="J3" s="16"/>
      <c r="K3" s="16"/>
      <c r="L3" s="16"/>
      <c r="M3" s="16"/>
      <c r="N3" s="16"/>
      <c r="O3" s="16"/>
    </row>
    <row r="4" spans="1:15" x14ac:dyDescent="0.25">
      <c r="A4" s="17" t="s">
        <v>387</v>
      </c>
      <c r="B4" s="18" t="s">
        <v>388</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ht="25.5" customHeight="1" x14ac:dyDescent="0.25">
      <c r="A6" s="17"/>
      <c r="B6" s="19" t="s">
        <v>389</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x14ac:dyDescent="0.25">
      <c r="A8" s="17"/>
      <c r="B8" s="19" t="s">
        <v>390</v>
      </c>
      <c r="C8" s="19"/>
      <c r="D8" s="19"/>
      <c r="E8" s="19"/>
      <c r="F8" s="19"/>
      <c r="G8" s="19"/>
      <c r="H8" s="19"/>
      <c r="I8" s="19"/>
      <c r="J8" s="19"/>
      <c r="K8" s="19"/>
      <c r="L8" s="19"/>
      <c r="M8" s="19"/>
      <c r="N8" s="19"/>
      <c r="O8" s="19"/>
    </row>
    <row r="9" spans="1:15" x14ac:dyDescent="0.25">
      <c r="A9" s="17"/>
      <c r="B9" s="19"/>
      <c r="C9" s="19"/>
      <c r="D9" s="19"/>
      <c r="E9" s="19"/>
      <c r="F9" s="19"/>
      <c r="G9" s="19"/>
      <c r="H9" s="19"/>
      <c r="I9" s="19"/>
      <c r="J9" s="19"/>
      <c r="K9" s="19"/>
      <c r="L9" s="19"/>
      <c r="M9" s="19"/>
      <c r="N9" s="19"/>
      <c r="O9" s="19"/>
    </row>
    <row r="10" spans="1:15" x14ac:dyDescent="0.25">
      <c r="A10" s="17"/>
      <c r="B10" s="19" t="s">
        <v>391</v>
      </c>
      <c r="C10" s="19"/>
      <c r="D10" s="19"/>
      <c r="E10" s="19"/>
      <c r="F10" s="19"/>
      <c r="G10" s="19"/>
      <c r="H10" s="19"/>
      <c r="I10" s="19"/>
      <c r="J10" s="19"/>
      <c r="K10" s="19"/>
      <c r="L10" s="19"/>
      <c r="M10" s="19"/>
      <c r="N10" s="19"/>
      <c r="O10" s="19"/>
    </row>
    <row r="11" spans="1:15" x14ac:dyDescent="0.25">
      <c r="A11" s="17"/>
      <c r="B11" s="19"/>
      <c r="C11" s="19"/>
      <c r="D11" s="19"/>
      <c r="E11" s="19"/>
      <c r="F11" s="19"/>
      <c r="G11" s="19"/>
      <c r="H11" s="19"/>
      <c r="I11" s="19"/>
      <c r="J11" s="19"/>
      <c r="K11" s="19"/>
      <c r="L11" s="19"/>
      <c r="M11" s="19"/>
      <c r="N11" s="19"/>
      <c r="O11" s="19"/>
    </row>
    <row r="12" spans="1:15" x14ac:dyDescent="0.25">
      <c r="A12" s="17"/>
      <c r="B12" s="19" t="s">
        <v>392</v>
      </c>
      <c r="C12" s="19"/>
      <c r="D12" s="19"/>
      <c r="E12" s="19"/>
      <c r="F12" s="19"/>
      <c r="G12" s="19"/>
      <c r="H12" s="19"/>
      <c r="I12" s="19"/>
      <c r="J12" s="19"/>
      <c r="K12" s="19"/>
      <c r="L12" s="19"/>
      <c r="M12" s="19"/>
      <c r="N12" s="19"/>
      <c r="O12" s="19"/>
    </row>
    <row r="13" spans="1:15" x14ac:dyDescent="0.25">
      <c r="A13" s="17"/>
      <c r="B13" s="19" t="s">
        <v>393</v>
      </c>
      <c r="C13" s="19"/>
      <c r="D13" s="19"/>
      <c r="E13" s="19"/>
      <c r="F13" s="19"/>
      <c r="G13" s="19"/>
      <c r="H13" s="19"/>
      <c r="I13" s="19"/>
      <c r="J13" s="19"/>
      <c r="K13" s="19"/>
      <c r="L13" s="19"/>
      <c r="M13" s="19"/>
      <c r="N13" s="19"/>
      <c r="O13" s="19"/>
    </row>
    <row r="14" spans="1:15" x14ac:dyDescent="0.25">
      <c r="A14" s="17"/>
      <c r="B14" s="37"/>
      <c r="C14" s="38"/>
      <c r="D14" s="37"/>
      <c r="E14" s="39"/>
      <c r="F14" s="38"/>
      <c r="G14" s="37"/>
      <c r="H14" s="39"/>
      <c r="I14" s="38"/>
      <c r="J14" s="37" t="s">
        <v>394</v>
      </c>
      <c r="K14" s="37"/>
      <c r="L14" s="38"/>
      <c r="M14" s="37"/>
      <c r="N14" s="39"/>
      <c r="O14" s="38"/>
    </row>
    <row r="15" spans="1:15" x14ac:dyDescent="0.25">
      <c r="A15" s="17"/>
      <c r="B15" s="37"/>
      <c r="C15" s="38"/>
      <c r="D15" s="37"/>
      <c r="E15" s="39"/>
      <c r="F15" s="38"/>
      <c r="G15" s="37"/>
      <c r="H15" s="39"/>
      <c r="I15" s="38"/>
      <c r="J15" s="37" t="s">
        <v>395</v>
      </c>
      <c r="K15" s="37"/>
      <c r="L15" s="38"/>
      <c r="M15" s="37"/>
      <c r="N15" s="39"/>
      <c r="O15" s="38"/>
    </row>
    <row r="16" spans="1:15" x14ac:dyDescent="0.25">
      <c r="A16" s="17"/>
      <c r="B16" s="37"/>
      <c r="C16" s="38"/>
      <c r="D16" s="37"/>
      <c r="E16" s="39"/>
      <c r="F16" s="38"/>
      <c r="G16" s="37"/>
      <c r="H16" s="39"/>
      <c r="I16" s="38"/>
      <c r="J16" s="37">
        <v>2013</v>
      </c>
      <c r="K16" s="37"/>
      <c r="L16" s="38"/>
      <c r="M16" s="37"/>
      <c r="N16" s="39"/>
      <c r="O16" s="38"/>
    </row>
    <row r="17" spans="1:15" x14ac:dyDescent="0.25">
      <c r="A17" s="17"/>
      <c r="B17" s="37"/>
      <c r="C17" s="38"/>
      <c r="D17" s="37" t="s">
        <v>396</v>
      </c>
      <c r="E17" s="37"/>
      <c r="F17" s="38"/>
      <c r="G17" s="37" t="s">
        <v>397</v>
      </c>
      <c r="H17" s="37"/>
      <c r="I17" s="38"/>
      <c r="J17" s="37" t="s">
        <v>398</v>
      </c>
      <c r="K17" s="37"/>
      <c r="L17" s="38"/>
      <c r="M17" s="37" t="s">
        <v>125</v>
      </c>
      <c r="N17" s="37"/>
      <c r="O17" s="38"/>
    </row>
    <row r="18" spans="1:15" ht="15.75" thickBot="1" x14ac:dyDescent="0.3">
      <c r="A18" s="17"/>
      <c r="B18" s="37"/>
      <c r="C18" s="38"/>
      <c r="D18" s="40"/>
      <c r="E18" s="40"/>
      <c r="F18" s="38"/>
      <c r="G18" s="40"/>
      <c r="H18" s="40"/>
      <c r="I18" s="38"/>
      <c r="J18" s="40" t="s">
        <v>399</v>
      </c>
      <c r="K18" s="40"/>
      <c r="L18" s="38"/>
      <c r="M18" s="40"/>
      <c r="N18" s="40"/>
      <c r="O18" s="38"/>
    </row>
    <row r="19" spans="1:15" x14ac:dyDescent="0.25">
      <c r="A19" s="17"/>
      <c r="B19" s="27" t="s">
        <v>400</v>
      </c>
      <c r="C19" s="28"/>
      <c r="D19" s="29" t="s">
        <v>401</v>
      </c>
      <c r="E19" s="30">
        <v>841956</v>
      </c>
      <c r="F19" s="28"/>
      <c r="G19" s="29" t="s">
        <v>401</v>
      </c>
      <c r="H19" s="30">
        <v>574434</v>
      </c>
      <c r="I19" s="28"/>
      <c r="J19" s="29" t="s">
        <v>401</v>
      </c>
      <c r="K19" s="30">
        <v>106417</v>
      </c>
      <c r="L19" s="28"/>
      <c r="M19" s="29" t="s">
        <v>401</v>
      </c>
      <c r="N19" s="30">
        <v>1522807</v>
      </c>
      <c r="O19" s="28"/>
    </row>
    <row r="20" spans="1:15" x14ac:dyDescent="0.25">
      <c r="A20" s="17"/>
      <c r="B20" s="31" t="s">
        <v>402</v>
      </c>
      <c r="C20" s="32"/>
      <c r="D20" s="31"/>
      <c r="E20" s="33">
        <v>-7004141</v>
      </c>
      <c r="F20" s="32"/>
      <c r="G20" s="31"/>
      <c r="H20" s="34">
        <v>-5395410</v>
      </c>
      <c r="I20" s="32"/>
      <c r="J20" s="31"/>
      <c r="K20" s="34">
        <v>-22160</v>
      </c>
      <c r="L20" s="32"/>
      <c r="M20" s="31"/>
      <c r="N20" s="34">
        <v>-12421711</v>
      </c>
      <c r="O20" s="32"/>
    </row>
    <row r="21" spans="1:15" x14ac:dyDescent="0.25">
      <c r="A21" s="17"/>
      <c r="B21" s="27" t="s">
        <v>403</v>
      </c>
      <c r="C21" s="28"/>
      <c r="D21" s="27"/>
      <c r="E21" s="35">
        <v>-6162185</v>
      </c>
      <c r="F21" s="28"/>
      <c r="G21" s="27"/>
      <c r="H21" s="35">
        <v>-4820975</v>
      </c>
      <c r="I21" s="28"/>
      <c r="J21" s="27"/>
      <c r="K21" s="35">
        <v>-84257</v>
      </c>
      <c r="L21" s="28"/>
      <c r="M21" s="27"/>
      <c r="N21" s="35">
        <v>-10898903</v>
      </c>
      <c r="O21" s="28"/>
    </row>
    <row r="22" spans="1:15" x14ac:dyDescent="0.25">
      <c r="A22" s="17"/>
      <c r="B22" s="31" t="s">
        <v>404</v>
      </c>
      <c r="C22" s="32"/>
      <c r="D22" s="31"/>
      <c r="E22" s="34">
        <v>-6447117</v>
      </c>
      <c r="F22" s="32"/>
      <c r="G22" s="31"/>
      <c r="H22" s="34">
        <v>-480620</v>
      </c>
      <c r="I22" s="32"/>
      <c r="J22" s="31"/>
      <c r="K22" s="34">
        <v>-361955</v>
      </c>
      <c r="L22" s="32"/>
      <c r="M22" s="31"/>
      <c r="N22" s="34">
        <v>-7860492</v>
      </c>
      <c r="O22" s="32"/>
    </row>
    <row r="23" spans="1:15" x14ac:dyDescent="0.25">
      <c r="A23" s="17"/>
      <c r="B23" s="28"/>
      <c r="C23" s="28"/>
      <c r="D23" s="28"/>
      <c r="E23" s="36"/>
      <c r="F23" s="28"/>
      <c r="G23" s="28"/>
      <c r="H23" s="36"/>
      <c r="I23" s="28"/>
      <c r="J23" s="28"/>
      <c r="K23" s="36"/>
      <c r="L23" s="28"/>
      <c r="M23" s="28"/>
      <c r="N23" s="36"/>
      <c r="O23" s="28"/>
    </row>
    <row r="24" spans="1:15" x14ac:dyDescent="0.25">
      <c r="A24" s="17"/>
      <c r="B24" s="31" t="s">
        <v>104</v>
      </c>
      <c r="C24" s="32"/>
      <c r="D24" s="31" t="s">
        <v>401</v>
      </c>
      <c r="E24" s="34">
        <v>-12609302</v>
      </c>
      <c r="F24" s="32"/>
      <c r="G24" s="31"/>
      <c r="H24" s="34">
        <v>-5301595</v>
      </c>
      <c r="I24" s="32"/>
      <c r="J24" s="31"/>
      <c r="K24" s="34">
        <v>-277698</v>
      </c>
      <c r="L24" s="32"/>
      <c r="M24" s="31"/>
      <c r="N24" s="34">
        <v>-18188596</v>
      </c>
      <c r="O24" s="32"/>
    </row>
    <row r="25" spans="1:15" x14ac:dyDescent="0.25">
      <c r="A25" s="17"/>
      <c r="B25" s="21"/>
      <c r="C25" s="21"/>
      <c r="D25" s="21"/>
      <c r="E25" s="21"/>
      <c r="F25" s="21"/>
      <c r="G25" s="21"/>
      <c r="H25" s="21"/>
      <c r="I25" s="21"/>
      <c r="J25" s="21"/>
      <c r="K25" s="21"/>
      <c r="L25" s="21"/>
      <c r="M25" s="21"/>
      <c r="N25" s="21"/>
      <c r="O25" s="21"/>
    </row>
    <row r="26" spans="1:15" x14ac:dyDescent="0.25">
      <c r="A26" s="17"/>
      <c r="B26" s="41"/>
      <c r="C26" s="42"/>
      <c r="D26" s="54" t="s">
        <v>405</v>
      </c>
      <c r="E26" s="54"/>
      <c r="F26" s="54"/>
      <c r="G26" s="54"/>
      <c r="H26" s="54"/>
      <c r="I26" s="54"/>
      <c r="J26" s="54"/>
      <c r="K26" s="54"/>
      <c r="L26" s="44"/>
    </row>
    <row r="27" spans="1:15" x14ac:dyDescent="0.25">
      <c r="A27" s="17"/>
      <c r="B27" s="55"/>
      <c r="C27" s="56"/>
      <c r="D27" s="54" t="s">
        <v>406</v>
      </c>
      <c r="E27" s="54"/>
      <c r="F27" s="54"/>
      <c r="G27" s="54"/>
      <c r="H27" s="54"/>
      <c r="I27" s="54"/>
      <c r="J27" s="54"/>
      <c r="K27" s="54"/>
      <c r="L27" s="58"/>
    </row>
    <row r="28" spans="1:15" ht="15.75" thickBot="1" x14ac:dyDescent="0.3">
      <c r="A28" s="17"/>
      <c r="B28" s="55"/>
      <c r="C28" s="56"/>
      <c r="D28" s="57" t="s">
        <v>407</v>
      </c>
      <c r="E28" s="57"/>
      <c r="F28" s="57"/>
      <c r="G28" s="57"/>
      <c r="H28" s="57"/>
      <c r="I28" s="57"/>
      <c r="J28" s="57"/>
      <c r="K28" s="57"/>
      <c r="L28" s="58"/>
    </row>
    <row r="29" spans="1:15" ht="15.75" thickBot="1" x14ac:dyDescent="0.3">
      <c r="A29" s="17"/>
      <c r="B29" s="41"/>
      <c r="C29" s="42"/>
      <c r="D29" s="59" t="s">
        <v>396</v>
      </c>
      <c r="E29" s="59"/>
      <c r="F29" s="45"/>
      <c r="G29" s="59" t="s">
        <v>397</v>
      </c>
      <c r="H29" s="59"/>
      <c r="I29" s="46"/>
      <c r="J29" s="59" t="s">
        <v>125</v>
      </c>
      <c r="K29" s="59"/>
      <c r="L29" s="44"/>
    </row>
    <row r="30" spans="1:15" x14ac:dyDescent="0.25">
      <c r="A30" s="17"/>
      <c r="B30" s="27" t="s">
        <v>400</v>
      </c>
      <c r="C30" s="28"/>
      <c r="D30" s="29" t="s">
        <v>401</v>
      </c>
      <c r="E30" s="47">
        <v>4052029</v>
      </c>
      <c r="F30" s="27"/>
      <c r="G30" s="29" t="s">
        <v>401</v>
      </c>
      <c r="H30" s="47">
        <v>5977</v>
      </c>
      <c r="I30" s="28"/>
      <c r="J30" s="29" t="s">
        <v>401</v>
      </c>
      <c r="K30" s="47">
        <v>4058006</v>
      </c>
      <c r="L30" s="28"/>
    </row>
    <row r="31" spans="1:15" ht="15.75" thickBot="1" x14ac:dyDescent="0.3">
      <c r="A31" s="17"/>
      <c r="B31" s="31" t="s">
        <v>98</v>
      </c>
      <c r="C31" s="32"/>
      <c r="D31" s="48"/>
      <c r="E31" s="49">
        <v>14350858</v>
      </c>
      <c r="F31" s="31"/>
      <c r="G31" s="48"/>
      <c r="H31" s="49">
        <v>39031</v>
      </c>
      <c r="I31" s="32"/>
      <c r="J31" s="48"/>
      <c r="K31" s="49">
        <v>14389889</v>
      </c>
      <c r="L31" s="32"/>
    </row>
    <row r="32" spans="1:15" x14ac:dyDescent="0.25">
      <c r="A32" s="17"/>
      <c r="B32" s="27" t="s">
        <v>403</v>
      </c>
      <c r="C32" s="28"/>
      <c r="D32" s="29" t="s">
        <v>401</v>
      </c>
      <c r="E32" s="47">
        <v>-10364937</v>
      </c>
      <c r="F32" s="27"/>
      <c r="G32" s="29" t="s">
        <v>401</v>
      </c>
      <c r="H32" s="47">
        <v>-33054</v>
      </c>
      <c r="I32" s="28"/>
      <c r="J32" s="29" t="s">
        <v>401</v>
      </c>
      <c r="K32" s="47">
        <v>-10331883</v>
      </c>
      <c r="L32" s="28"/>
    </row>
    <row r="33" spans="1:15" ht="15.75" thickBot="1" x14ac:dyDescent="0.3">
      <c r="A33" s="17"/>
      <c r="B33" s="31" t="s">
        <v>404</v>
      </c>
      <c r="C33" s="32"/>
      <c r="D33" s="48"/>
      <c r="E33" s="50" t="s">
        <v>408</v>
      </c>
      <c r="F33" s="31"/>
      <c r="G33" s="48"/>
      <c r="H33" s="49">
        <v>91505</v>
      </c>
      <c r="I33" s="32"/>
      <c r="J33" s="48"/>
      <c r="K33" s="49">
        <v>2558620</v>
      </c>
      <c r="L33" s="32"/>
    </row>
    <row r="34" spans="1:15" ht="15.75" thickBot="1" x14ac:dyDescent="0.3">
      <c r="A34" s="17"/>
      <c r="B34" s="27" t="s">
        <v>104</v>
      </c>
      <c r="C34" s="28"/>
      <c r="D34" s="51" t="s">
        <v>401</v>
      </c>
      <c r="E34" s="52">
        <v>-12765944</v>
      </c>
      <c r="F34" s="27"/>
      <c r="G34" s="51" t="s">
        <v>401</v>
      </c>
      <c r="H34" s="53">
        <v>-124559</v>
      </c>
      <c r="I34" s="28"/>
      <c r="J34" s="51" t="s">
        <v>401</v>
      </c>
      <c r="K34" s="53">
        <v>-12890503</v>
      </c>
      <c r="L34" s="28"/>
    </row>
    <row r="35" spans="1:15" ht="15.75" thickTop="1" x14ac:dyDescent="0.25">
      <c r="A35" s="17"/>
      <c r="B35" s="19"/>
      <c r="C35" s="19"/>
      <c r="D35" s="19"/>
      <c r="E35" s="19"/>
      <c r="F35" s="19"/>
      <c r="G35" s="19"/>
      <c r="H35" s="19"/>
      <c r="I35" s="19"/>
      <c r="J35" s="19"/>
      <c r="K35" s="19"/>
      <c r="L35" s="19"/>
      <c r="M35" s="19"/>
      <c r="N35" s="19"/>
      <c r="O35" s="19"/>
    </row>
    <row r="36" spans="1:15" x14ac:dyDescent="0.25">
      <c r="A36" s="17"/>
      <c r="B36" s="20" t="s">
        <v>409</v>
      </c>
      <c r="C36" s="20"/>
      <c r="D36" s="20"/>
      <c r="E36" s="20"/>
      <c r="F36" s="20"/>
      <c r="G36" s="20"/>
      <c r="H36" s="20"/>
      <c r="I36" s="20"/>
      <c r="J36" s="20"/>
      <c r="K36" s="20"/>
      <c r="L36" s="20"/>
      <c r="M36" s="20"/>
      <c r="N36" s="20"/>
      <c r="O36" s="20"/>
    </row>
    <row r="37" spans="1:15" x14ac:dyDescent="0.25">
      <c r="A37" s="17"/>
      <c r="B37" s="19"/>
      <c r="C37" s="19"/>
      <c r="D37" s="19"/>
      <c r="E37" s="19"/>
      <c r="F37" s="19"/>
      <c r="G37" s="19"/>
      <c r="H37" s="19"/>
      <c r="I37" s="19"/>
      <c r="J37" s="19"/>
      <c r="K37" s="19"/>
      <c r="L37" s="19"/>
      <c r="M37" s="19"/>
      <c r="N37" s="19"/>
      <c r="O37" s="19"/>
    </row>
    <row r="38" spans="1:15" x14ac:dyDescent="0.25">
      <c r="A38" s="17"/>
      <c r="B38" s="37"/>
      <c r="C38" s="38"/>
      <c r="D38" s="54" t="s">
        <v>410</v>
      </c>
      <c r="E38" s="54"/>
      <c r="F38" s="64"/>
      <c r="G38" s="54" t="s">
        <v>410</v>
      </c>
      <c r="H38" s="54"/>
      <c r="I38" s="38"/>
    </row>
    <row r="39" spans="1:15" x14ac:dyDescent="0.25">
      <c r="A39" s="17"/>
      <c r="B39" s="37"/>
      <c r="C39" s="38"/>
      <c r="D39" s="54">
        <v>2013</v>
      </c>
      <c r="E39" s="54"/>
      <c r="F39" s="64"/>
      <c r="G39" s="54">
        <v>2012</v>
      </c>
      <c r="H39" s="54"/>
      <c r="I39" s="38"/>
    </row>
    <row r="40" spans="1:15" ht="15.75" thickBot="1" x14ac:dyDescent="0.3">
      <c r="A40" s="17"/>
      <c r="B40" s="37"/>
      <c r="C40" s="38"/>
      <c r="D40" s="63"/>
      <c r="E40" s="63"/>
      <c r="F40" s="64"/>
      <c r="G40" s="57" t="s">
        <v>407</v>
      </c>
      <c r="H40" s="57"/>
      <c r="I40" s="38"/>
    </row>
    <row r="41" spans="1:15" x14ac:dyDescent="0.25">
      <c r="A41" s="17"/>
      <c r="B41" s="23"/>
      <c r="C41" s="24"/>
      <c r="D41" s="60"/>
      <c r="E41" s="61"/>
      <c r="F41" s="24"/>
      <c r="G41" s="60"/>
      <c r="H41" s="61"/>
      <c r="I41" s="24"/>
    </row>
    <row r="42" spans="1:15" x14ac:dyDescent="0.25">
      <c r="A42" s="17"/>
      <c r="B42" s="27" t="s">
        <v>411</v>
      </c>
      <c r="C42" s="28"/>
      <c r="D42" s="27" t="s">
        <v>401</v>
      </c>
      <c r="E42" s="35">
        <v>8368686</v>
      </c>
      <c r="F42" s="28"/>
      <c r="G42" s="27" t="s">
        <v>401</v>
      </c>
      <c r="H42" s="62">
        <v>14612609</v>
      </c>
      <c r="I42" s="28"/>
    </row>
    <row r="43" spans="1:15" x14ac:dyDescent="0.25">
      <c r="A43" s="17"/>
      <c r="B43" s="31" t="s">
        <v>412</v>
      </c>
      <c r="C43" s="32"/>
      <c r="D43" s="31"/>
      <c r="E43" s="33">
        <v>296795</v>
      </c>
      <c r="F43" s="32"/>
      <c r="G43" s="31"/>
      <c r="H43" s="33">
        <v>4289158</v>
      </c>
      <c r="I43" s="32"/>
    </row>
    <row r="44" spans="1:15" x14ac:dyDescent="0.25">
      <c r="A44" s="17"/>
      <c r="B44" s="27" t="s">
        <v>413</v>
      </c>
      <c r="C44" s="28"/>
      <c r="D44" s="27"/>
      <c r="E44" s="62">
        <v>4102525</v>
      </c>
      <c r="F44" s="28"/>
      <c r="G44" s="27"/>
      <c r="H44" s="62">
        <v>4551270</v>
      </c>
      <c r="I44" s="28"/>
    </row>
    <row r="45" spans="1:15" x14ac:dyDescent="0.25">
      <c r="A45" s="17"/>
      <c r="B45" s="4"/>
    </row>
  </sheetData>
  <mergeCells count="64">
    <mergeCell ref="B12:O12"/>
    <mergeCell ref="B13:O13"/>
    <mergeCell ref="B25:O25"/>
    <mergeCell ref="B35:O35"/>
    <mergeCell ref="B36:O36"/>
    <mergeCell ref="B37:O37"/>
    <mergeCell ref="B6:O6"/>
    <mergeCell ref="B7:O7"/>
    <mergeCell ref="B8:O8"/>
    <mergeCell ref="B9:O9"/>
    <mergeCell ref="B10:O10"/>
    <mergeCell ref="B11:O11"/>
    <mergeCell ref="G39:H39"/>
    <mergeCell ref="G40:H40"/>
    <mergeCell ref="I38:I40"/>
    <mergeCell ref="A1:A2"/>
    <mergeCell ref="B1:O1"/>
    <mergeCell ref="B2:O2"/>
    <mergeCell ref="B3:O3"/>
    <mergeCell ref="A4:A45"/>
    <mergeCell ref="B4:O4"/>
    <mergeCell ref="B5:O5"/>
    <mergeCell ref="D29:E29"/>
    <mergeCell ref="G29:H29"/>
    <mergeCell ref="J29:K29"/>
    <mergeCell ref="B38:B40"/>
    <mergeCell ref="C38:C40"/>
    <mergeCell ref="D38:E38"/>
    <mergeCell ref="D39:E39"/>
    <mergeCell ref="D40:E40"/>
    <mergeCell ref="F38:F40"/>
    <mergeCell ref="G38:H38"/>
    <mergeCell ref="J18:K18"/>
    <mergeCell ref="L17:L18"/>
    <mergeCell ref="M17:N18"/>
    <mergeCell ref="O17:O18"/>
    <mergeCell ref="D26:K26"/>
    <mergeCell ref="B27:B28"/>
    <mergeCell ref="C27:C28"/>
    <mergeCell ref="D27:K27"/>
    <mergeCell ref="D28:K28"/>
    <mergeCell ref="L27:L28"/>
    <mergeCell ref="M14:M16"/>
    <mergeCell ref="N14:N16"/>
    <mergeCell ref="O14:O16"/>
    <mergeCell ref="B17:B18"/>
    <mergeCell ref="C17:C18"/>
    <mergeCell ref="D17:E18"/>
    <mergeCell ref="F17:F18"/>
    <mergeCell ref="G17:H18"/>
    <mergeCell ref="I17:I18"/>
    <mergeCell ref="J17:K17"/>
    <mergeCell ref="H14:H16"/>
    <mergeCell ref="I14:I16"/>
    <mergeCell ref="J14:K14"/>
    <mergeCell ref="J15:K15"/>
    <mergeCell ref="J16:K16"/>
    <mergeCell ref="L14:L16"/>
    <mergeCell ref="B14:B16"/>
    <mergeCell ref="C14:C16"/>
    <mergeCell ref="D14:D16"/>
    <mergeCell ref="E14:E16"/>
    <mergeCell ref="F14:F16"/>
    <mergeCell ref="G14: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22.85546875" customWidth="1"/>
    <col min="4" max="4" width="5" customWidth="1"/>
    <col min="5" max="5" width="21.140625" customWidth="1"/>
    <col min="6" max="6" width="22.85546875" customWidth="1"/>
    <col min="7" max="7" width="5" customWidth="1"/>
    <col min="8" max="8" width="17.85546875" customWidth="1"/>
    <col min="9" max="9" width="22.85546875" customWidth="1"/>
    <col min="10" max="10" width="5" customWidth="1"/>
    <col min="11" max="11" width="21.140625" customWidth="1"/>
    <col min="12" max="12" width="22.85546875" customWidth="1"/>
    <col min="13" max="13" width="28" customWidth="1"/>
    <col min="14" max="14" width="22.8554687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5</v>
      </c>
      <c r="B3" s="16"/>
      <c r="C3" s="16"/>
      <c r="D3" s="16"/>
      <c r="E3" s="16"/>
      <c r="F3" s="16"/>
      <c r="G3" s="16"/>
      <c r="H3" s="16"/>
      <c r="I3" s="16"/>
      <c r="J3" s="16"/>
      <c r="K3" s="16"/>
      <c r="L3" s="16"/>
      <c r="M3" s="16"/>
      <c r="N3" s="16"/>
    </row>
    <row r="4" spans="1:14" x14ac:dyDescent="0.25">
      <c r="A4" s="17" t="s">
        <v>416</v>
      </c>
      <c r="B4" s="18" t="s">
        <v>417</v>
      </c>
      <c r="C4" s="18"/>
      <c r="D4" s="18"/>
      <c r="E4" s="18"/>
      <c r="F4" s="18"/>
      <c r="G4" s="18"/>
      <c r="H4" s="18"/>
      <c r="I4" s="18"/>
      <c r="J4" s="18"/>
      <c r="K4" s="18"/>
      <c r="L4" s="18"/>
      <c r="M4" s="18"/>
      <c r="N4" s="18"/>
    </row>
    <row r="5" spans="1:14" x14ac:dyDescent="0.25">
      <c r="A5" s="17"/>
      <c r="B5" s="19"/>
      <c r="C5" s="19"/>
      <c r="D5" s="19"/>
      <c r="E5" s="19"/>
      <c r="F5" s="19"/>
      <c r="G5" s="19"/>
      <c r="H5" s="19"/>
      <c r="I5" s="19"/>
      <c r="J5" s="19"/>
      <c r="K5" s="19"/>
      <c r="L5" s="19"/>
      <c r="M5" s="19"/>
      <c r="N5" s="19"/>
    </row>
    <row r="6" spans="1:14" x14ac:dyDescent="0.25">
      <c r="A6" s="17"/>
      <c r="B6" s="19" t="s">
        <v>418</v>
      </c>
      <c r="C6" s="19"/>
      <c r="D6" s="19"/>
      <c r="E6" s="19"/>
      <c r="F6" s="19"/>
      <c r="G6" s="19"/>
      <c r="H6" s="19"/>
      <c r="I6" s="19"/>
      <c r="J6" s="19"/>
      <c r="K6" s="19"/>
      <c r="L6" s="19"/>
      <c r="M6" s="19"/>
      <c r="N6" s="19"/>
    </row>
    <row r="7" spans="1:14" x14ac:dyDescent="0.25">
      <c r="A7" s="17"/>
      <c r="B7" s="19" t="s">
        <v>226</v>
      </c>
      <c r="C7" s="19"/>
      <c r="D7" s="19"/>
      <c r="E7" s="19"/>
      <c r="F7" s="19"/>
      <c r="G7" s="19"/>
      <c r="H7" s="19"/>
      <c r="I7" s="19"/>
      <c r="J7" s="19"/>
      <c r="K7" s="19"/>
      <c r="L7" s="19"/>
      <c r="M7" s="19"/>
      <c r="N7" s="19"/>
    </row>
    <row r="8" spans="1:14" x14ac:dyDescent="0.25">
      <c r="A8" s="17"/>
      <c r="B8" s="37"/>
      <c r="C8" s="38"/>
      <c r="D8" s="37" t="s">
        <v>419</v>
      </c>
      <c r="E8" s="37"/>
      <c r="F8" s="38"/>
      <c r="G8" s="37" t="s">
        <v>420</v>
      </c>
      <c r="H8" s="37"/>
      <c r="I8" s="38"/>
      <c r="J8" s="37" t="s">
        <v>421</v>
      </c>
      <c r="K8" s="37"/>
      <c r="L8" s="38"/>
      <c r="M8" s="23" t="s">
        <v>422</v>
      </c>
      <c r="N8" s="38"/>
    </row>
    <row r="9" spans="1:14" ht="15.75" thickBot="1" x14ac:dyDescent="0.3">
      <c r="A9" s="17"/>
      <c r="B9" s="37"/>
      <c r="C9" s="38"/>
      <c r="D9" s="40"/>
      <c r="E9" s="40"/>
      <c r="F9" s="38"/>
      <c r="G9" s="40"/>
      <c r="H9" s="40"/>
      <c r="I9" s="38"/>
      <c r="J9" s="40"/>
      <c r="K9" s="40"/>
      <c r="L9" s="38"/>
      <c r="M9" s="26" t="s">
        <v>423</v>
      </c>
      <c r="N9" s="38"/>
    </row>
    <row r="10" spans="1:14" x14ac:dyDescent="0.25">
      <c r="A10" s="17"/>
      <c r="B10" s="27" t="s">
        <v>424</v>
      </c>
      <c r="C10" s="28"/>
      <c r="D10" s="29"/>
      <c r="E10" s="65"/>
      <c r="F10" s="28"/>
      <c r="G10" s="29"/>
      <c r="H10" s="65"/>
      <c r="I10" s="28"/>
      <c r="J10" s="29"/>
      <c r="K10" s="65"/>
      <c r="L10" s="28"/>
      <c r="M10" s="65"/>
      <c r="N10" s="28"/>
    </row>
    <row r="11" spans="1:14" x14ac:dyDescent="0.25">
      <c r="A11" s="17"/>
      <c r="B11" s="32"/>
      <c r="C11" s="32"/>
      <c r="D11" s="32"/>
      <c r="E11" s="66"/>
      <c r="F11" s="32"/>
      <c r="G11" s="32"/>
      <c r="H11" s="66"/>
      <c r="I11" s="32"/>
      <c r="J11" s="32"/>
      <c r="K11" s="66"/>
      <c r="L11" s="32"/>
      <c r="M11" s="66"/>
      <c r="N11" s="32"/>
    </row>
    <row r="12" spans="1:14" x14ac:dyDescent="0.25">
      <c r="A12" s="17"/>
      <c r="B12" s="27" t="s">
        <v>425</v>
      </c>
      <c r="C12" s="28"/>
      <c r="D12" s="27"/>
      <c r="E12" s="62">
        <v>13000</v>
      </c>
      <c r="F12" s="28"/>
      <c r="G12" s="27"/>
      <c r="H12" s="67"/>
      <c r="I12" s="28"/>
      <c r="J12" s="27"/>
      <c r="K12" s="67"/>
      <c r="L12" s="28"/>
      <c r="M12" s="62">
        <v>13000</v>
      </c>
      <c r="N12" s="28"/>
    </row>
    <row r="13" spans="1:14" x14ac:dyDescent="0.25">
      <c r="A13" s="17"/>
      <c r="B13" s="31" t="s">
        <v>426</v>
      </c>
      <c r="C13" s="32"/>
      <c r="D13" s="31"/>
      <c r="E13" s="34">
        <v>173006</v>
      </c>
      <c r="F13" s="32"/>
      <c r="G13" s="31"/>
      <c r="H13" s="68"/>
      <c r="I13" s="32"/>
      <c r="J13" s="31"/>
      <c r="K13" s="68"/>
      <c r="L13" s="32"/>
      <c r="M13" s="33">
        <v>173006</v>
      </c>
      <c r="N13" s="32"/>
    </row>
    <row r="14" spans="1:14" x14ac:dyDescent="0.25">
      <c r="A14" s="17"/>
      <c r="B14" s="28"/>
      <c r="C14" s="28"/>
      <c r="D14" s="28"/>
      <c r="E14" s="36"/>
      <c r="F14" s="28"/>
      <c r="G14" s="28"/>
      <c r="H14" s="36"/>
      <c r="I14" s="28"/>
      <c r="J14" s="28"/>
      <c r="K14" s="36"/>
      <c r="L14" s="28"/>
      <c r="M14" s="36"/>
      <c r="N14" s="28"/>
    </row>
    <row r="15" spans="1:14" ht="15.75" thickBot="1" x14ac:dyDescent="0.3">
      <c r="A15" s="17"/>
      <c r="B15" s="31" t="s">
        <v>427</v>
      </c>
      <c r="C15" s="32"/>
      <c r="D15" s="48"/>
      <c r="E15" s="50"/>
      <c r="F15" s="32"/>
      <c r="G15" s="48"/>
      <c r="H15" s="50"/>
      <c r="I15" s="32"/>
      <c r="J15" s="48"/>
      <c r="K15" s="69">
        <v>19781</v>
      </c>
      <c r="L15" s="32"/>
      <c r="M15" s="69">
        <v>19781</v>
      </c>
      <c r="N15" s="32"/>
    </row>
    <row r="16" spans="1:14" x14ac:dyDescent="0.25">
      <c r="A16" s="17"/>
      <c r="B16" s="28"/>
      <c r="C16" s="28"/>
      <c r="D16" s="70"/>
      <c r="E16" s="71"/>
      <c r="F16" s="28"/>
      <c r="G16" s="70"/>
      <c r="H16" s="71"/>
      <c r="I16" s="28"/>
      <c r="J16" s="70"/>
      <c r="K16" s="71"/>
      <c r="L16" s="28"/>
      <c r="M16" s="71"/>
      <c r="N16" s="28"/>
    </row>
    <row r="17" spans="1:14" ht="15.75" thickBot="1" x14ac:dyDescent="0.3">
      <c r="A17" s="17"/>
      <c r="B17" s="31" t="s">
        <v>125</v>
      </c>
      <c r="C17" s="32"/>
      <c r="D17" s="72"/>
      <c r="E17" s="73">
        <v>186006</v>
      </c>
      <c r="F17" s="32"/>
      <c r="G17" s="72"/>
      <c r="H17" s="74"/>
      <c r="I17" s="32"/>
      <c r="J17" s="72"/>
      <c r="K17" s="75"/>
      <c r="L17" s="32"/>
      <c r="M17" s="73">
        <v>205787</v>
      </c>
      <c r="N17" s="32"/>
    </row>
    <row r="18" spans="1:14" ht="15.75" thickTop="1" x14ac:dyDescent="0.25">
      <c r="A18" s="17"/>
      <c r="B18" s="28"/>
      <c r="C18" s="28"/>
      <c r="D18" s="76"/>
      <c r="E18" s="77"/>
      <c r="F18" s="28"/>
      <c r="G18" s="76"/>
      <c r="H18" s="77"/>
      <c r="I18" s="28"/>
      <c r="J18" s="76"/>
      <c r="K18" s="77"/>
      <c r="L18" s="28"/>
      <c r="M18" s="77"/>
      <c r="N18" s="28"/>
    </row>
    <row r="19" spans="1:14" x14ac:dyDescent="0.25">
      <c r="A19" s="17"/>
      <c r="B19" s="31" t="s">
        <v>427</v>
      </c>
      <c r="C19" s="32"/>
      <c r="D19" s="31"/>
      <c r="E19" s="34">
        <v>-1272112</v>
      </c>
      <c r="F19" s="32"/>
      <c r="G19" s="31"/>
      <c r="H19" s="34">
        <v>-393650</v>
      </c>
      <c r="I19" s="32"/>
      <c r="J19" s="31"/>
      <c r="K19" s="68"/>
      <c r="L19" s="32"/>
      <c r="M19" s="34">
        <v>-1665762</v>
      </c>
      <c r="N19" s="32"/>
    </row>
    <row r="20" spans="1:14" ht="15.75" thickBot="1" x14ac:dyDescent="0.3">
      <c r="A20" s="17"/>
      <c r="B20" s="27" t="s">
        <v>428</v>
      </c>
      <c r="C20" s="28"/>
      <c r="D20" s="78"/>
      <c r="E20" s="79">
        <v>-2383</v>
      </c>
      <c r="F20" s="28"/>
      <c r="G20" s="78"/>
      <c r="H20" s="79">
        <v>-13556</v>
      </c>
      <c r="I20" s="28"/>
      <c r="J20" s="78"/>
      <c r="K20" s="80"/>
      <c r="L20" s="28"/>
      <c r="M20" s="79">
        <v>-15939</v>
      </c>
      <c r="N20" s="28"/>
    </row>
    <row r="21" spans="1:14" ht="15.75" thickBot="1" x14ac:dyDescent="0.3">
      <c r="A21" s="17"/>
      <c r="B21" s="81"/>
      <c r="C21" s="32"/>
      <c r="D21" s="82"/>
      <c r="E21" s="83">
        <v>-1274495</v>
      </c>
      <c r="F21" s="32"/>
      <c r="G21" s="82"/>
      <c r="H21" s="83">
        <v>-407206</v>
      </c>
      <c r="I21" s="32"/>
      <c r="J21" s="82"/>
      <c r="K21" s="84"/>
      <c r="L21" s="32"/>
      <c r="M21" s="83">
        <v>-1603367</v>
      </c>
      <c r="N21" s="32"/>
    </row>
    <row r="22" spans="1:14" ht="15.75" thickTop="1" x14ac:dyDescent="0.25">
      <c r="A22" s="17"/>
      <c r="B22" s="19"/>
      <c r="C22" s="19"/>
      <c r="D22" s="19"/>
      <c r="E22" s="19"/>
      <c r="F22" s="19"/>
      <c r="G22" s="19"/>
      <c r="H22" s="19"/>
      <c r="I22" s="19"/>
      <c r="J22" s="19"/>
      <c r="K22" s="19"/>
      <c r="L22" s="19"/>
      <c r="M22" s="19"/>
      <c r="N22" s="19"/>
    </row>
    <row r="23" spans="1:14" x14ac:dyDescent="0.25">
      <c r="A23" s="17"/>
      <c r="B23" s="23"/>
      <c r="C23" s="24"/>
      <c r="D23" s="43"/>
      <c r="E23" s="43"/>
      <c r="F23" s="44"/>
      <c r="G23" s="43"/>
      <c r="H23" s="43"/>
      <c r="I23" s="44"/>
      <c r="J23" s="54" t="s">
        <v>429</v>
      </c>
      <c r="K23" s="54"/>
      <c r="L23" s="24"/>
    </row>
    <row r="24" spans="1:14" x14ac:dyDescent="0.25">
      <c r="A24" s="17"/>
      <c r="B24" s="93" t="s">
        <v>430</v>
      </c>
      <c r="C24" s="38"/>
      <c r="D24" s="54" t="s">
        <v>431</v>
      </c>
      <c r="E24" s="54"/>
      <c r="F24" s="58"/>
      <c r="G24" s="54" t="s">
        <v>420</v>
      </c>
      <c r="H24" s="54"/>
      <c r="I24" s="58"/>
      <c r="J24" s="94" t="s">
        <v>432</v>
      </c>
      <c r="K24" s="94"/>
      <c r="L24" s="38"/>
    </row>
    <row r="25" spans="1:14" ht="15.75" thickBot="1" x14ac:dyDescent="0.3">
      <c r="A25" s="17"/>
      <c r="B25" s="93"/>
      <c r="C25" s="38"/>
      <c r="D25" s="57"/>
      <c r="E25" s="57"/>
      <c r="F25" s="58"/>
      <c r="G25" s="57"/>
      <c r="H25" s="57"/>
      <c r="I25" s="58"/>
      <c r="J25" s="95" t="s">
        <v>407</v>
      </c>
      <c r="K25" s="95"/>
      <c r="L25" s="38"/>
    </row>
    <row r="26" spans="1:14" x14ac:dyDescent="0.25">
      <c r="A26" s="17"/>
      <c r="B26" s="23"/>
      <c r="C26" s="24"/>
      <c r="D26" s="60"/>
      <c r="E26" s="61"/>
      <c r="F26" s="24"/>
      <c r="G26" s="60"/>
      <c r="H26" s="61"/>
      <c r="I26" s="24"/>
      <c r="J26" s="60"/>
      <c r="K26" s="61"/>
      <c r="L26" s="24"/>
    </row>
    <row r="27" spans="1:14" x14ac:dyDescent="0.25">
      <c r="A27" s="17"/>
      <c r="B27" s="27" t="s">
        <v>433</v>
      </c>
      <c r="C27" s="28"/>
      <c r="D27" s="27" t="s">
        <v>401</v>
      </c>
      <c r="E27" s="62">
        <v>1801098</v>
      </c>
      <c r="F27" s="28"/>
      <c r="G27" s="27" t="s">
        <v>401</v>
      </c>
      <c r="H27" s="62">
        <v>-20850</v>
      </c>
      <c r="I27" s="28"/>
      <c r="J27" s="27" t="s">
        <v>401</v>
      </c>
      <c r="K27" s="62">
        <v>1780248</v>
      </c>
      <c r="L27" s="28"/>
    </row>
    <row r="28" spans="1:14" x14ac:dyDescent="0.25">
      <c r="A28" s="17"/>
      <c r="B28" s="32"/>
      <c r="C28" s="32"/>
      <c r="D28" s="32"/>
      <c r="E28" s="66"/>
      <c r="F28" s="32"/>
      <c r="G28" s="32"/>
      <c r="H28" s="66"/>
      <c r="I28" s="32"/>
      <c r="J28" s="32"/>
      <c r="K28" s="66"/>
      <c r="L28" s="32"/>
    </row>
    <row r="29" spans="1:14" x14ac:dyDescent="0.25">
      <c r="A29" s="17"/>
      <c r="B29" s="27" t="s">
        <v>426</v>
      </c>
      <c r="C29" s="28"/>
      <c r="D29" s="27"/>
      <c r="E29" s="62">
        <v>336290</v>
      </c>
      <c r="F29" s="28"/>
      <c r="G29" s="27"/>
      <c r="H29" s="67" t="s">
        <v>434</v>
      </c>
      <c r="I29" s="28"/>
      <c r="J29" s="27"/>
      <c r="K29" s="62">
        <v>336290</v>
      </c>
      <c r="L29" s="28"/>
    </row>
    <row r="30" spans="1:14" x14ac:dyDescent="0.25">
      <c r="A30" s="17"/>
      <c r="B30" s="32"/>
      <c r="C30" s="32"/>
      <c r="D30" s="32"/>
      <c r="E30" s="66"/>
      <c r="F30" s="32"/>
      <c r="G30" s="32"/>
      <c r="H30" s="66"/>
      <c r="I30" s="32"/>
      <c r="J30" s="32"/>
      <c r="K30" s="66"/>
      <c r="L30" s="32"/>
    </row>
    <row r="31" spans="1:14" x14ac:dyDescent="0.25">
      <c r="A31" s="17"/>
      <c r="B31" s="27" t="s">
        <v>427</v>
      </c>
      <c r="C31" s="28"/>
      <c r="D31" s="27"/>
      <c r="E31" s="35">
        <v>-1679617</v>
      </c>
      <c r="F31" s="28"/>
      <c r="G31" s="27"/>
      <c r="H31" s="62">
        <v>-18961</v>
      </c>
      <c r="I31" s="28"/>
      <c r="J31" s="27"/>
      <c r="K31" s="35">
        <v>-1698578</v>
      </c>
      <c r="L31" s="28"/>
    </row>
    <row r="32" spans="1:14" x14ac:dyDescent="0.25">
      <c r="A32" s="17"/>
      <c r="B32" s="32"/>
      <c r="C32" s="32"/>
      <c r="D32" s="32"/>
      <c r="E32" s="66"/>
      <c r="F32" s="32"/>
      <c r="G32" s="32"/>
      <c r="H32" s="66"/>
      <c r="I32" s="32"/>
      <c r="J32" s="32"/>
      <c r="K32" s="66"/>
      <c r="L32" s="32"/>
    </row>
    <row r="33" spans="1:14" ht="15.75" thickBot="1" x14ac:dyDescent="0.3">
      <c r="A33" s="17"/>
      <c r="B33" s="27" t="s">
        <v>428</v>
      </c>
      <c r="C33" s="28"/>
      <c r="D33" s="78"/>
      <c r="E33" s="80" t="s">
        <v>434</v>
      </c>
      <c r="F33" s="28"/>
      <c r="G33" s="78"/>
      <c r="H33" s="86">
        <v>-13556</v>
      </c>
      <c r="I33" s="28"/>
      <c r="J33" s="78"/>
      <c r="K33" s="86">
        <v>-13556</v>
      </c>
      <c r="L33" s="28"/>
    </row>
    <row r="34" spans="1:14" x14ac:dyDescent="0.25">
      <c r="A34" s="17"/>
      <c r="B34" s="32"/>
      <c r="C34" s="32"/>
      <c r="D34" s="87"/>
      <c r="E34" s="88"/>
      <c r="F34" s="32"/>
      <c r="G34" s="87"/>
      <c r="H34" s="88"/>
      <c r="I34" s="32"/>
      <c r="J34" s="87"/>
      <c r="K34" s="88"/>
      <c r="L34" s="32"/>
    </row>
    <row r="35" spans="1:14" ht="15.75" thickBot="1" x14ac:dyDescent="0.3">
      <c r="A35" s="17"/>
      <c r="B35" s="27"/>
      <c r="C35" s="28"/>
      <c r="D35" s="89" t="s">
        <v>401</v>
      </c>
      <c r="E35" s="90">
        <v>457771</v>
      </c>
      <c r="F35" s="91"/>
      <c r="G35" s="89" t="s">
        <v>401</v>
      </c>
      <c r="H35" s="92">
        <v>-53367</v>
      </c>
      <c r="I35" s="91"/>
      <c r="J35" s="89" t="s">
        <v>401</v>
      </c>
      <c r="K35" s="90">
        <v>404404</v>
      </c>
      <c r="L35" s="28"/>
    </row>
    <row r="36" spans="1:14" ht="15.75" thickTop="1" x14ac:dyDescent="0.25">
      <c r="A36" s="17"/>
      <c r="B36" s="19"/>
      <c r="C36" s="19"/>
      <c r="D36" s="19"/>
      <c r="E36" s="19"/>
      <c r="F36" s="19"/>
      <c r="G36" s="19"/>
      <c r="H36" s="19"/>
      <c r="I36" s="19"/>
      <c r="J36" s="19"/>
      <c r="K36" s="19"/>
      <c r="L36" s="19"/>
      <c r="M36" s="19"/>
      <c r="N36" s="19"/>
    </row>
    <row r="37" spans="1:14" x14ac:dyDescent="0.25">
      <c r="A37" s="17"/>
      <c r="B37" s="19" t="s">
        <v>435</v>
      </c>
      <c r="C37" s="19"/>
      <c r="D37" s="19"/>
      <c r="E37" s="19"/>
      <c r="F37" s="19"/>
      <c r="G37" s="19"/>
      <c r="H37" s="19"/>
      <c r="I37" s="19"/>
      <c r="J37" s="19"/>
      <c r="K37" s="19"/>
      <c r="L37" s="19"/>
      <c r="M37" s="19"/>
      <c r="N37" s="19"/>
    </row>
    <row r="38" spans="1:14" x14ac:dyDescent="0.25">
      <c r="A38" s="17"/>
      <c r="B38" s="19"/>
      <c r="C38" s="19"/>
      <c r="D38" s="19"/>
      <c r="E38" s="19"/>
      <c r="F38" s="19"/>
      <c r="G38" s="19"/>
      <c r="H38" s="19"/>
      <c r="I38" s="19"/>
      <c r="J38" s="19"/>
      <c r="K38" s="19"/>
      <c r="L38" s="19"/>
      <c r="M38" s="19"/>
      <c r="N38" s="19"/>
    </row>
    <row r="39" spans="1:14" x14ac:dyDescent="0.25">
      <c r="A39" s="17"/>
      <c r="B39" s="18" t="s">
        <v>436</v>
      </c>
      <c r="C39" s="18"/>
      <c r="D39" s="18"/>
      <c r="E39" s="18"/>
      <c r="F39" s="18"/>
      <c r="G39" s="18"/>
      <c r="H39" s="18"/>
      <c r="I39" s="18"/>
      <c r="J39" s="18"/>
      <c r="K39" s="18"/>
      <c r="L39" s="18"/>
      <c r="M39" s="18"/>
      <c r="N39" s="18"/>
    </row>
    <row r="40" spans="1:14" x14ac:dyDescent="0.25">
      <c r="A40" s="17"/>
      <c r="B40" s="19"/>
      <c r="C40" s="19"/>
      <c r="D40" s="19"/>
      <c r="E40" s="19"/>
      <c r="F40" s="19"/>
      <c r="G40" s="19"/>
      <c r="H40" s="19"/>
      <c r="I40" s="19"/>
      <c r="J40" s="19"/>
      <c r="K40" s="19"/>
      <c r="L40" s="19"/>
      <c r="M40" s="19"/>
      <c r="N40" s="19"/>
    </row>
    <row r="41" spans="1:14" ht="38.25" customHeight="1" x14ac:dyDescent="0.25">
      <c r="A41" s="17"/>
      <c r="B41" s="19" t="s">
        <v>437</v>
      </c>
      <c r="C41" s="19"/>
      <c r="D41" s="19"/>
      <c r="E41" s="19"/>
      <c r="F41" s="19"/>
      <c r="G41" s="19"/>
      <c r="H41" s="19"/>
      <c r="I41" s="19"/>
      <c r="J41" s="19"/>
      <c r="K41" s="19"/>
      <c r="L41" s="19"/>
      <c r="M41" s="19"/>
      <c r="N41" s="19"/>
    </row>
    <row r="42" spans="1:14" x14ac:dyDescent="0.25">
      <c r="A42" s="17"/>
      <c r="B42" s="19"/>
      <c r="C42" s="19"/>
      <c r="D42" s="19"/>
      <c r="E42" s="19"/>
      <c r="F42" s="19"/>
      <c r="G42" s="19"/>
      <c r="H42" s="19"/>
      <c r="I42" s="19"/>
      <c r="J42" s="19"/>
      <c r="K42" s="19"/>
      <c r="L42" s="19"/>
      <c r="M42" s="19"/>
      <c r="N42" s="19"/>
    </row>
    <row r="43" spans="1:14" ht="38.25" customHeight="1" x14ac:dyDescent="0.25">
      <c r="A43" s="17"/>
      <c r="B43" s="19" t="s">
        <v>438</v>
      </c>
      <c r="C43" s="19"/>
      <c r="D43" s="19"/>
      <c r="E43" s="19"/>
      <c r="F43" s="19"/>
      <c r="G43" s="19"/>
      <c r="H43" s="19"/>
      <c r="I43" s="19"/>
      <c r="J43" s="19"/>
      <c r="K43" s="19"/>
      <c r="L43" s="19"/>
      <c r="M43" s="19"/>
      <c r="N43" s="19"/>
    </row>
    <row r="44" spans="1:14" x14ac:dyDescent="0.25">
      <c r="A44" s="17"/>
      <c r="B44" s="19"/>
      <c r="C44" s="19"/>
      <c r="D44" s="19"/>
      <c r="E44" s="19"/>
      <c r="F44" s="19"/>
      <c r="G44" s="19"/>
      <c r="H44" s="19"/>
      <c r="I44" s="19"/>
      <c r="J44" s="19"/>
      <c r="K44" s="19"/>
      <c r="L44" s="19"/>
      <c r="M44" s="19"/>
      <c r="N44" s="19"/>
    </row>
    <row r="45" spans="1:14" x14ac:dyDescent="0.25">
      <c r="A45" s="17"/>
      <c r="B45" s="19" t="s">
        <v>439</v>
      </c>
      <c r="C45" s="19"/>
      <c r="D45" s="19"/>
      <c r="E45" s="19"/>
      <c r="F45" s="19"/>
      <c r="G45" s="19"/>
      <c r="H45" s="19"/>
      <c r="I45" s="19"/>
      <c r="J45" s="19"/>
      <c r="K45" s="19"/>
      <c r="L45" s="19"/>
      <c r="M45" s="19"/>
      <c r="N45" s="19"/>
    </row>
    <row r="46" spans="1:14" x14ac:dyDescent="0.25">
      <c r="A46" s="17"/>
      <c r="B46" s="21"/>
      <c r="C46" s="21"/>
      <c r="D46" s="21"/>
      <c r="E46" s="21"/>
      <c r="F46" s="21"/>
      <c r="G46" s="21"/>
      <c r="H46" s="21"/>
      <c r="I46" s="21"/>
      <c r="J46" s="21"/>
      <c r="K46" s="21"/>
      <c r="L46" s="21"/>
      <c r="M46" s="21"/>
      <c r="N46" s="21"/>
    </row>
    <row r="47" spans="1:14" x14ac:dyDescent="0.25">
      <c r="A47" s="17"/>
      <c r="B47" s="96" t="s">
        <v>440</v>
      </c>
      <c r="C47" s="96"/>
      <c r="D47" s="96"/>
      <c r="E47" s="96"/>
      <c r="F47" s="96"/>
      <c r="G47" s="96"/>
      <c r="H47" s="96"/>
      <c r="I47" s="96"/>
      <c r="J47" s="96"/>
      <c r="K47" s="96"/>
      <c r="L47" s="96"/>
      <c r="M47" s="96"/>
      <c r="N47" s="96"/>
    </row>
    <row r="48" spans="1:14" x14ac:dyDescent="0.25">
      <c r="A48" s="17"/>
      <c r="B48" s="97"/>
      <c r="C48" s="97"/>
      <c r="D48" s="97"/>
      <c r="E48" s="97"/>
      <c r="F48" s="97"/>
      <c r="G48" s="97"/>
      <c r="H48" s="97"/>
      <c r="I48" s="97"/>
      <c r="J48" s="97"/>
      <c r="K48" s="97"/>
      <c r="L48" s="97"/>
      <c r="M48" s="97"/>
      <c r="N48" s="97"/>
    </row>
    <row r="49" spans="1:14" ht="38.25" customHeight="1" x14ac:dyDescent="0.25">
      <c r="A49" s="17"/>
      <c r="B49" s="97" t="s">
        <v>441</v>
      </c>
      <c r="C49" s="97"/>
      <c r="D49" s="97"/>
      <c r="E49" s="97"/>
      <c r="F49" s="97"/>
      <c r="G49" s="97"/>
      <c r="H49" s="97"/>
      <c r="I49" s="97"/>
      <c r="J49" s="97"/>
      <c r="K49" s="97"/>
      <c r="L49" s="97"/>
      <c r="M49" s="97"/>
      <c r="N49" s="97"/>
    </row>
    <row r="50" spans="1:14" x14ac:dyDescent="0.25">
      <c r="A50" s="17"/>
      <c r="B50" s="97"/>
      <c r="C50" s="97"/>
      <c r="D50" s="97"/>
      <c r="E50" s="97"/>
      <c r="F50" s="97"/>
      <c r="G50" s="97"/>
      <c r="H50" s="97"/>
      <c r="I50" s="97"/>
      <c r="J50" s="97"/>
      <c r="K50" s="97"/>
      <c r="L50" s="97"/>
      <c r="M50" s="97"/>
      <c r="N50" s="97"/>
    </row>
    <row r="51" spans="1:14" ht="63.75" customHeight="1" x14ac:dyDescent="0.25">
      <c r="A51" s="17"/>
      <c r="B51" s="97" t="s">
        <v>442</v>
      </c>
      <c r="C51" s="97"/>
      <c r="D51" s="97"/>
      <c r="E51" s="97"/>
      <c r="F51" s="97"/>
      <c r="G51" s="97"/>
      <c r="H51" s="97"/>
      <c r="I51" s="97"/>
      <c r="J51" s="97"/>
      <c r="K51" s="97"/>
      <c r="L51" s="97"/>
      <c r="M51" s="97"/>
      <c r="N51" s="97"/>
    </row>
    <row r="52" spans="1:14" x14ac:dyDescent="0.25">
      <c r="A52" s="17"/>
      <c r="B52" s="22"/>
      <c r="C52" s="22"/>
      <c r="D52" s="22"/>
      <c r="E52" s="22"/>
      <c r="F52" s="22"/>
      <c r="G52" s="22"/>
      <c r="H52" s="22"/>
      <c r="I52" s="22"/>
      <c r="J52" s="22"/>
      <c r="K52" s="22"/>
      <c r="L52" s="22"/>
      <c r="M52" s="22"/>
      <c r="N52" s="22"/>
    </row>
    <row r="53" spans="1:14" x14ac:dyDescent="0.25">
      <c r="A53" s="17"/>
      <c r="B53" s="18" t="s">
        <v>443</v>
      </c>
      <c r="C53" s="18"/>
      <c r="D53" s="18"/>
      <c r="E53" s="18"/>
      <c r="F53" s="18"/>
      <c r="G53" s="18"/>
      <c r="H53" s="18"/>
      <c r="I53" s="18"/>
      <c r="J53" s="18"/>
      <c r="K53" s="18"/>
      <c r="L53" s="18"/>
      <c r="M53" s="18"/>
      <c r="N53" s="18"/>
    </row>
    <row r="54" spans="1:14" x14ac:dyDescent="0.25">
      <c r="A54" s="17"/>
      <c r="B54" s="19"/>
      <c r="C54" s="19"/>
      <c r="D54" s="19"/>
      <c r="E54" s="19"/>
      <c r="F54" s="19"/>
      <c r="G54" s="19"/>
      <c r="H54" s="19"/>
      <c r="I54" s="19"/>
      <c r="J54" s="19"/>
      <c r="K54" s="19"/>
      <c r="L54" s="19"/>
      <c r="M54" s="19"/>
      <c r="N54" s="19"/>
    </row>
    <row r="55" spans="1:14" ht="38.25" customHeight="1" x14ac:dyDescent="0.25">
      <c r="A55" s="17"/>
      <c r="B55" s="19" t="s">
        <v>444</v>
      </c>
      <c r="C55" s="19"/>
      <c r="D55" s="19"/>
      <c r="E55" s="19"/>
      <c r="F55" s="19"/>
      <c r="G55" s="19"/>
      <c r="H55" s="19"/>
      <c r="I55" s="19"/>
      <c r="J55" s="19"/>
      <c r="K55" s="19"/>
      <c r="L55" s="19"/>
      <c r="M55" s="19"/>
      <c r="N55" s="19"/>
    </row>
    <row r="56" spans="1:14" x14ac:dyDescent="0.25">
      <c r="A56" s="17"/>
      <c r="B56" s="19"/>
      <c r="C56" s="19"/>
      <c r="D56" s="19"/>
      <c r="E56" s="19"/>
      <c r="F56" s="19"/>
      <c r="G56" s="19"/>
      <c r="H56" s="19"/>
      <c r="I56" s="19"/>
      <c r="J56" s="19"/>
      <c r="K56" s="19"/>
      <c r="L56" s="19"/>
      <c r="M56" s="19"/>
      <c r="N56" s="19"/>
    </row>
    <row r="57" spans="1:14" x14ac:dyDescent="0.25">
      <c r="A57" s="17"/>
      <c r="B57" s="19" t="s">
        <v>445</v>
      </c>
      <c r="C57" s="19"/>
      <c r="D57" s="19"/>
      <c r="E57" s="19"/>
      <c r="F57" s="19"/>
      <c r="G57" s="19"/>
      <c r="H57" s="19"/>
      <c r="I57" s="19"/>
      <c r="J57" s="19"/>
      <c r="K57" s="19"/>
      <c r="L57" s="19"/>
      <c r="M57" s="19"/>
      <c r="N57" s="19"/>
    </row>
    <row r="58" spans="1:14" x14ac:dyDescent="0.25">
      <c r="A58" s="17"/>
      <c r="B58" s="19"/>
      <c r="C58" s="19"/>
      <c r="D58" s="19"/>
      <c r="E58" s="19"/>
      <c r="F58" s="19"/>
      <c r="G58" s="19"/>
      <c r="H58" s="19"/>
      <c r="I58" s="19"/>
      <c r="J58" s="19"/>
      <c r="K58" s="19"/>
      <c r="L58" s="19"/>
      <c r="M58" s="19"/>
      <c r="N58" s="19"/>
    </row>
    <row r="59" spans="1:14" ht="25.5" customHeight="1" x14ac:dyDescent="0.25">
      <c r="A59" s="17"/>
      <c r="B59" s="19" t="s">
        <v>446</v>
      </c>
      <c r="C59" s="19"/>
      <c r="D59" s="19"/>
      <c r="E59" s="19"/>
      <c r="F59" s="19"/>
      <c r="G59" s="19"/>
      <c r="H59" s="19"/>
      <c r="I59" s="19"/>
      <c r="J59" s="19"/>
      <c r="K59" s="19"/>
      <c r="L59" s="19"/>
      <c r="M59" s="19"/>
      <c r="N59" s="19"/>
    </row>
    <row r="60" spans="1:14" x14ac:dyDescent="0.25">
      <c r="A60" s="17"/>
      <c r="B60" s="19"/>
      <c r="C60" s="19"/>
      <c r="D60" s="19"/>
      <c r="E60" s="19"/>
      <c r="F60" s="19"/>
      <c r="G60" s="19"/>
      <c r="H60" s="19"/>
      <c r="I60" s="19"/>
      <c r="J60" s="19"/>
      <c r="K60" s="19"/>
      <c r="L60" s="19"/>
      <c r="M60" s="19"/>
      <c r="N60" s="19"/>
    </row>
    <row r="61" spans="1:14" x14ac:dyDescent="0.25">
      <c r="A61" s="17"/>
      <c r="B61" s="18" t="s">
        <v>447</v>
      </c>
      <c r="C61" s="18"/>
      <c r="D61" s="18"/>
      <c r="E61" s="18"/>
      <c r="F61" s="18"/>
      <c r="G61" s="18"/>
      <c r="H61" s="18"/>
      <c r="I61" s="18"/>
      <c r="J61" s="18"/>
      <c r="K61" s="18"/>
      <c r="L61" s="18"/>
      <c r="M61" s="18"/>
      <c r="N61" s="18"/>
    </row>
    <row r="62" spans="1:14" x14ac:dyDescent="0.25">
      <c r="A62" s="17"/>
      <c r="B62" s="19"/>
      <c r="C62" s="19"/>
      <c r="D62" s="19"/>
      <c r="E62" s="19"/>
      <c r="F62" s="19"/>
      <c r="G62" s="19"/>
      <c r="H62" s="19"/>
      <c r="I62" s="19"/>
      <c r="J62" s="19"/>
      <c r="K62" s="19"/>
      <c r="L62" s="19"/>
      <c r="M62" s="19"/>
      <c r="N62" s="19"/>
    </row>
    <row r="63" spans="1:14" ht="25.5" customHeight="1" x14ac:dyDescent="0.25">
      <c r="A63" s="17"/>
      <c r="B63" s="19" t="s">
        <v>448</v>
      </c>
      <c r="C63" s="19"/>
      <c r="D63" s="19"/>
      <c r="E63" s="19"/>
      <c r="F63" s="19"/>
      <c r="G63" s="19"/>
      <c r="H63" s="19"/>
      <c r="I63" s="19"/>
      <c r="J63" s="19"/>
      <c r="K63" s="19"/>
      <c r="L63" s="19"/>
      <c r="M63" s="19"/>
      <c r="N63" s="19"/>
    </row>
    <row r="64" spans="1:14" x14ac:dyDescent="0.25">
      <c r="A64" s="17"/>
      <c r="B64" s="4"/>
    </row>
  </sheetData>
  <mergeCells count="57">
    <mergeCell ref="B63:N63"/>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6:N6"/>
    <mergeCell ref="B7:N7"/>
    <mergeCell ref="B22:N22"/>
    <mergeCell ref="B36:N36"/>
    <mergeCell ref="B37:N37"/>
    <mergeCell ref="B38:N38"/>
    <mergeCell ref="J24:K24"/>
    <mergeCell ref="J25:K25"/>
    <mergeCell ref="L24:L25"/>
    <mergeCell ref="A1:A2"/>
    <mergeCell ref="B1:N1"/>
    <mergeCell ref="B2:N2"/>
    <mergeCell ref="B3:N3"/>
    <mergeCell ref="A4:A64"/>
    <mergeCell ref="B4:N4"/>
    <mergeCell ref="B5:N5"/>
    <mergeCell ref="J8:K9"/>
    <mergeCell ref="L8:L9"/>
    <mergeCell ref="N8:N9"/>
    <mergeCell ref="J23:K23"/>
    <mergeCell ref="B24:B25"/>
    <mergeCell ref="C24:C25"/>
    <mergeCell ref="D24:E25"/>
    <mergeCell ref="F24:F25"/>
    <mergeCell ref="G24:H25"/>
    <mergeCell ref="I24:I25"/>
    <mergeCell ref="B8:B9"/>
    <mergeCell ref="C8:C9"/>
    <mergeCell ref="D8:E9"/>
    <mergeCell ref="F8:F9"/>
    <mergeCell ref="G8:H9"/>
    <mergeCell ref="I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ACTIVITIES_AND_SIGNI</vt:lpstr>
      <vt:lpstr>SEGMENT_INFORMATION</vt:lpstr>
      <vt:lpstr>RELATED_PARTY_DUE_TODUE_FROM</vt:lpstr>
      <vt:lpstr>FEE_INCOME_RECEIVABLE_FROM_REL</vt:lpstr>
      <vt:lpstr>FILM_COSTS</vt:lpstr>
      <vt:lpstr>MUSIC_ASSETS</vt:lpstr>
      <vt:lpstr>BUILDING_IMPROVEMENTS</vt:lpstr>
      <vt:lpstr>INCOME_TAXES</vt:lpstr>
      <vt:lpstr>LOANS</vt:lpstr>
      <vt:lpstr>EQUITY_TRANSACTIONS</vt:lpstr>
      <vt:lpstr>NONCONTROLLING_INTEREST</vt:lpstr>
      <vt:lpstr>COMMITMENTS_AND_CONTINGENCIES</vt:lpstr>
      <vt:lpstr>FAIR_VALUE_MEASUREMENTS</vt:lpstr>
      <vt:lpstr>SUBSEQUENT_EVENTS</vt:lpstr>
      <vt:lpstr>Restatement_of_Previously_Issu</vt:lpstr>
      <vt:lpstr>NATURE_OF_ACTIVITIES_AND_SIGNI1</vt:lpstr>
      <vt:lpstr>SEGMENT_INFORMATION_Tables</vt:lpstr>
      <vt:lpstr>RELATED_PARTY_DUE_TODUE_FROM_T</vt:lpstr>
      <vt:lpstr>FILM_COSTS_Tables</vt:lpstr>
      <vt:lpstr>MUSIC_ASSETS_Tables</vt:lpstr>
      <vt:lpstr>INCOME_TAXES_Tables</vt:lpstr>
      <vt:lpstr>LOANS_Tables</vt:lpstr>
      <vt:lpstr>EQUITY_TRANSACTIONS_Tables</vt:lpstr>
      <vt:lpstr>NONCONTROLLING_INTEREST_Tables</vt:lpstr>
      <vt:lpstr>SUBSEQUENT_EVENTS_Tables</vt:lpstr>
      <vt:lpstr>Restatement_of_Previously_Issu1</vt:lpstr>
      <vt:lpstr>NATURE_OF_ACTIVITIES_AND_SIGNI2</vt:lpstr>
      <vt:lpstr>SEGMENT_INFORMATION_Details</vt:lpstr>
      <vt:lpstr>SEGMENT_INFORMATION_Details_1</vt:lpstr>
      <vt:lpstr>RELATED_PARTY_DUE_TODUE_FROM_D</vt:lpstr>
      <vt:lpstr>RELATED_PARTY_DUE_TODUE_FROM_D1</vt:lpstr>
      <vt:lpstr>FEE_INCOME_RECEIVABLE_FROM_REL1</vt:lpstr>
      <vt:lpstr>FILM_COSTS_Details</vt:lpstr>
      <vt:lpstr>FILM_COSTS_Details_Textual</vt:lpstr>
      <vt:lpstr>MUSIC_ASSETS_Details</vt:lpstr>
      <vt:lpstr>MUSIC_ASSETS_Details_Textual</vt:lpstr>
      <vt:lpstr>BUILDING_IMPROVEMENTS_Details_</vt:lpstr>
      <vt:lpstr>INCOME_TAXES_Details</vt:lpstr>
      <vt:lpstr>INCOME_TAXES_Details_1</vt:lpstr>
      <vt:lpstr>INCOME_TAXES_Details_Textual</vt:lpstr>
      <vt:lpstr>LOANS_Details</vt:lpstr>
      <vt:lpstr>LOANS_Details_Textual</vt:lpstr>
      <vt:lpstr>EQUITY_TRANSACTIONS_Details</vt:lpstr>
      <vt:lpstr>EQUITY_TRANSACTIONS_Details_Te</vt:lpstr>
      <vt:lpstr>NONCONTROLLING_INTEREST_Detail</vt:lpstr>
      <vt:lpstr>NONCONTROLLING_INTEREST_Detail1</vt:lpstr>
      <vt:lpstr>COMMITMENTS_AND_CONTINGENCIES_</vt:lpstr>
      <vt:lpstr>SUBSEQUENT_EVENTS_Details</vt:lpstr>
      <vt:lpstr>SUBSEQUENT_EVENTS_Details_Text</vt:lpstr>
      <vt:lpstr>Restatement_of_Previously_Issu2</vt:lpstr>
      <vt:lpstr>Restatement_of_Previously_Issu3</vt:lpstr>
      <vt:lpstr>Restatement_of_Previously_Iss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9:46:50Z</dcterms:created>
  <dcterms:modified xsi:type="dcterms:W3CDTF">2013-10-21T19:46:50Z</dcterms:modified>
</cp:coreProperties>
</file>